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Sha" sheetId="55" r:id="rId6"/>
    <sheet name="Consolidated_Statements_of_Sha1" sheetId="7" r:id="rId7"/>
    <sheet name="Consolidated_Statements_of_Cas" sheetId="8" r:id="rId8"/>
    <sheet name="Basis_of_Presentation" sheetId="56" r:id="rId9"/>
    <sheet name="Regulatory_Matters_and_Recover" sheetId="57" r:id="rId10"/>
    <sheet name="Securities" sheetId="58" r:id="rId11"/>
    <sheet name="Loans" sheetId="59" r:id="rId12"/>
    <sheet name="Allowance_for_Loan_Losses_and_" sheetId="60" r:id="rId13"/>
    <sheet name="Fair_Value_Measurements" sheetId="61" r:id="rId14"/>
    <sheet name="Fair_Value_of_Financial_Instru" sheetId="62" r:id="rId15"/>
    <sheet name="Shareholders_Equity" sheetId="63" r:id="rId16"/>
    <sheet name="Net_Income_per_Common_Share" sheetId="64" r:id="rId17"/>
    <sheet name="Income_Taxes" sheetId="65" r:id="rId18"/>
    <sheet name="Securities_Tables" sheetId="66" r:id="rId19"/>
    <sheet name="Loans_Tables" sheetId="67" r:id="rId20"/>
    <sheet name="Allowance_for_Loan_Losses_and_1" sheetId="68" r:id="rId21"/>
    <sheet name="Fair_Value_Measurements_Tables" sheetId="69" r:id="rId22"/>
    <sheet name="Fair_Value_of_Financial_Instru1" sheetId="70" r:id="rId23"/>
    <sheet name="Net_Income_per_Common_Share_Ta" sheetId="71" r:id="rId24"/>
    <sheet name="Regulatory_Matters_and_Recover1" sheetId="72" r:id="rId25"/>
    <sheet name="Securities_Details" sheetId="26" r:id="rId26"/>
    <sheet name="Securities_Details_1" sheetId="27" r:id="rId27"/>
    <sheet name="Securities_Details_2" sheetId="28" r:id="rId28"/>
    <sheet name="Securities_Details_3" sheetId="29" r:id="rId29"/>
    <sheet name="Securities_Details_4" sheetId="30" r:id="rId30"/>
    <sheet name="Securities_Details_5" sheetId="73" r:id="rId31"/>
    <sheet name="Securities_Details_Textual" sheetId="32" r:id="rId32"/>
    <sheet name="Loans_Details" sheetId="74" r:id="rId33"/>
    <sheet name="Loans_Details_Textual" sheetId="34" r:id="rId34"/>
    <sheet name="Allowance_for_Loan_Losses_and_2" sheetId="35" r:id="rId35"/>
    <sheet name="Allowance_for_Loan_Losses_and_3" sheetId="75" r:id="rId36"/>
    <sheet name="Allowance_for_Loan_Losses_and_4" sheetId="76" r:id="rId37"/>
    <sheet name="Allowance_for_Loan_Losses_and_5" sheetId="77" r:id="rId38"/>
    <sheet name="Allowance_for_Loan_Losses_and_6" sheetId="78" r:id="rId39"/>
    <sheet name="Allowance_for_Loan_Losses_and_7" sheetId="79" r:id="rId40"/>
    <sheet name="Allowance_for_Loan_Losses_and_8" sheetId="41" r:id="rId41"/>
    <sheet name="Allowance_for_Loan_Losses_and_9" sheetId="80" r:id="rId42"/>
    <sheet name="Recovered_Sheet1" sheetId="43" r:id="rId43"/>
    <sheet name="Recovered_Sheet2" sheetId="44" r:id="rId44"/>
    <sheet name="Recovered_Sheet3" sheetId="45" r:id="rId45"/>
    <sheet name="Fair_Value_Measurements_Detail" sheetId="81" r:id="rId46"/>
    <sheet name="Fair_Value_Measurements_Detail1" sheetId="47" r:id="rId47"/>
    <sheet name="Fair_Value_Measurements_Detail2" sheetId="82" r:id="rId48"/>
    <sheet name="Fair_Value_of_Financial_Instru2" sheetId="83" r:id="rId49"/>
    <sheet name="Shareholders_Equity_Details_Te" sheetId="84" r:id="rId50"/>
    <sheet name="Net_Income_per_Common_Share_De" sheetId="51" r:id="rId51"/>
    <sheet name="Net_Income_per_Common_Share_De1" sheetId="85" r:id="rId52"/>
    <sheet name="Income_Taxes_Details_Textual" sheetId="53" r:id="rId53"/>
  </sheets>
  <calcPr calcId="0"/>
</workbook>
</file>

<file path=xl/sharedStrings.xml><?xml version="1.0" encoding="utf-8"?>
<sst xmlns="http://schemas.openxmlformats.org/spreadsheetml/2006/main" count="6187" uniqueCount="854">
  <si>
    <t>Document And Entity Information</t>
  </si>
  <si>
    <t>9 Months Ended</t>
  </si>
  <si>
    <t>Sep. 30, 2014</t>
  </si>
  <si>
    <t>Nov. 14, 2014</t>
  </si>
  <si>
    <t>Document Information [Line Items]</t>
  </si>
  <si>
    <t>'</t>
  </si>
  <si>
    <t>Entity Registrant Name</t>
  </si>
  <si>
    <t>'FNBH BANCORP INC</t>
  </si>
  <si>
    <t>Entity Central Index Key</t>
  </si>
  <si>
    <t>'0000943119</t>
  </si>
  <si>
    <t>Current Fiscal Year End Date</t>
  </si>
  <si>
    <t>'--12-31</t>
  </si>
  <si>
    <t>Entity Filer Category</t>
  </si>
  <si>
    <t>'Smaller Reporting Company</t>
  </si>
  <si>
    <t>Trading Symbol</t>
  </si>
  <si>
    <t>'FNHM</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due from banks</t>
  </si>
  <si>
    <t>Short term investments</t>
  </si>
  <si>
    <t>Total cash and cash equivalents</t>
  </si>
  <si>
    <t>Investment securities:</t>
  </si>
  <si>
    <t>Investment securities available for sale, at fair value</t>
  </si>
  <si>
    <t>FHLBI and FRB stock, at cost</t>
  </si>
  <si>
    <t>Total investment securities</t>
  </si>
  <si>
    <t>Loans held for investment:</t>
  </si>
  <si>
    <t>Commercial</t>
  </si>
  <si>
    <t>Consumer</t>
  </si>
  <si>
    <t>Real estate mortgage</t>
  </si>
  <si>
    <t>Total loans held for investment</t>
  </si>
  <si>
    <t>Less allowance for loan losses</t>
  </si>
  <si>
    <t>Net loans held for investment</t>
  </si>
  <si>
    <t>Premises and equipment, net</t>
  </si>
  <si>
    <t>Other real estate owned, held for sale</t>
  </si>
  <si>
    <t>Accrued interest and other assets</t>
  </si>
  <si>
    <t>Total assets</t>
  </si>
  <si>
    <t>Liabilities and Shareholders' Equity</t>
  </si>
  <si>
    <t>Demand (non-interest bearing)</t>
  </si>
  <si>
    <t>NOW</t>
  </si>
  <si>
    <t>Savings and money market</t>
  </si>
  <si>
    <t>Time deposits</t>
  </si>
  <si>
    <t>Brokered certificates of deposit</t>
  </si>
  <si>
    <t>Total deposits</t>
  </si>
  <si>
    <t>Other borrowings</t>
  </si>
  <si>
    <t>Accrued interest, taxes, and other liabilities</t>
  </si>
  <si>
    <t>Total liabilities</t>
  </si>
  <si>
    <t>Shareholders' Equity</t>
  </si>
  <si>
    <t>Common stock, no par value. Authorized 40,000,000 shares at September 30, 2014 and 11,000,000 at December 31, 2013; 27,770,143 shares issued and outstanding at September 30, 2014 and 455,115 shares issued and outstanding at December 31, 2013</t>
  </si>
  <si>
    <t>Retained earnings</t>
  </si>
  <si>
    <t>Deferred directors' compensation</t>
  </si>
  <si>
    <t>Accumulated other comprehensive income (loss)</t>
  </si>
  <si>
    <t>Total shareholders' equity</t>
  </si>
  <si>
    <t>Total liabilities and shareholders' equity</t>
  </si>
  <si>
    <t>Series A Preferred Stock [Member]</t>
  </si>
  <si>
    <t>Preferred stock, no par value.</t>
  </si>
  <si>
    <t>Series B Preferred Stock [Member]</t>
  </si>
  <si>
    <t>Consolidated Balance Sheets [Parenthetical] (USD $)</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Income (USD $)</t>
  </si>
  <si>
    <t>In Thousands, except Share data, unless otherwise specified</t>
  </si>
  <si>
    <t>3 Months Ended</t>
  </si>
  <si>
    <t>Sep. 30, 2013</t>
  </si>
  <si>
    <t>Interest and dividend income:</t>
  </si>
  <si>
    <t>Interest and fees on loans</t>
  </si>
  <si>
    <t>Interest and dividends on securities:</t>
  </si>
  <si>
    <t>Taxable</t>
  </si>
  <si>
    <t>Tax-exempt</t>
  </si>
  <si>
    <t>Other securities</t>
  </si>
  <si>
    <t>Interest on short term investments</t>
  </si>
  <si>
    <t>Total interest and dividend income</t>
  </si>
  <si>
    <t>Interest expense</t>
  </si>
  <si>
    <t>Net interest income</t>
  </si>
  <si>
    <t>Provision for loan losses</t>
  </si>
  <si>
    <t>Net interest income after provison for loan losses</t>
  </si>
  <si>
    <t>Noninterest income:</t>
  </si>
  <si>
    <t>Service charges and other fee income</t>
  </si>
  <si>
    <t>Trust income</t>
  </si>
  <si>
    <t>Gain on available for sale securities</t>
  </si>
  <si>
    <t>Other</t>
  </si>
  <si>
    <t>Total noninterest income</t>
  </si>
  <si>
    <t>Noninterest expense:</t>
  </si>
  <si>
    <t>Salaries and employee benefits</t>
  </si>
  <si>
    <t>Net occupancy expense</t>
  </si>
  <si>
    <t>Equipment expense</t>
  </si>
  <si>
    <t>Professional and service fees</t>
  </si>
  <si>
    <t>Loan collection and foreclosed property expenses</t>
  </si>
  <si>
    <t>Computer service fees</t>
  </si>
  <si>
    <t>Computer software amortization expense</t>
  </si>
  <si>
    <t>FDIC assessment fees</t>
  </si>
  <si>
    <t>Insurance</t>
  </si>
  <si>
    <t>Printing and supplies</t>
  </si>
  <si>
    <t>Net (gain) loss on sale/writedown of OREO and repossessions</t>
  </si>
  <si>
    <t>Total noninterest expense</t>
  </si>
  <si>
    <t>Income before federal income taxes</t>
  </si>
  <si>
    <t>Federal income tax expense</t>
  </si>
  <si>
    <t>Net income</t>
  </si>
  <si>
    <t>Per share statistics:</t>
  </si>
  <si>
    <t>Basic and diluted EPS (in dollars per share)</t>
  </si>
  <si>
    <t>Weighted-average common shares outstanding (in shares)</t>
  </si>
  <si>
    <t>Weighted-average common stock equivalents shares outstanding, as converted</t>
  </si>
  <si>
    <t>Total basic and diluted shares (in shares)</t>
  </si>
  <si>
    <t>Consolidated Statements of Comprehensive Income (Loss) (USD $)</t>
  </si>
  <si>
    <t>Other comprehensive income:</t>
  </si>
  <si>
    <t>Net change in unrealized gains (losses) on available for sale securities</t>
  </si>
  <si>
    <t>Less reclassification adjustment for realized securities net gain recognized in net income</t>
  </si>
  <si>
    <t>Other comprehensive income (loss):</t>
  </si>
  <si>
    <t>Comprehensive income (loss)</t>
  </si>
  <si>
    <t>Consolidated Statements of Shareholders' Equity (USD $)</t>
  </si>
  <si>
    <t>In Thousands</t>
  </si>
  <si>
    <t>Total</t>
  </si>
  <si>
    <t>Preferred Stock [Member]</t>
  </si>
  <si>
    <t>Common Stock [Member]</t>
  </si>
  <si>
    <t>Retained Earnings [Member]</t>
  </si>
  <si>
    <t>Deferred Directors' Compensation [Member]</t>
  </si>
  <si>
    <t>Accumulated Other Comprehensive Income (Loss) [Member]</t>
  </si>
  <si>
    <t>Balances at Dec. 31, 2012</t>
  </si>
  <si>
    <t>Issued shares for deferred directors' fees</t>
  </si>
  <si>
    <t>Other comprehensive income (loss)</t>
  </si>
  <si>
    <t>Balances at Sep. 30, 2013</t>
  </si>
  <si>
    <t>Balances at Dec. 31, 2013</t>
  </si>
  <si>
    <t>Issuance of common stock</t>
  </si>
  <si>
    <t>Preferred stock converted to common stock</t>
  </si>
  <si>
    <t>Balances at Sep. 30, 2014</t>
  </si>
  <si>
    <t>Consolidated Statements of Shareholders' Equity [Parenthetical]</t>
  </si>
  <si>
    <t>Issued shares for deferred directors' fees (in shares)</t>
  </si>
  <si>
    <t>Consolidated Statements of Cash Flows (USD $)</t>
  </si>
  <si>
    <t>Cash flows from operating activities:</t>
  </si>
  <si>
    <t>Adjustments to reconcile net income to net cash provided by operating activities:</t>
  </si>
  <si>
    <t>Depreciation and amortization</t>
  </si>
  <si>
    <t>Deferred income tax expense</t>
  </si>
  <si>
    <t>Net amortization on investment securities</t>
  </si>
  <si>
    <t>(Gain) loss on availble for sale securities</t>
  </si>
  <si>
    <t>Net gain on sale/writedown of OREO and repossessions</t>
  </si>
  <si>
    <t>Decrease in accrued interest income and other assets</t>
  </si>
  <si>
    <t>Increase (decrease) in accrued interest, taxes, and other liabilities</t>
  </si>
  <si>
    <t>Net cash provided by operating activities</t>
  </si>
  <si>
    <t>Cash flows from investing activities</t>
  </si>
  <si>
    <t>Purchases of available for sale securities</t>
  </si>
  <si>
    <t>Proceeds from sales of available for sale securities</t>
  </si>
  <si>
    <t>Proceeds from maturities and calls of available for sale securities</t>
  </si>
  <si>
    <t>Proceeds from mortgage-backed securities paydowns - available for sale securities</t>
  </si>
  <si>
    <t>Purchase of FRB stock</t>
  </si>
  <si>
    <t>Proceeds from sale of OREO and repossessions</t>
  </si>
  <si>
    <t>Net decrease in loans</t>
  </si>
  <si>
    <t>Capital expenditures</t>
  </si>
  <si>
    <t>Net cash provided by (used in) investing activities</t>
  </si>
  <si>
    <t>Cash flows from financing activites:</t>
  </si>
  <si>
    <t>Net increase in deposits</t>
  </si>
  <si>
    <t>Common stock issued</t>
  </si>
  <si>
    <t>(Repayment of) proceeds from other borrowings</t>
  </si>
  <si>
    <t>Net cash provided by financing activities</t>
  </si>
  <si>
    <t>Net change in cash and cash equivalents</t>
  </si>
  <si>
    <t>Cash and cash equivalents at beginning of year</t>
  </si>
  <si>
    <t>Cash and cash equivalents at end of period</t>
  </si>
  <si>
    <t>Supplemental disclosures:</t>
  </si>
  <si>
    <t>Interest paid</t>
  </si>
  <si>
    <t>Loans transferred to other real estate owned</t>
  </si>
  <si>
    <t>Loans charged off</t>
  </si>
  <si>
    <t>Basis of Presentation</t>
  </si>
  <si>
    <t>Accounting Policies [Abstract]</t>
  </si>
  <si>
    <t>Basis of Presentation and Significant Accounting Policies [Text Block]</t>
  </si>
  <si>
    <t>1. 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US GAAP for complete financial statements. In the opinion of management of FNBH Bancorp, Inc. (the Corporation), all adjustments (consisting of normal recurring accruals) considered necessary for a fair presentation were included. The results of operations for the three and nine month periods ended September 30, 2014 are not necessarily indicative of the results to be expected for the year ending December 31, 2014. For further information, refer to the consolidated financial statements and footnotes thereto included in the 2013 Annual Report contained in the Corporation’s report on Form 10-K filing. Certain reclassifications have been made to prior period financial statements to conform to the current period presentation</t>
  </si>
  <si>
    <t>Regulatory Matters and Recovery Initiatives</t>
  </si>
  <si>
    <t>Regulatory Matters And Going Concern [Abstract]</t>
  </si>
  <si>
    <t>Regulatory Matters And Going Concern [Text Block]</t>
  </si>
  <si>
    <t>2. Regulatory Matters and Recovery Initiatives</t>
  </si>
  <si>
    <t>Regulatory Actions</t>
  </si>
  <si>
    <t>On October 16, 2008, the Bank entered into a formal agreement with its primary federal regulator, the Office of the Comptroller of the Currency (the "OCC"). Pursuant to the agreement, the Bank agreed to take certain actions intended to address various issues that negatively impacted the Bank's financial condition and performance.</t>
  </si>
  <si>
    <t>On September 24, 2009, the Bank stipulated to the issuance of a Consent Order against the Bank by the OCC. This Consent Order, which superseded the formal agreement signed in October 2008, required the Bank to take certain actions to improve its financial condition and operations, including achieving and maintaining total capital equal to 11% of risk-weighted assets and Tier 1 capital equal to at least 8.5% of adjusted total assets. The Consent Order included a number of other requirements, including the submission of an acceptable strategic plan for the Bank's operations, the development and implementation of various written plans designed to improve the Bank's management of its loan portfolio, and certain steps to manage risks associated with commercial real estate and construction and development lending.</t>
  </si>
  <si>
    <t>The Corporation and the Bank have been working diligently to cause the Bank to meet the requirements of the 2009 Consent Order. In particular, the Corporation completed a private placement offering on December 11, 2013 which raised additional new capital of approximately $16.5 million. On December 20, 2013, the Corporation contributed $15.4 million of the net proceeds from this transaction to the capital of the Bank. As a result, as of December 31, 2013, the Bank met the minimum capital ratios required by the Consent Order. In addition, on March 27, 2014, the Corporation completed a rights offering which raised additional new capital of approximately $1.5 million, of which $550,000 was contributed to the capital of the Bank on March 28, 2014. These capital contributions have enabled the Bank to achieve and maintain the minimum regulatory capital ratios imposed by the Consent Order since December 31, 2013. (See Note 8 – Shareholders’ Equity.) To date, however, the Bank has failed to comply with certain other requirements of the Consent Order.</t>
  </si>
  <si>
    <t>On October 31, 2013, the Bank stipulated to the issuance by the OCC of a new Consent Order against the Bank (the "Consent Order"). This new Consent Order replaces the Consent Order issued in 2009. The new Consent Order includes essentially all of the articles included in the 2009 Consent Order. In addition, the new Consent Order contains certain new conditions and/or articles intended to enhance the Bank’s risk management policies and practices; requirements to obtain certain OCC approval prior to deviating from the Bank's strategic business plan; additional requirements to ensure effective management and board composition, establishment of a formal compensation plan structure, and management of third party vendor relationships; a new article requiring the Bank to establish an affiliate transaction policy; and a new article to ensure the effectiveness of the Bank's internal audit program. Importantly, the new Consent Order continues to require the Bank to achieve and maintain total capital equal to 11% of risk weighted assets and Tier 1 capital equal to at least 8.5% of adjusted total assets. The new Consent Order was filed as an exhibit to the Corporation’s Form 10-Q for the quarterly period ended September 30, 2013 and the OCC has made a copy of the new Consent Order available on their website at www.occ.gov.</t>
  </si>
  <si>
    <t>As noted above, the Consent Order imposes many other requirements on the Bank in addition to the minimum capital ratios. Despite achieving the required minimum capital levels, the Bank is still working to achieve full compliance with certain other articles of the Consent Order. Management believes it has made substantive progress on these other Consent Order requirements through various initiatives. However, additional effort and time is necessary in order for the Bank to demonstrate adherence to, and the effectiveness of, new policies and procedures implemented to remediate deficiencies identified in the Consent Order and to achieve full compliance with certain other provisions of the Consent Order. The Bank continues to work diligently to meet these requirements in an effort to gain full compliance with the Consent Order.</t>
  </si>
  <si>
    <t>It will be imperative for the Bank to comply with these other requirements in order to avoid further regulatory enforcement action. As long as the Bank is subject to the Consent Order, the financial performance of the Corporation will be adversely impacted by higher FDIC insurance premiums paid by the Bank and other ongoing costs incurred to correct the deficiencies underlying the requirements of the Consent Order.</t>
  </si>
  <si>
    <t>Despite exceeding minimum regulatory standards for well-capitalized institutions at September 30, 2014, for purposes of the regulators’ Prompt Corrective Action (“PCA”) powers, the Bank is currently considered "adequately capitalized" due to being subject to the Consent Order. As a result of this classification, for purposes of PCA, the Bank is subject to a number of additional restrictions. These include, among other things, 1) limitations on the payment of capital distributions and management fees, 2) prohibitions on the acceptance, renewal, or roll-over of any brokered deposit without prior written approval of the Federal Deposit Insurance Corporation (FDIC), and 3) restrictions on interest rates paid on deposits. The Bank's capital category is determined solely for purposes of applying PCA; the capital category may not constitute an accurate representation of the Bank's overall financial condition or prospects.</t>
  </si>
  <si>
    <t>In addition to the above regulatory actions and restrictions imposed on the Bank, the Federal Reserve has imposed restrictions on the Corporation to effect its support of the Bank. Specifically, the Corporation must receive approval from the Federal Reserve before the payment of dividends, issuance of debt, or redemption of stock. Additional restrictions on the Corporation by the Federal Reserve relate to changes in the composition of board members, the employment of senior executive officers or changes in the responsibilities of senior executive officers, and limitations on indemnification and severance payments.</t>
  </si>
  <si>
    <t>  </t>
  </si>
  <si>
    <t>Despite restoration of the Bank’s regulatory capital ratios to minimum levels imposed by the Consent Order, there is no assurance that the Bank will be able to maintain these capital ratios throughout 2014 or beyond. Moreover, management and the Board of Directors' execution of various initiatives designed to fully satisfy the asset quality, risk management, and other requirements of the Consent Order will take additional time and may not prove to be sufficiently effective. As such, no assurance can be provided as to whether or when the Bank will be in full compliance with the Consent Order or whether or when the Consent Order will be lifted or terminated. Even if lifted or terminated, the Bank may still be subject to a memorandum of understanding or other enforcement action by regulators that would restrict activities or that would continue to impose greater capital requirements on the Bank. The requirements and restrictions of the Consent Order are legally enforceable and the Corporation’s or Bank’s failure to comply with such requirements and restrictions may subject the Corporation and the Bank to additional regulatory restrictions.</t>
  </si>
  <si>
    <t>Until such time as the Consent Order is either modified or lifted, management continues to pursue initiatives to achieve full compliance with all requirements of the Consent Order in order to mitigate the impact of the related regulatory challenges. In addition, execution of such initiatives includes implementation of measures necessary to position the Bank to overcome current economic challenges.</t>
  </si>
  <si>
    <t>Recovery Plan Initiatives</t>
  </si>
  <si>
    <t>As part of a recovery plan initiated in late 2008, management and the Board of Directors have been aggressively pursuing various initiatives intended to address and satisfy deficiencies identified in the Consent Order, the most important of which was a significant recapitalization necessary to restore the Bank’s capital to a level sufficient to meet the required minimum capital ratios. Other recovery plan efforts and initiatives are designed to improve the Bank’s financial health and risk management practices and policies. They include aggressively reducing credit risk exposure in the loan portfolio and improving the efficiency and effectiveness of core business processes. Certain other key elements of management’s continued recovery plan include, but are not limited to:</t>
  </si>
  <si>
    <t>·</t>
  </si>
  <si>
    <t>Continued, aggressive management of the Bank’s existing loan portfolio to reduce the level of classified loans, to minimize further credit losses and to maximize recoveries via negotiated payoffs, settlements and restructuring of existing problem loans;</t>
  </si>
  <si>
    <t>Continued strengthening of risk management processes and procedures by ensuring the Bank has appropriate personnel with sufficient experience, training and authority to execute safe and sound banking practices with respect to asset quality;</t>
  </si>
  <si>
    <t>Efforts to improve core profitability via gradual repositioning of balance sheet composition to increase earning assets while ensuring the Bank maintains an acceptable risk profile and adequate capital levels; and</t>
  </si>
  <si>
    <t>Commitment to dedicate sufficient resources to address all portions of the Consent Order followed by a managed re-alignment of operating costs with a recapitalized, restructured and more efficient banking operation designed to promote balance sheet growth in an increasingly regulated and competitive business climate.</t>
  </si>
  <si>
    <t>Management makes no assurances that the efforts, results, and/or future plans described above will improve the Bank’s overall financial condition, guarantee profitability in 2014, or ensure the modification or discharge of existing regulatory enforcement actions imposed on the Bank.</t>
  </si>
  <si>
    <t>Securities</t>
  </si>
  <si>
    <t>Investments, Debt and Equity Securities [Abstract]</t>
  </si>
  <si>
    <t>Investment Securities [Text Block]</t>
  </si>
  <si>
    <t>3. Securities</t>
  </si>
  <si>
    <t>Securities available for sale consist of the following:</t>
  </si>
  <si>
    <t>Unrealized</t>
  </si>
  <si>
    <t>Amortized Cost</t>
  </si>
  <si>
    <t>Gains</t>
  </si>
  <si>
    <t>Losses</t>
  </si>
  <si>
    <t>Fair Value</t>
  </si>
  <si>
    <t>(in thousands)</t>
  </si>
  <si>
    <t>Mortgage-backed/CMO</t>
  </si>
  <si>
    <t>$</t>
  </si>
  <si>
    <t>U.S. Agency</t>
  </si>
  <si>
    <t>Obligations of state and political subdivisions</t>
  </si>
  <si>
    <t>-</t>
  </si>
  <si>
    <r>
      <t>Preferred stock</t>
    </r>
    <r>
      <rPr>
        <vertAlign val="superscript"/>
        <sz val="10"/>
        <color rgb="FF000000"/>
        <rFont val="Times New Roman"/>
        <family val="1"/>
      </rPr>
      <t>(1)</t>
    </r>
  </si>
  <si>
    <t>Total available for sale</t>
  </si>
  <si>
    <r>
      <t>(1)</t>
    </r>
    <r>
      <rPr>
        <sz val="11"/>
        <color theme="1"/>
        <rFont val="Calibri"/>
        <family val="2"/>
      </rPr>
      <t xml:space="preserve"> Represents preferred stocks issued by Freddie Mac and Fannie Mae</t>
    </r>
  </si>
  <si>
    <t xml:space="preserve">  </t>
  </si>
  <si>
    <t>The following is a summary of the gross unrealized losses and fair value of securities by length of time that individual securities have been in a continuous loss position:</t>
  </si>
  <si>
    <t>Less than 12 months</t>
  </si>
  <si>
    <t>12 months or more</t>
  </si>
  <si>
    <t>losses</t>
  </si>
  <si>
    <t>U.S Agency</t>
  </si>
  <si>
    <r>
      <t xml:space="preserve">Securities are reviewed quarterly for possible other-than-temporary impairment (OTTI) based on guidance included in ASC Topic 320, </t>
    </r>
    <r>
      <rPr>
        <i/>
        <sz val="11"/>
        <color theme="1"/>
        <rFont val="Calibri"/>
        <family val="2"/>
      </rPr>
      <t>Investments–Debt and Equity Instruments</t>
    </r>
    <r>
      <rPr>
        <sz val="11"/>
        <color theme="1"/>
        <rFont val="Calibri"/>
        <family val="2"/>
      </rPr>
      <t>. This guidance requires an entity to assess whether it intends to sell, or whether it is more likely than not that it will be required to sell, a security in an unrealized loss position before the recovery of the security’s amortized cost basis. If either of these criteria is met, the entire difference between the amortized cost and fair value is recognized in earnings. For debt securities that do not meet the aforementioned criteria, the amount of impairment recognized in earnings is limited to the amount related to credit losses, while impairment related to other factors is recognized in other comprehensive income.</t>
    </r>
  </si>
  <si>
    <t>Management’s review of the securities portfolio for the existence of OTTI considers various qualitative and quantitative factors regarding each investment category, including if the securities were U.S. Government issued, the credit rating on the securities, credit outlook, payment status and financial condition, the length of time the security has been in a loss position, the size of the loss position and other meaningful information.</t>
  </si>
  <si>
    <t>At September 30, 2014, the Corporation had three agency mortgage-backed securities and twelve agency CMO securities which have been impaired (i.e., fair market value is less than amortized cost) for more than twelve months. At December 31, 2013, there were two agency CMO securities impaired more than twelve months. The unrealized losses at September 30, 2014 are attributed to rises in term interest rates and widening spreads to Treasury bonds. As management does not intend to liquidate these securities and it is more likely than not that we will not be required to sell these securities prior to recovery of the unrealized losses, no declines are deemed to be other than temporary.</t>
  </si>
  <si>
    <t>The Corporation owns one non-agency mortgage backed security for which OTTI was recorded in prior periods. A summary of the par value, book value, carrying value (fair value) and unrealized gain (loss) for the non-agency mortgage backed security is presented below:</t>
  </si>
  <si>
    <t>September 30, 2014</t>
  </si>
  <si>
    <t>December 31, 2013</t>
  </si>
  <si>
    <t>Amount</t>
  </si>
  <si>
    <t>% of Par</t>
  </si>
  <si>
    <t>(dollars in thousands)</t>
  </si>
  <si>
    <t>Par value</t>
  </si>
  <si>
    <t>%</t>
  </si>
  <si>
    <t>Book value</t>
  </si>
  <si>
    <t>Carrying value</t>
  </si>
  <si>
    <t>Unrealized gain</t>
  </si>
  <si>
    <t>The Corporation makes a quarterly assessment of OTTI on this non-agency mortgage-backed security primarily based on a quarterly cash flow analysis performed by an independent third-party specialist. The evaluation includes a comparison of the present value of the expected cash flows to previous estimates to determine whether adverse changes in cash flows resulted during the period. The analysis considers attributes of the security, such as its super tranche position, and specific loan level collateral underlying the security. Certain key attributes of the underlying loans supporting the security included the following:</t>
  </si>
  <si>
    <t>Weighted average remaining credit score (based on original FICO)</t>
  </si>
  <si>
    <t>Primary location of underlying loans:</t>
  </si>
  <si>
    <t>California</t>
  </si>
  <si>
    <t>Florida</t>
  </si>
  <si>
    <t>Delinquency status of underlying loans:</t>
  </si>
  <si>
    <t>Past due 30-59 days</t>
  </si>
  <si>
    <t>Past due 60-89 days</t>
  </si>
  <si>
    <t>Past due 90 days or more</t>
  </si>
  <si>
    <t>In process of foreclosure</t>
  </si>
  <si>
    <t>Held as other real estate owned</t>
  </si>
  <si>
    <t>The specialist calculates an estimate of the fair value of the security's cash flows using an INTEX valuation model, subject to certain assumptions regarding collateral related cash flows such as expected prepayment rates, default rates, loss severity estimates, and discount rates as key valuation inputs. Certain key attributes of the underlying loans supporting the security included the following:</t>
  </si>
  <si>
    <t>Voluntary repayment rate (CRR)</t>
  </si>
  <si>
    <t>Default rates:</t>
  </si>
  <si>
    <t>Within next 24 months</t>
  </si>
  <si>
    <t>Decreasing to (by month 37)</t>
  </si>
  <si>
    <t>Decreasing to (by month 203 at September 2014 and  by month 212 at December 2013)</t>
  </si>
  <si>
    <t>Loss severity rates:</t>
  </si>
  <si>
    <t>Initial loss upon default (Year 1)</t>
  </si>
  <si>
    <t>Per annum decrease in loss rate (Years 2 - 11)</t>
  </si>
  <si>
    <t>Floor (Year 12)</t>
  </si>
  <si>
    <r>
      <t xml:space="preserve">Discount rate </t>
    </r>
    <r>
      <rPr>
        <vertAlign val="superscript"/>
        <sz val="10"/>
        <color rgb="FF000000"/>
        <rFont val="Times New Roman"/>
        <family val="1"/>
      </rPr>
      <t>(1)</t>
    </r>
    <r>
      <rPr>
        <sz val="10"/>
        <color rgb="FF000000"/>
        <rFont val="Times New Roman"/>
        <family val="1"/>
      </rPr>
      <t>:</t>
    </r>
  </si>
  <si>
    <t>Remaining credit support provided by other collateral pools of underlying loans within the security:</t>
  </si>
  <si>
    <r>
      <t>(1)</t>
    </r>
    <r>
      <rPr>
        <sz val="11"/>
        <color theme="1"/>
        <rFont val="Calibri"/>
        <family val="2"/>
      </rPr>
      <t xml:space="preserve"> Intended to reflect estimated uncertainty and liquidity premiums, after adjustment for estimated credit loss cash flows.</t>
    </r>
  </si>
  <si>
    <t>The prepayment assumptions used within the model consider borrowers’ incentive to prepay based on market interest rates and borrowers’ ability to prepay based on underlying assumptions for borrowers’ ability to qualify for a new loan based on their credit and appraised property value, by location. As such, prepayment speeds decrease as credit quality and home prices deteriorate, reflecting a diminished ability to refinance.</t>
  </si>
  <si>
    <t>In addition, collateral cash flow assumptions utilize a valuation technique under a “Liquidation Scenario” whereby loans are evaluated by delinquency and are assigned probability of default and loss factors deemed appropriate in the current economic environment. The liquidation scenarios assume that all loans 60 or more days past due migrate to default, are liquidated, and losses are realized over a period of between six and twenty four months based in part upon initial loan to value ratios and estimated changes in both historical and future property values since origination as obtained from financial data sources.</t>
  </si>
  <si>
    <t>At September 30, 2014, based on a present value at a prospective yield of future cash flows for the investment as provided by the specialist and after management’s evaluation of the reasonableness of the specialist's underlying assumptions regarding Level 2 and Level 3 inputs, the Corporation concluded that the security’s expected cash flows continued to support the amortized cost of the security and no additional other-than-temporary impairment had been incurred.</t>
  </si>
  <si>
    <t>At September 30, 2014 the non-agency mortgage-backed security was in an unrealized gain position of approximately $83,000. At December 31, 2013, using the valuation methodology and applicable inputs and assumptions described above, there was no unrealized gain or loss on the security.</t>
  </si>
  <si>
    <t>The amortized cost and fair value of securities available for sale, by contractual maturity, follow. Expected maturities may differ from contractual maturities because borrowers may have the right to call or prepay obligations with or without call or prepayment penalties.</t>
  </si>
  <si>
    <t>Amortized</t>
  </si>
  <si>
    <t>Approximate</t>
  </si>
  <si>
    <t>Cost</t>
  </si>
  <si>
    <t>Maturing within one year</t>
  </si>
  <si>
    <t>Maturing after one year but within five years</t>
  </si>
  <si>
    <t>Maturing after five years but within ten years</t>
  </si>
  <si>
    <t>Maturing after ten years</t>
  </si>
  <si>
    <t>Mortgage-backed/CMO securities</t>
  </si>
  <si>
    <t>Totals</t>
  </si>
  <si>
    <t>There were two securities called during the nine month period ended September 30, 2014. Proceeds from at-par calls of securities totaled $3.4 million and $3.0 million for the nine months ended September 30, 2014 and September 30, 2013, respectively.</t>
  </si>
  <si>
    <t>At September 30, 2014 and December 31, 2013, the Corporation did not own any investment securities issued by states and political subdivisions in which the amortized cost and fair value of such securities individually exceeded 10% of shareholders’ equity.</t>
  </si>
  <si>
    <t>Investment securities, with an amortized cost of approximately $54.7 million at September 30, 2014 were pledged to secure public deposits and for other purposes required or permitted by law, including approximately $21.1 million of securities pledged as collateral at the Federal Home Loan Bank of Indianapolis (FHLBI) to support potential liquidity needs of the Bank. At December 31, 2013, the amortized cost of pledged investment securities totaled $60.8 million of which $25.5 million of securities was pledged as collateral at the FHLBI for contingent liquidity needs of the Bank.</t>
  </si>
  <si>
    <t>The Bank owns stock in the Federal Home Loan Bank of Indianapolis (FHLBI) and the Federal Reserve Bank (FRB), both of which are recorded at cost. The Bank is required to hold stock in the FHLBI equal to 5% of the institution’s borrowing capacity with the FHLBI. The Bank’s investment in FHLBI stock amounted to $735,000 at September 30, 2014 and December 31, 2013. As a member bank of the Federal Reserve System, the Bank is required to own FRB capital stock equal to six percent of its capital and surplus. The Bank’s investment in FRB stock totaled $506,000 and $44,000 at September 30, 2014 and December 31, 2013, respectively. In March 2014, the Bank purchased additional FRB stock due to the increase in its capital position resulting from the December 2013 capital contribution from the Corporation. The FHLBI and FRB stock investments can only be resold to, or redeemed by, the issuer.</t>
  </si>
  <si>
    <t>Loans</t>
  </si>
  <si>
    <t>Receivables [Abstract]</t>
  </si>
  <si>
    <t>Loans, Notes, Trade and Other Receivables Disclosure [Text Block]</t>
  </si>
  <si>
    <t>4. Loans</t>
  </si>
  <si>
    <t>The recorded investment in portfolio loans consists of the following:</t>
  </si>
  <si>
    <t>Commercial real estate:</t>
  </si>
  <si>
    <t>Construction, land development, and other land</t>
  </si>
  <si>
    <t>Owner occupied</t>
  </si>
  <si>
    <t>Nonowner occupied</t>
  </si>
  <si>
    <t>Consumer real estate:</t>
  </si>
  <si>
    <t>Commercial purpose</t>
  </si>
  <si>
    <t>Mortgage - Residential</t>
  </si>
  <si>
    <t>Home equity and home equity lines of credit</t>
  </si>
  <si>
    <t>Consumer and Other</t>
  </si>
  <si>
    <t>Subtotal</t>
  </si>
  <si>
    <t>Unearned income</t>
  </si>
  <si>
    <t>Total Loans</t>
  </si>
  <si>
    <t>Included in the consumer real estate loans above are residential first mortgages reported as “real estate mortgages” on the consolidated balance sheets. In addition, a portion of these consumer real estate loans include commercial purpose loans where the borrower has pledged a 1-4 family residential property as collateral. Loans also include the reclassification of demand deposit overdrafts, which amounted to $63,000 at September 30, 2014 and $114,000 at December 31, 2013, respectively.</t>
  </si>
  <si>
    <t>Loans serviced for others, including commercial participations sold, are not reported as assets of the Bank and approximated $1.8 million at September 30, 2014 and $3.9 million at December 31, 2013.</t>
  </si>
  <si>
    <t>Allowance for Loan Losses and Credit Quality of Loans</t>
  </si>
  <si>
    <t>Allowance for Credit Losses [Text Block]</t>
  </si>
  <si>
    <r>
      <t>5. Allowance for Loan Losses and Credit Quality of Loans</t>
    </r>
    <r>
      <rPr>
        <sz val="11"/>
        <color theme="1"/>
        <rFont val="Calibri"/>
        <family val="2"/>
      </rPr>
      <t xml:space="preserve"> </t>
    </r>
  </si>
  <si>
    <r>
      <t> </t>
    </r>
    <r>
      <rPr>
        <sz val="11"/>
        <color theme="1"/>
        <rFont val="Calibri"/>
        <family val="2"/>
      </rPr>
      <t xml:space="preserve"> </t>
    </r>
  </si>
  <si>
    <t>The Corporation separates its loan portfolio into segments to perform the calculation and analysis of the allowance for loan losses. The four segments analyzed are Commercial, Commercial Real Estate, Consumer Real Estate, and Consumer and Other. The Commercial segment includes loans to finance commercial and industrial businesses that are not secured by real estate. The Commercial Real Estate segment includes: i) construction real estate loans to finance construction and land development and/or loans secured by vacant land and ii) commercial real estate loans secured by non-farm, non-residential real estate which are further classified as either owner occupied or non-owner occupied based on the underlying collateral type. The Consumer Real Estate segment includes (commercial and non-commercial purpose) loans that are secured by 1 – 4 family residential real estate properties, including first mortgages on residential properties and home equity loans and lines of credit that are secured by first or second liens on residential properties. The Consumer and Other segment include all loans not included in any other segment. These are primarily loans to consumers for household, family, and other personal expenditures, such as autos, boats, and recreational vehicles.</t>
  </si>
  <si>
    <t>Activity in the allowance for loan losses by portfolio segment for three months ended:</t>
  </si>
  <si>
    <t>Real Estate</t>
  </si>
  <si>
    <t>and Other</t>
  </si>
  <si>
    <t>Allowance for loan losses:</t>
  </si>
  <si>
    <t>Beginning balance</t>
  </si>
  <si>
    <t>Charge offs</t>
  </si>
  <si>
    <t>Recoveries</t>
  </si>
  <si>
    <t>Provision</t>
  </si>
  <si>
    <t>Ending balance</t>
  </si>
  <si>
    <t>Activity in the allowance for loan losses by portfolio segment for the nine months ended:</t>
  </si>
  <si>
    <t>The following presents the balance in allowance for loan losses and loan balances by portfolio segment based on impairment method:</t>
  </si>
  <si>
    <t>Individually evaluated for impairment</t>
  </si>
  <si>
    <t>Collectively evaluated for impairment</t>
  </si>
  <si>
    <t>Total allowance for loan losses</t>
  </si>
  <si>
    <t>Recorded investment in loans:</t>
  </si>
  <si>
    <t>Total recorded investment in loans</t>
  </si>
  <si>
    <t>Management’s on-going monitoring of the credit quality of the portfolio relies on an extensive credit risk monitoring process that considers several factors including: current economic conditions affecting the Bank’s customers, the payment performance of individual loans and pools of homogenous loans, portfolio seasoning, changes in collateral values, and detailed reviews of specific relationships.</t>
  </si>
  <si>
    <t>Our internal loan grading system assigns a risk grade to all commercial loans. This grading system is similar to those employed by banking regulators. Grades 1 through 5 are considered “pass” credits and grade 6 are considered “watch” credits and are subject to greater scrutiny. Those loans graded 7 and higher are considered substandard and are individually evaluated for impairment if reported as nonaccrual and are greater than $100,000 or part of an aggregate relationship exceeding $100,000. All commercial loans are graded at inception and reviewed, and if appropriate, re-graded at various intervals thereafter. Additionally, our commercial loan portfolio and assigned risk grades are periodically subjected to review by external loan reviewers and banking regulators. Certain of the key factors considered in assigning loan grades include: cash flows, operating performance, financial condition, collateral, industry condition, management, and the strength, liquidity and willingness of guarantors’ support.</t>
  </si>
  <si>
    <t>A description of the general characteristics of each risk grade follows:</t>
  </si>
  <si>
    <t xml:space="preserve">· </t>
  </si>
  <si>
    <r>
      <t>RATING 1 (Satisfactory – Minimal Risk)</t>
    </r>
    <r>
      <rPr>
        <sz val="11"/>
        <color theme="1"/>
        <rFont val="Calibri"/>
        <family val="2"/>
        <scheme val="minor"/>
      </rPr>
      <t xml:space="preserve"> - Loans in this category are to persons or entities of unquestioned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t>
    </r>
  </si>
  <si>
    <r>
      <t>RATING 2 (Satisfactory – Modest Risk)</t>
    </r>
    <r>
      <rPr>
        <sz val="11"/>
        <color theme="1"/>
        <rFont val="Calibri"/>
        <family val="2"/>
        <scheme val="minor"/>
      </rPr>
      <t xml:space="preserve"> – These loans to persons or entities with strong financial condition and above-average liquidity who have previously satisfactorily handled their obligations with the Bank. Collateral securing the Bank’s debt is margined in accordance with policy guidelines. Internally-generated cash flow covers current maturities of long-term debt more than adequately.</t>
    </r>
  </si>
  <si>
    <r>
      <t>RATING 3 (Satisfactory - Average)</t>
    </r>
    <r>
      <rPr>
        <sz val="11"/>
        <color theme="1"/>
        <rFont val="Calibri"/>
        <family val="2"/>
        <scheme val="minor"/>
      </rPr>
      <t xml:space="preserve"> – These are loans with average cash flow and ratios compared to peers. Usually RMA comparisons show where companies fall in the performance spectrum. Companies have consistent performance for 3 or more years.</t>
    </r>
  </si>
  <si>
    <r>
      <t>RATING 4 (Satisfactory – Acceptable Risk)</t>
    </r>
    <r>
      <rPr>
        <sz val="11"/>
        <color theme="1"/>
        <rFont val="Calibri"/>
        <family val="2"/>
        <scheme val="minor"/>
      </rPr>
      <t xml:space="preserve"> –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Overall, these loans are basically sound.</t>
    </r>
  </si>
  <si>
    <r>
      <t>RATING 5 (Satisfactory - Acceptable – Monitor) -</t>
    </r>
    <r>
      <rPr>
        <sz val="11"/>
        <color theme="1"/>
        <rFont val="Calibri"/>
        <family val="2"/>
        <scheme val="minor"/>
      </rPr>
      <t xml:space="preserve"> These loans are characterized by borrowers who have marginal, but adequate cash flow, marginal profitability, but currently have been meeting the obligations of their loan structure. However, adverse changes in the borrower’s circumstances and/ or current economic conditions are more likely to impair their capacity for repayment. The borrower has in the past satisfactorily handled debts with the Bank, but may be experiencing some minor delinquency in making payments, or other signs of temporary cash flow issues. Borrower may be experiencing declining margins or other negative financial trends, despite the borrower’s continued satisfactory condition and positive cash flow. Other characteristics of borrowers in this class include inadequate credit information, weakness of financial statement, or declining but positive repayment capacity. This classification includes loans to new or established borrowers with satisfactory loan structure, but where near term economic or business issues appears to remain stable and the near term projections would limit the ability for an improvement in the financial trends of the borrower.</t>
    </r>
  </si>
  <si>
    <r>
      <t>RATING 6 (Special Mention - OAEM) -</t>
    </r>
    <r>
      <rPr>
        <sz val="11"/>
        <color theme="1"/>
        <rFont val="Calibri"/>
        <family val="2"/>
        <scheme val="minor"/>
      </rPr>
      <t xml:space="preserve"> Loans in this class have potential weaknesses that deserve management’s close attention. If left uncorrected, these potential weaknesses may result in deterioration of the repayment prospects for the asset or in the Bank’s credit position at some future date. These potential weaknesses may result in a deterioration of the repayment of the loan and increase the credit risk. Special mention assets are not adversely classified and do not expose the Bank to sufficient risk to warrant adverse classification. Special mention credits may include a borrower that pays the Bank on a timely basis (occasional 30 day delinquent) and may be experiencing temporary cash flow deficiencies.</t>
    </r>
  </si>
  <si>
    <r>
      <t>RATING 7 (Substandard) –</t>
    </r>
    <r>
      <rPr>
        <sz val="11"/>
        <color theme="1"/>
        <rFont val="Calibri"/>
        <family val="2"/>
        <scheme val="minor"/>
      </rPr>
      <t xml:space="preserve"> A substandard loan is inadequately protected by the current sound worth and paying capacity of the borrowe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loans, does not have to exist in individual loans. Substandard credits may include a borrower that pays consistently past due, has significant cash flow shortages and may have a collateral shortfall that requires a specific reserve.</t>
    </r>
  </si>
  <si>
    <r>
      <t>RATING 8 (Doubtful) -</t>
    </r>
    <r>
      <rPr>
        <sz val="11"/>
        <color theme="1"/>
        <rFont val="Calibri"/>
        <family val="2"/>
        <scheme val="minor"/>
      </rPr>
      <t xml:space="preserve"> This risk rating class has all of the weaknesses inherent in the substandard rating but with the added characteristic that the weaknesses make collection in full or liquidation, on the basis of currently known existing facts, condition, and values, highly questionable and improbable. These are poor quality loans in which neither the collateral, if any, nor the financial condition of the borrower presently ensure collectability in full within a reasonable period of time; in fact, there is permanent impairment in the collateral securing the Bank’s loan. These loans are in a work-out status, must be non-accrual status and have a defined work-out strategy.</t>
    </r>
  </si>
  <si>
    <t>This is a transitional risk rating class while collateral value and other factors are assessed. Loans will remain in this class for the assessment period, but in no event for more than 1 year. If there is no improvement in the Bank’s position during that time, a charge-off will be taken to best reflect known asset collateral value. If the loan goes into a “Deeds in Redemption” status before 1 year, any shortfall will be recognized immediately.</t>
  </si>
  <si>
    <t>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 The internal loan grading system is applied to the residential real estate portion of our consumer loan portfolio upon certain triggering events (e.g., delinquency, bankruptcy, restructuring, etc.). However, large groups of smaller balance homogeneous loans, such as consumer and residential real estate loans are collectively evaluated for impairment and they are not separately identified for impairment disclosures. The primary risk element for the residential real estate portion of consumer loans is the timeliness of borrowers’ scheduled payments. We rely primarily on our internal reporting system to monitor past due loans and have internal policies and procedures to pursue collection and protect our collateral interests in order to mitigate losses.</t>
  </si>
  <si>
    <t>Our monitoring of credit quality is further denoted by classification of loans as nonperforming, which reflects loans where the accrual of interest has been discontinued and loans that are past due 90 days or more and still accruing interest. In addition, nonperforming loans include troubled debt restructured loans (as discussed below) that are on nonaccrual status or past due 90 days or more. Troubled debt restructured loans that are accruing interest and not past due 90 days or more are excluded from nonperforming loans.</t>
  </si>
  <si>
    <t>The following summarizes the recorded investment in loans by risk grade and nonperforming loans, by class of loan:</t>
  </si>
  <si>
    <t>Not Rated</t>
  </si>
  <si>
    <t>Nonperforming</t>
  </si>
  <si>
    <t>Commercial Real Estate:</t>
  </si>
  <si>
    <t>Commercial Purpose</t>
  </si>
  <si>
    <t>Loans are considered past due when contractually required principal or interest has not been received. The amount classified as past due is the entire principal balance outstanding of the loan, not just the amount of payments that are past due.</t>
  </si>
  <si>
    <t>An aging analysis of the recorded investment in past due loans, segregated by class of loans follows:</t>
  </si>
  <si>
    <t>90+ Days</t>
  </si>
  <si>
    <t>Loans Past Due</t>
  </si>
  <si>
    <t>Past Due</t>
  </si>
  <si>
    <t>30-59 Days</t>
  </si>
  <si>
    <t>60-89 Days</t>
  </si>
  <si>
    <t>Current</t>
  </si>
  <si>
    <t>and Accruing</t>
  </si>
  <si>
    <t>Loans are placed on nonaccrual when, in the opinion of management, the collection of additional interest is doubtful. Loans are generally placed on nonaccrual upon becoming ninety days past due. However, loans may be placed on nonaccrual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t>
  </si>
  <si>
    <t>The following summarizes the recorded investment in nonaccrual loans, by class of loan:</t>
  </si>
  <si>
    <t>The following summarizes impaired loans and related valuation allowance allocations by class of loan:</t>
  </si>
  <si>
    <t>Unpaid</t>
  </si>
  <si>
    <t>Recorded</t>
  </si>
  <si>
    <t>Principal</t>
  </si>
  <si>
    <t>Valuation</t>
  </si>
  <si>
    <t>Investment</t>
  </si>
  <si>
    <t>Balance</t>
  </si>
  <si>
    <t>Allowance</t>
  </si>
  <si>
    <t>With an allowance recorded:</t>
  </si>
  <si>
    <t>With no related allowance recorded:</t>
  </si>
  <si>
    <t>Total:</t>
  </si>
  <si>
    <t>Total Impaired Loans</t>
  </si>
  <si>
    <t>The following summarizes the recorded investment in impaired loans for the three and nine months ended:</t>
  </si>
  <si>
    <t>Three Months Ended</t>
  </si>
  <si>
    <t>Nine Months Ended</t>
  </si>
  <si>
    <t>September 30,</t>
  </si>
  <si>
    <t>Average of impaired loans during the period</t>
  </si>
  <si>
    <t>Mortgage-Residential</t>
  </si>
  <si>
    <t>Interest income recognized during impairment</t>
  </si>
  <si>
    <t>For loans where impairment is measured based on the present value of expected future cash flows, subsequent changes in present value and related allowance adjustments resulting from the passage of time are accounted within the provision for loan losses rather than interest income.</t>
  </si>
  <si>
    <r>
      <t>Troubled Debt Restructurings</t>
    </r>
    <r>
      <rPr>
        <sz val="11"/>
        <color theme="1"/>
        <rFont val="Calibri"/>
        <family val="2"/>
      </rPr>
      <t xml:space="preserve"> </t>
    </r>
  </si>
  <si>
    <t>The Corporation may agree to modify the terms of a loan to improve its ability to collect amounts due. The modified terms are intended to enable customers to mitigate the risk of foreclosure by creating a payment structure that provides for continued loan payment requirements based on their current cash flow ability. Modifications, including renewals, where concessions are made by the Bank and result from the debtor’s financial difficulties are considered troubled debt restructurings (TDRs).</t>
  </si>
  <si>
    <t>Loan modifications are considered TDRs when the modification includes terms outside of normal lending practices (i.e., concessions) to a borrower who is experiencing financial difficulties.</t>
  </si>
  <si>
    <t>Typical concessions granted include, but are not limited to:</t>
  </si>
  <si>
    <t>Agreeing to interest rates below prevailing market rates for debt with similar risk characteristics</t>
  </si>
  <si>
    <t>Extending the amortization period beyond typical lending guidelines for debt with similar risk characteristics</t>
  </si>
  <si>
    <t>Forbearance of principal</t>
  </si>
  <si>
    <t>Forbearance of accrued interest</t>
  </si>
  <si>
    <t>To determine if a borrower is experiencing financial difficulties, the Corporation considers if:</t>
  </si>
  <si>
    <t>The borrower is currently in default on any other of their debt</t>
  </si>
  <si>
    <t>It is likely that the borrower would default on any of their debt if the concession was not granted</t>
  </si>
  <si>
    <t>The borrower’s cash flow was sufficient to service all of their debt if the concession was not granted</t>
  </si>
  <si>
    <t>The borrower has declared, or is in the process of declaring bankruptcy</t>
  </si>
  <si>
    <t>The borrower is a going concern (if the entity is a business)</t>
  </si>
  <si>
    <t>The following summarizes troubled debt restructurings:</t>
  </si>
  <si>
    <t>Outstanding Recorded Investment</t>
  </si>
  <si>
    <t>Accruing</t>
  </si>
  <si>
    <t>Nonaccrual</t>
  </si>
  <si>
    <t>Troubled debt restructured loans may qualify for return to accrual status if the borrower complies with the revised terms and conditions and has demonstrated sustained payment performance consistent with the modified terms for a minimum of six consecutive payment cycles after the restructuring date. In addition, the collection of future payments must be reasonably assured.</t>
  </si>
  <si>
    <t>The following summarizes the existing loans that were restructured, resulting in the loan being classified as a troubled debt restructuring:</t>
  </si>
  <si>
    <t>Loans Restructured in the Three Months</t>
  </si>
  <si>
    <t>Loans Restructured in the Nine Months</t>
  </si>
  <si>
    <t>Ended September 30, 2014</t>
  </si>
  <si>
    <t>Pre-Modification</t>
  </si>
  <si>
    <t>Post-Modification</t>
  </si>
  <si>
    <t>Number</t>
  </si>
  <si>
    <t>of Loans</t>
  </si>
  <si>
    <t>During the nine months ended September 30, 2014, the Corporation had one TDR loan with a recorded investment of $33,000 that defaulted within 12 months of restructuring. No TDR loans defaulted during the three months ended September 30, 2014. A loan is considered to be in payment default generally once it is 90 days contractually past due under the modified terms.</t>
  </si>
  <si>
    <t>Ended September 30, 2013</t>
  </si>
  <si>
    <t>Construction, land development and other land</t>
  </si>
  <si>
    <t>Mortage-Residential</t>
  </si>
  <si>
    <t>Conumer and Other</t>
  </si>
  <si>
    <t>During the three months ended September 30, 2013, the Corporation had one TDR loan with a recorded investment of $75,000 that defaulted within 12 months of restructuring. During the nine months ended September 30, 2013, two TDR loans with an aggregate recorded investment of $515,000 defaulted within 12 months of restructuring. A loan is considered to be in payment default generally once it is 90 days contractually past due under the modified terms.</t>
  </si>
  <si>
    <t>The following summarizes the nature of concessions granted by the Corporation to borrowers experiencing financial difficulties which resulted in troubled debt restructurings:</t>
  </si>
  <si>
    <t>Non-Market Interest Rate</t>
  </si>
  <si>
    <t>Extension of</t>
  </si>
  <si>
    <t>and Extension of</t>
  </si>
  <si>
    <t>Non-Market Interest Rate</t>
  </si>
  <si>
    <t>Amortization Period</t>
  </si>
  <si>
    <t>Amortization Period</t>
  </si>
  <si>
    <t>Three months ended September 30, 2014</t>
  </si>
  <si>
    <t>Nine months ended September 30, 2014</t>
  </si>
  <si>
    <t>During the three and nine months ended September 30, 2014, there was one non-market interest rate restructuring of a substandard performing loan that was renewed at its existing contractual rate or a non-market rate. Renewals of substandard performing loans at non-market interest rates are considered troubled debt restructurings.</t>
  </si>
  <si>
    <t>and Extension of</t>
  </si>
  <si>
    <t>of Loans</t>
  </si>
  <si>
    <t>Three months ended September 30, 2013</t>
  </si>
  <si>
    <t>Nine months ended September 30, 2013</t>
  </si>
  <si>
    <t>During the three and nine months ended September 30, 2013, there were no non-market interest rate restructurings of substandard performing loans that were renewed at their existing contractual rates or non-market rates. Renewals of substandard performing loans at non-market interest rates are considered trouble debt restructurings.</t>
  </si>
  <si>
    <t>Fair Value Measurements</t>
  </si>
  <si>
    <t>Fair Value Disclosures [Abstract]</t>
  </si>
  <si>
    <t>Fair Value Disclosures [Text Block]</t>
  </si>
  <si>
    <r>
      <t>6. Fair Value</t>
    </r>
    <r>
      <rPr>
        <sz val="10"/>
        <color theme="1"/>
        <rFont val="Times New Roman"/>
        <family val="1"/>
      </rPr>
      <t xml:space="preserve"> </t>
    </r>
    <r>
      <rPr>
        <b/>
        <sz val="10"/>
        <color theme="1"/>
        <rFont val="Times New Roman"/>
        <family val="1"/>
      </rPr>
      <t>Measurements</t>
    </r>
  </si>
  <si>
    <t>ASC Topic 820 defines fair value and establishes a consistent framework for measuring fair value and expands disclosure requirements for fair value measurements. Fair values represent the estimated price that would be received from selling an asset or paid to transfer a liability, otherwise known as an “exit price”. The three levels of inputs that may be used to measure fair value are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a reporting entity’s own assumptions about the assumptions that market participants would use in pricing an asset or liability.</t>
  </si>
  <si>
    <t>The following is a description of the Corporation’s valuation methodologies used to measure and disclose the fair values of its financial assets and liabilities on a 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Level 1). If quoted prices are not available, fair values are measured using independent pricing models such as matrix pricing models (Level 2). Matrix pricing is a mathematical technique widely used in the financial industry to value debt securities without relying exclusively on quoted market prices for the specific securities but rather by relying on the securities’ relationship to other benchmark quoted prices. Level 2 securities include U.S. government and agency securities, other U.S. government and agency mortgage-backed securities, municipal bonds and preferred stock securities. Level 3 securities include private collateralized mortgage obligations. The fair value measurement of our only Level 3 security, a non-investment grade CMO, and details regarding significant inputs and assumptions used in estimating its fair value, is detailed in Note 3, Securities.</t>
    </r>
  </si>
  <si>
    <t>Fair value of assets measured on a recurring basis:</t>
  </si>
  <si>
    <t>Quoted Prices in</t>
  </si>
  <si>
    <t>Significant Other</t>
  </si>
  <si>
    <t>Significant</t>
  </si>
  <si>
    <t>Active Markets for</t>
  </si>
  <si>
    <t>Observable</t>
  </si>
  <si>
    <t>Unobservable</t>
  </si>
  <si>
    <t>Identical Assets</t>
  </si>
  <si>
    <t>Inputs</t>
  </si>
  <si>
    <t>(Level 1)</t>
  </si>
  <si>
    <t>(Level 2)</t>
  </si>
  <si>
    <t>(Level 3)</t>
  </si>
  <si>
    <t>Mortgage-backed/ CMO</t>
  </si>
  <si>
    <t>Preferred stock</t>
  </si>
  <si>
    <t>Total investment securities available for sale</t>
  </si>
  <si>
    <t>The reconciliation of the beginning and ending balances of the asset classified by the Corporation within Level 3 of the valuation hierarchy for the nine months ended September 30, 2014 is as follows:</t>
  </si>
  <si>
    <t>Fair Value Measurement</t>
  </si>
  <si>
    <t>Using Significant</t>
  </si>
  <si>
    <t>Unobservable Inputs</t>
  </si>
  <si>
    <r>
      <t>Fair value of non-agency mortgage-backed security, beginning of year</t>
    </r>
    <r>
      <rPr>
        <vertAlign val="superscript"/>
        <sz val="10"/>
        <color rgb="FF000000"/>
        <rFont val="Times New Roman"/>
        <family val="1"/>
      </rPr>
      <t>(1)</t>
    </r>
  </si>
  <si>
    <t>Total gains (losses) realized/unrealized:</t>
  </si>
  <si>
    <r>
      <t>Included in earnings</t>
    </r>
    <r>
      <rPr>
        <vertAlign val="superscript"/>
        <sz val="10"/>
        <color rgb="FF000000"/>
        <rFont val="Times New Roman"/>
        <family val="1"/>
      </rPr>
      <t>(2)</t>
    </r>
  </si>
  <si>
    <r>
      <t xml:space="preserve">Included in other comprehensive income </t>
    </r>
    <r>
      <rPr>
        <vertAlign val="superscript"/>
        <sz val="10"/>
        <color rgb="FF000000"/>
        <rFont val="Times New Roman"/>
        <family val="1"/>
      </rPr>
      <t>(2)</t>
    </r>
  </si>
  <si>
    <t>Purchases, issuances, and other settlements</t>
  </si>
  <si>
    <t>Transfers into Level 3</t>
  </si>
  <si>
    <t>Fair value of non-agency mortgage-backed security, September 30, 2014</t>
  </si>
  <si>
    <t>Total amount of losses for the year included in earnings attributable to the</t>
  </si>
  <si>
    <t>change in unrealized in unrealized losses relating to assets still held at September 30, 2014</t>
  </si>
  <si>
    <t>Non-agency CMO classified as available for sale is valued using internal valuation models and pricing information from third parties.</t>
  </si>
  <si>
    <t>Realized gains (losses), including unrealized losses deemed other-than-temporary, are reported in noninterest income. Unrealized gains (losses) are reported in accumulated other comprehensive income (loss).</t>
  </si>
  <si>
    <t>The following is a description of the Corporation’s valuation methodologies used to measure and disclose the fair values of its financial assets and liabilities on a non-recurring basis:</t>
  </si>
  <si>
    <r>
      <t>Loans</t>
    </r>
    <r>
      <rPr>
        <sz val="10"/>
        <color theme="1"/>
        <rFont val="Times New Roman"/>
        <family val="1"/>
      </rPr>
      <t>. The Corporation does not record loans at fair value on a recurring basis. However, from time to time, the Corporation records nonrecurring fair value adjustments to collateral dependent loans to reflect partial write-downs or specific reserves that are based on the observable market price or current appraised value of the collateral. These loans are reported in the nonrecurring table below at initial recognition of impairment and on an ongoing basis until recovery or charge off. When the fair value of the collateral is based on an observable market price or a current appraised value, the Corporation records the impaired loan as nonrecurring Level 2. When a current appraised value is not available or management determines the fair value of the collateral is further impaired below the appraised value and there is no observable market price, the Corporation records the impaired loan as nonrecurring Level 3.</t>
    </r>
  </si>
  <si>
    <r>
      <t>Other real estate owned.</t>
    </r>
    <r>
      <rPr>
        <sz val="10"/>
        <color theme="1"/>
        <rFont val="Times New Roman"/>
        <family val="1"/>
      </rPr>
      <t xml:space="preserve"> Real estate acquired through foreclosure or deed-in-lieu is adjusted to fair value less costs to sell upon transfer of the loan to other real estate owned, usually based on an appraisal of the property. Subsequently, other real estate owned is carried at the lower of carrying value or fair value, less cost to sell. A valuation based on a current appraisal or by a broker’s opinion is considered a Level 2 fair value. If management determines the fair value of the property is further impaired below the appraised value and there is no observable market price, the Corporation records the property as nonrecurring Level 3.</t>
    </r>
  </si>
  <si>
    <t>Fair value of assets on a non-recurring basis:</t>
  </si>
  <si>
    <r>
      <t xml:space="preserve">Impaired loans </t>
    </r>
    <r>
      <rPr>
        <vertAlign val="superscript"/>
        <sz val="10"/>
        <color rgb="FF000000"/>
        <rFont val="Times New Roman"/>
        <family val="1"/>
      </rPr>
      <t>(1)</t>
    </r>
  </si>
  <si>
    <t>Other real estate owned</t>
  </si>
  <si>
    <t>Represents carrying value and related write-downs and specific reserves pertaining to collateral dependent loans for which adjustments are based on the appraised value of the collateral or by other unobservable inputs.</t>
  </si>
  <si>
    <t>Fair Value of Financial Instruments</t>
  </si>
  <si>
    <t>Investments, All Other Investments [Abstract]</t>
  </si>
  <si>
    <t>Financial Instruments Disclosure [Text Block]</t>
  </si>
  <si>
    <r>
      <t>7. Fair Value</t>
    </r>
    <r>
      <rPr>
        <sz val="10"/>
        <color theme="1"/>
        <rFont val="Times New Roman"/>
        <family val="1"/>
      </rPr>
      <t xml:space="preserve"> </t>
    </r>
    <r>
      <rPr>
        <b/>
        <sz val="10"/>
        <color theme="1"/>
        <rFont val="Times New Roman"/>
        <family val="1"/>
      </rPr>
      <t>of Financial Instruments</t>
    </r>
  </si>
  <si>
    <t>Fair value disclosures require fair-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value estimates cannot be substantiated by comparison to independent markets and, in many cases, cannot be realized in immediate settlement of the instrument.</t>
  </si>
  <si>
    <t>Fair-value methods and assumptions for the Corporation’s financial instruments are as follows:</t>
  </si>
  <si>
    <r>
      <t>Cash and cash equivalents</t>
    </r>
    <r>
      <rPr>
        <sz val="10"/>
        <color theme="1"/>
        <rFont val="Times New Roman"/>
        <family val="1"/>
      </rPr>
      <t xml:space="preserve"> – The carrying amounts reported in the consolidated balance sheet for cash and short term investments reasonably approximate those assets’ fair values.</t>
    </r>
  </si>
  <si>
    <r>
      <t>Investment securities</t>
    </r>
    <r>
      <rPr>
        <sz val="10"/>
        <color theme="1"/>
        <rFont val="Times New Roman"/>
        <family val="1"/>
      </rPr>
      <t xml:space="preserve"> – Fair values for investment securities are determined as discussed above.</t>
    </r>
  </si>
  <si>
    <r>
      <t>FHLBI and FRB stock</t>
    </r>
    <r>
      <rPr>
        <sz val="10"/>
        <color theme="1"/>
        <rFont val="Times New Roman"/>
        <family val="1"/>
      </rPr>
      <t xml:space="preserve"> – The carrying amounts reported in the consolidated balance sheet for FHLBI and FRB stock reasonably approximate those assets’ fair values.</t>
    </r>
  </si>
  <si>
    <r>
      <t>Loans</t>
    </r>
    <r>
      <rPr>
        <sz val="10"/>
        <color theme="1"/>
        <rFont val="Times New Roman"/>
        <family val="1"/>
      </rPr>
      <t xml:space="preserve"> – For variable-rate loans that reprice frequently, fair values are generally based on carrying values, adjusted for credit risk. The fair value of fixed-rate loans is estimated by discounting future cash flows using the current rates at which similar loans would be made to borrowers with similar credit ratings and for the same remaining maturities.</t>
    </r>
  </si>
  <si>
    <r>
      <t>Accrued interest income</t>
    </r>
    <r>
      <rPr>
        <sz val="10"/>
        <color theme="1"/>
        <rFont val="Times New Roman"/>
        <family val="1"/>
      </rPr>
      <t xml:space="preserve"> – The carrying amount of accrued interest income is a reasonable estimate of fair value.</t>
    </r>
  </si>
  <si>
    <r>
      <t>Deposit liabilities</t>
    </r>
    <r>
      <rPr>
        <sz val="10"/>
        <color theme="1"/>
        <rFont val="Times New Roman"/>
        <family val="1"/>
      </rPr>
      <t xml:space="preserve"> – The fair value of deposits with no stated maturity, such as demand deposit, NOW, savings, and money market accounts, is equal to the amount payable on demand. The fair value of certificates of deposit is estimated using rates currently offered for wholesale funds with similar remaining maturities.</t>
    </r>
  </si>
  <si>
    <r>
      <t>Other borrowings</t>
    </r>
    <r>
      <rPr>
        <sz val="10"/>
        <color theme="1"/>
        <rFont val="Times New Roman"/>
        <family val="1"/>
      </rPr>
      <t xml:space="preserve"> – The carrying amount of other borrowings is a reasonable estimate of fair value.</t>
    </r>
  </si>
  <si>
    <r>
      <t>Accrued interest payable</t>
    </r>
    <r>
      <rPr>
        <sz val="10"/>
        <color theme="1"/>
        <rFont val="Times New Roman"/>
        <family val="1"/>
      </rPr>
      <t xml:space="preserve"> – The carrying amount of accrued interest payable is a reasonable estimate of fair value.</t>
    </r>
  </si>
  <si>
    <r>
      <t>Off</t>
    </r>
    <r>
      <rPr>
        <sz val="10"/>
        <color theme="1"/>
        <rFont val="Times New Roman"/>
        <family val="1"/>
      </rPr>
      <t>-</t>
    </r>
    <r>
      <rPr>
        <b/>
        <i/>
        <sz val="10"/>
        <color theme="1"/>
        <rFont val="Times New Roman"/>
        <family val="1"/>
      </rPr>
      <t>balance</t>
    </r>
    <r>
      <rPr>
        <sz val="10"/>
        <color theme="1"/>
        <rFont val="Times New Roman"/>
        <family val="1"/>
      </rPr>
      <t>-</t>
    </r>
    <r>
      <rPr>
        <b/>
        <i/>
        <sz val="10"/>
        <color theme="1"/>
        <rFont val="Times New Roman"/>
        <family val="1"/>
      </rPr>
      <t>sheet instruments</t>
    </r>
    <r>
      <rPr>
        <sz val="10"/>
        <color theme="1"/>
        <rFont val="Times New Roman"/>
        <family val="1"/>
      </rPr>
      <t xml:space="preserve"> –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extend credit, including letters of credit, is estimated to approximate their aggregate book balance and is not considered material and therefore not included in the following table.</t>
    </r>
  </si>
  <si>
    <t>Level in Fair Value</t>
  </si>
  <si>
    <t>Carrying</t>
  </si>
  <si>
    <t>Fair</t>
  </si>
  <si>
    <t>Hierarchy</t>
  </si>
  <si>
    <t>Value</t>
  </si>
  <si>
    <t>Financial assets:</t>
  </si>
  <si>
    <t>Level 1</t>
  </si>
  <si>
    <t>Level 2</t>
  </si>
  <si>
    <t>Investment and mortgage-backed securities</t>
  </si>
  <si>
    <t>Non-agency mortgage-backed security</t>
  </si>
  <si>
    <t>Level 3</t>
  </si>
  <si>
    <t>FHLBI and FRB stock</t>
  </si>
  <si>
    <t>Loans, net</t>
  </si>
  <si>
    <t>Accrued interest income</t>
  </si>
  <si>
    <t>Financial liabilities:</t>
  </si>
  <si>
    <t>Deposits</t>
  </si>
  <si>
    <t>Accrued interest expense</t>
  </si>
  <si>
    <t>Limitations</t>
  </si>
  <si>
    <t>Fair-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value estimates are based on judgments regarding future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Stockholders Equity Note [Abstract]</t>
  </si>
  <si>
    <t>Stockholders Equity Note Disclosure [Text Block]</t>
  </si>
  <si>
    <t>8. Shareholders’ Equity</t>
  </si>
  <si>
    <t>On December 11, 2013, the Corporation closed a private placement offering to accredited investors and issued 17,510 shares of its Mandatorily Convertible Non-Cumulative Junior Participating Preferred Stock, Series B (the “Series B Preferred Shares”). The transaction generated gross proceeds to the Corporation of approximately $17.5 million and provided additional equity of approximately $16.5 million after related offering costs. At that time, shares of preferred stock were offered in the private placement instead of common stock because the Corporation did not have a sufficient number of authorized common shares to raise the desired amount of capital needed from the private placement.</t>
  </si>
  <si>
    <t>At the Corporation’s annual shareholder meeting held on May 22, 2014, shareholders voted to amend the Corporation’s Restated Articles of Incorporation to increase the amount of authorized shares of common stock from 11 million to 40 million shares. The increase in authorized common shares triggered the mandatory conversion of the Series B Preferred Shares to common stock, pursuant to the Certificate of Designation of the Series B Shares, filed as Exhibit 3.1 to the Corporation’s Current Report on Form 8-K filed on December 6, 2013. As a result, effective May 22, 2014, the 17,510 issued and outstanding shares of Series B Preferred Shares were converted into 25,014,256 shares of common stock at a rate of $0.70 per share of common stock.</t>
  </si>
  <si>
    <t>Prior to the conversion into common stock, the terms of the Series B Preferred Shares were substantially identical to the terms applicable to the outstanding common stock with respect to dividends, distributions, voting, and all other matters. Accordingly, for matters submitted to a vote of the Corporation's common stockholders at the aforementioned annual shareholder meeting, including the proposal to authorize additional shares of common stock, the Series B Preferred Shares voted with the common stock, as a single class, as if the Series B Preferred Shares were already converted into common stock.</t>
  </si>
  <si>
    <t>Given the parity of the rights and limitations and the lack of preferences of the Series B Preferred Shares relative to the Corporation's common stock, the Series B Preferred Shares were, for all purposes, considered a common stock equivalent while they were outstanding.</t>
  </si>
  <si>
    <t>Because the sale of the Series B Preferred Shares was not registered under federal securities laws pursuant to an exemption from such registration requirements, the related shares of common stock issued upon conversion of the Series B Preferred Shares are also not registered under federal securities laws.</t>
  </si>
  <si>
    <t>On March 27, 2014, the Corporation completed the issuance and sale of new shares of common stock to shareholders of record on January 8, 2014 pursuant to a rights offering that was registered with the SEC. The Corporation conducted the rights offering in an effort to provide an opportunity for its historical shareholder base to make an additional investment in the Corporation at the same terms as were offered in the Corporation’s December 2013 private placement offering. To this end, investors in the private placement agreed, as a condition to their participation in the private placement, not to exercise any right to purchase shares in the rights offering, such that the shares of common stock offered in the rights offering would be available for purchase by shareholders who did not participate in the private placement. Each shareholder of record was granted the right to purchase up to six shares of common stock for every one share of common stock held as of the record date, at a price of $0.70 per share. The Corporation issued a total of approximately 2.3 million common shares in the rights offering. The rights offering generated gross proceeds of approximately $1.6 million and provided additional equity to the Corporation of approximately $1.5 million, after offering costs.</t>
  </si>
  <si>
    <t>On March 28, 2014, the Corporation contributed $550,000 of the net proceeds from the rights offering to the capital of the Bank. The additional capital contribution enabled the Bank to maintain the minimum regulatory capital ratios imposed by the Consent Order at March 31, 2014. The remaining net proceeds from the rights offering that were not contributed to the Bank were retained at the holding company to use for holding company operating expenses and/or potential future contribution to the Bank.</t>
  </si>
  <si>
    <t>Net Income per Common Share</t>
  </si>
  <si>
    <t>Earnings Per Share [Abstract]</t>
  </si>
  <si>
    <t>Earnings Per Share [Text Block]</t>
  </si>
  <si>
    <t>9. Net Income per Common Share</t>
  </si>
  <si>
    <r>
      <t xml:space="preserve">Basic earnings per common share is based on the weighted average number of common shares and participating securities outstanding during the period. Diluted earnings per share is the same as basic earnings per share because any additional potential common shares issuable are included in the basic earnings per share calculation. On January 1, 2009, the Corporation adopted new guidance impacting ASC Topic 260, </t>
    </r>
    <r>
      <rPr>
        <i/>
        <sz val="10"/>
        <color theme="1"/>
        <rFont val="Times New Roman"/>
        <family val="1"/>
      </rPr>
      <t>Earnings Per Share</t>
    </r>
    <r>
      <rPr>
        <sz val="10"/>
        <color theme="1"/>
        <rFont val="Times New Roman"/>
        <family val="1"/>
      </rPr>
      <t>, related to determining whether instruments granted in a share-based payment transaction are participating securities. This guidance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There were no participating securities at September 30, 2014 and 2013.</t>
    </r>
  </si>
  <si>
    <t>For purposes of determining basic and diluted net income per share for the three and nine months ended September 30, 2014, the Corporation’s 17,510 shares of Series B Preferred Shares issued on December 11, 2013 are considered a common stock equivalent and are converted to common shares at a rate reflecting a price per share of common stock of $0.70. The Series B Preferred Shares were outstanding through May 22, 2014, until mandatorily converted to common stock pursuant to a shareholder vote authorizing additional common shares (Note 8).</t>
  </si>
  <si>
    <t>The following presents basic and diluted net income per share:</t>
  </si>
  <si>
    <t>Three Months Ended September 30,</t>
  </si>
  <si>
    <t>Nine Months Ended September 30,</t>
  </si>
  <si>
    <t>(dollars in thousands, except per share amounts)</t>
  </si>
  <si>
    <t>Weighted average basic and diluted shares outstanding</t>
  </si>
  <si>
    <t>Net income available to shareholders</t>
  </si>
  <si>
    <t>Basic and diluted net income per share</t>
  </si>
  <si>
    <t>Income Taxes</t>
  </si>
  <si>
    <t>Income Tax Disclosure [Abstract]</t>
  </si>
  <si>
    <t>Income Tax Disclosure [Text Block]</t>
  </si>
  <si>
    <t>10. Income Taxes</t>
  </si>
  <si>
    <t>For the three months ended September 30, 2014, no income tax expense was recognized on the Corporation’s pre-tax income due to the Corporation’s tax loss carryforward position. During the first quarter of 2014, the Corporation recognized current income tax expense of $5,000 based on its alternative minimum taxable income. For the nine months ended September 30, 2013, the Corporation recorded federal income tax expense to adjust its net deferred tax valuation allowance for the impact of changes in the unrealized net loss in the available for sale investment portfolio.</t>
  </si>
  <si>
    <t>Securities (Tables)</t>
  </si>
  <si>
    <t>Investment Securities [Abstract]</t>
  </si>
  <si>
    <t>Available-for-sale Securities [Table Text Block]</t>
  </si>
  <si>
    <t>Schedule Of Available For Sale Securities Amortized Cost Basis Over Fair Value Of Securities [Table Text Block]</t>
  </si>
  <si>
    <t>Schedule Of Securities Par value Book Value Carrying Value and Unrealized Losses [Table Text Block]</t>
  </si>
  <si>
    <t>Schedule Of Financing Receivable Key Attributes [Table Text Block]</t>
  </si>
  <si>
    <t>Certain key attributes of the underlying loans supporting the security included the following:</t>
  </si>
  <si>
    <t>Key Assumptions Used To Estimate Fair Value Of Security [Table Text Block]</t>
  </si>
  <si>
    <t>. Certain key attributes of the underlying loans supporting the security included the following:</t>
  </si>
  <si>
    <t>Schedule Of Amortized Cost and Approximate Fair Value Of Investment Securities By Contractual Maturity [Table Text Block]</t>
  </si>
  <si>
    <t>Loans (Tables)</t>
  </si>
  <si>
    <t>Schedule of Accounts, Notes, Loans and Financing Receivable [Table Text Block]</t>
  </si>
  <si>
    <t>Allowance for Loan Losses and Credit Quality of Loans (Tables)</t>
  </si>
  <si>
    <t>Allowance For Loan Losses and Credit Quality Of Loans [Table Text Block]</t>
  </si>
  <si>
    <t>Schedule Of Allowance For Loan Losses and Loan Balances By Portfolio Segment Based On Impairment [Table Text Block]</t>
  </si>
  <si>
    <t>Loan and Lease Receivables, Credit Risk Grades [Table Text Block]</t>
  </si>
  <si>
    <t>Past Due Financing Receivables [Table Text Block]</t>
  </si>
  <si>
    <t>90+ Days</t>
  </si>
  <si>
    <t>Loans Past Due</t>
  </si>
  <si>
    <t>Past Due</t>
  </si>
  <si>
    <t>30-59 Days</t>
  </si>
  <si>
    <t>60-89 Days</t>
  </si>
  <si>
    <t>and Accruing</t>
  </si>
  <si>
    <t>(in thousands)</t>
  </si>
  <si>
    <t>Schedule of Financing Receivables, Non Accrual Status [Table Text Block]</t>
  </si>
  <si>
    <t>Schedule Of Impaired Loans and Related Valuation Allowance Allocations By Class Of Loan [Table Text Block]</t>
  </si>
  <si>
    <t>Schedule Of Impaired Loans [Table Text Block]</t>
  </si>
  <si>
    <t>Schedule Of Troubled Debt Restructurings [Table Text Block]</t>
  </si>
  <si>
    <t>Schedule Of Existing Loans That Were Restructured and Troubled Debt Restructuring [Table Text Block]</t>
  </si>
  <si>
    <t>Schedule Of Concessions Granted By The Corporation To Borrowers [Table Text Block]</t>
  </si>
  <si>
    <t>Fair Value Measurements (Tables)</t>
  </si>
  <si>
    <t>Fair Value, Assets Measured on Recurring Basis [Table Text Block]</t>
  </si>
  <si>
    <t>Fair Value, Assets Measured on Recurring Basis, Unobservable Input Reconciliation [Table Text Block]</t>
  </si>
  <si>
    <t>Fair Value, Assets and Liabilities Measured on Nonrecurring Basis [Table Text Block]</t>
  </si>
  <si>
    <t>Fair Value of Financial Instruments (Tables)</t>
  </si>
  <si>
    <t>Fair Value, by Balance Sheet Grouping [Table Text Block]</t>
  </si>
  <si>
    <t>The fair value of commitments to extend credit, including letters of credit, is estimated to approximate their aggregate book balance and is not considered material and therefore not included in the following table.</t>
  </si>
  <si>
    <t>Net Income per Common Share (Tables)</t>
  </si>
  <si>
    <t>Schedule of Earnings Per Share, Basic and Diluted [Table Text Block]</t>
  </si>
  <si>
    <t>Regulatory Matters and Recovery Initiatives (Details Textual) (USD $)</t>
  </si>
  <si>
    <t>0 Months Ended</t>
  </si>
  <si>
    <t>Mar. 28, 2014</t>
  </si>
  <si>
    <t>Dec. 20, 2013</t>
  </si>
  <si>
    <t>Mar. 27, 2014</t>
  </si>
  <si>
    <t>Dec. 11, 2013</t>
  </si>
  <si>
    <t>Oct. 31, 2013</t>
  </si>
  <si>
    <t>Bank [Member]</t>
  </si>
  <si>
    <t>OCC Consent Order [Member]</t>
  </si>
  <si>
    <t>Sep. 24, 2009</t>
  </si>
  <si>
    <t>Regulatory Matters and Going Concern [Line Items]</t>
  </si>
  <si>
    <t>Capital to Risk Weighted Assets</t>
  </si>
  <si>
    <t>Tier One Leverage Capital to Average Assets</t>
  </si>
  <si>
    <t>Other Additional Capital</t>
  </si>
  <si>
    <t>Proceeds from Contributed Capital</t>
  </si>
  <si>
    <t>Securities (Details) (USD $)</t>
  </si>
  <si>
    <t>12 Months Ended</t>
  </si>
  <si>
    <t>Schedule of Available-for-sale Securities [Line Items]</t>
  </si>
  <si>
    <t>Amortized Cost</t>
  </si>
  <si>
    <t>Unrealized Gains</t>
  </si>
  <si>
    <t>Unrealized Losses</t>
  </si>
  <si>
    <t>Fair Value</t>
  </si>
  <si>
    <t>Mortgage-backed/CMO [Member]</t>
  </si>
  <si>
    <t>U.S. Agency [Member]</t>
  </si>
  <si>
    <t>Obligations of state and political subdivisions [Member]</t>
  </si>
  <si>
    <t>Preferred stock [Member]</t>
  </si>
  <si>
    <t>[1]</t>
  </si>
  <si>
    <t>Represents preferred stocks issued by Freddie Mac and Fannie Mae</t>
  </si>
  <si>
    <t>Securities (Details 1) (USD $)</t>
  </si>
  <si>
    <t>Unrealized losses, Less than 12 months</t>
  </si>
  <si>
    <t>Fair Value, Less than 12 months</t>
  </si>
  <si>
    <t>Unrealized losses, 12 months or more</t>
  </si>
  <si>
    <t>Fair Value, 12 months or more</t>
  </si>
  <si>
    <t>Unrealized losses, Total</t>
  </si>
  <si>
    <t>Fair Value, Total</t>
  </si>
  <si>
    <t>Securities (Details 2) (USD $)</t>
  </si>
  <si>
    <t>Investment Securities [Line Items]</t>
  </si>
  <si>
    <t>Par value, Percentage</t>
  </si>
  <si>
    <t>Book value, Percentage</t>
  </si>
  <si>
    <t>Carrying value, Percentage</t>
  </si>
  <si>
    <t>Unrealized gain, Percentage</t>
  </si>
  <si>
    <t>Securities (Details 3)</t>
  </si>
  <si>
    <t>California [Member]</t>
  </si>
  <si>
    <t>Primary Location Of Underlying Loans Classification Percentage</t>
  </si>
  <si>
    <t>Florida [Member]</t>
  </si>
  <si>
    <t>Other [Member]</t>
  </si>
  <si>
    <t>Securities (Details 4)</t>
  </si>
  <si>
    <t>Decreasing to (by month 203 at September 2014 and by month 212 at December 2013)</t>
  </si>
  <si>
    <t>Discount rate:</t>
  </si>
  <si>
    <t>Intended to reflect estimated uncertainty and liquidity premiums, after adjustment for estimated credit loss cash flows</t>
  </si>
  <si>
    <t>Securities (Details 5) (USD $)</t>
  </si>
  <si>
    <t>Amortized Cost, Maturing within one year</t>
  </si>
  <si>
    <t>Amortized Cost, Maturing after one year but within five years</t>
  </si>
  <si>
    <t>Amortized Cost, Maturing after five years but within ten years</t>
  </si>
  <si>
    <t>Amortized Cost, Maturing after ten years</t>
  </si>
  <si>
    <t>Available-for-sale Securities, Debt Maturities, Amortized Cost Basis</t>
  </si>
  <si>
    <t>Fair Value, Maturing within one year</t>
  </si>
  <si>
    <t>Fair Value, Maturing after one year but within five years</t>
  </si>
  <si>
    <t>Fair Value, Maturing after five years but within ten years</t>
  </si>
  <si>
    <t>Fair Value, Maturing after ten years</t>
  </si>
  <si>
    <t>Available-for-sale Securities, Debt Maturities, without Single Maturity Date, Fair Value</t>
  </si>
  <si>
    <t>Mortgage-backed/CMO securities [Member]</t>
  </si>
  <si>
    <t>Securities (Details Textual) (USD $)</t>
  </si>
  <si>
    <t>Deposit Liabilities, Collateral Issued, Financial Instruments</t>
  </si>
  <si>
    <t>Stockholding Percentage</t>
  </si>
  <si>
    <t>Federal Home Loan Bank Stock</t>
  </si>
  <si>
    <t>Federal Reserve Bank Stock</t>
  </si>
  <si>
    <t>Available-for-sale Securities, Gross Unrealized Gain, Total</t>
  </si>
  <si>
    <t>Federal Home Loan Bank Of Indianapolis [Member]</t>
  </si>
  <si>
    <t>Non Agency Mortgage Backed Security [Member]</t>
  </si>
  <si>
    <t>Loans (Details) (USD $)</t>
  </si>
  <si>
    <t>Loans and Leases Receivable [Line Items]</t>
  </si>
  <si>
    <t>Loans (Details Textual) (USD $)</t>
  </si>
  <si>
    <t>Demand Deposit Overdrafts</t>
  </si>
  <si>
    <t>Loans and Leases Receivable, Gross, Other</t>
  </si>
  <si>
    <t>Allowance for Loan Losses and Credit Quality of Loans (Details) (USD $)</t>
  </si>
  <si>
    <t>Commercial [Member]</t>
  </si>
  <si>
    <t>Commercial Real Estate [Member]</t>
  </si>
  <si>
    <t>Consumer Real Estate [Member]</t>
  </si>
  <si>
    <t>Consumer and Other [Member]</t>
  </si>
  <si>
    <t>Allowance for Loan Losses and Credit Quality of Loans (Details 1) (USD $)</t>
  </si>
  <si>
    <t>Jun. 30, 2014</t>
  </si>
  <si>
    <t>Jun. 30, 2013</t>
  </si>
  <si>
    <t>Dec. 31, 2012</t>
  </si>
  <si>
    <t>Commercial Portfolio Segment [Member]</t>
  </si>
  <si>
    <t>Commercial Real Estate Portfolio Segment [Member]</t>
  </si>
  <si>
    <t>Consumer Real Estate Portfolio Segment [Member]</t>
  </si>
  <si>
    <t>Consumer and Other Portfolio Segment [Member]</t>
  </si>
  <si>
    <t>Allowance for Loan Losses and Credit Quality of Loans (Details 2) (USD $)</t>
  </si>
  <si>
    <t>Allowance for Loan Losses and Credit Quality of Loans [Line Items]</t>
  </si>
  <si>
    <t>Credit Risk Grade Not Rated [Member]</t>
  </si>
  <si>
    <t>Credit Risk Grade I [Member]</t>
  </si>
  <si>
    <t>Credit Risk Grade II [Member]</t>
  </si>
  <si>
    <t>Credit Risk Grade III [Member]</t>
  </si>
  <si>
    <t>Credit Risk Grade IV [Member]</t>
  </si>
  <si>
    <t>Credit Risk Grade V [Member]</t>
  </si>
  <si>
    <t>Credit Risk Grade VI [Member]</t>
  </si>
  <si>
    <t>Credit Risk Grade VII [Member]</t>
  </si>
  <si>
    <t>Credit Risk Grade VIII [Member]</t>
  </si>
  <si>
    <t>Non Performing Loans [Member]</t>
  </si>
  <si>
    <t>Allowance for Loan Losses and Credit Quality of Loans (Details 3) (USD $)</t>
  </si>
  <si>
    <t>Financing Receivable, Recorded Investment, Past Due [Line Items]</t>
  </si>
  <si>
    <t>30-59 Days Past Due</t>
  </si>
  <si>
    <t>60-89 Days Past Due</t>
  </si>
  <si>
    <t>90+ Days Past Due</t>
  </si>
  <si>
    <t>Total Past Due</t>
  </si>
  <si>
    <t>90+Days Past Due and Accruing</t>
  </si>
  <si>
    <t>Construction, land development, and other land [Member]</t>
  </si>
  <si>
    <t>Owner occupied [Member]</t>
  </si>
  <si>
    <t>Nonowner occupied [Member]</t>
  </si>
  <si>
    <t>Commercial purpose [Member]</t>
  </si>
  <si>
    <t>Mortgage - Residential [Member]</t>
  </si>
  <si>
    <t>Home equity and home equity lines of credit [Member]</t>
  </si>
  <si>
    <t>Allowance for Loan Losses and Credit Quality of Loans (Details 4) (USD $)</t>
  </si>
  <si>
    <t>Recorded Investment Non Accrual</t>
  </si>
  <si>
    <t>Allowance for Loan Losses and Credit Quality of Loans (Details 5) (USD $)</t>
  </si>
  <si>
    <t>Loans Receivable With Specific Allowance [Member]</t>
  </si>
  <si>
    <t>Recorded Investment</t>
  </si>
  <si>
    <t>Unpaid Principal Balance</t>
  </si>
  <si>
    <t>Valuation Allowance</t>
  </si>
  <si>
    <t>Loans Receivable With No Specific Allowance [Member]</t>
  </si>
  <si>
    <t>Loans Receivable [Member]</t>
  </si>
  <si>
    <t>Commercial [Member] | Loans Receivable With Specific Allowance [Member]</t>
  </si>
  <si>
    <t>Commercial [Member] | Loans Receivable With No Specific Allowance [Member]</t>
  </si>
  <si>
    <t>Commercial [Member] | Loans Receivable [Member]</t>
  </si>
  <si>
    <t>Construction, land development, and other land [Member] | Loans Receivable With Specific Allowance [Member]</t>
  </si>
  <si>
    <t>Construction, land development, and other land [Member] | Loans Receivable With No Specific Allowance [Member]</t>
  </si>
  <si>
    <t>Construction, land development, and other land [Member] | Loans Receivable [Member]</t>
  </si>
  <si>
    <t>Owner occupied [Member] | Loans Receivable With Specific Allowance [Member]</t>
  </si>
  <si>
    <t>Owner occupied [Member] | Loans Receivable With No Specific Allowance [Member]</t>
  </si>
  <si>
    <t>Owner occupied [Member] | Loans Receivable [Member]</t>
  </si>
  <si>
    <t>Nonowner occupied [Member] | Loans Receivable With Specific Allowance [Member]</t>
  </si>
  <si>
    <t>Nonowner occupied [Member] | Loans Receivable With No Specific Allowance [Member]</t>
  </si>
  <si>
    <t>Nonowner occupied [Member] | Loans Receivable [Member]</t>
  </si>
  <si>
    <t>Commercial purpose [Member] | Loans Receivable With Specific Allowance [Member]</t>
  </si>
  <si>
    <t>Commercial purpose [Member] | Loans Receivable With No Specific Allowance [Member]</t>
  </si>
  <si>
    <t>Commercial purpose [Member] | Loans Receivable [Member]</t>
  </si>
  <si>
    <t>Mortgage - Residential [Member] | Loans Receivable With Specific Allowance [Member]</t>
  </si>
  <si>
    <t>Mortgage - Residential [Member] | Loans Receivable With No Specific Allowance [Member]</t>
  </si>
  <si>
    <t>Mortgage - Residential [Member] | Loans Receivable [Member]</t>
  </si>
  <si>
    <t>Home equity and home equity lines of credit [Member] | Loans Receivable With Specific Allowance [Member]</t>
  </si>
  <si>
    <t>Home equity and home equity lines of credit [Member] | Loans Receivable With No Specific Allowance [Member]</t>
  </si>
  <si>
    <t>Home equity and home equity lines of credit [Member] | Loans Receivable [Member]</t>
  </si>
  <si>
    <t>Consumer and Other [Member] | Loans Receivable With Specific Allowance [Member]</t>
  </si>
  <si>
    <t>Consumer and Other [Member] | Loans Receivable With No Specific Allowance [Member]</t>
  </si>
  <si>
    <t>Consumer and Other [Member] | Loans Receivable [Member]</t>
  </si>
  <si>
    <t>Allowance for Loan Losses and Credit Quality of Loans (Details 6) (USD $)</t>
  </si>
  <si>
    <t>Average Of Impaired Loans [Member]</t>
  </si>
  <si>
    <t>Financing Receivable, Impaired [Line Items]</t>
  </si>
  <si>
    <t>Average Outstanding Recorded Investment</t>
  </si>
  <si>
    <t>Interest Income Recognized Loan [Member]</t>
  </si>
  <si>
    <t>Interest Income Recognized</t>
  </si>
  <si>
    <t>Commercial Loan [Member] | Average Of Impaired Loans [Member]</t>
  </si>
  <si>
    <t>Commercial Loan [Member] | Interest Income Recognized Loan [Member]</t>
  </si>
  <si>
    <t>Construction, land development, and other land [Member] | Average Of Impaired Loans [Member]</t>
  </si>
  <si>
    <t>Construction, land development, and other land [Member] | Interest Income Recognized Loan [Member]</t>
  </si>
  <si>
    <t>Owner occupied [Member] | Average Of Impaired Loans [Member]</t>
  </si>
  <si>
    <t>Owner occupied [Member] | Interest Income Recognized Loan [Member]</t>
  </si>
  <si>
    <t>Nonowner occupied [Member] | Average Of Impaired Loans [Member]</t>
  </si>
  <si>
    <t>Nonowner occupied [Member] | Interest Income Recognized Loan [Member]</t>
  </si>
  <si>
    <t>Commercial purpose [Member] | Average Of Impaired Loans [Member]</t>
  </si>
  <si>
    <t>Commercial purpose [Member] | Interest Income Recognized Loan [Member]</t>
  </si>
  <si>
    <t>Mortgage - Residential [Member] | Average Of Impaired Loans [Member]</t>
  </si>
  <si>
    <t>Mortgage - Residential [Member] | Interest Income Recognized Loan [Member]</t>
  </si>
  <si>
    <t>Home equity and home equity lines of credit [Member] | Average Of Impaired Loans [Member]</t>
  </si>
  <si>
    <t>Home equity and home equity lines of credit [Member] | Interest Income Recognized Loan [Member]</t>
  </si>
  <si>
    <t>Consumer and Other [Member] | Average Of Impaired Loans [Member]</t>
  </si>
  <si>
    <t>Consumer and Other [Member] | Interest Income Recognized Loan [Member]</t>
  </si>
  <si>
    <t>Allowance for Loan Losses and Credit Quality of Loans (Details 7) (USD $)</t>
  </si>
  <si>
    <t>Financing Receivable, Modifications [Line Items]</t>
  </si>
  <si>
    <t>Outstanding Recorded Investment, Accruing</t>
  </si>
  <si>
    <t>Outstanding Recorded Investment, Nonaccrual</t>
  </si>
  <si>
    <t>Outstanding Recorded Investment, Total</t>
  </si>
  <si>
    <t>Allowance for Loan Losses and Credit Quality of Loans (Details 8) (USD $)</t>
  </si>
  <si>
    <t>Loan Receivable Modifications Number Of Contracts</t>
  </si>
  <si>
    <t>Loan Receivable Modifications Pre-Modification Recorded Investment</t>
  </si>
  <si>
    <t>Loan Receivable Modifications Post-Modification Recorded Investment</t>
  </si>
  <si>
    <t>Allowance for Loan Losses and Credit Quality of Loans (Details 9) (USD $)</t>
  </si>
  <si>
    <t>Non-Market Interest Rate [Member]</t>
  </si>
  <si>
    <t>Extension Of Amortization Period [Member]</t>
  </si>
  <si>
    <t>Non-Market Interest Rate And Extension Of Amortization Period [Member]</t>
  </si>
  <si>
    <t>Commercial [Member] | Non-Market Interest Rate [Member]</t>
  </si>
  <si>
    <t>Commercial [Member] | Extension Of Amortization Period [Member]</t>
  </si>
  <si>
    <t>Commercial [Member] | Non-Market Interest Rate And Extension Of Amortization Period [Member]</t>
  </si>
  <si>
    <t>Construction, land development, and other land [Member] | Non-Market Interest Rate [Member]</t>
  </si>
  <si>
    <t>Construction, land development, and other land [Member] | Extension Of Amortization Period [Member]</t>
  </si>
  <si>
    <t>Construction, land development, and other land [Member] | Non-Market Interest Rate And Extension Of Amortization Period [Member]</t>
  </si>
  <si>
    <t>Owner occupied [Member] | Non-Market Interest Rate [Member]</t>
  </si>
  <si>
    <t>Owner occupied [Member] | Extension Of Amortization Period [Member]</t>
  </si>
  <si>
    <t>Owner occupied [Member] | Non-Market Interest Rate And Extension Of Amortization Period [Member]</t>
  </si>
  <si>
    <t>Nonowner occupied [Member] | Non-Market Interest Rate [Member]</t>
  </si>
  <si>
    <t>Nonowner occupied [Member] | Extension Of Amortization Period [Member]</t>
  </si>
  <si>
    <t>Nonowner occupied [Member] | Non-Market Interest Rate And Extension Of Amortization Period [Member]</t>
  </si>
  <si>
    <t>Commercial purpose [Member] | Non-Market Interest Rate [Member]</t>
  </si>
  <si>
    <t>Commercial purpose [Member] | Extension Of Amortization Period [Member]</t>
  </si>
  <si>
    <t>Commercial purpose [Member] | Non-Market Interest Rate And Extension Of Amortization Period [Member]</t>
  </si>
  <si>
    <t>Mortgage - Residential [Member] | Non-Market Interest Rate [Member]</t>
  </si>
  <si>
    <t>Mortgage - Residential [Member] | Extension Of Amortization Period [Member]</t>
  </si>
  <si>
    <t>Mortgage - Residential [Member] | Non-Market Interest Rate And Extension Of Amortization Period [Member]</t>
  </si>
  <si>
    <t>Home equity and home equity lines of credit [Member] | Non-Market Interest Rate [Member]</t>
  </si>
  <si>
    <t>Home equity and home equity lines of credit [Member] | Extension Of Amortization Period [Member]</t>
  </si>
  <si>
    <t>Home equity and home equity lines of credit [Member] | Non-Market Interest Rate And Extension Of Amortization Period [Member]</t>
  </si>
  <si>
    <t>Consumer and Other [Member] | Non-Market Interest Rate [Member]</t>
  </si>
  <si>
    <t>Consumer and Other [Member] | Extension Of Amortization Period [Member]</t>
  </si>
  <si>
    <t>Consumer and Other [Member] | Non-Market Interest Rate And Extension Of Amortization Period [Member]</t>
  </si>
  <si>
    <t>Allowance for Loan Losses and Credit Quality of Loans (Details Textual) (USD $)</t>
  </si>
  <si>
    <t>Financing Receivable, Recorded Investment [Line Items]</t>
  </si>
  <si>
    <t>Impairment Evaluation Condition</t>
  </si>
  <si>
    <t>'Those loans graded 7 and higher are considered substandard and are individually evaluated for impairment if reported as nonaccrual and are greater than $100,000 or part of an aggregate relationship exceeding $100,000</t>
  </si>
  <si>
    <t>TDR Loans Recorded Investment</t>
  </si>
  <si>
    <t>Pass [Member]</t>
  </si>
  <si>
    <t>Financing Receivable, Credit Quality, Additional Information</t>
  </si>
  <si>
    <t>'Grades 1 through 5</t>
  </si>
  <si>
    <t>Watch [Member]</t>
  </si>
  <si>
    <t>'grade 6</t>
  </si>
  <si>
    <t>Substandard [Member]</t>
  </si>
  <si>
    <t>'graded 7 and higher</t>
  </si>
  <si>
    <t>Fair Value Measurements (Details) (USD $)</t>
  </si>
  <si>
    <t>Fair Value, Inputs, Level 1 [Member]</t>
  </si>
  <si>
    <t>Fair Value, Inputs, Level 2 [Member]</t>
  </si>
  <si>
    <t>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U.S. agency [Member]</t>
  </si>
  <si>
    <t>U.S. agency [Member] | Fair Value, Inputs, Level 1 [Member]</t>
  </si>
  <si>
    <t>U.S. agency [Member] | Fair Value, Inputs, Level 2 [Member]</t>
  </si>
  <si>
    <t>U.S. agency [Member] | Fair Value, Inputs, Level 3 [Member]</t>
  </si>
  <si>
    <t>Mortgage-backed/CMO [Member] | Fair Value, Inputs, Level 1 [Member]</t>
  </si>
  <si>
    <t>Mortgage-backed/CMO [Member] | Fair Value, Inputs, Level 2 [Member]</t>
  </si>
  <si>
    <t>Mortgage-backed/CMO [Member] | Fair Value, Inputs, Level 3 [Member]</t>
  </si>
  <si>
    <t>Preferred stock [Member] | Fair Value, Inputs, Level 1 [Member]</t>
  </si>
  <si>
    <t>Preferred stock [Member] | Fair Value, Inputs, Level 2 [Member]</t>
  </si>
  <si>
    <t>Preferred stock [Member] | Fair Value, Inputs, Level 3 [Member]</t>
  </si>
  <si>
    <t>Fair Value Measurements (Details 1) (USD $)</t>
  </si>
  <si>
    <t>Fair value of non-agency mortgage-backed security, beginning of year</t>
  </si>
  <si>
    <t>Included in earnings</t>
  </si>
  <si>
    <t>[2]</t>
  </si>
  <si>
    <t>Included in other comprehensive income</t>
  </si>
  <si>
    <t>Total amount of losses for the year included in earnings attributable to the change in unrealized in unrealized losses relating to assets still held at September 30, 2014</t>
  </si>
  <si>
    <t>Fair Value Measurements (Details 2) (USD $)</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Fair Value of Financial Instruments (Details) (USD $)</t>
  </si>
  <si>
    <t>Reported Value Measurement [Member] | Fair Value, Inputs, Level 1 [Member]</t>
  </si>
  <si>
    <t>Reported Value Measurement [Member] | Fair Value, Inputs, Level 2 [Member]</t>
  </si>
  <si>
    <t>Reported Value Measurement [Member] | Fair Value, Inputs, Level 3 [Member]</t>
  </si>
  <si>
    <t>Portion at Other than Fair Value Measurement [Member] | Fair Value, Inputs, Level 1 [Member]</t>
  </si>
  <si>
    <t>Portion at Other than Fair Value Measurement [Member] | Fair Value, Inputs, Level 2 [Member]</t>
  </si>
  <si>
    <t>Portion at Other than Fair Value Measurement [Member] | Fair Value, Inputs, Level 3 [Member]</t>
  </si>
  <si>
    <t>Shareholders' Equity (Details Textual) (USD $)</t>
  </si>
  <si>
    <t>1 Months Ended</t>
  </si>
  <si>
    <t>Maximum [Member]</t>
  </si>
  <si>
    <t>Minimum [Member]</t>
  </si>
  <si>
    <t>Rights [Member]</t>
  </si>
  <si>
    <t>Preferred Stock, Shares Issued</t>
  </si>
  <si>
    <t>Preferred Stock Conversion Price Per Share</t>
  </si>
  <si>
    <t>Proceeds from Issuance of Private Placement</t>
  </si>
  <si>
    <t>Proceeds From Issuance Of Convertible Preferred Stock Net Offering Cost</t>
  </si>
  <si>
    <t>Proceeds From Issuance Of Equity Stock Net Offering Cost</t>
  </si>
  <si>
    <t>Stock Issued During Period, Shares, New Issues</t>
  </si>
  <si>
    <t>Stock Issued During Period, Value, New Issues</t>
  </si>
  <si>
    <t>Net Proceeds From Rights Contributed To Bank</t>
  </si>
  <si>
    <t>Common Stock, Shares Authorized</t>
  </si>
  <si>
    <t>Conversion of Stock, Shares Converted</t>
  </si>
  <si>
    <t>Preferred Stock, Shares Outstanding</t>
  </si>
  <si>
    <t>Net Income per Common Share (Details) (USD $)</t>
  </si>
  <si>
    <t>Weighted average basic and diluted common shares outstanding (in shares)</t>
  </si>
  <si>
    <t>Basic and diluted net income (loss) per share (in dollars per share)</t>
  </si>
  <si>
    <t>Net Income per Common Share (Details Textual) (USD $)</t>
  </si>
  <si>
    <t>Debt Instrument, Convertible, Conversion Price</t>
  </si>
  <si>
    <t>Income Taxes (Details Textual) (USD $)</t>
  </si>
  <si>
    <t>Income Tax Contingency [Line Items]</t>
  </si>
  <si>
    <t>Current 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Calibri"/>
      <family val="2"/>
    </font>
    <font>
      <b/>
      <sz val="11"/>
      <color theme="1"/>
      <name val="Calibri"/>
      <family val="2"/>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font>
    <font>
      <i/>
      <sz val="11"/>
      <color theme="1"/>
      <name val="Calibri"/>
      <family val="2"/>
    </font>
    <font>
      <sz val="6"/>
      <color rgb="FF000000"/>
      <name val="Times New Roman"/>
      <family val="1"/>
    </font>
    <font>
      <b/>
      <sz val="6"/>
      <color theme="1"/>
      <name val="Times New Roman"/>
      <family val="1"/>
    </font>
    <font>
      <sz val="6"/>
      <color theme="1"/>
      <name val="Times New Roman"/>
      <family val="1"/>
    </font>
    <font>
      <b/>
      <sz val="6"/>
      <color rgb="FF000000"/>
      <name val="Times New Roman"/>
      <family val="1"/>
    </font>
    <font>
      <sz val="8"/>
      <color rgb="FF000000"/>
      <name val="Times New Roman"/>
      <family val="1"/>
    </font>
    <font>
      <sz val="8"/>
      <color theme="1"/>
      <name val="Times New Roman"/>
      <family val="1"/>
    </font>
    <font>
      <b/>
      <sz val="8"/>
      <color theme="1"/>
      <name val="Times New Roman"/>
      <family val="1"/>
    </font>
    <font>
      <b/>
      <sz val="8"/>
      <color rgb="FF000000"/>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15" fontId="24" fillId="33" borderId="0" xfId="0" applyNumberFormat="1"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15" fontId="24" fillId="34" borderId="0" xfId="0" applyNumberFormat="1" applyFont="1" applyFill="1" applyAlignment="1">
      <alignment horizontal="left" wrapText="1"/>
    </xf>
    <xf numFmtId="0" fontId="23" fillId="0" borderId="0" xfId="0" applyFont="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center"/>
    </xf>
    <xf numFmtId="0" fontId="18" fillId="0" borderId="14" xfId="0" applyFont="1" applyBorder="1" applyAlignment="1">
      <alignment horizontal="center"/>
    </xf>
    <xf numFmtId="0" fontId="23" fillId="0" borderId="14" xfId="0" applyFont="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4" fillId="34" borderId="0" xfId="0" applyFont="1" applyFill="1" applyAlignment="1">
      <alignment horizontal="left" wrapText="1" indent="2"/>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4" fillId="33" borderId="0" xfId="0" applyFont="1" applyFill="1" applyAlignment="1">
      <alignment horizontal="left" wrapText="1" indent="2"/>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19" fillId="0" borderId="10" xfId="0" applyFont="1" applyBorder="1" applyAlignment="1">
      <alignment horizontal="center"/>
    </xf>
    <xf numFmtId="0" fontId="18" fillId="0" borderId="14" xfId="0" applyFont="1" applyBorder="1" applyAlignment="1">
      <alignment horizontal="center"/>
    </xf>
    <xf numFmtId="0" fontId="23" fillId="0" borderId="10" xfId="0" applyFont="1" applyBorder="1"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center" wrapText="1"/>
    </xf>
    <xf numFmtId="0" fontId="23" fillId="33" borderId="14" xfId="0" applyFont="1" applyFill="1" applyBorder="1" applyAlignment="1">
      <alignment horizontal="left"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wrapText="1"/>
    </xf>
    <xf numFmtId="3" fontId="23" fillId="34" borderId="10"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19" fillId="0" borderId="0" xfId="0" applyFont="1" applyAlignment="1">
      <alignment horizontal="center"/>
    </xf>
    <xf numFmtId="0" fontId="16" fillId="0" borderId="0" xfId="0" applyFont="1" applyAlignment="1">
      <alignment horizontal="justify" vertical="top" wrapText="1"/>
    </xf>
    <xf numFmtId="0" fontId="28" fillId="0" borderId="0" xfId="0" applyFont="1" applyAlignment="1">
      <alignment horizontal="center" wrapText="1"/>
    </xf>
    <xf numFmtId="15" fontId="31" fillId="33" borderId="0" xfId="0" applyNumberFormat="1"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31" fillId="34" borderId="0" xfId="0"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31" fillId="33" borderId="0" xfId="0" applyFont="1" applyFill="1" applyAlignment="1">
      <alignment horizontal="left" wrapText="1"/>
    </xf>
    <xf numFmtId="0" fontId="28" fillId="34" borderId="0" xfId="0" applyFont="1" applyFill="1" applyAlignment="1">
      <alignment horizontal="left" wrapText="1" inden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31" fillId="34" borderId="0" xfId="0" applyFont="1" applyFill="1" applyAlignment="1">
      <alignment horizontal="left" wrapText="1" inden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15" fontId="31" fillId="34" borderId="0" xfId="0" applyNumberFormat="1" applyFont="1" applyFill="1" applyAlignment="1">
      <alignment horizontal="lef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31" fillId="33" borderId="0" xfId="0" applyFont="1" applyFill="1" applyAlignment="1">
      <alignment horizontal="left" wrapText="1" inden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9" fillId="0" borderId="10" xfId="0" applyFont="1" applyBorder="1" applyAlignment="1">
      <alignment horizontal="center"/>
    </xf>
    <xf numFmtId="0" fontId="30" fillId="0" borderId="0" xfId="0" applyFont="1" applyAlignment="1">
      <alignment horizontal="center"/>
    </xf>
    <xf numFmtId="0" fontId="32" fillId="0" borderId="0" xfId="0" applyFont="1" applyAlignment="1">
      <alignment horizontal="center" wrapText="1"/>
    </xf>
    <xf numFmtId="0" fontId="33" fillId="0" borderId="0" xfId="0" applyFont="1" applyAlignment="1">
      <alignment horizontal="center"/>
    </xf>
    <xf numFmtId="0" fontId="34" fillId="0" borderId="0" xfId="0" applyFont="1" applyAlignment="1">
      <alignment horizontal="center"/>
    </xf>
    <xf numFmtId="0" fontId="34" fillId="0" borderId="10" xfId="0" applyFont="1" applyBorder="1" applyAlignment="1">
      <alignment horizontal="center"/>
    </xf>
    <xf numFmtId="15" fontId="35" fillId="33" borderId="0" xfId="0" applyNumberFormat="1" applyFont="1" applyFill="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5" fillId="34" borderId="0" xfId="0" applyFont="1" applyFill="1" applyAlignment="1">
      <alignment horizontal="left" wrapText="1"/>
    </xf>
    <xf numFmtId="0" fontId="32" fillId="34" borderId="0" xfId="0" applyFont="1" applyFill="1" applyAlignment="1">
      <alignment horizontal="left" vertical="center" wrapText="1"/>
    </xf>
    <xf numFmtId="0" fontId="32" fillId="34" borderId="0" xfId="0" applyFont="1" applyFill="1" applyAlignment="1">
      <alignment horizontal="left" wrapText="1"/>
    </xf>
    <xf numFmtId="0" fontId="32" fillId="34" borderId="0" xfId="0" applyFont="1" applyFill="1" applyAlignment="1">
      <alignment horizontal="right" wrapText="1"/>
    </xf>
    <xf numFmtId="3" fontId="32" fillId="34" borderId="0" xfId="0" applyNumberFormat="1" applyFont="1" applyFill="1" applyAlignment="1">
      <alignment horizontal="right" wrapText="1"/>
    </xf>
    <xf numFmtId="0" fontId="35" fillId="33" borderId="0" xfId="0" applyFont="1" applyFill="1" applyAlignment="1">
      <alignment horizontal="left" wrapText="1"/>
    </xf>
    <xf numFmtId="0" fontId="32" fillId="34" borderId="0" xfId="0" applyFont="1" applyFill="1" applyAlignment="1">
      <alignment horizontal="left" wrapText="1" inden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5" fillId="34" borderId="0" xfId="0" applyFont="1" applyFill="1" applyAlignment="1">
      <alignment horizontal="left" wrapText="1" indent="2"/>
    </xf>
    <xf numFmtId="0" fontId="32" fillId="34" borderId="12" xfId="0" applyFont="1" applyFill="1" applyBorder="1" applyAlignment="1">
      <alignment horizontal="left" wrapText="1"/>
    </xf>
    <xf numFmtId="3" fontId="32" fillId="34" borderId="12" xfId="0" applyNumberFormat="1" applyFont="1" applyFill="1" applyBorder="1" applyAlignment="1">
      <alignment horizontal="right" wrapText="1"/>
    </xf>
    <xf numFmtId="0" fontId="32" fillId="34" borderId="12" xfId="0" applyFont="1" applyFill="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15" fontId="35" fillId="34" borderId="0" xfId="0" applyNumberFormat="1" applyFont="1" applyFill="1" applyAlignment="1">
      <alignment horizontal="left" wrapText="1"/>
    </xf>
    <xf numFmtId="0" fontId="32" fillId="34" borderId="10" xfId="0" applyFont="1" applyFill="1" applyBorder="1" applyAlignment="1">
      <alignment horizontal="left" wrapText="1"/>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wrapText="1"/>
    </xf>
    <xf numFmtId="0" fontId="35" fillId="33" borderId="0" xfId="0" applyFont="1" applyFill="1" applyAlignment="1">
      <alignment horizontal="left" wrapText="1" indent="2"/>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center" wrapText="1"/>
    </xf>
    <xf numFmtId="0" fontId="33" fillId="0" borderId="0" xfId="0" applyFont="1" applyAlignment="1">
      <alignment horizontal="center"/>
    </xf>
    <xf numFmtId="0" fontId="34" fillId="0" borderId="10" xfId="0" applyFont="1" applyBorder="1" applyAlignment="1">
      <alignment horizontal="center"/>
    </xf>
    <xf numFmtId="0" fontId="33" fillId="0" borderId="11" xfId="0" applyFont="1" applyBorder="1" applyAlignment="1">
      <alignment horizontal="center"/>
    </xf>
    <xf numFmtId="0" fontId="33" fillId="0" borderId="10" xfId="0" applyFont="1" applyBorder="1" applyAlignment="1">
      <alignment horizontal="center"/>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19" fillId="0" borderId="14" xfId="0" applyFont="1" applyBorder="1" applyAlignment="1">
      <alignment horizontal="center"/>
    </xf>
    <xf numFmtId="0" fontId="19" fillId="0" borderId="11" xfId="0" applyFont="1" applyBorder="1" applyAlignment="1">
      <alignment horizontal="center"/>
    </xf>
    <xf numFmtId="0" fontId="0" fillId="0" borderId="0" xfId="0" applyAlignment="1">
      <alignment horizontal="justify" vertical="top" wrapText="1"/>
    </xf>
    <xf numFmtId="0" fontId="24" fillId="33" borderId="0" xfId="0" applyFont="1" applyFill="1" applyAlignment="1">
      <alignment horizontal="left" wrapText="1" indent="1"/>
    </xf>
    <xf numFmtId="0" fontId="34" fillId="0" borderId="0" xfId="0" applyFont="1"/>
    <xf numFmtId="0" fontId="35" fillId="0" borderId="0" xfId="0" applyFont="1" applyAlignment="1">
      <alignment horizontal="center" wrapText="1"/>
    </xf>
    <xf numFmtId="0" fontId="32" fillId="0" borderId="14" xfId="0" applyFont="1" applyBorder="1" applyAlignment="1">
      <alignment horizontal="center" wrapText="1"/>
    </xf>
    <xf numFmtId="0" fontId="33" fillId="0" borderId="0" xfId="0" applyFont="1"/>
    <xf numFmtId="0" fontId="32" fillId="34" borderId="10" xfId="0" applyFont="1" applyFill="1" applyBorder="1" applyAlignment="1">
      <alignment horizontal="left" vertical="center" wrapText="1"/>
    </xf>
    <xf numFmtId="0" fontId="32" fillId="33" borderId="12" xfId="0" applyFont="1" applyFill="1" applyBorder="1" applyAlignment="1">
      <alignment horizontal="left" vertical="center" wrapText="1"/>
    </xf>
    <xf numFmtId="0" fontId="34" fillId="0" borderId="0" xfId="0" applyFont="1" applyAlignment="1">
      <alignment horizontal="center"/>
    </xf>
    <xf numFmtId="0" fontId="35" fillId="0" borderId="0" xfId="0" applyFont="1" applyAlignment="1">
      <alignment horizontal="center" wrapText="1"/>
    </xf>
    <xf numFmtId="0" fontId="35" fillId="0" borderId="10" xfId="0" applyFont="1" applyBorder="1" applyAlignment="1">
      <alignment horizontal="center" wrapText="1"/>
    </xf>
    <xf numFmtId="0" fontId="33" fillId="0" borderId="14" xfId="0" applyFont="1" applyBorder="1" applyAlignment="1">
      <alignment horizontal="center"/>
    </xf>
    <xf numFmtId="0" fontId="32" fillId="0" borderId="14" xfId="0" applyFont="1" applyBorder="1" applyAlignment="1">
      <alignment horizontal="center" wrapText="1"/>
    </xf>
    <xf numFmtId="0" fontId="32" fillId="33" borderId="10" xfId="0" applyFont="1" applyFill="1" applyBorder="1" applyAlignment="1">
      <alignment horizontal="left" vertical="center" wrapText="1"/>
    </xf>
    <xf numFmtId="0" fontId="32" fillId="34" borderId="12" xfId="0" applyFont="1" applyFill="1" applyBorder="1" applyAlignment="1">
      <alignment horizontal="left" vertical="center" wrapText="1"/>
    </xf>
    <xf numFmtId="0" fontId="32" fillId="33" borderId="13" xfId="0" applyFont="1" applyFill="1" applyBorder="1" applyAlignment="1">
      <alignment horizontal="left" vertical="center" wrapText="1"/>
    </xf>
    <xf numFmtId="0" fontId="32" fillId="0" borderId="10"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37" fillId="0" borderId="0" xfId="0" applyFont="1" applyAlignment="1">
      <alignment vertical="top" wrapText="1"/>
    </xf>
    <xf numFmtId="0" fontId="23" fillId="33" borderId="0" xfId="0" applyFont="1" applyFill="1" applyAlignment="1">
      <alignment horizontal="left" wrapText="1"/>
    </xf>
    <xf numFmtId="0" fontId="18" fillId="0" borderId="0" xfId="0" applyFont="1" applyAlignment="1">
      <alignment horizontal="left" wrapText="1" indent="2"/>
    </xf>
    <xf numFmtId="0" fontId="36" fillId="0" borderId="0" xfId="0" applyFont="1" applyAlignment="1">
      <alignment horizontal="left" wrapText="1" indent="2"/>
    </xf>
    <xf numFmtId="0" fontId="37" fillId="0" borderId="0" xfId="0" applyFont="1" applyAlignment="1">
      <alignment horizontal="left" wrapText="1" indent="2"/>
    </xf>
    <xf numFmtId="0" fontId="23" fillId="0" borderId="14" xfId="0" applyFont="1" applyBorder="1" applyAlignment="1">
      <alignment horizontal="right" vertical="center" wrapText="1"/>
    </xf>
    <xf numFmtId="0" fontId="23" fillId="0" borderId="14" xfId="0" applyFont="1" applyBorder="1" applyAlignment="1">
      <alignment horizontal="left" vertical="center" wrapText="1"/>
    </xf>
    <xf numFmtId="0" fontId="32" fillId="34" borderId="0" xfId="0" applyFont="1" applyFill="1" applyAlignment="1">
      <alignment horizontal="center" wrapText="1"/>
    </xf>
    <xf numFmtId="0" fontId="32" fillId="33" borderId="0" xfId="0" applyFont="1" applyFill="1" applyAlignment="1">
      <alignment horizontal="center" wrapText="1"/>
    </xf>
    <xf numFmtId="3" fontId="33" fillId="34" borderId="0" xfId="0" applyNumberFormat="1" applyFont="1" applyFill="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4" fillId="0" borderId="14" xfId="0" applyFont="1" applyBorder="1" applyAlignment="1">
      <alignment horizontal="center"/>
    </xf>
    <xf numFmtId="0" fontId="33" fillId="34" borderId="0" xfId="0" applyFont="1" applyFill="1" applyAlignment="1">
      <alignment horizontal="center"/>
    </xf>
    <xf numFmtId="0" fontId="20" fillId="0" borderId="0" xfId="0" applyFont="1" applyAlignment="1">
      <alignment horizontal="left" wrapText="1" indent="4"/>
    </xf>
    <xf numFmtId="0" fontId="19" fillId="0" borderId="0" xfId="0" applyFont="1" applyAlignment="1">
      <alignment horizontal="left" wrapText="1" indent="4"/>
    </xf>
    <xf numFmtId="0" fontId="33" fillId="0" borderId="0" xfId="0" applyFont="1" applyAlignment="1">
      <alignment wrapText="1"/>
    </xf>
    <xf numFmtId="15" fontId="34" fillId="33" borderId="0" xfId="0" applyNumberFormat="1" applyFont="1" applyFill="1" applyAlignment="1">
      <alignment wrapText="1"/>
    </xf>
    <xf numFmtId="0" fontId="33" fillId="33" borderId="0" xfId="0" applyFont="1" applyFill="1" applyAlignment="1">
      <alignment wrapText="1"/>
    </xf>
    <xf numFmtId="0" fontId="33" fillId="33" borderId="0" xfId="0" applyFont="1" applyFill="1" applyAlignment="1">
      <alignment horizontal="left" wrapText="1"/>
    </xf>
    <xf numFmtId="0" fontId="34" fillId="34" borderId="0" xfId="0" applyFont="1" applyFill="1" applyAlignment="1">
      <alignment wrapText="1"/>
    </xf>
    <xf numFmtId="0" fontId="33" fillId="34" borderId="0" xfId="0" applyFont="1" applyFill="1" applyAlignment="1">
      <alignment wrapText="1"/>
    </xf>
    <xf numFmtId="0" fontId="33" fillId="34" borderId="0" xfId="0" applyFont="1" applyFill="1" applyAlignment="1">
      <alignment horizontal="left" wrapText="1"/>
    </xf>
    <xf numFmtId="0" fontId="33" fillId="34" borderId="0" xfId="0" applyFont="1" applyFill="1" applyAlignment="1">
      <alignment horizontal="right" wrapText="1"/>
    </xf>
    <xf numFmtId="0" fontId="34" fillId="33" borderId="0" xfId="0" applyFont="1" applyFill="1" applyAlignment="1">
      <alignment horizontal="lef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4" borderId="15" xfId="0" applyFont="1" applyFill="1" applyBorder="1" applyAlignment="1">
      <alignment horizontal="left" wrapText="1"/>
    </xf>
    <xf numFmtId="3" fontId="33" fillId="34" borderId="15" xfId="0" applyNumberFormat="1" applyFont="1" applyFill="1" applyBorder="1" applyAlignment="1">
      <alignment horizontal="right" wrapText="1"/>
    </xf>
    <xf numFmtId="0" fontId="33" fillId="34" borderId="15" xfId="0" applyFont="1" applyFill="1" applyBorder="1" applyAlignment="1">
      <alignment horizontal="right" wrapText="1"/>
    </xf>
    <xf numFmtId="15" fontId="34" fillId="34" borderId="0" xfId="0" applyNumberFormat="1" applyFont="1" applyFill="1" applyAlignment="1">
      <alignment wrapText="1"/>
    </xf>
    <xf numFmtId="0" fontId="34" fillId="33" borderId="0" xfId="0" applyFont="1" applyFill="1" applyAlignment="1">
      <alignment wrapText="1"/>
    </xf>
    <xf numFmtId="0" fontId="34" fillId="34" borderId="0" xfId="0" applyFont="1" applyFill="1" applyAlignment="1">
      <alignment horizontal="left"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3" fontId="33" fillId="34" borderId="10" xfId="0" applyNumberFormat="1" applyFont="1" applyFill="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33" fillId="33" borderId="15" xfId="0" applyFont="1" applyFill="1" applyBorder="1" applyAlignment="1">
      <alignment horizontal="right" wrapText="1"/>
    </xf>
    <xf numFmtId="0" fontId="33" fillId="0" borderId="0" xfId="0" applyFont="1"/>
    <xf numFmtId="0" fontId="18" fillId="0" borderId="0" xfId="0" applyFont="1" applyAlignment="1">
      <alignment horizontal="left" wrapText="1" indent="4"/>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77014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30" x14ac:dyDescent="0.25">
      <c r="A3" s="3" t="s">
        <v>183</v>
      </c>
      <c r="B3" s="14" t="s">
        <v>5</v>
      </c>
      <c r="C3" s="14"/>
      <c r="D3" s="14"/>
    </row>
    <row r="4" spans="1:4" ht="15" customHeight="1" x14ac:dyDescent="0.25">
      <c r="A4" s="12" t="s">
        <v>184</v>
      </c>
      <c r="B4" s="14" t="s">
        <v>5</v>
      </c>
      <c r="C4" s="14"/>
      <c r="D4" s="14"/>
    </row>
    <row r="5" spans="1:4" x14ac:dyDescent="0.25">
      <c r="A5" s="12"/>
      <c r="B5" s="15" t="s">
        <v>185</v>
      </c>
      <c r="C5" s="15"/>
      <c r="D5" s="15"/>
    </row>
    <row r="6" spans="1:4" x14ac:dyDescent="0.25">
      <c r="A6" s="12"/>
      <c r="B6" s="16"/>
      <c r="C6" s="16"/>
      <c r="D6" s="16"/>
    </row>
    <row r="7" spans="1:4" x14ac:dyDescent="0.25">
      <c r="A7" s="12"/>
      <c r="B7" s="17" t="s">
        <v>186</v>
      </c>
      <c r="C7" s="17"/>
      <c r="D7" s="17"/>
    </row>
    <row r="8" spans="1:4" x14ac:dyDescent="0.25">
      <c r="A8" s="12"/>
      <c r="B8" s="16"/>
      <c r="C8" s="16"/>
      <c r="D8" s="16"/>
    </row>
    <row r="9" spans="1:4" ht="63.75" customHeight="1" x14ac:dyDescent="0.25">
      <c r="A9" s="12"/>
      <c r="B9" s="16" t="s">
        <v>187</v>
      </c>
      <c r="C9" s="16"/>
      <c r="D9" s="16"/>
    </row>
    <row r="10" spans="1:4" x14ac:dyDescent="0.25">
      <c r="A10" s="12"/>
      <c r="B10" s="16"/>
      <c r="C10" s="16"/>
      <c r="D10" s="16"/>
    </row>
    <row r="11" spans="1:4" ht="165.75" customHeight="1" x14ac:dyDescent="0.25">
      <c r="A11" s="12"/>
      <c r="B11" s="16" t="s">
        <v>188</v>
      </c>
      <c r="C11" s="16"/>
      <c r="D11" s="16"/>
    </row>
    <row r="12" spans="1:4" x14ac:dyDescent="0.25">
      <c r="A12" s="12"/>
      <c r="B12" s="16"/>
      <c r="C12" s="16"/>
      <c r="D12" s="16"/>
    </row>
    <row r="13" spans="1:4" ht="204" customHeight="1" x14ac:dyDescent="0.25">
      <c r="A13" s="12"/>
      <c r="B13" s="16" t="s">
        <v>189</v>
      </c>
      <c r="C13" s="16"/>
      <c r="D13" s="16"/>
    </row>
    <row r="14" spans="1:4" x14ac:dyDescent="0.25">
      <c r="A14" s="12"/>
      <c r="B14" s="16"/>
      <c r="C14" s="16"/>
      <c r="D14" s="16"/>
    </row>
    <row r="15" spans="1:4" ht="255" customHeight="1" x14ac:dyDescent="0.25">
      <c r="A15" s="12"/>
      <c r="B15" s="16" t="s">
        <v>190</v>
      </c>
      <c r="C15" s="16"/>
      <c r="D15" s="16"/>
    </row>
    <row r="16" spans="1:4" x14ac:dyDescent="0.25">
      <c r="A16" s="12"/>
      <c r="B16" s="16"/>
      <c r="C16" s="16"/>
      <c r="D16" s="16"/>
    </row>
    <row r="17" spans="1:4" ht="165.75" customHeight="1" x14ac:dyDescent="0.25">
      <c r="A17" s="12"/>
      <c r="B17" s="16" t="s">
        <v>191</v>
      </c>
      <c r="C17" s="16"/>
      <c r="D17" s="16"/>
    </row>
    <row r="18" spans="1:4" x14ac:dyDescent="0.25">
      <c r="A18" s="12"/>
      <c r="B18" s="16"/>
      <c r="C18" s="16"/>
      <c r="D18" s="16"/>
    </row>
    <row r="19" spans="1:4" ht="89.25" customHeight="1" x14ac:dyDescent="0.25">
      <c r="A19" s="12"/>
      <c r="B19" s="16" t="s">
        <v>192</v>
      </c>
      <c r="C19" s="16"/>
      <c r="D19" s="16"/>
    </row>
    <row r="20" spans="1:4" x14ac:dyDescent="0.25">
      <c r="A20" s="12"/>
      <c r="B20" s="16"/>
      <c r="C20" s="16"/>
      <c r="D20" s="16"/>
    </row>
    <row r="21" spans="1:4" ht="178.5" customHeight="1" x14ac:dyDescent="0.25">
      <c r="A21" s="12"/>
      <c r="B21" s="16" t="s">
        <v>193</v>
      </c>
      <c r="C21" s="16"/>
      <c r="D21" s="16"/>
    </row>
    <row r="22" spans="1:4" x14ac:dyDescent="0.25">
      <c r="A22" s="12"/>
      <c r="B22" s="16"/>
      <c r="C22" s="16"/>
      <c r="D22" s="16"/>
    </row>
    <row r="23" spans="1:4" ht="127.5" customHeight="1" x14ac:dyDescent="0.25">
      <c r="A23" s="12"/>
      <c r="B23" s="16" t="s">
        <v>194</v>
      </c>
      <c r="C23" s="16"/>
      <c r="D23" s="16"/>
    </row>
    <row r="24" spans="1:4" x14ac:dyDescent="0.25">
      <c r="A24" s="12"/>
      <c r="B24" s="16" t="s">
        <v>195</v>
      </c>
      <c r="C24" s="16"/>
      <c r="D24" s="16"/>
    </row>
    <row r="25" spans="1:4" ht="216.75" customHeight="1" x14ac:dyDescent="0.25">
      <c r="A25" s="12"/>
      <c r="B25" s="16" t="s">
        <v>196</v>
      </c>
      <c r="C25" s="16"/>
      <c r="D25" s="16"/>
    </row>
    <row r="26" spans="1:4" x14ac:dyDescent="0.25">
      <c r="A26" s="12"/>
      <c r="B26" s="16"/>
      <c r="C26" s="16"/>
      <c r="D26" s="16"/>
    </row>
    <row r="27" spans="1:4" ht="76.5" customHeight="1" x14ac:dyDescent="0.25">
      <c r="A27" s="12"/>
      <c r="B27" s="16" t="s">
        <v>197</v>
      </c>
      <c r="C27" s="16"/>
      <c r="D27" s="16"/>
    </row>
    <row r="28" spans="1:4" x14ac:dyDescent="0.25">
      <c r="A28" s="12"/>
      <c r="B28" s="16"/>
      <c r="C28" s="16"/>
      <c r="D28" s="16"/>
    </row>
    <row r="29" spans="1:4" x14ac:dyDescent="0.25">
      <c r="A29" s="12"/>
      <c r="B29" s="17" t="s">
        <v>198</v>
      </c>
      <c r="C29" s="17"/>
      <c r="D29" s="17"/>
    </row>
    <row r="30" spans="1:4" x14ac:dyDescent="0.25">
      <c r="A30" s="12"/>
      <c r="B30" s="16"/>
      <c r="C30" s="16"/>
      <c r="D30" s="16"/>
    </row>
    <row r="31" spans="1:4" ht="153" customHeight="1" x14ac:dyDescent="0.25">
      <c r="A31" s="12"/>
      <c r="B31" s="16" t="s">
        <v>199</v>
      </c>
      <c r="C31" s="16"/>
      <c r="D31" s="16"/>
    </row>
    <row r="32" spans="1:4" x14ac:dyDescent="0.25">
      <c r="A32" s="12"/>
      <c r="B32" s="18"/>
      <c r="C32" s="18"/>
      <c r="D32" s="18"/>
    </row>
    <row r="33" spans="1:4" ht="76.5" x14ac:dyDescent="0.25">
      <c r="A33" s="12"/>
      <c r="B33" s="2"/>
      <c r="C33" s="13" t="s">
        <v>200</v>
      </c>
      <c r="D33" s="13" t="s">
        <v>201</v>
      </c>
    </row>
    <row r="34" spans="1:4" x14ac:dyDescent="0.25">
      <c r="A34" s="12"/>
      <c r="B34" s="18"/>
      <c r="C34" s="18"/>
      <c r="D34" s="18"/>
    </row>
    <row r="35" spans="1:4" ht="76.5" x14ac:dyDescent="0.25">
      <c r="A35" s="12"/>
      <c r="B35" s="2"/>
      <c r="C35" s="13" t="s">
        <v>200</v>
      </c>
      <c r="D35" s="13" t="s">
        <v>202</v>
      </c>
    </row>
    <row r="36" spans="1:4" x14ac:dyDescent="0.25">
      <c r="A36" s="12"/>
      <c r="B36" s="18"/>
      <c r="C36" s="18"/>
      <c r="D36" s="18"/>
    </row>
    <row r="37" spans="1:4" ht="63.75" x14ac:dyDescent="0.25">
      <c r="A37" s="12"/>
      <c r="B37" s="2"/>
      <c r="C37" s="13" t="s">
        <v>200</v>
      </c>
      <c r="D37" s="13" t="s">
        <v>203</v>
      </c>
    </row>
    <row r="38" spans="1:4" x14ac:dyDescent="0.25">
      <c r="A38" s="12"/>
      <c r="B38" s="18"/>
      <c r="C38" s="18"/>
      <c r="D38" s="18"/>
    </row>
    <row r="39" spans="1:4" ht="102" x14ac:dyDescent="0.25">
      <c r="A39" s="12"/>
      <c r="B39" s="2"/>
      <c r="C39" s="13" t="s">
        <v>200</v>
      </c>
      <c r="D39" s="13" t="s">
        <v>204</v>
      </c>
    </row>
    <row r="40" spans="1:4" x14ac:dyDescent="0.25">
      <c r="A40" s="12"/>
      <c r="B40" s="16"/>
      <c r="C40" s="16"/>
      <c r="D40" s="16"/>
    </row>
    <row r="41" spans="1:4" ht="63.75" customHeight="1" x14ac:dyDescent="0.25">
      <c r="A41" s="12"/>
      <c r="B41" s="16" t="s">
        <v>205</v>
      </c>
      <c r="C41" s="16"/>
      <c r="D41" s="16"/>
    </row>
    <row r="42" spans="1:4" x14ac:dyDescent="0.25">
      <c r="A42" s="12"/>
      <c r="B42" s="4"/>
    </row>
  </sheetData>
  <mergeCells count="39">
    <mergeCell ref="B34:D34"/>
    <mergeCell ref="B36:D36"/>
    <mergeCell ref="B38:D38"/>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36.5703125" customWidth="1"/>
    <col min="4" max="4" width="8.42578125" customWidth="1"/>
    <col min="5" max="5" width="30.140625" customWidth="1"/>
    <col min="6" max="6" width="11.28515625" customWidth="1"/>
    <col min="7" max="7" width="8.42578125" customWidth="1"/>
    <col min="8" max="8" width="30.140625" customWidth="1"/>
    <col min="9" max="9" width="24.42578125" customWidth="1"/>
    <col min="10" max="10" width="11.28515625" customWidth="1"/>
    <col min="11" max="11" width="26.140625" customWidth="1"/>
    <col min="12" max="12" width="22.140625" customWidth="1"/>
    <col min="13" max="13" width="8.42578125" customWidth="1"/>
    <col min="14" max="14" width="30.140625" customWidth="1"/>
    <col min="15" max="15" width="24.42578125" customWidth="1"/>
    <col min="16" max="16" width="11.28515625" customWidth="1"/>
    <col min="17" max="17" width="25" customWidth="1"/>
    <col min="18" max="18" width="36.5703125" customWidth="1"/>
    <col min="19" max="19" width="8.42578125" customWidth="1"/>
    <col min="20" max="20" width="30.140625" customWidth="1"/>
    <col min="21" max="21" width="36.5703125" customWidth="1"/>
  </cols>
  <sheetData>
    <row r="1" spans="1:21" ht="15" customHeight="1" x14ac:dyDescent="0.25">
      <c r="A1" s="7" t="s">
        <v>2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07</v>
      </c>
      <c r="B3" s="14" t="s">
        <v>5</v>
      </c>
      <c r="C3" s="14"/>
      <c r="D3" s="14"/>
      <c r="E3" s="14"/>
      <c r="F3" s="14"/>
      <c r="G3" s="14"/>
      <c r="H3" s="14"/>
      <c r="I3" s="14"/>
      <c r="J3" s="14"/>
      <c r="K3" s="14"/>
      <c r="L3" s="14"/>
      <c r="M3" s="14"/>
      <c r="N3" s="14"/>
      <c r="O3" s="14"/>
      <c r="P3" s="14"/>
      <c r="Q3" s="14"/>
      <c r="R3" s="14"/>
      <c r="S3" s="14"/>
      <c r="T3" s="14"/>
      <c r="U3" s="14"/>
    </row>
    <row r="4" spans="1:21" ht="15" customHeight="1" x14ac:dyDescent="0.25">
      <c r="A4" s="12" t="s">
        <v>208</v>
      </c>
      <c r="B4" s="14" t="s">
        <v>5</v>
      </c>
      <c r="C4" s="14"/>
      <c r="D4" s="14"/>
      <c r="E4" s="14"/>
      <c r="F4" s="14"/>
      <c r="G4" s="14"/>
      <c r="H4" s="14"/>
      <c r="I4" s="14"/>
      <c r="J4" s="14"/>
      <c r="K4" s="14"/>
      <c r="L4" s="14"/>
      <c r="M4" s="14"/>
      <c r="N4" s="14"/>
      <c r="O4" s="14"/>
      <c r="P4" s="14"/>
      <c r="Q4" s="14"/>
      <c r="R4" s="14"/>
      <c r="S4" s="14"/>
      <c r="T4" s="14"/>
      <c r="U4" s="14"/>
    </row>
    <row r="5" spans="1:21" ht="15" customHeight="1" x14ac:dyDescent="0.25">
      <c r="A5" s="12"/>
      <c r="B5" s="65" t="s">
        <v>209</v>
      </c>
      <c r="C5" s="65"/>
      <c r="D5" s="65"/>
      <c r="E5" s="65"/>
      <c r="F5" s="65"/>
      <c r="G5" s="65"/>
      <c r="H5" s="65"/>
      <c r="I5" s="65"/>
      <c r="J5" s="65"/>
      <c r="K5" s="65"/>
      <c r="L5" s="65"/>
      <c r="M5" s="65"/>
      <c r="N5" s="65"/>
      <c r="O5" s="65"/>
      <c r="P5" s="65"/>
      <c r="Q5" s="65"/>
      <c r="R5" s="65"/>
      <c r="S5" s="65"/>
      <c r="T5" s="65"/>
      <c r="U5" s="65"/>
    </row>
    <row r="6" spans="1:21" x14ac:dyDescent="0.25">
      <c r="A6" s="12"/>
      <c r="B6" s="66"/>
      <c r="C6" s="66"/>
      <c r="D6" s="66"/>
      <c r="E6" s="66"/>
      <c r="F6" s="66"/>
      <c r="G6" s="66"/>
      <c r="H6" s="66"/>
      <c r="I6" s="66"/>
      <c r="J6" s="66"/>
      <c r="K6" s="66"/>
      <c r="L6" s="66"/>
      <c r="M6" s="66"/>
      <c r="N6" s="66"/>
      <c r="O6" s="66"/>
      <c r="P6" s="66"/>
      <c r="Q6" s="66"/>
      <c r="R6" s="66"/>
      <c r="S6" s="66"/>
      <c r="T6" s="66"/>
      <c r="U6" s="66"/>
    </row>
    <row r="7" spans="1:21" ht="15" customHeight="1" x14ac:dyDescent="0.25">
      <c r="A7" s="12"/>
      <c r="B7" s="66" t="s">
        <v>210</v>
      </c>
      <c r="C7" s="66"/>
      <c r="D7" s="66"/>
      <c r="E7" s="66"/>
      <c r="F7" s="66"/>
      <c r="G7" s="66"/>
      <c r="H7" s="66"/>
      <c r="I7" s="66"/>
      <c r="J7" s="66"/>
      <c r="K7" s="66"/>
      <c r="L7" s="66"/>
      <c r="M7" s="66"/>
      <c r="N7" s="66"/>
      <c r="O7" s="66"/>
      <c r="P7" s="66"/>
      <c r="Q7" s="66"/>
      <c r="R7" s="66"/>
      <c r="S7" s="66"/>
      <c r="T7" s="66"/>
      <c r="U7" s="66"/>
    </row>
    <row r="8" spans="1:21" x14ac:dyDescent="0.25">
      <c r="A8" s="12"/>
      <c r="B8" s="66"/>
      <c r="C8" s="66"/>
      <c r="D8" s="66"/>
      <c r="E8" s="66"/>
      <c r="F8" s="66"/>
      <c r="G8" s="66"/>
      <c r="H8" s="66"/>
      <c r="I8" s="66"/>
      <c r="J8" s="66"/>
      <c r="K8" s="66"/>
      <c r="L8" s="66"/>
      <c r="M8" s="66"/>
      <c r="N8" s="66"/>
      <c r="O8" s="66"/>
      <c r="P8" s="66"/>
      <c r="Q8" s="66"/>
      <c r="R8" s="66"/>
      <c r="S8" s="66"/>
      <c r="T8" s="66"/>
      <c r="U8" s="66"/>
    </row>
    <row r="9" spans="1:21" ht="15.75" thickBot="1" x14ac:dyDescent="0.3">
      <c r="A9" s="12"/>
      <c r="B9" s="19"/>
      <c r="C9" s="19"/>
      <c r="D9" s="39"/>
      <c r="E9" s="39"/>
      <c r="F9" s="19"/>
      <c r="G9" s="40" t="s">
        <v>211</v>
      </c>
      <c r="H9" s="40"/>
      <c r="I9" s="40"/>
      <c r="J9" s="40"/>
      <c r="K9" s="40"/>
      <c r="L9" s="19"/>
      <c r="M9" s="39"/>
      <c r="N9" s="39"/>
      <c r="O9" s="19"/>
    </row>
    <row r="10" spans="1:21" ht="15.75" thickBot="1" x14ac:dyDescent="0.3">
      <c r="A10" s="12"/>
      <c r="B10" s="19"/>
      <c r="C10" s="19"/>
      <c r="D10" s="40" t="s">
        <v>212</v>
      </c>
      <c r="E10" s="40"/>
      <c r="F10" s="19"/>
      <c r="G10" s="41" t="s">
        <v>213</v>
      </c>
      <c r="H10" s="41"/>
      <c r="I10" s="19"/>
      <c r="J10" s="41" t="s">
        <v>214</v>
      </c>
      <c r="K10" s="41"/>
      <c r="L10" s="19"/>
      <c r="M10" s="40" t="s">
        <v>215</v>
      </c>
      <c r="N10" s="40"/>
      <c r="O10" s="19"/>
    </row>
    <row r="11" spans="1:21" x14ac:dyDescent="0.25">
      <c r="A11" s="12"/>
      <c r="B11" s="19"/>
      <c r="C11" s="19"/>
      <c r="D11" s="42" t="s">
        <v>216</v>
      </c>
      <c r="E11" s="42"/>
      <c r="F11" s="42"/>
      <c r="G11" s="42"/>
      <c r="H11" s="42"/>
      <c r="I11" s="42"/>
      <c r="J11" s="42"/>
      <c r="K11" s="42"/>
      <c r="L11" s="42"/>
      <c r="M11" s="42"/>
      <c r="N11" s="42"/>
      <c r="O11" s="19"/>
    </row>
    <row r="12" spans="1:21" x14ac:dyDescent="0.25">
      <c r="A12" s="12"/>
      <c r="B12" s="22">
        <v>41912</v>
      </c>
      <c r="C12" s="23"/>
      <c r="D12" s="24"/>
      <c r="E12" s="25"/>
      <c r="F12" s="23"/>
      <c r="G12" s="24"/>
      <c r="H12" s="25"/>
      <c r="I12" s="23"/>
      <c r="J12" s="24"/>
      <c r="K12" s="25"/>
      <c r="L12" s="23"/>
      <c r="M12" s="24"/>
      <c r="N12" s="25"/>
      <c r="O12" s="23"/>
    </row>
    <row r="13" spans="1:21" x14ac:dyDescent="0.25">
      <c r="A13" s="12"/>
      <c r="B13" s="26" t="s">
        <v>217</v>
      </c>
      <c r="C13" s="27"/>
      <c r="D13" s="26" t="s">
        <v>218</v>
      </c>
      <c r="E13" s="28">
        <v>113155</v>
      </c>
      <c r="F13" s="27"/>
      <c r="G13" s="26" t="s">
        <v>218</v>
      </c>
      <c r="H13" s="29">
        <v>196</v>
      </c>
      <c r="I13" s="27"/>
      <c r="J13" s="26" t="s">
        <v>218</v>
      </c>
      <c r="K13" s="28">
        <v>-1196</v>
      </c>
      <c r="L13" s="27"/>
      <c r="M13" s="26" t="s">
        <v>218</v>
      </c>
      <c r="N13" s="28">
        <v>112155</v>
      </c>
      <c r="O13" s="27"/>
    </row>
    <row r="14" spans="1:21" x14ac:dyDescent="0.25">
      <c r="A14" s="12"/>
      <c r="B14" s="24" t="s">
        <v>219</v>
      </c>
      <c r="C14" s="23"/>
      <c r="D14" s="24"/>
      <c r="E14" s="30">
        <v>23123</v>
      </c>
      <c r="F14" s="23"/>
      <c r="G14" s="24"/>
      <c r="H14" s="25">
        <v>5</v>
      </c>
      <c r="I14" s="23"/>
      <c r="J14" s="24"/>
      <c r="K14" s="25">
        <v>-35</v>
      </c>
      <c r="L14" s="23"/>
      <c r="M14" s="24"/>
      <c r="N14" s="30">
        <v>23093</v>
      </c>
      <c r="O14" s="23"/>
    </row>
    <row r="15" spans="1:21" ht="26.25" x14ac:dyDescent="0.25">
      <c r="A15" s="12"/>
      <c r="B15" s="26" t="s">
        <v>220</v>
      </c>
      <c r="C15" s="27"/>
      <c r="D15" s="26"/>
      <c r="E15" s="28">
        <v>1588</v>
      </c>
      <c r="F15" s="27"/>
      <c r="G15" s="26"/>
      <c r="H15" s="29">
        <v>21</v>
      </c>
      <c r="I15" s="27"/>
      <c r="J15" s="26"/>
      <c r="K15" s="29" t="s">
        <v>221</v>
      </c>
      <c r="L15" s="27"/>
      <c r="M15" s="26"/>
      <c r="N15" s="28">
        <v>1609</v>
      </c>
      <c r="O15" s="27"/>
    </row>
    <row r="16" spans="1:21" ht="17.25" thickBot="1" x14ac:dyDescent="0.3">
      <c r="A16" s="12"/>
      <c r="B16" s="24" t="s">
        <v>222</v>
      </c>
      <c r="C16" s="23"/>
      <c r="D16" s="31"/>
      <c r="E16" s="32">
        <v>49</v>
      </c>
      <c r="F16" s="23"/>
      <c r="G16" s="31"/>
      <c r="H16" s="32">
        <v>768</v>
      </c>
      <c r="I16" s="23"/>
      <c r="J16" s="31"/>
      <c r="K16" s="32" t="s">
        <v>221</v>
      </c>
      <c r="L16" s="23"/>
      <c r="M16" s="31"/>
      <c r="N16" s="32">
        <v>817</v>
      </c>
      <c r="O16" s="23"/>
    </row>
    <row r="17" spans="1:21" ht="15.75" thickBot="1" x14ac:dyDescent="0.3">
      <c r="A17" s="12"/>
      <c r="B17" s="26" t="s">
        <v>223</v>
      </c>
      <c r="C17" s="27"/>
      <c r="D17" s="33" t="s">
        <v>218</v>
      </c>
      <c r="E17" s="34">
        <v>137915</v>
      </c>
      <c r="F17" s="27"/>
      <c r="G17" s="33" t="s">
        <v>218</v>
      </c>
      <c r="H17" s="35">
        <v>990</v>
      </c>
      <c r="I17" s="27"/>
      <c r="J17" s="33" t="s">
        <v>218</v>
      </c>
      <c r="K17" s="34">
        <v>-1231</v>
      </c>
      <c r="L17" s="27"/>
      <c r="M17" s="33" t="s">
        <v>218</v>
      </c>
      <c r="N17" s="34">
        <v>137674</v>
      </c>
      <c r="O17" s="27"/>
    </row>
    <row r="18" spans="1:21" ht="15.75" thickTop="1" x14ac:dyDescent="0.25">
      <c r="A18" s="12"/>
      <c r="B18" s="24"/>
      <c r="C18" s="23"/>
      <c r="D18" s="36"/>
      <c r="E18" s="37"/>
      <c r="F18" s="23"/>
      <c r="G18" s="36"/>
      <c r="H18" s="37"/>
      <c r="I18" s="23"/>
      <c r="J18" s="36"/>
      <c r="K18" s="37"/>
      <c r="L18" s="23"/>
      <c r="M18" s="36"/>
      <c r="N18" s="37"/>
      <c r="O18" s="23"/>
    </row>
    <row r="19" spans="1:21" x14ac:dyDescent="0.25">
      <c r="A19" s="12"/>
      <c r="B19" s="38">
        <v>41639</v>
      </c>
      <c r="C19" s="27"/>
      <c r="D19" s="26"/>
      <c r="E19" s="29"/>
      <c r="F19" s="27"/>
      <c r="G19" s="26"/>
      <c r="H19" s="29"/>
      <c r="I19" s="27"/>
      <c r="J19" s="26"/>
      <c r="K19" s="29"/>
      <c r="L19" s="27"/>
      <c r="M19" s="26"/>
      <c r="N19" s="29"/>
      <c r="O19" s="27"/>
    </row>
    <row r="20" spans="1:21" x14ac:dyDescent="0.25">
      <c r="A20" s="12"/>
      <c r="B20" s="24" t="s">
        <v>217</v>
      </c>
      <c r="C20" s="23"/>
      <c r="D20" s="24" t="s">
        <v>218</v>
      </c>
      <c r="E20" s="30">
        <v>67392</v>
      </c>
      <c r="F20" s="23"/>
      <c r="G20" s="24" t="s">
        <v>218</v>
      </c>
      <c r="H20" s="25">
        <v>84</v>
      </c>
      <c r="I20" s="23"/>
      <c r="J20" s="24" t="s">
        <v>218</v>
      </c>
      <c r="K20" s="30">
        <v>-2307</v>
      </c>
      <c r="L20" s="23"/>
      <c r="M20" s="24" t="s">
        <v>218</v>
      </c>
      <c r="N20" s="30">
        <v>65169</v>
      </c>
      <c r="O20" s="23"/>
    </row>
    <row r="21" spans="1:21" ht="26.25" x14ac:dyDescent="0.25">
      <c r="A21" s="12"/>
      <c r="B21" s="26" t="s">
        <v>220</v>
      </c>
      <c r="C21" s="27"/>
      <c r="D21" s="26"/>
      <c r="E21" s="28">
        <v>1794</v>
      </c>
      <c r="F21" s="27"/>
      <c r="G21" s="26"/>
      <c r="H21" s="29">
        <v>7</v>
      </c>
      <c r="I21" s="27"/>
      <c r="J21" s="26"/>
      <c r="K21" s="29">
        <v>-7</v>
      </c>
      <c r="L21" s="27"/>
      <c r="M21" s="26"/>
      <c r="N21" s="28">
        <v>1794</v>
      </c>
      <c r="O21" s="27"/>
    </row>
    <row r="22" spans="1:21" ht="17.25" thickBot="1" x14ac:dyDescent="0.3">
      <c r="A22" s="12"/>
      <c r="B22" s="24" t="s">
        <v>222</v>
      </c>
      <c r="C22" s="23"/>
      <c r="D22" s="31"/>
      <c r="E22" s="32">
        <v>49</v>
      </c>
      <c r="F22" s="23"/>
      <c r="G22" s="31"/>
      <c r="H22" s="32">
        <v>668</v>
      </c>
      <c r="I22" s="23"/>
      <c r="J22" s="31"/>
      <c r="K22" s="32" t="s">
        <v>221</v>
      </c>
      <c r="L22" s="23"/>
      <c r="M22" s="31"/>
      <c r="N22" s="32">
        <v>717</v>
      </c>
      <c r="O22" s="23"/>
    </row>
    <row r="23" spans="1:21" ht="15.75" thickBot="1" x14ac:dyDescent="0.3">
      <c r="A23" s="12"/>
      <c r="B23" s="26" t="s">
        <v>223</v>
      </c>
      <c r="C23" s="27"/>
      <c r="D23" s="33" t="s">
        <v>218</v>
      </c>
      <c r="E23" s="34">
        <v>69235</v>
      </c>
      <c r="F23" s="27"/>
      <c r="G23" s="33" t="s">
        <v>218</v>
      </c>
      <c r="H23" s="35">
        <v>759</v>
      </c>
      <c r="I23" s="27"/>
      <c r="J23" s="33" t="s">
        <v>218</v>
      </c>
      <c r="K23" s="34">
        <v>-2314</v>
      </c>
      <c r="L23" s="27"/>
      <c r="M23" s="33" t="s">
        <v>218</v>
      </c>
      <c r="N23" s="34">
        <v>67680</v>
      </c>
      <c r="O23" s="27"/>
    </row>
    <row r="24" spans="1:21" ht="15.75" thickTop="1" x14ac:dyDescent="0.25">
      <c r="A24" s="12"/>
      <c r="B24" s="66"/>
      <c r="C24" s="66"/>
      <c r="D24" s="66"/>
      <c r="E24" s="66"/>
      <c r="F24" s="66"/>
      <c r="G24" s="66"/>
      <c r="H24" s="66"/>
      <c r="I24" s="66"/>
      <c r="J24" s="66"/>
      <c r="K24" s="66"/>
      <c r="L24" s="66"/>
      <c r="M24" s="66"/>
      <c r="N24" s="66"/>
      <c r="O24" s="66"/>
      <c r="P24" s="66"/>
      <c r="Q24" s="66"/>
      <c r="R24" s="66"/>
      <c r="S24" s="66"/>
      <c r="T24" s="66"/>
      <c r="U24" s="66"/>
    </row>
    <row r="25" spans="1:21" ht="17.25" customHeight="1" x14ac:dyDescent="0.25">
      <c r="A25" s="12"/>
      <c r="B25" s="67" t="s">
        <v>224</v>
      </c>
      <c r="C25" s="67"/>
      <c r="D25" s="67"/>
      <c r="E25" s="67"/>
      <c r="F25" s="67"/>
      <c r="G25" s="67"/>
      <c r="H25" s="67"/>
      <c r="I25" s="67"/>
      <c r="J25" s="67"/>
      <c r="K25" s="67"/>
      <c r="L25" s="67"/>
      <c r="M25" s="67"/>
      <c r="N25" s="67"/>
      <c r="O25" s="67"/>
      <c r="P25" s="67"/>
      <c r="Q25" s="67"/>
      <c r="R25" s="67"/>
      <c r="S25" s="67"/>
      <c r="T25" s="67"/>
      <c r="U25" s="67"/>
    </row>
    <row r="26" spans="1:21" ht="15" customHeight="1" x14ac:dyDescent="0.25">
      <c r="A26" s="12"/>
      <c r="B26" s="66" t="s">
        <v>225</v>
      </c>
      <c r="C26" s="66"/>
      <c r="D26" s="66"/>
      <c r="E26" s="66"/>
      <c r="F26" s="66"/>
      <c r="G26" s="66"/>
      <c r="H26" s="66"/>
      <c r="I26" s="66"/>
      <c r="J26" s="66"/>
      <c r="K26" s="66"/>
      <c r="L26" s="66"/>
      <c r="M26" s="66"/>
      <c r="N26" s="66"/>
      <c r="O26" s="66"/>
      <c r="P26" s="66"/>
      <c r="Q26" s="66"/>
      <c r="R26" s="66"/>
      <c r="S26" s="66"/>
      <c r="T26" s="66"/>
      <c r="U26" s="66"/>
    </row>
    <row r="27" spans="1:21" ht="15" customHeight="1" x14ac:dyDescent="0.25">
      <c r="A27" s="12"/>
      <c r="B27" s="66" t="s">
        <v>226</v>
      </c>
      <c r="C27" s="66"/>
      <c r="D27" s="66"/>
      <c r="E27" s="66"/>
      <c r="F27" s="66"/>
      <c r="G27" s="66"/>
      <c r="H27" s="66"/>
      <c r="I27" s="66"/>
      <c r="J27" s="66"/>
      <c r="K27" s="66"/>
      <c r="L27" s="66"/>
      <c r="M27" s="66"/>
      <c r="N27" s="66"/>
      <c r="O27" s="66"/>
      <c r="P27" s="66"/>
      <c r="Q27" s="66"/>
      <c r="R27" s="66"/>
      <c r="S27" s="66"/>
      <c r="T27" s="66"/>
      <c r="U27" s="66"/>
    </row>
    <row r="28" spans="1:21" x14ac:dyDescent="0.25">
      <c r="A28" s="12"/>
      <c r="B28" s="66"/>
      <c r="C28" s="66"/>
      <c r="D28" s="66"/>
      <c r="E28" s="66"/>
      <c r="F28" s="66"/>
      <c r="G28" s="66"/>
      <c r="H28" s="66"/>
      <c r="I28" s="66"/>
      <c r="J28" s="66"/>
      <c r="K28" s="66"/>
      <c r="L28" s="66"/>
      <c r="M28" s="66"/>
      <c r="N28" s="66"/>
      <c r="O28" s="66"/>
      <c r="P28" s="66"/>
      <c r="Q28" s="66"/>
      <c r="R28" s="66"/>
      <c r="S28" s="66"/>
      <c r="T28" s="66"/>
      <c r="U28" s="66"/>
    </row>
    <row r="29" spans="1:21" ht="15.75" thickBot="1" x14ac:dyDescent="0.3">
      <c r="A29" s="12"/>
      <c r="B29" s="19"/>
      <c r="C29" s="19"/>
      <c r="D29" s="55" t="s">
        <v>227</v>
      </c>
      <c r="E29" s="55"/>
      <c r="F29" s="55"/>
      <c r="G29" s="55"/>
      <c r="H29" s="55"/>
      <c r="I29" s="19"/>
      <c r="J29" s="55" t="s">
        <v>228</v>
      </c>
      <c r="K29" s="55"/>
      <c r="L29" s="55"/>
      <c r="M29" s="55"/>
      <c r="N29" s="55"/>
      <c r="O29" s="19"/>
      <c r="P29" s="55" t="s">
        <v>128</v>
      </c>
      <c r="Q29" s="55"/>
      <c r="R29" s="55"/>
      <c r="S29" s="55"/>
      <c r="T29" s="55"/>
      <c r="U29" s="19"/>
    </row>
    <row r="30" spans="1:21" x14ac:dyDescent="0.25">
      <c r="A30" s="12"/>
      <c r="B30" s="19"/>
      <c r="C30" s="19"/>
      <c r="D30" s="56" t="s">
        <v>211</v>
      </c>
      <c r="E30" s="56"/>
      <c r="F30" s="44"/>
      <c r="G30" s="56"/>
      <c r="H30" s="56"/>
      <c r="I30" s="19"/>
      <c r="J30" s="56" t="s">
        <v>211</v>
      </c>
      <c r="K30" s="56"/>
      <c r="L30" s="44"/>
      <c r="M30" s="56"/>
      <c r="N30" s="56"/>
      <c r="O30" s="19"/>
      <c r="P30" s="56" t="s">
        <v>211</v>
      </c>
      <c r="Q30" s="56"/>
      <c r="R30" s="44"/>
      <c r="S30" s="56"/>
      <c r="T30" s="56"/>
      <c r="U30" s="19"/>
    </row>
    <row r="31" spans="1:21" ht="15.75" thickBot="1" x14ac:dyDescent="0.3">
      <c r="A31" s="12"/>
      <c r="B31" s="19"/>
      <c r="C31" s="19"/>
      <c r="D31" s="40" t="s">
        <v>229</v>
      </c>
      <c r="E31" s="40"/>
      <c r="F31" s="19"/>
      <c r="G31" s="57" t="s">
        <v>215</v>
      </c>
      <c r="H31" s="57"/>
      <c r="I31" s="19"/>
      <c r="J31" s="40" t="s">
        <v>229</v>
      </c>
      <c r="K31" s="40"/>
      <c r="L31" s="19"/>
      <c r="M31" s="57" t="s">
        <v>215</v>
      </c>
      <c r="N31" s="57"/>
      <c r="O31" s="19"/>
      <c r="P31" s="40" t="s">
        <v>229</v>
      </c>
      <c r="Q31" s="40"/>
      <c r="R31" s="19"/>
      <c r="S31" s="57" t="s">
        <v>215</v>
      </c>
      <c r="T31" s="57"/>
      <c r="U31" s="19"/>
    </row>
    <row r="32" spans="1:21" x14ac:dyDescent="0.25">
      <c r="A32" s="12"/>
      <c r="B32" s="19"/>
      <c r="C32" s="19"/>
      <c r="D32" s="42" t="s">
        <v>216</v>
      </c>
      <c r="E32" s="42"/>
      <c r="F32" s="42"/>
      <c r="G32" s="42"/>
      <c r="H32" s="42"/>
      <c r="I32" s="42"/>
      <c r="J32" s="42"/>
      <c r="K32" s="42"/>
      <c r="L32" s="42"/>
      <c r="M32" s="42"/>
      <c r="N32" s="42"/>
      <c r="O32" s="42"/>
      <c r="P32" s="42"/>
      <c r="Q32" s="42"/>
      <c r="R32" s="42"/>
      <c r="S32" s="42"/>
      <c r="T32" s="42"/>
      <c r="U32" s="19"/>
    </row>
    <row r="33" spans="1:21" x14ac:dyDescent="0.25">
      <c r="A33" s="12"/>
      <c r="B33" s="22">
        <v>41912</v>
      </c>
      <c r="C33" s="23"/>
      <c r="D33" s="24"/>
      <c r="E33" s="25"/>
      <c r="F33" s="23"/>
      <c r="G33" s="24"/>
      <c r="H33" s="25"/>
      <c r="I33" s="23"/>
      <c r="J33" s="24"/>
      <c r="K33" s="25"/>
      <c r="L33" s="23"/>
      <c r="M33" s="24"/>
      <c r="N33" s="25"/>
      <c r="O33" s="23"/>
      <c r="P33" s="24"/>
      <c r="Q33" s="25"/>
      <c r="R33" s="23"/>
      <c r="S33" s="24"/>
      <c r="T33" s="25"/>
      <c r="U33" s="23"/>
    </row>
    <row r="34" spans="1:21" x14ac:dyDescent="0.25">
      <c r="A34" s="12"/>
      <c r="B34" s="45" t="s">
        <v>217</v>
      </c>
      <c r="C34" s="27"/>
      <c r="D34" s="26" t="s">
        <v>218</v>
      </c>
      <c r="E34" s="29">
        <v>-357</v>
      </c>
      <c r="F34" s="27"/>
      <c r="G34" s="26" t="s">
        <v>218</v>
      </c>
      <c r="H34" s="28">
        <v>52961</v>
      </c>
      <c r="I34" s="27"/>
      <c r="J34" s="26" t="s">
        <v>218</v>
      </c>
      <c r="K34" s="29">
        <v>-839</v>
      </c>
      <c r="L34" s="27"/>
      <c r="M34" s="26" t="s">
        <v>218</v>
      </c>
      <c r="N34" s="28">
        <v>32002</v>
      </c>
      <c r="O34" s="27"/>
      <c r="P34" s="26" t="s">
        <v>218</v>
      </c>
      <c r="Q34" s="28">
        <v>-1196</v>
      </c>
      <c r="R34" s="27"/>
      <c r="S34" s="26"/>
      <c r="T34" s="28">
        <v>84963</v>
      </c>
      <c r="U34" s="27"/>
    </row>
    <row r="35" spans="1:21" ht="15.75" thickBot="1" x14ac:dyDescent="0.3">
      <c r="A35" s="12"/>
      <c r="B35" s="46" t="s">
        <v>230</v>
      </c>
      <c r="C35" s="23"/>
      <c r="D35" s="31"/>
      <c r="E35" s="32">
        <v>-35</v>
      </c>
      <c r="F35" s="23"/>
      <c r="G35" s="31"/>
      <c r="H35" s="47">
        <v>15063</v>
      </c>
      <c r="I35" s="23"/>
      <c r="J35" s="31"/>
      <c r="K35" s="32" t="s">
        <v>221</v>
      </c>
      <c r="L35" s="23"/>
      <c r="M35" s="31"/>
      <c r="N35" s="32" t="s">
        <v>221</v>
      </c>
      <c r="O35" s="23"/>
      <c r="P35" s="31"/>
      <c r="Q35" s="32">
        <v>-35</v>
      </c>
      <c r="R35" s="23"/>
      <c r="S35" s="31"/>
      <c r="T35" s="47">
        <v>15063</v>
      </c>
      <c r="U35" s="23"/>
    </row>
    <row r="36" spans="1:21" ht="15.75" thickBot="1" x14ac:dyDescent="0.3">
      <c r="A36" s="12"/>
      <c r="B36" s="48" t="s">
        <v>128</v>
      </c>
      <c r="C36" s="27"/>
      <c r="D36" s="33" t="s">
        <v>218</v>
      </c>
      <c r="E36" s="35">
        <v>-392</v>
      </c>
      <c r="F36" s="27"/>
      <c r="G36" s="33" t="s">
        <v>218</v>
      </c>
      <c r="H36" s="34">
        <v>68024</v>
      </c>
      <c r="I36" s="27"/>
      <c r="J36" s="33" t="s">
        <v>218</v>
      </c>
      <c r="K36" s="35">
        <v>-839</v>
      </c>
      <c r="L36" s="27"/>
      <c r="M36" s="33" t="s">
        <v>218</v>
      </c>
      <c r="N36" s="34">
        <v>32002</v>
      </c>
      <c r="O36" s="27"/>
      <c r="P36" s="33" t="s">
        <v>218</v>
      </c>
      <c r="Q36" s="34">
        <v>-1231</v>
      </c>
      <c r="R36" s="27"/>
      <c r="S36" s="33" t="s">
        <v>218</v>
      </c>
      <c r="T36" s="34">
        <v>100026</v>
      </c>
      <c r="U36" s="27"/>
    </row>
    <row r="37" spans="1:21" ht="15.75" thickTop="1" x14ac:dyDescent="0.25">
      <c r="A37" s="12"/>
      <c r="B37" s="24"/>
      <c r="C37" s="23"/>
      <c r="D37" s="36"/>
      <c r="E37" s="37"/>
      <c r="F37" s="23"/>
      <c r="G37" s="36"/>
      <c r="H37" s="37"/>
      <c r="I37" s="23"/>
      <c r="J37" s="36"/>
      <c r="K37" s="37"/>
      <c r="L37" s="23"/>
      <c r="M37" s="36"/>
      <c r="N37" s="37"/>
      <c r="O37" s="23"/>
      <c r="P37" s="36"/>
      <c r="Q37" s="37"/>
      <c r="R37" s="23"/>
      <c r="S37" s="36"/>
      <c r="T37" s="37"/>
      <c r="U37" s="23"/>
    </row>
    <row r="38" spans="1:21" x14ac:dyDescent="0.25">
      <c r="A38" s="12"/>
      <c r="B38" s="38">
        <v>41639</v>
      </c>
      <c r="C38" s="27"/>
      <c r="D38" s="26"/>
      <c r="E38" s="29"/>
      <c r="F38" s="27"/>
      <c r="G38" s="26"/>
      <c r="H38" s="29"/>
      <c r="I38" s="27"/>
      <c r="J38" s="26"/>
      <c r="K38" s="29"/>
      <c r="L38" s="27"/>
      <c r="M38" s="26"/>
      <c r="N38" s="29"/>
      <c r="O38" s="27"/>
      <c r="P38" s="26"/>
      <c r="Q38" s="29"/>
      <c r="R38" s="27"/>
      <c r="S38" s="26"/>
      <c r="T38" s="29"/>
      <c r="U38" s="27"/>
    </row>
    <row r="39" spans="1:21" x14ac:dyDescent="0.25">
      <c r="A39" s="12"/>
      <c r="B39" s="46" t="s">
        <v>217</v>
      </c>
      <c r="C39" s="23"/>
      <c r="D39" s="24" t="s">
        <v>218</v>
      </c>
      <c r="E39" s="30">
        <v>-2093</v>
      </c>
      <c r="F39" s="23"/>
      <c r="G39" s="24" t="s">
        <v>218</v>
      </c>
      <c r="H39" s="30">
        <v>52020</v>
      </c>
      <c r="I39" s="23"/>
      <c r="J39" s="24" t="s">
        <v>218</v>
      </c>
      <c r="K39" s="25">
        <v>-214</v>
      </c>
      <c r="L39" s="23"/>
      <c r="M39" s="24" t="s">
        <v>218</v>
      </c>
      <c r="N39" s="30">
        <v>3537</v>
      </c>
      <c r="O39" s="23"/>
      <c r="P39" s="24" t="s">
        <v>218</v>
      </c>
      <c r="Q39" s="30">
        <v>-2307</v>
      </c>
      <c r="R39" s="23"/>
      <c r="S39" s="24"/>
      <c r="T39" s="30">
        <v>55557</v>
      </c>
      <c r="U39" s="23"/>
    </row>
    <row r="40" spans="1:21" ht="27" thickBot="1" x14ac:dyDescent="0.3">
      <c r="A40" s="12"/>
      <c r="B40" s="45" t="s">
        <v>220</v>
      </c>
      <c r="C40" s="27"/>
      <c r="D40" s="49"/>
      <c r="E40" s="50">
        <v>-7</v>
      </c>
      <c r="F40" s="27"/>
      <c r="G40" s="49"/>
      <c r="H40" s="50">
        <v>780</v>
      </c>
      <c r="I40" s="27"/>
      <c r="J40" s="49"/>
      <c r="K40" s="50" t="s">
        <v>221</v>
      </c>
      <c r="L40" s="27"/>
      <c r="M40" s="49"/>
      <c r="N40" s="50" t="s">
        <v>221</v>
      </c>
      <c r="O40" s="27"/>
      <c r="P40" s="49"/>
      <c r="Q40" s="50">
        <v>-7</v>
      </c>
      <c r="R40" s="27"/>
      <c r="S40" s="49"/>
      <c r="T40" s="50">
        <v>780</v>
      </c>
      <c r="U40" s="27"/>
    </row>
    <row r="41" spans="1:21" ht="15.75" thickBot="1" x14ac:dyDescent="0.3">
      <c r="A41" s="12"/>
      <c r="B41" s="51" t="s">
        <v>128</v>
      </c>
      <c r="C41" s="23"/>
      <c r="D41" s="52" t="s">
        <v>218</v>
      </c>
      <c r="E41" s="53">
        <v>-2100</v>
      </c>
      <c r="F41" s="23"/>
      <c r="G41" s="52" t="s">
        <v>218</v>
      </c>
      <c r="H41" s="53">
        <v>52800</v>
      </c>
      <c r="I41" s="23"/>
      <c r="J41" s="52" t="s">
        <v>218</v>
      </c>
      <c r="K41" s="54">
        <v>-214</v>
      </c>
      <c r="L41" s="23"/>
      <c r="M41" s="52" t="s">
        <v>218</v>
      </c>
      <c r="N41" s="53">
        <v>3537</v>
      </c>
      <c r="O41" s="23"/>
      <c r="P41" s="52" t="s">
        <v>218</v>
      </c>
      <c r="Q41" s="53">
        <v>-2314</v>
      </c>
      <c r="R41" s="23"/>
      <c r="S41" s="52" t="s">
        <v>218</v>
      </c>
      <c r="T41" s="53">
        <v>56337</v>
      </c>
      <c r="U41" s="23"/>
    </row>
    <row r="42" spans="1:21" ht="15.75" thickTop="1" x14ac:dyDescent="0.25">
      <c r="A42" s="12"/>
      <c r="B42" s="66"/>
      <c r="C42" s="66"/>
      <c r="D42" s="66"/>
      <c r="E42" s="66"/>
      <c r="F42" s="66"/>
      <c r="G42" s="66"/>
      <c r="H42" s="66"/>
      <c r="I42" s="66"/>
      <c r="J42" s="66"/>
      <c r="K42" s="66"/>
      <c r="L42" s="66"/>
      <c r="M42" s="66"/>
      <c r="N42" s="66"/>
      <c r="O42" s="66"/>
      <c r="P42" s="66"/>
      <c r="Q42" s="66"/>
      <c r="R42" s="66"/>
      <c r="S42" s="66"/>
      <c r="T42" s="66"/>
      <c r="U42" s="66"/>
    </row>
    <row r="43" spans="1:21" ht="30" customHeight="1" x14ac:dyDescent="0.25">
      <c r="A43" s="12"/>
      <c r="B43" s="66" t="s">
        <v>231</v>
      </c>
      <c r="C43" s="66"/>
      <c r="D43" s="66"/>
      <c r="E43" s="66"/>
      <c r="F43" s="66"/>
      <c r="G43" s="66"/>
      <c r="H43" s="66"/>
      <c r="I43" s="66"/>
      <c r="J43" s="66"/>
      <c r="K43" s="66"/>
      <c r="L43" s="66"/>
      <c r="M43" s="66"/>
      <c r="N43" s="66"/>
      <c r="O43" s="66"/>
      <c r="P43" s="66"/>
      <c r="Q43" s="66"/>
      <c r="R43" s="66"/>
      <c r="S43" s="66"/>
      <c r="T43" s="66"/>
      <c r="U43" s="66"/>
    </row>
    <row r="44" spans="1:21" x14ac:dyDescent="0.25">
      <c r="A44" s="12"/>
      <c r="B44" s="66"/>
      <c r="C44" s="66"/>
      <c r="D44" s="66"/>
      <c r="E44" s="66"/>
      <c r="F44" s="66"/>
      <c r="G44" s="66"/>
      <c r="H44" s="66"/>
      <c r="I44" s="66"/>
      <c r="J44" s="66"/>
      <c r="K44" s="66"/>
      <c r="L44" s="66"/>
      <c r="M44" s="66"/>
      <c r="N44" s="66"/>
      <c r="O44" s="66"/>
      <c r="P44" s="66"/>
      <c r="Q44" s="66"/>
      <c r="R44" s="66"/>
      <c r="S44" s="66"/>
      <c r="T44" s="66"/>
      <c r="U44" s="66"/>
    </row>
    <row r="45" spans="1:21" ht="15" customHeight="1" x14ac:dyDescent="0.25">
      <c r="A45" s="12"/>
      <c r="B45" s="66" t="s">
        <v>232</v>
      </c>
      <c r="C45" s="66"/>
      <c r="D45" s="66"/>
      <c r="E45" s="66"/>
      <c r="F45" s="66"/>
      <c r="G45" s="66"/>
      <c r="H45" s="66"/>
      <c r="I45" s="66"/>
      <c r="J45" s="66"/>
      <c r="K45" s="66"/>
      <c r="L45" s="66"/>
      <c r="M45" s="66"/>
      <c r="N45" s="66"/>
      <c r="O45" s="66"/>
      <c r="P45" s="66"/>
      <c r="Q45" s="66"/>
      <c r="R45" s="66"/>
      <c r="S45" s="66"/>
      <c r="T45" s="66"/>
      <c r="U45" s="66"/>
    </row>
    <row r="46" spans="1:21" x14ac:dyDescent="0.25">
      <c r="A46" s="12"/>
      <c r="B46" s="66"/>
      <c r="C46" s="66"/>
      <c r="D46" s="66"/>
      <c r="E46" s="66"/>
      <c r="F46" s="66"/>
      <c r="G46" s="66"/>
      <c r="H46" s="66"/>
      <c r="I46" s="66"/>
      <c r="J46" s="66"/>
      <c r="K46" s="66"/>
      <c r="L46" s="66"/>
      <c r="M46" s="66"/>
      <c r="N46" s="66"/>
      <c r="O46" s="66"/>
      <c r="P46" s="66"/>
      <c r="Q46" s="66"/>
      <c r="R46" s="66"/>
      <c r="S46" s="66"/>
      <c r="T46" s="66"/>
      <c r="U46" s="66"/>
    </row>
    <row r="47" spans="1:21" ht="30" customHeight="1" x14ac:dyDescent="0.25">
      <c r="A47" s="12"/>
      <c r="B47" s="66" t="s">
        <v>233</v>
      </c>
      <c r="C47" s="66"/>
      <c r="D47" s="66"/>
      <c r="E47" s="66"/>
      <c r="F47" s="66"/>
      <c r="G47" s="66"/>
      <c r="H47" s="66"/>
      <c r="I47" s="66"/>
      <c r="J47" s="66"/>
      <c r="K47" s="66"/>
      <c r="L47" s="66"/>
      <c r="M47" s="66"/>
      <c r="N47" s="66"/>
      <c r="O47" s="66"/>
      <c r="P47" s="66"/>
      <c r="Q47" s="66"/>
      <c r="R47" s="66"/>
      <c r="S47" s="66"/>
      <c r="T47" s="66"/>
      <c r="U47" s="66"/>
    </row>
    <row r="48" spans="1:21" x14ac:dyDescent="0.25">
      <c r="A48" s="12"/>
      <c r="B48" s="66"/>
      <c r="C48" s="66"/>
      <c r="D48" s="66"/>
      <c r="E48" s="66"/>
      <c r="F48" s="66"/>
      <c r="G48" s="66"/>
      <c r="H48" s="66"/>
      <c r="I48" s="66"/>
      <c r="J48" s="66"/>
      <c r="K48" s="66"/>
      <c r="L48" s="66"/>
      <c r="M48" s="66"/>
      <c r="N48" s="66"/>
      <c r="O48" s="66"/>
      <c r="P48" s="66"/>
      <c r="Q48" s="66"/>
      <c r="R48" s="66"/>
      <c r="S48" s="66"/>
      <c r="T48" s="66"/>
      <c r="U48" s="66"/>
    </row>
    <row r="49" spans="1:21" ht="15" customHeight="1" x14ac:dyDescent="0.25">
      <c r="A49" s="12"/>
      <c r="B49" s="66" t="s">
        <v>234</v>
      </c>
      <c r="C49" s="66"/>
      <c r="D49" s="66"/>
      <c r="E49" s="66"/>
      <c r="F49" s="66"/>
      <c r="G49" s="66"/>
      <c r="H49" s="66"/>
      <c r="I49" s="66"/>
      <c r="J49" s="66"/>
      <c r="K49" s="66"/>
      <c r="L49" s="66"/>
      <c r="M49" s="66"/>
      <c r="N49" s="66"/>
      <c r="O49" s="66"/>
      <c r="P49" s="66"/>
      <c r="Q49" s="66"/>
      <c r="R49" s="66"/>
      <c r="S49" s="66"/>
      <c r="T49" s="66"/>
      <c r="U49" s="66"/>
    </row>
    <row r="50" spans="1:21" x14ac:dyDescent="0.25">
      <c r="A50" s="12"/>
      <c r="B50" s="66"/>
      <c r="C50" s="66"/>
      <c r="D50" s="66"/>
      <c r="E50" s="66"/>
      <c r="F50" s="66"/>
      <c r="G50" s="66"/>
      <c r="H50" s="66"/>
      <c r="I50" s="66"/>
      <c r="J50" s="66"/>
      <c r="K50" s="66"/>
      <c r="L50" s="66"/>
      <c r="M50" s="66"/>
      <c r="N50" s="66"/>
      <c r="O50" s="66"/>
      <c r="P50" s="66"/>
      <c r="Q50" s="66"/>
      <c r="R50" s="66"/>
      <c r="S50" s="66"/>
      <c r="T50" s="66"/>
      <c r="U50" s="66"/>
    </row>
    <row r="51" spans="1:21" ht="15.75" thickBot="1" x14ac:dyDescent="0.3">
      <c r="A51" s="12"/>
      <c r="B51" s="19"/>
      <c r="C51" s="19"/>
      <c r="D51" s="40" t="s">
        <v>235</v>
      </c>
      <c r="E51" s="40"/>
      <c r="F51" s="40"/>
      <c r="G51" s="40"/>
      <c r="H51" s="40"/>
      <c r="I51" s="19"/>
      <c r="J51" s="58"/>
      <c r="K51" s="40" t="s">
        <v>236</v>
      </c>
      <c r="L51" s="40"/>
      <c r="M51" s="40"/>
      <c r="N51" s="40"/>
      <c r="O51" s="40"/>
      <c r="P51" s="19"/>
    </row>
    <row r="52" spans="1:21" ht="15.75" thickBot="1" x14ac:dyDescent="0.3">
      <c r="A52" s="12"/>
      <c r="B52" s="19"/>
      <c r="C52" s="19"/>
      <c r="D52" s="41" t="s">
        <v>237</v>
      </c>
      <c r="E52" s="41"/>
      <c r="F52" s="43"/>
      <c r="G52" s="59" t="s">
        <v>238</v>
      </c>
      <c r="H52" s="59"/>
      <c r="I52" s="19"/>
      <c r="J52" s="58"/>
      <c r="K52" s="41" t="s">
        <v>237</v>
      </c>
      <c r="L52" s="41"/>
      <c r="M52" s="43"/>
      <c r="N52" s="59" t="s">
        <v>238</v>
      </c>
      <c r="O52" s="59"/>
      <c r="P52" s="19"/>
    </row>
    <row r="53" spans="1:21" x14ac:dyDescent="0.25">
      <c r="A53" s="12"/>
      <c r="B53" s="19"/>
      <c r="C53" s="19"/>
      <c r="D53" s="42" t="s">
        <v>239</v>
      </c>
      <c r="E53" s="42"/>
      <c r="F53" s="42"/>
      <c r="G53" s="42"/>
      <c r="H53" s="42"/>
      <c r="I53" s="42"/>
      <c r="J53" s="42"/>
      <c r="K53" s="42"/>
      <c r="L53" s="42"/>
      <c r="M53" s="42"/>
      <c r="N53" s="42"/>
      <c r="O53" s="42"/>
      <c r="P53" s="19"/>
    </row>
    <row r="54" spans="1:21" x14ac:dyDescent="0.25">
      <c r="A54" s="12"/>
      <c r="B54" s="19"/>
      <c r="C54" s="19"/>
      <c r="D54" s="39"/>
      <c r="E54" s="39"/>
      <c r="F54" s="19"/>
      <c r="G54" s="19"/>
      <c r="H54" s="19"/>
      <c r="I54" s="19"/>
      <c r="J54" s="58"/>
      <c r="K54" s="39"/>
      <c r="L54" s="39"/>
      <c r="M54" s="19"/>
      <c r="N54" s="19"/>
      <c r="O54" s="19"/>
      <c r="P54" s="19"/>
    </row>
    <row r="55" spans="1:21" x14ac:dyDescent="0.25">
      <c r="A55" s="12"/>
      <c r="B55" s="24" t="s">
        <v>240</v>
      </c>
      <c r="C55" s="23"/>
      <c r="D55" s="24" t="s">
        <v>218</v>
      </c>
      <c r="E55" s="30">
        <v>1363</v>
      </c>
      <c r="F55" s="24"/>
      <c r="G55" s="23"/>
      <c r="H55" s="25">
        <v>100</v>
      </c>
      <c r="I55" s="24" t="s">
        <v>241</v>
      </c>
      <c r="J55" s="23"/>
      <c r="K55" s="24" t="s">
        <v>218</v>
      </c>
      <c r="L55" s="30">
        <v>1632</v>
      </c>
      <c r="M55" s="24"/>
      <c r="N55" s="23"/>
      <c r="O55" s="25">
        <v>100</v>
      </c>
      <c r="P55" s="24" t="s">
        <v>241</v>
      </c>
    </row>
    <row r="56" spans="1:21" x14ac:dyDescent="0.25">
      <c r="A56" s="12"/>
      <c r="B56" s="26" t="s">
        <v>242</v>
      </c>
      <c r="C56" s="27"/>
      <c r="D56" s="26"/>
      <c r="E56" s="28">
        <v>1204</v>
      </c>
      <c r="F56" s="26"/>
      <c r="G56" s="27"/>
      <c r="H56" s="29">
        <v>88.33</v>
      </c>
      <c r="I56" s="26" t="s">
        <v>241</v>
      </c>
      <c r="J56" s="27"/>
      <c r="K56" s="26"/>
      <c r="L56" s="28">
        <v>1454</v>
      </c>
      <c r="M56" s="26"/>
      <c r="N56" s="27"/>
      <c r="O56" s="29">
        <v>89.09</v>
      </c>
      <c r="P56" s="26" t="s">
        <v>241</v>
      </c>
    </row>
    <row r="57" spans="1:21" x14ac:dyDescent="0.25">
      <c r="A57" s="12"/>
      <c r="B57" s="24" t="s">
        <v>243</v>
      </c>
      <c r="C57" s="23"/>
      <c r="D57" s="24"/>
      <c r="E57" s="30">
        <v>1287</v>
      </c>
      <c r="F57" s="24"/>
      <c r="G57" s="23"/>
      <c r="H57" s="25">
        <v>94.42</v>
      </c>
      <c r="I57" s="24" t="s">
        <v>241</v>
      </c>
      <c r="J57" s="23"/>
      <c r="K57" s="24"/>
      <c r="L57" s="30">
        <v>1454</v>
      </c>
      <c r="M57" s="24"/>
      <c r="N57" s="23"/>
      <c r="O57" s="25">
        <v>89.09</v>
      </c>
      <c r="P57" s="24" t="s">
        <v>241</v>
      </c>
    </row>
    <row r="58" spans="1:21" x14ac:dyDescent="0.25">
      <c r="A58" s="12"/>
      <c r="B58" s="26" t="s">
        <v>244</v>
      </c>
      <c r="C58" s="27"/>
      <c r="D58" s="26"/>
      <c r="E58" s="29">
        <v>83</v>
      </c>
      <c r="F58" s="26"/>
      <c r="G58" s="27"/>
      <c r="H58" s="29">
        <v>6.09</v>
      </c>
      <c r="I58" s="26" t="s">
        <v>241</v>
      </c>
      <c r="J58" s="27"/>
      <c r="K58" s="26"/>
      <c r="L58" s="29" t="s">
        <v>221</v>
      </c>
      <c r="M58" s="26"/>
      <c r="N58" s="27"/>
      <c r="O58" s="29">
        <v>0</v>
      </c>
      <c r="P58" s="26" t="s">
        <v>241</v>
      </c>
    </row>
    <row r="59" spans="1:21" x14ac:dyDescent="0.25">
      <c r="A59" s="12"/>
      <c r="B59" s="66"/>
      <c r="C59" s="66"/>
      <c r="D59" s="66"/>
      <c r="E59" s="66"/>
      <c r="F59" s="66"/>
      <c r="G59" s="66"/>
      <c r="H59" s="66"/>
      <c r="I59" s="66"/>
      <c r="J59" s="66"/>
      <c r="K59" s="66"/>
      <c r="L59" s="66"/>
      <c r="M59" s="66"/>
      <c r="N59" s="66"/>
      <c r="O59" s="66"/>
      <c r="P59" s="66"/>
      <c r="Q59" s="66"/>
      <c r="R59" s="66"/>
      <c r="S59" s="66"/>
      <c r="T59" s="66"/>
      <c r="U59" s="66"/>
    </row>
    <row r="60" spans="1:21" ht="30" customHeight="1" x14ac:dyDescent="0.25">
      <c r="A60" s="12"/>
      <c r="B60" s="66" t="s">
        <v>245</v>
      </c>
      <c r="C60" s="66"/>
      <c r="D60" s="66"/>
      <c r="E60" s="66"/>
      <c r="F60" s="66"/>
      <c r="G60" s="66"/>
      <c r="H60" s="66"/>
      <c r="I60" s="66"/>
      <c r="J60" s="66"/>
      <c r="K60" s="66"/>
      <c r="L60" s="66"/>
      <c r="M60" s="66"/>
      <c r="N60" s="66"/>
      <c r="O60" s="66"/>
      <c r="P60" s="66"/>
      <c r="Q60" s="66"/>
      <c r="R60" s="66"/>
      <c r="S60" s="66"/>
      <c r="T60" s="66"/>
      <c r="U60" s="66"/>
    </row>
    <row r="61" spans="1:21" x14ac:dyDescent="0.25">
      <c r="A61" s="12"/>
      <c r="B61" s="66"/>
      <c r="C61" s="66"/>
      <c r="D61" s="66"/>
      <c r="E61" s="66"/>
      <c r="F61" s="66"/>
      <c r="G61" s="66"/>
      <c r="H61" s="66"/>
      <c r="I61" s="66"/>
      <c r="J61" s="66"/>
      <c r="K61" s="66"/>
      <c r="L61" s="66"/>
      <c r="M61" s="66"/>
      <c r="N61" s="66"/>
      <c r="O61" s="66"/>
      <c r="P61" s="66"/>
      <c r="Q61" s="66"/>
      <c r="R61" s="66"/>
      <c r="S61" s="66"/>
      <c r="T61" s="66"/>
      <c r="U61" s="66"/>
    </row>
    <row r="62" spans="1:21" ht="15.75" thickBot="1" x14ac:dyDescent="0.3">
      <c r="A62" s="12"/>
      <c r="B62" s="19"/>
      <c r="C62" s="21"/>
      <c r="D62" s="40" t="s">
        <v>235</v>
      </c>
      <c r="E62" s="40"/>
      <c r="F62" s="19"/>
      <c r="G62" s="19"/>
      <c r="H62" s="40" t="s">
        <v>236</v>
      </c>
      <c r="I62" s="40"/>
      <c r="J62" s="19"/>
    </row>
    <row r="63" spans="1:21" ht="26.25" x14ac:dyDescent="0.25">
      <c r="A63" s="12"/>
      <c r="B63" s="24" t="s">
        <v>246</v>
      </c>
      <c r="C63" s="60"/>
      <c r="D63" s="61"/>
      <c r="E63" s="62">
        <v>736</v>
      </c>
      <c r="F63" s="24"/>
      <c r="G63" s="24"/>
      <c r="H63" s="61"/>
      <c r="I63" s="62">
        <v>737</v>
      </c>
      <c r="J63" s="24"/>
    </row>
    <row r="64" spans="1:21" x14ac:dyDescent="0.25">
      <c r="A64" s="12"/>
      <c r="B64" s="26" t="s">
        <v>247</v>
      </c>
      <c r="C64" s="26"/>
      <c r="D64" s="27"/>
      <c r="E64" s="29"/>
      <c r="F64" s="26"/>
      <c r="G64" s="26"/>
      <c r="H64" s="27"/>
      <c r="I64" s="29"/>
      <c r="J64" s="26"/>
    </row>
    <row r="65" spans="1:21" x14ac:dyDescent="0.25">
      <c r="A65" s="12"/>
      <c r="B65" s="46" t="s">
        <v>248</v>
      </c>
      <c r="C65" s="24"/>
      <c r="D65" s="23"/>
      <c r="E65" s="25">
        <v>70</v>
      </c>
      <c r="F65" s="24" t="s">
        <v>241</v>
      </c>
      <c r="G65" s="24"/>
      <c r="H65" s="23"/>
      <c r="I65" s="25">
        <v>70</v>
      </c>
      <c r="J65" s="24" t="s">
        <v>241</v>
      </c>
    </row>
    <row r="66" spans="1:21" x14ac:dyDescent="0.25">
      <c r="A66" s="12"/>
      <c r="B66" s="45" t="s">
        <v>249</v>
      </c>
      <c r="C66" s="26"/>
      <c r="D66" s="27"/>
      <c r="E66" s="29">
        <v>4</v>
      </c>
      <c r="F66" s="26" t="s">
        <v>241</v>
      </c>
      <c r="G66" s="26"/>
      <c r="H66" s="27"/>
      <c r="I66" s="29">
        <v>3</v>
      </c>
      <c r="J66" s="26" t="s">
        <v>241</v>
      </c>
    </row>
    <row r="67" spans="1:21" x14ac:dyDescent="0.25">
      <c r="A67" s="12"/>
      <c r="B67" s="46" t="s">
        <v>97</v>
      </c>
      <c r="C67" s="24"/>
      <c r="D67" s="23"/>
      <c r="E67" s="25">
        <v>26</v>
      </c>
      <c r="F67" s="24" t="s">
        <v>241</v>
      </c>
      <c r="G67" s="24"/>
      <c r="H67" s="23"/>
      <c r="I67" s="25">
        <v>27</v>
      </c>
      <c r="J67" s="24" t="s">
        <v>241</v>
      </c>
    </row>
    <row r="68" spans="1:21" x14ac:dyDescent="0.25">
      <c r="A68" s="12"/>
      <c r="B68" s="26" t="s">
        <v>250</v>
      </c>
      <c r="C68" s="26"/>
      <c r="D68" s="27"/>
      <c r="E68" s="29"/>
      <c r="F68" s="26"/>
      <c r="G68" s="26"/>
      <c r="H68" s="27"/>
      <c r="I68" s="29"/>
      <c r="J68" s="26"/>
    </row>
    <row r="69" spans="1:21" x14ac:dyDescent="0.25">
      <c r="A69" s="12"/>
      <c r="B69" s="46" t="s">
        <v>251</v>
      </c>
      <c r="C69" s="24"/>
      <c r="D69" s="23"/>
      <c r="E69" s="25">
        <v>5.58</v>
      </c>
      <c r="F69" s="24" t="s">
        <v>241</v>
      </c>
      <c r="G69" s="24"/>
      <c r="H69" s="23"/>
      <c r="I69" s="25">
        <v>1.44</v>
      </c>
      <c r="J69" s="24" t="s">
        <v>241</v>
      </c>
    </row>
    <row r="70" spans="1:21" x14ac:dyDescent="0.25">
      <c r="A70" s="12"/>
      <c r="B70" s="45" t="s">
        <v>252</v>
      </c>
      <c r="C70" s="26"/>
      <c r="D70" s="27"/>
      <c r="E70" s="29">
        <v>1.76</v>
      </c>
      <c r="F70" s="26" t="s">
        <v>241</v>
      </c>
      <c r="G70" s="26"/>
      <c r="H70" s="27"/>
      <c r="I70" s="29">
        <v>3.44</v>
      </c>
      <c r="J70" s="26" t="s">
        <v>241</v>
      </c>
    </row>
    <row r="71" spans="1:21" x14ac:dyDescent="0.25">
      <c r="A71" s="12"/>
      <c r="B71" s="46" t="s">
        <v>253</v>
      </c>
      <c r="C71" s="24"/>
      <c r="D71" s="23"/>
      <c r="E71" s="25">
        <v>1.36</v>
      </c>
      <c r="F71" s="24" t="s">
        <v>241</v>
      </c>
      <c r="G71" s="24"/>
      <c r="H71" s="23"/>
      <c r="I71" s="25">
        <v>6.01</v>
      </c>
      <c r="J71" s="24" t="s">
        <v>241</v>
      </c>
    </row>
    <row r="72" spans="1:21" x14ac:dyDescent="0.25">
      <c r="A72" s="12"/>
      <c r="B72" s="45" t="s">
        <v>254</v>
      </c>
      <c r="C72" s="26"/>
      <c r="D72" s="27"/>
      <c r="E72" s="29">
        <v>11.75</v>
      </c>
      <c r="F72" s="26" t="s">
        <v>241</v>
      </c>
      <c r="G72" s="26"/>
      <c r="H72" s="27"/>
      <c r="I72" s="29">
        <v>3.78</v>
      </c>
      <c r="J72" s="26" t="s">
        <v>241</v>
      </c>
    </row>
    <row r="73" spans="1:21" x14ac:dyDescent="0.25">
      <c r="A73" s="12"/>
      <c r="B73" s="46" t="s">
        <v>255</v>
      </c>
      <c r="C73" s="24"/>
      <c r="D73" s="23"/>
      <c r="E73" s="25">
        <v>0</v>
      </c>
      <c r="F73" s="24" t="s">
        <v>241</v>
      </c>
      <c r="G73" s="24"/>
      <c r="H73" s="23"/>
      <c r="I73" s="25">
        <v>0</v>
      </c>
      <c r="J73" s="24" t="s">
        <v>241</v>
      </c>
    </row>
    <row r="74" spans="1:21" x14ac:dyDescent="0.25">
      <c r="A74" s="12"/>
      <c r="B74" s="66"/>
      <c r="C74" s="66"/>
      <c r="D74" s="66"/>
      <c r="E74" s="66"/>
      <c r="F74" s="66"/>
      <c r="G74" s="66"/>
      <c r="H74" s="66"/>
      <c r="I74" s="66"/>
      <c r="J74" s="66"/>
      <c r="K74" s="66"/>
      <c r="L74" s="66"/>
      <c r="M74" s="66"/>
      <c r="N74" s="66"/>
      <c r="O74" s="66"/>
      <c r="P74" s="66"/>
      <c r="Q74" s="66"/>
      <c r="R74" s="66"/>
      <c r="S74" s="66"/>
      <c r="T74" s="66"/>
      <c r="U74" s="66"/>
    </row>
    <row r="75" spans="1:21" ht="15" customHeight="1" x14ac:dyDescent="0.25">
      <c r="A75" s="12"/>
      <c r="B75" s="66" t="s">
        <v>256</v>
      </c>
      <c r="C75" s="66"/>
      <c r="D75" s="66"/>
      <c r="E75" s="66"/>
      <c r="F75" s="66"/>
      <c r="G75" s="66"/>
      <c r="H75" s="66"/>
      <c r="I75" s="66"/>
      <c r="J75" s="66"/>
      <c r="K75" s="66"/>
      <c r="L75" s="66"/>
      <c r="M75" s="66"/>
      <c r="N75" s="66"/>
      <c r="O75" s="66"/>
      <c r="P75" s="66"/>
      <c r="Q75" s="66"/>
      <c r="R75" s="66"/>
      <c r="S75" s="66"/>
      <c r="T75" s="66"/>
      <c r="U75" s="66"/>
    </row>
    <row r="76" spans="1:21" x14ac:dyDescent="0.25">
      <c r="A76" s="12"/>
      <c r="B76" s="66"/>
      <c r="C76" s="66"/>
      <c r="D76" s="66"/>
      <c r="E76" s="66"/>
      <c r="F76" s="66"/>
      <c r="G76" s="66"/>
      <c r="H76" s="66"/>
      <c r="I76" s="66"/>
      <c r="J76" s="66"/>
      <c r="K76" s="66"/>
      <c r="L76" s="66"/>
      <c r="M76" s="66"/>
      <c r="N76" s="66"/>
      <c r="O76" s="66"/>
      <c r="P76" s="66"/>
      <c r="Q76" s="66"/>
      <c r="R76" s="66"/>
      <c r="S76" s="66"/>
      <c r="T76" s="66"/>
      <c r="U76" s="66"/>
    </row>
    <row r="77" spans="1:21" ht="15.75" thickBot="1" x14ac:dyDescent="0.3">
      <c r="A77" s="12"/>
      <c r="B77" s="19"/>
      <c r="C77" s="20"/>
      <c r="D77" s="40" t="s">
        <v>235</v>
      </c>
      <c r="E77" s="40"/>
      <c r="F77" s="19"/>
      <c r="G77" s="19"/>
      <c r="H77" s="40" t="s">
        <v>236</v>
      </c>
      <c r="I77" s="40"/>
      <c r="J77" s="19"/>
    </row>
    <row r="78" spans="1:21" x14ac:dyDescent="0.25">
      <c r="A78" s="12"/>
      <c r="B78" s="24" t="s">
        <v>257</v>
      </c>
      <c r="C78" s="24"/>
      <c r="D78" s="61"/>
      <c r="E78" s="62">
        <v>16.54</v>
      </c>
      <c r="F78" s="24" t="s">
        <v>241</v>
      </c>
      <c r="G78" s="24"/>
      <c r="H78" s="61"/>
      <c r="I78" s="62">
        <v>14.27</v>
      </c>
      <c r="J78" s="24" t="s">
        <v>241</v>
      </c>
    </row>
    <row r="79" spans="1:21" x14ac:dyDescent="0.25">
      <c r="A79" s="12"/>
      <c r="B79" s="26" t="s">
        <v>258</v>
      </c>
      <c r="C79" s="26"/>
      <c r="D79" s="27"/>
      <c r="E79" s="29"/>
      <c r="F79" s="26"/>
      <c r="G79" s="26"/>
      <c r="H79" s="27"/>
      <c r="I79" s="29"/>
      <c r="J79" s="26"/>
    </row>
    <row r="80" spans="1:21" x14ac:dyDescent="0.25">
      <c r="A80" s="12"/>
      <c r="B80" s="46" t="s">
        <v>259</v>
      </c>
      <c r="C80" s="24"/>
      <c r="D80" s="23"/>
      <c r="E80" s="25">
        <v>8.24</v>
      </c>
      <c r="F80" s="24" t="s">
        <v>241</v>
      </c>
      <c r="G80" s="24"/>
      <c r="H80" s="23"/>
      <c r="I80" s="25">
        <v>6.56</v>
      </c>
      <c r="J80" s="24" t="s">
        <v>241</v>
      </c>
    </row>
    <row r="81" spans="1:21" x14ac:dyDescent="0.25">
      <c r="A81" s="12"/>
      <c r="B81" s="45" t="s">
        <v>260</v>
      </c>
      <c r="C81" s="26"/>
      <c r="D81" s="27"/>
      <c r="E81" s="29">
        <v>3.83</v>
      </c>
      <c r="F81" s="26" t="s">
        <v>241</v>
      </c>
      <c r="G81" s="26"/>
      <c r="H81" s="27"/>
      <c r="I81" s="29">
        <v>3.55</v>
      </c>
      <c r="J81" s="26" t="s">
        <v>241</v>
      </c>
    </row>
    <row r="82" spans="1:21" ht="26.25" x14ac:dyDescent="0.25">
      <c r="A82" s="12"/>
      <c r="B82" s="46" t="s">
        <v>261</v>
      </c>
      <c r="C82" s="24"/>
      <c r="D82" s="23"/>
      <c r="E82" s="25">
        <v>0</v>
      </c>
      <c r="F82" s="24" t="s">
        <v>241</v>
      </c>
      <c r="G82" s="24"/>
      <c r="H82" s="23"/>
      <c r="I82" s="25">
        <v>0</v>
      </c>
      <c r="J82" s="24" t="s">
        <v>241</v>
      </c>
    </row>
    <row r="83" spans="1:21" x14ac:dyDescent="0.25">
      <c r="A83" s="12"/>
      <c r="B83" s="26" t="s">
        <v>262</v>
      </c>
      <c r="C83" s="26"/>
      <c r="D83" s="27"/>
      <c r="E83" s="29"/>
      <c r="F83" s="26"/>
      <c r="G83" s="26"/>
      <c r="H83" s="27"/>
      <c r="I83" s="29"/>
      <c r="J83" s="26"/>
    </row>
    <row r="84" spans="1:21" x14ac:dyDescent="0.25">
      <c r="A84" s="12"/>
      <c r="B84" s="46" t="s">
        <v>263</v>
      </c>
      <c r="C84" s="24"/>
      <c r="D84" s="23"/>
      <c r="E84" s="25">
        <v>46.64</v>
      </c>
      <c r="F84" s="24" t="s">
        <v>241</v>
      </c>
      <c r="G84" s="24"/>
      <c r="H84" s="23"/>
      <c r="I84" s="25">
        <v>45.08</v>
      </c>
      <c r="J84" s="24" t="s">
        <v>241</v>
      </c>
    </row>
    <row r="85" spans="1:21" ht="26.25" x14ac:dyDescent="0.25">
      <c r="A85" s="12"/>
      <c r="B85" s="45" t="s">
        <v>264</v>
      </c>
      <c r="C85" s="26"/>
      <c r="D85" s="27"/>
      <c r="E85" s="29">
        <v>3.5</v>
      </c>
      <c r="F85" s="26" t="s">
        <v>241</v>
      </c>
      <c r="G85" s="26"/>
      <c r="H85" s="27"/>
      <c r="I85" s="29">
        <v>3.5</v>
      </c>
      <c r="J85" s="26" t="s">
        <v>241</v>
      </c>
    </row>
    <row r="86" spans="1:21" x14ac:dyDescent="0.25">
      <c r="A86" s="12"/>
      <c r="B86" s="46" t="s">
        <v>265</v>
      </c>
      <c r="C86" s="24"/>
      <c r="D86" s="23"/>
      <c r="E86" s="25">
        <v>23</v>
      </c>
      <c r="F86" s="24" t="s">
        <v>241</v>
      </c>
      <c r="G86" s="24"/>
      <c r="H86" s="23"/>
      <c r="I86" s="25">
        <v>23</v>
      </c>
      <c r="J86" s="24" t="s">
        <v>241</v>
      </c>
    </row>
    <row r="87" spans="1:21" ht="16.5" x14ac:dyDescent="0.25">
      <c r="A87" s="12"/>
      <c r="B87" s="26" t="s">
        <v>266</v>
      </c>
      <c r="C87" s="26"/>
      <c r="D87" s="27"/>
      <c r="E87" s="29">
        <v>5.5</v>
      </c>
      <c r="F87" s="26" t="s">
        <v>241</v>
      </c>
      <c r="G87" s="26"/>
      <c r="H87" s="27"/>
      <c r="I87" s="29">
        <v>5.5</v>
      </c>
      <c r="J87" s="26" t="s">
        <v>241</v>
      </c>
    </row>
    <row r="88" spans="1:21" ht="39" x14ac:dyDescent="0.25">
      <c r="A88" s="12"/>
      <c r="B88" s="24" t="s">
        <v>267</v>
      </c>
      <c r="C88" s="24"/>
      <c r="D88" s="23"/>
      <c r="E88" s="25">
        <v>0.05</v>
      </c>
      <c r="F88" s="24" t="s">
        <v>241</v>
      </c>
      <c r="G88" s="24"/>
      <c r="H88" s="23"/>
      <c r="I88" s="25">
        <v>0</v>
      </c>
      <c r="J88" s="24" t="s">
        <v>241</v>
      </c>
    </row>
    <row r="89" spans="1:21" x14ac:dyDescent="0.25">
      <c r="A89" s="12"/>
      <c r="B89" s="66"/>
      <c r="C89" s="66"/>
      <c r="D89" s="66"/>
      <c r="E89" s="66"/>
      <c r="F89" s="66"/>
      <c r="G89" s="66"/>
      <c r="H89" s="66"/>
      <c r="I89" s="66"/>
      <c r="J89" s="66"/>
      <c r="K89" s="66"/>
      <c r="L89" s="66"/>
      <c r="M89" s="66"/>
      <c r="N89" s="66"/>
      <c r="O89" s="66"/>
      <c r="P89" s="66"/>
      <c r="Q89" s="66"/>
      <c r="R89" s="66"/>
      <c r="S89" s="66"/>
      <c r="T89" s="66"/>
      <c r="U89" s="66"/>
    </row>
    <row r="90" spans="1:21" ht="17.25" customHeight="1" x14ac:dyDescent="0.25">
      <c r="A90" s="12"/>
      <c r="B90" s="67" t="s">
        <v>268</v>
      </c>
      <c r="C90" s="67"/>
      <c r="D90" s="67"/>
      <c r="E90" s="67"/>
      <c r="F90" s="67"/>
      <c r="G90" s="67"/>
      <c r="H90" s="67"/>
      <c r="I90" s="67"/>
      <c r="J90" s="67"/>
      <c r="K90" s="67"/>
      <c r="L90" s="67"/>
      <c r="M90" s="67"/>
      <c r="N90" s="67"/>
      <c r="O90" s="67"/>
      <c r="P90" s="67"/>
      <c r="Q90" s="67"/>
      <c r="R90" s="67"/>
      <c r="S90" s="67"/>
      <c r="T90" s="67"/>
      <c r="U90" s="67"/>
    </row>
    <row r="91" spans="1:21" x14ac:dyDescent="0.25">
      <c r="A91" s="12"/>
      <c r="B91" s="66"/>
      <c r="C91" s="66"/>
      <c r="D91" s="66"/>
      <c r="E91" s="66"/>
      <c r="F91" s="66"/>
      <c r="G91" s="66"/>
      <c r="H91" s="66"/>
      <c r="I91" s="66"/>
      <c r="J91" s="66"/>
      <c r="K91" s="66"/>
      <c r="L91" s="66"/>
      <c r="M91" s="66"/>
      <c r="N91" s="66"/>
      <c r="O91" s="66"/>
      <c r="P91" s="66"/>
      <c r="Q91" s="66"/>
      <c r="R91" s="66"/>
      <c r="S91" s="66"/>
      <c r="T91" s="66"/>
      <c r="U91" s="66"/>
    </row>
    <row r="92" spans="1:21" ht="15" customHeight="1" x14ac:dyDescent="0.25">
      <c r="A92" s="12"/>
      <c r="B92" s="66" t="s">
        <v>269</v>
      </c>
      <c r="C92" s="66"/>
      <c r="D92" s="66"/>
      <c r="E92" s="66"/>
      <c r="F92" s="66"/>
      <c r="G92" s="66"/>
      <c r="H92" s="66"/>
      <c r="I92" s="66"/>
      <c r="J92" s="66"/>
      <c r="K92" s="66"/>
      <c r="L92" s="66"/>
      <c r="M92" s="66"/>
      <c r="N92" s="66"/>
      <c r="O92" s="66"/>
      <c r="P92" s="66"/>
      <c r="Q92" s="66"/>
      <c r="R92" s="66"/>
      <c r="S92" s="66"/>
      <c r="T92" s="66"/>
      <c r="U92" s="66"/>
    </row>
    <row r="93" spans="1:21" x14ac:dyDescent="0.25">
      <c r="A93" s="12"/>
      <c r="B93" s="66"/>
      <c r="C93" s="66"/>
      <c r="D93" s="66"/>
      <c r="E93" s="66"/>
      <c r="F93" s="66"/>
      <c r="G93" s="66"/>
      <c r="H93" s="66"/>
      <c r="I93" s="66"/>
      <c r="J93" s="66"/>
      <c r="K93" s="66"/>
      <c r="L93" s="66"/>
      <c r="M93" s="66"/>
      <c r="N93" s="66"/>
      <c r="O93" s="66"/>
      <c r="P93" s="66"/>
      <c r="Q93" s="66"/>
      <c r="R93" s="66"/>
      <c r="S93" s="66"/>
      <c r="T93" s="66"/>
      <c r="U93" s="66"/>
    </row>
    <row r="94" spans="1:21" ht="30" customHeight="1" x14ac:dyDescent="0.25">
      <c r="A94" s="12"/>
      <c r="B94" s="66" t="s">
        <v>270</v>
      </c>
      <c r="C94" s="66"/>
      <c r="D94" s="66"/>
      <c r="E94" s="66"/>
      <c r="F94" s="66"/>
      <c r="G94" s="66"/>
      <c r="H94" s="66"/>
      <c r="I94" s="66"/>
      <c r="J94" s="66"/>
      <c r="K94" s="66"/>
      <c r="L94" s="66"/>
      <c r="M94" s="66"/>
      <c r="N94" s="66"/>
      <c r="O94" s="66"/>
      <c r="P94" s="66"/>
      <c r="Q94" s="66"/>
      <c r="R94" s="66"/>
      <c r="S94" s="66"/>
      <c r="T94" s="66"/>
      <c r="U94" s="66"/>
    </row>
    <row r="95" spans="1:21" x14ac:dyDescent="0.25">
      <c r="A95" s="12"/>
      <c r="B95" s="66"/>
      <c r="C95" s="66"/>
      <c r="D95" s="66"/>
      <c r="E95" s="66"/>
      <c r="F95" s="66"/>
      <c r="G95" s="66"/>
      <c r="H95" s="66"/>
      <c r="I95" s="66"/>
      <c r="J95" s="66"/>
      <c r="K95" s="66"/>
      <c r="L95" s="66"/>
      <c r="M95" s="66"/>
      <c r="N95" s="66"/>
      <c r="O95" s="66"/>
      <c r="P95" s="66"/>
      <c r="Q95" s="66"/>
      <c r="R95" s="66"/>
      <c r="S95" s="66"/>
      <c r="T95" s="66"/>
      <c r="U95" s="66"/>
    </row>
    <row r="96" spans="1:21" ht="15" customHeight="1" x14ac:dyDescent="0.25">
      <c r="A96" s="12"/>
      <c r="B96" s="66" t="s">
        <v>271</v>
      </c>
      <c r="C96" s="66"/>
      <c r="D96" s="66"/>
      <c r="E96" s="66"/>
      <c r="F96" s="66"/>
      <c r="G96" s="66"/>
      <c r="H96" s="66"/>
      <c r="I96" s="66"/>
      <c r="J96" s="66"/>
      <c r="K96" s="66"/>
      <c r="L96" s="66"/>
      <c r="M96" s="66"/>
      <c r="N96" s="66"/>
      <c r="O96" s="66"/>
      <c r="P96" s="66"/>
      <c r="Q96" s="66"/>
      <c r="R96" s="66"/>
      <c r="S96" s="66"/>
      <c r="T96" s="66"/>
      <c r="U96" s="66"/>
    </row>
    <row r="97" spans="1:21" x14ac:dyDescent="0.25">
      <c r="A97" s="12"/>
      <c r="B97" s="66"/>
      <c r="C97" s="66"/>
      <c r="D97" s="66"/>
      <c r="E97" s="66"/>
      <c r="F97" s="66"/>
      <c r="G97" s="66"/>
      <c r="H97" s="66"/>
      <c r="I97" s="66"/>
      <c r="J97" s="66"/>
      <c r="K97" s="66"/>
      <c r="L97" s="66"/>
      <c r="M97" s="66"/>
      <c r="N97" s="66"/>
      <c r="O97" s="66"/>
      <c r="P97" s="66"/>
      <c r="Q97" s="66"/>
      <c r="R97" s="66"/>
      <c r="S97" s="66"/>
      <c r="T97" s="66"/>
      <c r="U97" s="66"/>
    </row>
    <row r="98" spans="1:21" ht="15" customHeight="1" x14ac:dyDescent="0.25">
      <c r="A98" s="12"/>
      <c r="B98" s="66" t="s">
        <v>272</v>
      </c>
      <c r="C98" s="66"/>
      <c r="D98" s="66"/>
      <c r="E98" s="66"/>
      <c r="F98" s="66"/>
      <c r="G98" s="66"/>
      <c r="H98" s="66"/>
      <c r="I98" s="66"/>
      <c r="J98" s="66"/>
      <c r="K98" s="66"/>
      <c r="L98" s="66"/>
      <c r="M98" s="66"/>
      <c r="N98" s="66"/>
      <c r="O98" s="66"/>
      <c r="P98" s="66"/>
      <c r="Q98" s="66"/>
      <c r="R98" s="66"/>
      <c r="S98" s="66"/>
      <c r="T98" s="66"/>
      <c r="U98" s="66"/>
    </row>
    <row r="99" spans="1:21" x14ac:dyDescent="0.25">
      <c r="A99" s="12"/>
      <c r="B99" s="66"/>
      <c r="C99" s="66"/>
      <c r="D99" s="66"/>
      <c r="E99" s="66"/>
      <c r="F99" s="66"/>
      <c r="G99" s="66"/>
      <c r="H99" s="66"/>
      <c r="I99" s="66"/>
      <c r="J99" s="66"/>
      <c r="K99" s="66"/>
      <c r="L99" s="66"/>
      <c r="M99" s="66"/>
      <c r="N99" s="66"/>
      <c r="O99" s="66"/>
      <c r="P99" s="66"/>
      <c r="Q99" s="66"/>
      <c r="R99" s="66"/>
      <c r="S99" s="66"/>
      <c r="T99" s="66"/>
      <c r="U99" s="66"/>
    </row>
    <row r="100" spans="1:21" ht="15" customHeight="1" x14ac:dyDescent="0.25">
      <c r="A100" s="12"/>
      <c r="B100" s="66" t="s">
        <v>273</v>
      </c>
      <c r="C100" s="66"/>
      <c r="D100" s="66"/>
      <c r="E100" s="66"/>
      <c r="F100" s="66"/>
      <c r="G100" s="66"/>
      <c r="H100" s="66"/>
      <c r="I100" s="66"/>
      <c r="J100" s="66"/>
      <c r="K100" s="66"/>
      <c r="L100" s="66"/>
      <c r="M100" s="66"/>
      <c r="N100" s="66"/>
      <c r="O100" s="66"/>
      <c r="P100" s="66"/>
      <c r="Q100" s="66"/>
      <c r="R100" s="66"/>
      <c r="S100" s="66"/>
      <c r="T100" s="66"/>
      <c r="U100" s="66"/>
    </row>
    <row r="101" spans="1:21" x14ac:dyDescent="0.25">
      <c r="A101" s="12"/>
      <c r="B101" s="66"/>
      <c r="C101" s="66"/>
      <c r="D101" s="66"/>
      <c r="E101" s="66"/>
      <c r="F101" s="66"/>
      <c r="G101" s="66"/>
      <c r="H101" s="66"/>
      <c r="I101" s="66"/>
      <c r="J101" s="66"/>
      <c r="K101" s="66"/>
      <c r="L101" s="66"/>
      <c r="M101" s="66"/>
      <c r="N101" s="66"/>
      <c r="O101" s="66"/>
      <c r="P101" s="66"/>
      <c r="Q101" s="66"/>
      <c r="R101" s="66"/>
      <c r="S101" s="66"/>
      <c r="T101" s="66"/>
      <c r="U101" s="66"/>
    </row>
    <row r="102" spans="1:21" ht="15.75" thickBot="1" x14ac:dyDescent="0.3">
      <c r="A102" s="12"/>
      <c r="B102" s="19"/>
      <c r="C102" s="19"/>
      <c r="D102" s="40" t="s">
        <v>235</v>
      </c>
      <c r="E102" s="40"/>
      <c r="F102" s="40"/>
      <c r="G102" s="40"/>
      <c r="H102" s="40"/>
      <c r="I102" s="19"/>
      <c r="J102" s="40" t="s">
        <v>236</v>
      </c>
      <c r="K102" s="40"/>
      <c r="L102" s="40"/>
      <c r="M102" s="40"/>
      <c r="N102" s="40"/>
      <c r="O102" s="19"/>
    </row>
    <row r="103" spans="1:21" x14ac:dyDescent="0.25">
      <c r="A103" s="12"/>
      <c r="B103" s="19"/>
      <c r="C103" s="19"/>
      <c r="D103" s="56" t="s">
        <v>274</v>
      </c>
      <c r="E103" s="56"/>
      <c r="F103" s="44"/>
      <c r="G103" s="56" t="s">
        <v>275</v>
      </c>
      <c r="H103" s="56"/>
      <c r="I103" s="19"/>
      <c r="J103" s="56" t="s">
        <v>274</v>
      </c>
      <c r="K103" s="56"/>
      <c r="L103" s="44"/>
      <c r="M103" s="56" t="s">
        <v>275</v>
      </c>
      <c r="N103" s="56"/>
      <c r="O103" s="19"/>
    </row>
    <row r="104" spans="1:21" ht="15.75" thickBot="1" x14ac:dyDescent="0.3">
      <c r="A104" s="12"/>
      <c r="B104" s="19"/>
      <c r="C104" s="19"/>
      <c r="D104" s="40" t="s">
        <v>276</v>
      </c>
      <c r="E104" s="40"/>
      <c r="F104" s="19"/>
      <c r="G104" s="40" t="s">
        <v>215</v>
      </c>
      <c r="H104" s="40"/>
      <c r="I104" s="19"/>
      <c r="J104" s="40" t="s">
        <v>276</v>
      </c>
      <c r="K104" s="40"/>
      <c r="L104" s="19"/>
      <c r="M104" s="40" t="s">
        <v>215</v>
      </c>
      <c r="N104" s="40"/>
      <c r="O104" s="19"/>
    </row>
    <row r="105" spans="1:21" x14ac:dyDescent="0.25">
      <c r="A105" s="12"/>
      <c r="B105" s="19"/>
      <c r="C105" s="19"/>
      <c r="D105" s="42" t="s">
        <v>216</v>
      </c>
      <c r="E105" s="42"/>
      <c r="F105" s="42"/>
      <c r="G105" s="42"/>
      <c r="H105" s="42"/>
      <c r="I105" s="42"/>
      <c r="J105" s="42"/>
      <c r="K105" s="42"/>
      <c r="L105" s="42"/>
      <c r="M105" s="42"/>
      <c r="N105" s="42"/>
      <c r="O105" s="19"/>
    </row>
    <row r="106" spans="1:21" x14ac:dyDescent="0.25">
      <c r="A106" s="12"/>
      <c r="B106" s="24" t="s">
        <v>277</v>
      </c>
      <c r="C106" s="23"/>
      <c r="D106" s="24" t="s">
        <v>218</v>
      </c>
      <c r="E106" s="30">
        <v>2003</v>
      </c>
      <c r="F106" s="23"/>
      <c r="G106" s="24" t="s">
        <v>218</v>
      </c>
      <c r="H106" s="30">
        <v>2005</v>
      </c>
      <c r="I106" s="23"/>
      <c r="J106" s="24" t="s">
        <v>218</v>
      </c>
      <c r="K106" s="25" t="s">
        <v>221</v>
      </c>
      <c r="L106" s="23"/>
      <c r="M106" s="24" t="s">
        <v>218</v>
      </c>
      <c r="N106" s="25" t="s">
        <v>221</v>
      </c>
      <c r="O106" s="23"/>
    </row>
    <row r="107" spans="1:21" x14ac:dyDescent="0.25">
      <c r="A107" s="12"/>
      <c r="B107" s="26" t="s">
        <v>278</v>
      </c>
      <c r="C107" s="27"/>
      <c r="D107" s="26"/>
      <c r="E107" s="28">
        <v>19877</v>
      </c>
      <c r="F107" s="27"/>
      <c r="G107" s="26"/>
      <c r="H107" s="28">
        <v>19859</v>
      </c>
      <c r="I107" s="27"/>
      <c r="J107" s="26"/>
      <c r="K107" s="29">
        <v>761</v>
      </c>
      <c r="L107" s="27"/>
      <c r="M107" s="26"/>
      <c r="N107" s="29">
        <v>761</v>
      </c>
      <c r="O107" s="27"/>
    </row>
    <row r="108" spans="1:21" x14ac:dyDescent="0.25">
      <c r="A108" s="12"/>
      <c r="B108" s="24" t="s">
        <v>279</v>
      </c>
      <c r="C108" s="23"/>
      <c r="D108" s="24"/>
      <c r="E108" s="30">
        <v>2305</v>
      </c>
      <c r="F108" s="23"/>
      <c r="G108" s="24"/>
      <c r="H108" s="30">
        <v>2299</v>
      </c>
      <c r="I108" s="23"/>
      <c r="J108" s="24"/>
      <c r="K108" s="25">
        <v>505</v>
      </c>
      <c r="L108" s="23"/>
      <c r="M108" s="24"/>
      <c r="N108" s="25">
        <v>512</v>
      </c>
      <c r="O108" s="23"/>
    </row>
    <row r="109" spans="1:21" ht="15.75" thickBot="1" x14ac:dyDescent="0.3">
      <c r="A109" s="12"/>
      <c r="B109" s="26" t="s">
        <v>280</v>
      </c>
      <c r="C109" s="27"/>
      <c r="D109" s="49"/>
      <c r="E109" s="50">
        <v>575</v>
      </c>
      <c r="F109" s="27"/>
      <c r="G109" s="49"/>
      <c r="H109" s="63">
        <v>1356</v>
      </c>
      <c r="I109" s="27"/>
      <c r="J109" s="49"/>
      <c r="K109" s="50">
        <v>577</v>
      </c>
      <c r="L109" s="27"/>
      <c r="M109" s="49"/>
      <c r="N109" s="63">
        <v>1238</v>
      </c>
      <c r="O109" s="27"/>
    </row>
    <row r="110" spans="1:21" x14ac:dyDescent="0.25">
      <c r="A110" s="12"/>
      <c r="B110" s="24"/>
      <c r="C110" s="23"/>
      <c r="D110" s="60"/>
      <c r="E110" s="64">
        <v>24760</v>
      </c>
      <c r="F110" s="23"/>
      <c r="G110" s="60"/>
      <c r="H110" s="64">
        <v>25519</v>
      </c>
      <c r="I110" s="23"/>
      <c r="J110" s="60"/>
      <c r="K110" s="64">
        <v>1843</v>
      </c>
      <c r="L110" s="23"/>
      <c r="M110" s="60"/>
      <c r="N110" s="64">
        <v>2511</v>
      </c>
      <c r="O110" s="23"/>
    </row>
    <row r="111" spans="1:21" ht="15.75" thickBot="1" x14ac:dyDescent="0.3">
      <c r="A111" s="12"/>
      <c r="B111" s="26" t="s">
        <v>281</v>
      </c>
      <c r="C111" s="27"/>
      <c r="D111" s="49"/>
      <c r="E111" s="63">
        <v>113155</v>
      </c>
      <c r="F111" s="27"/>
      <c r="G111" s="49"/>
      <c r="H111" s="63">
        <v>112155</v>
      </c>
      <c r="I111" s="27"/>
      <c r="J111" s="49"/>
      <c r="K111" s="63">
        <v>67392</v>
      </c>
      <c r="L111" s="27"/>
      <c r="M111" s="49"/>
      <c r="N111" s="63">
        <v>65169</v>
      </c>
      <c r="O111" s="27"/>
    </row>
    <row r="112" spans="1:21" ht="15.75" thickBot="1" x14ac:dyDescent="0.3">
      <c r="A112" s="12"/>
      <c r="B112" s="46" t="s">
        <v>282</v>
      </c>
      <c r="C112" s="23"/>
      <c r="D112" s="52" t="s">
        <v>218</v>
      </c>
      <c r="E112" s="53">
        <v>137915</v>
      </c>
      <c r="F112" s="23"/>
      <c r="G112" s="52" t="s">
        <v>218</v>
      </c>
      <c r="H112" s="53">
        <v>137674</v>
      </c>
      <c r="I112" s="23"/>
      <c r="J112" s="52" t="s">
        <v>218</v>
      </c>
      <c r="K112" s="53">
        <v>69235</v>
      </c>
      <c r="L112" s="23"/>
      <c r="M112" s="52" t="s">
        <v>218</v>
      </c>
      <c r="N112" s="53">
        <v>67680</v>
      </c>
      <c r="O112" s="23"/>
    </row>
    <row r="113" spans="1:21" ht="15.75" thickTop="1" x14ac:dyDescent="0.25">
      <c r="A113" s="12"/>
      <c r="B113" s="66"/>
      <c r="C113" s="66"/>
      <c r="D113" s="66"/>
      <c r="E113" s="66"/>
      <c r="F113" s="66"/>
      <c r="G113" s="66"/>
      <c r="H113" s="66"/>
      <c r="I113" s="66"/>
      <c r="J113" s="66"/>
      <c r="K113" s="66"/>
      <c r="L113" s="66"/>
      <c r="M113" s="66"/>
      <c r="N113" s="66"/>
      <c r="O113" s="66"/>
      <c r="P113" s="66"/>
      <c r="Q113" s="66"/>
      <c r="R113" s="66"/>
      <c r="S113" s="66"/>
      <c r="T113" s="66"/>
      <c r="U113" s="66"/>
    </row>
    <row r="114" spans="1:21" ht="15" customHeight="1" x14ac:dyDescent="0.25">
      <c r="A114" s="12"/>
      <c r="B114" s="66" t="s">
        <v>283</v>
      </c>
      <c r="C114" s="66"/>
      <c r="D114" s="66"/>
      <c r="E114" s="66"/>
      <c r="F114" s="66"/>
      <c r="G114" s="66"/>
      <c r="H114" s="66"/>
      <c r="I114" s="66"/>
      <c r="J114" s="66"/>
      <c r="K114" s="66"/>
      <c r="L114" s="66"/>
      <c r="M114" s="66"/>
      <c r="N114" s="66"/>
      <c r="O114" s="66"/>
      <c r="P114" s="66"/>
      <c r="Q114" s="66"/>
      <c r="R114" s="66"/>
      <c r="S114" s="66"/>
      <c r="T114" s="66"/>
      <c r="U114" s="66"/>
    </row>
    <row r="115" spans="1:21" x14ac:dyDescent="0.25">
      <c r="A115" s="12"/>
      <c r="B115" s="66"/>
      <c r="C115" s="66"/>
      <c r="D115" s="66"/>
      <c r="E115" s="66"/>
      <c r="F115" s="66"/>
      <c r="G115" s="66"/>
      <c r="H115" s="66"/>
      <c r="I115" s="66"/>
      <c r="J115" s="66"/>
      <c r="K115" s="66"/>
      <c r="L115" s="66"/>
      <c r="M115" s="66"/>
      <c r="N115" s="66"/>
      <c r="O115" s="66"/>
      <c r="P115" s="66"/>
      <c r="Q115" s="66"/>
      <c r="R115" s="66"/>
      <c r="S115" s="66"/>
      <c r="T115" s="66"/>
      <c r="U115" s="66"/>
    </row>
    <row r="116" spans="1:21" ht="15" customHeight="1" x14ac:dyDescent="0.25">
      <c r="A116" s="12"/>
      <c r="B116" s="66" t="s">
        <v>284</v>
      </c>
      <c r="C116" s="66"/>
      <c r="D116" s="66"/>
      <c r="E116" s="66"/>
      <c r="F116" s="66"/>
      <c r="G116" s="66"/>
      <c r="H116" s="66"/>
      <c r="I116" s="66"/>
      <c r="J116" s="66"/>
      <c r="K116" s="66"/>
      <c r="L116" s="66"/>
      <c r="M116" s="66"/>
      <c r="N116" s="66"/>
      <c r="O116" s="66"/>
      <c r="P116" s="66"/>
      <c r="Q116" s="66"/>
      <c r="R116" s="66"/>
      <c r="S116" s="66"/>
      <c r="T116" s="66"/>
      <c r="U116" s="66"/>
    </row>
    <row r="117" spans="1:21" x14ac:dyDescent="0.25">
      <c r="A117" s="12"/>
      <c r="B117" s="66"/>
      <c r="C117" s="66"/>
      <c r="D117" s="66"/>
      <c r="E117" s="66"/>
      <c r="F117" s="66"/>
      <c r="G117" s="66"/>
      <c r="H117" s="66"/>
      <c r="I117" s="66"/>
      <c r="J117" s="66"/>
      <c r="K117" s="66"/>
      <c r="L117" s="66"/>
      <c r="M117" s="66"/>
      <c r="N117" s="66"/>
      <c r="O117" s="66"/>
      <c r="P117" s="66"/>
      <c r="Q117" s="66"/>
      <c r="R117" s="66"/>
      <c r="S117" s="66"/>
      <c r="T117" s="66"/>
      <c r="U117" s="66"/>
    </row>
    <row r="118" spans="1:21" ht="30" customHeight="1" x14ac:dyDescent="0.25">
      <c r="A118" s="12"/>
      <c r="B118" s="66" t="s">
        <v>285</v>
      </c>
      <c r="C118" s="66"/>
      <c r="D118" s="66"/>
      <c r="E118" s="66"/>
      <c r="F118" s="66"/>
      <c r="G118" s="66"/>
      <c r="H118" s="66"/>
      <c r="I118" s="66"/>
      <c r="J118" s="66"/>
      <c r="K118" s="66"/>
      <c r="L118" s="66"/>
      <c r="M118" s="66"/>
      <c r="N118" s="66"/>
      <c r="O118" s="66"/>
      <c r="P118" s="66"/>
      <c r="Q118" s="66"/>
      <c r="R118" s="66"/>
      <c r="S118" s="66"/>
      <c r="T118" s="66"/>
      <c r="U118" s="66"/>
    </row>
    <row r="119" spans="1:21" x14ac:dyDescent="0.25">
      <c r="A119" s="12"/>
      <c r="B119" s="66"/>
      <c r="C119" s="66"/>
      <c r="D119" s="66"/>
      <c r="E119" s="66"/>
      <c r="F119" s="66"/>
      <c r="G119" s="66"/>
      <c r="H119" s="66"/>
      <c r="I119" s="66"/>
      <c r="J119" s="66"/>
      <c r="K119" s="66"/>
      <c r="L119" s="66"/>
      <c r="M119" s="66"/>
      <c r="N119" s="66"/>
      <c r="O119" s="66"/>
      <c r="P119" s="66"/>
      <c r="Q119" s="66"/>
      <c r="R119" s="66"/>
      <c r="S119" s="66"/>
      <c r="T119" s="66"/>
      <c r="U119" s="66"/>
    </row>
    <row r="120" spans="1:21" ht="30" customHeight="1" x14ac:dyDescent="0.25">
      <c r="A120" s="12"/>
      <c r="B120" s="66" t="s">
        <v>286</v>
      </c>
      <c r="C120" s="66"/>
      <c r="D120" s="66"/>
      <c r="E120" s="66"/>
      <c r="F120" s="66"/>
      <c r="G120" s="66"/>
      <c r="H120" s="66"/>
      <c r="I120" s="66"/>
      <c r="J120" s="66"/>
      <c r="K120" s="66"/>
      <c r="L120" s="66"/>
      <c r="M120" s="66"/>
      <c r="N120" s="66"/>
      <c r="O120" s="66"/>
      <c r="P120" s="66"/>
      <c r="Q120" s="66"/>
      <c r="R120" s="66"/>
      <c r="S120" s="66"/>
      <c r="T120" s="66"/>
      <c r="U120" s="66"/>
    </row>
    <row r="121" spans="1:21" x14ac:dyDescent="0.25">
      <c r="A121" s="12"/>
      <c r="B121" s="4"/>
    </row>
  </sheetData>
  <mergeCells count="99">
    <mergeCell ref="B117:U117"/>
    <mergeCell ref="B118:U118"/>
    <mergeCell ref="B119:U119"/>
    <mergeCell ref="B120:U120"/>
    <mergeCell ref="B100:U100"/>
    <mergeCell ref="B101:U101"/>
    <mergeCell ref="B113:U113"/>
    <mergeCell ref="B114:U114"/>
    <mergeCell ref="B115:U115"/>
    <mergeCell ref="B116:U116"/>
    <mergeCell ref="B94:U94"/>
    <mergeCell ref="B95:U95"/>
    <mergeCell ref="B96:U96"/>
    <mergeCell ref="B97:U97"/>
    <mergeCell ref="B98:U98"/>
    <mergeCell ref="B99:U99"/>
    <mergeCell ref="B76:U76"/>
    <mergeCell ref="B89:U89"/>
    <mergeCell ref="B90:U90"/>
    <mergeCell ref="B91:U91"/>
    <mergeCell ref="B92:U92"/>
    <mergeCell ref="B93:U93"/>
    <mergeCell ref="B47:U47"/>
    <mergeCell ref="B48:U48"/>
    <mergeCell ref="B49:U49"/>
    <mergeCell ref="B50:U50"/>
    <mergeCell ref="B59:U59"/>
    <mergeCell ref="B60:U60"/>
    <mergeCell ref="B25:U25"/>
    <mergeCell ref="B26:U26"/>
    <mergeCell ref="B27:U27"/>
    <mergeCell ref="B28:U28"/>
    <mergeCell ref="B42:U42"/>
    <mergeCell ref="B43:U43"/>
    <mergeCell ref="B4:U4"/>
    <mergeCell ref="B5:U5"/>
    <mergeCell ref="B6:U6"/>
    <mergeCell ref="B7:U7"/>
    <mergeCell ref="B8:U8"/>
    <mergeCell ref="B24:U24"/>
    <mergeCell ref="D104:E104"/>
    <mergeCell ref="G104:H104"/>
    <mergeCell ref="J104:K104"/>
    <mergeCell ref="M104:N104"/>
    <mergeCell ref="D105:N105"/>
    <mergeCell ref="A1:A2"/>
    <mergeCell ref="B1:U1"/>
    <mergeCell ref="B2:U2"/>
    <mergeCell ref="B3:U3"/>
    <mergeCell ref="A4:A121"/>
    <mergeCell ref="D102:H102"/>
    <mergeCell ref="J102:N102"/>
    <mergeCell ref="D103:E103"/>
    <mergeCell ref="G103:H103"/>
    <mergeCell ref="J103:K103"/>
    <mergeCell ref="M103:N103"/>
    <mergeCell ref="D53:O53"/>
    <mergeCell ref="D54:E54"/>
    <mergeCell ref="K54:L54"/>
    <mergeCell ref="D62:E62"/>
    <mergeCell ref="H62:I62"/>
    <mergeCell ref="D77:E77"/>
    <mergeCell ref="H77:I77"/>
    <mergeCell ref="B61:U61"/>
    <mergeCell ref="B74:U74"/>
    <mergeCell ref="B75:U75"/>
    <mergeCell ref="D32:T32"/>
    <mergeCell ref="D51:H51"/>
    <mergeCell ref="K51:O51"/>
    <mergeCell ref="D52:E52"/>
    <mergeCell ref="G52:H52"/>
    <mergeCell ref="K52:L52"/>
    <mergeCell ref="N52:O52"/>
    <mergeCell ref="B44:U44"/>
    <mergeCell ref="B45:U45"/>
    <mergeCell ref="B46:U46"/>
    <mergeCell ref="D31:E31"/>
    <mergeCell ref="G31:H31"/>
    <mergeCell ref="J31:K31"/>
    <mergeCell ref="M31:N31"/>
    <mergeCell ref="P31:Q31"/>
    <mergeCell ref="S31:T31"/>
    <mergeCell ref="D11:N11"/>
    <mergeCell ref="D29:H29"/>
    <mergeCell ref="J29:N29"/>
    <mergeCell ref="P29:T29"/>
    <mergeCell ref="D30:E30"/>
    <mergeCell ref="G30:H30"/>
    <mergeCell ref="J30:K30"/>
    <mergeCell ref="M30:N30"/>
    <mergeCell ref="P30:Q30"/>
    <mergeCell ref="S30:T30"/>
    <mergeCell ref="D9:E9"/>
    <mergeCell ref="G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14" t="s">
        <v>5</v>
      </c>
      <c r="C3" s="14"/>
      <c r="D3" s="14"/>
      <c r="E3" s="14"/>
      <c r="F3" s="14"/>
      <c r="G3" s="14"/>
      <c r="H3" s="14"/>
      <c r="I3" s="14"/>
    </row>
    <row r="4" spans="1:9" ht="15" customHeight="1" x14ac:dyDescent="0.25">
      <c r="A4" s="12" t="s">
        <v>289</v>
      </c>
      <c r="B4" s="14" t="s">
        <v>5</v>
      </c>
      <c r="C4" s="14"/>
      <c r="D4" s="14"/>
      <c r="E4" s="14"/>
      <c r="F4" s="14"/>
      <c r="G4" s="14"/>
      <c r="H4" s="14"/>
      <c r="I4" s="14"/>
    </row>
    <row r="5" spans="1:9" x14ac:dyDescent="0.25">
      <c r="A5" s="12"/>
      <c r="B5" s="15" t="s">
        <v>290</v>
      </c>
      <c r="C5" s="15"/>
      <c r="D5" s="15"/>
      <c r="E5" s="15"/>
      <c r="F5" s="15"/>
      <c r="G5" s="15"/>
      <c r="H5" s="15"/>
      <c r="I5" s="15"/>
    </row>
    <row r="6" spans="1:9" x14ac:dyDescent="0.25">
      <c r="A6" s="12"/>
      <c r="B6" s="16"/>
      <c r="C6" s="16"/>
      <c r="D6" s="16"/>
      <c r="E6" s="16"/>
      <c r="F6" s="16"/>
      <c r="G6" s="16"/>
      <c r="H6" s="16"/>
      <c r="I6" s="16"/>
    </row>
    <row r="7" spans="1:9" x14ac:dyDescent="0.25">
      <c r="A7" s="12"/>
      <c r="B7" s="16" t="s">
        <v>291</v>
      </c>
      <c r="C7" s="16"/>
      <c r="D7" s="16"/>
      <c r="E7" s="16"/>
      <c r="F7" s="16"/>
      <c r="G7" s="16"/>
      <c r="H7" s="16"/>
      <c r="I7" s="16"/>
    </row>
    <row r="8" spans="1:9" x14ac:dyDescent="0.25">
      <c r="A8" s="12"/>
      <c r="B8" s="16"/>
      <c r="C8" s="16"/>
      <c r="D8" s="16"/>
      <c r="E8" s="16"/>
      <c r="F8" s="16"/>
      <c r="G8" s="16"/>
      <c r="H8" s="16"/>
      <c r="I8" s="16"/>
    </row>
    <row r="9" spans="1:9" ht="15.75" thickBot="1" x14ac:dyDescent="0.3">
      <c r="A9" s="12"/>
      <c r="B9" s="19"/>
      <c r="C9" s="19"/>
      <c r="D9" s="55" t="s">
        <v>235</v>
      </c>
      <c r="E9" s="55"/>
      <c r="F9" s="19"/>
      <c r="G9" s="55" t="s">
        <v>236</v>
      </c>
      <c r="H9" s="55"/>
      <c r="I9" s="19"/>
    </row>
    <row r="10" spans="1:9" x14ac:dyDescent="0.25">
      <c r="A10" s="12"/>
      <c r="B10" s="19"/>
      <c r="C10" s="19"/>
      <c r="D10" s="42" t="s">
        <v>216</v>
      </c>
      <c r="E10" s="42"/>
      <c r="F10" s="42"/>
      <c r="G10" s="42"/>
      <c r="H10" s="42"/>
      <c r="I10" s="19"/>
    </row>
    <row r="11" spans="1:9" x14ac:dyDescent="0.25">
      <c r="A11" s="12"/>
      <c r="B11" s="68" t="s">
        <v>38</v>
      </c>
      <c r="C11" s="23"/>
      <c r="D11" s="24" t="s">
        <v>218</v>
      </c>
      <c r="E11" s="30">
        <v>13996</v>
      </c>
      <c r="F11" s="23"/>
      <c r="G11" s="24" t="s">
        <v>218</v>
      </c>
      <c r="H11" s="30">
        <v>15019</v>
      </c>
      <c r="I11" s="23"/>
    </row>
    <row r="12" spans="1:9" x14ac:dyDescent="0.25">
      <c r="A12" s="12"/>
      <c r="B12" s="69" t="s">
        <v>292</v>
      </c>
      <c r="C12" s="27"/>
      <c r="D12" s="26"/>
      <c r="E12" s="29"/>
      <c r="F12" s="27"/>
      <c r="G12" s="26"/>
      <c r="H12" s="29"/>
      <c r="I12" s="27"/>
    </row>
    <row r="13" spans="1:9" ht="26.25" x14ac:dyDescent="0.25">
      <c r="A13" s="12"/>
      <c r="B13" s="46" t="s">
        <v>293</v>
      </c>
      <c r="C13" s="23"/>
      <c r="D13" s="24"/>
      <c r="E13" s="30">
        <v>5231</v>
      </c>
      <c r="F13" s="23"/>
      <c r="G13" s="24"/>
      <c r="H13" s="30">
        <v>5826</v>
      </c>
      <c r="I13" s="23"/>
    </row>
    <row r="14" spans="1:9" x14ac:dyDescent="0.25">
      <c r="A14" s="12"/>
      <c r="B14" s="45" t="s">
        <v>294</v>
      </c>
      <c r="C14" s="27"/>
      <c r="D14" s="26"/>
      <c r="E14" s="28">
        <v>47997</v>
      </c>
      <c r="F14" s="27"/>
      <c r="G14" s="26"/>
      <c r="H14" s="28">
        <v>49012</v>
      </c>
      <c r="I14" s="27"/>
    </row>
    <row r="15" spans="1:9" x14ac:dyDescent="0.25">
      <c r="A15" s="12"/>
      <c r="B15" s="46" t="s">
        <v>295</v>
      </c>
      <c r="C15" s="23"/>
      <c r="D15" s="24"/>
      <c r="E15" s="30">
        <v>57334</v>
      </c>
      <c r="F15" s="23"/>
      <c r="G15" s="24"/>
      <c r="H15" s="30">
        <v>60322</v>
      </c>
      <c r="I15" s="23"/>
    </row>
    <row r="16" spans="1:9" x14ac:dyDescent="0.25">
      <c r="A16" s="12"/>
      <c r="B16" s="69" t="s">
        <v>296</v>
      </c>
      <c r="C16" s="27"/>
      <c r="D16" s="26"/>
      <c r="E16" s="29"/>
      <c r="F16" s="27"/>
      <c r="G16" s="26"/>
      <c r="H16" s="29"/>
      <c r="I16" s="27"/>
    </row>
    <row r="17" spans="1:9" x14ac:dyDescent="0.25">
      <c r="A17" s="12"/>
      <c r="B17" s="46" t="s">
        <v>297</v>
      </c>
      <c r="C17" s="23"/>
      <c r="D17" s="24"/>
      <c r="E17" s="30">
        <v>6223</v>
      </c>
      <c r="F17" s="23"/>
      <c r="G17" s="24"/>
      <c r="H17" s="30">
        <v>6886</v>
      </c>
      <c r="I17" s="23"/>
    </row>
    <row r="18" spans="1:9" x14ac:dyDescent="0.25">
      <c r="A18" s="12"/>
      <c r="B18" s="45" t="s">
        <v>298</v>
      </c>
      <c r="C18" s="27"/>
      <c r="D18" s="26"/>
      <c r="E18" s="28">
        <v>11896</v>
      </c>
      <c r="F18" s="27"/>
      <c r="G18" s="26"/>
      <c r="H18" s="28">
        <v>12955</v>
      </c>
      <c r="I18" s="27"/>
    </row>
    <row r="19" spans="1:9" ht="26.25" x14ac:dyDescent="0.25">
      <c r="A19" s="12"/>
      <c r="B19" s="46" t="s">
        <v>299</v>
      </c>
      <c r="C19" s="23"/>
      <c r="D19" s="24"/>
      <c r="E19" s="30">
        <v>8821</v>
      </c>
      <c r="F19" s="23"/>
      <c r="G19" s="24"/>
      <c r="H19" s="30">
        <v>8991</v>
      </c>
      <c r="I19" s="23"/>
    </row>
    <row r="20" spans="1:9" ht="15.75" thickBot="1" x14ac:dyDescent="0.3">
      <c r="A20" s="12"/>
      <c r="B20" s="69" t="s">
        <v>300</v>
      </c>
      <c r="C20" s="27"/>
      <c r="D20" s="49"/>
      <c r="E20" s="63">
        <v>6462</v>
      </c>
      <c r="F20" s="27"/>
      <c r="G20" s="49"/>
      <c r="H20" s="63">
        <v>6273</v>
      </c>
      <c r="I20" s="27"/>
    </row>
    <row r="21" spans="1:9" x14ac:dyDescent="0.25">
      <c r="A21" s="12"/>
      <c r="B21" s="70" t="s">
        <v>301</v>
      </c>
      <c r="C21" s="23"/>
      <c r="D21" s="60"/>
      <c r="E21" s="64">
        <v>157960</v>
      </c>
      <c r="F21" s="23"/>
      <c r="G21" s="60"/>
      <c r="H21" s="64">
        <v>165284</v>
      </c>
      <c r="I21" s="23"/>
    </row>
    <row r="22" spans="1:9" ht="15.75" thickBot="1" x14ac:dyDescent="0.3">
      <c r="A22" s="12"/>
      <c r="B22" s="45" t="s">
        <v>302</v>
      </c>
      <c r="C22" s="27"/>
      <c r="D22" s="49"/>
      <c r="E22" s="50">
        <v>-154</v>
      </c>
      <c r="F22" s="27"/>
      <c r="G22" s="49"/>
      <c r="H22" s="50">
        <v>-169</v>
      </c>
      <c r="I22" s="27"/>
    </row>
    <row r="23" spans="1:9" ht="15.75" thickBot="1" x14ac:dyDescent="0.3">
      <c r="A23" s="12"/>
      <c r="B23" s="51" t="s">
        <v>303</v>
      </c>
      <c r="C23" s="23"/>
      <c r="D23" s="52" t="s">
        <v>218</v>
      </c>
      <c r="E23" s="53">
        <v>157806</v>
      </c>
      <c r="F23" s="23"/>
      <c r="G23" s="52" t="s">
        <v>218</v>
      </c>
      <c r="H23" s="53">
        <v>165115</v>
      </c>
      <c r="I23" s="23"/>
    </row>
    <row r="24" spans="1:9" ht="15.75" thickTop="1" x14ac:dyDescent="0.25">
      <c r="A24" s="12"/>
      <c r="B24" s="15"/>
      <c r="C24" s="15"/>
      <c r="D24" s="15"/>
      <c r="E24" s="15"/>
      <c r="F24" s="15"/>
      <c r="G24" s="15"/>
      <c r="H24" s="15"/>
      <c r="I24" s="15"/>
    </row>
    <row r="25" spans="1:9" ht="38.25" customHeight="1" x14ac:dyDescent="0.25">
      <c r="A25" s="12"/>
      <c r="B25" s="16" t="s">
        <v>304</v>
      </c>
      <c r="C25" s="16"/>
      <c r="D25" s="16"/>
      <c r="E25" s="16"/>
      <c r="F25" s="16"/>
      <c r="G25" s="16"/>
      <c r="H25" s="16"/>
      <c r="I25" s="16"/>
    </row>
    <row r="26" spans="1:9" x14ac:dyDescent="0.25">
      <c r="A26" s="12"/>
      <c r="B26" s="16"/>
      <c r="C26" s="16"/>
      <c r="D26" s="16"/>
      <c r="E26" s="16"/>
      <c r="F26" s="16"/>
      <c r="G26" s="16"/>
      <c r="H26" s="16"/>
      <c r="I26" s="16"/>
    </row>
    <row r="27" spans="1:9" x14ac:dyDescent="0.25">
      <c r="A27" s="12"/>
      <c r="B27" s="16" t="s">
        <v>305</v>
      </c>
      <c r="C27" s="16"/>
      <c r="D27" s="16"/>
      <c r="E27" s="16"/>
      <c r="F27" s="16"/>
      <c r="G27" s="16"/>
      <c r="H27" s="16"/>
      <c r="I27" s="16"/>
    </row>
    <row r="28" spans="1:9" x14ac:dyDescent="0.25">
      <c r="A28" s="12"/>
      <c r="B28" s="4"/>
    </row>
  </sheetData>
  <mergeCells count="17">
    <mergeCell ref="B27:I27"/>
    <mergeCell ref="B6:I6"/>
    <mergeCell ref="B7:I7"/>
    <mergeCell ref="B8:I8"/>
    <mergeCell ref="B24:I24"/>
    <mergeCell ref="B25:I25"/>
    <mergeCell ref="B26:I26"/>
    <mergeCell ref="D9:E9"/>
    <mergeCell ref="G9:H9"/>
    <mergeCell ref="D10:H10"/>
    <mergeCell ref="A1:A2"/>
    <mergeCell ref="B1:I1"/>
    <mergeCell ref="B2:I2"/>
    <mergeCell ref="B3:I3"/>
    <mergeCell ref="A4:A2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2"/>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2" customWidth="1"/>
    <col min="6" max="6" width="35.140625" customWidth="1"/>
    <col min="7" max="7" width="7.140625" customWidth="1"/>
    <col min="8" max="8" width="25.28515625" customWidth="1"/>
    <col min="9" max="9" width="35.140625" customWidth="1"/>
    <col min="10" max="10" width="7.140625" customWidth="1"/>
    <col min="11" max="11" width="22" customWidth="1"/>
    <col min="12" max="12" width="35.140625" customWidth="1"/>
    <col min="13" max="13" width="7.140625" customWidth="1"/>
    <col min="14" max="14" width="22" customWidth="1"/>
    <col min="15" max="15" width="35.140625" customWidth="1"/>
    <col min="16" max="16" width="7.140625" customWidth="1"/>
    <col min="17" max="17" width="25.28515625" customWidth="1"/>
    <col min="18" max="18" width="35.140625" customWidth="1"/>
    <col min="19" max="19" width="7.140625" customWidth="1"/>
    <col min="20" max="20" width="25.28515625" customWidth="1"/>
    <col min="21" max="21" width="35.140625" customWidth="1"/>
    <col min="22" max="22" width="7.140625" customWidth="1"/>
    <col min="23" max="23" width="14.85546875" customWidth="1"/>
    <col min="24" max="24" width="7.140625" customWidth="1"/>
    <col min="25" max="25" width="6" customWidth="1"/>
    <col min="26" max="26" width="17.5703125" customWidth="1"/>
    <col min="27" max="27" width="35.140625" customWidth="1"/>
    <col min="28" max="28" width="6" customWidth="1"/>
    <col min="29" max="29" width="14.28515625" customWidth="1"/>
    <col min="30" max="30" width="35.140625" customWidth="1"/>
    <col min="31" max="31" width="6" customWidth="1"/>
    <col min="32" max="32" width="19.7109375" customWidth="1"/>
    <col min="33" max="33" width="35.140625" customWidth="1"/>
    <col min="34" max="34" width="6" customWidth="1"/>
    <col min="35" max="35" width="15.85546875" customWidth="1"/>
    <col min="36" max="36" width="35.140625" customWidth="1"/>
  </cols>
  <sheetData>
    <row r="1" spans="1:3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8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ht="15" customHeight="1" x14ac:dyDescent="0.25">
      <c r="A4" s="12" t="s">
        <v>30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row>
    <row r="5" spans="1:36" ht="15" customHeight="1" x14ac:dyDescent="0.25">
      <c r="A5" s="12"/>
      <c r="B5" s="168" t="s">
        <v>308</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c r="AD5" s="168"/>
      <c r="AE5" s="168"/>
      <c r="AF5" s="168"/>
      <c r="AG5" s="168"/>
      <c r="AH5" s="168"/>
      <c r="AI5" s="168"/>
      <c r="AJ5" s="168"/>
    </row>
    <row r="6" spans="1:36" ht="15" customHeight="1" x14ac:dyDescent="0.25">
      <c r="A6" s="12"/>
      <c r="B6" s="168" t="s">
        <v>309</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c r="AF6" s="168"/>
      <c r="AG6" s="168"/>
      <c r="AH6" s="168"/>
      <c r="AI6" s="168"/>
      <c r="AJ6" s="168"/>
    </row>
    <row r="7" spans="1:36" ht="30" customHeight="1" x14ac:dyDescent="0.25">
      <c r="A7" s="12"/>
      <c r="B7" s="169" t="s">
        <v>310</v>
      </c>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c r="AC7" s="169"/>
      <c r="AD7" s="169"/>
      <c r="AE7" s="169"/>
      <c r="AF7" s="169"/>
      <c r="AG7" s="169"/>
      <c r="AH7" s="169"/>
      <c r="AI7" s="169"/>
      <c r="AJ7" s="169"/>
    </row>
    <row r="8" spans="1:36" x14ac:dyDescent="0.25">
      <c r="A8" s="12"/>
      <c r="B8" s="169"/>
      <c r="C8" s="169"/>
      <c r="D8" s="169"/>
      <c r="E8" s="169"/>
      <c r="F8" s="169"/>
      <c r="G8" s="169"/>
      <c r="H8" s="169"/>
      <c r="I8" s="169"/>
      <c r="J8" s="169"/>
      <c r="K8" s="169"/>
      <c r="L8" s="169"/>
      <c r="M8" s="169"/>
      <c r="N8" s="169"/>
      <c r="O8" s="169"/>
      <c r="P8" s="169"/>
      <c r="Q8" s="169"/>
      <c r="R8" s="169"/>
      <c r="S8" s="169"/>
      <c r="T8" s="169"/>
      <c r="U8" s="169"/>
      <c r="V8" s="169"/>
      <c r="W8" s="169"/>
      <c r="X8" s="169"/>
      <c r="Y8" s="169"/>
      <c r="Z8" s="169"/>
      <c r="AA8" s="169"/>
      <c r="AB8" s="169"/>
      <c r="AC8" s="169"/>
      <c r="AD8" s="169"/>
      <c r="AE8" s="169"/>
      <c r="AF8" s="169"/>
      <c r="AG8" s="169"/>
      <c r="AH8" s="169"/>
      <c r="AI8" s="169"/>
      <c r="AJ8" s="169"/>
    </row>
    <row r="9" spans="1:36" ht="15" customHeight="1" x14ac:dyDescent="0.25">
      <c r="A9" s="12"/>
      <c r="B9" s="169" t="s">
        <v>311</v>
      </c>
      <c r="C9" s="169"/>
      <c r="D9" s="169"/>
      <c r="E9" s="169"/>
      <c r="F9" s="169"/>
      <c r="G9" s="169"/>
      <c r="H9" s="169"/>
      <c r="I9" s="169"/>
      <c r="J9" s="169"/>
      <c r="K9" s="169"/>
      <c r="L9" s="169"/>
      <c r="M9" s="169"/>
      <c r="N9" s="169"/>
      <c r="O9" s="169"/>
      <c r="P9" s="169"/>
      <c r="Q9" s="169"/>
      <c r="R9" s="169"/>
      <c r="S9" s="169"/>
      <c r="T9" s="169"/>
      <c r="U9" s="169"/>
      <c r="V9" s="169"/>
      <c r="W9" s="169"/>
      <c r="X9" s="169"/>
      <c r="Y9" s="169"/>
      <c r="Z9" s="169"/>
      <c r="AA9" s="169"/>
      <c r="AB9" s="169"/>
      <c r="AC9" s="169"/>
      <c r="AD9" s="169"/>
      <c r="AE9" s="169"/>
      <c r="AF9" s="169"/>
      <c r="AG9" s="169"/>
      <c r="AH9" s="169"/>
      <c r="AI9" s="169"/>
      <c r="AJ9" s="169"/>
    </row>
    <row r="10" spans="1:36" x14ac:dyDescent="0.25">
      <c r="A10" s="12"/>
      <c r="B10" s="169"/>
      <c r="C10" s="169"/>
      <c r="D10" s="169"/>
      <c r="E10" s="169"/>
      <c r="F10" s="169"/>
      <c r="G10" s="169"/>
      <c r="H10" s="169"/>
      <c r="I10" s="169"/>
      <c r="J10" s="169"/>
      <c r="K10" s="169"/>
      <c r="L10" s="169"/>
      <c r="M10" s="169"/>
      <c r="N10" s="169"/>
      <c r="O10" s="169"/>
      <c r="P10" s="169"/>
      <c r="Q10" s="169"/>
      <c r="R10" s="169"/>
      <c r="S10" s="169"/>
      <c r="T10" s="169"/>
      <c r="U10" s="169"/>
      <c r="V10" s="169"/>
      <c r="W10" s="169"/>
      <c r="X10" s="169"/>
      <c r="Y10" s="169"/>
      <c r="Z10" s="169"/>
      <c r="AA10" s="169"/>
      <c r="AB10" s="169"/>
      <c r="AC10" s="169"/>
      <c r="AD10" s="169"/>
      <c r="AE10" s="169"/>
      <c r="AF10" s="169"/>
      <c r="AG10" s="169"/>
      <c r="AH10" s="169"/>
      <c r="AI10" s="169"/>
      <c r="AJ10" s="169"/>
    </row>
    <row r="11" spans="1:36" x14ac:dyDescent="0.25">
      <c r="A11" s="12"/>
      <c r="B11" s="19"/>
      <c r="C11" s="19"/>
      <c r="D11" s="39"/>
      <c r="E11" s="39"/>
      <c r="F11" s="19"/>
      <c r="G11" s="74" t="s">
        <v>38</v>
      </c>
      <c r="H11" s="74"/>
      <c r="I11" s="19"/>
      <c r="J11" s="74" t="s">
        <v>39</v>
      </c>
      <c r="K11" s="74"/>
      <c r="L11" s="19"/>
      <c r="M11" s="74" t="s">
        <v>39</v>
      </c>
      <c r="N11" s="74"/>
      <c r="O11" s="19"/>
      <c r="P11" s="39"/>
      <c r="Q11" s="39"/>
      <c r="R11" s="19"/>
    </row>
    <row r="12" spans="1:36" ht="15.75" thickBot="1" x14ac:dyDescent="0.3">
      <c r="A12" s="12"/>
      <c r="B12" s="19"/>
      <c r="C12" s="19"/>
      <c r="D12" s="55" t="s">
        <v>38</v>
      </c>
      <c r="E12" s="55"/>
      <c r="F12" s="19"/>
      <c r="G12" s="55" t="s">
        <v>312</v>
      </c>
      <c r="H12" s="55"/>
      <c r="I12" s="19"/>
      <c r="J12" s="55" t="s">
        <v>312</v>
      </c>
      <c r="K12" s="55"/>
      <c r="L12" s="19"/>
      <c r="M12" s="55" t="s">
        <v>313</v>
      </c>
      <c r="N12" s="55"/>
      <c r="O12" s="19"/>
      <c r="P12" s="55" t="s">
        <v>128</v>
      </c>
      <c r="Q12" s="55"/>
      <c r="R12" s="19"/>
    </row>
    <row r="13" spans="1:36" x14ac:dyDescent="0.25">
      <c r="A13" s="12"/>
      <c r="B13" s="19"/>
      <c r="C13" s="19"/>
      <c r="D13" s="42" t="s">
        <v>216</v>
      </c>
      <c r="E13" s="42"/>
      <c r="F13" s="42"/>
      <c r="G13" s="42"/>
      <c r="H13" s="42"/>
      <c r="I13" s="42"/>
      <c r="J13" s="42"/>
      <c r="K13" s="42"/>
      <c r="L13" s="42"/>
      <c r="M13" s="42"/>
      <c r="N13" s="42"/>
      <c r="O13" s="42"/>
      <c r="P13" s="42"/>
      <c r="Q13" s="42"/>
      <c r="R13" s="19"/>
    </row>
    <row r="14" spans="1:36" x14ac:dyDescent="0.25">
      <c r="A14" s="12"/>
      <c r="B14" s="22">
        <v>41912</v>
      </c>
      <c r="C14" s="23"/>
      <c r="D14" s="24"/>
      <c r="E14" s="25"/>
      <c r="F14" s="23"/>
      <c r="G14" s="24"/>
      <c r="H14" s="25"/>
      <c r="I14" s="23"/>
      <c r="J14" s="24"/>
      <c r="K14" s="25"/>
      <c r="L14" s="23"/>
      <c r="M14" s="24"/>
      <c r="N14" s="25"/>
      <c r="O14" s="23"/>
      <c r="P14" s="24"/>
      <c r="Q14" s="25"/>
      <c r="R14" s="23"/>
    </row>
    <row r="15" spans="1:36" x14ac:dyDescent="0.25">
      <c r="A15" s="12"/>
      <c r="B15" s="26" t="s">
        <v>314</v>
      </c>
      <c r="C15" s="27"/>
      <c r="D15" s="26"/>
      <c r="E15" s="29"/>
      <c r="F15" s="27"/>
      <c r="G15" s="26"/>
      <c r="H15" s="29"/>
      <c r="I15" s="27"/>
      <c r="J15" s="26"/>
      <c r="K15" s="29"/>
      <c r="L15" s="27"/>
      <c r="M15" s="26"/>
      <c r="N15" s="29"/>
      <c r="O15" s="27"/>
      <c r="P15" s="26"/>
      <c r="Q15" s="29"/>
      <c r="R15" s="27"/>
    </row>
    <row r="16" spans="1:36" x14ac:dyDescent="0.25">
      <c r="A16" s="12"/>
      <c r="B16" s="46" t="s">
        <v>315</v>
      </c>
      <c r="C16" s="23"/>
      <c r="D16" s="24" t="s">
        <v>218</v>
      </c>
      <c r="E16" s="25">
        <v>589</v>
      </c>
      <c r="F16" s="23"/>
      <c r="G16" s="24" t="s">
        <v>218</v>
      </c>
      <c r="H16" s="30">
        <v>7393</v>
      </c>
      <c r="I16" s="23"/>
      <c r="J16" s="24" t="s">
        <v>218</v>
      </c>
      <c r="K16" s="30">
        <v>1240</v>
      </c>
      <c r="L16" s="23"/>
      <c r="M16" s="24" t="s">
        <v>218</v>
      </c>
      <c r="N16" s="25">
        <v>240</v>
      </c>
      <c r="O16" s="23"/>
      <c r="P16" s="24" t="s">
        <v>218</v>
      </c>
      <c r="Q16" s="30">
        <v>9462</v>
      </c>
      <c r="R16" s="23"/>
    </row>
    <row r="17" spans="1:36" x14ac:dyDescent="0.25">
      <c r="A17" s="12"/>
      <c r="B17" s="71" t="s">
        <v>316</v>
      </c>
      <c r="C17" s="27"/>
      <c r="D17" s="26"/>
      <c r="E17" s="29" t="s">
        <v>221</v>
      </c>
      <c r="F17" s="27"/>
      <c r="G17" s="26"/>
      <c r="H17" s="29" t="s">
        <v>221</v>
      </c>
      <c r="I17" s="27"/>
      <c r="J17" s="26"/>
      <c r="K17" s="29">
        <v>-72</v>
      </c>
      <c r="L17" s="27"/>
      <c r="M17" s="26"/>
      <c r="N17" s="29">
        <v>-18</v>
      </c>
      <c r="O17" s="27"/>
      <c r="P17" s="26"/>
      <c r="Q17" s="29">
        <v>-90</v>
      </c>
      <c r="R17" s="27"/>
    </row>
    <row r="18" spans="1:36" x14ac:dyDescent="0.25">
      <c r="A18" s="12"/>
      <c r="B18" s="70" t="s">
        <v>317</v>
      </c>
      <c r="C18" s="23"/>
      <c r="D18" s="24"/>
      <c r="E18" s="25">
        <v>31</v>
      </c>
      <c r="F18" s="23"/>
      <c r="G18" s="24"/>
      <c r="H18" s="25">
        <v>7</v>
      </c>
      <c r="I18" s="23"/>
      <c r="J18" s="24"/>
      <c r="K18" s="25">
        <v>37</v>
      </c>
      <c r="L18" s="23"/>
      <c r="M18" s="24"/>
      <c r="N18" s="25">
        <v>15</v>
      </c>
      <c r="O18" s="23"/>
      <c r="P18" s="24"/>
      <c r="Q18" s="25">
        <v>90</v>
      </c>
      <c r="R18" s="23"/>
    </row>
    <row r="19" spans="1:36" ht="15.75" thickBot="1" x14ac:dyDescent="0.3">
      <c r="A19" s="12"/>
      <c r="B19" s="71" t="s">
        <v>318</v>
      </c>
      <c r="C19" s="27"/>
      <c r="D19" s="49"/>
      <c r="E19" s="50">
        <v>-176</v>
      </c>
      <c r="F19" s="27"/>
      <c r="G19" s="49"/>
      <c r="H19" s="63">
        <v>-1996</v>
      </c>
      <c r="I19" s="27"/>
      <c r="J19" s="49"/>
      <c r="K19" s="50">
        <v>-297</v>
      </c>
      <c r="L19" s="27"/>
      <c r="M19" s="49"/>
      <c r="N19" s="50">
        <v>-31</v>
      </c>
      <c r="O19" s="27"/>
      <c r="P19" s="49"/>
      <c r="Q19" s="63">
        <v>-2500</v>
      </c>
      <c r="R19" s="27"/>
    </row>
    <row r="20" spans="1:36" ht="15.75" thickBot="1" x14ac:dyDescent="0.3">
      <c r="A20" s="12"/>
      <c r="B20" s="46" t="s">
        <v>319</v>
      </c>
      <c r="C20" s="23"/>
      <c r="D20" s="52" t="s">
        <v>218</v>
      </c>
      <c r="E20" s="54">
        <v>444</v>
      </c>
      <c r="F20" s="23"/>
      <c r="G20" s="52" t="s">
        <v>218</v>
      </c>
      <c r="H20" s="53">
        <v>5404</v>
      </c>
      <c r="I20" s="23"/>
      <c r="J20" s="52" t="s">
        <v>218</v>
      </c>
      <c r="K20" s="54">
        <v>908</v>
      </c>
      <c r="L20" s="23"/>
      <c r="M20" s="52" t="s">
        <v>218</v>
      </c>
      <c r="N20" s="54">
        <v>206</v>
      </c>
      <c r="O20" s="23"/>
      <c r="P20" s="52" t="s">
        <v>218</v>
      </c>
      <c r="Q20" s="53">
        <v>6962</v>
      </c>
      <c r="R20" s="23"/>
    </row>
    <row r="21" spans="1:36" ht="15.75" thickTop="1" x14ac:dyDescent="0.25">
      <c r="A21" s="12"/>
      <c r="B21" s="26"/>
      <c r="C21" s="27"/>
      <c r="D21" s="72"/>
      <c r="E21" s="73"/>
      <c r="F21" s="27"/>
      <c r="G21" s="72"/>
      <c r="H21" s="73"/>
      <c r="I21" s="27"/>
      <c r="J21" s="72"/>
      <c r="K21" s="73"/>
      <c r="L21" s="27"/>
      <c r="M21" s="72"/>
      <c r="N21" s="73"/>
      <c r="O21" s="27"/>
      <c r="P21" s="72"/>
      <c r="Q21" s="73"/>
      <c r="R21" s="27"/>
    </row>
    <row r="22" spans="1:36" x14ac:dyDescent="0.25">
      <c r="A22" s="12"/>
      <c r="B22" s="22">
        <v>41547</v>
      </c>
      <c r="C22" s="23"/>
      <c r="D22" s="24"/>
      <c r="E22" s="25"/>
      <c r="F22" s="23"/>
      <c r="G22" s="24"/>
      <c r="H22" s="25"/>
      <c r="I22" s="23"/>
      <c r="J22" s="24"/>
      <c r="K22" s="25"/>
      <c r="L22" s="23"/>
      <c r="M22" s="24"/>
      <c r="N22" s="25"/>
      <c r="O22" s="23"/>
      <c r="P22" s="24"/>
      <c r="Q22" s="25"/>
      <c r="R22" s="23"/>
    </row>
    <row r="23" spans="1:36" x14ac:dyDescent="0.25">
      <c r="A23" s="12"/>
      <c r="B23" s="26" t="s">
        <v>314</v>
      </c>
      <c r="C23" s="27"/>
      <c r="D23" s="26"/>
      <c r="E23" s="29"/>
      <c r="F23" s="27"/>
      <c r="G23" s="26"/>
      <c r="H23" s="29"/>
      <c r="I23" s="27"/>
      <c r="J23" s="26"/>
      <c r="K23" s="29"/>
      <c r="L23" s="27"/>
      <c r="M23" s="26"/>
      <c r="N23" s="29"/>
      <c r="O23" s="27"/>
      <c r="P23" s="26"/>
      <c r="Q23" s="29"/>
      <c r="R23" s="27"/>
    </row>
    <row r="24" spans="1:36" x14ac:dyDescent="0.25">
      <c r="A24" s="12"/>
      <c r="B24" s="46" t="s">
        <v>315</v>
      </c>
      <c r="C24" s="23"/>
      <c r="D24" s="24" t="s">
        <v>218</v>
      </c>
      <c r="E24" s="25">
        <v>770</v>
      </c>
      <c r="F24" s="23"/>
      <c r="G24" s="24" t="s">
        <v>218</v>
      </c>
      <c r="H24" s="30">
        <v>6803</v>
      </c>
      <c r="I24" s="23"/>
      <c r="J24" s="24" t="s">
        <v>218</v>
      </c>
      <c r="K24" s="30">
        <v>1733</v>
      </c>
      <c r="L24" s="23"/>
      <c r="M24" s="24" t="s">
        <v>218</v>
      </c>
      <c r="N24" s="25">
        <v>177</v>
      </c>
      <c r="O24" s="23"/>
      <c r="P24" s="24" t="s">
        <v>218</v>
      </c>
      <c r="Q24" s="30">
        <v>9483</v>
      </c>
      <c r="R24" s="23"/>
    </row>
    <row r="25" spans="1:36" x14ac:dyDescent="0.25">
      <c r="A25" s="12"/>
      <c r="B25" s="71" t="s">
        <v>316</v>
      </c>
      <c r="C25" s="27"/>
      <c r="D25" s="26"/>
      <c r="E25" s="29" t="s">
        <v>221</v>
      </c>
      <c r="F25" s="27"/>
      <c r="G25" s="26"/>
      <c r="H25" s="29">
        <v>-435</v>
      </c>
      <c r="I25" s="27"/>
      <c r="J25" s="26"/>
      <c r="K25" s="29">
        <v>-20</v>
      </c>
      <c r="L25" s="27"/>
      <c r="M25" s="26"/>
      <c r="N25" s="29">
        <v>-20</v>
      </c>
      <c r="O25" s="27"/>
      <c r="P25" s="26"/>
      <c r="Q25" s="29">
        <v>-475</v>
      </c>
      <c r="R25" s="27"/>
    </row>
    <row r="26" spans="1:36" x14ac:dyDescent="0.25">
      <c r="A26" s="12"/>
      <c r="B26" s="70" t="s">
        <v>317</v>
      </c>
      <c r="C26" s="23"/>
      <c r="D26" s="24"/>
      <c r="E26" s="25">
        <v>60</v>
      </c>
      <c r="F26" s="23"/>
      <c r="G26" s="24"/>
      <c r="H26" s="25">
        <v>55</v>
      </c>
      <c r="I26" s="23"/>
      <c r="J26" s="24"/>
      <c r="K26" s="25">
        <v>24</v>
      </c>
      <c r="L26" s="23"/>
      <c r="M26" s="24"/>
      <c r="N26" s="25">
        <v>21</v>
      </c>
      <c r="O26" s="23"/>
      <c r="P26" s="24"/>
      <c r="Q26" s="25">
        <v>160</v>
      </c>
      <c r="R26" s="23"/>
    </row>
    <row r="27" spans="1:36" ht="15.75" thickBot="1" x14ac:dyDescent="0.3">
      <c r="A27" s="12"/>
      <c r="B27" s="71" t="s">
        <v>318</v>
      </c>
      <c r="C27" s="27"/>
      <c r="D27" s="49"/>
      <c r="E27" s="50">
        <v>-187</v>
      </c>
      <c r="F27" s="27"/>
      <c r="G27" s="49"/>
      <c r="H27" s="50">
        <v>636</v>
      </c>
      <c r="I27" s="27"/>
      <c r="J27" s="49"/>
      <c r="K27" s="50">
        <v>-455</v>
      </c>
      <c r="L27" s="27"/>
      <c r="M27" s="49"/>
      <c r="N27" s="50">
        <v>6</v>
      </c>
      <c r="O27" s="27"/>
      <c r="P27" s="49"/>
      <c r="Q27" s="50" t="s">
        <v>221</v>
      </c>
      <c r="R27" s="27"/>
    </row>
    <row r="28" spans="1:36" ht="15.75" thickBot="1" x14ac:dyDescent="0.3">
      <c r="A28" s="12"/>
      <c r="B28" s="46" t="s">
        <v>319</v>
      </c>
      <c r="C28" s="23"/>
      <c r="D28" s="52" t="s">
        <v>218</v>
      </c>
      <c r="E28" s="54">
        <v>643</v>
      </c>
      <c r="F28" s="23"/>
      <c r="G28" s="52" t="s">
        <v>218</v>
      </c>
      <c r="H28" s="53">
        <v>7059</v>
      </c>
      <c r="I28" s="23"/>
      <c r="J28" s="52" t="s">
        <v>218</v>
      </c>
      <c r="K28" s="53">
        <v>1282</v>
      </c>
      <c r="L28" s="23"/>
      <c r="M28" s="52" t="s">
        <v>218</v>
      </c>
      <c r="N28" s="54">
        <v>184</v>
      </c>
      <c r="O28" s="23"/>
      <c r="P28" s="52" t="s">
        <v>218</v>
      </c>
      <c r="Q28" s="53">
        <v>9168</v>
      </c>
      <c r="R28" s="23"/>
    </row>
    <row r="29" spans="1:36" ht="15.75" thickTop="1"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row>
    <row r="30" spans="1:36" ht="15" customHeight="1" x14ac:dyDescent="0.25">
      <c r="A30" s="12"/>
      <c r="B30" s="169" t="s">
        <v>320</v>
      </c>
      <c r="C30" s="169"/>
      <c r="D30" s="169"/>
      <c r="E30" s="169"/>
      <c r="F30" s="169"/>
      <c r="G30" s="169"/>
      <c r="H30" s="169"/>
      <c r="I30" s="169"/>
      <c r="J30" s="169"/>
      <c r="K30" s="169"/>
      <c r="L30" s="169"/>
      <c r="M30" s="169"/>
      <c r="N30" s="169"/>
      <c r="O30" s="169"/>
      <c r="P30" s="169"/>
      <c r="Q30" s="169"/>
      <c r="R30" s="169"/>
      <c r="S30" s="169"/>
      <c r="T30" s="169"/>
      <c r="U30" s="169"/>
      <c r="V30" s="169"/>
      <c r="W30" s="169"/>
      <c r="X30" s="169"/>
      <c r="Y30" s="169"/>
      <c r="Z30" s="169"/>
      <c r="AA30" s="169"/>
      <c r="AB30" s="169"/>
      <c r="AC30" s="169"/>
      <c r="AD30" s="169"/>
      <c r="AE30" s="169"/>
      <c r="AF30" s="169"/>
      <c r="AG30" s="169"/>
      <c r="AH30" s="169"/>
      <c r="AI30" s="169"/>
      <c r="AJ30" s="169"/>
    </row>
    <row r="31" spans="1:36" x14ac:dyDescent="0.25">
      <c r="A31" s="12"/>
      <c r="B31" s="169"/>
      <c r="C31" s="169"/>
      <c r="D31" s="169"/>
      <c r="E31" s="169"/>
      <c r="F31" s="169"/>
      <c r="G31" s="169"/>
      <c r="H31" s="169"/>
      <c r="I31" s="169"/>
      <c r="J31" s="169"/>
      <c r="K31" s="169"/>
      <c r="L31" s="169"/>
      <c r="M31" s="169"/>
      <c r="N31" s="169"/>
      <c r="O31" s="169"/>
      <c r="P31" s="169"/>
      <c r="Q31" s="169"/>
      <c r="R31" s="169"/>
      <c r="S31" s="169"/>
      <c r="T31" s="169"/>
      <c r="U31" s="169"/>
      <c r="V31" s="169"/>
      <c r="W31" s="169"/>
      <c r="X31" s="169"/>
      <c r="Y31" s="169"/>
      <c r="Z31" s="169"/>
      <c r="AA31" s="169"/>
      <c r="AB31" s="169"/>
      <c r="AC31" s="169"/>
      <c r="AD31" s="169"/>
      <c r="AE31" s="169"/>
      <c r="AF31" s="169"/>
      <c r="AG31" s="169"/>
      <c r="AH31" s="169"/>
      <c r="AI31" s="169"/>
      <c r="AJ31" s="169"/>
    </row>
    <row r="32" spans="1:36" x14ac:dyDescent="0.25">
      <c r="A32" s="12"/>
      <c r="B32" s="19"/>
      <c r="C32" s="19"/>
      <c r="D32" s="39"/>
      <c r="E32" s="39"/>
      <c r="F32" s="19"/>
      <c r="G32" s="74" t="s">
        <v>38</v>
      </c>
      <c r="H32" s="74"/>
      <c r="I32" s="19"/>
      <c r="J32" s="74" t="s">
        <v>39</v>
      </c>
      <c r="K32" s="74"/>
      <c r="L32" s="19"/>
      <c r="M32" s="74" t="s">
        <v>39</v>
      </c>
      <c r="N32" s="74"/>
      <c r="O32" s="19"/>
      <c r="P32" s="39"/>
      <c r="Q32" s="39"/>
      <c r="R32" s="19"/>
    </row>
    <row r="33" spans="1:18" ht="15.75" thickBot="1" x14ac:dyDescent="0.3">
      <c r="A33" s="12"/>
      <c r="B33" s="19"/>
      <c r="C33" s="19"/>
      <c r="D33" s="55" t="s">
        <v>38</v>
      </c>
      <c r="E33" s="55"/>
      <c r="F33" s="19"/>
      <c r="G33" s="55" t="s">
        <v>312</v>
      </c>
      <c r="H33" s="55"/>
      <c r="I33" s="19"/>
      <c r="J33" s="55" t="s">
        <v>312</v>
      </c>
      <c r="K33" s="55"/>
      <c r="L33" s="19"/>
      <c r="M33" s="55" t="s">
        <v>313</v>
      </c>
      <c r="N33" s="55"/>
      <c r="O33" s="19"/>
      <c r="P33" s="55" t="s">
        <v>128</v>
      </c>
      <c r="Q33" s="55"/>
      <c r="R33" s="19"/>
    </row>
    <row r="34" spans="1:18" x14ac:dyDescent="0.25">
      <c r="A34" s="12"/>
      <c r="B34" s="19"/>
      <c r="C34" s="19"/>
      <c r="D34" s="42" t="s">
        <v>216</v>
      </c>
      <c r="E34" s="42"/>
      <c r="F34" s="42"/>
      <c r="G34" s="42"/>
      <c r="H34" s="42"/>
      <c r="I34" s="42"/>
      <c r="J34" s="42"/>
      <c r="K34" s="42"/>
      <c r="L34" s="42"/>
      <c r="M34" s="42"/>
      <c r="N34" s="42"/>
      <c r="O34" s="42"/>
      <c r="P34" s="42"/>
      <c r="Q34" s="42"/>
      <c r="R34" s="19"/>
    </row>
    <row r="35" spans="1:18" x14ac:dyDescent="0.25">
      <c r="A35" s="12"/>
      <c r="B35" s="22">
        <v>41912</v>
      </c>
      <c r="C35" s="23"/>
      <c r="D35" s="24"/>
      <c r="E35" s="25"/>
      <c r="F35" s="23"/>
      <c r="G35" s="24"/>
      <c r="H35" s="25"/>
      <c r="I35" s="23"/>
      <c r="J35" s="24"/>
      <c r="K35" s="25"/>
      <c r="L35" s="23"/>
      <c r="M35" s="24"/>
      <c r="N35" s="25"/>
      <c r="O35" s="23"/>
      <c r="P35" s="24"/>
      <c r="Q35" s="25"/>
      <c r="R35" s="23"/>
    </row>
    <row r="36" spans="1:18" x14ac:dyDescent="0.25">
      <c r="A36" s="12"/>
      <c r="B36" s="26" t="s">
        <v>314</v>
      </c>
      <c r="C36" s="27"/>
      <c r="D36" s="26"/>
      <c r="E36" s="29"/>
      <c r="F36" s="27"/>
      <c r="G36" s="26"/>
      <c r="H36" s="29"/>
      <c r="I36" s="27"/>
      <c r="J36" s="26"/>
      <c r="K36" s="29"/>
      <c r="L36" s="27"/>
      <c r="M36" s="26"/>
      <c r="N36" s="29"/>
      <c r="O36" s="27"/>
      <c r="P36" s="26"/>
      <c r="Q36" s="29"/>
      <c r="R36" s="27"/>
    </row>
    <row r="37" spans="1:18" x14ac:dyDescent="0.25">
      <c r="A37" s="12"/>
      <c r="B37" s="46" t="s">
        <v>315</v>
      </c>
      <c r="C37" s="23"/>
      <c r="D37" s="24" t="s">
        <v>218</v>
      </c>
      <c r="E37" s="25">
        <v>633</v>
      </c>
      <c r="F37" s="23"/>
      <c r="G37" s="24" t="s">
        <v>218</v>
      </c>
      <c r="H37" s="30">
        <v>7180</v>
      </c>
      <c r="I37" s="23"/>
      <c r="J37" s="24" t="s">
        <v>218</v>
      </c>
      <c r="K37" s="30">
        <v>1215</v>
      </c>
      <c r="L37" s="23"/>
      <c r="M37" s="24" t="s">
        <v>218</v>
      </c>
      <c r="N37" s="25">
        <v>186</v>
      </c>
      <c r="O37" s="23"/>
      <c r="P37" s="24" t="s">
        <v>218</v>
      </c>
      <c r="Q37" s="30">
        <v>9214</v>
      </c>
      <c r="R37" s="23"/>
    </row>
    <row r="38" spans="1:18" x14ac:dyDescent="0.25">
      <c r="A38" s="12"/>
      <c r="B38" s="71" t="s">
        <v>316</v>
      </c>
      <c r="C38" s="27"/>
      <c r="D38" s="26"/>
      <c r="E38" s="29">
        <v>-95</v>
      </c>
      <c r="F38" s="27"/>
      <c r="G38" s="26"/>
      <c r="H38" s="29">
        <v>-42</v>
      </c>
      <c r="I38" s="27"/>
      <c r="J38" s="26"/>
      <c r="K38" s="29">
        <v>-141</v>
      </c>
      <c r="L38" s="27"/>
      <c r="M38" s="26"/>
      <c r="N38" s="29">
        <v>-70</v>
      </c>
      <c r="O38" s="27"/>
      <c r="P38" s="26"/>
      <c r="Q38" s="29">
        <v>-348</v>
      </c>
      <c r="R38" s="27"/>
    </row>
    <row r="39" spans="1:18" x14ac:dyDescent="0.25">
      <c r="A39" s="12"/>
      <c r="B39" s="70" t="s">
        <v>317</v>
      </c>
      <c r="C39" s="23"/>
      <c r="D39" s="24"/>
      <c r="E39" s="25">
        <v>118</v>
      </c>
      <c r="F39" s="23"/>
      <c r="G39" s="24"/>
      <c r="H39" s="25">
        <v>305</v>
      </c>
      <c r="I39" s="23"/>
      <c r="J39" s="24"/>
      <c r="K39" s="25">
        <v>112</v>
      </c>
      <c r="L39" s="23"/>
      <c r="M39" s="24"/>
      <c r="N39" s="25">
        <v>61</v>
      </c>
      <c r="O39" s="23"/>
      <c r="P39" s="24"/>
      <c r="Q39" s="25">
        <v>596</v>
      </c>
      <c r="R39" s="23"/>
    </row>
    <row r="40" spans="1:18" ht="15.75" thickBot="1" x14ac:dyDescent="0.3">
      <c r="A40" s="12"/>
      <c r="B40" s="71" t="s">
        <v>318</v>
      </c>
      <c r="C40" s="27"/>
      <c r="D40" s="49"/>
      <c r="E40" s="50">
        <v>-212</v>
      </c>
      <c r="F40" s="27"/>
      <c r="G40" s="49"/>
      <c r="H40" s="63">
        <v>-2039</v>
      </c>
      <c r="I40" s="27"/>
      <c r="J40" s="49"/>
      <c r="K40" s="50">
        <v>-278</v>
      </c>
      <c r="L40" s="27"/>
      <c r="M40" s="49"/>
      <c r="N40" s="50">
        <v>29</v>
      </c>
      <c r="O40" s="27"/>
      <c r="P40" s="49"/>
      <c r="Q40" s="63">
        <v>-2500</v>
      </c>
      <c r="R40" s="27"/>
    </row>
    <row r="41" spans="1:18" ht="15.75" thickBot="1" x14ac:dyDescent="0.3">
      <c r="A41" s="12"/>
      <c r="B41" s="46" t="s">
        <v>319</v>
      </c>
      <c r="C41" s="23"/>
      <c r="D41" s="52" t="s">
        <v>218</v>
      </c>
      <c r="E41" s="54">
        <v>444</v>
      </c>
      <c r="F41" s="23"/>
      <c r="G41" s="52" t="s">
        <v>218</v>
      </c>
      <c r="H41" s="53">
        <v>5404</v>
      </c>
      <c r="I41" s="23"/>
      <c r="J41" s="52" t="s">
        <v>218</v>
      </c>
      <c r="K41" s="54">
        <v>908</v>
      </c>
      <c r="L41" s="23"/>
      <c r="M41" s="52" t="s">
        <v>218</v>
      </c>
      <c r="N41" s="54">
        <v>206</v>
      </c>
      <c r="O41" s="23"/>
      <c r="P41" s="52" t="s">
        <v>218</v>
      </c>
      <c r="Q41" s="53">
        <v>6962</v>
      </c>
      <c r="R41" s="23"/>
    </row>
    <row r="42" spans="1:18" ht="15.75" thickTop="1" x14ac:dyDescent="0.25">
      <c r="A42" s="12"/>
      <c r="B42" s="26"/>
      <c r="C42" s="27"/>
      <c r="D42" s="72"/>
      <c r="E42" s="73"/>
      <c r="F42" s="27"/>
      <c r="G42" s="72"/>
      <c r="H42" s="73"/>
      <c r="I42" s="27"/>
      <c r="J42" s="72"/>
      <c r="K42" s="73"/>
      <c r="L42" s="27"/>
      <c r="M42" s="72"/>
      <c r="N42" s="73"/>
      <c r="O42" s="27"/>
      <c r="P42" s="72"/>
      <c r="Q42" s="73"/>
      <c r="R42" s="27"/>
    </row>
    <row r="43" spans="1:18" x14ac:dyDescent="0.25">
      <c r="A43" s="12"/>
      <c r="B43" s="22">
        <v>41547</v>
      </c>
      <c r="C43" s="23"/>
      <c r="D43" s="24"/>
      <c r="E43" s="25"/>
      <c r="F43" s="23"/>
      <c r="G43" s="24"/>
      <c r="H43" s="25"/>
      <c r="I43" s="23"/>
      <c r="J43" s="24"/>
      <c r="K43" s="25"/>
      <c r="L43" s="23"/>
      <c r="M43" s="24"/>
      <c r="N43" s="25"/>
      <c r="O43" s="23"/>
      <c r="P43" s="24"/>
      <c r="Q43" s="25"/>
      <c r="R43" s="23"/>
    </row>
    <row r="44" spans="1:18" x14ac:dyDescent="0.25">
      <c r="A44" s="12"/>
      <c r="B44" s="26" t="s">
        <v>314</v>
      </c>
      <c r="C44" s="27"/>
      <c r="D44" s="26"/>
      <c r="E44" s="29"/>
      <c r="F44" s="27"/>
      <c r="G44" s="26"/>
      <c r="H44" s="29"/>
      <c r="I44" s="27"/>
      <c r="J44" s="26"/>
      <c r="K44" s="29"/>
      <c r="L44" s="27"/>
      <c r="M44" s="26"/>
      <c r="N44" s="29"/>
      <c r="O44" s="27"/>
      <c r="P44" s="26"/>
      <c r="Q44" s="29"/>
      <c r="R44" s="27"/>
    </row>
    <row r="45" spans="1:18" x14ac:dyDescent="0.25">
      <c r="A45" s="12"/>
      <c r="B45" s="46" t="s">
        <v>315</v>
      </c>
      <c r="C45" s="23"/>
      <c r="D45" s="24" t="s">
        <v>218</v>
      </c>
      <c r="E45" s="25">
        <v>908</v>
      </c>
      <c r="F45" s="23"/>
      <c r="G45" s="24" t="s">
        <v>218</v>
      </c>
      <c r="H45" s="30">
        <v>8682</v>
      </c>
      <c r="I45" s="23"/>
      <c r="J45" s="24" t="s">
        <v>218</v>
      </c>
      <c r="K45" s="30">
        <v>2036</v>
      </c>
      <c r="L45" s="23"/>
      <c r="M45" s="24" t="s">
        <v>218</v>
      </c>
      <c r="N45" s="25">
        <v>143</v>
      </c>
      <c r="O45" s="23"/>
      <c r="P45" s="24" t="s">
        <v>218</v>
      </c>
      <c r="Q45" s="30">
        <v>11769</v>
      </c>
      <c r="R45" s="23"/>
    </row>
    <row r="46" spans="1:18" x14ac:dyDescent="0.25">
      <c r="A46" s="12"/>
      <c r="B46" s="71" t="s">
        <v>316</v>
      </c>
      <c r="C46" s="27"/>
      <c r="D46" s="26"/>
      <c r="E46" s="29">
        <v>-164</v>
      </c>
      <c r="F46" s="27"/>
      <c r="G46" s="26"/>
      <c r="H46" s="29">
        <v>-523</v>
      </c>
      <c r="I46" s="27"/>
      <c r="J46" s="26"/>
      <c r="K46" s="29">
        <v>-83</v>
      </c>
      <c r="L46" s="27"/>
      <c r="M46" s="26"/>
      <c r="N46" s="29">
        <v>-89</v>
      </c>
      <c r="O46" s="27"/>
      <c r="P46" s="26"/>
      <c r="Q46" s="29">
        <v>-859</v>
      </c>
      <c r="R46" s="27"/>
    </row>
    <row r="47" spans="1:18" x14ac:dyDescent="0.25">
      <c r="A47" s="12"/>
      <c r="B47" s="70" t="s">
        <v>317</v>
      </c>
      <c r="C47" s="23"/>
      <c r="D47" s="24"/>
      <c r="E47" s="25">
        <v>114</v>
      </c>
      <c r="F47" s="23"/>
      <c r="G47" s="24"/>
      <c r="H47" s="25">
        <v>67</v>
      </c>
      <c r="I47" s="23"/>
      <c r="J47" s="24"/>
      <c r="K47" s="25">
        <v>243</v>
      </c>
      <c r="L47" s="23"/>
      <c r="M47" s="24"/>
      <c r="N47" s="25">
        <v>84</v>
      </c>
      <c r="O47" s="23"/>
      <c r="P47" s="24"/>
      <c r="Q47" s="25">
        <v>508</v>
      </c>
      <c r="R47" s="23"/>
    </row>
    <row r="48" spans="1:18" ht="15.75" thickBot="1" x14ac:dyDescent="0.3">
      <c r="A48" s="12"/>
      <c r="B48" s="71" t="s">
        <v>318</v>
      </c>
      <c r="C48" s="27"/>
      <c r="D48" s="49"/>
      <c r="E48" s="50">
        <v>-215</v>
      </c>
      <c r="F48" s="27"/>
      <c r="G48" s="49"/>
      <c r="H48" s="63">
        <v>-1167</v>
      </c>
      <c r="I48" s="27"/>
      <c r="J48" s="49"/>
      <c r="K48" s="50">
        <v>-914</v>
      </c>
      <c r="L48" s="27"/>
      <c r="M48" s="49"/>
      <c r="N48" s="50">
        <v>46</v>
      </c>
      <c r="O48" s="27"/>
      <c r="P48" s="49"/>
      <c r="Q48" s="63">
        <v>-2250</v>
      </c>
      <c r="R48" s="27"/>
    </row>
    <row r="49" spans="1:36" ht="15.75" thickBot="1" x14ac:dyDescent="0.3">
      <c r="A49" s="12"/>
      <c r="B49" s="46" t="s">
        <v>319</v>
      </c>
      <c r="C49" s="23"/>
      <c r="D49" s="52" t="s">
        <v>218</v>
      </c>
      <c r="E49" s="54">
        <v>643</v>
      </c>
      <c r="F49" s="23"/>
      <c r="G49" s="52" t="s">
        <v>218</v>
      </c>
      <c r="H49" s="53">
        <v>7059</v>
      </c>
      <c r="I49" s="23"/>
      <c r="J49" s="52" t="s">
        <v>218</v>
      </c>
      <c r="K49" s="53">
        <v>1282</v>
      </c>
      <c r="L49" s="23"/>
      <c r="M49" s="52" t="s">
        <v>218</v>
      </c>
      <c r="N49" s="54">
        <v>184</v>
      </c>
      <c r="O49" s="23"/>
      <c r="P49" s="52" t="s">
        <v>218</v>
      </c>
      <c r="Q49" s="53">
        <v>9168</v>
      </c>
      <c r="R49" s="23"/>
    </row>
    <row r="50" spans="1:36" ht="15.75" thickTop="1"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c r="AJ50" s="66"/>
    </row>
    <row r="51" spans="1:36" ht="15" customHeight="1" x14ac:dyDescent="0.25">
      <c r="A51" s="12"/>
      <c r="B51" s="66" t="s">
        <v>321</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row>
    <row r="52" spans="1:36" x14ac:dyDescent="0.25">
      <c r="A52" s="12"/>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c r="AH52" s="66"/>
      <c r="AI52" s="66"/>
      <c r="AJ52" s="66"/>
    </row>
    <row r="53" spans="1:36" x14ac:dyDescent="0.25">
      <c r="A53" s="12"/>
      <c r="B53" s="19"/>
      <c r="C53" s="19"/>
      <c r="D53" s="39"/>
      <c r="E53" s="39"/>
      <c r="F53" s="19"/>
      <c r="G53" s="74" t="s">
        <v>38</v>
      </c>
      <c r="H53" s="74"/>
      <c r="I53" s="19"/>
      <c r="J53" s="74" t="s">
        <v>39</v>
      </c>
      <c r="K53" s="74"/>
      <c r="L53" s="19"/>
      <c r="M53" s="74" t="s">
        <v>39</v>
      </c>
      <c r="N53" s="74"/>
      <c r="O53" s="19"/>
      <c r="P53" s="39"/>
      <c r="Q53" s="39"/>
      <c r="R53" s="19"/>
    </row>
    <row r="54" spans="1:36" ht="15.75" thickBot="1" x14ac:dyDescent="0.3">
      <c r="A54" s="12"/>
      <c r="B54" s="19"/>
      <c r="C54" s="19"/>
      <c r="D54" s="55" t="s">
        <v>38</v>
      </c>
      <c r="E54" s="55"/>
      <c r="F54" s="19"/>
      <c r="G54" s="55" t="s">
        <v>312</v>
      </c>
      <c r="H54" s="55"/>
      <c r="I54" s="19"/>
      <c r="J54" s="55" t="s">
        <v>312</v>
      </c>
      <c r="K54" s="55"/>
      <c r="L54" s="19"/>
      <c r="M54" s="55" t="s">
        <v>313</v>
      </c>
      <c r="N54" s="55"/>
      <c r="O54" s="19"/>
      <c r="P54" s="55" t="s">
        <v>128</v>
      </c>
      <c r="Q54" s="55"/>
      <c r="R54" s="19"/>
    </row>
    <row r="55" spans="1:36" x14ac:dyDescent="0.25">
      <c r="A55" s="12"/>
      <c r="B55" s="19"/>
      <c r="C55" s="19"/>
      <c r="D55" s="42" t="s">
        <v>216</v>
      </c>
      <c r="E55" s="42"/>
      <c r="F55" s="42"/>
      <c r="G55" s="42"/>
      <c r="H55" s="42"/>
      <c r="I55" s="42"/>
      <c r="J55" s="42"/>
      <c r="K55" s="42"/>
      <c r="L55" s="42"/>
      <c r="M55" s="42"/>
      <c r="N55" s="42"/>
      <c r="O55" s="42"/>
      <c r="P55" s="42"/>
      <c r="Q55" s="42"/>
      <c r="R55" s="19"/>
    </row>
    <row r="56" spans="1:36" x14ac:dyDescent="0.25">
      <c r="A56" s="12"/>
      <c r="B56" s="22">
        <v>41912</v>
      </c>
      <c r="C56" s="23"/>
      <c r="D56" s="24"/>
      <c r="E56" s="25"/>
      <c r="F56" s="23"/>
      <c r="G56" s="24"/>
      <c r="H56" s="25"/>
      <c r="I56" s="23"/>
      <c r="J56" s="24"/>
      <c r="K56" s="25"/>
      <c r="L56" s="23"/>
      <c r="M56" s="24"/>
      <c r="N56" s="25"/>
      <c r="O56" s="23"/>
      <c r="P56" s="24"/>
      <c r="Q56" s="25"/>
      <c r="R56" s="23"/>
    </row>
    <row r="57" spans="1:36" x14ac:dyDescent="0.25">
      <c r="A57" s="12"/>
      <c r="B57" s="26" t="s">
        <v>314</v>
      </c>
      <c r="C57" s="27"/>
      <c r="D57" s="26"/>
      <c r="E57" s="29"/>
      <c r="F57" s="27"/>
      <c r="G57" s="26"/>
      <c r="H57" s="29"/>
      <c r="I57" s="27"/>
      <c r="J57" s="26"/>
      <c r="K57" s="29"/>
      <c r="L57" s="27"/>
      <c r="M57" s="26"/>
      <c r="N57" s="29"/>
      <c r="O57" s="27"/>
      <c r="P57" s="26"/>
      <c r="Q57" s="29"/>
      <c r="R57" s="27"/>
    </row>
    <row r="58" spans="1:36" x14ac:dyDescent="0.25">
      <c r="A58" s="12"/>
      <c r="B58" s="46" t="s">
        <v>322</v>
      </c>
      <c r="C58" s="23"/>
      <c r="D58" s="24" t="s">
        <v>218</v>
      </c>
      <c r="E58" s="25">
        <v>2</v>
      </c>
      <c r="F58" s="23"/>
      <c r="G58" s="24" t="s">
        <v>218</v>
      </c>
      <c r="H58" s="30">
        <v>2141</v>
      </c>
      <c r="I58" s="23"/>
      <c r="J58" s="24" t="s">
        <v>218</v>
      </c>
      <c r="K58" s="25">
        <v>6</v>
      </c>
      <c r="L58" s="23"/>
      <c r="M58" s="24" t="s">
        <v>218</v>
      </c>
      <c r="N58" s="25" t="s">
        <v>221</v>
      </c>
      <c r="O58" s="23"/>
      <c r="P58" s="24" t="s">
        <v>218</v>
      </c>
      <c r="Q58" s="30">
        <v>2149</v>
      </c>
      <c r="R58" s="23"/>
    </row>
    <row r="59" spans="1:36" ht="15.75" thickBot="1" x14ac:dyDescent="0.3">
      <c r="A59" s="12"/>
      <c r="B59" s="45" t="s">
        <v>323</v>
      </c>
      <c r="C59" s="27"/>
      <c r="D59" s="49"/>
      <c r="E59" s="50">
        <v>442</v>
      </c>
      <c r="F59" s="27"/>
      <c r="G59" s="49"/>
      <c r="H59" s="63">
        <v>3263</v>
      </c>
      <c r="I59" s="27"/>
      <c r="J59" s="49"/>
      <c r="K59" s="50">
        <v>902</v>
      </c>
      <c r="L59" s="27"/>
      <c r="M59" s="49"/>
      <c r="N59" s="50">
        <v>206</v>
      </c>
      <c r="O59" s="27"/>
      <c r="P59" s="49"/>
      <c r="Q59" s="63">
        <v>4813</v>
      </c>
      <c r="R59" s="27"/>
    </row>
    <row r="60" spans="1:36" ht="15.75" thickBot="1" x14ac:dyDescent="0.3">
      <c r="A60" s="12"/>
      <c r="B60" s="24" t="s">
        <v>324</v>
      </c>
      <c r="C60" s="23"/>
      <c r="D60" s="52" t="s">
        <v>218</v>
      </c>
      <c r="E60" s="54">
        <v>444</v>
      </c>
      <c r="F60" s="23"/>
      <c r="G60" s="52" t="s">
        <v>218</v>
      </c>
      <c r="H60" s="53">
        <v>5404</v>
      </c>
      <c r="I60" s="23"/>
      <c r="J60" s="52" t="s">
        <v>218</v>
      </c>
      <c r="K60" s="54">
        <v>908</v>
      </c>
      <c r="L60" s="23"/>
      <c r="M60" s="52" t="s">
        <v>218</v>
      </c>
      <c r="N60" s="54">
        <v>206</v>
      </c>
      <c r="O60" s="23"/>
      <c r="P60" s="52" t="s">
        <v>218</v>
      </c>
      <c r="Q60" s="53">
        <v>6962</v>
      </c>
      <c r="R60" s="23"/>
    </row>
    <row r="61" spans="1:36" ht="15.75" thickTop="1" x14ac:dyDescent="0.25">
      <c r="A61" s="12"/>
      <c r="B61" s="26"/>
      <c r="C61" s="27"/>
      <c r="D61" s="72"/>
      <c r="E61" s="73"/>
      <c r="F61" s="27"/>
      <c r="G61" s="72"/>
      <c r="H61" s="73"/>
      <c r="I61" s="27"/>
      <c r="J61" s="72"/>
      <c r="K61" s="73"/>
      <c r="L61" s="27"/>
      <c r="M61" s="72"/>
      <c r="N61" s="73"/>
      <c r="O61" s="27"/>
      <c r="P61" s="72"/>
      <c r="Q61" s="73"/>
      <c r="R61" s="27"/>
    </row>
    <row r="62" spans="1:36" x14ac:dyDescent="0.25">
      <c r="A62" s="12"/>
      <c r="B62" s="24" t="s">
        <v>325</v>
      </c>
      <c r="C62" s="23"/>
      <c r="D62" s="24"/>
      <c r="E62" s="25"/>
      <c r="F62" s="23"/>
      <c r="G62" s="24"/>
      <c r="H62" s="25"/>
      <c r="I62" s="23"/>
      <c r="J62" s="24"/>
      <c r="K62" s="25"/>
      <c r="L62" s="23"/>
      <c r="M62" s="24"/>
      <c r="N62" s="25"/>
      <c r="O62" s="23"/>
      <c r="P62" s="24"/>
      <c r="Q62" s="25"/>
      <c r="R62" s="23"/>
    </row>
    <row r="63" spans="1:36" x14ac:dyDescent="0.25">
      <c r="A63" s="12"/>
      <c r="B63" s="45" t="s">
        <v>322</v>
      </c>
      <c r="C63" s="27"/>
      <c r="D63" s="26" t="s">
        <v>218</v>
      </c>
      <c r="E63" s="29">
        <v>274</v>
      </c>
      <c r="F63" s="27"/>
      <c r="G63" s="26" t="s">
        <v>218</v>
      </c>
      <c r="H63" s="28">
        <v>14911</v>
      </c>
      <c r="I63" s="27"/>
      <c r="J63" s="26" t="s">
        <v>218</v>
      </c>
      <c r="K63" s="28">
        <v>1888</v>
      </c>
      <c r="L63" s="27"/>
      <c r="M63" s="26" t="s">
        <v>218</v>
      </c>
      <c r="N63" s="29" t="s">
        <v>221</v>
      </c>
      <c r="O63" s="27"/>
      <c r="P63" s="26" t="s">
        <v>218</v>
      </c>
      <c r="Q63" s="28">
        <v>17073</v>
      </c>
      <c r="R63" s="27"/>
    </row>
    <row r="64" spans="1:36" ht="15.75" thickBot="1" x14ac:dyDescent="0.3">
      <c r="A64" s="12"/>
      <c r="B64" s="46" t="s">
        <v>323</v>
      </c>
      <c r="C64" s="23"/>
      <c r="D64" s="31"/>
      <c r="E64" s="47">
        <v>13722</v>
      </c>
      <c r="F64" s="23"/>
      <c r="G64" s="31"/>
      <c r="H64" s="47">
        <v>95651</v>
      </c>
      <c r="I64" s="23"/>
      <c r="J64" s="31"/>
      <c r="K64" s="47">
        <v>25052</v>
      </c>
      <c r="L64" s="23"/>
      <c r="M64" s="31"/>
      <c r="N64" s="47">
        <v>6462</v>
      </c>
      <c r="O64" s="23"/>
      <c r="P64" s="31"/>
      <c r="Q64" s="47">
        <v>140887</v>
      </c>
      <c r="R64" s="23"/>
    </row>
    <row r="65" spans="1:36" ht="15.75" thickBot="1" x14ac:dyDescent="0.3">
      <c r="A65" s="12"/>
      <c r="B65" s="26" t="s">
        <v>326</v>
      </c>
      <c r="C65" s="27"/>
      <c r="D65" s="33" t="s">
        <v>218</v>
      </c>
      <c r="E65" s="34">
        <v>13996</v>
      </c>
      <c r="F65" s="27"/>
      <c r="G65" s="33" t="s">
        <v>218</v>
      </c>
      <c r="H65" s="34">
        <v>110562</v>
      </c>
      <c r="I65" s="27"/>
      <c r="J65" s="33" t="s">
        <v>218</v>
      </c>
      <c r="K65" s="34">
        <v>26940</v>
      </c>
      <c r="L65" s="27"/>
      <c r="M65" s="33" t="s">
        <v>218</v>
      </c>
      <c r="N65" s="34">
        <v>6462</v>
      </c>
      <c r="O65" s="27"/>
      <c r="P65" s="33" t="s">
        <v>218</v>
      </c>
      <c r="Q65" s="34">
        <v>157960</v>
      </c>
      <c r="R65" s="27"/>
    </row>
    <row r="66" spans="1:36" ht="15.75" thickTop="1" x14ac:dyDescent="0.25">
      <c r="A66" s="12"/>
      <c r="B66" s="24"/>
      <c r="C66" s="23"/>
      <c r="D66" s="36"/>
      <c r="E66" s="37"/>
      <c r="F66" s="23"/>
      <c r="G66" s="36"/>
      <c r="H66" s="37"/>
      <c r="I66" s="23"/>
      <c r="J66" s="36"/>
      <c r="K66" s="37"/>
      <c r="L66" s="23"/>
      <c r="M66" s="36"/>
      <c r="N66" s="37"/>
      <c r="O66" s="23"/>
      <c r="P66" s="36"/>
      <c r="Q66" s="37"/>
      <c r="R66" s="23"/>
    </row>
    <row r="67" spans="1:36" x14ac:dyDescent="0.25">
      <c r="A67" s="12"/>
      <c r="B67" s="38">
        <v>41639</v>
      </c>
      <c r="C67" s="27"/>
      <c r="D67" s="26"/>
      <c r="E67" s="29"/>
      <c r="F67" s="27"/>
      <c r="G67" s="26"/>
      <c r="H67" s="29"/>
      <c r="I67" s="27"/>
      <c r="J67" s="26"/>
      <c r="K67" s="29"/>
      <c r="L67" s="27"/>
      <c r="M67" s="26"/>
      <c r="N67" s="29"/>
      <c r="O67" s="27"/>
      <c r="P67" s="26"/>
      <c r="Q67" s="29"/>
      <c r="R67" s="27"/>
    </row>
    <row r="68" spans="1:36" x14ac:dyDescent="0.25">
      <c r="A68" s="12"/>
      <c r="B68" s="24" t="s">
        <v>314</v>
      </c>
      <c r="C68" s="23"/>
      <c r="D68" s="24"/>
      <c r="E68" s="25"/>
      <c r="F68" s="23"/>
      <c r="G68" s="24"/>
      <c r="H68" s="25"/>
      <c r="I68" s="23"/>
      <c r="J68" s="24"/>
      <c r="K68" s="25"/>
      <c r="L68" s="23"/>
      <c r="M68" s="24"/>
      <c r="N68" s="25"/>
      <c r="O68" s="23"/>
      <c r="P68" s="24"/>
      <c r="Q68" s="25"/>
      <c r="R68" s="23"/>
    </row>
    <row r="69" spans="1:36" x14ac:dyDescent="0.25">
      <c r="A69" s="12"/>
      <c r="B69" s="45" t="s">
        <v>322</v>
      </c>
      <c r="C69" s="27"/>
      <c r="D69" s="26" t="s">
        <v>218</v>
      </c>
      <c r="E69" s="29">
        <v>11</v>
      </c>
      <c r="F69" s="27"/>
      <c r="G69" s="26" t="s">
        <v>218</v>
      </c>
      <c r="H69" s="28">
        <v>2298</v>
      </c>
      <c r="I69" s="27"/>
      <c r="J69" s="26" t="s">
        <v>218</v>
      </c>
      <c r="K69" s="29">
        <v>135</v>
      </c>
      <c r="L69" s="27"/>
      <c r="M69" s="26" t="s">
        <v>218</v>
      </c>
      <c r="N69" s="29" t="s">
        <v>221</v>
      </c>
      <c r="O69" s="27"/>
      <c r="P69" s="26" t="s">
        <v>218</v>
      </c>
      <c r="Q69" s="28">
        <v>2444</v>
      </c>
      <c r="R69" s="27"/>
    </row>
    <row r="70" spans="1:36" ht="15.75" thickBot="1" x14ac:dyDescent="0.3">
      <c r="A70" s="12"/>
      <c r="B70" s="46" t="s">
        <v>323</v>
      </c>
      <c r="C70" s="23"/>
      <c r="D70" s="31"/>
      <c r="E70" s="32">
        <v>622</v>
      </c>
      <c r="F70" s="23"/>
      <c r="G70" s="31"/>
      <c r="H70" s="47">
        <v>4882</v>
      </c>
      <c r="I70" s="23"/>
      <c r="J70" s="31"/>
      <c r="K70" s="47">
        <v>1080</v>
      </c>
      <c r="L70" s="23"/>
      <c r="M70" s="31"/>
      <c r="N70" s="32">
        <v>186</v>
      </c>
      <c r="O70" s="23"/>
      <c r="P70" s="31"/>
      <c r="Q70" s="47">
        <v>6770</v>
      </c>
      <c r="R70" s="23"/>
    </row>
    <row r="71" spans="1:36" ht="15.75" thickBot="1" x14ac:dyDescent="0.3">
      <c r="A71" s="12"/>
      <c r="B71" s="26" t="s">
        <v>324</v>
      </c>
      <c r="C71" s="27"/>
      <c r="D71" s="33" t="s">
        <v>218</v>
      </c>
      <c r="E71" s="35">
        <v>633</v>
      </c>
      <c r="F71" s="27"/>
      <c r="G71" s="33" t="s">
        <v>218</v>
      </c>
      <c r="H71" s="34">
        <v>7180</v>
      </c>
      <c r="I71" s="27"/>
      <c r="J71" s="33" t="s">
        <v>218</v>
      </c>
      <c r="K71" s="34">
        <v>1215</v>
      </c>
      <c r="L71" s="27"/>
      <c r="M71" s="33" t="s">
        <v>218</v>
      </c>
      <c r="N71" s="35">
        <v>186</v>
      </c>
      <c r="O71" s="27"/>
      <c r="P71" s="33" t="s">
        <v>218</v>
      </c>
      <c r="Q71" s="34">
        <v>9214</v>
      </c>
      <c r="R71" s="27"/>
    </row>
    <row r="72" spans="1:36" ht="15.75" thickTop="1" x14ac:dyDescent="0.25">
      <c r="A72" s="12"/>
      <c r="B72" s="24"/>
      <c r="C72" s="23"/>
      <c r="D72" s="36"/>
      <c r="E72" s="37"/>
      <c r="F72" s="23"/>
      <c r="G72" s="36"/>
      <c r="H72" s="37"/>
      <c r="I72" s="23"/>
      <c r="J72" s="36"/>
      <c r="K72" s="37"/>
      <c r="L72" s="23"/>
      <c r="M72" s="36"/>
      <c r="N72" s="37"/>
      <c r="O72" s="23"/>
      <c r="P72" s="36"/>
      <c r="Q72" s="37"/>
      <c r="R72" s="23"/>
    </row>
    <row r="73" spans="1:36" x14ac:dyDescent="0.25">
      <c r="A73" s="12"/>
      <c r="B73" s="26" t="s">
        <v>325</v>
      </c>
      <c r="C73" s="27"/>
      <c r="D73" s="26"/>
      <c r="E73" s="29"/>
      <c r="F73" s="27"/>
      <c r="G73" s="26"/>
      <c r="H73" s="29"/>
      <c r="I73" s="27"/>
      <c r="J73" s="26"/>
      <c r="K73" s="29"/>
      <c r="L73" s="27"/>
      <c r="M73" s="26"/>
      <c r="N73" s="29"/>
      <c r="O73" s="27"/>
      <c r="P73" s="26"/>
      <c r="Q73" s="29"/>
      <c r="R73" s="27"/>
    </row>
    <row r="74" spans="1:36" x14ac:dyDescent="0.25">
      <c r="A74" s="12"/>
      <c r="B74" s="46" t="s">
        <v>322</v>
      </c>
      <c r="C74" s="23"/>
      <c r="D74" s="24" t="s">
        <v>218</v>
      </c>
      <c r="E74" s="25">
        <v>211</v>
      </c>
      <c r="F74" s="23"/>
      <c r="G74" s="24" t="s">
        <v>218</v>
      </c>
      <c r="H74" s="30">
        <v>17052</v>
      </c>
      <c r="I74" s="23"/>
      <c r="J74" s="24" t="s">
        <v>218</v>
      </c>
      <c r="K74" s="30">
        <v>1848</v>
      </c>
      <c r="L74" s="23"/>
      <c r="M74" s="24" t="s">
        <v>218</v>
      </c>
      <c r="N74" s="25" t="s">
        <v>221</v>
      </c>
      <c r="O74" s="23"/>
      <c r="P74" s="24" t="s">
        <v>218</v>
      </c>
      <c r="Q74" s="30">
        <v>19111</v>
      </c>
      <c r="R74" s="23"/>
    </row>
    <row r="75" spans="1:36" ht="15.75" thickBot="1" x14ac:dyDescent="0.3">
      <c r="A75" s="12"/>
      <c r="B75" s="45" t="s">
        <v>323</v>
      </c>
      <c r="C75" s="27"/>
      <c r="D75" s="49"/>
      <c r="E75" s="63">
        <v>14808</v>
      </c>
      <c r="F75" s="27"/>
      <c r="G75" s="49"/>
      <c r="H75" s="63">
        <v>98108</v>
      </c>
      <c r="I75" s="27"/>
      <c r="J75" s="49"/>
      <c r="K75" s="63">
        <v>26984</v>
      </c>
      <c r="L75" s="27"/>
      <c r="M75" s="49"/>
      <c r="N75" s="63">
        <v>6273</v>
      </c>
      <c r="O75" s="27"/>
      <c r="P75" s="49"/>
      <c r="Q75" s="63">
        <v>146173</v>
      </c>
      <c r="R75" s="27"/>
    </row>
    <row r="76" spans="1:36" ht="15.75" thickBot="1" x14ac:dyDescent="0.3">
      <c r="A76" s="12"/>
      <c r="B76" s="24" t="s">
        <v>326</v>
      </c>
      <c r="C76" s="23"/>
      <c r="D76" s="52" t="s">
        <v>218</v>
      </c>
      <c r="E76" s="53">
        <v>15019</v>
      </c>
      <c r="F76" s="23"/>
      <c r="G76" s="52" t="s">
        <v>218</v>
      </c>
      <c r="H76" s="53">
        <v>115160</v>
      </c>
      <c r="I76" s="23"/>
      <c r="J76" s="52" t="s">
        <v>218</v>
      </c>
      <c r="K76" s="53">
        <v>28832</v>
      </c>
      <c r="L76" s="23"/>
      <c r="M76" s="52" t="s">
        <v>218</v>
      </c>
      <c r="N76" s="53">
        <v>6273</v>
      </c>
      <c r="O76" s="23"/>
      <c r="P76" s="52" t="s">
        <v>218</v>
      </c>
      <c r="Q76" s="53">
        <v>165284</v>
      </c>
      <c r="R76" s="23"/>
    </row>
    <row r="77" spans="1:36" ht="15.75" thickTop="1" x14ac:dyDescent="0.25">
      <c r="A77" s="1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c r="AH77" s="66"/>
      <c r="AI77" s="66"/>
      <c r="AJ77" s="66"/>
    </row>
    <row r="78" spans="1:36" ht="15" customHeight="1" x14ac:dyDescent="0.25">
      <c r="A78" s="12"/>
      <c r="B78" s="169" t="s">
        <v>327</v>
      </c>
      <c r="C78" s="169"/>
      <c r="D78" s="169"/>
      <c r="E78" s="169"/>
      <c r="F78" s="169"/>
      <c r="G78" s="169"/>
      <c r="H78" s="169"/>
      <c r="I78" s="169"/>
      <c r="J78" s="169"/>
      <c r="K78" s="169"/>
      <c r="L78" s="169"/>
      <c r="M78" s="169"/>
      <c r="N78" s="169"/>
      <c r="O78" s="169"/>
      <c r="P78" s="169"/>
      <c r="Q78" s="169"/>
      <c r="R78" s="169"/>
      <c r="S78" s="169"/>
      <c r="T78" s="169"/>
      <c r="U78" s="169"/>
      <c r="V78" s="169"/>
      <c r="W78" s="169"/>
      <c r="X78" s="169"/>
      <c r="Y78" s="169"/>
      <c r="Z78" s="169"/>
      <c r="AA78" s="169"/>
      <c r="AB78" s="169"/>
      <c r="AC78" s="169"/>
      <c r="AD78" s="169"/>
      <c r="AE78" s="169"/>
      <c r="AF78" s="169"/>
      <c r="AG78" s="169"/>
      <c r="AH78" s="169"/>
      <c r="AI78" s="169"/>
      <c r="AJ78" s="169"/>
    </row>
    <row r="79" spans="1:36" x14ac:dyDescent="0.25">
      <c r="A79" s="12"/>
      <c r="B79" s="169"/>
      <c r="C79" s="169"/>
      <c r="D79" s="169"/>
      <c r="E79" s="169"/>
      <c r="F79" s="169"/>
      <c r="G79" s="169"/>
      <c r="H79" s="169"/>
      <c r="I79" s="169"/>
      <c r="J79" s="169"/>
      <c r="K79" s="169"/>
      <c r="L79" s="169"/>
      <c r="M79" s="169"/>
      <c r="N79" s="169"/>
      <c r="O79" s="169"/>
      <c r="P79" s="169"/>
      <c r="Q79" s="169"/>
      <c r="R79" s="169"/>
      <c r="S79" s="169"/>
      <c r="T79" s="169"/>
      <c r="U79" s="169"/>
      <c r="V79" s="169"/>
      <c r="W79" s="169"/>
      <c r="X79" s="169"/>
      <c r="Y79" s="169"/>
      <c r="Z79" s="169"/>
      <c r="AA79" s="169"/>
      <c r="AB79" s="169"/>
      <c r="AC79" s="169"/>
      <c r="AD79" s="169"/>
      <c r="AE79" s="169"/>
      <c r="AF79" s="169"/>
      <c r="AG79" s="169"/>
      <c r="AH79" s="169"/>
      <c r="AI79" s="169"/>
      <c r="AJ79" s="169"/>
    </row>
    <row r="80" spans="1:36" ht="30" customHeight="1" x14ac:dyDescent="0.25">
      <c r="A80" s="12"/>
      <c r="B80" s="169" t="s">
        <v>328</v>
      </c>
      <c r="C80" s="169"/>
      <c r="D80" s="169"/>
      <c r="E80" s="169"/>
      <c r="F80" s="169"/>
      <c r="G80" s="169"/>
      <c r="H80" s="169"/>
      <c r="I80" s="169"/>
      <c r="J80" s="169"/>
      <c r="K80" s="169"/>
      <c r="L80" s="169"/>
      <c r="M80" s="169"/>
      <c r="N80" s="169"/>
      <c r="O80" s="169"/>
      <c r="P80" s="169"/>
      <c r="Q80" s="169"/>
      <c r="R80" s="169"/>
      <c r="S80" s="169"/>
      <c r="T80" s="169"/>
      <c r="U80" s="169"/>
      <c r="V80" s="169"/>
      <c r="W80" s="169"/>
      <c r="X80" s="169"/>
      <c r="Y80" s="169"/>
      <c r="Z80" s="169"/>
      <c r="AA80" s="169"/>
      <c r="AB80" s="169"/>
      <c r="AC80" s="169"/>
      <c r="AD80" s="169"/>
      <c r="AE80" s="169"/>
      <c r="AF80" s="169"/>
      <c r="AG80" s="169"/>
      <c r="AH80" s="169"/>
      <c r="AI80" s="169"/>
      <c r="AJ80" s="169"/>
    </row>
    <row r="81" spans="1:36" x14ac:dyDescent="0.25">
      <c r="A81" s="1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c r="AE81" s="66"/>
      <c r="AF81" s="66"/>
      <c r="AG81" s="66"/>
      <c r="AH81" s="66"/>
      <c r="AI81" s="66"/>
      <c r="AJ81" s="66"/>
    </row>
    <row r="82" spans="1:36" ht="15" customHeight="1" x14ac:dyDescent="0.25">
      <c r="A82" s="12"/>
      <c r="B82" s="169" t="s">
        <v>329</v>
      </c>
      <c r="C82" s="169"/>
      <c r="D82" s="169"/>
      <c r="E82" s="169"/>
      <c r="F82" s="169"/>
      <c r="G82" s="169"/>
      <c r="H82" s="169"/>
      <c r="I82" s="169"/>
      <c r="J82" s="169"/>
      <c r="K82" s="169"/>
      <c r="L82" s="169"/>
      <c r="M82" s="169"/>
      <c r="N82" s="169"/>
      <c r="O82" s="169"/>
      <c r="P82" s="169"/>
      <c r="Q82" s="169"/>
      <c r="R82" s="169"/>
      <c r="S82" s="169"/>
      <c r="T82" s="169"/>
      <c r="U82" s="169"/>
      <c r="V82" s="169"/>
      <c r="W82" s="169"/>
      <c r="X82" s="169"/>
      <c r="Y82" s="169"/>
      <c r="Z82" s="169"/>
      <c r="AA82" s="169"/>
      <c r="AB82" s="169"/>
      <c r="AC82" s="169"/>
      <c r="AD82" s="169"/>
      <c r="AE82" s="169"/>
      <c r="AF82" s="169"/>
      <c r="AG82" s="169"/>
      <c r="AH82" s="169"/>
      <c r="AI82" s="169"/>
      <c r="AJ82" s="169"/>
    </row>
    <row r="83" spans="1:36" x14ac:dyDescent="0.25">
      <c r="A83" s="12"/>
      <c r="B83" s="169"/>
      <c r="C83" s="169"/>
      <c r="D83" s="169"/>
      <c r="E83" s="169"/>
      <c r="F83" s="169"/>
      <c r="G83" s="169"/>
      <c r="H83" s="169"/>
      <c r="I83" s="169"/>
      <c r="J83" s="169"/>
      <c r="K83" s="169"/>
      <c r="L83" s="169"/>
      <c r="M83" s="169"/>
      <c r="N83" s="169"/>
      <c r="O83" s="169"/>
      <c r="P83" s="169"/>
      <c r="Q83" s="169"/>
      <c r="R83" s="169"/>
      <c r="S83" s="169"/>
      <c r="T83" s="169"/>
      <c r="U83" s="169"/>
      <c r="V83" s="169"/>
      <c r="W83" s="169"/>
      <c r="X83" s="169"/>
      <c r="Y83" s="169"/>
      <c r="Z83" s="169"/>
      <c r="AA83" s="169"/>
      <c r="AB83" s="169"/>
      <c r="AC83" s="169"/>
      <c r="AD83" s="169"/>
      <c r="AE83" s="169"/>
      <c r="AF83" s="169"/>
      <c r="AG83" s="169"/>
      <c r="AH83" s="169"/>
      <c r="AI83" s="169"/>
      <c r="AJ83" s="169"/>
    </row>
    <row r="84" spans="1:36" ht="180" x14ac:dyDescent="0.25">
      <c r="A84" s="12"/>
      <c r="B84" s="2"/>
      <c r="C84" s="2" t="s">
        <v>330</v>
      </c>
      <c r="D84" s="75" t="s">
        <v>331</v>
      </c>
    </row>
    <row r="85" spans="1:36" x14ac:dyDescent="0.25">
      <c r="A85" s="12"/>
      <c r="B85" s="169"/>
      <c r="C85" s="169"/>
      <c r="D85" s="169"/>
      <c r="E85" s="169"/>
      <c r="F85" s="169"/>
      <c r="G85" s="169"/>
      <c r="H85" s="169"/>
      <c r="I85" s="169"/>
      <c r="J85" s="169"/>
      <c r="K85" s="169"/>
      <c r="L85" s="169"/>
      <c r="M85" s="169"/>
      <c r="N85" s="169"/>
      <c r="O85" s="169"/>
      <c r="P85" s="169"/>
      <c r="Q85" s="169"/>
      <c r="R85" s="169"/>
      <c r="S85" s="169"/>
      <c r="T85" s="169"/>
      <c r="U85" s="169"/>
      <c r="V85" s="169"/>
      <c r="W85" s="169"/>
      <c r="X85" s="169"/>
      <c r="Y85" s="169"/>
      <c r="Z85" s="169"/>
      <c r="AA85" s="169"/>
      <c r="AB85" s="169"/>
      <c r="AC85" s="169"/>
      <c r="AD85" s="169"/>
      <c r="AE85" s="169"/>
      <c r="AF85" s="169"/>
      <c r="AG85" s="169"/>
      <c r="AH85" s="169"/>
      <c r="AI85" s="169"/>
      <c r="AJ85" s="169"/>
    </row>
    <row r="86" spans="1:36" ht="165" x14ac:dyDescent="0.25">
      <c r="A86" s="12"/>
      <c r="B86" s="2"/>
      <c r="C86" s="2" t="s">
        <v>330</v>
      </c>
      <c r="D86" s="75" t="s">
        <v>332</v>
      </c>
    </row>
    <row r="87" spans="1:36" x14ac:dyDescent="0.25">
      <c r="A87" s="12"/>
      <c r="B87" s="169"/>
      <c r="C87" s="169"/>
      <c r="D87" s="169"/>
      <c r="E87" s="169"/>
      <c r="F87" s="169"/>
      <c r="G87" s="169"/>
      <c r="H87" s="169"/>
      <c r="I87" s="169"/>
      <c r="J87" s="169"/>
      <c r="K87" s="169"/>
      <c r="L87" s="169"/>
      <c r="M87" s="169"/>
      <c r="N87" s="169"/>
      <c r="O87" s="169"/>
      <c r="P87" s="169"/>
      <c r="Q87" s="169"/>
      <c r="R87" s="169"/>
      <c r="S87" s="169"/>
      <c r="T87" s="169"/>
      <c r="U87" s="169"/>
      <c r="V87" s="169"/>
      <c r="W87" s="169"/>
      <c r="X87" s="169"/>
      <c r="Y87" s="169"/>
      <c r="Z87" s="169"/>
      <c r="AA87" s="169"/>
      <c r="AB87" s="169"/>
      <c r="AC87" s="169"/>
      <c r="AD87" s="169"/>
      <c r="AE87" s="169"/>
      <c r="AF87" s="169"/>
      <c r="AG87" s="169"/>
      <c r="AH87" s="169"/>
      <c r="AI87" s="169"/>
      <c r="AJ87" s="169"/>
    </row>
    <row r="88" spans="1:36" ht="105" x14ac:dyDescent="0.25">
      <c r="A88" s="12"/>
      <c r="B88" s="2"/>
      <c r="C88" s="2" t="s">
        <v>330</v>
      </c>
      <c r="D88" s="75" t="s">
        <v>333</v>
      </c>
    </row>
    <row r="89" spans="1:36" x14ac:dyDescent="0.25">
      <c r="A89" s="12"/>
      <c r="B89" s="169"/>
      <c r="C89" s="169"/>
      <c r="D89" s="169"/>
      <c r="E89" s="169"/>
      <c r="F89" s="169"/>
      <c r="G89" s="169"/>
      <c r="H89" s="169"/>
      <c r="I89" s="169"/>
      <c r="J89" s="169"/>
      <c r="K89" s="169"/>
      <c r="L89" s="169"/>
      <c r="M89" s="169"/>
      <c r="N89" s="169"/>
      <c r="O89" s="169"/>
      <c r="P89" s="169"/>
      <c r="Q89" s="169"/>
      <c r="R89" s="169"/>
      <c r="S89" s="169"/>
      <c r="T89" s="169"/>
      <c r="U89" s="169"/>
      <c r="V89" s="169"/>
      <c r="W89" s="169"/>
      <c r="X89" s="169"/>
      <c r="Y89" s="169"/>
      <c r="Z89" s="169"/>
      <c r="AA89" s="169"/>
      <c r="AB89" s="169"/>
      <c r="AC89" s="169"/>
      <c r="AD89" s="169"/>
      <c r="AE89" s="169"/>
      <c r="AF89" s="169"/>
      <c r="AG89" s="169"/>
      <c r="AH89" s="169"/>
      <c r="AI89" s="169"/>
      <c r="AJ89" s="169"/>
    </row>
    <row r="90" spans="1:36" ht="180" x14ac:dyDescent="0.25">
      <c r="A90" s="12"/>
      <c r="B90" s="2"/>
      <c r="C90" s="2" t="s">
        <v>330</v>
      </c>
      <c r="D90" s="75" t="s">
        <v>334</v>
      </c>
    </row>
    <row r="91" spans="1:36" x14ac:dyDescent="0.25">
      <c r="A91" s="12"/>
      <c r="B91" s="169"/>
      <c r="C91" s="169"/>
      <c r="D91" s="169"/>
      <c r="E91" s="169"/>
      <c r="F91" s="169"/>
      <c r="G91" s="169"/>
      <c r="H91" s="169"/>
      <c r="I91" s="169"/>
      <c r="J91" s="169"/>
      <c r="K91" s="169"/>
      <c r="L91" s="169"/>
      <c r="M91" s="169"/>
      <c r="N91" s="169"/>
      <c r="O91" s="169"/>
      <c r="P91" s="169"/>
      <c r="Q91" s="169"/>
      <c r="R91" s="169"/>
      <c r="S91" s="169"/>
      <c r="T91" s="169"/>
      <c r="U91" s="169"/>
      <c r="V91" s="169"/>
      <c r="W91" s="169"/>
      <c r="X91" s="169"/>
      <c r="Y91" s="169"/>
      <c r="Z91" s="169"/>
      <c r="AA91" s="169"/>
      <c r="AB91" s="169"/>
      <c r="AC91" s="169"/>
      <c r="AD91" s="169"/>
      <c r="AE91" s="169"/>
      <c r="AF91" s="169"/>
      <c r="AG91" s="169"/>
      <c r="AH91" s="169"/>
      <c r="AI91" s="169"/>
      <c r="AJ91" s="169"/>
    </row>
    <row r="92" spans="1:36" ht="409.5" x14ac:dyDescent="0.25">
      <c r="A92" s="12"/>
      <c r="B92" s="2"/>
      <c r="C92" s="2" t="s">
        <v>330</v>
      </c>
      <c r="D92" s="75" t="s">
        <v>335</v>
      </c>
    </row>
    <row r="93" spans="1:36" x14ac:dyDescent="0.25">
      <c r="A93" s="12"/>
      <c r="B93" s="169"/>
      <c r="C93" s="169"/>
      <c r="D93" s="169"/>
      <c r="E93" s="169"/>
      <c r="F93" s="169"/>
      <c r="G93" s="169"/>
      <c r="H93" s="169"/>
      <c r="I93" s="169"/>
      <c r="J93" s="169"/>
      <c r="K93" s="169"/>
      <c r="L93" s="169"/>
      <c r="M93" s="169"/>
      <c r="N93" s="169"/>
      <c r="O93" s="169"/>
      <c r="P93" s="169"/>
      <c r="Q93" s="169"/>
      <c r="R93" s="169"/>
      <c r="S93" s="169"/>
      <c r="T93" s="169"/>
      <c r="U93" s="169"/>
      <c r="V93" s="169"/>
      <c r="W93" s="169"/>
      <c r="X93" s="169"/>
      <c r="Y93" s="169"/>
      <c r="Z93" s="169"/>
      <c r="AA93" s="169"/>
      <c r="AB93" s="169"/>
      <c r="AC93" s="169"/>
      <c r="AD93" s="169"/>
      <c r="AE93" s="169"/>
      <c r="AF93" s="169"/>
      <c r="AG93" s="169"/>
      <c r="AH93" s="169"/>
      <c r="AI93" s="169"/>
      <c r="AJ93" s="169"/>
    </row>
    <row r="94" spans="1:36" ht="315" x14ac:dyDescent="0.25">
      <c r="A94" s="12"/>
      <c r="B94" s="2"/>
      <c r="C94" s="2" t="s">
        <v>330</v>
      </c>
      <c r="D94" s="75" t="s">
        <v>336</v>
      </c>
    </row>
    <row r="95" spans="1:36" x14ac:dyDescent="0.25">
      <c r="A95" s="12"/>
      <c r="B95" s="169"/>
      <c r="C95" s="169"/>
      <c r="D95" s="169"/>
      <c r="E95" s="169"/>
      <c r="F95" s="169"/>
      <c r="G95" s="169"/>
      <c r="H95" s="169"/>
      <c r="I95" s="169"/>
      <c r="J95" s="169"/>
      <c r="K95" s="169"/>
      <c r="L95" s="169"/>
      <c r="M95" s="169"/>
      <c r="N95" s="169"/>
      <c r="O95" s="169"/>
      <c r="P95" s="169"/>
      <c r="Q95" s="169"/>
      <c r="R95" s="169"/>
      <c r="S95" s="169"/>
      <c r="T95" s="169"/>
      <c r="U95" s="169"/>
      <c r="V95" s="169"/>
      <c r="W95" s="169"/>
      <c r="X95" s="169"/>
      <c r="Y95" s="169"/>
      <c r="Z95" s="169"/>
      <c r="AA95" s="169"/>
      <c r="AB95" s="169"/>
      <c r="AC95" s="169"/>
      <c r="AD95" s="169"/>
      <c r="AE95" s="169"/>
      <c r="AF95" s="169"/>
      <c r="AG95" s="169"/>
      <c r="AH95" s="169"/>
      <c r="AI95" s="169"/>
      <c r="AJ95" s="169"/>
    </row>
    <row r="96" spans="1:36" ht="300" x14ac:dyDescent="0.25">
      <c r="A96" s="12"/>
      <c r="B96" s="2"/>
      <c r="C96" s="2" t="s">
        <v>330</v>
      </c>
      <c r="D96" s="75" t="s">
        <v>337</v>
      </c>
    </row>
    <row r="97" spans="1:36" x14ac:dyDescent="0.25">
      <c r="A97" s="12"/>
      <c r="B97" s="169"/>
      <c r="C97" s="169"/>
      <c r="D97" s="169"/>
      <c r="E97" s="169"/>
      <c r="F97" s="169"/>
      <c r="G97" s="169"/>
      <c r="H97" s="169"/>
      <c r="I97" s="169"/>
      <c r="J97" s="169"/>
      <c r="K97" s="169"/>
      <c r="L97" s="169"/>
      <c r="M97" s="169"/>
      <c r="N97" s="169"/>
      <c r="O97" s="169"/>
      <c r="P97" s="169"/>
      <c r="Q97" s="169"/>
      <c r="R97" s="169"/>
      <c r="S97" s="169"/>
      <c r="T97" s="169"/>
      <c r="U97" s="169"/>
      <c r="V97" s="169"/>
      <c r="W97" s="169"/>
      <c r="X97" s="169"/>
      <c r="Y97" s="169"/>
      <c r="Z97" s="169"/>
      <c r="AA97" s="169"/>
      <c r="AB97" s="169"/>
      <c r="AC97" s="169"/>
      <c r="AD97" s="169"/>
      <c r="AE97" s="169"/>
      <c r="AF97" s="169"/>
      <c r="AG97" s="169"/>
      <c r="AH97" s="169"/>
      <c r="AI97" s="169"/>
      <c r="AJ97" s="169"/>
    </row>
    <row r="98" spans="1:36" ht="285" x14ac:dyDescent="0.25">
      <c r="A98" s="12"/>
      <c r="B98" s="2"/>
      <c r="C98" s="2" t="s">
        <v>330</v>
      </c>
      <c r="D98" s="75" t="s">
        <v>338</v>
      </c>
    </row>
    <row r="99" spans="1:36" x14ac:dyDescent="0.25">
      <c r="A99" s="12"/>
      <c r="B99" s="169"/>
      <c r="C99" s="169"/>
      <c r="D99" s="169"/>
      <c r="E99" s="169"/>
      <c r="F99" s="169"/>
      <c r="G99" s="169"/>
      <c r="H99" s="169"/>
      <c r="I99" s="169"/>
      <c r="J99" s="169"/>
      <c r="K99" s="169"/>
      <c r="L99" s="169"/>
      <c r="M99" s="169"/>
      <c r="N99" s="169"/>
      <c r="O99" s="169"/>
      <c r="P99" s="169"/>
      <c r="Q99" s="169"/>
      <c r="R99" s="169"/>
      <c r="S99" s="169"/>
      <c r="T99" s="169"/>
      <c r="U99" s="169"/>
      <c r="V99" s="169"/>
      <c r="W99" s="169"/>
      <c r="X99" s="169"/>
      <c r="Y99" s="169"/>
      <c r="Z99" s="169"/>
      <c r="AA99" s="169"/>
      <c r="AB99" s="169"/>
      <c r="AC99" s="169"/>
      <c r="AD99" s="169"/>
      <c r="AE99" s="169"/>
      <c r="AF99" s="169"/>
      <c r="AG99" s="169"/>
      <c r="AH99" s="169"/>
      <c r="AI99" s="169"/>
      <c r="AJ99" s="169"/>
    </row>
    <row r="100" spans="1:36" ht="15" customHeight="1" x14ac:dyDescent="0.25">
      <c r="A100" s="12"/>
      <c r="B100" s="169" t="s">
        <v>339</v>
      </c>
      <c r="C100" s="169"/>
      <c r="D100" s="169"/>
      <c r="E100" s="169"/>
      <c r="F100" s="169"/>
      <c r="G100" s="169"/>
      <c r="H100" s="169"/>
      <c r="I100" s="169"/>
      <c r="J100" s="169"/>
      <c r="K100" s="169"/>
      <c r="L100" s="169"/>
      <c r="M100" s="169"/>
      <c r="N100" s="169"/>
      <c r="O100" s="169"/>
      <c r="P100" s="169"/>
      <c r="Q100" s="169"/>
      <c r="R100" s="169"/>
      <c r="S100" s="169"/>
      <c r="T100" s="169"/>
      <c r="U100" s="169"/>
      <c r="V100" s="169"/>
      <c r="W100" s="169"/>
      <c r="X100" s="169"/>
      <c r="Y100" s="169"/>
      <c r="Z100" s="169"/>
      <c r="AA100" s="169"/>
      <c r="AB100" s="169"/>
      <c r="AC100" s="169"/>
      <c r="AD100" s="169"/>
      <c r="AE100" s="169"/>
      <c r="AF100" s="169"/>
      <c r="AG100" s="169"/>
      <c r="AH100" s="169"/>
      <c r="AI100" s="169"/>
      <c r="AJ100" s="169"/>
    </row>
    <row r="101" spans="1:36" x14ac:dyDescent="0.25">
      <c r="A101" s="12"/>
      <c r="B101" s="169"/>
      <c r="C101" s="169"/>
      <c r="D101" s="169"/>
      <c r="E101" s="169"/>
      <c r="F101" s="169"/>
      <c r="G101" s="169"/>
      <c r="H101" s="169"/>
      <c r="I101" s="169"/>
      <c r="J101" s="169"/>
      <c r="K101" s="169"/>
      <c r="L101" s="169"/>
      <c r="M101" s="169"/>
      <c r="N101" s="169"/>
      <c r="O101" s="169"/>
      <c r="P101" s="169"/>
      <c r="Q101" s="169"/>
      <c r="R101" s="169"/>
      <c r="S101" s="169"/>
      <c r="T101" s="169"/>
      <c r="U101" s="169"/>
      <c r="V101" s="169"/>
      <c r="W101" s="169"/>
      <c r="X101" s="169"/>
      <c r="Y101" s="169"/>
      <c r="Z101" s="169"/>
      <c r="AA101" s="169"/>
      <c r="AB101" s="169"/>
      <c r="AC101" s="169"/>
      <c r="AD101" s="169"/>
      <c r="AE101" s="169"/>
      <c r="AF101" s="169"/>
      <c r="AG101" s="169"/>
      <c r="AH101" s="169"/>
      <c r="AI101" s="169"/>
      <c r="AJ101" s="169"/>
    </row>
    <row r="102" spans="1:36" ht="30" customHeight="1" x14ac:dyDescent="0.25">
      <c r="A102" s="12"/>
      <c r="B102" s="169" t="s">
        <v>340</v>
      </c>
      <c r="C102" s="169"/>
      <c r="D102" s="169"/>
      <c r="E102" s="169"/>
      <c r="F102" s="169"/>
      <c r="G102" s="169"/>
      <c r="H102" s="169"/>
      <c r="I102" s="169"/>
      <c r="J102" s="169"/>
      <c r="K102" s="169"/>
      <c r="L102" s="169"/>
      <c r="M102" s="169"/>
      <c r="N102" s="169"/>
      <c r="O102" s="169"/>
      <c r="P102" s="169"/>
      <c r="Q102" s="169"/>
      <c r="R102" s="169"/>
      <c r="S102" s="169"/>
      <c r="T102" s="169"/>
      <c r="U102" s="169"/>
      <c r="V102" s="169"/>
      <c r="W102" s="169"/>
      <c r="X102" s="169"/>
      <c r="Y102" s="169"/>
      <c r="Z102" s="169"/>
      <c r="AA102" s="169"/>
      <c r="AB102" s="169"/>
      <c r="AC102" s="169"/>
      <c r="AD102" s="169"/>
      <c r="AE102" s="169"/>
      <c r="AF102" s="169"/>
      <c r="AG102" s="169"/>
      <c r="AH102" s="169"/>
      <c r="AI102" s="169"/>
      <c r="AJ102" s="169"/>
    </row>
    <row r="103" spans="1:36" x14ac:dyDescent="0.25">
      <c r="A103" s="12"/>
      <c r="B103" s="169"/>
      <c r="C103" s="169"/>
      <c r="D103" s="169"/>
      <c r="E103" s="169"/>
      <c r="F103" s="169"/>
      <c r="G103" s="169"/>
      <c r="H103" s="169"/>
      <c r="I103" s="169"/>
      <c r="J103" s="169"/>
      <c r="K103" s="169"/>
      <c r="L103" s="169"/>
      <c r="M103" s="169"/>
      <c r="N103" s="169"/>
      <c r="O103" s="169"/>
      <c r="P103" s="169"/>
      <c r="Q103" s="169"/>
      <c r="R103" s="169"/>
      <c r="S103" s="169"/>
      <c r="T103" s="169"/>
      <c r="U103" s="169"/>
      <c r="V103" s="169"/>
      <c r="W103" s="169"/>
      <c r="X103" s="169"/>
      <c r="Y103" s="169"/>
      <c r="Z103" s="169"/>
      <c r="AA103" s="169"/>
      <c r="AB103" s="169"/>
      <c r="AC103" s="169"/>
      <c r="AD103" s="169"/>
      <c r="AE103" s="169"/>
      <c r="AF103" s="169"/>
      <c r="AG103" s="169"/>
      <c r="AH103" s="169"/>
      <c r="AI103" s="169"/>
      <c r="AJ103" s="169"/>
    </row>
    <row r="104" spans="1:36" ht="15" customHeight="1" x14ac:dyDescent="0.25">
      <c r="A104" s="12"/>
      <c r="B104" s="169" t="s">
        <v>341</v>
      </c>
      <c r="C104" s="169"/>
      <c r="D104" s="169"/>
      <c r="E104" s="169"/>
      <c r="F104" s="169"/>
      <c r="G104" s="169"/>
      <c r="H104" s="169"/>
      <c r="I104" s="169"/>
      <c r="J104" s="169"/>
      <c r="K104" s="169"/>
      <c r="L104" s="169"/>
      <c r="M104" s="169"/>
      <c r="N104" s="169"/>
      <c r="O104" s="169"/>
      <c r="P104" s="169"/>
      <c r="Q104" s="169"/>
      <c r="R104" s="169"/>
      <c r="S104" s="169"/>
      <c r="T104" s="169"/>
      <c r="U104" s="169"/>
      <c r="V104" s="169"/>
      <c r="W104" s="169"/>
      <c r="X104" s="169"/>
      <c r="Y104" s="169"/>
      <c r="Z104" s="169"/>
      <c r="AA104" s="169"/>
      <c r="AB104" s="169"/>
      <c r="AC104" s="169"/>
      <c r="AD104" s="169"/>
      <c r="AE104" s="169"/>
      <c r="AF104" s="169"/>
      <c r="AG104" s="169"/>
      <c r="AH104" s="169"/>
      <c r="AI104" s="169"/>
      <c r="AJ104" s="169"/>
    </row>
    <row r="105" spans="1:36" x14ac:dyDescent="0.25">
      <c r="A105" s="12"/>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row>
    <row r="106" spans="1:36" ht="15" customHeight="1" x14ac:dyDescent="0.25">
      <c r="A106" s="12"/>
      <c r="B106" s="66" t="s">
        <v>342</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c r="AI106" s="66"/>
      <c r="AJ106" s="66"/>
    </row>
    <row r="107" spans="1:36" x14ac:dyDescent="0.25">
      <c r="A107" s="12"/>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c r="AE107" s="66"/>
      <c r="AF107" s="66"/>
      <c r="AG107" s="66"/>
      <c r="AH107" s="66"/>
      <c r="AI107" s="66"/>
      <c r="AJ107" s="66"/>
    </row>
    <row r="108" spans="1:36" ht="15.75" thickBot="1" x14ac:dyDescent="0.3">
      <c r="A108" s="12"/>
      <c r="B108" s="76"/>
      <c r="C108" s="76"/>
      <c r="D108" s="106" t="s">
        <v>343</v>
      </c>
      <c r="E108" s="106"/>
      <c r="F108" s="76"/>
      <c r="G108" s="106">
        <v>1</v>
      </c>
      <c r="H108" s="106"/>
      <c r="I108" s="76"/>
      <c r="J108" s="106">
        <v>2</v>
      </c>
      <c r="K108" s="106"/>
      <c r="L108" s="76"/>
      <c r="M108" s="106">
        <v>3</v>
      </c>
      <c r="N108" s="106"/>
      <c r="O108" s="76"/>
      <c r="P108" s="106">
        <v>4</v>
      </c>
      <c r="Q108" s="106"/>
      <c r="R108" s="76"/>
      <c r="S108" s="106">
        <v>5</v>
      </c>
      <c r="T108" s="106"/>
      <c r="U108" s="76"/>
      <c r="V108" s="106">
        <v>6</v>
      </c>
      <c r="W108" s="106"/>
      <c r="X108" s="76"/>
      <c r="Y108" s="106">
        <v>7</v>
      </c>
      <c r="Z108" s="106"/>
      <c r="AA108" s="76"/>
      <c r="AB108" s="106">
        <v>8</v>
      </c>
      <c r="AC108" s="106"/>
      <c r="AD108" s="76"/>
      <c r="AE108" s="106" t="s">
        <v>128</v>
      </c>
      <c r="AF108" s="106"/>
      <c r="AG108" s="76"/>
      <c r="AH108" s="106" t="s">
        <v>344</v>
      </c>
      <c r="AI108" s="106"/>
      <c r="AJ108" s="76"/>
    </row>
    <row r="109" spans="1:36" x14ac:dyDescent="0.25">
      <c r="A109" s="12"/>
      <c r="B109" s="76"/>
      <c r="C109" s="76"/>
      <c r="D109" s="107" t="s">
        <v>216</v>
      </c>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c r="AE109" s="107"/>
      <c r="AF109" s="107"/>
      <c r="AG109" s="107"/>
      <c r="AH109" s="107"/>
      <c r="AI109" s="107"/>
      <c r="AJ109" s="76"/>
    </row>
    <row r="110" spans="1:36" x14ac:dyDescent="0.25">
      <c r="A110" s="12"/>
      <c r="B110" s="77">
        <v>41912</v>
      </c>
      <c r="C110" s="78"/>
      <c r="D110" s="79"/>
      <c r="E110" s="80"/>
      <c r="F110" s="78"/>
      <c r="G110" s="79"/>
      <c r="H110" s="80"/>
      <c r="I110" s="78"/>
      <c r="J110" s="79"/>
      <c r="K110" s="80"/>
      <c r="L110" s="78"/>
      <c r="M110" s="79"/>
      <c r="N110" s="80"/>
      <c r="O110" s="78"/>
      <c r="P110" s="79"/>
      <c r="Q110" s="80"/>
      <c r="R110" s="78"/>
      <c r="S110" s="79"/>
      <c r="T110" s="80"/>
      <c r="U110" s="78"/>
      <c r="V110" s="79"/>
      <c r="W110" s="80"/>
      <c r="X110" s="78"/>
      <c r="Y110" s="79"/>
      <c r="Z110" s="80"/>
      <c r="AA110" s="78"/>
      <c r="AB110" s="79"/>
      <c r="AC110" s="80"/>
      <c r="AD110" s="78"/>
      <c r="AE110" s="79"/>
      <c r="AF110" s="80"/>
      <c r="AG110" s="78"/>
      <c r="AH110" s="79"/>
      <c r="AI110" s="80"/>
      <c r="AJ110" s="78"/>
    </row>
    <row r="111" spans="1:36" x14ac:dyDescent="0.25">
      <c r="A111" s="12"/>
      <c r="B111" s="81" t="s">
        <v>38</v>
      </c>
      <c r="C111" s="82"/>
      <c r="D111" s="83" t="s">
        <v>218</v>
      </c>
      <c r="E111" s="84" t="s">
        <v>221</v>
      </c>
      <c r="F111" s="82"/>
      <c r="G111" s="83" t="s">
        <v>218</v>
      </c>
      <c r="H111" s="84">
        <v>380</v>
      </c>
      <c r="I111" s="82"/>
      <c r="J111" s="83" t="s">
        <v>218</v>
      </c>
      <c r="K111" s="84">
        <v>44</v>
      </c>
      <c r="L111" s="82"/>
      <c r="M111" s="83" t="s">
        <v>218</v>
      </c>
      <c r="N111" s="85">
        <v>1771</v>
      </c>
      <c r="O111" s="82"/>
      <c r="P111" s="83" t="s">
        <v>218</v>
      </c>
      <c r="Q111" s="85">
        <v>5533</v>
      </c>
      <c r="R111" s="82"/>
      <c r="S111" s="83" t="s">
        <v>218</v>
      </c>
      <c r="T111" s="85">
        <v>5894</v>
      </c>
      <c r="U111" s="82"/>
      <c r="V111" s="83" t="s">
        <v>218</v>
      </c>
      <c r="W111" s="84">
        <v>90</v>
      </c>
      <c r="X111" s="82"/>
      <c r="Y111" s="83" t="s">
        <v>218</v>
      </c>
      <c r="Z111" s="84">
        <v>284</v>
      </c>
      <c r="AA111" s="82"/>
      <c r="AB111" s="83" t="s">
        <v>218</v>
      </c>
      <c r="AC111" s="84" t="s">
        <v>221</v>
      </c>
      <c r="AD111" s="82"/>
      <c r="AE111" s="83" t="s">
        <v>218</v>
      </c>
      <c r="AF111" s="85">
        <v>13996</v>
      </c>
      <c r="AG111" s="82"/>
      <c r="AH111" s="83" t="s">
        <v>218</v>
      </c>
      <c r="AI111" s="84">
        <v>249</v>
      </c>
      <c r="AJ111" s="82"/>
    </row>
    <row r="112" spans="1:36" x14ac:dyDescent="0.25">
      <c r="A112" s="12"/>
      <c r="B112" s="86" t="s">
        <v>345</v>
      </c>
      <c r="C112" s="78"/>
      <c r="D112" s="79"/>
      <c r="E112" s="80"/>
      <c r="F112" s="78"/>
      <c r="G112" s="79"/>
      <c r="H112" s="80"/>
      <c r="I112" s="78"/>
      <c r="J112" s="79"/>
      <c r="K112" s="80"/>
      <c r="L112" s="78"/>
      <c r="M112" s="79"/>
      <c r="N112" s="80"/>
      <c r="O112" s="78"/>
      <c r="P112" s="79"/>
      <c r="Q112" s="80"/>
      <c r="R112" s="78"/>
      <c r="S112" s="79"/>
      <c r="T112" s="80"/>
      <c r="U112" s="78"/>
      <c r="V112" s="79"/>
      <c r="W112" s="80"/>
      <c r="X112" s="78"/>
      <c r="Y112" s="79"/>
      <c r="Z112" s="80"/>
      <c r="AA112" s="78"/>
      <c r="AB112" s="79"/>
      <c r="AC112" s="80"/>
      <c r="AD112" s="78"/>
      <c r="AE112" s="79"/>
      <c r="AF112" s="80"/>
      <c r="AG112" s="78"/>
      <c r="AH112" s="79"/>
      <c r="AI112" s="80"/>
      <c r="AJ112" s="78"/>
    </row>
    <row r="113" spans="1:36" x14ac:dyDescent="0.25">
      <c r="A113" s="12"/>
      <c r="B113" s="87" t="s">
        <v>293</v>
      </c>
      <c r="C113" s="82"/>
      <c r="D113" s="83"/>
      <c r="E113" s="84" t="s">
        <v>221</v>
      </c>
      <c r="F113" s="82"/>
      <c r="G113" s="83"/>
      <c r="H113" s="84" t="s">
        <v>221</v>
      </c>
      <c r="I113" s="82"/>
      <c r="J113" s="83"/>
      <c r="K113" s="84" t="s">
        <v>221</v>
      </c>
      <c r="L113" s="82"/>
      <c r="M113" s="83"/>
      <c r="N113" s="84" t="s">
        <v>221</v>
      </c>
      <c r="O113" s="82"/>
      <c r="P113" s="83"/>
      <c r="Q113" s="85">
        <v>1201</v>
      </c>
      <c r="R113" s="82"/>
      <c r="S113" s="83"/>
      <c r="T113" s="85">
        <v>1781</v>
      </c>
      <c r="U113" s="82"/>
      <c r="V113" s="83"/>
      <c r="W113" s="84">
        <v>155</v>
      </c>
      <c r="X113" s="82"/>
      <c r="Y113" s="83"/>
      <c r="Z113" s="84">
        <v>620</v>
      </c>
      <c r="AA113" s="82"/>
      <c r="AB113" s="83"/>
      <c r="AC113" s="85">
        <v>1474</v>
      </c>
      <c r="AD113" s="82"/>
      <c r="AE113" s="83"/>
      <c r="AF113" s="85">
        <v>5231</v>
      </c>
      <c r="AG113" s="82"/>
      <c r="AH113" s="83"/>
      <c r="AI113" s="85">
        <v>1917</v>
      </c>
      <c r="AJ113" s="82"/>
    </row>
    <row r="114" spans="1:36" x14ac:dyDescent="0.25">
      <c r="A114" s="12"/>
      <c r="B114" s="88" t="s">
        <v>294</v>
      </c>
      <c r="C114" s="78"/>
      <c r="D114" s="79"/>
      <c r="E114" s="80">
        <v>25</v>
      </c>
      <c r="F114" s="78"/>
      <c r="G114" s="79"/>
      <c r="H114" s="80" t="s">
        <v>221</v>
      </c>
      <c r="I114" s="78"/>
      <c r="J114" s="79"/>
      <c r="K114" s="80">
        <v>640</v>
      </c>
      <c r="L114" s="78"/>
      <c r="M114" s="79"/>
      <c r="N114" s="89">
        <v>4881</v>
      </c>
      <c r="O114" s="78"/>
      <c r="P114" s="79"/>
      <c r="Q114" s="89">
        <v>23442</v>
      </c>
      <c r="R114" s="78"/>
      <c r="S114" s="79"/>
      <c r="T114" s="89">
        <v>16182</v>
      </c>
      <c r="U114" s="78"/>
      <c r="V114" s="79"/>
      <c r="W114" s="80">
        <v>880</v>
      </c>
      <c r="X114" s="78"/>
      <c r="Y114" s="79"/>
      <c r="Z114" s="89">
        <v>1947</v>
      </c>
      <c r="AA114" s="78"/>
      <c r="AB114" s="79"/>
      <c r="AC114" s="80" t="s">
        <v>221</v>
      </c>
      <c r="AD114" s="78"/>
      <c r="AE114" s="79"/>
      <c r="AF114" s="89">
        <v>47997</v>
      </c>
      <c r="AG114" s="78"/>
      <c r="AH114" s="79"/>
      <c r="AI114" s="89">
        <v>1304</v>
      </c>
      <c r="AJ114" s="78"/>
    </row>
    <row r="115" spans="1:36" x14ac:dyDescent="0.25">
      <c r="A115" s="12"/>
      <c r="B115" s="87" t="s">
        <v>295</v>
      </c>
      <c r="C115" s="82"/>
      <c r="D115" s="83"/>
      <c r="E115" s="84" t="s">
        <v>221</v>
      </c>
      <c r="F115" s="82"/>
      <c r="G115" s="83"/>
      <c r="H115" s="84" t="s">
        <v>221</v>
      </c>
      <c r="I115" s="82"/>
      <c r="J115" s="83"/>
      <c r="K115" s="84">
        <v>351</v>
      </c>
      <c r="L115" s="82"/>
      <c r="M115" s="83"/>
      <c r="N115" s="85">
        <v>1130</v>
      </c>
      <c r="O115" s="82"/>
      <c r="P115" s="83"/>
      <c r="Q115" s="85">
        <v>19336</v>
      </c>
      <c r="R115" s="82"/>
      <c r="S115" s="83"/>
      <c r="T115" s="85">
        <v>29045</v>
      </c>
      <c r="U115" s="82"/>
      <c r="V115" s="83"/>
      <c r="W115" s="85">
        <v>6103</v>
      </c>
      <c r="X115" s="82"/>
      <c r="Y115" s="83"/>
      <c r="Z115" s="85">
        <v>1369</v>
      </c>
      <c r="AA115" s="82"/>
      <c r="AB115" s="83"/>
      <c r="AC115" s="84" t="s">
        <v>221</v>
      </c>
      <c r="AD115" s="82"/>
      <c r="AE115" s="83"/>
      <c r="AF115" s="85">
        <v>57334</v>
      </c>
      <c r="AG115" s="82"/>
      <c r="AH115" s="83"/>
      <c r="AI115" s="85">
        <v>1159</v>
      </c>
      <c r="AJ115" s="82"/>
    </row>
    <row r="116" spans="1:36" x14ac:dyDescent="0.25">
      <c r="A116" s="12"/>
      <c r="B116" s="86" t="s">
        <v>296</v>
      </c>
      <c r="C116" s="78"/>
      <c r="D116" s="79"/>
      <c r="E116" s="80"/>
      <c r="F116" s="78"/>
      <c r="G116" s="79"/>
      <c r="H116" s="80"/>
      <c r="I116" s="78"/>
      <c r="J116" s="79"/>
      <c r="K116" s="80"/>
      <c r="L116" s="78"/>
      <c r="M116" s="79"/>
      <c r="N116" s="80"/>
      <c r="O116" s="78"/>
      <c r="P116" s="79"/>
      <c r="Q116" s="80"/>
      <c r="R116" s="78"/>
      <c r="S116" s="79"/>
      <c r="T116" s="80"/>
      <c r="U116" s="78"/>
      <c r="V116" s="79"/>
      <c r="W116" s="80"/>
      <c r="X116" s="78"/>
      <c r="Y116" s="79"/>
      <c r="Z116" s="80"/>
      <c r="AA116" s="78"/>
      <c r="AB116" s="79"/>
      <c r="AC116" s="80"/>
      <c r="AD116" s="78"/>
      <c r="AE116" s="79"/>
      <c r="AF116" s="80"/>
      <c r="AG116" s="78"/>
      <c r="AH116" s="79"/>
      <c r="AI116" s="80"/>
      <c r="AJ116" s="78"/>
    </row>
    <row r="117" spans="1:36" x14ac:dyDescent="0.25">
      <c r="A117" s="12"/>
      <c r="B117" s="87" t="s">
        <v>346</v>
      </c>
      <c r="C117" s="82"/>
      <c r="D117" s="83"/>
      <c r="E117" s="84" t="s">
        <v>221</v>
      </c>
      <c r="F117" s="82"/>
      <c r="G117" s="83"/>
      <c r="H117" s="84" t="s">
        <v>221</v>
      </c>
      <c r="I117" s="82"/>
      <c r="J117" s="83"/>
      <c r="K117" s="84" t="s">
        <v>221</v>
      </c>
      <c r="L117" s="82"/>
      <c r="M117" s="83"/>
      <c r="N117" s="84">
        <v>57</v>
      </c>
      <c r="O117" s="82"/>
      <c r="P117" s="83"/>
      <c r="Q117" s="85">
        <v>1218</v>
      </c>
      <c r="R117" s="82"/>
      <c r="S117" s="83"/>
      <c r="T117" s="85">
        <v>3043</v>
      </c>
      <c r="U117" s="82"/>
      <c r="V117" s="83"/>
      <c r="W117" s="84">
        <v>642</v>
      </c>
      <c r="X117" s="82"/>
      <c r="Y117" s="83"/>
      <c r="Z117" s="85">
        <v>1263</v>
      </c>
      <c r="AA117" s="82"/>
      <c r="AB117" s="83"/>
      <c r="AC117" s="84" t="s">
        <v>221</v>
      </c>
      <c r="AD117" s="82"/>
      <c r="AE117" s="83"/>
      <c r="AF117" s="85">
        <v>6223</v>
      </c>
      <c r="AG117" s="82"/>
      <c r="AH117" s="83"/>
      <c r="AI117" s="84">
        <v>640</v>
      </c>
      <c r="AJ117" s="82"/>
    </row>
    <row r="118" spans="1:36" x14ac:dyDescent="0.25">
      <c r="A118" s="12"/>
      <c r="B118" s="88" t="s">
        <v>298</v>
      </c>
      <c r="C118" s="78"/>
      <c r="D118" s="79"/>
      <c r="E118" s="89">
        <v>4683</v>
      </c>
      <c r="F118" s="78"/>
      <c r="G118" s="79"/>
      <c r="H118" s="80" t="s">
        <v>221</v>
      </c>
      <c r="I118" s="78"/>
      <c r="J118" s="79"/>
      <c r="K118" s="80" t="s">
        <v>221</v>
      </c>
      <c r="L118" s="78"/>
      <c r="M118" s="79"/>
      <c r="N118" s="80" t="s">
        <v>221</v>
      </c>
      <c r="O118" s="78"/>
      <c r="P118" s="79"/>
      <c r="Q118" s="80" t="s">
        <v>221</v>
      </c>
      <c r="R118" s="78"/>
      <c r="S118" s="79"/>
      <c r="T118" s="89">
        <v>4431</v>
      </c>
      <c r="U118" s="78"/>
      <c r="V118" s="79"/>
      <c r="W118" s="80" t="s">
        <v>221</v>
      </c>
      <c r="X118" s="78"/>
      <c r="Y118" s="79"/>
      <c r="Z118" s="89">
        <v>2782</v>
      </c>
      <c r="AA118" s="78"/>
      <c r="AB118" s="79"/>
      <c r="AC118" s="80" t="s">
        <v>221</v>
      </c>
      <c r="AD118" s="78"/>
      <c r="AE118" s="79"/>
      <c r="AF118" s="89">
        <v>11896</v>
      </c>
      <c r="AG118" s="78"/>
      <c r="AH118" s="79"/>
      <c r="AI118" s="89">
        <v>2611</v>
      </c>
      <c r="AJ118" s="78"/>
    </row>
    <row r="119" spans="1:36" x14ac:dyDescent="0.25">
      <c r="A119" s="12"/>
      <c r="B119" s="87" t="s">
        <v>299</v>
      </c>
      <c r="C119" s="82"/>
      <c r="D119" s="83"/>
      <c r="E119" s="85">
        <v>7514</v>
      </c>
      <c r="F119" s="82"/>
      <c r="G119" s="83"/>
      <c r="H119" s="84" t="s">
        <v>221</v>
      </c>
      <c r="I119" s="82"/>
      <c r="J119" s="83"/>
      <c r="K119" s="84" t="s">
        <v>221</v>
      </c>
      <c r="L119" s="82"/>
      <c r="M119" s="83"/>
      <c r="N119" s="84" t="s">
        <v>221</v>
      </c>
      <c r="O119" s="82"/>
      <c r="P119" s="83"/>
      <c r="Q119" s="84" t="s">
        <v>221</v>
      </c>
      <c r="R119" s="82"/>
      <c r="S119" s="83"/>
      <c r="T119" s="85">
        <v>1196</v>
      </c>
      <c r="U119" s="82"/>
      <c r="V119" s="83"/>
      <c r="W119" s="84" t="s">
        <v>221</v>
      </c>
      <c r="X119" s="82"/>
      <c r="Y119" s="83"/>
      <c r="Z119" s="84">
        <v>111</v>
      </c>
      <c r="AA119" s="82"/>
      <c r="AB119" s="83"/>
      <c r="AC119" s="84" t="s">
        <v>221</v>
      </c>
      <c r="AD119" s="82"/>
      <c r="AE119" s="83"/>
      <c r="AF119" s="85">
        <v>8821</v>
      </c>
      <c r="AG119" s="82"/>
      <c r="AH119" s="83"/>
      <c r="AI119" s="84">
        <v>63</v>
      </c>
      <c r="AJ119" s="82"/>
    </row>
    <row r="120" spans="1:36" ht="15.75" thickBot="1" x14ac:dyDescent="0.3">
      <c r="A120" s="12"/>
      <c r="B120" s="86" t="s">
        <v>300</v>
      </c>
      <c r="C120" s="78"/>
      <c r="D120" s="90"/>
      <c r="E120" s="91">
        <v>6036</v>
      </c>
      <c r="F120" s="78"/>
      <c r="G120" s="90"/>
      <c r="H120" s="92" t="s">
        <v>221</v>
      </c>
      <c r="I120" s="78"/>
      <c r="J120" s="90"/>
      <c r="K120" s="92" t="s">
        <v>221</v>
      </c>
      <c r="L120" s="78"/>
      <c r="M120" s="90"/>
      <c r="N120" s="92" t="s">
        <v>221</v>
      </c>
      <c r="O120" s="78"/>
      <c r="P120" s="90"/>
      <c r="Q120" s="92" t="s">
        <v>221</v>
      </c>
      <c r="R120" s="78"/>
      <c r="S120" s="90"/>
      <c r="T120" s="92">
        <v>292</v>
      </c>
      <c r="U120" s="78"/>
      <c r="V120" s="90"/>
      <c r="W120" s="92" t="s">
        <v>221</v>
      </c>
      <c r="X120" s="78"/>
      <c r="Y120" s="90"/>
      <c r="Z120" s="92">
        <v>134</v>
      </c>
      <c r="AA120" s="78"/>
      <c r="AB120" s="90"/>
      <c r="AC120" s="92" t="s">
        <v>221</v>
      </c>
      <c r="AD120" s="78"/>
      <c r="AE120" s="90"/>
      <c r="AF120" s="91">
        <v>6462</v>
      </c>
      <c r="AG120" s="78"/>
      <c r="AH120" s="90"/>
      <c r="AI120" s="92">
        <v>77</v>
      </c>
      <c r="AJ120" s="78"/>
    </row>
    <row r="121" spans="1:36" ht="15.75" thickBot="1" x14ac:dyDescent="0.3">
      <c r="A121" s="12"/>
      <c r="B121" s="93" t="s">
        <v>128</v>
      </c>
      <c r="C121" s="82"/>
      <c r="D121" s="94" t="s">
        <v>218</v>
      </c>
      <c r="E121" s="95">
        <v>18258</v>
      </c>
      <c r="F121" s="82"/>
      <c r="G121" s="94" t="s">
        <v>218</v>
      </c>
      <c r="H121" s="96">
        <v>380</v>
      </c>
      <c r="I121" s="82"/>
      <c r="J121" s="94" t="s">
        <v>218</v>
      </c>
      <c r="K121" s="95">
        <v>1035</v>
      </c>
      <c r="L121" s="82"/>
      <c r="M121" s="94" t="s">
        <v>218</v>
      </c>
      <c r="N121" s="95">
        <v>7839</v>
      </c>
      <c r="O121" s="82"/>
      <c r="P121" s="94" t="s">
        <v>218</v>
      </c>
      <c r="Q121" s="95">
        <v>50730</v>
      </c>
      <c r="R121" s="82"/>
      <c r="S121" s="94" t="s">
        <v>218</v>
      </c>
      <c r="T121" s="95">
        <v>61864</v>
      </c>
      <c r="U121" s="82"/>
      <c r="V121" s="94" t="s">
        <v>218</v>
      </c>
      <c r="W121" s="95">
        <v>7870</v>
      </c>
      <c r="X121" s="82"/>
      <c r="Y121" s="94" t="s">
        <v>218</v>
      </c>
      <c r="Z121" s="95">
        <v>8510</v>
      </c>
      <c r="AA121" s="82"/>
      <c r="AB121" s="94" t="s">
        <v>218</v>
      </c>
      <c r="AC121" s="95">
        <v>1474</v>
      </c>
      <c r="AD121" s="82"/>
      <c r="AE121" s="94" t="s">
        <v>218</v>
      </c>
      <c r="AF121" s="95">
        <v>157960</v>
      </c>
      <c r="AG121" s="82"/>
      <c r="AH121" s="94" t="s">
        <v>218</v>
      </c>
      <c r="AI121" s="95">
        <v>8020</v>
      </c>
      <c r="AJ121" s="82"/>
    </row>
    <row r="122" spans="1:36" ht="15.75" thickTop="1" x14ac:dyDescent="0.25">
      <c r="A122" s="12"/>
      <c r="B122" s="79"/>
      <c r="C122" s="78"/>
      <c r="D122" s="97"/>
      <c r="E122" s="98"/>
      <c r="F122" s="78"/>
      <c r="G122" s="97"/>
      <c r="H122" s="98"/>
      <c r="I122" s="78"/>
      <c r="J122" s="97"/>
      <c r="K122" s="98"/>
      <c r="L122" s="78"/>
      <c r="M122" s="97"/>
      <c r="N122" s="98"/>
      <c r="O122" s="78"/>
      <c r="P122" s="97"/>
      <c r="Q122" s="98"/>
      <c r="R122" s="78"/>
      <c r="S122" s="97"/>
      <c r="T122" s="98"/>
      <c r="U122" s="78"/>
      <c r="V122" s="97"/>
      <c r="W122" s="98"/>
      <c r="X122" s="78"/>
      <c r="Y122" s="97"/>
      <c r="Z122" s="98"/>
      <c r="AA122" s="78"/>
      <c r="AB122" s="97"/>
      <c r="AC122" s="98"/>
      <c r="AD122" s="78"/>
      <c r="AE122" s="97"/>
      <c r="AF122" s="98"/>
      <c r="AG122" s="78"/>
      <c r="AH122" s="97"/>
      <c r="AI122" s="98"/>
      <c r="AJ122" s="78"/>
    </row>
    <row r="123" spans="1:36" x14ac:dyDescent="0.25">
      <c r="A123" s="12"/>
      <c r="B123" s="99">
        <v>41639</v>
      </c>
      <c r="C123" s="82"/>
      <c r="D123" s="83"/>
      <c r="E123" s="84"/>
      <c r="F123" s="82"/>
      <c r="G123" s="83"/>
      <c r="H123" s="84"/>
      <c r="I123" s="82"/>
      <c r="J123" s="83"/>
      <c r="K123" s="84"/>
      <c r="L123" s="82"/>
      <c r="M123" s="83"/>
      <c r="N123" s="84"/>
      <c r="O123" s="82"/>
      <c r="P123" s="83"/>
      <c r="Q123" s="84"/>
      <c r="R123" s="82"/>
      <c r="S123" s="83"/>
      <c r="T123" s="84"/>
      <c r="U123" s="82"/>
      <c r="V123" s="83"/>
      <c r="W123" s="84"/>
      <c r="X123" s="82"/>
      <c r="Y123" s="83"/>
      <c r="Z123" s="84"/>
      <c r="AA123" s="82"/>
      <c r="AB123" s="83"/>
      <c r="AC123" s="84"/>
      <c r="AD123" s="82"/>
      <c r="AE123" s="83"/>
      <c r="AF123" s="84"/>
      <c r="AG123" s="82"/>
      <c r="AH123" s="83"/>
      <c r="AI123" s="84"/>
      <c r="AJ123" s="82"/>
    </row>
    <row r="124" spans="1:36" x14ac:dyDescent="0.25">
      <c r="A124" s="12"/>
      <c r="B124" s="86" t="s">
        <v>38</v>
      </c>
      <c r="C124" s="78"/>
      <c r="D124" s="79" t="s">
        <v>218</v>
      </c>
      <c r="E124" s="80">
        <v>114</v>
      </c>
      <c r="F124" s="78"/>
      <c r="G124" s="79" t="s">
        <v>218</v>
      </c>
      <c r="H124" s="80">
        <v>479</v>
      </c>
      <c r="I124" s="78"/>
      <c r="J124" s="79" t="s">
        <v>218</v>
      </c>
      <c r="K124" s="80">
        <v>17</v>
      </c>
      <c r="L124" s="78"/>
      <c r="M124" s="79" t="s">
        <v>218</v>
      </c>
      <c r="N124" s="89">
        <v>2680</v>
      </c>
      <c r="O124" s="78"/>
      <c r="P124" s="79" t="s">
        <v>218</v>
      </c>
      <c r="Q124" s="89">
        <v>5057</v>
      </c>
      <c r="R124" s="78"/>
      <c r="S124" s="79" t="s">
        <v>218</v>
      </c>
      <c r="T124" s="89">
        <v>5901</v>
      </c>
      <c r="U124" s="78"/>
      <c r="V124" s="79" t="s">
        <v>218</v>
      </c>
      <c r="W124" s="80">
        <v>607</v>
      </c>
      <c r="X124" s="78"/>
      <c r="Y124" s="79" t="s">
        <v>218</v>
      </c>
      <c r="Z124" s="80">
        <v>164</v>
      </c>
      <c r="AA124" s="78"/>
      <c r="AB124" s="79" t="s">
        <v>218</v>
      </c>
      <c r="AC124" s="80" t="s">
        <v>221</v>
      </c>
      <c r="AD124" s="78"/>
      <c r="AE124" s="79" t="s">
        <v>218</v>
      </c>
      <c r="AF124" s="89">
        <v>15019</v>
      </c>
      <c r="AG124" s="78"/>
      <c r="AH124" s="79" t="s">
        <v>218</v>
      </c>
      <c r="AI124" s="80">
        <v>12</v>
      </c>
      <c r="AJ124" s="78"/>
    </row>
    <row r="125" spans="1:36" x14ac:dyDescent="0.25">
      <c r="A125" s="12"/>
      <c r="B125" s="81" t="s">
        <v>345</v>
      </c>
      <c r="C125" s="82"/>
      <c r="D125" s="83"/>
      <c r="E125" s="84"/>
      <c r="F125" s="82"/>
      <c r="G125" s="83"/>
      <c r="H125" s="84"/>
      <c r="I125" s="82"/>
      <c r="J125" s="83"/>
      <c r="K125" s="84"/>
      <c r="L125" s="82"/>
      <c r="M125" s="83"/>
      <c r="N125" s="84"/>
      <c r="O125" s="82"/>
      <c r="P125" s="83"/>
      <c r="Q125" s="84"/>
      <c r="R125" s="82"/>
      <c r="S125" s="83"/>
      <c r="T125" s="84"/>
      <c r="U125" s="82"/>
      <c r="V125" s="83"/>
      <c r="W125" s="84"/>
      <c r="X125" s="82"/>
      <c r="Y125" s="83"/>
      <c r="Z125" s="84"/>
      <c r="AA125" s="82"/>
      <c r="AB125" s="83"/>
      <c r="AC125" s="84"/>
      <c r="AD125" s="82"/>
      <c r="AE125" s="83"/>
      <c r="AF125" s="84"/>
      <c r="AG125" s="82"/>
      <c r="AH125" s="83"/>
      <c r="AI125" s="84"/>
      <c r="AJ125" s="82"/>
    </row>
    <row r="126" spans="1:36" x14ac:dyDescent="0.25">
      <c r="A126" s="12"/>
      <c r="B126" s="88" t="s">
        <v>293</v>
      </c>
      <c r="C126" s="78"/>
      <c r="D126" s="79"/>
      <c r="E126" s="80" t="s">
        <v>221</v>
      </c>
      <c r="F126" s="78"/>
      <c r="G126" s="79"/>
      <c r="H126" s="80" t="s">
        <v>221</v>
      </c>
      <c r="I126" s="78"/>
      <c r="J126" s="79"/>
      <c r="K126" s="80" t="s">
        <v>221</v>
      </c>
      <c r="L126" s="78"/>
      <c r="M126" s="79"/>
      <c r="N126" s="80" t="s">
        <v>221</v>
      </c>
      <c r="O126" s="78"/>
      <c r="P126" s="79"/>
      <c r="Q126" s="89">
        <v>1840</v>
      </c>
      <c r="R126" s="78"/>
      <c r="S126" s="79"/>
      <c r="T126" s="89">
        <v>1745</v>
      </c>
      <c r="U126" s="78"/>
      <c r="V126" s="79"/>
      <c r="W126" s="80">
        <v>165</v>
      </c>
      <c r="X126" s="78"/>
      <c r="Y126" s="79"/>
      <c r="Z126" s="80">
        <v>602</v>
      </c>
      <c r="AA126" s="78"/>
      <c r="AB126" s="79"/>
      <c r="AC126" s="89">
        <v>1474</v>
      </c>
      <c r="AD126" s="78"/>
      <c r="AE126" s="79"/>
      <c r="AF126" s="89">
        <v>5826</v>
      </c>
      <c r="AG126" s="78"/>
      <c r="AH126" s="79"/>
      <c r="AI126" s="89">
        <v>1849</v>
      </c>
      <c r="AJ126" s="78"/>
    </row>
    <row r="127" spans="1:36" x14ac:dyDescent="0.25">
      <c r="A127" s="12"/>
      <c r="B127" s="87" t="s">
        <v>294</v>
      </c>
      <c r="C127" s="82"/>
      <c r="D127" s="83"/>
      <c r="E127" s="84">
        <v>32</v>
      </c>
      <c r="F127" s="82"/>
      <c r="G127" s="83"/>
      <c r="H127" s="84" t="s">
        <v>221</v>
      </c>
      <c r="I127" s="82"/>
      <c r="J127" s="83"/>
      <c r="K127" s="84">
        <v>720</v>
      </c>
      <c r="L127" s="82"/>
      <c r="M127" s="83"/>
      <c r="N127" s="85">
        <v>3132</v>
      </c>
      <c r="O127" s="82"/>
      <c r="P127" s="83"/>
      <c r="Q127" s="85">
        <v>20987</v>
      </c>
      <c r="R127" s="82"/>
      <c r="S127" s="83"/>
      <c r="T127" s="85">
        <v>16172</v>
      </c>
      <c r="U127" s="82"/>
      <c r="V127" s="83"/>
      <c r="W127" s="85">
        <v>2916</v>
      </c>
      <c r="X127" s="82"/>
      <c r="Y127" s="83"/>
      <c r="Z127" s="85">
        <v>5053</v>
      </c>
      <c r="AA127" s="82"/>
      <c r="AB127" s="83"/>
      <c r="AC127" s="84" t="s">
        <v>221</v>
      </c>
      <c r="AD127" s="82"/>
      <c r="AE127" s="83"/>
      <c r="AF127" s="85">
        <v>49012</v>
      </c>
      <c r="AG127" s="82"/>
      <c r="AH127" s="83"/>
      <c r="AI127" s="85">
        <v>2580</v>
      </c>
      <c r="AJ127" s="82"/>
    </row>
    <row r="128" spans="1:36" x14ac:dyDescent="0.25">
      <c r="A128" s="12"/>
      <c r="B128" s="88" t="s">
        <v>295</v>
      </c>
      <c r="C128" s="78"/>
      <c r="D128" s="79"/>
      <c r="E128" s="80" t="s">
        <v>221</v>
      </c>
      <c r="F128" s="78"/>
      <c r="G128" s="79"/>
      <c r="H128" s="80" t="s">
        <v>221</v>
      </c>
      <c r="I128" s="78"/>
      <c r="J128" s="79"/>
      <c r="K128" s="80">
        <v>393</v>
      </c>
      <c r="L128" s="78"/>
      <c r="M128" s="79"/>
      <c r="N128" s="89">
        <v>1340</v>
      </c>
      <c r="O128" s="78"/>
      <c r="P128" s="79"/>
      <c r="Q128" s="89">
        <v>19057</v>
      </c>
      <c r="R128" s="78"/>
      <c r="S128" s="79"/>
      <c r="T128" s="89">
        <v>28865</v>
      </c>
      <c r="U128" s="78"/>
      <c r="V128" s="79"/>
      <c r="W128" s="89">
        <v>4735</v>
      </c>
      <c r="X128" s="78"/>
      <c r="Y128" s="79"/>
      <c r="Z128" s="89">
        <v>5932</v>
      </c>
      <c r="AA128" s="78"/>
      <c r="AB128" s="79"/>
      <c r="AC128" s="80" t="s">
        <v>221</v>
      </c>
      <c r="AD128" s="78"/>
      <c r="AE128" s="79"/>
      <c r="AF128" s="89">
        <v>60322</v>
      </c>
      <c r="AG128" s="78"/>
      <c r="AH128" s="79"/>
      <c r="AI128" s="89">
        <v>3623</v>
      </c>
      <c r="AJ128" s="78"/>
    </row>
    <row r="129" spans="1:36" x14ac:dyDescent="0.25">
      <c r="A129" s="12"/>
      <c r="B129" s="81" t="s">
        <v>296</v>
      </c>
      <c r="C129" s="82"/>
      <c r="D129" s="83"/>
      <c r="E129" s="84"/>
      <c r="F129" s="82"/>
      <c r="G129" s="83"/>
      <c r="H129" s="84"/>
      <c r="I129" s="82"/>
      <c r="J129" s="83"/>
      <c r="K129" s="84"/>
      <c r="L129" s="82"/>
      <c r="M129" s="83"/>
      <c r="N129" s="84"/>
      <c r="O129" s="82"/>
      <c r="P129" s="83"/>
      <c r="Q129" s="84"/>
      <c r="R129" s="82"/>
      <c r="S129" s="83"/>
      <c r="T129" s="84"/>
      <c r="U129" s="82"/>
      <c r="V129" s="83"/>
      <c r="W129" s="84"/>
      <c r="X129" s="82"/>
      <c r="Y129" s="83"/>
      <c r="Z129" s="84"/>
      <c r="AA129" s="82"/>
      <c r="AB129" s="83"/>
      <c r="AC129" s="84"/>
      <c r="AD129" s="82"/>
      <c r="AE129" s="83"/>
      <c r="AF129" s="84"/>
      <c r="AG129" s="82"/>
      <c r="AH129" s="83"/>
      <c r="AI129" s="84"/>
      <c r="AJ129" s="82"/>
    </row>
    <row r="130" spans="1:36" x14ac:dyDescent="0.25">
      <c r="A130" s="12"/>
      <c r="B130" s="88" t="s">
        <v>346</v>
      </c>
      <c r="C130" s="78"/>
      <c r="D130" s="79"/>
      <c r="E130" s="80" t="s">
        <v>221</v>
      </c>
      <c r="F130" s="78"/>
      <c r="G130" s="79"/>
      <c r="H130" s="80" t="s">
        <v>221</v>
      </c>
      <c r="I130" s="78"/>
      <c r="J130" s="79"/>
      <c r="K130" s="80" t="s">
        <v>221</v>
      </c>
      <c r="L130" s="78"/>
      <c r="M130" s="79"/>
      <c r="N130" s="80">
        <v>221</v>
      </c>
      <c r="O130" s="78"/>
      <c r="P130" s="79"/>
      <c r="Q130" s="89">
        <v>1712</v>
      </c>
      <c r="R130" s="78"/>
      <c r="S130" s="79"/>
      <c r="T130" s="89">
        <v>3399</v>
      </c>
      <c r="U130" s="78"/>
      <c r="V130" s="79"/>
      <c r="W130" s="80">
        <v>760</v>
      </c>
      <c r="X130" s="78"/>
      <c r="Y130" s="79"/>
      <c r="Z130" s="80">
        <v>794</v>
      </c>
      <c r="AA130" s="78"/>
      <c r="AB130" s="79"/>
      <c r="AC130" s="80" t="s">
        <v>221</v>
      </c>
      <c r="AD130" s="78"/>
      <c r="AE130" s="79"/>
      <c r="AF130" s="89">
        <v>6886</v>
      </c>
      <c r="AG130" s="78"/>
      <c r="AH130" s="79"/>
      <c r="AI130" s="80">
        <v>663</v>
      </c>
      <c r="AJ130" s="78"/>
    </row>
    <row r="131" spans="1:36" x14ac:dyDescent="0.25">
      <c r="A131" s="12"/>
      <c r="B131" s="87" t="s">
        <v>298</v>
      </c>
      <c r="C131" s="82"/>
      <c r="D131" s="83"/>
      <c r="E131" s="85">
        <v>5490</v>
      </c>
      <c r="F131" s="82"/>
      <c r="G131" s="83"/>
      <c r="H131" s="84" t="s">
        <v>221</v>
      </c>
      <c r="I131" s="82"/>
      <c r="J131" s="83"/>
      <c r="K131" s="84" t="s">
        <v>221</v>
      </c>
      <c r="L131" s="82"/>
      <c r="M131" s="83"/>
      <c r="N131" s="84" t="s">
        <v>221</v>
      </c>
      <c r="O131" s="82"/>
      <c r="P131" s="83"/>
      <c r="Q131" s="84" t="s">
        <v>221</v>
      </c>
      <c r="R131" s="82"/>
      <c r="S131" s="83"/>
      <c r="T131" s="85">
        <v>4349</v>
      </c>
      <c r="U131" s="82"/>
      <c r="V131" s="83"/>
      <c r="W131" s="84" t="s">
        <v>221</v>
      </c>
      <c r="X131" s="82"/>
      <c r="Y131" s="83"/>
      <c r="Z131" s="85">
        <v>3116</v>
      </c>
      <c r="AA131" s="82"/>
      <c r="AB131" s="83"/>
      <c r="AC131" s="84" t="s">
        <v>221</v>
      </c>
      <c r="AD131" s="82"/>
      <c r="AE131" s="83"/>
      <c r="AF131" s="85">
        <v>12955</v>
      </c>
      <c r="AG131" s="82"/>
      <c r="AH131" s="83"/>
      <c r="AI131" s="85">
        <v>1853</v>
      </c>
      <c r="AJ131" s="82"/>
    </row>
    <row r="132" spans="1:36" x14ac:dyDescent="0.25">
      <c r="A132" s="12"/>
      <c r="B132" s="88" t="s">
        <v>299</v>
      </c>
      <c r="C132" s="78"/>
      <c r="D132" s="79"/>
      <c r="E132" s="89">
        <v>4164</v>
      </c>
      <c r="F132" s="78"/>
      <c r="G132" s="79"/>
      <c r="H132" s="89">
        <v>3502</v>
      </c>
      <c r="I132" s="78"/>
      <c r="J132" s="79"/>
      <c r="K132" s="80" t="s">
        <v>221</v>
      </c>
      <c r="L132" s="78"/>
      <c r="M132" s="79"/>
      <c r="N132" s="80" t="s">
        <v>221</v>
      </c>
      <c r="O132" s="78"/>
      <c r="P132" s="79"/>
      <c r="Q132" s="80" t="s">
        <v>221</v>
      </c>
      <c r="R132" s="78"/>
      <c r="S132" s="79"/>
      <c r="T132" s="80">
        <v>770</v>
      </c>
      <c r="U132" s="78"/>
      <c r="V132" s="79"/>
      <c r="W132" s="80" t="s">
        <v>221</v>
      </c>
      <c r="X132" s="78"/>
      <c r="Y132" s="79"/>
      <c r="Z132" s="80">
        <v>555</v>
      </c>
      <c r="AA132" s="78"/>
      <c r="AB132" s="79"/>
      <c r="AC132" s="80" t="s">
        <v>221</v>
      </c>
      <c r="AD132" s="78"/>
      <c r="AE132" s="79"/>
      <c r="AF132" s="89">
        <v>8991</v>
      </c>
      <c r="AG132" s="78"/>
      <c r="AH132" s="79"/>
      <c r="AI132" s="80">
        <v>363</v>
      </c>
      <c r="AJ132" s="78"/>
    </row>
    <row r="133" spans="1:36" ht="15.75" thickBot="1" x14ac:dyDescent="0.3">
      <c r="A133" s="12"/>
      <c r="B133" s="81" t="s">
        <v>300</v>
      </c>
      <c r="C133" s="82"/>
      <c r="D133" s="100"/>
      <c r="E133" s="101">
        <v>5839</v>
      </c>
      <c r="F133" s="82"/>
      <c r="G133" s="100"/>
      <c r="H133" s="102" t="s">
        <v>221</v>
      </c>
      <c r="I133" s="82"/>
      <c r="J133" s="100"/>
      <c r="K133" s="102" t="s">
        <v>221</v>
      </c>
      <c r="L133" s="82"/>
      <c r="M133" s="100"/>
      <c r="N133" s="102" t="s">
        <v>221</v>
      </c>
      <c r="O133" s="82"/>
      <c r="P133" s="100"/>
      <c r="Q133" s="102" t="s">
        <v>221</v>
      </c>
      <c r="R133" s="82"/>
      <c r="S133" s="100"/>
      <c r="T133" s="102">
        <v>307</v>
      </c>
      <c r="U133" s="82"/>
      <c r="V133" s="100"/>
      <c r="W133" s="102" t="s">
        <v>221</v>
      </c>
      <c r="X133" s="82"/>
      <c r="Y133" s="100"/>
      <c r="Z133" s="102">
        <v>127</v>
      </c>
      <c r="AA133" s="82"/>
      <c r="AB133" s="100"/>
      <c r="AC133" s="102" t="s">
        <v>221</v>
      </c>
      <c r="AD133" s="82"/>
      <c r="AE133" s="100"/>
      <c r="AF133" s="101">
        <v>6273</v>
      </c>
      <c r="AG133" s="82"/>
      <c r="AH133" s="100"/>
      <c r="AI133" s="102">
        <v>124</v>
      </c>
      <c r="AJ133" s="82"/>
    </row>
    <row r="134" spans="1:36" ht="15.75" thickBot="1" x14ac:dyDescent="0.3">
      <c r="A134" s="12"/>
      <c r="B134" s="103" t="s">
        <v>128</v>
      </c>
      <c r="C134" s="78"/>
      <c r="D134" s="104" t="s">
        <v>218</v>
      </c>
      <c r="E134" s="105">
        <v>15639</v>
      </c>
      <c r="F134" s="78"/>
      <c r="G134" s="104" t="s">
        <v>218</v>
      </c>
      <c r="H134" s="105">
        <v>3981</v>
      </c>
      <c r="I134" s="78"/>
      <c r="J134" s="104" t="s">
        <v>218</v>
      </c>
      <c r="K134" s="105">
        <v>1130</v>
      </c>
      <c r="L134" s="78"/>
      <c r="M134" s="104" t="s">
        <v>218</v>
      </c>
      <c r="N134" s="105">
        <v>7373</v>
      </c>
      <c r="O134" s="78"/>
      <c r="P134" s="104" t="s">
        <v>218</v>
      </c>
      <c r="Q134" s="105">
        <v>48653</v>
      </c>
      <c r="R134" s="78"/>
      <c r="S134" s="104" t="s">
        <v>218</v>
      </c>
      <c r="T134" s="105">
        <v>61508</v>
      </c>
      <c r="U134" s="78"/>
      <c r="V134" s="104" t="s">
        <v>218</v>
      </c>
      <c r="W134" s="105">
        <v>9183</v>
      </c>
      <c r="X134" s="78"/>
      <c r="Y134" s="104" t="s">
        <v>218</v>
      </c>
      <c r="Z134" s="105">
        <v>16343</v>
      </c>
      <c r="AA134" s="78"/>
      <c r="AB134" s="104" t="s">
        <v>218</v>
      </c>
      <c r="AC134" s="105">
        <v>1474</v>
      </c>
      <c r="AD134" s="78"/>
      <c r="AE134" s="104" t="s">
        <v>218</v>
      </c>
      <c r="AF134" s="105">
        <v>165284</v>
      </c>
      <c r="AG134" s="78"/>
      <c r="AH134" s="104" t="s">
        <v>218</v>
      </c>
      <c r="AI134" s="105">
        <v>11067</v>
      </c>
      <c r="AJ134" s="78"/>
    </row>
    <row r="135" spans="1:36" ht="15.75" thickTop="1" x14ac:dyDescent="0.25">
      <c r="A135" s="12"/>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c r="AE135" s="66"/>
      <c r="AF135" s="66"/>
      <c r="AG135" s="66"/>
      <c r="AH135" s="66"/>
      <c r="AI135" s="66"/>
      <c r="AJ135" s="66"/>
    </row>
    <row r="136" spans="1:36" ht="15" customHeight="1" x14ac:dyDescent="0.25">
      <c r="A136" s="12"/>
      <c r="B136" s="169" t="s">
        <v>347</v>
      </c>
      <c r="C136" s="169"/>
      <c r="D136" s="169"/>
      <c r="E136" s="169"/>
      <c r="F136" s="169"/>
      <c r="G136" s="169"/>
      <c r="H136" s="169"/>
      <c r="I136" s="169"/>
      <c r="J136" s="169"/>
      <c r="K136" s="169"/>
      <c r="L136" s="169"/>
      <c r="M136" s="169"/>
      <c r="N136" s="169"/>
      <c r="O136" s="169"/>
      <c r="P136" s="169"/>
      <c r="Q136" s="169"/>
      <c r="R136" s="169"/>
      <c r="S136" s="169"/>
      <c r="T136" s="169"/>
      <c r="U136" s="169"/>
      <c r="V136" s="169"/>
      <c r="W136" s="169"/>
      <c r="X136" s="169"/>
      <c r="Y136" s="169"/>
      <c r="Z136" s="169"/>
      <c r="AA136" s="169"/>
      <c r="AB136" s="169"/>
      <c r="AC136" s="169"/>
      <c r="AD136" s="169"/>
      <c r="AE136" s="169"/>
      <c r="AF136" s="169"/>
      <c r="AG136" s="169"/>
      <c r="AH136" s="169"/>
      <c r="AI136" s="169"/>
      <c r="AJ136" s="169"/>
    </row>
    <row r="137" spans="1:36" x14ac:dyDescent="0.25">
      <c r="A137" s="12"/>
      <c r="B137" s="4"/>
    </row>
    <row r="138" spans="1:36" x14ac:dyDescent="0.25">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row>
    <row r="139" spans="1:36" ht="15" customHeight="1" x14ac:dyDescent="0.25">
      <c r="A139" s="12"/>
      <c r="B139" s="66" t="s">
        <v>348</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c r="AH139" s="66"/>
      <c r="AI139" s="66"/>
      <c r="AJ139" s="66"/>
    </row>
    <row r="140" spans="1:36" x14ac:dyDescent="0.25">
      <c r="A140" s="1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c r="AI140" s="66"/>
      <c r="AJ140" s="66"/>
    </row>
    <row r="141" spans="1:36" x14ac:dyDescent="0.25">
      <c r="A141" s="12"/>
      <c r="B141" s="108"/>
      <c r="C141" s="108"/>
      <c r="D141" s="142"/>
      <c r="E141" s="142"/>
      <c r="F141" s="108"/>
      <c r="G141" s="142"/>
      <c r="H141" s="142"/>
      <c r="I141" s="108"/>
      <c r="J141" s="142"/>
      <c r="K141" s="142"/>
      <c r="L141" s="108"/>
      <c r="M141" s="142"/>
      <c r="N141" s="142"/>
      <c r="O141" s="108"/>
      <c r="P141" s="142"/>
      <c r="Q141" s="142"/>
      <c r="R141" s="108"/>
      <c r="S141" s="142"/>
      <c r="T141" s="142"/>
      <c r="U141" s="108"/>
      <c r="V141" s="143" t="s">
        <v>349</v>
      </c>
      <c r="W141" s="143"/>
      <c r="X141" s="108"/>
    </row>
    <row r="142" spans="1:36" ht="15.75" thickBot="1" x14ac:dyDescent="0.3">
      <c r="A142" s="12"/>
      <c r="B142" s="108"/>
      <c r="C142" s="108"/>
      <c r="D142" s="144" t="s">
        <v>350</v>
      </c>
      <c r="E142" s="144"/>
      <c r="F142" s="144"/>
      <c r="G142" s="144"/>
      <c r="H142" s="144"/>
      <c r="I142" s="144"/>
      <c r="J142" s="144"/>
      <c r="K142" s="144"/>
      <c r="L142" s="144"/>
      <c r="M142" s="144"/>
      <c r="N142" s="144"/>
      <c r="O142" s="108"/>
      <c r="P142" s="142"/>
      <c r="Q142" s="142"/>
      <c r="R142" s="108"/>
      <c r="S142" s="142"/>
      <c r="T142" s="142"/>
      <c r="U142" s="108"/>
      <c r="V142" s="143" t="s">
        <v>351</v>
      </c>
      <c r="W142" s="143"/>
      <c r="X142" s="108"/>
    </row>
    <row r="143" spans="1:36" ht="15.75" thickBot="1" x14ac:dyDescent="0.3">
      <c r="A143" s="12"/>
      <c r="B143" s="108"/>
      <c r="C143" s="108"/>
      <c r="D143" s="145" t="s">
        <v>352</v>
      </c>
      <c r="E143" s="145"/>
      <c r="F143" s="108"/>
      <c r="G143" s="145" t="s">
        <v>353</v>
      </c>
      <c r="H143" s="145"/>
      <c r="I143" s="108"/>
      <c r="J143" s="145" t="s">
        <v>349</v>
      </c>
      <c r="K143" s="145"/>
      <c r="L143" s="108"/>
      <c r="M143" s="145" t="s">
        <v>128</v>
      </c>
      <c r="N143" s="145"/>
      <c r="O143" s="108"/>
      <c r="P143" s="146" t="s">
        <v>354</v>
      </c>
      <c r="Q143" s="146"/>
      <c r="R143" s="108"/>
      <c r="S143" s="146" t="s">
        <v>128</v>
      </c>
      <c r="T143" s="146"/>
      <c r="U143" s="108"/>
      <c r="V143" s="146" t="s">
        <v>355</v>
      </c>
      <c r="W143" s="146"/>
      <c r="X143" s="108"/>
    </row>
    <row r="144" spans="1:36" x14ac:dyDescent="0.25">
      <c r="A144" s="12"/>
      <c r="B144" s="108"/>
      <c r="C144" s="108"/>
      <c r="D144" s="143" t="s">
        <v>216</v>
      </c>
      <c r="E144" s="143"/>
      <c r="F144" s="143"/>
      <c r="G144" s="143"/>
      <c r="H144" s="143"/>
      <c r="I144" s="143"/>
      <c r="J144" s="143"/>
      <c r="K144" s="143"/>
      <c r="L144" s="143"/>
      <c r="M144" s="143"/>
      <c r="N144" s="143"/>
      <c r="O144" s="143"/>
      <c r="P144" s="143"/>
      <c r="Q144" s="143"/>
      <c r="R144" s="143"/>
      <c r="S144" s="143"/>
      <c r="T144" s="143"/>
      <c r="U144" s="143"/>
      <c r="V144" s="143"/>
      <c r="W144" s="143"/>
      <c r="X144" s="108"/>
    </row>
    <row r="145" spans="1:24" x14ac:dyDescent="0.25">
      <c r="A145" s="12"/>
      <c r="B145" s="112">
        <v>41912</v>
      </c>
      <c r="C145" s="113"/>
      <c r="D145" s="114"/>
      <c r="E145" s="115"/>
      <c r="F145" s="113"/>
      <c r="G145" s="114"/>
      <c r="H145" s="115"/>
      <c r="I145" s="113"/>
      <c r="J145" s="114"/>
      <c r="K145" s="115"/>
      <c r="L145" s="113"/>
      <c r="M145" s="114"/>
      <c r="N145" s="115"/>
      <c r="O145" s="113"/>
      <c r="P145" s="114"/>
      <c r="Q145" s="115"/>
      <c r="R145" s="113"/>
      <c r="S145" s="114"/>
      <c r="T145" s="115"/>
      <c r="U145" s="113"/>
      <c r="V145" s="114"/>
      <c r="W145" s="115"/>
      <c r="X145" s="113"/>
    </row>
    <row r="146" spans="1:24" x14ac:dyDescent="0.25">
      <c r="A146" s="12"/>
      <c r="B146" s="116" t="s">
        <v>38</v>
      </c>
      <c r="C146" s="117"/>
      <c r="D146" s="118" t="s">
        <v>218</v>
      </c>
      <c r="E146" s="119" t="s">
        <v>221</v>
      </c>
      <c r="F146" s="117"/>
      <c r="G146" s="118" t="s">
        <v>218</v>
      </c>
      <c r="H146" s="119" t="s">
        <v>221</v>
      </c>
      <c r="I146" s="117"/>
      <c r="J146" s="118" t="s">
        <v>218</v>
      </c>
      <c r="K146" s="119" t="s">
        <v>221</v>
      </c>
      <c r="L146" s="117"/>
      <c r="M146" s="118" t="s">
        <v>218</v>
      </c>
      <c r="N146" s="119" t="s">
        <v>221</v>
      </c>
      <c r="O146" s="117"/>
      <c r="P146" s="118" t="s">
        <v>218</v>
      </c>
      <c r="Q146" s="120">
        <v>13996</v>
      </c>
      <c r="R146" s="117"/>
      <c r="S146" s="118" t="s">
        <v>218</v>
      </c>
      <c r="T146" s="120">
        <v>13996</v>
      </c>
      <c r="U146" s="117"/>
      <c r="V146" s="118" t="s">
        <v>218</v>
      </c>
      <c r="W146" s="119" t="s">
        <v>221</v>
      </c>
      <c r="X146" s="117"/>
    </row>
    <row r="147" spans="1:24" x14ac:dyDescent="0.25">
      <c r="A147" s="12"/>
      <c r="B147" s="121" t="s">
        <v>292</v>
      </c>
      <c r="C147" s="113"/>
      <c r="D147" s="114"/>
      <c r="E147" s="115"/>
      <c r="F147" s="113"/>
      <c r="G147" s="114"/>
      <c r="H147" s="115"/>
      <c r="I147" s="113"/>
      <c r="J147" s="114"/>
      <c r="K147" s="115"/>
      <c r="L147" s="113"/>
      <c r="M147" s="114"/>
      <c r="N147" s="115"/>
      <c r="O147" s="113"/>
      <c r="P147" s="114"/>
      <c r="Q147" s="115"/>
      <c r="R147" s="113"/>
      <c r="S147" s="114"/>
      <c r="T147" s="115"/>
      <c r="U147" s="113"/>
      <c r="V147" s="114"/>
      <c r="W147" s="115"/>
      <c r="X147" s="113"/>
    </row>
    <row r="148" spans="1:24" x14ac:dyDescent="0.25">
      <c r="A148" s="12"/>
      <c r="B148" s="122" t="s">
        <v>293</v>
      </c>
      <c r="C148" s="117"/>
      <c r="D148" s="118"/>
      <c r="E148" s="120">
        <v>1582</v>
      </c>
      <c r="F148" s="117"/>
      <c r="G148" s="118"/>
      <c r="H148" s="119" t="s">
        <v>221</v>
      </c>
      <c r="I148" s="117"/>
      <c r="J148" s="118"/>
      <c r="K148" s="119" t="s">
        <v>221</v>
      </c>
      <c r="L148" s="117"/>
      <c r="M148" s="118"/>
      <c r="N148" s="120">
        <v>1582</v>
      </c>
      <c r="O148" s="117"/>
      <c r="P148" s="118"/>
      <c r="Q148" s="120">
        <v>3649</v>
      </c>
      <c r="R148" s="117"/>
      <c r="S148" s="118"/>
      <c r="T148" s="120">
        <v>5231</v>
      </c>
      <c r="U148" s="117"/>
      <c r="V148" s="118"/>
      <c r="W148" s="119" t="s">
        <v>221</v>
      </c>
      <c r="X148" s="117"/>
    </row>
    <row r="149" spans="1:24" x14ac:dyDescent="0.25">
      <c r="A149" s="12"/>
      <c r="B149" s="123" t="s">
        <v>294</v>
      </c>
      <c r="C149" s="113"/>
      <c r="D149" s="114"/>
      <c r="E149" s="115" t="s">
        <v>221</v>
      </c>
      <c r="F149" s="113"/>
      <c r="G149" s="114"/>
      <c r="H149" s="115">
        <v>19</v>
      </c>
      <c r="I149" s="113"/>
      <c r="J149" s="114"/>
      <c r="K149" s="115">
        <v>54</v>
      </c>
      <c r="L149" s="113"/>
      <c r="M149" s="114"/>
      <c r="N149" s="115">
        <v>73</v>
      </c>
      <c r="O149" s="113"/>
      <c r="P149" s="114"/>
      <c r="Q149" s="124">
        <v>47924</v>
      </c>
      <c r="R149" s="113"/>
      <c r="S149" s="114"/>
      <c r="T149" s="124">
        <v>47997</v>
      </c>
      <c r="U149" s="113"/>
      <c r="V149" s="114"/>
      <c r="W149" s="115" t="s">
        <v>221</v>
      </c>
      <c r="X149" s="113"/>
    </row>
    <row r="150" spans="1:24" x14ac:dyDescent="0.25">
      <c r="A150" s="12"/>
      <c r="B150" s="122" t="s">
        <v>295</v>
      </c>
      <c r="C150" s="117"/>
      <c r="D150" s="118"/>
      <c r="E150" s="119" t="s">
        <v>221</v>
      </c>
      <c r="F150" s="117"/>
      <c r="G150" s="118"/>
      <c r="H150" s="119" t="s">
        <v>221</v>
      </c>
      <c r="I150" s="117"/>
      <c r="J150" s="118"/>
      <c r="K150" s="119">
        <v>71</v>
      </c>
      <c r="L150" s="117"/>
      <c r="M150" s="118"/>
      <c r="N150" s="119">
        <v>71</v>
      </c>
      <c r="O150" s="117"/>
      <c r="P150" s="118"/>
      <c r="Q150" s="120">
        <v>57263</v>
      </c>
      <c r="R150" s="117"/>
      <c r="S150" s="118"/>
      <c r="T150" s="120">
        <v>57334</v>
      </c>
      <c r="U150" s="117"/>
      <c r="V150" s="118"/>
      <c r="W150" s="119" t="s">
        <v>221</v>
      </c>
      <c r="X150" s="117"/>
    </row>
    <row r="151" spans="1:24" x14ac:dyDescent="0.25">
      <c r="A151" s="12"/>
      <c r="B151" s="121" t="s">
        <v>296</v>
      </c>
      <c r="C151" s="113"/>
      <c r="D151" s="114"/>
      <c r="E151" s="115"/>
      <c r="F151" s="113"/>
      <c r="G151" s="114"/>
      <c r="H151" s="115"/>
      <c r="I151" s="113"/>
      <c r="J151" s="114"/>
      <c r="K151" s="115"/>
      <c r="L151" s="113"/>
      <c r="M151" s="114"/>
      <c r="N151" s="115"/>
      <c r="O151" s="113"/>
      <c r="P151" s="114"/>
      <c r="Q151" s="115"/>
      <c r="R151" s="113"/>
      <c r="S151" s="114"/>
      <c r="T151" s="115"/>
      <c r="U151" s="113"/>
      <c r="V151" s="114"/>
      <c r="W151" s="115"/>
      <c r="X151" s="113"/>
    </row>
    <row r="152" spans="1:24" x14ac:dyDescent="0.25">
      <c r="A152" s="12"/>
      <c r="B152" s="122" t="s">
        <v>297</v>
      </c>
      <c r="C152" s="117"/>
      <c r="D152" s="118"/>
      <c r="E152" s="119" t="s">
        <v>221</v>
      </c>
      <c r="F152" s="117"/>
      <c r="G152" s="118"/>
      <c r="H152" s="119">
        <v>144</v>
      </c>
      <c r="I152" s="117"/>
      <c r="J152" s="118"/>
      <c r="K152" s="119">
        <v>83</v>
      </c>
      <c r="L152" s="117"/>
      <c r="M152" s="118"/>
      <c r="N152" s="119">
        <v>227</v>
      </c>
      <c r="O152" s="117"/>
      <c r="P152" s="118"/>
      <c r="Q152" s="120">
        <v>5996</v>
      </c>
      <c r="R152" s="117"/>
      <c r="S152" s="118"/>
      <c r="T152" s="120">
        <v>6223</v>
      </c>
      <c r="U152" s="117"/>
      <c r="V152" s="118"/>
      <c r="W152" s="119" t="s">
        <v>221</v>
      </c>
      <c r="X152" s="117"/>
    </row>
    <row r="153" spans="1:24" x14ac:dyDescent="0.25">
      <c r="A153" s="12"/>
      <c r="B153" s="123" t="s">
        <v>298</v>
      </c>
      <c r="C153" s="113"/>
      <c r="D153" s="114"/>
      <c r="E153" s="115" t="s">
        <v>221</v>
      </c>
      <c r="F153" s="113"/>
      <c r="G153" s="114"/>
      <c r="H153" s="115">
        <v>627</v>
      </c>
      <c r="I153" s="113"/>
      <c r="J153" s="114"/>
      <c r="K153" s="115">
        <v>70</v>
      </c>
      <c r="L153" s="113"/>
      <c r="M153" s="114"/>
      <c r="N153" s="115">
        <v>697</v>
      </c>
      <c r="O153" s="113"/>
      <c r="P153" s="114"/>
      <c r="Q153" s="124">
        <v>11199</v>
      </c>
      <c r="R153" s="113"/>
      <c r="S153" s="114"/>
      <c r="T153" s="124">
        <v>11896</v>
      </c>
      <c r="U153" s="113"/>
      <c r="V153" s="114"/>
      <c r="W153" s="115" t="s">
        <v>221</v>
      </c>
      <c r="X153" s="113"/>
    </row>
    <row r="154" spans="1:24" x14ac:dyDescent="0.25">
      <c r="A154" s="12"/>
      <c r="B154" s="122" t="s">
        <v>299</v>
      </c>
      <c r="C154" s="117"/>
      <c r="D154" s="118"/>
      <c r="E154" s="119" t="s">
        <v>221</v>
      </c>
      <c r="F154" s="117"/>
      <c r="G154" s="118"/>
      <c r="H154" s="119" t="s">
        <v>221</v>
      </c>
      <c r="I154" s="117"/>
      <c r="J154" s="118"/>
      <c r="K154" s="119" t="s">
        <v>221</v>
      </c>
      <c r="L154" s="117"/>
      <c r="M154" s="118"/>
      <c r="N154" s="119" t="s">
        <v>221</v>
      </c>
      <c r="O154" s="117"/>
      <c r="P154" s="118"/>
      <c r="Q154" s="120">
        <v>8821</v>
      </c>
      <c r="R154" s="117"/>
      <c r="S154" s="118"/>
      <c r="T154" s="120">
        <v>8821</v>
      </c>
      <c r="U154" s="117"/>
      <c r="V154" s="118"/>
      <c r="W154" s="119" t="s">
        <v>221</v>
      </c>
      <c r="X154" s="117"/>
    </row>
    <row r="155" spans="1:24" ht="15.75" thickBot="1" x14ac:dyDescent="0.3">
      <c r="A155" s="12"/>
      <c r="B155" s="121" t="s">
        <v>300</v>
      </c>
      <c r="C155" s="113"/>
      <c r="D155" s="125"/>
      <c r="E155" s="126">
        <v>47</v>
      </c>
      <c r="F155" s="113"/>
      <c r="G155" s="125"/>
      <c r="H155" s="126">
        <v>1</v>
      </c>
      <c r="I155" s="113"/>
      <c r="J155" s="125"/>
      <c r="K155" s="126" t="s">
        <v>221</v>
      </c>
      <c r="L155" s="113"/>
      <c r="M155" s="125"/>
      <c r="N155" s="126">
        <v>48</v>
      </c>
      <c r="O155" s="113"/>
      <c r="P155" s="125"/>
      <c r="Q155" s="127">
        <v>6414</v>
      </c>
      <c r="R155" s="113"/>
      <c r="S155" s="125"/>
      <c r="T155" s="127">
        <v>6462</v>
      </c>
      <c r="U155" s="113"/>
      <c r="V155" s="125"/>
      <c r="W155" s="126" t="s">
        <v>221</v>
      </c>
      <c r="X155" s="113"/>
    </row>
    <row r="156" spans="1:24" ht="15.75" thickBot="1" x14ac:dyDescent="0.3">
      <c r="A156" s="12"/>
      <c r="B156" s="128" t="s">
        <v>128</v>
      </c>
      <c r="C156" s="117"/>
      <c r="D156" s="129" t="s">
        <v>218</v>
      </c>
      <c r="E156" s="130">
        <v>1629</v>
      </c>
      <c r="F156" s="117"/>
      <c r="G156" s="129" t="s">
        <v>218</v>
      </c>
      <c r="H156" s="131">
        <v>791</v>
      </c>
      <c r="I156" s="117"/>
      <c r="J156" s="129" t="s">
        <v>218</v>
      </c>
      <c r="K156" s="131">
        <v>278</v>
      </c>
      <c r="L156" s="117"/>
      <c r="M156" s="129" t="s">
        <v>218</v>
      </c>
      <c r="N156" s="130">
        <v>2698</v>
      </c>
      <c r="O156" s="117"/>
      <c r="P156" s="129" t="s">
        <v>218</v>
      </c>
      <c r="Q156" s="130">
        <v>155262</v>
      </c>
      <c r="R156" s="117"/>
      <c r="S156" s="129" t="s">
        <v>218</v>
      </c>
      <c r="T156" s="130">
        <v>157960</v>
      </c>
      <c r="U156" s="117"/>
      <c r="V156" s="129" t="s">
        <v>218</v>
      </c>
      <c r="W156" s="131" t="s">
        <v>221</v>
      </c>
      <c r="X156" s="117"/>
    </row>
    <row r="157" spans="1:24" ht="15.75" thickTop="1" x14ac:dyDescent="0.25">
      <c r="A157" s="12"/>
      <c r="B157" s="114"/>
      <c r="C157" s="113"/>
      <c r="D157" s="132"/>
      <c r="E157" s="133"/>
      <c r="F157" s="113"/>
      <c r="G157" s="132"/>
      <c r="H157" s="133"/>
      <c r="I157" s="113"/>
      <c r="J157" s="132"/>
      <c r="K157" s="133"/>
      <c r="L157" s="113"/>
      <c r="M157" s="132"/>
      <c r="N157" s="133"/>
      <c r="O157" s="113"/>
      <c r="P157" s="132"/>
      <c r="Q157" s="133"/>
      <c r="R157" s="113"/>
      <c r="S157" s="132"/>
      <c r="T157" s="133"/>
      <c r="U157" s="113"/>
      <c r="V157" s="132"/>
      <c r="W157" s="133"/>
      <c r="X157" s="113"/>
    </row>
    <row r="158" spans="1:24" x14ac:dyDescent="0.25">
      <c r="A158" s="12"/>
      <c r="B158" s="134">
        <v>41639</v>
      </c>
      <c r="C158" s="117"/>
      <c r="D158" s="118"/>
      <c r="E158" s="119"/>
      <c r="F158" s="117"/>
      <c r="G158" s="118"/>
      <c r="H158" s="119"/>
      <c r="I158" s="117"/>
      <c r="J158" s="118"/>
      <c r="K158" s="119"/>
      <c r="L158" s="117"/>
      <c r="M158" s="118"/>
      <c r="N158" s="119"/>
      <c r="O158" s="117"/>
      <c r="P158" s="118"/>
      <c r="Q158" s="119"/>
      <c r="R158" s="117"/>
      <c r="S158" s="118"/>
      <c r="T158" s="119"/>
      <c r="U158" s="117"/>
      <c r="V158" s="118"/>
      <c r="W158" s="119"/>
      <c r="X158" s="117"/>
    </row>
    <row r="159" spans="1:24" x14ac:dyDescent="0.25">
      <c r="A159" s="12"/>
      <c r="B159" s="121" t="s">
        <v>38</v>
      </c>
      <c r="C159" s="113"/>
      <c r="D159" s="114" t="s">
        <v>218</v>
      </c>
      <c r="E159" s="115" t="s">
        <v>221</v>
      </c>
      <c r="F159" s="113"/>
      <c r="G159" s="114" t="s">
        <v>218</v>
      </c>
      <c r="H159" s="115" t="s">
        <v>221</v>
      </c>
      <c r="I159" s="113"/>
      <c r="J159" s="114" t="s">
        <v>218</v>
      </c>
      <c r="K159" s="115" t="s">
        <v>221</v>
      </c>
      <c r="L159" s="113"/>
      <c r="M159" s="114" t="s">
        <v>218</v>
      </c>
      <c r="N159" s="115" t="s">
        <v>221</v>
      </c>
      <c r="O159" s="113"/>
      <c r="P159" s="114" t="s">
        <v>218</v>
      </c>
      <c r="Q159" s="124">
        <v>15019</v>
      </c>
      <c r="R159" s="113"/>
      <c r="S159" s="114" t="s">
        <v>218</v>
      </c>
      <c r="T159" s="124">
        <v>15019</v>
      </c>
      <c r="U159" s="113"/>
      <c r="V159" s="114" t="s">
        <v>218</v>
      </c>
      <c r="W159" s="115" t="s">
        <v>221</v>
      </c>
      <c r="X159" s="113"/>
    </row>
    <row r="160" spans="1:24" x14ac:dyDescent="0.25">
      <c r="A160" s="12"/>
      <c r="B160" s="116" t="s">
        <v>292</v>
      </c>
      <c r="C160" s="117"/>
      <c r="D160" s="118"/>
      <c r="E160" s="119"/>
      <c r="F160" s="117"/>
      <c r="G160" s="118"/>
      <c r="H160" s="119"/>
      <c r="I160" s="117"/>
      <c r="J160" s="118"/>
      <c r="K160" s="119"/>
      <c r="L160" s="117"/>
      <c r="M160" s="118"/>
      <c r="N160" s="119"/>
      <c r="O160" s="117"/>
      <c r="P160" s="118"/>
      <c r="Q160" s="119"/>
      <c r="R160" s="117"/>
      <c r="S160" s="118"/>
      <c r="T160" s="119"/>
      <c r="U160" s="117"/>
      <c r="V160" s="118"/>
      <c r="W160" s="119"/>
      <c r="X160" s="117"/>
    </row>
    <row r="161" spans="1:36" x14ac:dyDescent="0.25">
      <c r="A161" s="12"/>
      <c r="B161" s="123" t="s">
        <v>293</v>
      </c>
      <c r="C161" s="113"/>
      <c r="D161" s="114"/>
      <c r="E161" s="115" t="s">
        <v>221</v>
      </c>
      <c r="F161" s="113"/>
      <c r="G161" s="114"/>
      <c r="H161" s="115" t="s">
        <v>221</v>
      </c>
      <c r="I161" s="113"/>
      <c r="J161" s="114"/>
      <c r="K161" s="115">
        <v>68</v>
      </c>
      <c r="L161" s="113"/>
      <c r="M161" s="114"/>
      <c r="N161" s="115">
        <v>68</v>
      </c>
      <c r="O161" s="113"/>
      <c r="P161" s="114"/>
      <c r="Q161" s="124">
        <v>5758</v>
      </c>
      <c r="R161" s="113"/>
      <c r="S161" s="114"/>
      <c r="T161" s="124">
        <v>5826</v>
      </c>
      <c r="U161" s="113"/>
      <c r="V161" s="114"/>
      <c r="W161" s="115" t="s">
        <v>221</v>
      </c>
      <c r="X161" s="113"/>
    </row>
    <row r="162" spans="1:36" x14ac:dyDescent="0.25">
      <c r="A162" s="12"/>
      <c r="B162" s="122" t="s">
        <v>294</v>
      </c>
      <c r="C162" s="117"/>
      <c r="D162" s="118"/>
      <c r="E162" s="119">
        <v>153</v>
      </c>
      <c r="F162" s="117"/>
      <c r="G162" s="118"/>
      <c r="H162" s="119">
        <v>155</v>
      </c>
      <c r="I162" s="117"/>
      <c r="J162" s="118"/>
      <c r="K162" s="119">
        <v>843</v>
      </c>
      <c r="L162" s="117"/>
      <c r="M162" s="118"/>
      <c r="N162" s="120">
        <v>1151</v>
      </c>
      <c r="O162" s="117"/>
      <c r="P162" s="118"/>
      <c r="Q162" s="120">
        <v>47861</v>
      </c>
      <c r="R162" s="117"/>
      <c r="S162" s="118"/>
      <c r="T162" s="120">
        <v>49012</v>
      </c>
      <c r="U162" s="117"/>
      <c r="V162" s="118"/>
      <c r="W162" s="119" t="s">
        <v>221</v>
      </c>
      <c r="X162" s="117"/>
    </row>
    <row r="163" spans="1:36" x14ac:dyDescent="0.25">
      <c r="A163" s="12"/>
      <c r="B163" s="123" t="s">
        <v>295</v>
      </c>
      <c r="C163" s="113"/>
      <c r="D163" s="114"/>
      <c r="E163" s="115">
        <v>627</v>
      </c>
      <c r="F163" s="113"/>
      <c r="G163" s="114"/>
      <c r="H163" s="115">
        <v>312</v>
      </c>
      <c r="I163" s="113"/>
      <c r="J163" s="114"/>
      <c r="K163" s="115">
        <v>241</v>
      </c>
      <c r="L163" s="113"/>
      <c r="M163" s="114"/>
      <c r="N163" s="124">
        <v>1180</v>
      </c>
      <c r="O163" s="113"/>
      <c r="P163" s="114"/>
      <c r="Q163" s="124">
        <v>59142</v>
      </c>
      <c r="R163" s="113"/>
      <c r="S163" s="114"/>
      <c r="T163" s="124">
        <v>60322</v>
      </c>
      <c r="U163" s="113"/>
      <c r="V163" s="114"/>
      <c r="W163" s="115" t="s">
        <v>221</v>
      </c>
      <c r="X163" s="113"/>
    </row>
    <row r="164" spans="1:36" x14ac:dyDescent="0.25">
      <c r="A164" s="12"/>
      <c r="B164" s="116" t="s">
        <v>296</v>
      </c>
      <c r="C164" s="117"/>
      <c r="D164" s="118"/>
      <c r="E164" s="119"/>
      <c r="F164" s="117"/>
      <c r="G164" s="118"/>
      <c r="H164" s="119"/>
      <c r="I164" s="117"/>
      <c r="J164" s="118"/>
      <c r="K164" s="119"/>
      <c r="L164" s="117"/>
      <c r="M164" s="118"/>
      <c r="N164" s="119"/>
      <c r="O164" s="117"/>
      <c r="P164" s="118"/>
      <c r="Q164" s="119"/>
      <c r="R164" s="117"/>
      <c r="S164" s="118"/>
      <c r="T164" s="119"/>
      <c r="U164" s="117"/>
      <c r="V164" s="118"/>
      <c r="W164" s="119"/>
      <c r="X164" s="117"/>
    </row>
    <row r="165" spans="1:36" x14ac:dyDescent="0.25">
      <c r="A165" s="12"/>
      <c r="B165" s="123" t="s">
        <v>297</v>
      </c>
      <c r="C165" s="113"/>
      <c r="D165" s="114"/>
      <c r="E165" s="115">
        <v>103</v>
      </c>
      <c r="F165" s="113"/>
      <c r="G165" s="114"/>
      <c r="H165" s="115" t="s">
        <v>221</v>
      </c>
      <c r="I165" s="113"/>
      <c r="J165" s="114"/>
      <c r="K165" s="115">
        <v>123</v>
      </c>
      <c r="L165" s="113"/>
      <c r="M165" s="114"/>
      <c r="N165" s="115">
        <v>226</v>
      </c>
      <c r="O165" s="113"/>
      <c r="P165" s="114"/>
      <c r="Q165" s="124">
        <v>6660</v>
      </c>
      <c r="R165" s="113"/>
      <c r="S165" s="114"/>
      <c r="T165" s="124">
        <v>6886</v>
      </c>
      <c r="U165" s="113"/>
      <c r="V165" s="114"/>
      <c r="W165" s="115" t="s">
        <v>221</v>
      </c>
      <c r="X165" s="113"/>
    </row>
    <row r="166" spans="1:36" x14ac:dyDescent="0.25">
      <c r="A166" s="12"/>
      <c r="B166" s="122" t="s">
        <v>298</v>
      </c>
      <c r="C166" s="117"/>
      <c r="D166" s="118"/>
      <c r="E166" s="119">
        <v>77</v>
      </c>
      <c r="F166" s="117"/>
      <c r="G166" s="118"/>
      <c r="H166" s="119">
        <v>851</v>
      </c>
      <c r="I166" s="117"/>
      <c r="J166" s="118"/>
      <c r="K166" s="119">
        <v>104</v>
      </c>
      <c r="L166" s="117"/>
      <c r="M166" s="118"/>
      <c r="N166" s="120">
        <v>1032</v>
      </c>
      <c r="O166" s="117"/>
      <c r="P166" s="118"/>
      <c r="Q166" s="120">
        <v>11923</v>
      </c>
      <c r="R166" s="117"/>
      <c r="S166" s="118"/>
      <c r="T166" s="120">
        <v>12955</v>
      </c>
      <c r="U166" s="117"/>
      <c r="V166" s="118"/>
      <c r="W166" s="119" t="s">
        <v>221</v>
      </c>
      <c r="X166" s="117"/>
    </row>
    <row r="167" spans="1:36" x14ac:dyDescent="0.25">
      <c r="A167" s="12"/>
      <c r="B167" s="123" t="s">
        <v>299</v>
      </c>
      <c r="C167" s="113"/>
      <c r="D167" s="114"/>
      <c r="E167" s="115">
        <v>75</v>
      </c>
      <c r="F167" s="113"/>
      <c r="G167" s="114"/>
      <c r="H167" s="115">
        <v>37</v>
      </c>
      <c r="I167" s="113"/>
      <c r="J167" s="114"/>
      <c r="K167" s="115" t="s">
        <v>221</v>
      </c>
      <c r="L167" s="113"/>
      <c r="M167" s="114"/>
      <c r="N167" s="115">
        <v>112</v>
      </c>
      <c r="O167" s="113"/>
      <c r="P167" s="114"/>
      <c r="Q167" s="124">
        <v>8879</v>
      </c>
      <c r="R167" s="113"/>
      <c r="S167" s="114"/>
      <c r="T167" s="124">
        <v>8991</v>
      </c>
      <c r="U167" s="113"/>
      <c r="V167" s="114"/>
      <c r="W167" s="115" t="s">
        <v>221</v>
      </c>
      <c r="X167" s="113"/>
    </row>
    <row r="168" spans="1:36" ht="15.75" thickBot="1" x14ac:dyDescent="0.3">
      <c r="A168" s="12"/>
      <c r="B168" s="116" t="s">
        <v>300</v>
      </c>
      <c r="C168" s="117"/>
      <c r="D168" s="135"/>
      <c r="E168" s="136">
        <v>55</v>
      </c>
      <c r="F168" s="117"/>
      <c r="G168" s="135"/>
      <c r="H168" s="136">
        <v>9</v>
      </c>
      <c r="I168" s="117"/>
      <c r="J168" s="135"/>
      <c r="K168" s="136" t="s">
        <v>221</v>
      </c>
      <c r="L168" s="117"/>
      <c r="M168" s="135"/>
      <c r="N168" s="136">
        <v>64</v>
      </c>
      <c r="O168" s="117"/>
      <c r="P168" s="135"/>
      <c r="Q168" s="137">
        <v>6209</v>
      </c>
      <c r="R168" s="117"/>
      <c r="S168" s="135"/>
      <c r="T168" s="137">
        <v>6273</v>
      </c>
      <c r="U168" s="117"/>
      <c r="V168" s="135"/>
      <c r="W168" s="136" t="s">
        <v>221</v>
      </c>
      <c r="X168" s="117"/>
    </row>
    <row r="169" spans="1:36" ht="15.75" thickBot="1" x14ac:dyDescent="0.3">
      <c r="A169" s="12"/>
      <c r="B169" s="138" t="s">
        <v>128</v>
      </c>
      <c r="C169" s="113"/>
      <c r="D169" s="139" t="s">
        <v>218</v>
      </c>
      <c r="E169" s="140">
        <v>1090</v>
      </c>
      <c r="F169" s="113"/>
      <c r="G169" s="139" t="s">
        <v>218</v>
      </c>
      <c r="H169" s="140">
        <v>1364</v>
      </c>
      <c r="I169" s="113"/>
      <c r="J169" s="139" t="s">
        <v>218</v>
      </c>
      <c r="K169" s="140">
        <v>1379</v>
      </c>
      <c r="L169" s="113"/>
      <c r="M169" s="139" t="s">
        <v>218</v>
      </c>
      <c r="N169" s="140">
        <v>3833</v>
      </c>
      <c r="O169" s="113"/>
      <c r="P169" s="139" t="s">
        <v>218</v>
      </c>
      <c r="Q169" s="140">
        <v>161451</v>
      </c>
      <c r="R169" s="113"/>
      <c r="S169" s="139" t="s">
        <v>218</v>
      </c>
      <c r="T169" s="140">
        <v>165284</v>
      </c>
      <c r="U169" s="113"/>
      <c r="V169" s="139" t="s">
        <v>218</v>
      </c>
      <c r="W169" s="141" t="s">
        <v>221</v>
      </c>
      <c r="X169" s="113" t="s">
        <v>225</v>
      </c>
    </row>
    <row r="170" spans="1:36" ht="15.75" thickTop="1" x14ac:dyDescent="0.25">
      <c r="A170" s="12"/>
      <c r="B170" s="169"/>
      <c r="C170" s="169"/>
      <c r="D170" s="169"/>
      <c r="E170" s="169"/>
      <c r="F170" s="169"/>
      <c r="G170" s="169"/>
      <c r="H170" s="169"/>
      <c r="I170" s="169"/>
      <c r="J170" s="169"/>
      <c r="K170" s="169"/>
      <c r="L170" s="169"/>
      <c r="M170" s="169"/>
      <c r="N170" s="169"/>
      <c r="O170" s="169"/>
      <c r="P170" s="169"/>
      <c r="Q170" s="169"/>
      <c r="R170" s="169"/>
      <c r="S170" s="169"/>
      <c r="T170" s="169"/>
      <c r="U170" s="169"/>
      <c r="V170" s="169"/>
      <c r="W170" s="169"/>
      <c r="X170" s="169"/>
      <c r="Y170" s="169"/>
      <c r="Z170" s="169"/>
      <c r="AA170" s="169"/>
      <c r="AB170" s="169"/>
      <c r="AC170" s="169"/>
      <c r="AD170" s="169"/>
      <c r="AE170" s="169"/>
      <c r="AF170" s="169"/>
      <c r="AG170" s="169"/>
      <c r="AH170" s="169"/>
      <c r="AI170" s="169"/>
      <c r="AJ170" s="169"/>
    </row>
    <row r="171" spans="1:36" ht="15" customHeight="1" x14ac:dyDescent="0.25">
      <c r="A171" s="12"/>
      <c r="B171" s="169" t="s">
        <v>356</v>
      </c>
      <c r="C171" s="169"/>
      <c r="D171" s="169"/>
      <c r="E171" s="169"/>
      <c r="F171" s="169"/>
      <c r="G171" s="169"/>
      <c r="H171" s="169"/>
      <c r="I171" s="169"/>
      <c r="J171" s="169"/>
      <c r="K171" s="169"/>
      <c r="L171" s="169"/>
      <c r="M171" s="169"/>
      <c r="N171" s="169"/>
      <c r="O171" s="169"/>
      <c r="P171" s="169"/>
      <c r="Q171" s="169"/>
      <c r="R171" s="169"/>
      <c r="S171" s="169"/>
      <c r="T171" s="169"/>
      <c r="U171" s="169"/>
      <c r="V171" s="169"/>
      <c r="W171" s="169"/>
      <c r="X171" s="169"/>
      <c r="Y171" s="169"/>
      <c r="Z171" s="169"/>
      <c r="AA171" s="169"/>
      <c r="AB171" s="169"/>
      <c r="AC171" s="169"/>
      <c r="AD171" s="169"/>
      <c r="AE171" s="169"/>
      <c r="AF171" s="169"/>
      <c r="AG171" s="169"/>
      <c r="AH171" s="169"/>
      <c r="AI171" s="169"/>
      <c r="AJ171" s="169"/>
    </row>
    <row r="172" spans="1:36" x14ac:dyDescent="0.25">
      <c r="A172" s="1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c r="AE172" s="66"/>
      <c r="AF172" s="66"/>
      <c r="AG172" s="66"/>
      <c r="AH172" s="66"/>
      <c r="AI172" s="66"/>
      <c r="AJ172" s="66"/>
    </row>
    <row r="173" spans="1:36" ht="15" customHeight="1" x14ac:dyDescent="0.25">
      <c r="A173" s="12"/>
      <c r="B173" s="169" t="s">
        <v>357</v>
      </c>
      <c r="C173" s="169"/>
      <c r="D173" s="169"/>
      <c r="E173" s="169"/>
      <c r="F173" s="169"/>
      <c r="G173" s="169"/>
      <c r="H173" s="169"/>
      <c r="I173" s="169"/>
      <c r="J173" s="169"/>
      <c r="K173" s="169"/>
      <c r="L173" s="169"/>
      <c r="M173" s="169"/>
      <c r="N173" s="169"/>
      <c r="O173" s="169"/>
      <c r="P173" s="169"/>
      <c r="Q173" s="169"/>
      <c r="R173" s="169"/>
      <c r="S173" s="169"/>
      <c r="T173" s="169"/>
      <c r="U173" s="169"/>
      <c r="V173" s="169"/>
      <c r="W173" s="169"/>
      <c r="X173" s="169"/>
      <c r="Y173" s="169"/>
      <c r="Z173" s="169"/>
      <c r="AA173" s="169"/>
      <c r="AB173" s="169"/>
      <c r="AC173" s="169"/>
      <c r="AD173" s="169"/>
      <c r="AE173" s="169"/>
      <c r="AF173" s="169"/>
      <c r="AG173" s="169"/>
      <c r="AH173" s="169"/>
      <c r="AI173" s="169"/>
      <c r="AJ173" s="169"/>
    </row>
    <row r="174" spans="1:36" x14ac:dyDescent="0.25">
      <c r="A174" s="12"/>
      <c r="B174" s="169"/>
      <c r="C174" s="169"/>
      <c r="D174" s="169"/>
      <c r="E174" s="169"/>
      <c r="F174" s="169"/>
      <c r="G174" s="169"/>
      <c r="H174" s="169"/>
      <c r="I174" s="169"/>
      <c r="J174" s="169"/>
      <c r="K174" s="169"/>
      <c r="L174" s="169"/>
      <c r="M174" s="169"/>
      <c r="N174" s="169"/>
      <c r="O174" s="169"/>
      <c r="P174" s="169"/>
      <c r="Q174" s="169"/>
      <c r="R174" s="169"/>
      <c r="S174" s="169"/>
      <c r="T174" s="169"/>
      <c r="U174" s="169"/>
      <c r="V174" s="169"/>
      <c r="W174" s="169"/>
      <c r="X174" s="169"/>
      <c r="Y174" s="169"/>
      <c r="Z174" s="169"/>
      <c r="AA174" s="169"/>
      <c r="AB174" s="169"/>
      <c r="AC174" s="169"/>
      <c r="AD174" s="169"/>
      <c r="AE174" s="169"/>
      <c r="AF174" s="169"/>
      <c r="AG174" s="169"/>
      <c r="AH174" s="169"/>
      <c r="AI174" s="169"/>
      <c r="AJ174" s="169"/>
    </row>
    <row r="175" spans="1:36" ht="15.75" thickBot="1" x14ac:dyDescent="0.3">
      <c r="A175" s="12"/>
      <c r="B175" s="19"/>
      <c r="C175" s="19"/>
      <c r="D175" s="55" t="s">
        <v>235</v>
      </c>
      <c r="E175" s="55"/>
      <c r="F175" s="19"/>
      <c r="G175" s="55" t="s">
        <v>236</v>
      </c>
      <c r="H175" s="55"/>
      <c r="I175" s="19"/>
    </row>
    <row r="176" spans="1:36" x14ac:dyDescent="0.25">
      <c r="A176" s="12"/>
      <c r="B176" s="19"/>
      <c r="C176" s="19"/>
      <c r="D176" s="42" t="s">
        <v>216</v>
      </c>
      <c r="E176" s="42"/>
      <c r="F176" s="42"/>
      <c r="G176" s="42"/>
      <c r="H176" s="42"/>
      <c r="I176" s="19"/>
    </row>
    <row r="177" spans="1:36" x14ac:dyDescent="0.25">
      <c r="A177" s="12"/>
      <c r="B177" s="68" t="s">
        <v>38</v>
      </c>
      <c r="C177" s="23"/>
      <c r="D177" s="24" t="s">
        <v>218</v>
      </c>
      <c r="E177" s="25">
        <v>249</v>
      </c>
      <c r="F177" s="23"/>
      <c r="G177" s="24" t="s">
        <v>218</v>
      </c>
      <c r="H177" s="25">
        <v>12</v>
      </c>
      <c r="I177" s="23"/>
    </row>
    <row r="178" spans="1:36" x14ac:dyDescent="0.25">
      <c r="A178" s="12"/>
      <c r="B178" s="69" t="s">
        <v>292</v>
      </c>
      <c r="C178" s="27"/>
      <c r="D178" s="26"/>
      <c r="E178" s="29"/>
      <c r="F178" s="27"/>
      <c r="G178" s="26"/>
      <c r="H178" s="29"/>
      <c r="I178" s="27"/>
    </row>
    <row r="179" spans="1:36" ht="26.25" x14ac:dyDescent="0.25">
      <c r="A179" s="12"/>
      <c r="B179" s="46" t="s">
        <v>293</v>
      </c>
      <c r="C179" s="23"/>
      <c r="D179" s="24"/>
      <c r="E179" s="30">
        <v>1917</v>
      </c>
      <c r="F179" s="23"/>
      <c r="G179" s="24"/>
      <c r="H179" s="30">
        <v>1849</v>
      </c>
      <c r="I179" s="23"/>
    </row>
    <row r="180" spans="1:36" x14ac:dyDescent="0.25">
      <c r="A180" s="12"/>
      <c r="B180" s="45" t="s">
        <v>294</v>
      </c>
      <c r="C180" s="27"/>
      <c r="D180" s="26"/>
      <c r="E180" s="28">
        <v>1304</v>
      </c>
      <c r="F180" s="27"/>
      <c r="G180" s="26"/>
      <c r="H180" s="28">
        <v>2580</v>
      </c>
      <c r="I180" s="27"/>
    </row>
    <row r="181" spans="1:36" x14ac:dyDescent="0.25">
      <c r="A181" s="12"/>
      <c r="B181" s="46" t="s">
        <v>295</v>
      </c>
      <c r="C181" s="23"/>
      <c r="D181" s="24"/>
      <c r="E181" s="30">
        <v>1159</v>
      </c>
      <c r="F181" s="23"/>
      <c r="G181" s="24"/>
      <c r="H181" s="30">
        <v>3623</v>
      </c>
      <c r="I181" s="23"/>
    </row>
    <row r="182" spans="1:36" x14ac:dyDescent="0.25">
      <c r="A182" s="12"/>
      <c r="B182" s="69" t="s">
        <v>296</v>
      </c>
      <c r="C182" s="27"/>
      <c r="D182" s="26"/>
      <c r="E182" s="29"/>
      <c r="F182" s="27"/>
      <c r="G182" s="26"/>
      <c r="H182" s="29"/>
      <c r="I182" s="27"/>
    </row>
    <row r="183" spans="1:36" x14ac:dyDescent="0.25">
      <c r="A183" s="12"/>
      <c r="B183" s="46" t="s">
        <v>297</v>
      </c>
      <c r="C183" s="23"/>
      <c r="D183" s="24"/>
      <c r="E183" s="25">
        <v>640</v>
      </c>
      <c r="F183" s="23"/>
      <c r="G183" s="24"/>
      <c r="H183" s="25">
        <v>663</v>
      </c>
      <c r="I183" s="23"/>
    </row>
    <row r="184" spans="1:36" x14ac:dyDescent="0.25">
      <c r="A184" s="12"/>
      <c r="B184" s="45" t="s">
        <v>298</v>
      </c>
      <c r="C184" s="27"/>
      <c r="D184" s="26"/>
      <c r="E184" s="28">
        <v>2611</v>
      </c>
      <c r="F184" s="27"/>
      <c r="G184" s="26"/>
      <c r="H184" s="28">
        <v>1853</v>
      </c>
      <c r="I184" s="27"/>
    </row>
    <row r="185" spans="1:36" ht="26.25" x14ac:dyDescent="0.25">
      <c r="A185" s="12"/>
      <c r="B185" s="46" t="s">
        <v>299</v>
      </c>
      <c r="C185" s="23"/>
      <c r="D185" s="24"/>
      <c r="E185" s="25">
        <v>63</v>
      </c>
      <c r="F185" s="23"/>
      <c r="G185" s="24"/>
      <c r="H185" s="25">
        <v>363</v>
      </c>
      <c r="I185" s="23"/>
    </row>
    <row r="186" spans="1:36" ht="15.75" thickBot="1" x14ac:dyDescent="0.3">
      <c r="A186" s="12"/>
      <c r="B186" s="69" t="s">
        <v>300</v>
      </c>
      <c r="C186" s="27"/>
      <c r="D186" s="49"/>
      <c r="E186" s="50">
        <v>77</v>
      </c>
      <c r="F186" s="27"/>
      <c r="G186" s="49"/>
      <c r="H186" s="50">
        <v>124</v>
      </c>
      <c r="I186" s="27"/>
    </row>
    <row r="187" spans="1:36" ht="15.75" thickBot="1" x14ac:dyDescent="0.3">
      <c r="A187" s="12"/>
      <c r="B187" s="51" t="s">
        <v>128</v>
      </c>
      <c r="C187" s="23"/>
      <c r="D187" s="52" t="s">
        <v>218</v>
      </c>
      <c r="E187" s="53">
        <v>8020</v>
      </c>
      <c r="F187" s="23"/>
      <c r="G187" s="52" t="s">
        <v>218</v>
      </c>
      <c r="H187" s="53">
        <v>11067</v>
      </c>
      <c r="I187" s="23"/>
    </row>
    <row r="188" spans="1:36" ht="15.75" thickTop="1" x14ac:dyDescent="0.25">
      <c r="A188" s="12"/>
      <c r="B188" s="169"/>
      <c r="C188" s="169"/>
      <c r="D188" s="169"/>
      <c r="E188" s="169"/>
      <c r="F188" s="169"/>
      <c r="G188" s="169"/>
      <c r="H188" s="169"/>
      <c r="I188" s="169"/>
      <c r="J188" s="169"/>
      <c r="K188" s="169"/>
      <c r="L188" s="169"/>
      <c r="M188" s="169"/>
      <c r="N188" s="169"/>
      <c r="O188" s="169"/>
      <c r="P188" s="169"/>
      <c r="Q188" s="169"/>
      <c r="R188" s="169"/>
      <c r="S188" s="169"/>
      <c r="T188" s="169"/>
      <c r="U188" s="169"/>
      <c r="V188" s="169"/>
      <c r="W188" s="169"/>
      <c r="X188" s="169"/>
      <c r="Y188" s="169"/>
      <c r="Z188" s="169"/>
      <c r="AA188" s="169"/>
      <c r="AB188" s="169"/>
      <c r="AC188" s="169"/>
      <c r="AD188" s="169"/>
      <c r="AE188" s="169"/>
      <c r="AF188" s="169"/>
      <c r="AG188" s="169"/>
      <c r="AH188" s="169"/>
      <c r="AI188" s="169"/>
      <c r="AJ188" s="169"/>
    </row>
    <row r="189" spans="1:36" ht="15" customHeight="1" x14ac:dyDescent="0.25">
      <c r="A189" s="12"/>
      <c r="B189" s="66" t="s">
        <v>358</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c r="AE189" s="66"/>
      <c r="AF189" s="66"/>
      <c r="AG189" s="66"/>
      <c r="AH189" s="66"/>
      <c r="AI189" s="66"/>
      <c r="AJ189" s="66"/>
    </row>
    <row r="190" spans="1:36" x14ac:dyDescent="0.25">
      <c r="A190" s="12"/>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c r="AE190" s="66"/>
      <c r="AF190" s="66"/>
      <c r="AG190" s="66"/>
      <c r="AH190" s="66"/>
      <c r="AI190" s="66"/>
      <c r="AJ190" s="66"/>
    </row>
    <row r="191" spans="1:36" ht="15.75" thickBot="1" x14ac:dyDescent="0.3">
      <c r="A191" s="12"/>
      <c r="B191" s="19"/>
      <c r="C191" s="19"/>
      <c r="D191" s="55" t="s">
        <v>235</v>
      </c>
      <c r="E191" s="55"/>
      <c r="F191" s="55"/>
      <c r="G191" s="55"/>
      <c r="H191" s="55"/>
      <c r="I191" s="55"/>
      <c r="J191" s="55"/>
      <c r="K191" s="55"/>
      <c r="L191" s="19"/>
      <c r="M191" s="55" t="s">
        <v>236</v>
      </c>
      <c r="N191" s="55"/>
      <c r="O191" s="55"/>
      <c r="P191" s="55"/>
      <c r="Q191" s="55"/>
      <c r="R191" s="55"/>
      <c r="S191" s="55"/>
      <c r="T191" s="55"/>
      <c r="U191" s="19"/>
    </row>
    <row r="192" spans="1:36" x14ac:dyDescent="0.25">
      <c r="A192" s="12"/>
      <c r="B192" s="19"/>
      <c r="C192" s="19"/>
      <c r="D192" s="149"/>
      <c r="E192" s="149"/>
      <c r="F192" s="44"/>
      <c r="G192" s="149" t="s">
        <v>359</v>
      </c>
      <c r="H192" s="149"/>
      <c r="I192" s="44"/>
      <c r="J192" s="149"/>
      <c r="K192" s="149"/>
      <c r="L192" s="19"/>
      <c r="M192" s="149"/>
      <c r="N192" s="149"/>
      <c r="O192" s="44"/>
      <c r="P192" s="149" t="s">
        <v>359</v>
      </c>
      <c r="Q192" s="149"/>
      <c r="R192" s="44"/>
      <c r="S192" s="149"/>
      <c r="T192" s="149"/>
      <c r="U192" s="19"/>
    </row>
    <row r="193" spans="1:21" x14ac:dyDescent="0.25">
      <c r="A193" s="12"/>
      <c r="B193" s="19"/>
      <c r="C193" s="19"/>
      <c r="D193" s="74" t="s">
        <v>360</v>
      </c>
      <c r="E193" s="74"/>
      <c r="F193" s="19"/>
      <c r="G193" s="74" t="s">
        <v>361</v>
      </c>
      <c r="H193" s="74"/>
      <c r="I193" s="19"/>
      <c r="J193" s="74" t="s">
        <v>362</v>
      </c>
      <c r="K193" s="74"/>
      <c r="L193" s="19"/>
      <c r="M193" s="74" t="s">
        <v>360</v>
      </c>
      <c r="N193" s="74"/>
      <c r="O193" s="19"/>
      <c r="P193" s="74" t="s">
        <v>361</v>
      </c>
      <c r="Q193" s="74"/>
      <c r="R193" s="19"/>
      <c r="S193" s="74" t="s">
        <v>362</v>
      </c>
      <c r="T193" s="74"/>
      <c r="U193" s="19"/>
    </row>
    <row r="194" spans="1:21" ht="15.75" thickBot="1" x14ac:dyDescent="0.3">
      <c r="A194" s="12"/>
      <c r="B194" s="19"/>
      <c r="C194" s="19"/>
      <c r="D194" s="55" t="s">
        <v>363</v>
      </c>
      <c r="E194" s="55"/>
      <c r="F194" s="19"/>
      <c r="G194" s="55" t="s">
        <v>364</v>
      </c>
      <c r="H194" s="55"/>
      <c r="I194" s="19"/>
      <c r="J194" s="55" t="s">
        <v>365</v>
      </c>
      <c r="K194" s="55"/>
      <c r="L194" s="19"/>
      <c r="M194" s="55" t="s">
        <v>363</v>
      </c>
      <c r="N194" s="55"/>
      <c r="O194" s="19"/>
      <c r="P194" s="55" t="s">
        <v>364</v>
      </c>
      <c r="Q194" s="55"/>
      <c r="R194" s="19"/>
      <c r="S194" s="55" t="s">
        <v>365</v>
      </c>
      <c r="T194" s="55"/>
      <c r="U194" s="19"/>
    </row>
    <row r="195" spans="1:21" x14ac:dyDescent="0.25">
      <c r="A195" s="12"/>
      <c r="B195" s="19"/>
      <c r="C195" s="19"/>
      <c r="D195" s="42" t="s">
        <v>216</v>
      </c>
      <c r="E195" s="42"/>
      <c r="F195" s="42"/>
      <c r="G195" s="42"/>
      <c r="H195" s="42"/>
      <c r="I195" s="42"/>
      <c r="J195" s="42"/>
      <c r="K195" s="42"/>
      <c r="L195" s="42"/>
      <c r="M195" s="42"/>
      <c r="N195" s="42"/>
      <c r="O195" s="42"/>
      <c r="P195" s="42"/>
      <c r="Q195" s="42"/>
      <c r="R195" s="42"/>
      <c r="S195" s="42"/>
      <c r="T195" s="42"/>
      <c r="U195" s="19"/>
    </row>
    <row r="196" spans="1:21" x14ac:dyDescent="0.25">
      <c r="A196" s="12"/>
      <c r="B196" s="68" t="s">
        <v>366</v>
      </c>
      <c r="C196" s="23"/>
      <c r="D196" s="24"/>
      <c r="E196" s="25"/>
      <c r="F196" s="23"/>
      <c r="G196" s="24"/>
      <c r="H196" s="25"/>
      <c r="I196" s="23"/>
      <c r="J196" s="24"/>
      <c r="K196" s="25"/>
      <c r="L196" s="23"/>
      <c r="M196" s="24"/>
      <c r="N196" s="25"/>
      <c r="O196" s="23"/>
      <c r="P196" s="24"/>
      <c r="Q196" s="25"/>
      <c r="R196" s="23"/>
      <c r="S196" s="24"/>
      <c r="T196" s="25"/>
      <c r="U196" s="23"/>
    </row>
    <row r="197" spans="1:21" x14ac:dyDescent="0.25">
      <c r="A197" s="12"/>
      <c r="B197" s="69" t="s">
        <v>38</v>
      </c>
      <c r="C197" s="27"/>
      <c r="D197" s="26" t="s">
        <v>218</v>
      </c>
      <c r="E197" s="29">
        <v>33</v>
      </c>
      <c r="F197" s="27"/>
      <c r="G197" s="26" t="s">
        <v>218</v>
      </c>
      <c r="H197" s="29">
        <v>34</v>
      </c>
      <c r="I197" s="27"/>
      <c r="J197" s="26" t="s">
        <v>218</v>
      </c>
      <c r="K197" s="29">
        <v>2</v>
      </c>
      <c r="L197" s="27"/>
      <c r="M197" s="26" t="s">
        <v>218</v>
      </c>
      <c r="N197" s="29">
        <v>198</v>
      </c>
      <c r="O197" s="27"/>
      <c r="P197" s="26" t="s">
        <v>218</v>
      </c>
      <c r="Q197" s="29">
        <v>224</v>
      </c>
      <c r="R197" s="27"/>
      <c r="S197" s="26" t="s">
        <v>218</v>
      </c>
      <c r="T197" s="29">
        <v>11</v>
      </c>
      <c r="U197" s="27"/>
    </row>
    <row r="198" spans="1:21" x14ac:dyDescent="0.25">
      <c r="A198" s="12"/>
      <c r="B198" s="68" t="s">
        <v>292</v>
      </c>
      <c r="C198" s="23"/>
      <c r="D198" s="24"/>
      <c r="E198" s="25"/>
      <c r="F198" s="23"/>
      <c r="G198" s="24"/>
      <c r="H198" s="25"/>
      <c r="I198" s="23"/>
      <c r="J198" s="24"/>
      <c r="K198" s="25"/>
      <c r="L198" s="23"/>
      <c r="M198" s="24"/>
      <c r="N198" s="25"/>
      <c r="O198" s="23"/>
      <c r="P198" s="24"/>
      <c r="Q198" s="25"/>
      <c r="R198" s="23"/>
      <c r="S198" s="24"/>
      <c r="T198" s="25"/>
      <c r="U198" s="23"/>
    </row>
    <row r="199" spans="1:21" ht="26.25" x14ac:dyDescent="0.25">
      <c r="A199" s="12"/>
      <c r="B199" s="45" t="s">
        <v>293</v>
      </c>
      <c r="C199" s="27"/>
      <c r="D199" s="26"/>
      <c r="E199" s="28">
        <v>2189</v>
      </c>
      <c r="F199" s="27"/>
      <c r="G199" s="26"/>
      <c r="H199" s="28">
        <v>4421</v>
      </c>
      <c r="I199" s="27"/>
      <c r="J199" s="26"/>
      <c r="K199" s="28">
        <v>1656</v>
      </c>
      <c r="L199" s="27"/>
      <c r="M199" s="26"/>
      <c r="N199" s="28">
        <v>2368</v>
      </c>
      <c r="O199" s="27"/>
      <c r="P199" s="26"/>
      <c r="Q199" s="28">
        <v>4664</v>
      </c>
      <c r="R199" s="27"/>
      <c r="S199" s="26"/>
      <c r="T199" s="28">
        <v>1649</v>
      </c>
      <c r="U199" s="27"/>
    </row>
    <row r="200" spans="1:21" x14ac:dyDescent="0.25">
      <c r="A200" s="12"/>
      <c r="B200" s="46" t="s">
        <v>294</v>
      </c>
      <c r="C200" s="23"/>
      <c r="D200" s="24"/>
      <c r="E200" s="30">
        <v>2551</v>
      </c>
      <c r="F200" s="23"/>
      <c r="G200" s="24"/>
      <c r="H200" s="30">
        <v>2998</v>
      </c>
      <c r="I200" s="23"/>
      <c r="J200" s="24"/>
      <c r="K200" s="25">
        <v>345</v>
      </c>
      <c r="L200" s="23"/>
      <c r="M200" s="24"/>
      <c r="N200" s="30">
        <v>3467</v>
      </c>
      <c r="O200" s="23"/>
      <c r="P200" s="24"/>
      <c r="Q200" s="30">
        <v>3799</v>
      </c>
      <c r="R200" s="23"/>
      <c r="S200" s="24"/>
      <c r="T200" s="25">
        <v>297</v>
      </c>
      <c r="U200" s="23"/>
    </row>
    <row r="201" spans="1:21" x14ac:dyDescent="0.25">
      <c r="A201" s="12"/>
      <c r="B201" s="45" t="s">
        <v>295</v>
      </c>
      <c r="C201" s="27"/>
      <c r="D201" s="26"/>
      <c r="E201" s="28">
        <v>1480</v>
      </c>
      <c r="F201" s="27"/>
      <c r="G201" s="26"/>
      <c r="H201" s="28">
        <v>1489</v>
      </c>
      <c r="I201" s="27"/>
      <c r="J201" s="26"/>
      <c r="K201" s="29">
        <v>140</v>
      </c>
      <c r="L201" s="27"/>
      <c r="M201" s="26"/>
      <c r="N201" s="28">
        <v>5107</v>
      </c>
      <c r="O201" s="27"/>
      <c r="P201" s="26"/>
      <c r="Q201" s="28">
        <v>5470</v>
      </c>
      <c r="R201" s="27"/>
      <c r="S201" s="26"/>
      <c r="T201" s="29">
        <v>352</v>
      </c>
      <c r="U201" s="27"/>
    </row>
    <row r="202" spans="1:21" x14ac:dyDescent="0.25">
      <c r="A202" s="12"/>
      <c r="B202" s="68" t="s">
        <v>296</v>
      </c>
      <c r="C202" s="23"/>
      <c r="D202" s="24"/>
      <c r="E202" s="25"/>
      <c r="F202" s="23"/>
      <c r="G202" s="24"/>
      <c r="H202" s="25"/>
      <c r="I202" s="23"/>
      <c r="J202" s="24"/>
      <c r="K202" s="25"/>
      <c r="L202" s="23"/>
      <c r="M202" s="24"/>
      <c r="N202" s="25"/>
      <c r="O202" s="23"/>
      <c r="P202" s="24"/>
      <c r="Q202" s="25"/>
      <c r="R202" s="23"/>
      <c r="S202" s="24"/>
      <c r="T202" s="25"/>
      <c r="U202" s="23"/>
    </row>
    <row r="203" spans="1:21" x14ac:dyDescent="0.25">
      <c r="A203" s="12"/>
      <c r="B203" s="45" t="s">
        <v>297</v>
      </c>
      <c r="C203" s="27"/>
      <c r="D203" s="26"/>
      <c r="E203" s="29">
        <v>95</v>
      </c>
      <c r="F203" s="27"/>
      <c r="G203" s="26"/>
      <c r="H203" s="29">
        <v>101</v>
      </c>
      <c r="I203" s="27"/>
      <c r="J203" s="26"/>
      <c r="K203" s="29">
        <v>6</v>
      </c>
      <c r="L203" s="27"/>
      <c r="M203" s="26"/>
      <c r="N203" s="28">
        <v>1185</v>
      </c>
      <c r="O203" s="27"/>
      <c r="P203" s="26"/>
      <c r="Q203" s="28">
        <v>1316</v>
      </c>
      <c r="R203" s="27"/>
      <c r="S203" s="26"/>
      <c r="T203" s="29">
        <v>135</v>
      </c>
      <c r="U203" s="27"/>
    </row>
    <row r="204" spans="1:21" x14ac:dyDescent="0.25">
      <c r="A204" s="12"/>
      <c r="B204" s="46" t="s">
        <v>298</v>
      </c>
      <c r="C204" s="23"/>
      <c r="D204" s="24"/>
      <c r="E204" s="25" t="s">
        <v>221</v>
      </c>
      <c r="F204" s="23"/>
      <c r="G204" s="24"/>
      <c r="H204" s="25" t="s">
        <v>221</v>
      </c>
      <c r="I204" s="23"/>
      <c r="J204" s="24"/>
      <c r="K204" s="25" t="s">
        <v>221</v>
      </c>
      <c r="L204" s="23"/>
      <c r="M204" s="24"/>
      <c r="N204" s="25" t="s">
        <v>221</v>
      </c>
      <c r="O204" s="23"/>
      <c r="P204" s="24"/>
      <c r="Q204" s="25" t="s">
        <v>221</v>
      </c>
      <c r="R204" s="23"/>
      <c r="S204" s="24"/>
      <c r="T204" s="25" t="s">
        <v>221</v>
      </c>
      <c r="U204" s="23"/>
    </row>
    <row r="205" spans="1:21" ht="26.25" x14ac:dyDescent="0.25">
      <c r="A205" s="12"/>
      <c r="B205" s="45" t="s">
        <v>299</v>
      </c>
      <c r="C205" s="27"/>
      <c r="D205" s="26"/>
      <c r="E205" s="29" t="s">
        <v>221</v>
      </c>
      <c r="F205" s="27"/>
      <c r="G205" s="26"/>
      <c r="H205" s="29" t="s">
        <v>221</v>
      </c>
      <c r="I205" s="27"/>
      <c r="J205" s="26"/>
      <c r="K205" s="29" t="s">
        <v>221</v>
      </c>
      <c r="L205" s="27"/>
      <c r="M205" s="26"/>
      <c r="N205" s="29" t="s">
        <v>221</v>
      </c>
      <c r="O205" s="27"/>
      <c r="P205" s="26"/>
      <c r="Q205" s="29" t="s">
        <v>221</v>
      </c>
      <c r="R205" s="27"/>
      <c r="S205" s="26"/>
      <c r="T205" s="29" t="s">
        <v>221</v>
      </c>
      <c r="U205" s="27"/>
    </row>
    <row r="206" spans="1:21" ht="15.75" thickBot="1" x14ac:dyDescent="0.3">
      <c r="A206" s="12"/>
      <c r="B206" s="68" t="s">
        <v>300</v>
      </c>
      <c r="C206" s="23"/>
      <c r="D206" s="31"/>
      <c r="E206" s="32" t="s">
        <v>221</v>
      </c>
      <c r="F206" s="23"/>
      <c r="G206" s="31"/>
      <c r="H206" s="32" t="s">
        <v>221</v>
      </c>
      <c r="I206" s="23"/>
      <c r="J206" s="31"/>
      <c r="K206" s="32" t="s">
        <v>221</v>
      </c>
      <c r="L206" s="23"/>
      <c r="M206" s="31"/>
      <c r="N206" s="32" t="s">
        <v>221</v>
      </c>
      <c r="O206" s="23"/>
      <c r="P206" s="31"/>
      <c r="Q206" s="32" t="s">
        <v>221</v>
      </c>
      <c r="R206" s="23"/>
      <c r="S206" s="31"/>
      <c r="T206" s="32" t="s">
        <v>221</v>
      </c>
      <c r="U206" s="23"/>
    </row>
    <row r="207" spans="1:21" x14ac:dyDescent="0.25">
      <c r="A207" s="12"/>
      <c r="B207" s="48" t="s">
        <v>128</v>
      </c>
      <c r="C207" s="27"/>
      <c r="D207" s="147"/>
      <c r="E207" s="148">
        <v>6348</v>
      </c>
      <c r="F207" s="27"/>
      <c r="G207" s="147"/>
      <c r="H207" s="148">
        <v>9043</v>
      </c>
      <c r="I207" s="27"/>
      <c r="J207" s="147"/>
      <c r="K207" s="148">
        <v>2149</v>
      </c>
      <c r="L207" s="27"/>
      <c r="M207" s="147"/>
      <c r="N207" s="148">
        <v>12325</v>
      </c>
      <c r="O207" s="27"/>
      <c r="P207" s="147"/>
      <c r="Q207" s="148">
        <v>15473</v>
      </c>
      <c r="R207" s="27"/>
      <c r="S207" s="147"/>
      <c r="T207" s="148">
        <v>2444</v>
      </c>
      <c r="U207" s="27"/>
    </row>
    <row r="208" spans="1:21" x14ac:dyDescent="0.25">
      <c r="A208" s="12"/>
      <c r="B208" s="24"/>
      <c r="C208" s="23"/>
      <c r="D208" s="24"/>
      <c r="E208" s="25"/>
      <c r="F208" s="23"/>
      <c r="G208" s="24"/>
      <c r="H208" s="25"/>
      <c r="I208" s="23"/>
      <c r="J208" s="24"/>
      <c r="K208" s="25"/>
      <c r="L208" s="23"/>
      <c r="M208" s="24"/>
      <c r="N208" s="25"/>
      <c r="O208" s="23"/>
      <c r="P208" s="24"/>
      <c r="Q208" s="25"/>
      <c r="R208" s="23"/>
      <c r="S208" s="24"/>
      <c r="T208" s="25"/>
      <c r="U208" s="23"/>
    </row>
    <row r="209" spans="1:21" x14ac:dyDescent="0.25">
      <c r="A209" s="12"/>
      <c r="B209" s="69" t="s">
        <v>367</v>
      </c>
      <c r="C209" s="27"/>
      <c r="D209" s="26"/>
      <c r="E209" s="29"/>
      <c r="F209" s="27"/>
      <c r="G209" s="26"/>
      <c r="H209" s="29"/>
      <c r="I209" s="27"/>
      <c r="J209" s="26"/>
      <c r="K209" s="29"/>
      <c r="L209" s="27"/>
      <c r="M209" s="26"/>
      <c r="N209" s="29"/>
      <c r="O209" s="27"/>
      <c r="P209" s="26"/>
      <c r="Q209" s="29"/>
      <c r="R209" s="27"/>
      <c r="S209" s="26"/>
      <c r="T209" s="29"/>
      <c r="U209" s="27"/>
    </row>
    <row r="210" spans="1:21" x14ac:dyDescent="0.25">
      <c r="A210" s="12"/>
      <c r="B210" s="68" t="s">
        <v>38</v>
      </c>
      <c r="C210" s="23"/>
      <c r="D210" s="24"/>
      <c r="E210" s="25">
        <v>241</v>
      </c>
      <c r="F210" s="23"/>
      <c r="G210" s="24"/>
      <c r="H210" s="25">
        <v>244</v>
      </c>
      <c r="I210" s="23"/>
      <c r="J210" s="24"/>
      <c r="K210" s="25" t="s">
        <v>221</v>
      </c>
      <c r="L210" s="23"/>
      <c r="M210" s="24"/>
      <c r="N210" s="25">
        <v>13</v>
      </c>
      <c r="O210" s="23"/>
      <c r="P210" s="24"/>
      <c r="Q210" s="25">
        <v>14</v>
      </c>
      <c r="R210" s="23"/>
      <c r="S210" s="24"/>
      <c r="T210" s="25" t="s">
        <v>221</v>
      </c>
      <c r="U210" s="23"/>
    </row>
    <row r="211" spans="1:21" x14ac:dyDescent="0.25">
      <c r="A211" s="12"/>
      <c r="B211" s="69" t="s">
        <v>292</v>
      </c>
      <c r="C211" s="27"/>
      <c r="D211" s="26"/>
      <c r="E211" s="29"/>
      <c r="F211" s="27"/>
      <c r="G211" s="26"/>
      <c r="H211" s="29"/>
      <c r="I211" s="27"/>
      <c r="J211" s="26"/>
      <c r="K211" s="29"/>
      <c r="L211" s="27"/>
      <c r="M211" s="26"/>
      <c r="N211" s="29"/>
      <c r="O211" s="27"/>
      <c r="P211" s="26"/>
      <c r="Q211" s="29"/>
      <c r="R211" s="27"/>
      <c r="S211" s="26"/>
      <c r="T211" s="29"/>
      <c r="U211" s="27"/>
    </row>
    <row r="212" spans="1:21" ht="26.25" x14ac:dyDescent="0.25">
      <c r="A212" s="12"/>
      <c r="B212" s="46" t="s">
        <v>293</v>
      </c>
      <c r="C212" s="23"/>
      <c r="D212" s="24"/>
      <c r="E212" s="25">
        <v>443</v>
      </c>
      <c r="F212" s="23"/>
      <c r="G212" s="24"/>
      <c r="H212" s="25">
        <v>571</v>
      </c>
      <c r="I212" s="23"/>
      <c r="J212" s="24"/>
      <c r="K212" s="25" t="s">
        <v>221</v>
      </c>
      <c r="L212" s="23"/>
      <c r="M212" s="24"/>
      <c r="N212" s="25">
        <v>306</v>
      </c>
      <c r="O212" s="23"/>
      <c r="P212" s="24"/>
      <c r="Q212" s="25">
        <v>416</v>
      </c>
      <c r="R212" s="23"/>
      <c r="S212" s="24"/>
      <c r="T212" s="25" t="s">
        <v>221</v>
      </c>
      <c r="U212" s="23"/>
    </row>
    <row r="213" spans="1:21" x14ac:dyDescent="0.25">
      <c r="A213" s="12"/>
      <c r="B213" s="45" t="s">
        <v>294</v>
      </c>
      <c r="C213" s="27"/>
      <c r="D213" s="26"/>
      <c r="E213" s="28">
        <v>2154</v>
      </c>
      <c r="F213" s="27"/>
      <c r="G213" s="26"/>
      <c r="H213" s="28">
        <v>3175</v>
      </c>
      <c r="I213" s="27"/>
      <c r="J213" s="26"/>
      <c r="K213" s="29" t="s">
        <v>221</v>
      </c>
      <c r="L213" s="27"/>
      <c r="M213" s="26"/>
      <c r="N213" s="28">
        <v>2556</v>
      </c>
      <c r="O213" s="27"/>
      <c r="P213" s="26"/>
      <c r="Q213" s="28">
        <v>3517</v>
      </c>
      <c r="R213" s="27"/>
      <c r="S213" s="26"/>
      <c r="T213" s="29" t="s">
        <v>221</v>
      </c>
      <c r="U213" s="27"/>
    </row>
    <row r="214" spans="1:21" x14ac:dyDescent="0.25">
      <c r="A214" s="12"/>
      <c r="B214" s="46" t="s">
        <v>295</v>
      </c>
      <c r="C214" s="23"/>
      <c r="D214" s="24"/>
      <c r="E214" s="30">
        <v>6094</v>
      </c>
      <c r="F214" s="23"/>
      <c r="G214" s="24"/>
      <c r="H214" s="30">
        <v>6730</v>
      </c>
      <c r="I214" s="23"/>
      <c r="J214" s="24"/>
      <c r="K214" s="25" t="s">
        <v>221</v>
      </c>
      <c r="L214" s="23"/>
      <c r="M214" s="24"/>
      <c r="N214" s="30">
        <v>3248</v>
      </c>
      <c r="O214" s="23"/>
      <c r="P214" s="24"/>
      <c r="Q214" s="30">
        <v>3871</v>
      </c>
      <c r="R214" s="23"/>
      <c r="S214" s="24"/>
      <c r="T214" s="25" t="s">
        <v>221</v>
      </c>
      <c r="U214" s="23"/>
    </row>
    <row r="215" spans="1:21" x14ac:dyDescent="0.25">
      <c r="A215" s="12"/>
      <c r="B215" s="69" t="s">
        <v>296</v>
      </c>
      <c r="C215" s="27"/>
      <c r="D215" s="26"/>
      <c r="E215" s="29"/>
      <c r="F215" s="27"/>
      <c r="G215" s="26"/>
      <c r="H215" s="29"/>
      <c r="I215" s="27"/>
      <c r="J215" s="26"/>
      <c r="K215" s="29"/>
      <c r="L215" s="27"/>
      <c r="M215" s="26"/>
      <c r="N215" s="29"/>
      <c r="O215" s="27"/>
      <c r="P215" s="26"/>
      <c r="Q215" s="29"/>
      <c r="R215" s="27"/>
      <c r="S215" s="26"/>
      <c r="T215" s="29"/>
      <c r="U215" s="27"/>
    </row>
    <row r="216" spans="1:21" x14ac:dyDescent="0.25">
      <c r="A216" s="12"/>
      <c r="B216" s="46" t="s">
        <v>297</v>
      </c>
      <c r="C216" s="23"/>
      <c r="D216" s="24"/>
      <c r="E216" s="30">
        <v>1793</v>
      </c>
      <c r="F216" s="23"/>
      <c r="G216" s="24"/>
      <c r="H216" s="30">
        <v>2182</v>
      </c>
      <c r="I216" s="23"/>
      <c r="J216" s="24"/>
      <c r="K216" s="25" t="s">
        <v>221</v>
      </c>
      <c r="L216" s="23"/>
      <c r="M216" s="24"/>
      <c r="N216" s="25">
        <v>663</v>
      </c>
      <c r="O216" s="23"/>
      <c r="P216" s="24"/>
      <c r="Q216" s="30">
        <v>1261</v>
      </c>
      <c r="R216" s="23"/>
      <c r="S216" s="24"/>
      <c r="T216" s="25" t="s">
        <v>221</v>
      </c>
      <c r="U216" s="23"/>
    </row>
    <row r="217" spans="1:21" x14ac:dyDescent="0.25">
      <c r="A217" s="12"/>
      <c r="B217" s="45" t="s">
        <v>298</v>
      </c>
      <c r="C217" s="27"/>
      <c r="D217" s="26"/>
      <c r="E217" s="29" t="s">
        <v>221</v>
      </c>
      <c r="F217" s="27"/>
      <c r="G217" s="26"/>
      <c r="H217" s="29" t="s">
        <v>221</v>
      </c>
      <c r="I217" s="27"/>
      <c r="J217" s="26"/>
      <c r="K217" s="29" t="s">
        <v>221</v>
      </c>
      <c r="L217" s="27"/>
      <c r="M217" s="26"/>
      <c r="N217" s="29" t="s">
        <v>221</v>
      </c>
      <c r="O217" s="27"/>
      <c r="P217" s="26"/>
      <c r="Q217" s="29" t="s">
        <v>221</v>
      </c>
      <c r="R217" s="27"/>
      <c r="S217" s="26"/>
      <c r="T217" s="29" t="s">
        <v>221</v>
      </c>
      <c r="U217" s="27"/>
    </row>
    <row r="218" spans="1:21" ht="26.25" x14ac:dyDescent="0.25">
      <c r="A218" s="12"/>
      <c r="B218" s="46" t="s">
        <v>299</v>
      </c>
      <c r="C218" s="23"/>
      <c r="D218" s="24"/>
      <c r="E218" s="25" t="s">
        <v>221</v>
      </c>
      <c r="F218" s="23"/>
      <c r="G218" s="24"/>
      <c r="H218" s="25" t="s">
        <v>221</v>
      </c>
      <c r="I218" s="23"/>
      <c r="J218" s="24"/>
      <c r="K218" s="25" t="s">
        <v>221</v>
      </c>
      <c r="L218" s="23"/>
      <c r="M218" s="24"/>
      <c r="N218" s="25" t="s">
        <v>221</v>
      </c>
      <c r="O218" s="23"/>
      <c r="P218" s="24"/>
      <c r="Q218" s="25" t="s">
        <v>221</v>
      </c>
      <c r="R218" s="23"/>
      <c r="S218" s="24"/>
      <c r="T218" s="25" t="s">
        <v>221</v>
      </c>
      <c r="U218" s="23"/>
    </row>
    <row r="219" spans="1:21" ht="15.75" thickBot="1" x14ac:dyDescent="0.3">
      <c r="A219" s="12"/>
      <c r="B219" s="69" t="s">
        <v>300</v>
      </c>
      <c r="C219" s="27"/>
      <c r="D219" s="49"/>
      <c r="E219" s="50" t="s">
        <v>221</v>
      </c>
      <c r="F219" s="27"/>
      <c r="G219" s="49"/>
      <c r="H219" s="50" t="s">
        <v>221</v>
      </c>
      <c r="I219" s="27"/>
      <c r="J219" s="49"/>
      <c r="K219" s="50" t="s">
        <v>221</v>
      </c>
      <c r="L219" s="27"/>
      <c r="M219" s="49"/>
      <c r="N219" s="50" t="s">
        <v>221</v>
      </c>
      <c r="O219" s="27"/>
      <c r="P219" s="49"/>
      <c r="Q219" s="50" t="s">
        <v>221</v>
      </c>
      <c r="R219" s="27"/>
      <c r="S219" s="49"/>
      <c r="T219" s="50" t="s">
        <v>221</v>
      </c>
      <c r="U219" s="27"/>
    </row>
    <row r="220" spans="1:21" x14ac:dyDescent="0.25">
      <c r="A220" s="12"/>
      <c r="B220" s="51" t="s">
        <v>128</v>
      </c>
      <c r="C220" s="23"/>
      <c r="D220" s="60"/>
      <c r="E220" s="64">
        <v>10725</v>
      </c>
      <c r="F220" s="23"/>
      <c r="G220" s="60"/>
      <c r="H220" s="64">
        <v>12902</v>
      </c>
      <c r="I220" s="23"/>
      <c r="J220" s="60"/>
      <c r="K220" s="62" t="s">
        <v>221</v>
      </c>
      <c r="L220" s="23"/>
      <c r="M220" s="60"/>
      <c r="N220" s="64">
        <v>6786</v>
      </c>
      <c r="O220" s="23"/>
      <c r="P220" s="60"/>
      <c r="Q220" s="64">
        <v>9079</v>
      </c>
      <c r="R220" s="23"/>
      <c r="S220" s="60"/>
      <c r="T220" s="62" t="s">
        <v>221</v>
      </c>
      <c r="U220" s="23"/>
    </row>
    <row r="221" spans="1:21" x14ac:dyDescent="0.25">
      <c r="A221" s="12"/>
      <c r="B221" s="26"/>
      <c r="C221" s="27"/>
      <c r="D221" s="26"/>
      <c r="E221" s="29"/>
      <c r="F221" s="27"/>
      <c r="G221" s="26"/>
      <c r="H221" s="29"/>
      <c r="I221" s="27"/>
      <c r="J221" s="26"/>
      <c r="K221" s="29"/>
      <c r="L221" s="27"/>
      <c r="M221" s="26"/>
      <c r="N221" s="29"/>
      <c r="O221" s="27"/>
      <c r="P221" s="26"/>
      <c r="Q221" s="29"/>
      <c r="R221" s="27"/>
      <c r="S221" s="26"/>
      <c r="T221" s="29"/>
      <c r="U221" s="27"/>
    </row>
    <row r="222" spans="1:21" x14ac:dyDescent="0.25">
      <c r="A222" s="12"/>
      <c r="B222" s="68" t="s">
        <v>368</v>
      </c>
      <c r="C222" s="23"/>
      <c r="D222" s="24"/>
      <c r="E222" s="25"/>
      <c r="F222" s="23"/>
      <c r="G222" s="24"/>
      <c r="H222" s="25"/>
      <c r="I222" s="23"/>
      <c r="J222" s="24"/>
      <c r="K222" s="25"/>
      <c r="L222" s="23"/>
      <c r="M222" s="24"/>
      <c r="N222" s="25"/>
      <c r="O222" s="23"/>
      <c r="P222" s="24"/>
      <c r="Q222" s="25"/>
      <c r="R222" s="23"/>
      <c r="S222" s="24"/>
      <c r="T222" s="25"/>
      <c r="U222" s="23"/>
    </row>
    <row r="223" spans="1:21" x14ac:dyDescent="0.25">
      <c r="A223" s="12"/>
      <c r="B223" s="69" t="s">
        <v>38</v>
      </c>
      <c r="C223" s="27"/>
      <c r="D223" s="26"/>
      <c r="E223" s="29">
        <v>274</v>
      </c>
      <c r="F223" s="27"/>
      <c r="G223" s="26"/>
      <c r="H223" s="29">
        <v>278</v>
      </c>
      <c r="I223" s="27"/>
      <c r="J223" s="26"/>
      <c r="K223" s="29">
        <v>2</v>
      </c>
      <c r="L223" s="27"/>
      <c r="M223" s="26"/>
      <c r="N223" s="29">
        <v>211</v>
      </c>
      <c r="O223" s="27"/>
      <c r="P223" s="26"/>
      <c r="Q223" s="29">
        <v>238</v>
      </c>
      <c r="R223" s="27"/>
      <c r="S223" s="26"/>
      <c r="T223" s="29">
        <v>11</v>
      </c>
      <c r="U223" s="27"/>
    </row>
    <row r="224" spans="1:21" x14ac:dyDescent="0.25">
      <c r="A224" s="12"/>
      <c r="B224" s="68" t="s">
        <v>292</v>
      </c>
      <c r="C224" s="23"/>
      <c r="D224" s="24"/>
      <c r="E224" s="25"/>
      <c r="F224" s="23"/>
      <c r="G224" s="24"/>
      <c r="H224" s="25"/>
      <c r="I224" s="23"/>
      <c r="J224" s="24"/>
      <c r="K224" s="25"/>
      <c r="L224" s="23"/>
      <c r="M224" s="24"/>
      <c r="N224" s="25"/>
      <c r="O224" s="23"/>
      <c r="P224" s="24"/>
      <c r="Q224" s="25"/>
      <c r="R224" s="23"/>
      <c r="S224" s="24"/>
      <c r="T224" s="25"/>
      <c r="U224" s="23"/>
    </row>
    <row r="225" spans="1:36" ht="26.25" x14ac:dyDescent="0.25">
      <c r="A225" s="12"/>
      <c r="B225" s="45" t="s">
        <v>293</v>
      </c>
      <c r="C225" s="27"/>
      <c r="D225" s="26"/>
      <c r="E225" s="28">
        <v>2632</v>
      </c>
      <c r="F225" s="27"/>
      <c r="G225" s="26"/>
      <c r="H225" s="28">
        <v>4992</v>
      </c>
      <c r="I225" s="27"/>
      <c r="J225" s="26"/>
      <c r="K225" s="28">
        <v>1656</v>
      </c>
      <c r="L225" s="27"/>
      <c r="M225" s="26"/>
      <c r="N225" s="28">
        <v>2674</v>
      </c>
      <c r="O225" s="27"/>
      <c r="P225" s="26"/>
      <c r="Q225" s="28">
        <v>5080</v>
      </c>
      <c r="R225" s="27"/>
      <c r="S225" s="26"/>
      <c r="T225" s="28">
        <v>1649</v>
      </c>
      <c r="U225" s="27"/>
    </row>
    <row r="226" spans="1:36" x14ac:dyDescent="0.25">
      <c r="A226" s="12"/>
      <c r="B226" s="46" t="s">
        <v>294</v>
      </c>
      <c r="C226" s="23"/>
      <c r="D226" s="24"/>
      <c r="E226" s="30">
        <v>4705</v>
      </c>
      <c r="F226" s="23"/>
      <c r="G226" s="24"/>
      <c r="H226" s="30">
        <v>6173</v>
      </c>
      <c r="I226" s="23"/>
      <c r="J226" s="24"/>
      <c r="K226" s="25">
        <v>345</v>
      </c>
      <c r="L226" s="23"/>
      <c r="M226" s="24"/>
      <c r="N226" s="30">
        <v>6023</v>
      </c>
      <c r="O226" s="23"/>
      <c r="P226" s="24"/>
      <c r="Q226" s="30">
        <v>7316</v>
      </c>
      <c r="R226" s="23"/>
      <c r="S226" s="24"/>
      <c r="T226" s="25">
        <v>297</v>
      </c>
      <c r="U226" s="23"/>
    </row>
    <row r="227" spans="1:36" x14ac:dyDescent="0.25">
      <c r="A227" s="12"/>
      <c r="B227" s="45" t="s">
        <v>295</v>
      </c>
      <c r="C227" s="27"/>
      <c r="D227" s="26"/>
      <c r="E227" s="28">
        <v>7574</v>
      </c>
      <c r="F227" s="27"/>
      <c r="G227" s="26"/>
      <c r="H227" s="28">
        <v>8219</v>
      </c>
      <c r="I227" s="27"/>
      <c r="J227" s="26"/>
      <c r="K227" s="29">
        <v>140</v>
      </c>
      <c r="L227" s="27"/>
      <c r="M227" s="26"/>
      <c r="N227" s="28">
        <v>8355</v>
      </c>
      <c r="O227" s="27"/>
      <c r="P227" s="26"/>
      <c r="Q227" s="28">
        <v>9341</v>
      </c>
      <c r="R227" s="27"/>
      <c r="S227" s="26"/>
      <c r="T227" s="29">
        <v>352</v>
      </c>
      <c r="U227" s="27"/>
    </row>
    <row r="228" spans="1:36" x14ac:dyDescent="0.25">
      <c r="A228" s="12"/>
      <c r="B228" s="68" t="s">
        <v>296</v>
      </c>
      <c r="C228" s="23"/>
      <c r="D228" s="24"/>
      <c r="E228" s="25"/>
      <c r="F228" s="23"/>
      <c r="G228" s="24"/>
      <c r="H228" s="25"/>
      <c r="I228" s="23"/>
      <c r="J228" s="24"/>
      <c r="K228" s="25"/>
      <c r="L228" s="23"/>
      <c r="M228" s="24"/>
      <c r="N228" s="25"/>
      <c r="O228" s="23"/>
      <c r="P228" s="24"/>
      <c r="Q228" s="25"/>
      <c r="R228" s="23"/>
      <c r="S228" s="24"/>
      <c r="T228" s="25"/>
      <c r="U228" s="23"/>
    </row>
    <row r="229" spans="1:36" x14ac:dyDescent="0.25">
      <c r="A229" s="12"/>
      <c r="B229" s="45" t="s">
        <v>297</v>
      </c>
      <c r="C229" s="27"/>
      <c r="D229" s="26"/>
      <c r="E229" s="28">
        <v>1888</v>
      </c>
      <c r="F229" s="27"/>
      <c r="G229" s="26"/>
      <c r="H229" s="28">
        <v>2283</v>
      </c>
      <c r="I229" s="27"/>
      <c r="J229" s="26"/>
      <c r="K229" s="29">
        <v>6</v>
      </c>
      <c r="L229" s="27"/>
      <c r="M229" s="26"/>
      <c r="N229" s="28">
        <v>1848</v>
      </c>
      <c r="O229" s="27"/>
      <c r="P229" s="26"/>
      <c r="Q229" s="28">
        <v>2577</v>
      </c>
      <c r="R229" s="27"/>
      <c r="S229" s="26"/>
      <c r="T229" s="29">
        <v>135</v>
      </c>
      <c r="U229" s="27"/>
    </row>
    <row r="230" spans="1:36" x14ac:dyDescent="0.25">
      <c r="A230" s="12"/>
      <c r="B230" s="46" t="s">
        <v>298</v>
      </c>
      <c r="C230" s="23"/>
      <c r="D230" s="24"/>
      <c r="E230" s="25" t="s">
        <v>221</v>
      </c>
      <c r="F230" s="23"/>
      <c r="G230" s="24"/>
      <c r="H230" s="25" t="s">
        <v>221</v>
      </c>
      <c r="I230" s="23"/>
      <c r="J230" s="24"/>
      <c r="K230" s="25" t="s">
        <v>221</v>
      </c>
      <c r="L230" s="23"/>
      <c r="M230" s="24"/>
      <c r="N230" s="25" t="s">
        <v>221</v>
      </c>
      <c r="O230" s="23"/>
      <c r="P230" s="24"/>
      <c r="Q230" s="25" t="s">
        <v>221</v>
      </c>
      <c r="R230" s="23"/>
      <c r="S230" s="24"/>
      <c r="T230" s="25" t="s">
        <v>221</v>
      </c>
      <c r="U230" s="23"/>
    </row>
    <row r="231" spans="1:36" ht="26.25" x14ac:dyDescent="0.25">
      <c r="A231" s="12"/>
      <c r="B231" s="45" t="s">
        <v>299</v>
      </c>
      <c r="C231" s="27"/>
      <c r="D231" s="26"/>
      <c r="E231" s="29" t="s">
        <v>221</v>
      </c>
      <c r="F231" s="27"/>
      <c r="G231" s="26"/>
      <c r="H231" s="29" t="s">
        <v>221</v>
      </c>
      <c r="I231" s="27"/>
      <c r="J231" s="26"/>
      <c r="K231" s="29" t="s">
        <v>221</v>
      </c>
      <c r="L231" s="27"/>
      <c r="M231" s="26"/>
      <c r="N231" s="29" t="s">
        <v>221</v>
      </c>
      <c r="O231" s="27"/>
      <c r="P231" s="26"/>
      <c r="Q231" s="29" t="s">
        <v>221</v>
      </c>
      <c r="R231" s="27"/>
      <c r="S231" s="26"/>
      <c r="T231" s="29" t="s">
        <v>221</v>
      </c>
      <c r="U231" s="27"/>
    </row>
    <row r="232" spans="1:36" ht="15.75" thickBot="1" x14ac:dyDescent="0.3">
      <c r="A232" s="12"/>
      <c r="B232" s="68" t="s">
        <v>300</v>
      </c>
      <c r="C232" s="23"/>
      <c r="D232" s="31"/>
      <c r="E232" s="32" t="s">
        <v>221</v>
      </c>
      <c r="F232" s="23"/>
      <c r="G232" s="31"/>
      <c r="H232" s="32" t="s">
        <v>221</v>
      </c>
      <c r="I232" s="23"/>
      <c r="J232" s="31"/>
      <c r="K232" s="32" t="s">
        <v>221</v>
      </c>
      <c r="L232" s="23"/>
      <c r="M232" s="31"/>
      <c r="N232" s="32" t="s">
        <v>221</v>
      </c>
      <c r="O232" s="23"/>
      <c r="P232" s="31"/>
      <c r="Q232" s="32" t="s">
        <v>221</v>
      </c>
      <c r="R232" s="23"/>
      <c r="S232" s="31"/>
      <c r="T232" s="32" t="s">
        <v>221</v>
      </c>
      <c r="U232" s="23"/>
    </row>
    <row r="233" spans="1:36" ht="15.75" thickBot="1" x14ac:dyDescent="0.3">
      <c r="A233" s="12"/>
      <c r="B233" s="48" t="s">
        <v>369</v>
      </c>
      <c r="C233" s="27"/>
      <c r="D233" s="33" t="s">
        <v>218</v>
      </c>
      <c r="E233" s="34">
        <v>17073</v>
      </c>
      <c r="F233" s="27"/>
      <c r="G233" s="33" t="s">
        <v>218</v>
      </c>
      <c r="H233" s="34">
        <v>21945</v>
      </c>
      <c r="I233" s="27"/>
      <c r="J233" s="33" t="s">
        <v>218</v>
      </c>
      <c r="K233" s="34">
        <v>2149</v>
      </c>
      <c r="L233" s="27"/>
      <c r="M233" s="33" t="s">
        <v>218</v>
      </c>
      <c r="N233" s="34">
        <v>19111</v>
      </c>
      <c r="O233" s="27"/>
      <c r="P233" s="33" t="s">
        <v>218</v>
      </c>
      <c r="Q233" s="34">
        <v>24552</v>
      </c>
      <c r="R233" s="27"/>
      <c r="S233" s="33" t="s">
        <v>218</v>
      </c>
      <c r="T233" s="34">
        <v>2444</v>
      </c>
      <c r="U233" s="27"/>
    </row>
    <row r="234" spans="1:36" ht="15.75" thickTop="1" x14ac:dyDescent="0.25">
      <c r="A234" s="12"/>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c r="AH234" s="66"/>
      <c r="AI234" s="66"/>
      <c r="AJ234" s="66"/>
    </row>
    <row r="235" spans="1:36" ht="15" customHeight="1" x14ac:dyDescent="0.25">
      <c r="A235" s="12"/>
      <c r="B235" s="66" t="s">
        <v>370</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c r="AI235" s="66"/>
      <c r="AJ235" s="66"/>
    </row>
    <row r="236" spans="1:36" x14ac:dyDescent="0.25">
      <c r="A236" s="12"/>
      <c r="B236" s="66"/>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c r="AB236" s="66"/>
      <c r="AC236" s="66"/>
      <c r="AD236" s="66"/>
      <c r="AE236" s="66"/>
      <c r="AF236" s="66"/>
      <c r="AG236" s="66"/>
      <c r="AH236" s="66"/>
      <c r="AI236" s="66"/>
      <c r="AJ236" s="66"/>
    </row>
    <row r="237" spans="1:36" x14ac:dyDescent="0.25">
      <c r="A237" s="12"/>
      <c r="B237" s="19"/>
      <c r="C237" s="19"/>
      <c r="D237" s="74" t="s">
        <v>371</v>
      </c>
      <c r="E237" s="74"/>
      <c r="F237" s="74"/>
      <c r="G237" s="74"/>
      <c r="H237" s="74"/>
      <c r="I237" s="19"/>
      <c r="J237" s="74" t="s">
        <v>372</v>
      </c>
      <c r="K237" s="74"/>
      <c r="L237" s="74"/>
      <c r="M237" s="74"/>
      <c r="N237" s="74"/>
      <c r="O237" s="19"/>
    </row>
    <row r="238" spans="1:36" ht="15.75" thickBot="1" x14ac:dyDescent="0.3">
      <c r="A238" s="12"/>
      <c r="B238" s="19"/>
      <c r="C238" s="19"/>
      <c r="D238" s="55" t="s">
        <v>373</v>
      </c>
      <c r="E238" s="55"/>
      <c r="F238" s="55"/>
      <c r="G238" s="55"/>
      <c r="H238" s="55"/>
      <c r="I238" s="19"/>
      <c r="J238" s="55" t="s">
        <v>373</v>
      </c>
      <c r="K238" s="55"/>
      <c r="L238" s="55"/>
      <c r="M238" s="55"/>
      <c r="N238" s="55"/>
      <c r="O238" s="19"/>
    </row>
    <row r="239" spans="1:36" ht="15.75" thickBot="1" x14ac:dyDescent="0.3">
      <c r="A239" s="12"/>
      <c r="B239" s="19"/>
      <c r="C239" s="19"/>
      <c r="D239" s="150">
        <v>2014</v>
      </c>
      <c r="E239" s="150"/>
      <c r="F239" s="44"/>
      <c r="G239" s="150">
        <v>2013</v>
      </c>
      <c r="H239" s="150"/>
      <c r="I239" s="19"/>
      <c r="J239" s="150">
        <v>2014</v>
      </c>
      <c r="K239" s="150"/>
      <c r="L239" s="44"/>
      <c r="M239" s="150">
        <v>2013</v>
      </c>
      <c r="N239" s="150"/>
      <c r="O239" s="19"/>
    </row>
    <row r="240" spans="1:36" x14ac:dyDescent="0.25">
      <c r="A240" s="12"/>
      <c r="B240" s="19"/>
      <c r="C240" s="19"/>
      <c r="D240" s="42" t="s">
        <v>216</v>
      </c>
      <c r="E240" s="42"/>
      <c r="F240" s="42"/>
      <c r="G240" s="42"/>
      <c r="H240" s="42"/>
      <c r="I240" s="42"/>
      <c r="J240" s="42"/>
      <c r="K240" s="42"/>
      <c r="L240" s="42"/>
      <c r="M240" s="42"/>
      <c r="N240" s="42"/>
      <c r="O240" s="19"/>
    </row>
    <row r="241" spans="1:15" x14ac:dyDescent="0.25">
      <c r="A241" s="12"/>
      <c r="B241" s="68" t="s">
        <v>374</v>
      </c>
      <c r="C241" s="23"/>
      <c r="D241" s="24"/>
      <c r="E241" s="25"/>
      <c r="F241" s="23"/>
      <c r="G241" s="24"/>
      <c r="H241" s="25"/>
      <c r="I241" s="23"/>
      <c r="J241" s="24"/>
      <c r="K241" s="25"/>
      <c r="L241" s="23"/>
      <c r="M241" s="24"/>
      <c r="N241" s="25"/>
      <c r="O241" s="23"/>
    </row>
    <row r="242" spans="1:15" x14ac:dyDescent="0.25">
      <c r="A242" s="12"/>
      <c r="B242" s="69" t="s">
        <v>38</v>
      </c>
      <c r="C242" s="27"/>
      <c r="D242" s="26" t="s">
        <v>218</v>
      </c>
      <c r="E242" s="29">
        <v>284</v>
      </c>
      <c r="F242" s="27"/>
      <c r="G242" s="26" t="s">
        <v>218</v>
      </c>
      <c r="H242" s="29">
        <v>204</v>
      </c>
      <c r="I242" s="27"/>
      <c r="J242" s="26" t="s">
        <v>218</v>
      </c>
      <c r="K242" s="29">
        <v>294</v>
      </c>
      <c r="L242" s="27"/>
      <c r="M242" s="26" t="s">
        <v>218</v>
      </c>
      <c r="N242" s="29">
        <v>217</v>
      </c>
      <c r="O242" s="27"/>
    </row>
    <row r="243" spans="1:15" x14ac:dyDescent="0.25">
      <c r="A243" s="12"/>
      <c r="B243" s="68" t="s">
        <v>292</v>
      </c>
      <c r="C243" s="23"/>
      <c r="D243" s="24"/>
      <c r="E243" s="25"/>
      <c r="F243" s="23"/>
      <c r="G243" s="24"/>
      <c r="H243" s="25"/>
      <c r="I243" s="23"/>
      <c r="J243" s="24"/>
      <c r="K243" s="25"/>
      <c r="L243" s="23"/>
      <c r="M243" s="24"/>
      <c r="N243" s="25"/>
      <c r="O243" s="23"/>
    </row>
    <row r="244" spans="1:15" ht="26.25" x14ac:dyDescent="0.25">
      <c r="A244" s="12"/>
      <c r="B244" s="45" t="s">
        <v>293</v>
      </c>
      <c r="C244" s="27"/>
      <c r="D244" s="26"/>
      <c r="E244" s="28">
        <v>2727</v>
      </c>
      <c r="F244" s="27"/>
      <c r="G244" s="26"/>
      <c r="H244" s="28">
        <v>2973</v>
      </c>
      <c r="I244" s="27"/>
      <c r="J244" s="26"/>
      <c r="K244" s="28">
        <v>2703</v>
      </c>
      <c r="L244" s="27"/>
      <c r="M244" s="26"/>
      <c r="N244" s="28">
        <v>2974</v>
      </c>
      <c r="O244" s="27"/>
    </row>
    <row r="245" spans="1:15" x14ac:dyDescent="0.25">
      <c r="A245" s="12"/>
      <c r="B245" s="46" t="s">
        <v>294</v>
      </c>
      <c r="C245" s="23"/>
      <c r="D245" s="24"/>
      <c r="E245" s="30">
        <v>4754</v>
      </c>
      <c r="F245" s="23"/>
      <c r="G245" s="24"/>
      <c r="H245" s="30">
        <v>7386</v>
      </c>
      <c r="I245" s="23"/>
      <c r="J245" s="24"/>
      <c r="K245" s="30">
        <v>4945</v>
      </c>
      <c r="L245" s="23"/>
      <c r="M245" s="24"/>
      <c r="N245" s="30">
        <v>7413</v>
      </c>
      <c r="O245" s="23"/>
    </row>
    <row r="246" spans="1:15" x14ac:dyDescent="0.25">
      <c r="A246" s="12"/>
      <c r="B246" s="45" t="s">
        <v>295</v>
      </c>
      <c r="C246" s="27"/>
      <c r="D246" s="26"/>
      <c r="E246" s="28">
        <v>7475</v>
      </c>
      <c r="F246" s="27"/>
      <c r="G246" s="26"/>
      <c r="H246" s="28">
        <v>10014</v>
      </c>
      <c r="I246" s="27"/>
      <c r="J246" s="26"/>
      <c r="K246" s="28">
        <v>7648</v>
      </c>
      <c r="L246" s="27"/>
      <c r="M246" s="26"/>
      <c r="N246" s="28">
        <v>9964</v>
      </c>
      <c r="O246" s="27"/>
    </row>
    <row r="247" spans="1:15" x14ac:dyDescent="0.25">
      <c r="A247" s="12"/>
      <c r="B247" s="68" t="s">
        <v>296</v>
      </c>
      <c r="C247" s="23"/>
      <c r="D247" s="24"/>
      <c r="E247" s="25"/>
      <c r="F247" s="23"/>
      <c r="G247" s="24"/>
      <c r="H247" s="25"/>
      <c r="I247" s="23"/>
      <c r="J247" s="24"/>
      <c r="K247" s="25"/>
      <c r="L247" s="23"/>
      <c r="M247" s="24"/>
      <c r="N247" s="25"/>
      <c r="O247" s="23"/>
    </row>
    <row r="248" spans="1:15" x14ac:dyDescent="0.25">
      <c r="A248" s="12"/>
      <c r="B248" s="45" t="s">
        <v>297</v>
      </c>
      <c r="C248" s="27"/>
      <c r="D248" s="26"/>
      <c r="E248" s="28">
        <v>2009</v>
      </c>
      <c r="F248" s="27"/>
      <c r="G248" s="26"/>
      <c r="H248" s="28">
        <v>1968</v>
      </c>
      <c r="I248" s="27"/>
      <c r="J248" s="26"/>
      <c r="K248" s="28">
        <v>1989</v>
      </c>
      <c r="L248" s="27"/>
      <c r="M248" s="26"/>
      <c r="N248" s="28">
        <v>2030</v>
      </c>
      <c r="O248" s="27"/>
    </row>
    <row r="249" spans="1:15" x14ac:dyDescent="0.25">
      <c r="A249" s="12"/>
      <c r="B249" s="46" t="s">
        <v>375</v>
      </c>
      <c r="C249" s="23"/>
      <c r="D249" s="24"/>
      <c r="E249" s="25" t="s">
        <v>221</v>
      </c>
      <c r="F249" s="23"/>
      <c r="G249" s="24"/>
      <c r="H249" s="25" t="s">
        <v>221</v>
      </c>
      <c r="I249" s="23"/>
      <c r="J249" s="24"/>
      <c r="K249" s="25" t="s">
        <v>221</v>
      </c>
      <c r="L249" s="23"/>
      <c r="M249" s="24"/>
      <c r="N249" s="25" t="s">
        <v>221</v>
      </c>
      <c r="O249" s="23"/>
    </row>
    <row r="250" spans="1:15" ht="26.25" x14ac:dyDescent="0.25">
      <c r="A250" s="12"/>
      <c r="B250" s="45" t="s">
        <v>299</v>
      </c>
      <c r="C250" s="27"/>
      <c r="D250" s="26"/>
      <c r="E250" s="29" t="s">
        <v>221</v>
      </c>
      <c r="F250" s="27"/>
      <c r="G250" s="26"/>
      <c r="H250" s="29" t="s">
        <v>221</v>
      </c>
      <c r="I250" s="27"/>
      <c r="J250" s="26"/>
      <c r="K250" s="29" t="s">
        <v>221</v>
      </c>
      <c r="L250" s="27"/>
      <c r="M250" s="26"/>
      <c r="N250" s="29" t="s">
        <v>221</v>
      </c>
      <c r="O250" s="27"/>
    </row>
    <row r="251" spans="1:15" ht="15.75" thickBot="1" x14ac:dyDescent="0.3">
      <c r="A251" s="12"/>
      <c r="B251" s="68" t="s">
        <v>300</v>
      </c>
      <c r="C251" s="23"/>
      <c r="D251" s="31"/>
      <c r="E251" s="32" t="s">
        <v>221</v>
      </c>
      <c r="F251" s="23"/>
      <c r="G251" s="31"/>
      <c r="H251" s="32" t="s">
        <v>221</v>
      </c>
      <c r="I251" s="23"/>
      <c r="J251" s="31"/>
      <c r="K251" s="32" t="s">
        <v>221</v>
      </c>
      <c r="L251" s="23"/>
      <c r="M251" s="31"/>
      <c r="N251" s="32" t="s">
        <v>221</v>
      </c>
      <c r="O251" s="23"/>
    </row>
    <row r="252" spans="1:15" ht="15.75" thickBot="1" x14ac:dyDescent="0.3">
      <c r="A252" s="12"/>
      <c r="B252" s="48" t="s">
        <v>128</v>
      </c>
      <c r="C252" s="27"/>
      <c r="D252" s="33" t="s">
        <v>218</v>
      </c>
      <c r="E252" s="34">
        <v>17249</v>
      </c>
      <c r="F252" s="27"/>
      <c r="G252" s="33" t="s">
        <v>218</v>
      </c>
      <c r="H252" s="34">
        <v>22545</v>
      </c>
      <c r="I252" s="27"/>
      <c r="J252" s="33" t="s">
        <v>218</v>
      </c>
      <c r="K252" s="34">
        <v>17579</v>
      </c>
      <c r="L252" s="27"/>
      <c r="M252" s="33" t="s">
        <v>218</v>
      </c>
      <c r="N252" s="34">
        <v>22598</v>
      </c>
      <c r="O252" s="27"/>
    </row>
    <row r="253" spans="1:15" ht="15.75" thickTop="1" x14ac:dyDescent="0.25">
      <c r="A253" s="12"/>
      <c r="B253" s="24"/>
      <c r="C253" s="23"/>
      <c r="D253" s="36"/>
      <c r="E253" s="37"/>
      <c r="F253" s="23"/>
      <c r="G253" s="36"/>
      <c r="H253" s="37"/>
      <c r="I253" s="23"/>
      <c r="J253" s="36"/>
      <c r="K253" s="37"/>
      <c r="L253" s="23"/>
      <c r="M253" s="36"/>
      <c r="N253" s="37"/>
      <c r="O253" s="23"/>
    </row>
    <row r="254" spans="1:15" ht="26.25" x14ac:dyDescent="0.25">
      <c r="A254" s="12"/>
      <c r="B254" s="69" t="s">
        <v>376</v>
      </c>
      <c r="C254" s="27"/>
      <c r="D254" s="26"/>
      <c r="E254" s="29"/>
      <c r="F254" s="27"/>
      <c r="G254" s="26"/>
      <c r="H254" s="29"/>
      <c r="I254" s="27"/>
      <c r="J254" s="26"/>
      <c r="K254" s="29"/>
      <c r="L254" s="27"/>
      <c r="M254" s="26"/>
      <c r="N254" s="29"/>
      <c r="O254" s="27"/>
    </row>
    <row r="255" spans="1:15" x14ac:dyDescent="0.25">
      <c r="A255" s="12"/>
      <c r="B255" s="68" t="s">
        <v>38</v>
      </c>
      <c r="C255" s="23"/>
      <c r="D255" s="24" t="s">
        <v>218</v>
      </c>
      <c r="E255" s="25" t="s">
        <v>221</v>
      </c>
      <c r="F255" s="23"/>
      <c r="G255" s="24" t="s">
        <v>218</v>
      </c>
      <c r="H255" s="25">
        <v>3</v>
      </c>
      <c r="I255" s="23"/>
      <c r="J255" s="24" t="s">
        <v>218</v>
      </c>
      <c r="K255" s="25">
        <v>2</v>
      </c>
      <c r="L255" s="23"/>
      <c r="M255" s="24" t="s">
        <v>218</v>
      </c>
      <c r="N255" s="25">
        <v>12</v>
      </c>
      <c r="O255" s="23"/>
    </row>
    <row r="256" spans="1:15" x14ac:dyDescent="0.25">
      <c r="A256" s="12"/>
      <c r="B256" s="69" t="s">
        <v>292</v>
      </c>
      <c r="C256" s="27"/>
      <c r="D256" s="26"/>
      <c r="E256" s="29"/>
      <c r="F256" s="27"/>
      <c r="G256" s="26"/>
      <c r="H256" s="29"/>
      <c r="I256" s="27"/>
      <c r="J256" s="26"/>
      <c r="K256" s="29"/>
      <c r="L256" s="27"/>
      <c r="M256" s="26"/>
      <c r="N256" s="29"/>
      <c r="O256" s="27"/>
    </row>
    <row r="257" spans="1:36" ht="26.25" x14ac:dyDescent="0.25">
      <c r="A257" s="12"/>
      <c r="B257" s="46" t="s">
        <v>293</v>
      </c>
      <c r="C257" s="23"/>
      <c r="D257" s="24"/>
      <c r="E257" s="25">
        <v>11</v>
      </c>
      <c r="F257" s="23"/>
      <c r="G257" s="24"/>
      <c r="H257" s="25">
        <v>18</v>
      </c>
      <c r="I257" s="23"/>
      <c r="J257" s="24"/>
      <c r="K257" s="25">
        <v>33</v>
      </c>
      <c r="L257" s="23"/>
      <c r="M257" s="24"/>
      <c r="N257" s="25">
        <v>50</v>
      </c>
      <c r="O257" s="23"/>
    </row>
    <row r="258" spans="1:36" x14ac:dyDescent="0.25">
      <c r="A258" s="12"/>
      <c r="B258" s="45" t="s">
        <v>294</v>
      </c>
      <c r="C258" s="27"/>
      <c r="D258" s="26"/>
      <c r="E258" s="29">
        <v>44</v>
      </c>
      <c r="F258" s="27"/>
      <c r="G258" s="26"/>
      <c r="H258" s="29">
        <v>99</v>
      </c>
      <c r="I258" s="27"/>
      <c r="J258" s="26"/>
      <c r="K258" s="29">
        <v>141</v>
      </c>
      <c r="L258" s="27"/>
      <c r="M258" s="26"/>
      <c r="N258" s="29">
        <v>256</v>
      </c>
      <c r="O258" s="27"/>
    </row>
    <row r="259" spans="1:36" x14ac:dyDescent="0.25">
      <c r="A259" s="12"/>
      <c r="B259" s="46" t="s">
        <v>295</v>
      </c>
      <c r="C259" s="23"/>
      <c r="D259" s="24"/>
      <c r="E259" s="25">
        <v>72</v>
      </c>
      <c r="F259" s="23"/>
      <c r="G259" s="24"/>
      <c r="H259" s="25">
        <v>109</v>
      </c>
      <c r="I259" s="23"/>
      <c r="J259" s="24"/>
      <c r="K259" s="25">
        <v>198</v>
      </c>
      <c r="L259" s="23"/>
      <c r="M259" s="24"/>
      <c r="N259" s="25">
        <v>253</v>
      </c>
      <c r="O259" s="23"/>
    </row>
    <row r="260" spans="1:36" x14ac:dyDescent="0.25">
      <c r="A260" s="12"/>
      <c r="B260" s="69" t="s">
        <v>296</v>
      </c>
      <c r="C260" s="27"/>
      <c r="D260" s="26"/>
      <c r="E260" s="29"/>
      <c r="F260" s="27"/>
      <c r="G260" s="26"/>
      <c r="H260" s="29"/>
      <c r="I260" s="27"/>
      <c r="J260" s="26"/>
      <c r="K260" s="29"/>
      <c r="L260" s="27"/>
      <c r="M260" s="26"/>
      <c r="N260" s="29"/>
      <c r="O260" s="27"/>
    </row>
    <row r="261" spans="1:36" x14ac:dyDescent="0.25">
      <c r="A261" s="12"/>
      <c r="B261" s="46" t="s">
        <v>297</v>
      </c>
      <c r="C261" s="23"/>
      <c r="D261" s="24"/>
      <c r="E261" s="25">
        <v>15</v>
      </c>
      <c r="F261" s="23"/>
      <c r="G261" s="24"/>
      <c r="H261" s="25">
        <v>15</v>
      </c>
      <c r="I261" s="23"/>
      <c r="J261" s="24"/>
      <c r="K261" s="25">
        <v>39</v>
      </c>
      <c r="L261" s="23"/>
      <c r="M261" s="24"/>
      <c r="N261" s="25">
        <v>64</v>
      </c>
      <c r="O261" s="23"/>
    </row>
    <row r="262" spans="1:36" x14ac:dyDescent="0.25">
      <c r="A262" s="12"/>
      <c r="B262" s="45" t="s">
        <v>375</v>
      </c>
      <c r="C262" s="27"/>
      <c r="D262" s="26"/>
      <c r="E262" s="29" t="s">
        <v>221</v>
      </c>
      <c r="F262" s="27"/>
      <c r="G262" s="26"/>
      <c r="H262" s="29" t="s">
        <v>221</v>
      </c>
      <c r="I262" s="27"/>
      <c r="J262" s="26"/>
      <c r="K262" s="29" t="s">
        <v>221</v>
      </c>
      <c r="L262" s="27"/>
      <c r="M262" s="26"/>
      <c r="N262" s="29" t="s">
        <v>221</v>
      </c>
      <c r="O262" s="27"/>
    </row>
    <row r="263" spans="1:36" ht="26.25" x14ac:dyDescent="0.25">
      <c r="A263" s="12"/>
      <c r="B263" s="46" t="s">
        <v>299</v>
      </c>
      <c r="C263" s="23"/>
      <c r="D263" s="24"/>
      <c r="E263" s="25" t="s">
        <v>221</v>
      </c>
      <c r="F263" s="23"/>
      <c r="G263" s="24"/>
      <c r="H263" s="25" t="s">
        <v>221</v>
      </c>
      <c r="I263" s="23"/>
      <c r="J263" s="24"/>
      <c r="K263" s="25" t="s">
        <v>221</v>
      </c>
      <c r="L263" s="23"/>
      <c r="M263" s="24"/>
      <c r="N263" s="25" t="s">
        <v>221</v>
      </c>
      <c r="O263" s="23"/>
    </row>
    <row r="264" spans="1:36" ht="15.75" thickBot="1" x14ac:dyDescent="0.3">
      <c r="A264" s="12"/>
      <c r="B264" s="69" t="s">
        <v>300</v>
      </c>
      <c r="C264" s="27"/>
      <c r="D264" s="49"/>
      <c r="E264" s="50" t="s">
        <v>221</v>
      </c>
      <c r="F264" s="27"/>
      <c r="G264" s="49"/>
      <c r="H264" s="50" t="s">
        <v>221</v>
      </c>
      <c r="I264" s="27"/>
      <c r="J264" s="49"/>
      <c r="K264" s="50" t="s">
        <v>221</v>
      </c>
      <c r="L264" s="27"/>
      <c r="M264" s="49"/>
      <c r="N264" s="50" t="s">
        <v>221</v>
      </c>
      <c r="O264" s="27"/>
    </row>
    <row r="265" spans="1:36" ht="15.75" thickBot="1" x14ac:dyDescent="0.3">
      <c r="A265" s="12"/>
      <c r="B265" s="51" t="s">
        <v>128</v>
      </c>
      <c r="C265" s="23"/>
      <c r="D265" s="52" t="s">
        <v>218</v>
      </c>
      <c r="E265" s="54">
        <v>142</v>
      </c>
      <c r="F265" s="23"/>
      <c r="G265" s="52" t="s">
        <v>218</v>
      </c>
      <c r="H265" s="54">
        <v>244</v>
      </c>
      <c r="I265" s="23"/>
      <c r="J265" s="52" t="s">
        <v>218</v>
      </c>
      <c r="K265" s="54">
        <v>413</v>
      </c>
      <c r="L265" s="23"/>
      <c r="M265" s="52" t="s">
        <v>218</v>
      </c>
      <c r="N265" s="54">
        <v>635</v>
      </c>
      <c r="O265" s="23"/>
    </row>
    <row r="266" spans="1:36" ht="15.75" thickTop="1" x14ac:dyDescent="0.25">
      <c r="A266" s="12"/>
      <c r="B266" s="66"/>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c r="AE266" s="66"/>
      <c r="AF266" s="66"/>
      <c r="AG266" s="66"/>
      <c r="AH266" s="66"/>
      <c r="AI266" s="66"/>
      <c r="AJ266" s="66"/>
    </row>
    <row r="267" spans="1:36" ht="15" customHeight="1" x14ac:dyDescent="0.25">
      <c r="A267" s="12"/>
      <c r="B267" s="66" t="s">
        <v>377</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c r="AA267" s="66"/>
      <c r="AB267" s="66"/>
      <c r="AC267" s="66"/>
      <c r="AD267" s="66"/>
      <c r="AE267" s="66"/>
      <c r="AF267" s="66"/>
      <c r="AG267" s="66"/>
      <c r="AH267" s="66"/>
      <c r="AI267" s="66"/>
      <c r="AJ267" s="66"/>
    </row>
    <row r="268" spans="1:36" ht="15" customHeight="1" x14ac:dyDescent="0.25">
      <c r="A268" s="12"/>
      <c r="B268" s="168" t="s">
        <v>309</v>
      </c>
      <c r="C268" s="168"/>
      <c r="D268" s="168"/>
      <c r="E268" s="168"/>
      <c r="F268" s="168"/>
      <c r="G268" s="168"/>
      <c r="H268" s="168"/>
      <c r="I268" s="168"/>
      <c r="J268" s="168"/>
      <c r="K268" s="168"/>
      <c r="L268" s="168"/>
      <c r="M268" s="168"/>
      <c r="N268" s="168"/>
      <c r="O268" s="168"/>
      <c r="P268" s="168"/>
      <c r="Q268" s="168"/>
      <c r="R268" s="168"/>
      <c r="S268" s="168"/>
      <c r="T268" s="168"/>
      <c r="U268" s="168"/>
      <c r="V268" s="168"/>
      <c r="W268" s="168"/>
      <c r="X268" s="168"/>
      <c r="Y268" s="168"/>
      <c r="Z268" s="168"/>
      <c r="AA268" s="168"/>
      <c r="AB268" s="168"/>
      <c r="AC268" s="168"/>
      <c r="AD268" s="168"/>
      <c r="AE268" s="168"/>
      <c r="AF268" s="168"/>
      <c r="AG268" s="168"/>
      <c r="AH268" s="168"/>
      <c r="AI268" s="168"/>
      <c r="AJ268" s="168"/>
    </row>
    <row r="269" spans="1:36" ht="15" customHeight="1" x14ac:dyDescent="0.25">
      <c r="A269" s="12"/>
      <c r="B269" s="168" t="s">
        <v>378</v>
      </c>
      <c r="C269" s="168"/>
      <c r="D269" s="168"/>
      <c r="E269" s="168"/>
      <c r="F269" s="168"/>
      <c r="G269" s="168"/>
      <c r="H269" s="168"/>
      <c r="I269" s="168"/>
      <c r="J269" s="168"/>
      <c r="K269" s="168"/>
      <c r="L269" s="168"/>
      <c r="M269" s="168"/>
      <c r="N269" s="168"/>
      <c r="O269" s="168"/>
      <c r="P269" s="168"/>
      <c r="Q269" s="168"/>
      <c r="R269" s="168"/>
      <c r="S269" s="168"/>
      <c r="T269" s="168"/>
      <c r="U269" s="168"/>
      <c r="V269" s="168"/>
      <c r="W269" s="168"/>
      <c r="X269" s="168"/>
      <c r="Y269" s="168"/>
      <c r="Z269" s="168"/>
      <c r="AA269" s="168"/>
      <c r="AB269" s="168"/>
      <c r="AC269" s="168"/>
      <c r="AD269" s="168"/>
      <c r="AE269" s="168"/>
      <c r="AF269" s="168"/>
      <c r="AG269" s="168"/>
      <c r="AH269" s="168"/>
      <c r="AI269" s="168"/>
      <c r="AJ269" s="168"/>
    </row>
    <row r="270" spans="1:36" x14ac:dyDescent="0.25">
      <c r="A270" s="12"/>
      <c r="B270" s="169"/>
      <c r="C270" s="169"/>
      <c r="D270" s="169"/>
      <c r="E270" s="169"/>
      <c r="F270" s="169"/>
      <c r="G270" s="169"/>
      <c r="H270" s="169"/>
      <c r="I270" s="169"/>
      <c r="J270" s="169"/>
      <c r="K270" s="169"/>
      <c r="L270" s="169"/>
      <c r="M270" s="169"/>
      <c r="N270" s="169"/>
      <c r="O270" s="169"/>
      <c r="P270" s="169"/>
      <c r="Q270" s="169"/>
      <c r="R270" s="169"/>
      <c r="S270" s="169"/>
      <c r="T270" s="169"/>
      <c r="U270" s="169"/>
      <c r="V270" s="169"/>
      <c r="W270" s="169"/>
      <c r="X270" s="169"/>
      <c r="Y270" s="169"/>
      <c r="Z270" s="169"/>
      <c r="AA270" s="169"/>
      <c r="AB270" s="169"/>
      <c r="AC270" s="169"/>
      <c r="AD270" s="169"/>
      <c r="AE270" s="169"/>
      <c r="AF270" s="169"/>
      <c r="AG270" s="169"/>
      <c r="AH270" s="169"/>
      <c r="AI270" s="169"/>
      <c r="AJ270" s="169"/>
    </row>
    <row r="271" spans="1:36" ht="15" customHeight="1" x14ac:dyDescent="0.25">
      <c r="A271" s="12"/>
      <c r="B271" s="169" t="s">
        <v>379</v>
      </c>
      <c r="C271" s="169"/>
      <c r="D271" s="169"/>
      <c r="E271" s="169"/>
      <c r="F271" s="169"/>
      <c r="G271" s="169"/>
      <c r="H271" s="169"/>
      <c r="I271" s="169"/>
      <c r="J271" s="169"/>
      <c r="K271" s="169"/>
      <c r="L271" s="169"/>
      <c r="M271" s="169"/>
      <c r="N271" s="169"/>
      <c r="O271" s="169"/>
      <c r="P271" s="169"/>
      <c r="Q271" s="169"/>
      <c r="R271" s="169"/>
      <c r="S271" s="169"/>
      <c r="T271" s="169"/>
      <c r="U271" s="169"/>
      <c r="V271" s="169"/>
      <c r="W271" s="169"/>
      <c r="X271" s="169"/>
      <c r="Y271" s="169"/>
      <c r="Z271" s="169"/>
      <c r="AA271" s="169"/>
      <c r="AB271" s="169"/>
      <c r="AC271" s="169"/>
      <c r="AD271" s="169"/>
      <c r="AE271" s="169"/>
      <c r="AF271" s="169"/>
      <c r="AG271" s="169"/>
      <c r="AH271" s="169"/>
      <c r="AI271" s="169"/>
      <c r="AJ271" s="169"/>
    </row>
    <row r="272" spans="1:36" x14ac:dyDescent="0.25">
      <c r="A272" s="12"/>
      <c r="B272" s="169"/>
      <c r="C272" s="169"/>
      <c r="D272" s="169"/>
      <c r="E272" s="169"/>
      <c r="F272" s="169"/>
      <c r="G272" s="169"/>
      <c r="H272" s="169"/>
      <c r="I272" s="169"/>
      <c r="J272" s="169"/>
      <c r="K272" s="169"/>
      <c r="L272" s="169"/>
      <c r="M272" s="169"/>
      <c r="N272" s="169"/>
      <c r="O272" s="169"/>
      <c r="P272" s="169"/>
      <c r="Q272" s="169"/>
      <c r="R272" s="169"/>
      <c r="S272" s="169"/>
      <c r="T272" s="169"/>
      <c r="U272" s="169"/>
      <c r="V272" s="169"/>
      <c r="W272" s="169"/>
      <c r="X272" s="169"/>
      <c r="Y272" s="169"/>
      <c r="Z272" s="169"/>
      <c r="AA272" s="169"/>
      <c r="AB272" s="169"/>
      <c r="AC272" s="169"/>
      <c r="AD272" s="169"/>
      <c r="AE272" s="169"/>
      <c r="AF272" s="169"/>
      <c r="AG272" s="169"/>
      <c r="AH272" s="169"/>
      <c r="AI272" s="169"/>
      <c r="AJ272" s="169"/>
    </row>
    <row r="273" spans="1:36" ht="15" customHeight="1" x14ac:dyDescent="0.25">
      <c r="A273" s="12"/>
      <c r="B273" s="169" t="s">
        <v>380</v>
      </c>
      <c r="C273" s="169"/>
      <c r="D273" s="169"/>
      <c r="E273" s="169"/>
      <c r="F273" s="169"/>
      <c r="G273" s="169"/>
      <c r="H273" s="169"/>
      <c r="I273" s="169"/>
      <c r="J273" s="169"/>
      <c r="K273" s="169"/>
      <c r="L273" s="169"/>
      <c r="M273" s="169"/>
      <c r="N273" s="169"/>
      <c r="O273" s="169"/>
      <c r="P273" s="169"/>
      <c r="Q273" s="169"/>
      <c r="R273" s="169"/>
      <c r="S273" s="169"/>
      <c r="T273" s="169"/>
      <c r="U273" s="169"/>
      <c r="V273" s="169"/>
      <c r="W273" s="169"/>
      <c r="X273" s="169"/>
      <c r="Y273" s="169"/>
      <c r="Z273" s="169"/>
      <c r="AA273" s="169"/>
      <c r="AB273" s="169"/>
      <c r="AC273" s="169"/>
      <c r="AD273" s="169"/>
      <c r="AE273" s="169"/>
      <c r="AF273" s="169"/>
      <c r="AG273" s="169"/>
      <c r="AH273" s="169"/>
      <c r="AI273" s="169"/>
      <c r="AJ273" s="169"/>
    </row>
    <row r="274" spans="1:36" x14ac:dyDescent="0.25">
      <c r="A274" s="12"/>
      <c r="B274" s="169"/>
      <c r="C274" s="169"/>
      <c r="D274" s="169"/>
      <c r="E274" s="169"/>
      <c r="F274" s="169"/>
      <c r="G274" s="169"/>
      <c r="H274" s="169"/>
      <c r="I274" s="169"/>
      <c r="J274" s="169"/>
      <c r="K274" s="169"/>
      <c r="L274" s="169"/>
      <c r="M274" s="169"/>
      <c r="N274" s="169"/>
      <c r="O274" s="169"/>
      <c r="P274" s="169"/>
      <c r="Q274" s="169"/>
      <c r="R274" s="169"/>
      <c r="S274" s="169"/>
      <c r="T274" s="169"/>
      <c r="U274" s="169"/>
      <c r="V274" s="169"/>
      <c r="W274" s="169"/>
      <c r="X274" s="169"/>
      <c r="Y274" s="169"/>
      <c r="Z274" s="169"/>
      <c r="AA274" s="169"/>
      <c r="AB274" s="169"/>
      <c r="AC274" s="169"/>
      <c r="AD274" s="169"/>
      <c r="AE274" s="169"/>
      <c r="AF274" s="169"/>
      <c r="AG274" s="169"/>
      <c r="AH274" s="169"/>
      <c r="AI274" s="169"/>
      <c r="AJ274" s="169"/>
    </row>
    <row r="275" spans="1:36" ht="15" customHeight="1" x14ac:dyDescent="0.25">
      <c r="A275" s="12"/>
      <c r="B275" s="169" t="s">
        <v>381</v>
      </c>
      <c r="C275" s="169"/>
      <c r="D275" s="169"/>
      <c r="E275" s="169"/>
      <c r="F275" s="169"/>
      <c r="G275" s="169"/>
      <c r="H275" s="169"/>
      <c r="I275" s="169"/>
      <c r="J275" s="169"/>
      <c r="K275" s="169"/>
      <c r="L275" s="169"/>
      <c r="M275" s="169"/>
      <c r="N275" s="169"/>
      <c r="O275" s="169"/>
      <c r="P275" s="169"/>
      <c r="Q275" s="169"/>
      <c r="R275" s="169"/>
      <c r="S275" s="169"/>
      <c r="T275" s="169"/>
      <c r="U275" s="169"/>
      <c r="V275" s="169"/>
      <c r="W275" s="169"/>
      <c r="X275" s="169"/>
      <c r="Y275" s="169"/>
      <c r="Z275" s="169"/>
      <c r="AA275" s="169"/>
      <c r="AB275" s="169"/>
      <c r="AC275" s="169"/>
      <c r="AD275" s="169"/>
      <c r="AE275" s="169"/>
      <c r="AF275" s="169"/>
      <c r="AG275" s="169"/>
      <c r="AH275" s="169"/>
      <c r="AI275" s="169"/>
      <c r="AJ275" s="169"/>
    </row>
    <row r="276" spans="1:36" x14ac:dyDescent="0.25">
      <c r="A276" s="12"/>
      <c r="B276" s="169"/>
      <c r="C276" s="169"/>
      <c r="D276" s="169"/>
      <c r="E276" s="169"/>
      <c r="F276" s="169"/>
      <c r="G276" s="169"/>
      <c r="H276" s="169"/>
      <c r="I276" s="169"/>
      <c r="J276" s="169"/>
      <c r="K276" s="169"/>
      <c r="L276" s="169"/>
      <c r="M276" s="169"/>
      <c r="N276" s="169"/>
      <c r="O276" s="169"/>
      <c r="P276" s="169"/>
      <c r="Q276" s="169"/>
      <c r="R276" s="169"/>
      <c r="S276" s="169"/>
      <c r="T276" s="169"/>
      <c r="U276" s="169"/>
      <c r="V276" s="169"/>
      <c r="W276" s="169"/>
      <c r="X276" s="169"/>
      <c r="Y276" s="169"/>
      <c r="Z276" s="169"/>
      <c r="AA276" s="169"/>
      <c r="AB276" s="169"/>
      <c r="AC276" s="169"/>
      <c r="AD276" s="169"/>
      <c r="AE276" s="169"/>
      <c r="AF276" s="169"/>
      <c r="AG276" s="169"/>
      <c r="AH276" s="169"/>
      <c r="AI276" s="169"/>
      <c r="AJ276" s="169"/>
    </row>
    <row r="277" spans="1:36" ht="45" x14ac:dyDescent="0.25">
      <c r="A277" s="12"/>
      <c r="B277" s="2"/>
      <c r="C277" s="2">
        <v>1</v>
      </c>
      <c r="D277" s="151" t="s">
        <v>382</v>
      </c>
    </row>
    <row r="278" spans="1:36" x14ac:dyDescent="0.25">
      <c r="A278" s="12"/>
      <c r="B278" s="66"/>
      <c r="C278" s="66"/>
      <c r="D278" s="66"/>
      <c r="E278" s="66"/>
      <c r="F278" s="66"/>
      <c r="G278" s="66"/>
      <c r="H278" s="66"/>
      <c r="I278" s="66"/>
      <c r="J278" s="66"/>
      <c r="K278" s="66"/>
      <c r="L278" s="66"/>
      <c r="M278" s="66"/>
      <c r="N278" s="66"/>
      <c r="O278" s="66"/>
      <c r="P278" s="66"/>
      <c r="Q278" s="66"/>
      <c r="R278" s="66"/>
      <c r="S278" s="66"/>
      <c r="T278" s="66"/>
      <c r="U278" s="66"/>
      <c r="V278" s="66"/>
      <c r="W278" s="66"/>
      <c r="X278" s="66"/>
      <c r="Y278" s="66"/>
      <c r="Z278" s="66"/>
      <c r="AA278" s="66"/>
      <c r="AB278" s="66"/>
      <c r="AC278" s="66"/>
      <c r="AD278" s="66"/>
      <c r="AE278" s="66"/>
      <c r="AF278" s="66"/>
      <c r="AG278" s="66"/>
      <c r="AH278" s="66"/>
      <c r="AI278" s="66"/>
      <c r="AJ278" s="66"/>
    </row>
    <row r="279" spans="1:36" ht="45" x14ac:dyDescent="0.25">
      <c r="A279" s="12"/>
      <c r="B279" s="2"/>
      <c r="C279" s="2">
        <v>2</v>
      </c>
      <c r="D279" s="151" t="s">
        <v>383</v>
      </c>
    </row>
    <row r="280" spans="1:36" x14ac:dyDescent="0.25">
      <c r="A280" s="12"/>
      <c r="B280" s="66"/>
      <c r="C280" s="66"/>
      <c r="D280" s="66"/>
      <c r="E280" s="66"/>
      <c r="F280" s="66"/>
      <c r="G280" s="66"/>
      <c r="H280" s="66"/>
      <c r="I280" s="66"/>
      <c r="J280" s="66"/>
      <c r="K280" s="66"/>
      <c r="L280" s="66"/>
      <c r="M280" s="66"/>
      <c r="N280" s="66"/>
      <c r="O280" s="66"/>
      <c r="P280" s="66"/>
      <c r="Q280" s="66"/>
      <c r="R280" s="66"/>
      <c r="S280" s="66"/>
      <c r="T280" s="66"/>
      <c r="U280" s="66"/>
      <c r="V280" s="66"/>
      <c r="W280" s="66"/>
      <c r="X280" s="66"/>
      <c r="Y280" s="66"/>
      <c r="Z280" s="66"/>
      <c r="AA280" s="66"/>
      <c r="AB280" s="66"/>
      <c r="AC280" s="66"/>
      <c r="AD280" s="66"/>
      <c r="AE280" s="66"/>
      <c r="AF280" s="66"/>
      <c r="AG280" s="66"/>
      <c r="AH280" s="66"/>
      <c r="AI280" s="66"/>
      <c r="AJ280" s="66"/>
    </row>
    <row r="281" spans="1:36" x14ac:dyDescent="0.25">
      <c r="A281" s="12"/>
      <c r="B281" s="2"/>
      <c r="C281" s="2">
        <v>3</v>
      </c>
      <c r="D281" s="151" t="s">
        <v>384</v>
      </c>
    </row>
    <row r="282" spans="1:36" x14ac:dyDescent="0.25">
      <c r="A282" s="12"/>
      <c r="B282" s="66"/>
      <c r="C282" s="66"/>
      <c r="D282" s="66"/>
      <c r="E282" s="66"/>
      <c r="F282" s="66"/>
      <c r="G282" s="66"/>
      <c r="H282" s="66"/>
      <c r="I282" s="66"/>
      <c r="J282" s="66"/>
      <c r="K282" s="66"/>
      <c r="L282" s="66"/>
      <c r="M282" s="66"/>
      <c r="N282" s="66"/>
      <c r="O282" s="66"/>
      <c r="P282" s="66"/>
      <c r="Q282" s="66"/>
      <c r="R282" s="66"/>
      <c r="S282" s="66"/>
      <c r="T282" s="66"/>
      <c r="U282" s="66"/>
      <c r="V282" s="66"/>
      <c r="W282" s="66"/>
      <c r="X282" s="66"/>
      <c r="Y282" s="66"/>
      <c r="Z282" s="66"/>
      <c r="AA282" s="66"/>
      <c r="AB282" s="66"/>
      <c r="AC282" s="66"/>
      <c r="AD282" s="66"/>
      <c r="AE282" s="66"/>
      <c r="AF282" s="66"/>
      <c r="AG282" s="66"/>
      <c r="AH282" s="66"/>
      <c r="AI282" s="66"/>
      <c r="AJ282" s="66"/>
    </row>
    <row r="283" spans="1:36" x14ac:dyDescent="0.25">
      <c r="A283" s="12"/>
      <c r="B283" s="2"/>
      <c r="C283" s="2">
        <v>4</v>
      </c>
      <c r="D283" s="151" t="s">
        <v>385</v>
      </c>
    </row>
    <row r="284" spans="1:36" x14ac:dyDescent="0.25">
      <c r="A284" s="12"/>
      <c r="B284" s="169"/>
      <c r="C284" s="169"/>
      <c r="D284" s="169"/>
      <c r="E284" s="169"/>
      <c r="F284" s="169"/>
      <c r="G284" s="169"/>
      <c r="H284" s="169"/>
      <c r="I284" s="169"/>
      <c r="J284" s="169"/>
      <c r="K284" s="169"/>
      <c r="L284" s="169"/>
      <c r="M284" s="169"/>
      <c r="N284" s="169"/>
      <c r="O284" s="169"/>
      <c r="P284" s="169"/>
      <c r="Q284" s="169"/>
      <c r="R284" s="169"/>
      <c r="S284" s="169"/>
      <c r="T284" s="169"/>
      <c r="U284" s="169"/>
      <c r="V284" s="169"/>
      <c r="W284" s="169"/>
      <c r="X284" s="169"/>
      <c r="Y284" s="169"/>
      <c r="Z284" s="169"/>
      <c r="AA284" s="169"/>
      <c r="AB284" s="169"/>
      <c r="AC284" s="169"/>
      <c r="AD284" s="169"/>
      <c r="AE284" s="169"/>
      <c r="AF284" s="169"/>
      <c r="AG284" s="169"/>
      <c r="AH284" s="169"/>
      <c r="AI284" s="169"/>
      <c r="AJ284" s="169"/>
    </row>
    <row r="285" spans="1:36" ht="15" customHeight="1" x14ac:dyDescent="0.25">
      <c r="A285" s="12"/>
      <c r="B285" s="169" t="s">
        <v>386</v>
      </c>
      <c r="C285" s="169"/>
      <c r="D285" s="169"/>
      <c r="E285" s="169"/>
      <c r="F285" s="169"/>
      <c r="G285" s="169"/>
      <c r="H285" s="169"/>
      <c r="I285" s="169"/>
      <c r="J285" s="169"/>
      <c r="K285" s="169"/>
      <c r="L285" s="169"/>
      <c r="M285" s="169"/>
      <c r="N285" s="169"/>
      <c r="O285" s="169"/>
      <c r="P285" s="169"/>
      <c r="Q285" s="169"/>
      <c r="R285" s="169"/>
      <c r="S285" s="169"/>
      <c r="T285" s="169"/>
      <c r="U285" s="169"/>
      <c r="V285" s="169"/>
      <c r="W285" s="169"/>
      <c r="X285" s="169"/>
      <c r="Y285" s="169"/>
      <c r="Z285" s="169"/>
      <c r="AA285" s="169"/>
      <c r="AB285" s="169"/>
      <c r="AC285" s="169"/>
      <c r="AD285" s="169"/>
      <c r="AE285" s="169"/>
      <c r="AF285" s="169"/>
      <c r="AG285" s="169"/>
      <c r="AH285" s="169"/>
      <c r="AI285" s="169"/>
      <c r="AJ285" s="169"/>
    </row>
    <row r="286" spans="1:36" x14ac:dyDescent="0.25">
      <c r="A286" s="12"/>
      <c r="B286" s="169"/>
      <c r="C286" s="169"/>
      <c r="D286" s="169"/>
      <c r="E286" s="169"/>
      <c r="F286" s="169"/>
      <c r="G286" s="169"/>
      <c r="H286" s="169"/>
      <c r="I286" s="169"/>
      <c r="J286" s="169"/>
      <c r="K286" s="169"/>
      <c r="L286" s="169"/>
      <c r="M286" s="169"/>
      <c r="N286" s="169"/>
      <c r="O286" s="169"/>
      <c r="P286" s="169"/>
      <c r="Q286" s="169"/>
      <c r="R286" s="169"/>
      <c r="S286" s="169"/>
      <c r="T286" s="169"/>
      <c r="U286" s="169"/>
      <c r="V286" s="169"/>
      <c r="W286" s="169"/>
      <c r="X286" s="169"/>
      <c r="Y286" s="169"/>
      <c r="Z286" s="169"/>
      <c r="AA286" s="169"/>
      <c r="AB286" s="169"/>
      <c r="AC286" s="169"/>
      <c r="AD286" s="169"/>
      <c r="AE286" s="169"/>
      <c r="AF286" s="169"/>
      <c r="AG286" s="169"/>
      <c r="AH286" s="169"/>
      <c r="AI286" s="169"/>
      <c r="AJ286" s="169"/>
    </row>
    <row r="287" spans="1:36" ht="30" x14ac:dyDescent="0.25">
      <c r="A287" s="12"/>
      <c r="B287" s="2"/>
      <c r="C287" s="2">
        <v>1</v>
      </c>
      <c r="D287" s="151" t="s">
        <v>387</v>
      </c>
    </row>
    <row r="288" spans="1:36" x14ac:dyDescent="0.25">
      <c r="A288" s="12"/>
      <c r="B288" s="66"/>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c r="AD288" s="66"/>
      <c r="AE288" s="66"/>
      <c r="AF288" s="66"/>
      <c r="AG288" s="66"/>
      <c r="AH288" s="66"/>
      <c r="AI288" s="66"/>
      <c r="AJ288" s="66"/>
    </row>
    <row r="289" spans="1:36" ht="45" x14ac:dyDescent="0.25">
      <c r="A289" s="12"/>
      <c r="B289" s="2"/>
      <c r="C289" s="2">
        <v>2</v>
      </c>
      <c r="D289" s="151" t="s">
        <v>388</v>
      </c>
    </row>
    <row r="290" spans="1:36" x14ac:dyDescent="0.25">
      <c r="A290" s="12"/>
      <c r="B290" s="66"/>
      <c r="C290" s="66"/>
      <c r="D290" s="66"/>
      <c r="E290" s="66"/>
      <c r="F290" s="66"/>
      <c r="G290" s="66"/>
      <c r="H290" s="66"/>
      <c r="I290" s="66"/>
      <c r="J290" s="66"/>
      <c r="K290" s="66"/>
      <c r="L290" s="66"/>
      <c r="M290" s="66"/>
      <c r="N290" s="66"/>
      <c r="O290" s="66"/>
      <c r="P290" s="66"/>
      <c r="Q290" s="66"/>
      <c r="R290" s="66"/>
      <c r="S290" s="66"/>
      <c r="T290" s="66"/>
      <c r="U290" s="66"/>
      <c r="V290" s="66"/>
      <c r="W290" s="66"/>
      <c r="X290" s="66"/>
      <c r="Y290" s="66"/>
      <c r="Z290" s="66"/>
      <c r="AA290" s="66"/>
      <c r="AB290" s="66"/>
      <c r="AC290" s="66"/>
      <c r="AD290" s="66"/>
      <c r="AE290" s="66"/>
      <c r="AF290" s="66"/>
      <c r="AG290" s="66"/>
      <c r="AH290" s="66"/>
      <c r="AI290" s="66"/>
      <c r="AJ290" s="66"/>
    </row>
    <row r="291" spans="1:36" ht="45" x14ac:dyDescent="0.25">
      <c r="A291" s="12"/>
      <c r="B291" s="2"/>
      <c r="C291" s="2">
        <v>3</v>
      </c>
      <c r="D291" s="151" t="s">
        <v>389</v>
      </c>
    </row>
    <row r="292" spans="1:36" x14ac:dyDescent="0.25">
      <c r="A292" s="12"/>
      <c r="B292" s="66"/>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c r="AA292" s="66"/>
      <c r="AB292" s="66"/>
      <c r="AC292" s="66"/>
      <c r="AD292" s="66"/>
      <c r="AE292" s="66"/>
      <c r="AF292" s="66"/>
      <c r="AG292" s="66"/>
      <c r="AH292" s="66"/>
      <c r="AI292" s="66"/>
      <c r="AJ292" s="66"/>
    </row>
    <row r="293" spans="1:36" ht="30" x14ac:dyDescent="0.25">
      <c r="A293" s="12"/>
      <c r="B293" s="2"/>
      <c r="C293" s="2">
        <v>4</v>
      </c>
      <c r="D293" s="151" t="s">
        <v>390</v>
      </c>
    </row>
    <row r="294" spans="1:36" x14ac:dyDescent="0.25">
      <c r="A294" s="12"/>
      <c r="B294" s="66"/>
      <c r="C294" s="66"/>
      <c r="D294" s="66"/>
      <c r="E294" s="66"/>
      <c r="F294" s="66"/>
      <c r="G294" s="66"/>
      <c r="H294" s="66"/>
      <c r="I294" s="66"/>
      <c r="J294" s="66"/>
      <c r="K294" s="66"/>
      <c r="L294" s="66"/>
      <c r="M294" s="66"/>
      <c r="N294" s="66"/>
      <c r="O294" s="66"/>
      <c r="P294" s="66"/>
      <c r="Q294" s="66"/>
      <c r="R294" s="66"/>
      <c r="S294" s="66"/>
      <c r="T294" s="66"/>
      <c r="U294" s="66"/>
      <c r="V294" s="66"/>
      <c r="W294" s="66"/>
      <c r="X294" s="66"/>
      <c r="Y294" s="66"/>
      <c r="Z294" s="66"/>
      <c r="AA294" s="66"/>
      <c r="AB294" s="66"/>
      <c r="AC294" s="66"/>
      <c r="AD294" s="66"/>
      <c r="AE294" s="66"/>
      <c r="AF294" s="66"/>
      <c r="AG294" s="66"/>
      <c r="AH294" s="66"/>
      <c r="AI294" s="66"/>
      <c r="AJ294" s="66"/>
    </row>
    <row r="295" spans="1:36" ht="30" x14ac:dyDescent="0.25">
      <c r="A295" s="12"/>
      <c r="B295" s="2"/>
      <c r="C295" s="2">
        <v>5</v>
      </c>
      <c r="D295" s="151" t="s">
        <v>391</v>
      </c>
    </row>
    <row r="296" spans="1:36" x14ac:dyDescent="0.25">
      <c r="A296" s="12"/>
      <c r="B296" s="4"/>
    </row>
    <row r="297" spans="1:36" x14ac:dyDescent="0.25">
      <c r="A297" s="12"/>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c r="AE297" s="16"/>
      <c r="AF297" s="16"/>
      <c r="AG297" s="16"/>
      <c r="AH297" s="16"/>
      <c r="AI297" s="16"/>
      <c r="AJ297" s="16"/>
    </row>
    <row r="298" spans="1:36" ht="15" customHeight="1" x14ac:dyDescent="0.25">
      <c r="A298" s="12"/>
      <c r="B298" s="66" t="s">
        <v>392</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c r="AA298" s="66"/>
      <c r="AB298" s="66"/>
      <c r="AC298" s="66"/>
      <c r="AD298" s="66"/>
      <c r="AE298" s="66"/>
      <c r="AF298" s="66"/>
      <c r="AG298" s="66"/>
      <c r="AH298" s="66"/>
      <c r="AI298" s="66"/>
      <c r="AJ298" s="66"/>
    </row>
    <row r="299" spans="1:36" x14ac:dyDescent="0.25">
      <c r="A299" s="12"/>
      <c r="B299" s="66"/>
      <c r="C299" s="66"/>
      <c r="D299" s="66"/>
      <c r="E299" s="66"/>
      <c r="F299" s="66"/>
      <c r="G299" s="66"/>
      <c r="H299" s="66"/>
      <c r="I299" s="66"/>
      <c r="J299" s="66"/>
      <c r="K299" s="66"/>
      <c r="L299" s="66"/>
      <c r="M299" s="66"/>
      <c r="N299" s="66"/>
      <c r="O299" s="66"/>
      <c r="P299" s="66"/>
      <c r="Q299" s="66"/>
      <c r="R299" s="66"/>
      <c r="S299" s="66"/>
      <c r="T299" s="66"/>
      <c r="U299" s="66"/>
      <c r="V299" s="66"/>
      <c r="W299" s="66"/>
      <c r="X299" s="66"/>
      <c r="Y299" s="66"/>
      <c r="Z299" s="66"/>
      <c r="AA299" s="66"/>
      <c r="AB299" s="66"/>
      <c r="AC299" s="66"/>
      <c r="AD299" s="66"/>
      <c r="AE299" s="66"/>
      <c r="AF299" s="66"/>
      <c r="AG299" s="66"/>
      <c r="AH299" s="66"/>
      <c r="AI299" s="66"/>
      <c r="AJ299" s="66"/>
    </row>
    <row r="300" spans="1:36" ht="15.75" thickBot="1" x14ac:dyDescent="0.3">
      <c r="A300" s="12"/>
      <c r="B300" s="19"/>
      <c r="C300" s="19"/>
      <c r="D300" s="55" t="s">
        <v>235</v>
      </c>
      <c r="E300" s="55"/>
      <c r="F300" s="55"/>
      <c r="G300" s="55"/>
      <c r="H300" s="55"/>
      <c r="I300" s="55"/>
      <c r="J300" s="55"/>
      <c r="K300" s="55"/>
      <c r="L300" s="19"/>
      <c r="M300" s="55" t="s">
        <v>236</v>
      </c>
      <c r="N300" s="55"/>
      <c r="O300" s="55"/>
      <c r="P300" s="55"/>
      <c r="Q300" s="55"/>
      <c r="R300" s="55"/>
      <c r="S300" s="55"/>
      <c r="T300" s="55"/>
      <c r="U300" s="19"/>
    </row>
    <row r="301" spans="1:36" ht="15.75" thickBot="1" x14ac:dyDescent="0.3">
      <c r="A301" s="12"/>
      <c r="B301" s="19"/>
      <c r="C301" s="19"/>
      <c r="D301" s="41" t="s">
        <v>393</v>
      </c>
      <c r="E301" s="41"/>
      <c r="F301" s="41"/>
      <c r="G301" s="41"/>
      <c r="H301" s="41"/>
      <c r="I301" s="41"/>
      <c r="J301" s="41"/>
      <c r="K301" s="41"/>
      <c r="L301" s="19"/>
      <c r="M301" s="41" t="s">
        <v>393</v>
      </c>
      <c r="N301" s="41"/>
      <c r="O301" s="41"/>
      <c r="P301" s="41"/>
      <c r="Q301" s="41"/>
      <c r="R301" s="41"/>
      <c r="S301" s="41"/>
      <c r="T301" s="41"/>
      <c r="U301" s="19"/>
    </row>
    <row r="302" spans="1:36" ht="15.75" thickBot="1" x14ac:dyDescent="0.3">
      <c r="A302" s="12"/>
      <c r="B302" s="19"/>
      <c r="C302" s="19"/>
      <c r="D302" s="41" t="s">
        <v>394</v>
      </c>
      <c r="E302" s="41"/>
      <c r="F302" s="44"/>
      <c r="G302" s="41" t="s">
        <v>395</v>
      </c>
      <c r="H302" s="41"/>
      <c r="I302" s="44"/>
      <c r="J302" s="41" t="s">
        <v>128</v>
      </c>
      <c r="K302" s="41"/>
      <c r="L302" s="19"/>
      <c r="M302" s="41" t="s">
        <v>394</v>
      </c>
      <c r="N302" s="41"/>
      <c r="O302" s="44"/>
      <c r="P302" s="41" t="s">
        <v>395</v>
      </c>
      <c r="Q302" s="41"/>
      <c r="R302" s="44"/>
      <c r="S302" s="41" t="s">
        <v>128</v>
      </c>
      <c r="T302" s="41"/>
      <c r="U302" s="19"/>
    </row>
    <row r="303" spans="1:36" x14ac:dyDescent="0.25">
      <c r="A303" s="12"/>
      <c r="B303" s="19"/>
      <c r="C303" s="19"/>
      <c r="D303" s="42" t="s">
        <v>216</v>
      </c>
      <c r="E303" s="42"/>
      <c r="F303" s="42"/>
      <c r="G303" s="42"/>
      <c r="H303" s="42"/>
      <c r="I303" s="42"/>
      <c r="J303" s="42"/>
      <c r="K303" s="42"/>
      <c r="L303" s="42"/>
      <c r="M303" s="42"/>
      <c r="N303" s="42"/>
      <c r="O303" s="42"/>
      <c r="P303" s="42"/>
      <c r="Q303" s="42"/>
      <c r="R303" s="42"/>
      <c r="S303" s="42"/>
      <c r="T303" s="42"/>
      <c r="U303" s="19"/>
    </row>
    <row r="304" spans="1:36" x14ac:dyDescent="0.25">
      <c r="A304" s="12"/>
      <c r="B304" s="68" t="s">
        <v>38</v>
      </c>
      <c r="C304" s="23"/>
      <c r="D304" s="24" t="s">
        <v>218</v>
      </c>
      <c r="E304" s="25" t="s">
        <v>221</v>
      </c>
      <c r="F304" s="23"/>
      <c r="G304" s="24" t="s">
        <v>218</v>
      </c>
      <c r="H304" s="25">
        <v>111</v>
      </c>
      <c r="I304" s="23"/>
      <c r="J304" s="24" t="s">
        <v>218</v>
      </c>
      <c r="K304" s="25">
        <v>111</v>
      </c>
      <c r="L304" s="23"/>
      <c r="M304" s="24" t="s">
        <v>218</v>
      </c>
      <c r="N304" s="25">
        <v>199</v>
      </c>
      <c r="O304" s="23"/>
      <c r="P304" s="24" t="s">
        <v>218</v>
      </c>
      <c r="Q304" s="25">
        <v>13</v>
      </c>
      <c r="R304" s="23"/>
      <c r="S304" s="24" t="s">
        <v>218</v>
      </c>
      <c r="T304" s="25">
        <v>212</v>
      </c>
      <c r="U304" s="23"/>
    </row>
    <row r="305" spans="1:36" x14ac:dyDescent="0.25">
      <c r="A305" s="12"/>
      <c r="B305" s="69" t="s">
        <v>292</v>
      </c>
      <c r="C305" s="27"/>
      <c r="D305" s="26"/>
      <c r="E305" s="29"/>
      <c r="F305" s="27"/>
      <c r="G305" s="26"/>
      <c r="H305" s="29"/>
      <c r="I305" s="27"/>
      <c r="J305" s="26"/>
      <c r="K305" s="29"/>
      <c r="L305" s="27"/>
      <c r="M305" s="26"/>
      <c r="N305" s="29"/>
      <c r="O305" s="27"/>
      <c r="P305" s="26"/>
      <c r="Q305" s="29"/>
      <c r="R305" s="27"/>
      <c r="S305" s="26"/>
      <c r="T305" s="29"/>
      <c r="U305" s="27"/>
    </row>
    <row r="306" spans="1:36" ht="26.25" x14ac:dyDescent="0.25">
      <c r="A306" s="12"/>
      <c r="B306" s="46" t="s">
        <v>293</v>
      </c>
      <c r="C306" s="23"/>
      <c r="D306" s="24"/>
      <c r="E306" s="25">
        <v>772</v>
      </c>
      <c r="F306" s="23"/>
      <c r="G306" s="24"/>
      <c r="H306" s="30">
        <v>1672</v>
      </c>
      <c r="I306" s="23"/>
      <c r="J306" s="24"/>
      <c r="K306" s="30">
        <v>2444</v>
      </c>
      <c r="L306" s="23"/>
      <c r="M306" s="24"/>
      <c r="N306" s="25">
        <v>826</v>
      </c>
      <c r="O306" s="23"/>
      <c r="P306" s="24"/>
      <c r="Q306" s="30">
        <v>1662</v>
      </c>
      <c r="R306" s="23"/>
      <c r="S306" s="24"/>
      <c r="T306" s="30">
        <v>2488</v>
      </c>
      <c r="U306" s="23"/>
    </row>
    <row r="307" spans="1:36" x14ac:dyDescent="0.25">
      <c r="A307" s="12"/>
      <c r="B307" s="45" t="s">
        <v>294</v>
      </c>
      <c r="C307" s="27"/>
      <c r="D307" s="26"/>
      <c r="E307" s="28">
        <v>3605</v>
      </c>
      <c r="F307" s="27"/>
      <c r="G307" s="26"/>
      <c r="H307" s="29">
        <v>761</v>
      </c>
      <c r="I307" s="27"/>
      <c r="J307" s="26"/>
      <c r="K307" s="28">
        <v>4366</v>
      </c>
      <c r="L307" s="27"/>
      <c r="M307" s="26"/>
      <c r="N307" s="28">
        <v>3442</v>
      </c>
      <c r="O307" s="27"/>
      <c r="P307" s="26"/>
      <c r="Q307" s="28">
        <v>2202</v>
      </c>
      <c r="R307" s="27"/>
      <c r="S307" s="26"/>
      <c r="T307" s="28">
        <v>5644</v>
      </c>
      <c r="U307" s="27"/>
    </row>
    <row r="308" spans="1:36" x14ac:dyDescent="0.25">
      <c r="A308" s="12"/>
      <c r="B308" s="46" t="s">
        <v>295</v>
      </c>
      <c r="C308" s="23"/>
      <c r="D308" s="24"/>
      <c r="E308" s="30">
        <v>6414</v>
      </c>
      <c r="F308" s="23"/>
      <c r="G308" s="24"/>
      <c r="H308" s="25">
        <v>580</v>
      </c>
      <c r="I308" s="23"/>
      <c r="J308" s="24"/>
      <c r="K308" s="30">
        <v>6994</v>
      </c>
      <c r="L308" s="23"/>
      <c r="M308" s="24"/>
      <c r="N308" s="30">
        <v>4732</v>
      </c>
      <c r="O308" s="23"/>
      <c r="P308" s="24"/>
      <c r="Q308" s="30">
        <v>2281</v>
      </c>
      <c r="R308" s="23"/>
      <c r="S308" s="24"/>
      <c r="T308" s="30">
        <v>7013</v>
      </c>
      <c r="U308" s="23"/>
    </row>
    <row r="309" spans="1:36" x14ac:dyDescent="0.25">
      <c r="A309" s="12"/>
      <c r="B309" s="69" t="s">
        <v>296</v>
      </c>
      <c r="C309" s="27"/>
      <c r="D309" s="26"/>
      <c r="E309" s="29"/>
      <c r="F309" s="27"/>
      <c r="G309" s="26"/>
      <c r="H309" s="29"/>
      <c r="I309" s="27"/>
      <c r="J309" s="26"/>
      <c r="K309" s="29"/>
      <c r="L309" s="27"/>
      <c r="M309" s="26"/>
      <c r="N309" s="29"/>
      <c r="O309" s="27"/>
      <c r="P309" s="26"/>
      <c r="Q309" s="29"/>
      <c r="R309" s="27"/>
      <c r="S309" s="26"/>
      <c r="T309" s="29"/>
      <c r="U309" s="27"/>
    </row>
    <row r="310" spans="1:36" x14ac:dyDescent="0.25">
      <c r="A310" s="12"/>
      <c r="B310" s="46" t="s">
        <v>297</v>
      </c>
      <c r="C310" s="23"/>
      <c r="D310" s="24"/>
      <c r="E310" s="30">
        <v>1248</v>
      </c>
      <c r="F310" s="23"/>
      <c r="G310" s="24"/>
      <c r="H310" s="25">
        <v>383</v>
      </c>
      <c r="I310" s="23"/>
      <c r="J310" s="24"/>
      <c r="K310" s="30">
        <v>1631</v>
      </c>
      <c r="L310" s="23"/>
      <c r="M310" s="24"/>
      <c r="N310" s="30">
        <v>1185</v>
      </c>
      <c r="O310" s="23"/>
      <c r="P310" s="24"/>
      <c r="Q310" s="25">
        <v>502</v>
      </c>
      <c r="R310" s="23"/>
      <c r="S310" s="24"/>
      <c r="T310" s="30">
        <v>1687</v>
      </c>
      <c r="U310" s="23"/>
    </row>
    <row r="311" spans="1:36" x14ac:dyDescent="0.25">
      <c r="A311" s="12"/>
      <c r="B311" s="45" t="s">
        <v>298</v>
      </c>
      <c r="C311" s="27"/>
      <c r="D311" s="26"/>
      <c r="E311" s="29">
        <v>817</v>
      </c>
      <c r="F311" s="27"/>
      <c r="G311" s="26"/>
      <c r="H311" s="28">
        <v>1026</v>
      </c>
      <c r="I311" s="27"/>
      <c r="J311" s="26"/>
      <c r="K311" s="28">
        <v>1843</v>
      </c>
      <c r="L311" s="27"/>
      <c r="M311" s="26"/>
      <c r="N311" s="29">
        <v>940</v>
      </c>
      <c r="O311" s="27"/>
      <c r="P311" s="26"/>
      <c r="Q311" s="29">
        <v>823</v>
      </c>
      <c r="R311" s="27"/>
      <c r="S311" s="26"/>
      <c r="T311" s="28">
        <v>1763</v>
      </c>
      <c r="U311" s="27"/>
    </row>
    <row r="312" spans="1:36" ht="26.25" x14ac:dyDescent="0.25">
      <c r="A312" s="12"/>
      <c r="B312" s="46" t="s">
        <v>299</v>
      </c>
      <c r="C312" s="23"/>
      <c r="D312" s="24"/>
      <c r="E312" s="25">
        <v>55</v>
      </c>
      <c r="F312" s="23"/>
      <c r="G312" s="24"/>
      <c r="H312" s="25">
        <v>9</v>
      </c>
      <c r="I312" s="23"/>
      <c r="J312" s="24"/>
      <c r="K312" s="25">
        <v>64</v>
      </c>
      <c r="L312" s="23"/>
      <c r="M312" s="24"/>
      <c r="N312" s="25">
        <v>58</v>
      </c>
      <c r="O312" s="23"/>
      <c r="P312" s="24"/>
      <c r="Q312" s="25">
        <v>250</v>
      </c>
      <c r="R312" s="23"/>
      <c r="S312" s="24"/>
      <c r="T312" s="25">
        <v>308</v>
      </c>
      <c r="U312" s="23"/>
    </row>
    <row r="313" spans="1:36" ht="15.75" thickBot="1" x14ac:dyDescent="0.3">
      <c r="A313" s="12"/>
      <c r="B313" s="69" t="s">
        <v>300</v>
      </c>
      <c r="C313" s="27"/>
      <c r="D313" s="49"/>
      <c r="E313" s="50">
        <v>5</v>
      </c>
      <c r="F313" s="27"/>
      <c r="G313" s="49"/>
      <c r="H313" s="50">
        <v>68</v>
      </c>
      <c r="I313" s="27"/>
      <c r="J313" s="49"/>
      <c r="K313" s="50">
        <v>73</v>
      </c>
      <c r="L313" s="27"/>
      <c r="M313" s="49"/>
      <c r="N313" s="50">
        <v>6</v>
      </c>
      <c r="O313" s="27"/>
      <c r="P313" s="49"/>
      <c r="Q313" s="50">
        <v>61</v>
      </c>
      <c r="R313" s="27"/>
      <c r="S313" s="49"/>
      <c r="T313" s="50">
        <v>67</v>
      </c>
      <c r="U313" s="27"/>
    </row>
    <row r="314" spans="1:36" ht="15.75" thickBot="1" x14ac:dyDescent="0.3">
      <c r="A314" s="12"/>
      <c r="B314" s="152" t="s">
        <v>128</v>
      </c>
      <c r="C314" s="23"/>
      <c r="D314" s="52" t="s">
        <v>218</v>
      </c>
      <c r="E314" s="53">
        <v>12916</v>
      </c>
      <c r="F314" s="23"/>
      <c r="G314" s="52" t="s">
        <v>218</v>
      </c>
      <c r="H314" s="53">
        <v>4610</v>
      </c>
      <c r="I314" s="23"/>
      <c r="J314" s="52" t="s">
        <v>218</v>
      </c>
      <c r="K314" s="53">
        <v>17526</v>
      </c>
      <c r="L314" s="23"/>
      <c r="M314" s="52" t="s">
        <v>218</v>
      </c>
      <c r="N314" s="53">
        <v>11388</v>
      </c>
      <c r="O314" s="23"/>
      <c r="P314" s="52" t="s">
        <v>218</v>
      </c>
      <c r="Q314" s="53">
        <v>7794</v>
      </c>
      <c r="R314" s="23"/>
      <c r="S314" s="52" t="s">
        <v>218</v>
      </c>
      <c r="T314" s="53">
        <v>19182</v>
      </c>
      <c r="U314" s="23"/>
    </row>
    <row r="315" spans="1:36" ht="15.75" thickTop="1" x14ac:dyDescent="0.25">
      <c r="A315" s="12"/>
      <c r="B315" s="66"/>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c r="AA315" s="66"/>
      <c r="AB315" s="66"/>
      <c r="AC315" s="66"/>
      <c r="AD315" s="66"/>
      <c r="AE315" s="66"/>
      <c r="AF315" s="66"/>
      <c r="AG315" s="66"/>
      <c r="AH315" s="66"/>
      <c r="AI315" s="66"/>
      <c r="AJ315" s="66"/>
    </row>
    <row r="316" spans="1:36" ht="15" customHeight="1" x14ac:dyDescent="0.25">
      <c r="A316" s="12"/>
      <c r="B316" s="66" t="s">
        <v>396</v>
      </c>
      <c r="C316" s="66"/>
      <c r="D316" s="66"/>
      <c r="E316" s="66"/>
      <c r="F316" s="66"/>
      <c r="G316" s="66"/>
      <c r="H316" s="66"/>
      <c r="I316" s="66"/>
      <c r="J316" s="66"/>
      <c r="K316" s="66"/>
      <c r="L316" s="66"/>
      <c r="M316" s="66"/>
      <c r="N316" s="66"/>
      <c r="O316" s="66"/>
      <c r="P316" s="66"/>
      <c r="Q316" s="66"/>
      <c r="R316" s="66"/>
      <c r="S316" s="66"/>
      <c r="T316" s="66"/>
      <c r="U316" s="66"/>
      <c r="V316" s="66"/>
      <c r="W316" s="66"/>
      <c r="X316" s="66"/>
      <c r="Y316" s="66"/>
      <c r="Z316" s="66"/>
      <c r="AA316" s="66"/>
      <c r="AB316" s="66"/>
      <c r="AC316" s="66"/>
      <c r="AD316" s="66"/>
      <c r="AE316" s="66"/>
      <c r="AF316" s="66"/>
      <c r="AG316" s="66"/>
      <c r="AH316" s="66"/>
      <c r="AI316" s="66"/>
      <c r="AJ316" s="66"/>
    </row>
    <row r="317" spans="1:36" x14ac:dyDescent="0.25">
      <c r="A317" s="12"/>
      <c r="B317" s="66"/>
      <c r="C317" s="66"/>
      <c r="D317" s="66"/>
      <c r="E317" s="66"/>
      <c r="F317" s="66"/>
      <c r="G317" s="66"/>
      <c r="H317" s="66"/>
      <c r="I317" s="66"/>
      <c r="J317" s="66"/>
      <c r="K317" s="66"/>
      <c r="L317" s="66"/>
      <c r="M317" s="66"/>
      <c r="N317" s="66"/>
      <c r="O317" s="66"/>
      <c r="P317" s="66"/>
      <c r="Q317" s="66"/>
      <c r="R317" s="66"/>
      <c r="S317" s="66"/>
      <c r="T317" s="66"/>
      <c r="U317" s="66"/>
      <c r="V317" s="66"/>
      <c r="W317" s="66"/>
      <c r="X317" s="66"/>
      <c r="Y317" s="66"/>
      <c r="Z317" s="66"/>
      <c r="AA317" s="66"/>
      <c r="AB317" s="66"/>
      <c r="AC317" s="66"/>
      <c r="AD317" s="66"/>
      <c r="AE317" s="66"/>
      <c r="AF317" s="66"/>
      <c r="AG317" s="66"/>
      <c r="AH317" s="66"/>
      <c r="AI317" s="66"/>
      <c r="AJ317" s="66"/>
    </row>
    <row r="318" spans="1:36" ht="15" customHeight="1" x14ac:dyDescent="0.25">
      <c r="A318" s="12"/>
      <c r="B318" s="66" t="s">
        <v>397</v>
      </c>
      <c r="C318" s="66"/>
      <c r="D318" s="66"/>
      <c r="E318" s="66"/>
      <c r="F318" s="66"/>
      <c r="G318" s="66"/>
      <c r="H318" s="66"/>
      <c r="I318" s="66"/>
      <c r="J318" s="66"/>
      <c r="K318" s="66"/>
      <c r="L318" s="66"/>
      <c r="M318" s="66"/>
      <c r="N318" s="66"/>
      <c r="O318" s="66"/>
      <c r="P318" s="66"/>
      <c r="Q318" s="66"/>
      <c r="R318" s="66"/>
      <c r="S318" s="66"/>
      <c r="T318" s="66"/>
      <c r="U318" s="66"/>
      <c r="V318" s="66"/>
      <c r="W318" s="66"/>
      <c r="X318" s="66"/>
      <c r="Y318" s="66"/>
      <c r="Z318" s="66"/>
      <c r="AA318" s="66"/>
      <c r="AB318" s="66"/>
      <c r="AC318" s="66"/>
      <c r="AD318" s="66"/>
      <c r="AE318" s="66"/>
      <c r="AF318" s="66"/>
      <c r="AG318" s="66"/>
      <c r="AH318" s="66"/>
      <c r="AI318" s="66"/>
      <c r="AJ318" s="66"/>
    </row>
    <row r="319" spans="1:36" x14ac:dyDescent="0.25">
      <c r="A319" s="12"/>
      <c r="B319" s="66"/>
      <c r="C319" s="66"/>
      <c r="D319" s="66"/>
      <c r="E319" s="66"/>
      <c r="F319" s="66"/>
      <c r="G319" s="66"/>
      <c r="H319" s="66"/>
      <c r="I319" s="66"/>
      <c r="J319" s="66"/>
      <c r="K319" s="66"/>
      <c r="L319" s="66"/>
      <c r="M319" s="66"/>
      <c r="N319" s="66"/>
      <c r="O319" s="66"/>
      <c r="P319" s="66"/>
      <c r="Q319" s="66"/>
      <c r="R319" s="66"/>
      <c r="S319" s="66"/>
      <c r="T319" s="66"/>
      <c r="U319" s="66"/>
      <c r="V319" s="66"/>
      <c r="W319" s="66"/>
      <c r="X319" s="66"/>
      <c r="Y319" s="66"/>
      <c r="Z319" s="66"/>
      <c r="AA319" s="66"/>
      <c r="AB319" s="66"/>
      <c r="AC319" s="66"/>
      <c r="AD319" s="66"/>
      <c r="AE319" s="66"/>
      <c r="AF319" s="66"/>
      <c r="AG319" s="66"/>
      <c r="AH319" s="66"/>
      <c r="AI319" s="66"/>
      <c r="AJ319" s="66"/>
    </row>
    <row r="320" spans="1:36" x14ac:dyDescent="0.25">
      <c r="A320" s="12"/>
      <c r="B320" s="108"/>
      <c r="C320" s="110"/>
      <c r="D320" s="159" t="s">
        <v>398</v>
      </c>
      <c r="E320" s="159"/>
      <c r="F320" s="159"/>
      <c r="G320" s="159"/>
      <c r="H320" s="159"/>
      <c r="I320" s="159"/>
      <c r="J320" s="159"/>
      <c r="K320" s="159"/>
      <c r="L320" s="110"/>
      <c r="M320" s="160" t="s">
        <v>399</v>
      </c>
      <c r="N320" s="160"/>
      <c r="O320" s="160"/>
      <c r="P320" s="160"/>
      <c r="Q320" s="160"/>
      <c r="R320" s="160"/>
      <c r="S320" s="160"/>
      <c r="T320" s="160"/>
      <c r="U320" s="108"/>
    </row>
    <row r="321" spans="1:21" ht="15.75" thickBot="1" x14ac:dyDescent="0.3">
      <c r="A321" s="12"/>
      <c r="B321" s="108"/>
      <c r="C321" s="110"/>
      <c r="D321" s="144" t="s">
        <v>400</v>
      </c>
      <c r="E321" s="144"/>
      <c r="F321" s="144"/>
      <c r="G321" s="144"/>
      <c r="H321" s="144"/>
      <c r="I321" s="144"/>
      <c r="J321" s="144"/>
      <c r="K321" s="144"/>
      <c r="L321" s="111"/>
      <c r="M321" s="161" t="s">
        <v>400</v>
      </c>
      <c r="N321" s="161"/>
      <c r="O321" s="161"/>
      <c r="P321" s="161"/>
      <c r="Q321" s="161"/>
      <c r="R321" s="161"/>
      <c r="S321" s="161"/>
      <c r="T321" s="161"/>
      <c r="U321" s="108"/>
    </row>
    <row r="322" spans="1:21" x14ac:dyDescent="0.25">
      <c r="A322" s="12"/>
      <c r="B322" s="108"/>
      <c r="C322" s="108"/>
      <c r="D322" s="155"/>
      <c r="E322" s="155"/>
      <c r="F322" s="155"/>
      <c r="G322" s="162" t="s">
        <v>401</v>
      </c>
      <c r="H322" s="162"/>
      <c r="I322" s="155"/>
      <c r="J322" s="162" t="s">
        <v>402</v>
      </c>
      <c r="K322" s="162"/>
      <c r="L322" s="163"/>
      <c r="M322" s="163"/>
      <c r="N322" s="163"/>
      <c r="O322" s="155"/>
      <c r="P322" s="162" t="s">
        <v>401</v>
      </c>
      <c r="Q322" s="162"/>
      <c r="R322" s="155"/>
      <c r="S322" s="162" t="s">
        <v>402</v>
      </c>
      <c r="T322" s="162"/>
      <c r="U322" s="108"/>
    </row>
    <row r="323" spans="1:21" x14ac:dyDescent="0.25">
      <c r="A323" s="12"/>
      <c r="B323" s="108"/>
      <c r="C323" s="109"/>
      <c r="D323" s="143" t="s">
        <v>403</v>
      </c>
      <c r="E323" s="143"/>
      <c r="F323" s="108"/>
      <c r="G323" s="143" t="s">
        <v>360</v>
      </c>
      <c r="H323" s="143"/>
      <c r="I323" s="108"/>
      <c r="J323" s="143" t="s">
        <v>360</v>
      </c>
      <c r="K323" s="143"/>
      <c r="L323" s="109"/>
      <c r="M323" s="143" t="s">
        <v>403</v>
      </c>
      <c r="N323" s="143"/>
      <c r="O323" s="108"/>
      <c r="P323" s="143" t="s">
        <v>360</v>
      </c>
      <c r="Q323" s="143"/>
      <c r="R323" s="108"/>
      <c r="S323" s="143" t="s">
        <v>360</v>
      </c>
      <c r="T323" s="143"/>
      <c r="U323" s="108"/>
    </row>
    <row r="324" spans="1:21" ht="15.75" thickBot="1" x14ac:dyDescent="0.3">
      <c r="A324" s="12"/>
      <c r="B324" s="108"/>
      <c r="C324" s="109"/>
      <c r="D324" s="146" t="s">
        <v>404</v>
      </c>
      <c r="E324" s="146"/>
      <c r="F324" s="108"/>
      <c r="G324" s="146" t="s">
        <v>363</v>
      </c>
      <c r="H324" s="146"/>
      <c r="I324" s="108"/>
      <c r="J324" s="146" t="s">
        <v>363</v>
      </c>
      <c r="K324" s="146"/>
      <c r="L324" s="109"/>
      <c r="M324" s="146" t="s">
        <v>404</v>
      </c>
      <c r="N324" s="146"/>
      <c r="O324" s="108"/>
      <c r="P324" s="146" t="s">
        <v>363</v>
      </c>
      <c r="Q324" s="146"/>
      <c r="R324" s="108"/>
      <c r="S324" s="146" t="s">
        <v>363</v>
      </c>
      <c r="T324" s="146"/>
      <c r="U324" s="108"/>
    </row>
    <row r="325" spans="1:21" x14ac:dyDescent="0.25">
      <c r="A325" s="12"/>
      <c r="B325" s="108"/>
      <c r="C325" s="143" t="s">
        <v>239</v>
      </c>
      <c r="D325" s="143"/>
      <c r="E325" s="143"/>
      <c r="F325" s="143"/>
      <c r="G325" s="143"/>
      <c r="H325" s="143"/>
      <c r="I325" s="143"/>
      <c r="J325" s="143"/>
      <c r="K325" s="143"/>
      <c r="L325" s="143"/>
      <c r="M325" s="143"/>
      <c r="N325" s="143"/>
      <c r="O325" s="143"/>
      <c r="P325" s="143"/>
      <c r="Q325" s="143"/>
      <c r="R325" s="143"/>
      <c r="S325" s="143"/>
      <c r="T325" s="143"/>
      <c r="U325" s="108"/>
    </row>
    <row r="326" spans="1:21" x14ac:dyDescent="0.25">
      <c r="A326" s="12"/>
      <c r="B326" s="121" t="s">
        <v>38</v>
      </c>
      <c r="C326" s="114"/>
      <c r="D326" s="113"/>
      <c r="E326" s="115" t="s">
        <v>221</v>
      </c>
      <c r="F326" s="113"/>
      <c r="G326" s="114" t="s">
        <v>218</v>
      </c>
      <c r="H326" s="115" t="s">
        <v>221</v>
      </c>
      <c r="I326" s="113"/>
      <c r="J326" s="114" t="s">
        <v>218</v>
      </c>
      <c r="K326" s="115" t="s">
        <v>221</v>
      </c>
      <c r="L326" s="114"/>
      <c r="M326" s="113"/>
      <c r="N326" s="115" t="s">
        <v>221</v>
      </c>
      <c r="O326" s="113"/>
      <c r="P326" s="114" t="s">
        <v>218</v>
      </c>
      <c r="Q326" s="115" t="s">
        <v>221</v>
      </c>
      <c r="R326" s="113"/>
      <c r="S326" s="114" t="s">
        <v>218</v>
      </c>
      <c r="T326" s="115" t="s">
        <v>221</v>
      </c>
      <c r="U326" s="113"/>
    </row>
    <row r="327" spans="1:21" x14ac:dyDescent="0.25">
      <c r="A327" s="12"/>
      <c r="B327" s="116" t="s">
        <v>292</v>
      </c>
      <c r="C327" s="118"/>
      <c r="D327" s="117"/>
      <c r="E327" s="119"/>
      <c r="F327" s="117"/>
      <c r="G327" s="118"/>
      <c r="H327" s="119"/>
      <c r="I327" s="117"/>
      <c r="J327" s="118"/>
      <c r="K327" s="119"/>
      <c r="L327" s="118"/>
      <c r="M327" s="117"/>
      <c r="N327" s="119"/>
      <c r="O327" s="117"/>
      <c r="P327" s="118"/>
      <c r="Q327" s="119"/>
      <c r="R327" s="117"/>
      <c r="S327" s="118"/>
      <c r="T327" s="119"/>
      <c r="U327" s="117"/>
    </row>
    <row r="328" spans="1:21" x14ac:dyDescent="0.25">
      <c r="A328" s="12"/>
      <c r="B328" s="123" t="s">
        <v>293</v>
      </c>
      <c r="C328" s="114"/>
      <c r="D328" s="113"/>
      <c r="E328" s="115" t="s">
        <v>221</v>
      </c>
      <c r="F328" s="113"/>
      <c r="G328" s="114"/>
      <c r="H328" s="115" t="s">
        <v>221</v>
      </c>
      <c r="I328" s="113"/>
      <c r="J328" s="114"/>
      <c r="K328" s="115" t="s">
        <v>221</v>
      </c>
      <c r="L328" s="114"/>
      <c r="M328" s="113"/>
      <c r="N328" s="115">
        <v>1</v>
      </c>
      <c r="O328" s="113"/>
      <c r="P328" s="114"/>
      <c r="Q328" s="115">
        <v>43</v>
      </c>
      <c r="R328" s="113"/>
      <c r="S328" s="114"/>
      <c r="T328" s="115">
        <v>43</v>
      </c>
      <c r="U328" s="113"/>
    </row>
    <row r="329" spans="1:21" x14ac:dyDescent="0.25">
      <c r="A329" s="12"/>
      <c r="B329" s="122" t="s">
        <v>294</v>
      </c>
      <c r="C329" s="118"/>
      <c r="D329" s="117"/>
      <c r="E329" s="119">
        <v>1</v>
      </c>
      <c r="F329" s="117"/>
      <c r="G329" s="118"/>
      <c r="H329" s="119">
        <v>153</v>
      </c>
      <c r="I329" s="117"/>
      <c r="J329" s="118"/>
      <c r="K329" s="119">
        <v>153</v>
      </c>
      <c r="L329" s="118"/>
      <c r="M329" s="117"/>
      <c r="N329" s="119">
        <v>3</v>
      </c>
      <c r="O329" s="117"/>
      <c r="P329" s="118"/>
      <c r="Q329" s="119">
        <v>237</v>
      </c>
      <c r="R329" s="117"/>
      <c r="S329" s="118"/>
      <c r="T329" s="119">
        <v>237</v>
      </c>
      <c r="U329" s="117"/>
    </row>
    <row r="330" spans="1:21" x14ac:dyDescent="0.25">
      <c r="A330" s="12"/>
      <c r="B330" s="123" t="s">
        <v>295</v>
      </c>
      <c r="C330" s="114"/>
      <c r="D330" s="113"/>
      <c r="E330" s="115">
        <v>1</v>
      </c>
      <c r="F330" s="113"/>
      <c r="G330" s="114"/>
      <c r="H330" s="115">
        <v>288</v>
      </c>
      <c r="I330" s="113"/>
      <c r="J330" s="114"/>
      <c r="K330" s="115">
        <v>288</v>
      </c>
      <c r="L330" s="114"/>
      <c r="M330" s="113"/>
      <c r="N330" s="115">
        <v>2</v>
      </c>
      <c r="O330" s="113"/>
      <c r="P330" s="114"/>
      <c r="Q330" s="115">
        <v>500</v>
      </c>
      <c r="R330" s="113"/>
      <c r="S330" s="114"/>
      <c r="T330" s="115">
        <v>500</v>
      </c>
      <c r="U330" s="113"/>
    </row>
    <row r="331" spans="1:21" x14ac:dyDescent="0.25">
      <c r="A331" s="12"/>
      <c r="B331" s="116" t="s">
        <v>296</v>
      </c>
      <c r="C331" s="118"/>
      <c r="D331" s="117"/>
      <c r="E331" s="119"/>
      <c r="F331" s="117"/>
      <c r="G331" s="118"/>
      <c r="H331" s="119"/>
      <c r="I331" s="117"/>
      <c r="J331" s="118"/>
      <c r="K331" s="119"/>
      <c r="L331" s="118"/>
      <c r="M331" s="117"/>
      <c r="N331" s="119"/>
      <c r="O331" s="117"/>
      <c r="P331" s="118"/>
      <c r="Q331" s="119"/>
      <c r="R331" s="117"/>
      <c r="S331" s="118"/>
      <c r="T331" s="119"/>
      <c r="U331" s="117"/>
    </row>
    <row r="332" spans="1:21" x14ac:dyDescent="0.25">
      <c r="A332" s="12"/>
      <c r="B332" s="123" t="s">
        <v>297</v>
      </c>
      <c r="C332" s="114"/>
      <c r="D332" s="113"/>
      <c r="E332" s="115">
        <v>1</v>
      </c>
      <c r="F332" s="113"/>
      <c r="G332" s="114"/>
      <c r="H332" s="115">
        <v>133</v>
      </c>
      <c r="I332" s="113"/>
      <c r="J332" s="114"/>
      <c r="K332" s="115">
        <v>133</v>
      </c>
      <c r="L332" s="114"/>
      <c r="M332" s="113"/>
      <c r="N332" s="115">
        <v>2</v>
      </c>
      <c r="O332" s="113"/>
      <c r="P332" s="114"/>
      <c r="Q332" s="115">
        <v>170</v>
      </c>
      <c r="R332" s="113"/>
      <c r="S332" s="114"/>
      <c r="T332" s="115">
        <v>170</v>
      </c>
      <c r="U332" s="113"/>
    </row>
    <row r="333" spans="1:21" x14ac:dyDescent="0.25">
      <c r="A333" s="12"/>
      <c r="B333" s="122" t="s">
        <v>298</v>
      </c>
      <c r="C333" s="118"/>
      <c r="D333" s="117"/>
      <c r="E333" s="119">
        <v>1</v>
      </c>
      <c r="F333" s="117"/>
      <c r="G333" s="118"/>
      <c r="H333" s="119">
        <v>62</v>
      </c>
      <c r="I333" s="117"/>
      <c r="J333" s="118"/>
      <c r="K333" s="119">
        <v>62</v>
      </c>
      <c r="L333" s="118"/>
      <c r="M333" s="117"/>
      <c r="N333" s="119">
        <v>1</v>
      </c>
      <c r="O333" s="117"/>
      <c r="P333" s="118"/>
      <c r="Q333" s="119">
        <v>62</v>
      </c>
      <c r="R333" s="117"/>
      <c r="S333" s="118"/>
      <c r="T333" s="119">
        <v>62</v>
      </c>
      <c r="U333" s="117"/>
    </row>
    <row r="334" spans="1:21" x14ac:dyDescent="0.25">
      <c r="A334" s="12"/>
      <c r="B334" s="123" t="s">
        <v>299</v>
      </c>
      <c r="C334" s="114"/>
      <c r="D334" s="113"/>
      <c r="E334" s="115" t="s">
        <v>221</v>
      </c>
      <c r="F334" s="113"/>
      <c r="G334" s="114"/>
      <c r="H334" s="115" t="s">
        <v>221</v>
      </c>
      <c r="I334" s="113"/>
      <c r="J334" s="114"/>
      <c r="K334" s="115" t="s">
        <v>221</v>
      </c>
      <c r="L334" s="114"/>
      <c r="M334" s="113"/>
      <c r="N334" s="115" t="s">
        <v>221</v>
      </c>
      <c r="O334" s="113"/>
      <c r="P334" s="114"/>
      <c r="Q334" s="115" t="s">
        <v>221</v>
      </c>
      <c r="R334" s="113"/>
      <c r="S334" s="114"/>
      <c r="T334" s="115" t="s">
        <v>221</v>
      </c>
      <c r="U334" s="113"/>
    </row>
    <row r="335" spans="1:21" ht="15.75" thickBot="1" x14ac:dyDescent="0.3">
      <c r="A335" s="12"/>
      <c r="B335" s="116" t="s">
        <v>300</v>
      </c>
      <c r="C335" s="118"/>
      <c r="D335" s="157"/>
      <c r="E335" s="136" t="s">
        <v>221</v>
      </c>
      <c r="F335" s="117"/>
      <c r="G335" s="135"/>
      <c r="H335" s="136" t="s">
        <v>221</v>
      </c>
      <c r="I335" s="117"/>
      <c r="J335" s="135"/>
      <c r="K335" s="136" t="s">
        <v>221</v>
      </c>
      <c r="L335" s="118"/>
      <c r="M335" s="117"/>
      <c r="N335" s="136">
        <v>1</v>
      </c>
      <c r="O335" s="117"/>
      <c r="P335" s="135"/>
      <c r="Q335" s="136">
        <v>25</v>
      </c>
      <c r="R335" s="117"/>
      <c r="S335" s="135"/>
      <c r="T335" s="136">
        <v>25</v>
      </c>
      <c r="U335" s="117"/>
    </row>
    <row r="336" spans="1:21" ht="15.75" thickBot="1" x14ac:dyDescent="0.3">
      <c r="A336" s="12"/>
      <c r="B336" s="121" t="s">
        <v>128</v>
      </c>
      <c r="C336" s="114"/>
      <c r="D336" s="158"/>
      <c r="E336" s="141">
        <v>4</v>
      </c>
      <c r="F336" s="113"/>
      <c r="G336" s="139" t="s">
        <v>218</v>
      </c>
      <c r="H336" s="141">
        <v>636</v>
      </c>
      <c r="I336" s="113"/>
      <c r="J336" s="139" t="s">
        <v>218</v>
      </c>
      <c r="K336" s="141">
        <v>636</v>
      </c>
      <c r="L336" s="114"/>
      <c r="M336" s="113"/>
      <c r="N336" s="141">
        <v>10</v>
      </c>
      <c r="O336" s="113"/>
      <c r="P336" s="139" t="s">
        <v>218</v>
      </c>
      <c r="Q336" s="140">
        <v>1037</v>
      </c>
      <c r="R336" s="113"/>
      <c r="S336" s="139" t="s">
        <v>218</v>
      </c>
      <c r="T336" s="140">
        <v>1037</v>
      </c>
      <c r="U336" s="113"/>
    </row>
    <row r="337" spans="1:36" ht="15.75" thickTop="1" x14ac:dyDescent="0.25">
      <c r="A337" s="12"/>
      <c r="B337" s="169"/>
      <c r="C337" s="169"/>
      <c r="D337" s="169"/>
      <c r="E337" s="169"/>
      <c r="F337" s="169"/>
      <c r="G337" s="169"/>
      <c r="H337" s="169"/>
      <c r="I337" s="169"/>
      <c r="J337" s="169"/>
      <c r="K337" s="169"/>
      <c r="L337" s="169"/>
      <c r="M337" s="169"/>
      <c r="N337" s="169"/>
      <c r="O337" s="169"/>
      <c r="P337" s="169"/>
      <c r="Q337" s="169"/>
      <c r="R337" s="169"/>
      <c r="S337" s="169"/>
      <c r="T337" s="169"/>
      <c r="U337" s="169"/>
      <c r="V337" s="169"/>
      <c r="W337" s="169"/>
      <c r="X337" s="169"/>
      <c r="Y337" s="169"/>
      <c r="Z337" s="169"/>
      <c r="AA337" s="169"/>
      <c r="AB337" s="169"/>
      <c r="AC337" s="169"/>
      <c r="AD337" s="169"/>
      <c r="AE337" s="169"/>
      <c r="AF337" s="169"/>
      <c r="AG337" s="169"/>
      <c r="AH337" s="169"/>
      <c r="AI337" s="169"/>
      <c r="AJ337" s="169"/>
    </row>
    <row r="338" spans="1:36" ht="15" customHeight="1" x14ac:dyDescent="0.25">
      <c r="A338" s="12"/>
      <c r="B338" s="169" t="s">
        <v>405</v>
      </c>
      <c r="C338" s="169"/>
      <c r="D338" s="169"/>
      <c r="E338" s="169"/>
      <c r="F338" s="169"/>
      <c r="G338" s="169"/>
      <c r="H338" s="169"/>
      <c r="I338" s="169"/>
      <c r="J338" s="169"/>
      <c r="K338" s="169"/>
      <c r="L338" s="169"/>
      <c r="M338" s="169"/>
      <c r="N338" s="169"/>
      <c r="O338" s="169"/>
      <c r="P338" s="169"/>
      <c r="Q338" s="169"/>
      <c r="R338" s="169"/>
      <c r="S338" s="169"/>
      <c r="T338" s="169"/>
      <c r="U338" s="169"/>
      <c r="V338" s="169"/>
      <c r="W338" s="169"/>
      <c r="X338" s="169"/>
      <c r="Y338" s="169"/>
      <c r="Z338" s="169"/>
      <c r="AA338" s="169"/>
      <c r="AB338" s="169"/>
      <c r="AC338" s="169"/>
      <c r="AD338" s="169"/>
      <c r="AE338" s="169"/>
      <c r="AF338" s="169"/>
      <c r="AG338" s="169"/>
      <c r="AH338" s="169"/>
      <c r="AI338" s="169"/>
      <c r="AJ338" s="169"/>
    </row>
    <row r="339" spans="1:36" x14ac:dyDescent="0.25">
      <c r="A339" s="12"/>
      <c r="B339" s="169"/>
      <c r="C339" s="169"/>
      <c r="D339" s="169"/>
      <c r="E339" s="169"/>
      <c r="F339" s="169"/>
      <c r="G339" s="169"/>
      <c r="H339" s="169"/>
      <c r="I339" s="169"/>
      <c r="J339" s="169"/>
      <c r="K339" s="169"/>
      <c r="L339" s="169"/>
      <c r="M339" s="169"/>
      <c r="N339" s="169"/>
      <c r="O339" s="169"/>
      <c r="P339" s="169"/>
      <c r="Q339" s="169"/>
      <c r="R339" s="169"/>
      <c r="S339" s="169"/>
      <c r="T339" s="169"/>
      <c r="U339" s="169"/>
      <c r="V339" s="169"/>
      <c r="W339" s="169"/>
      <c r="X339" s="169"/>
      <c r="Y339" s="169"/>
      <c r="Z339" s="169"/>
      <c r="AA339" s="169"/>
      <c r="AB339" s="169"/>
      <c r="AC339" s="169"/>
      <c r="AD339" s="169"/>
      <c r="AE339" s="169"/>
      <c r="AF339" s="169"/>
      <c r="AG339" s="169"/>
      <c r="AH339" s="169"/>
      <c r="AI339" s="169"/>
      <c r="AJ339" s="169"/>
    </row>
    <row r="340" spans="1:36" x14ac:dyDescent="0.25">
      <c r="A340" s="12"/>
      <c r="B340" s="108"/>
      <c r="C340" s="110"/>
      <c r="D340" s="159" t="s">
        <v>398</v>
      </c>
      <c r="E340" s="159"/>
      <c r="F340" s="159"/>
      <c r="G340" s="159"/>
      <c r="H340" s="159"/>
      <c r="I340" s="159"/>
      <c r="J340" s="159"/>
      <c r="K340" s="159"/>
      <c r="L340" s="154"/>
      <c r="M340" s="159" t="s">
        <v>399</v>
      </c>
      <c r="N340" s="159"/>
      <c r="O340" s="159"/>
      <c r="P340" s="159"/>
      <c r="Q340" s="159"/>
      <c r="R340" s="159"/>
      <c r="S340" s="159"/>
      <c r="T340" s="159"/>
      <c r="U340" s="108"/>
    </row>
    <row r="341" spans="1:36" ht="15.75" thickBot="1" x14ac:dyDescent="0.3">
      <c r="A341" s="12"/>
      <c r="B341" s="108"/>
      <c r="C341" s="110"/>
      <c r="D341" s="144" t="s">
        <v>406</v>
      </c>
      <c r="E341" s="144"/>
      <c r="F341" s="144"/>
      <c r="G341" s="144"/>
      <c r="H341" s="144"/>
      <c r="I341" s="144"/>
      <c r="J341" s="144"/>
      <c r="K341" s="144"/>
      <c r="L341" s="154"/>
      <c r="M341" s="144" t="s">
        <v>406</v>
      </c>
      <c r="N341" s="144"/>
      <c r="O341" s="144"/>
      <c r="P341" s="144"/>
      <c r="Q341" s="144"/>
      <c r="R341" s="144"/>
      <c r="S341" s="144"/>
      <c r="T341" s="144"/>
      <c r="U341" s="144"/>
    </row>
    <row r="342" spans="1:36" x14ac:dyDescent="0.25">
      <c r="A342" s="12"/>
      <c r="B342" s="108"/>
      <c r="C342" s="142"/>
      <c r="D342" s="142"/>
      <c r="E342" s="142"/>
      <c r="F342" s="155"/>
      <c r="G342" s="162" t="s">
        <v>401</v>
      </c>
      <c r="H342" s="162"/>
      <c r="I342" s="155"/>
      <c r="J342" s="162" t="s">
        <v>402</v>
      </c>
      <c r="K342" s="162"/>
      <c r="L342" s="108"/>
      <c r="M342" s="163"/>
      <c r="N342" s="163"/>
      <c r="O342" s="155"/>
      <c r="P342" s="162" t="s">
        <v>401</v>
      </c>
      <c r="Q342" s="162"/>
      <c r="R342" s="155"/>
      <c r="S342" s="162" t="s">
        <v>402</v>
      </c>
      <c r="T342" s="162"/>
      <c r="U342" s="155"/>
    </row>
    <row r="343" spans="1:36" x14ac:dyDescent="0.25">
      <c r="A343" s="12"/>
      <c r="B343" s="108"/>
      <c r="C343" s="109"/>
      <c r="D343" s="143" t="s">
        <v>403</v>
      </c>
      <c r="E343" s="143"/>
      <c r="F343" s="108"/>
      <c r="G343" s="143" t="s">
        <v>360</v>
      </c>
      <c r="H343" s="143"/>
      <c r="I343" s="108"/>
      <c r="J343" s="143" t="s">
        <v>360</v>
      </c>
      <c r="K343" s="143"/>
      <c r="L343" s="109"/>
      <c r="M343" s="143" t="s">
        <v>403</v>
      </c>
      <c r="N343" s="143"/>
      <c r="O343" s="108"/>
      <c r="P343" s="143" t="s">
        <v>360</v>
      </c>
      <c r="Q343" s="143"/>
      <c r="R343" s="108"/>
      <c r="S343" s="143" t="s">
        <v>360</v>
      </c>
      <c r="T343" s="143"/>
      <c r="U343" s="108"/>
    </row>
    <row r="344" spans="1:36" ht="15.75" thickBot="1" x14ac:dyDescent="0.3">
      <c r="A344" s="12"/>
      <c r="B344" s="108"/>
      <c r="C344" s="109"/>
      <c r="D344" s="146" t="s">
        <v>404</v>
      </c>
      <c r="E344" s="146"/>
      <c r="F344" s="108"/>
      <c r="G344" s="146" t="s">
        <v>363</v>
      </c>
      <c r="H344" s="146"/>
      <c r="I344" s="108"/>
      <c r="J344" s="146" t="s">
        <v>363</v>
      </c>
      <c r="K344" s="146"/>
      <c r="L344" s="109"/>
      <c r="M344" s="146" t="s">
        <v>404</v>
      </c>
      <c r="N344" s="146"/>
      <c r="O344" s="108"/>
      <c r="P344" s="146" t="s">
        <v>363</v>
      </c>
      <c r="Q344" s="146"/>
      <c r="R344" s="108"/>
      <c r="S344" s="146" t="s">
        <v>363</v>
      </c>
      <c r="T344" s="146"/>
      <c r="U344" s="108"/>
    </row>
    <row r="345" spans="1:36" x14ac:dyDescent="0.25">
      <c r="A345" s="12"/>
      <c r="B345" s="108"/>
      <c r="C345" s="143" t="s">
        <v>239</v>
      </c>
      <c r="D345" s="143"/>
      <c r="E345" s="143"/>
      <c r="F345" s="143"/>
      <c r="G345" s="143"/>
      <c r="H345" s="143"/>
      <c r="I345" s="143"/>
      <c r="J345" s="143"/>
      <c r="K345" s="143"/>
      <c r="L345" s="143"/>
      <c r="M345" s="143"/>
      <c r="N345" s="143"/>
      <c r="O345" s="143"/>
      <c r="P345" s="143"/>
      <c r="Q345" s="143"/>
      <c r="R345" s="143"/>
      <c r="S345" s="143"/>
      <c r="T345" s="143"/>
      <c r="U345" s="108"/>
    </row>
    <row r="346" spans="1:36" x14ac:dyDescent="0.25">
      <c r="A346" s="12"/>
      <c r="B346" s="121" t="s">
        <v>38</v>
      </c>
      <c r="C346" s="114"/>
      <c r="D346" s="113"/>
      <c r="E346" s="115">
        <v>1</v>
      </c>
      <c r="F346" s="113"/>
      <c r="G346" s="114" t="s">
        <v>218</v>
      </c>
      <c r="H346" s="115">
        <v>46</v>
      </c>
      <c r="I346" s="113"/>
      <c r="J346" s="114" t="s">
        <v>218</v>
      </c>
      <c r="K346" s="115">
        <v>46</v>
      </c>
      <c r="L346" s="114"/>
      <c r="M346" s="113"/>
      <c r="N346" s="115">
        <v>1</v>
      </c>
      <c r="O346" s="113"/>
      <c r="P346" s="114" t="s">
        <v>218</v>
      </c>
      <c r="Q346" s="115">
        <v>46</v>
      </c>
      <c r="R346" s="113"/>
      <c r="S346" s="114" t="s">
        <v>218</v>
      </c>
      <c r="T346" s="115">
        <v>46</v>
      </c>
      <c r="U346" s="113"/>
    </row>
    <row r="347" spans="1:36" x14ac:dyDescent="0.25">
      <c r="A347" s="12"/>
      <c r="B347" s="116" t="s">
        <v>292</v>
      </c>
      <c r="C347" s="118"/>
      <c r="D347" s="117"/>
      <c r="E347" s="119"/>
      <c r="F347" s="117"/>
      <c r="G347" s="118"/>
      <c r="H347" s="119"/>
      <c r="I347" s="117"/>
      <c r="J347" s="118"/>
      <c r="K347" s="119"/>
      <c r="L347" s="118"/>
      <c r="M347" s="117"/>
      <c r="N347" s="119"/>
      <c r="O347" s="117"/>
      <c r="P347" s="118"/>
      <c r="Q347" s="119"/>
      <c r="R347" s="117"/>
      <c r="S347" s="118"/>
      <c r="T347" s="119"/>
      <c r="U347" s="117"/>
    </row>
    <row r="348" spans="1:36" x14ac:dyDescent="0.25">
      <c r="A348" s="12"/>
      <c r="B348" s="123" t="s">
        <v>407</v>
      </c>
      <c r="C348" s="114"/>
      <c r="D348" s="113"/>
      <c r="E348" s="115" t="s">
        <v>221</v>
      </c>
      <c r="F348" s="113"/>
      <c r="G348" s="114"/>
      <c r="H348" s="115" t="s">
        <v>221</v>
      </c>
      <c r="I348" s="113"/>
      <c r="J348" s="114"/>
      <c r="K348" s="115" t="s">
        <v>221</v>
      </c>
      <c r="L348" s="114"/>
      <c r="M348" s="113"/>
      <c r="N348" s="115" t="s">
        <v>221</v>
      </c>
      <c r="O348" s="113"/>
      <c r="P348" s="114"/>
      <c r="Q348" s="115" t="s">
        <v>221</v>
      </c>
      <c r="R348" s="113"/>
      <c r="S348" s="114"/>
      <c r="T348" s="115" t="s">
        <v>221</v>
      </c>
      <c r="U348" s="113"/>
    </row>
    <row r="349" spans="1:36" x14ac:dyDescent="0.25">
      <c r="A349" s="12"/>
      <c r="B349" s="122" t="s">
        <v>294</v>
      </c>
      <c r="C349" s="118"/>
      <c r="D349" s="117"/>
      <c r="E349" s="119" t="s">
        <v>221</v>
      </c>
      <c r="F349" s="117"/>
      <c r="G349" s="118"/>
      <c r="H349" s="119" t="s">
        <v>221</v>
      </c>
      <c r="I349" s="117"/>
      <c r="J349" s="118"/>
      <c r="K349" s="119" t="s">
        <v>221</v>
      </c>
      <c r="L349" s="118"/>
      <c r="M349" s="117"/>
      <c r="N349" s="119">
        <v>1</v>
      </c>
      <c r="O349" s="117"/>
      <c r="P349" s="118"/>
      <c r="Q349" s="119">
        <v>390</v>
      </c>
      <c r="R349" s="117"/>
      <c r="S349" s="118"/>
      <c r="T349" s="119">
        <v>390</v>
      </c>
      <c r="U349" s="117"/>
    </row>
    <row r="350" spans="1:36" x14ac:dyDescent="0.25">
      <c r="A350" s="12"/>
      <c r="B350" s="123" t="s">
        <v>295</v>
      </c>
      <c r="C350" s="114"/>
      <c r="D350" s="113"/>
      <c r="E350" s="115" t="s">
        <v>221</v>
      </c>
      <c r="F350" s="113"/>
      <c r="G350" s="114"/>
      <c r="H350" s="115" t="s">
        <v>221</v>
      </c>
      <c r="I350" s="113"/>
      <c r="J350" s="114"/>
      <c r="K350" s="115" t="s">
        <v>221</v>
      </c>
      <c r="L350" s="114"/>
      <c r="M350" s="113"/>
      <c r="N350" s="115">
        <v>2</v>
      </c>
      <c r="O350" s="113"/>
      <c r="P350" s="114"/>
      <c r="Q350" s="124">
        <v>1470</v>
      </c>
      <c r="R350" s="113"/>
      <c r="S350" s="114"/>
      <c r="T350" s="124">
        <v>1470</v>
      </c>
      <c r="U350" s="113"/>
    </row>
    <row r="351" spans="1:36" x14ac:dyDescent="0.25">
      <c r="A351" s="12"/>
      <c r="B351" s="116" t="s">
        <v>296</v>
      </c>
      <c r="C351" s="118"/>
      <c r="D351" s="117"/>
      <c r="E351" s="119"/>
      <c r="F351" s="117"/>
      <c r="G351" s="118"/>
      <c r="H351" s="119"/>
      <c r="I351" s="117"/>
      <c r="J351" s="118"/>
      <c r="K351" s="119"/>
      <c r="L351" s="118"/>
      <c r="M351" s="117"/>
      <c r="N351" s="119"/>
      <c r="O351" s="117"/>
      <c r="P351" s="118"/>
      <c r="Q351" s="119"/>
      <c r="R351" s="117"/>
      <c r="S351" s="118"/>
      <c r="T351" s="119"/>
      <c r="U351" s="117"/>
    </row>
    <row r="352" spans="1:36" x14ac:dyDescent="0.25">
      <c r="A352" s="12"/>
      <c r="B352" s="123" t="s">
        <v>297</v>
      </c>
      <c r="C352" s="114"/>
      <c r="D352" s="113"/>
      <c r="E352" s="115" t="s">
        <v>221</v>
      </c>
      <c r="F352" s="113"/>
      <c r="G352" s="114"/>
      <c r="H352" s="115" t="s">
        <v>221</v>
      </c>
      <c r="I352" s="113"/>
      <c r="J352" s="114"/>
      <c r="K352" s="115" t="s">
        <v>221</v>
      </c>
      <c r="L352" s="114"/>
      <c r="M352" s="113"/>
      <c r="N352" s="115">
        <v>1</v>
      </c>
      <c r="O352" s="113"/>
      <c r="P352" s="114"/>
      <c r="Q352" s="115">
        <v>114</v>
      </c>
      <c r="R352" s="113"/>
      <c r="S352" s="114"/>
      <c r="T352" s="115">
        <v>114</v>
      </c>
      <c r="U352" s="113"/>
    </row>
    <row r="353" spans="1:36" x14ac:dyDescent="0.25">
      <c r="A353" s="12"/>
      <c r="B353" s="122" t="s">
        <v>408</v>
      </c>
      <c r="C353" s="118"/>
      <c r="D353" s="117"/>
      <c r="E353" s="119" t="s">
        <v>221</v>
      </c>
      <c r="F353" s="117"/>
      <c r="G353" s="118"/>
      <c r="H353" s="119" t="s">
        <v>221</v>
      </c>
      <c r="I353" s="117"/>
      <c r="J353" s="118"/>
      <c r="K353" s="119" t="s">
        <v>221</v>
      </c>
      <c r="L353" s="118"/>
      <c r="M353" s="117"/>
      <c r="N353" s="119" t="s">
        <v>221</v>
      </c>
      <c r="O353" s="117"/>
      <c r="P353" s="118"/>
      <c r="Q353" s="119" t="s">
        <v>221</v>
      </c>
      <c r="R353" s="117"/>
      <c r="S353" s="118"/>
      <c r="T353" s="119" t="s">
        <v>221</v>
      </c>
      <c r="U353" s="117"/>
    </row>
    <row r="354" spans="1:36" x14ac:dyDescent="0.25">
      <c r="A354" s="12"/>
      <c r="B354" s="123" t="s">
        <v>299</v>
      </c>
      <c r="C354" s="114"/>
      <c r="D354" s="113"/>
      <c r="E354" s="115" t="s">
        <v>221</v>
      </c>
      <c r="F354" s="113"/>
      <c r="G354" s="114"/>
      <c r="H354" s="115" t="s">
        <v>221</v>
      </c>
      <c r="I354" s="113"/>
      <c r="J354" s="114"/>
      <c r="K354" s="115" t="s">
        <v>221</v>
      </c>
      <c r="L354" s="114"/>
      <c r="M354" s="113"/>
      <c r="N354" s="115" t="s">
        <v>221</v>
      </c>
      <c r="O354" s="113"/>
      <c r="P354" s="114"/>
      <c r="Q354" s="115" t="s">
        <v>221</v>
      </c>
      <c r="R354" s="113"/>
      <c r="S354" s="114"/>
      <c r="T354" s="115" t="s">
        <v>221</v>
      </c>
      <c r="U354" s="113"/>
    </row>
    <row r="355" spans="1:36" ht="15.75" thickBot="1" x14ac:dyDescent="0.3">
      <c r="A355" s="12"/>
      <c r="B355" s="116" t="s">
        <v>409</v>
      </c>
      <c r="C355" s="118"/>
      <c r="D355" s="157"/>
      <c r="E355" s="136" t="s">
        <v>221</v>
      </c>
      <c r="F355" s="117"/>
      <c r="G355" s="135"/>
      <c r="H355" s="136" t="s">
        <v>221</v>
      </c>
      <c r="I355" s="117"/>
      <c r="J355" s="135"/>
      <c r="K355" s="136" t="s">
        <v>221</v>
      </c>
      <c r="L355" s="118"/>
      <c r="M355" s="157"/>
      <c r="N355" s="136" t="s">
        <v>221</v>
      </c>
      <c r="O355" s="117"/>
      <c r="P355" s="135"/>
      <c r="Q355" s="136" t="s">
        <v>221</v>
      </c>
      <c r="R355" s="117"/>
      <c r="S355" s="135"/>
      <c r="T355" s="136" t="s">
        <v>221</v>
      </c>
      <c r="U355" s="117"/>
    </row>
    <row r="356" spans="1:36" ht="15.75" thickBot="1" x14ac:dyDescent="0.3">
      <c r="A356" s="12"/>
      <c r="B356" s="138" t="s">
        <v>128</v>
      </c>
      <c r="C356" s="114"/>
      <c r="D356" s="158"/>
      <c r="E356" s="141">
        <v>1</v>
      </c>
      <c r="F356" s="113"/>
      <c r="G356" s="139" t="s">
        <v>218</v>
      </c>
      <c r="H356" s="141">
        <v>46</v>
      </c>
      <c r="I356" s="113"/>
      <c r="J356" s="139" t="s">
        <v>218</v>
      </c>
      <c r="K356" s="141">
        <v>46</v>
      </c>
      <c r="L356" s="114"/>
      <c r="M356" s="158"/>
      <c r="N356" s="141">
        <v>5</v>
      </c>
      <c r="O356" s="113"/>
      <c r="P356" s="139" t="s">
        <v>218</v>
      </c>
      <c r="Q356" s="140">
        <v>2020</v>
      </c>
      <c r="R356" s="113"/>
      <c r="S356" s="139" t="s">
        <v>218</v>
      </c>
      <c r="T356" s="140">
        <v>2020</v>
      </c>
      <c r="U356" s="113"/>
    </row>
    <row r="357" spans="1:36" ht="15.75" thickTop="1" x14ac:dyDescent="0.25">
      <c r="A357" s="12"/>
      <c r="B357" s="169"/>
      <c r="C357" s="169"/>
      <c r="D357" s="169"/>
      <c r="E357" s="169"/>
      <c r="F357" s="169"/>
      <c r="G357" s="169"/>
      <c r="H357" s="169"/>
      <c r="I357" s="169"/>
      <c r="J357" s="169"/>
      <c r="K357" s="169"/>
      <c r="L357" s="169"/>
      <c r="M357" s="169"/>
      <c r="N357" s="169"/>
      <c r="O357" s="169"/>
      <c r="P357" s="169"/>
      <c r="Q357" s="169"/>
      <c r="R357" s="169"/>
      <c r="S357" s="169"/>
      <c r="T357" s="169"/>
      <c r="U357" s="169"/>
      <c r="V357" s="169"/>
      <c r="W357" s="169"/>
      <c r="X357" s="169"/>
      <c r="Y357" s="169"/>
      <c r="Z357" s="169"/>
      <c r="AA357" s="169"/>
      <c r="AB357" s="169"/>
      <c r="AC357" s="169"/>
      <c r="AD357" s="169"/>
      <c r="AE357" s="169"/>
      <c r="AF357" s="169"/>
      <c r="AG357" s="169"/>
      <c r="AH357" s="169"/>
      <c r="AI357" s="169"/>
      <c r="AJ357" s="169"/>
    </row>
    <row r="358" spans="1:36" ht="15" customHeight="1" x14ac:dyDescent="0.25">
      <c r="A358" s="12"/>
      <c r="B358" s="169" t="s">
        <v>410</v>
      </c>
      <c r="C358" s="169"/>
      <c r="D358" s="169"/>
      <c r="E358" s="169"/>
      <c r="F358" s="169"/>
      <c r="G358" s="169"/>
      <c r="H358" s="169"/>
      <c r="I358" s="169"/>
      <c r="J358" s="169"/>
      <c r="K358" s="169"/>
      <c r="L358" s="169"/>
      <c r="M358" s="169"/>
      <c r="N358" s="169"/>
      <c r="O358" s="169"/>
      <c r="P358" s="169"/>
      <c r="Q358" s="169"/>
      <c r="R358" s="169"/>
      <c r="S358" s="169"/>
      <c r="T358" s="169"/>
      <c r="U358" s="169"/>
      <c r="V358" s="169"/>
      <c r="W358" s="169"/>
      <c r="X358" s="169"/>
      <c r="Y358" s="169"/>
      <c r="Z358" s="169"/>
      <c r="AA358" s="169"/>
      <c r="AB358" s="169"/>
      <c r="AC358" s="169"/>
      <c r="AD358" s="169"/>
      <c r="AE358" s="169"/>
      <c r="AF358" s="169"/>
      <c r="AG358" s="169"/>
      <c r="AH358" s="169"/>
      <c r="AI358" s="169"/>
      <c r="AJ358" s="169"/>
    </row>
    <row r="359" spans="1:36" x14ac:dyDescent="0.25">
      <c r="A359" s="12"/>
      <c r="B359" s="66"/>
      <c r="C359" s="66"/>
      <c r="D359" s="66"/>
      <c r="E359" s="66"/>
      <c r="F359" s="66"/>
      <c r="G359" s="66"/>
      <c r="H359" s="66"/>
      <c r="I359" s="66"/>
      <c r="J359" s="66"/>
      <c r="K359" s="66"/>
      <c r="L359" s="66"/>
      <c r="M359" s="66"/>
      <c r="N359" s="66"/>
      <c r="O359" s="66"/>
      <c r="P359" s="66"/>
      <c r="Q359" s="66"/>
      <c r="R359" s="66"/>
      <c r="S359" s="66"/>
      <c r="T359" s="66"/>
      <c r="U359" s="66"/>
      <c r="V359" s="66"/>
      <c r="W359" s="66"/>
      <c r="X359" s="66"/>
      <c r="Y359" s="66"/>
      <c r="Z359" s="66"/>
      <c r="AA359" s="66"/>
      <c r="AB359" s="66"/>
      <c r="AC359" s="66"/>
      <c r="AD359" s="66"/>
      <c r="AE359" s="66"/>
      <c r="AF359" s="66"/>
      <c r="AG359" s="66"/>
      <c r="AH359" s="66"/>
      <c r="AI359" s="66"/>
      <c r="AJ359" s="66"/>
    </row>
    <row r="360" spans="1:36" ht="15" customHeight="1" x14ac:dyDescent="0.25">
      <c r="A360" s="12"/>
      <c r="B360" s="169" t="s">
        <v>411</v>
      </c>
      <c r="C360" s="169"/>
      <c r="D360" s="169"/>
      <c r="E360" s="169"/>
      <c r="F360" s="169"/>
      <c r="G360" s="169"/>
      <c r="H360" s="169"/>
      <c r="I360" s="169"/>
      <c r="J360" s="169"/>
      <c r="K360" s="169"/>
      <c r="L360" s="169"/>
      <c r="M360" s="169"/>
      <c r="N360" s="169"/>
      <c r="O360" s="169"/>
      <c r="P360" s="169"/>
      <c r="Q360" s="169"/>
      <c r="R360" s="169"/>
      <c r="S360" s="169"/>
      <c r="T360" s="169"/>
      <c r="U360" s="169"/>
      <c r="V360" s="169"/>
      <c r="W360" s="169"/>
      <c r="X360" s="169"/>
      <c r="Y360" s="169"/>
      <c r="Z360" s="169"/>
      <c r="AA360" s="169"/>
      <c r="AB360" s="169"/>
      <c r="AC360" s="169"/>
      <c r="AD360" s="169"/>
      <c r="AE360" s="169"/>
      <c r="AF360" s="169"/>
      <c r="AG360" s="169"/>
      <c r="AH360" s="169"/>
      <c r="AI360" s="169"/>
      <c r="AJ360" s="169"/>
    </row>
    <row r="361" spans="1:36" x14ac:dyDescent="0.25">
      <c r="A361" s="12"/>
      <c r="B361" s="169"/>
      <c r="C361" s="169"/>
      <c r="D361" s="169"/>
      <c r="E361" s="169"/>
      <c r="F361" s="169"/>
      <c r="G361" s="169"/>
      <c r="H361" s="169"/>
      <c r="I361" s="169"/>
      <c r="J361" s="169"/>
      <c r="K361" s="169"/>
      <c r="L361" s="169"/>
      <c r="M361" s="169"/>
      <c r="N361" s="169"/>
      <c r="O361" s="169"/>
      <c r="P361" s="169"/>
      <c r="Q361" s="169"/>
      <c r="R361" s="169"/>
      <c r="S361" s="169"/>
      <c r="T361" s="169"/>
      <c r="U361" s="169"/>
      <c r="V361" s="169"/>
      <c r="W361" s="169"/>
      <c r="X361" s="169"/>
      <c r="Y361" s="169"/>
      <c r="Z361" s="169"/>
      <c r="AA361" s="169"/>
      <c r="AB361" s="169"/>
      <c r="AC361" s="169"/>
      <c r="AD361" s="169"/>
      <c r="AE361" s="169"/>
      <c r="AF361" s="169"/>
      <c r="AG361" s="169"/>
      <c r="AH361" s="169"/>
      <c r="AI361" s="169"/>
      <c r="AJ361" s="169"/>
    </row>
    <row r="362" spans="1:36" x14ac:dyDescent="0.25">
      <c r="A362" s="12"/>
      <c r="B362" s="108"/>
      <c r="C362" s="108"/>
      <c r="D362" s="108"/>
      <c r="E362" s="108"/>
      <c r="F362" s="108"/>
      <c r="G362" s="108"/>
      <c r="H362" s="108"/>
      <c r="I362" s="108"/>
      <c r="J362" s="108"/>
      <c r="K362" s="108"/>
      <c r="L362" s="108"/>
      <c r="M362" s="142"/>
      <c r="N362" s="142"/>
      <c r="O362" s="108"/>
      <c r="P362" s="142" t="s">
        <v>412</v>
      </c>
      <c r="Q362" s="142"/>
      <c r="R362" s="142"/>
      <c r="S362" s="142"/>
      <c r="T362" s="142"/>
      <c r="U362" s="108"/>
    </row>
    <row r="363" spans="1:36" x14ac:dyDescent="0.25">
      <c r="A363" s="12"/>
      <c r="B363" s="108"/>
      <c r="C363" s="108"/>
      <c r="D363" s="108"/>
      <c r="E363" s="108"/>
      <c r="F363" s="108"/>
      <c r="G363" s="142"/>
      <c r="H363" s="142"/>
      <c r="I363" s="108"/>
      <c r="J363" s="143" t="s">
        <v>413</v>
      </c>
      <c r="K363" s="143"/>
      <c r="L363" s="143"/>
      <c r="M363" s="143"/>
      <c r="N363" s="143"/>
      <c r="O363" s="108"/>
      <c r="P363" s="142" t="s">
        <v>414</v>
      </c>
      <c r="Q363" s="142"/>
      <c r="R363" s="142"/>
      <c r="S363" s="142"/>
      <c r="T363" s="142"/>
      <c r="U363" s="108"/>
    </row>
    <row r="364" spans="1:36" ht="15.75" thickBot="1" x14ac:dyDescent="0.3">
      <c r="A364" s="12"/>
      <c r="B364" s="108"/>
      <c r="C364" s="109"/>
      <c r="D364" s="146" t="s">
        <v>415</v>
      </c>
      <c r="E364" s="146"/>
      <c r="F364" s="146"/>
      <c r="G364" s="146"/>
      <c r="H364" s="146"/>
      <c r="I364" s="108"/>
      <c r="J364" s="146" t="s">
        <v>416</v>
      </c>
      <c r="K364" s="146"/>
      <c r="L364" s="146"/>
      <c r="M364" s="146"/>
      <c r="N364" s="146"/>
      <c r="O364" s="108"/>
      <c r="P364" s="167" t="s">
        <v>417</v>
      </c>
      <c r="Q364" s="167"/>
      <c r="R364" s="167"/>
      <c r="S364" s="167"/>
      <c r="T364" s="167"/>
      <c r="U364" s="108"/>
    </row>
    <row r="365" spans="1:36" x14ac:dyDescent="0.25">
      <c r="A365" s="12"/>
      <c r="B365" s="108"/>
      <c r="C365" s="142"/>
      <c r="D365" s="142"/>
      <c r="E365" s="142"/>
      <c r="F365" s="155"/>
      <c r="G365" s="162" t="s">
        <v>401</v>
      </c>
      <c r="H365" s="162"/>
      <c r="I365" s="142"/>
      <c r="J365" s="142"/>
      <c r="K365" s="142"/>
      <c r="L365" s="155"/>
      <c r="M365" s="162" t="s">
        <v>401</v>
      </c>
      <c r="N365" s="162"/>
      <c r="O365" s="142"/>
      <c r="P365" s="142"/>
      <c r="Q365" s="142"/>
      <c r="R365" s="155"/>
      <c r="S365" s="162" t="s">
        <v>401</v>
      </c>
      <c r="T365" s="162"/>
      <c r="U365" s="108"/>
    </row>
    <row r="366" spans="1:36" x14ac:dyDescent="0.25">
      <c r="A366" s="12"/>
      <c r="B366" s="108"/>
      <c r="C366" s="109"/>
      <c r="D366" s="143" t="s">
        <v>403</v>
      </c>
      <c r="E366" s="143"/>
      <c r="F366" s="108"/>
      <c r="G366" s="143" t="s">
        <v>360</v>
      </c>
      <c r="H366" s="143"/>
      <c r="I366" s="109"/>
      <c r="J366" s="143" t="s">
        <v>403</v>
      </c>
      <c r="K366" s="143"/>
      <c r="L366" s="108"/>
      <c r="M366" s="143" t="s">
        <v>360</v>
      </c>
      <c r="N366" s="143"/>
      <c r="O366" s="109"/>
      <c r="P366" s="143" t="s">
        <v>403</v>
      </c>
      <c r="Q366" s="143"/>
      <c r="R366" s="108"/>
      <c r="S366" s="143" t="s">
        <v>360</v>
      </c>
      <c r="T366" s="143"/>
      <c r="U366" s="108"/>
    </row>
    <row r="367" spans="1:36" ht="15.75" thickBot="1" x14ac:dyDescent="0.3">
      <c r="A367" s="12"/>
      <c r="B367" s="108"/>
      <c r="C367" s="109"/>
      <c r="D367" s="146" t="s">
        <v>404</v>
      </c>
      <c r="E367" s="146"/>
      <c r="F367" s="108"/>
      <c r="G367" s="146" t="s">
        <v>363</v>
      </c>
      <c r="H367" s="146"/>
      <c r="I367" s="109"/>
      <c r="J367" s="146" t="s">
        <v>404</v>
      </c>
      <c r="K367" s="146"/>
      <c r="L367" s="108"/>
      <c r="M367" s="146" t="s">
        <v>363</v>
      </c>
      <c r="N367" s="146"/>
      <c r="O367" s="109"/>
      <c r="P367" s="146" t="s">
        <v>404</v>
      </c>
      <c r="Q367" s="146"/>
      <c r="R367" s="108"/>
      <c r="S367" s="146" t="s">
        <v>363</v>
      </c>
      <c r="T367" s="146"/>
      <c r="U367" s="108"/>
    </row>
    <row r="368" spans="1:36" x14ac:dyDescent="0.25">
      <c r="A368" s="12"/>
      <c r="B368" s="108"/>
      <c r="C368" s="143" t="s">
        <v>239</v>
      </c>
      <c r="D368" s="143"/>
      <c r="E368" s="143"/>
      <c r="F368" s="143"/>
      <c r="G368" s="143"/>
      <c r="H368" s="143"/>
      <c r="I368" s="143"/>
      <c r="J368" s="143"/>
      <c r="K368" s="143"/>
      <c r="L368" s="143"/>
      <c r="M368" s="143"/>
      <c r="N368" s="143"/>
      <c r="O368" s="143"/>
      <c r="P368" s="143"/>
      <c r="Q368" s="143"/>
      <c r="R368" s="143"/>
      <c r="S368" s="143"/>
      <c r="T368" s="143"/>
      <c r="U368" s="108"/>
    </row>
    <row r="369" spans="1:21" x14ac:dyDescent="0.25">
      <c r="A369" s="12"/>
      <c r="B369" s="121" t="s">
        <v>418</v>
      </c>
      <c r="C369" s="114"/>
      <c r="D369" s="113"/>
      <c r="E369" s="115"/>
      <c r="F369" s="113"/>
      <c r="G369" s="114"/>
      <c r="H369" s="115"/>
      <c r="I369" s="114"/>
      <c r="J369" s="113"/>
      <c r="K369" s="115"/>
      <c r="L369" s="113"/>
      <c r="M369" s="114"/>
      <c r="N369" s="115"/>
      <c r="O369" s="114"/>
      <c r="P369" s="113"/>
      <c r="Q369" s="115"/>
      <c r="R369" s="113"/>
      <c r="S369" s="114"/>
      <c r="T369" s="115"/>
      <c r="U369" s="113"/>
    </row>
    <row r="370" spans="1:21" x14ac:dyDescent="0.25">
      <c r="A370" s="12"/>
      <c r="B370" s="116" t="s">
        <v>38</v>
      </c>
      <c r="C370" s="118"/>
      <c r="D370" s="117"/>
      <c r="E370" s="119" t="s">
        <v>221</v>
      </c>
      <c r="F370" s="117"/>
      <c r="G370" s="118" t="s">
        <v>218</v>
      </c>
      <c r="H370" s="119" t="s">
        <v>221</v>
      </c>
      <c r="I370" s="118"/>
      <c r="J370" s="117"/>
      <c r="K370" s="119" t="s">
        <v>221</v>
      </c>
      <c r="L370" s="117"/>
      <c r="M370" s="118" t="s">
        <v>218</v>
      </c>
      <c r="N370" s="119" t="s">
        <v>221</v>
      </c>
      <c r="O370" s="118"/>
      <c r="P370" s="117"/>
      <c r="Q370" s="119" t="s">
        <v>221</v>
      </c>
      <c r="R370" s="117"/>
      <c r="S370" s="118" t="s">
        <v>218</v>
      </c>
      <c r="T370" s="119" t="s">
        <v>221</v>
      </c>
      <c r="U370" s="117"/>
    </row>
    <row r="371" spans="1:21" x14ac:dyDescent="0.25">
      <c r="A371" s="12"/>
      <c r="B371" s="121" t="s">
        <v>292</v>
      </c>
      <c r="C371" s="114"/>
      <c r="D371" s="113"/>
      <c r="E371" s="115"/>
      <c r="F371" s="113"/>
      <c r="G371" s="114"/>
      <c r="H371" s="115"/>
      <c r="I371" s="114"/>
      <c r="J371" s="113"/>
      <c r="K371" s="115"/>
      <c r="L371" s="113"/>
      <c r="M371" s="114"/>
      <c r="N371" s="115"/>
      <c r="O371" s="114"/>
      <c r="P371" s="113"/>
      <c r="Q371" s="115"/>
      <c r="R371" s="113"/>
      <c r="S371" s="114"/>
      <c r="T371" s="115"/>
      <c r="U371" s="113"/>
    </row>
    <row r="372" spans="1:21" x14ac:dyDescent="0.25">
      <c r="A372" s="12"/>
      <c r="B372" s="122" t="s">
        <v>293</v>
      </c>
      <c r="C372" s="118"/>
      <c r="D372" s="117"/>
      <c r="E372" s="119" t="s">
        <v>221</v>
      </c>
      <c r="F372" s="117"/>
      <c r="G372" s="118"/>
      <c r="H372" s="119" t="s">
        <v>221</v>
      </c>
      <c r="I372" s="118"/>
      <c r="J372" s="117"/>
      <c r="K372" s="119" t="s">
        <v>221</v>
      </c>
      <c r="L372" s="117"/>
      <c r="M372" s="118"/>
      <c r="N372" s="119" t="s">
        <v>221</v>
      </c>
      <c r="O372" s="118"/>
      <c r="P372" s="117"/>
      <c r="Q372" s="119" t="s">
        <v>221</v>
      </c>
      <c r="R372" s="117"/>
      <c r="S372" s="118"/>
      <c r="T372" s="119" t="s">
        <v>221</v>
      </c>
      <c r="U372" s="117"/>
    </row>
    <row r="373" spans="1:21" x14ac:dyDescent="0.25">
      <c r="A373" s="12"/>
      <c r="B373" s="123" t="s">
        <v>294</v>
      </c>
      <c r="C373" s="114"/>
      <c r="D373" s="113"/>
      <c r="E373" s="115" t="s">
        <v>221</v>
      </c>
      <c r="F373" s="113"/>
      <c r="G373" s="114"/>
      <c r="H373" s="115" t="s">
        <v>221</v>
      </c>
      <c r="I373" s="114"/>
      <c r="J373" s="113"/>
      <c r="K373" s="115">
        <v>1</v>
      </c>
      <c r="L373" s="113"/>
      <c r="M373" s="114"/>
      <c r="N373" s="115">
        <v>153</v>
      </c>
      <c r="O373" s="114"/>
      <c r="P373" s="113"/>
      <c r="Q373" s="115" t="s">
        <v>221</v>
      </c>
      <c r="R373" s="113"/>
      <c r="S373" s="114"/>
      <c r="T373" s="115" t="s">
        <v>221</v>
      </c>
      <c r="U373" s="113"/>
    </row>
    <row r="374" spans="1:21" x14ac:dyDescent="0.25">
      <c r="A374" s="12"/>
      <c r="B374" s="122" t="s">
        <v>295</v>
      </c>
      <c r="C374" s="118"/>
      <c r="D374" s="117"/>
      <c r="E374" s="119" t="s">
        <v>221</v>
      </c>
      <c r="F374" s="117"/>
      <c r="G374" s="118"/>
      <c r="H374" s="119" t="s">
        <v>221</v>
      </c>
      <c r="I374" s="118"/>
      <c r="J374" s="117"/>
      <c r="K374" s="119">
        <v>1</v>
      </c>
      <c r="L374" s="117"/>
      <c r="M374" s="118"/>
      <c r="N374" s="119">
        <v>288</v>
      </c>
      <c r="O374" s="118"/>
      <c r="P374" s="117"/>
      <c r="Q374" s="119" t="s">
        <v>221</v>
      </c>
      <c r="R374" s="117"/>
      <c r="S374" s="118"/>
      <c r="T374" s="119" t="s">
        <v>221</v>
      </c>
      <c r="U374" s="117"/>
    </row>
    <row r="375" spans="1:21" x14ac:dyDescent="0.25">
      <c r="A375" s="12"/>
      <c r="B375" s="121" t="s">
        <v>296</v>
      </c>
      <c r="C375" s="114"/>
      <c r="D375" s="113"/>
      <c r="E375" s="115"/>
      <c r="F375" s="113"/>
      <c r="G375" s="114"/>
      <c r="H375" s="115"/>
      <c r="I375" s="114"/>
      <c r="J375" s="113"/>
      <c r="K375" s="115"/>
      <c r="L375" s="113"/>
      <c r="M375" s="114"/>
      <c r="N375" s="115"/>
      <c r="O375" s="114"/>
      <c r="P375" s="113"/>
      <c r="Q375" s="115"/>
      <c r="R375" s="113"/>
      <c r="S375" s="114"/>
      <c r="T375" s="115"/>
      <c r="U375" s="113"/>
    </row>
    <row r="376" spans="1:21" x14ac:dyDescent="0.25">
      <c r="A376" s="12"/>
      <c r="B376" s="122" t="s">
        <v>297</v>
      </c>
      <c r="C376" s="118"/>
      <c r="D376" s="117"/>
      <c r="E376" s="119" t="s">
        <v>221</v>
      </c>
      <c r="F376" s="117"/>
      <c r="G376" s="118"/>
      <c r="H376" s="119" t="s">
        <v>221</v>
      </c>
      <c r="I376" s="118"/>
      <c r="J376" s="117"/>
      <c r="K376" s="119">
        <v>1</v>
      </c>
      <c r="L376" s="117"/>
      <c r="M376" s="118"/>
      <c r="N376" s="119">
        <v>133</v>
      </c>
      <c r="O376" s="118"/>
      <c r="P376" s="117"/>
      <c r="Q376" s="119" t="s">
        <v>221</v>
      </c>
      <c r="R376" s="117"/>
      <c r="S376" s="118"/>
      <c r="T376" s="119" t="s">
        <v>221</v>
      </c>
      <c r="U376" s="117"/>
    </row>
    <row r="377" spans="1:21" x14ac:dyDescent="0.25">
      <c r="A377" s="12"/>
      <c r="B377" s="123" t="s">
        <v>375</v>
      </c>
      <c r="C377" s="114"/>
      <c r="D377" s="113"/>
      <c r="E377" s="115">
        <v>1</v>
      </c>
      <c r="F377" s="113"/>
      <c r="G377" s="114"/>
      <c r="H377" s="115">
        <v>62</v>
      </c>
      <c r="I377" s="114"/>
      <c r="J377" s="113"/>
      <c r="K377" s="115" t="s">
        <v>221</v>
      </c>
      <c r="L377" s="113"/>
      <c r="M377" s="114"/>
      <c r="N377" s="115" t="s">
        <v>221</v>
      </c>
      <c r="O377" s="114"/>
      <c r="P377" s="113"/>
      <c r="Q377" s="115" t="s">
        <v>221</v>
      </c>
      <c r="R377" s="113"/>
      <c r="S377" s="114"/>
      <c r="T377" s="115" t="s">
        <v>221</v>
      </c>
      <c r="U377" s="113"/>
    </row>
    <row r="378" spans="1:21" x14ac:dyDescent="0.25">
      <c r="A378" s="12"/>
      <c r="B378" s="122" t="s">
        <v>299</v>
      </c>
      <c r="C378" s="118"/>
      <c r="D378" s="117"/>
      <c r="E378" s="119" t="s">
        <v>221</v>
      </c>
      <c r="F378" s="117"/>
      <c r="G378" s="118"/>
      <c r="H378" s="119" t="s">
        <v>221</v>
      </c>
      <c r="I378" s="118"/>
      <c r="J378" s="117"/>
      <c r="K378" s="119" t="s">
        <v>221</v>
      </c>
      <c r="L378" s="117"/>
      <c r="M378" s="118"/>
      <c r="N378" s="119" t="s">
        <v>221</v>
      </c>
      <c r="O378" s="118"/>
      <c r="P378" s="117"/>
      <c r="Q378" s="119" t="s">
        <v>221</v>
      </c>
      <c r="R378" s="117"/>
      <c r="S378" s="118"/>
      <c r="T378" s="119" t="s">
        <v>221</v>
      </c>
      <c r="U378" s="117"/>
    </row>
    <row r="379" spans="1:21" ht="15.75" thickBot="1" x14ac:dyDescent="0.3">
      <c r="A379" s="12"/>
      <c r="B379" s="121" t="s">
        <v>300</v>
      </c>
      <c r="C379" s="114"/>
      <c r="D379" s="164"/>
      <c r="E379" s="126" t="s">
        <v>221</v>
      </c>
      <c r="F379" s="113"/>
      <c r="G379" s="125"/>
      <c r="H379" s="126" t="s">
        <v>221</v>
      </c>
      <c r="I379" s="114"/>
      <c r="J379" s="113"/>
      <c r="K379" s="126" t="s">
        <v>221</v>
      </c>
      <c r="L379" s="113"/>
      <c r="M379" s="125"/>
      <c r="N379" s="126" t="s">
        <v>221</v>
      </c>
      <c r="O379" s="114"/>
      <c r="P379" s="164"/>
      <c r="Q379" s="126" t="s">
        <v>221</v>
      </c>
      <c r="R379" s="113"/>
      <c r="S379" s="125"/>
      <c r="T379" s="126" t="s">
        <v>221</v>
      </c>
      <c r="U379" s="113"/>
    </row>
    <row r="380" spans="1:21" ht="15.75" thickBot="1" x14ac:dyDescent="0.3">
      <c r="A380" s="12"/>
      <c r="B380" s="116" t="s">
        <v>128</v>
      </c>
      <c r="C380" s="118"/>
      <c r="D380" s="165"/>
      <c r="E380" s="131">
        <v>1</v>
      </c>
      <c r="F380" s="117"/>
      <c r="G380" s="129" t="s">
        <v>218</v>
      </c>
      <c r="H380" s="131">
        <v>62</v>
      </c>
      <c r="I380" s="118"/>
      <c r="J380" s="117"/>
      <c r="K380" s="131">
        <v>3</v>
      </c>
      <c r="L380" s="117"/>
      <c r="M380" s="129" t="s">
        <v>218</v>
      </c>
      <c r="N380" s="131">
        <v>574</v>
      </c>
      <c r="O380" s="118"/>
      <c r="P380" s="165"/>
      <c r="Q380" s="131" t="s">
        <v>221</v>
      </c>
      <c r="R380" s="117"/>
      <c r="S380" s="129" t="s">
        <v>218</v>
      </c>
      <c r="T380" s="131" t="s">
        <v>221</v>
      </c>
      <c r="U380" s="117"/>
    </row>
    <row r="381" spans="1:21" ht="15.75" thickTop="1" x14ac:dyDescent="0.25">
      <c r="A381" s="12"/>
      <c r="B381" s="114"/>
      <c r="C381" s="114"/>
      <c r="D381" s="166"/>
      <c r="E381" s="133"/>
      <c r="F381" s="113"/>
      <c r="G381" s="132"/>
      <c r="H381" s="133"/>
      <c r="I381" s="114"/>
      <c r="J381" s="113"/>
      <c r="K381" s="133"/>
      <c r="L381" s="113"/>
      <c r="M381" s="132"/>
      <c r="N381" s="133"/>
      <c r="O381" s="114"/>
      <c r="P381" s="166"/>
      <c r="Q381" s="133"/>
      <c r="R381" s="113"/>
      <c r="S381" s="132"/>
      <c r="T381" s="133"/>
      <c r="U381" s="113"/>
    </row>
    <row r="382" spans="1:21" x14ac:dyDescent="0.25">
      <c r="A382" s="12"/>
      <c r="B382" s="116" t="s">
        <v>419</v>
      </c>
      <c r="C382" s="118"/>
      <c r="D382" s="117"/>
      <c r="E382" s="119"/>
      <c r="F382" s="117"/>
      <c r="G382" s="118"/>
      <c r="H382" s="119"/>
      <c r="I382" s="118"/>
      <c r="J382" s="117"/>
      <c r="K382" s="119"/>
      <c r="L382" s="117"/>
      <c r="M382" s="118"/>
      <c r="N382" s="119"/>
      <c r="O382" s="118"/>
      <c r="P382" s="117"/>
      <c r="Q382" s="119"/>
      <c r="R382" s="117"/>
      <c r="S382" s="118"/>
      <c r="T382" s="119"/>
      <c r="U382" s="117"/>
    </row>
    <row r="383" spans="1:21" x14ac:dyDescent="0.25">
      <c r="A383" s="12"/>
      <c r="B383" s="121" t="s">
        <v>38</v>
      </c>
      <c r="C383" s="114"/>
      <c r="D383" s="113"/>
      <c r="E383" s="115" t="s">
        <v>221</v>
      </c>
      <c r="F383" s="113"/>
      <c r="G383" s="114" t="s">
        <v>218</v>
      </c>
      <c r="H383" s="115" t="s">
        <v>221</v>
      </c>
      <c r="I383" s="114"/>
      <c r="J383" s="113"/>
      <c r="K383" s="115" t="s">
        <v>221</v>
      </c>
      <c r="L383" s="113"/>
      <c r="M383" s="114" t="s">
        <v>218</v>
      </c>
      <c r="N383" s="115" t="s">
        <v>221</v>
      </c>
      <c r="O383" s="114"/>
      <c r="P383" s="113"/>
      <c r="Q383" s="115" t="s">
        <v>221</v>
      </c>
      <c r="R383" s="113"/>
      <c r="S383" s="114" t="s">
        <v>218</v>
      </c>
      <c r="T383" s="115" t="s">
        <v>221</v>
      </c>
      <c r="U383" s="113"/>
    </row>
    <row r="384" spans="1:21" x14ac:dyDescent="0.25">
      <c r="A384" s="12"/>
      <c r="B384" s="116" t="s">
        <v>292</v>
      </c>
      <c r="C384" s="118"/>
      <c r="D384" s="117"/>
      <c r="E384" s="119"/>
      <c r="F384" s="117"/>
      <c r="G384" s="118"/>
      <c r="H384" s="119"/>
      <c r="I384" s="118"/>
      <c r="J384" s="117"/>
      <c r="K384" s="119"/>
      <c r="L384" s="117"/>
      <c r="M384" s="118"/>
      <c r="N384" s="119"/>
      <c r="O384" s="118"/>
      <c r="P384" s="117"/>
      <c r="Q384" s="119"/>
      <c r="R384" s="117"/>
      <c r="S384" s="118"/>
      <c r="T384" s="119"/>
      <c r="U384" s="117"/>
    </row>
    <row r="385" spans="1:36" x14ac:dyDescent="0.25">
      <c r="A385" s="12"/>
      <c r="B385" s="123" t="s">
        <v>293</v>
      </c>
      <c r="C385" s="114"/>
      <c r="D385" s="113"/>
      <c r="E385" s="115" t="s">
        <v>221</v>
      </c>
      <c r="F385" s="113"/>
      <c r="G385" s="114"/>
      <c r="H385" s="115" t="s">
        <v>221</v>
      </c>
      <c r="I385" s="114"/>
      <c r="J385" s="113"/>
      <c r="K385" s="115">
        <v>1</v>
      </c>
      <c r="L385" s="113"/>
      <c r="M385" s="114"/>
      <c r="N385" s="115">
        <v>43</v>
      </c>
      <c r="O385" s="114"/>
      <c r="P385" s="113"/>
      <c r="Q385" s="115" t="s">
        <v>221</v>
      </c>
      <c r="R385" s="113"/>
      <c r="S385" s="114"/>
      <c r="T385" s="115" t="s">
        <v>221</v>
      </c>
      <c r="U385" s="113"/>
    </row>
    <row r="386" spans="1:36" x14ac:dyDescent="0.25">
      <c r="A386" s="12"/>
      <c r="B386" s="122" t="s">
        <v>294</v>
      </c>
      <c r="C386" s="118"/>
      <c r="D386" s="117"/>
      <c r="E386" s="119" t="s">
        <v>221</v>
      </c>
      <c r="F386" s="117"/>
      <c r="G386" s="118"/>
      <c r="H386" s="119" t="s">
        <v>221</v>
      </c>
      <c r="I386" s="118"/>
      <c r="J386" s="117"/>
      <c r="K386" s="119">
        <v>3</v>
      </c>
      <c r="L386" s="117"/>
      <c r="M386" s="118"/>
      <c r="N386" s="119">
        <v>237</v>
      </c>
      <c r="O386" s="118"/>
      <c r="P386" s="117"/>
      <c r="Q386" s="119" t="s">
        <v>221</v>
      </c>
      <c r="R386" s="117"/>
      <c r="S386" s="118"/>
      <c r="T386" s="119" t="s">
        <v>221</v>
      </c>
      <c r="U386" s="117"/>
    </row>
    <row r="387" spans="1:36" x14ac:dyDescent="0.25">
      <c r="A387" s="12"/>
      <c r="B387" s="123" t="s">
        <v>295</v>
      </c>
      <c r="C387" s="114"/>
      <c r="D387" s="113"/>
      <c r="E387" s="115" t="s">
        <v>221</v>
      </c>
      <c r="F387" s="113"/>
      <c r="G387" s="114"/>
      <c r="H387" s="115" t="s">
        <v>221</v>
      </c>
      <c r="I387" s="114"/>
      <c r="J387" s="113"/>
      <c r="K387" s="115">
        <v>2</v>
      </c>
      <c r="L387" s="113"/>
      <c r="M387" s="114"/>
      <c r="N387" s="115">
        <v>500</v>
      </c>
      <c r="O387" s="114"/>
      <c r="P387" s="113"/>
      <c r="Q387" s="115" t="s">
        <v>221</v>
      </c>
      <c r="R387" s="113"/>
      <c r="S387" s="114"/>
      <c r="T387" s="115" t="s">
        <v>221</v>
      </c>
      <c r="U387" s="113"/>
    </row>
    <row r="388" spans="1:36" x14ac:dyDescent="0.25">
      <c r="A388" s="12"/>
      <c r="B388" s="116" t="s">
        <v>296</v>
      </c>
      <c r="C388" s="118"/>
      <c r="D388" s="117"/>
      <c r="E388" s="119"/>
      <c r="F388" s="117"/>
      <c r="G388" s="118"/>
      <c r="H388" s="119"/>
      <c r="I388" s="118"/>
      <c r="J388" s="117"/>
      <c r="K388" s="119"/>
      <c r="L388" s="117"/>
      <c r="M388" s="118"/>
      <c r="N388" s="119"/>
      <c r="O388" s="118"/>
      <c r="P388" s="117"/>
      <c r="Q388" s="119"/>
      <c r="R388" s="117"/>
      <c r="S388" s="118"/>
      <c r="T388" s="119"/>
      <c r="U388" s="117"/>
    </row>
    <row r="389" spans="1:36" x14ac:dyDescent="0.25">
      <c r="A389" s="12"/>
      <c r="B389" s="123" t="s">
        <v>297</v>
      </c>
      <c r="C389" s="114"/>
      <c r="D389" s="113"/>
      <c r="E389" s="115" t="s">
        <v>221</v>
      </c>
      <c r="F389" s="113"/>
      <c r="G389" s="114"/>
      <c r="H389" s="115" t="s">
        <v>221</v>
      </c>
      <c r="I389" s="114"/>
      <c r="J389" s="113"/>
      <c r="K389" s="115">
        <v>2</v>
      </c>
      <c r="L389" s="113"/>
      <c r="M389" s="114"/>
      <c r="N389" s="115">
        <v>170</v>
      </c>
      <c r="O389" s="114"/>
      <c r="P389" s="113"/>
      <c r="Q389" s="115" t="s">
        <v>221</v>
      </c>
      <c r="R389" s="113"/>
      <c r="S389" s="114"/>
      <c r="T389" s="115" t="s">
        <v>221</v>
      </c>
      <c r="U389" s="113"/>
    </row>
    <row r="390" spans="1:36" x14ac:dyDescent="0.25">
      <c r="A390" s="12"/>
      <c r="B390" s="122" t="s">
        <v>375</v>
      </c>
      <c r="C390" s="118"/>
      <c r="D390" s="117"/>
      <c r="E390" s="119">
        <v>1</v>
      </c>
      <c r="F390" s="117"/>
      <c r="G390" s="118"/>
      <c r="H390" s="119">
        <v>62</v>
      </c>
      <c r="I390" s="118"/>
      <c r="J390" s="117"/>
      <c r="K390" s="119" t="s">
        <v>221</v>
      </c>
      <c r="L390" s="117"/>
      <c r="M390" s="118"/>
      <c r="N390" s="119" t="s">
        <v>221</v>
      </c>
      <c r="O390" s="118"/>
      <c r="P390" s="117"/>
      <c r="Q390" s="119" t="s">
        <v>221</v>
      </c>
      <c r="R390" s="117"/>
      <c r="S390" s="118"/>
      <c r="T390" s="119" t="s">
        <v>221</v>
      </c>
      <c r="U390" s="117"/>
    </row>
    <row r="391" spans="1:36" x14ac:dyDescent="0.25">
      <c r="A391" s="12"/>
      <c r="B391" s="123" t="s">
        <v>299</v>
      </c>
      <c r="C391" s="114"/>
      <c r="D391" s="113"/>
      <c r="E391" s="115" t="s">
        <v>221</v>
      </c>
      <c r="F391" s="113"/>
      <c r="G391" s="114"/>
      <c r="H391" s="115" t="s">
        <v>221</v>
      </c>
      <c r="I391" s="114"/>
      <c r="J391" s="113"/>
      <c r="K391" s="115" t="s">
        <v>221</v>
      </c>
      <c r="L391" s="113"/>
      <c r="M391" s="114"/>
      <c r="N391" s="115" t="s">
        <v>221</v>
      </c>
      <c r="O391" s="114"/>
      <c r="P391" s="113"/>
      <c r="Q391" s="115" t="s">
        <v>221</v>
      </c>
      <c r="R391" s="113"/>
      <c r="S391" s="114"/>
      <c r="T391" s="115" t="s">
        <v>221</v>
      </c>
      <c r="U391" s="113"/>
    </row>
    <row r="392" spans="1:36" ht="15.75" thickBot="1" x14ac:dyDescent="0.3">
      <c r="A392" s="12"/>
      <c r="B392" s="116" t="s">
        <v>300</v>
      </c>
      <c r="C392" s="118"/>
      <c r="D392" s="157"/>
      <c r="E392" s="136" t="s">
        <v>221</v>
      </c>
      <c r="F392" s="117"/>
      <c r="G392" s="135"/>
      <c r="H392" s="136" t="s">
        <v>221</v>
      </c>
      <c r="I392" s="118"/>
      <c r="J392" s="117"/>
      <c r="K392" s="136">
        <v>1</v>
      </c>
      <c r="L392" s="117"/>
      <c r="M392" s="135"/>
      <c r="N392" s="136">
        <v>25</v>
      </c>
      <c r="O392" s="118"/>
      <c r="P392" s="157"/>
      <c r="Q392" s="136" t="s">
        <v>221</v>
      </c>
      <c r="R392" s="117"/>
      <c r="S392" s="135"/>
      <c r="T392" s="136" t="s">
        <v>221</v>
      </c>
      <c r="U392" s="117"/>
    </row>
    <row r="393" spans="1:36" ht="15.75" thickBot="1" x14ac:dyDescent="0.3">
      <c r="A393" s="12"/>
      <c r="B393" s="121" t="s">
        <v>128</v>
      </c>
      <c r="C393" s="114"/>
      <c r="D393" s="158"/>
      <c r="E393" s="141">
        <v>1</v>
      </c>
      <c r="F393" s="113"/>
      <c r="G393" s="139" t="s">
        <v>218</v>
      </c>
      <c r="H393" s="141">
        <v>62</v>
      </c>
      <c r="I393" s="114"/>
      <c r="J393" s="113"/>
      <c r="K393" s="141">
        <v>9</v>
      </c>
      <c r="L393" s="113"/>
      <c r="M393" s="139" t="s">
        <v>218</v>
      </c>
      <c r="N393" s="141">
        <v>975</v>
      </c>
      <c r="O393" s="114"/>
      <c r="P393" s="158"/>
      <c r="Q393" s="141" t="s">
        <v>221</v>
      </c>
      <c r="R393" s="113"/>
      <c r="S393" s="139" t="s">
        <v>218</v>
      </c>
      <c r="T393" s="141" t="s">
        <v>221</v>
      </c>
      <c r="U393" s="113"/>
    </row>
    <row r="394" spans="1:36" ht="15.75" thickTop="1" x14ac:dyDescent="0.25">
      <c r="A394" s="12"/>
      <c r="B394" s="169"/>
      <c r="C394" s="169"/>
      <c r="D394" s="169"/>
      <c r="E394" s="169"/>
      <c r="F394" s="169"/>
      <c r="G394" s="169"/>
      <c r="H394" s="169"/>
      <c r="I394" s="169"/>
      <c r="J394" s="169"/>
      <c r="K394" s="169"/>
      <c r="L394" s="169"/>
      <c r="M394" s="169"/>
      <c r="N394" s="169"/>
      <c r="O394" s="169"/>
      <c r="P394" s="169"/>
      <c r="Q394" s="169"/>
      <c r="R394" s="169"/>
      <c r="S394" s="169"/>
      <c r="T394" s="169"/>
      <c r="U394" s="169"/>
      <c r="V394" s="169"/>
      <c r="W394" s="169"/>
      <c r="X394" s="169"/>
      <c r="Y394" s="169"/>
      <c r="Z394" s="169"/>
      <c r="AA394" s="169"/>
      <c r="AB394" s="169"/>
      <c r="AC394" s="169"/>
      <c r="AD394" s="169"/>
      <c r="AE394" s="169"/>
      <c r="AF394" s="169"/>
      <c r="AG394" s="169"/>
      <c r="AH394" s="169"/>
      <c r="AI394" s="169"/>
      <c r="AJ394" s="169"/>
    </row>
    <row r="395" spans="1:36" ht="15" customHeight="1" x14ac:dyDescent="0.25">
      <c r="A395" s="12"/>
      <c r="B395" s="169" t="s">
        <v>420</v>
      </c>
      <c r="C395" s="169"/>
      <c r="D395" s="169"/>
      <c r="E395" s="169"/>
      <c r="F395" s="169"/>
      <c r="G395" s="169"/>
      <c r="H395" s="169"/>
      <c r="I395" s="169"/>
      <c r="J395" s="169"/>
      <c r="K395" s="169"/>
      <c r="L395" s="169"/>
      <c r="M395" s="169"/>
      <c r="N395" s="169"/>
      <c r="O395" s="169"/>
      <c r="P395" s="169"/>
      <c r="Q395" s="169"/>
      <c r="R395" s="169"/>
      <c r="S395" s="169"/>
      <c r="T395" s="169"/>
      <c r="U395" s="169"/>
      <c r="V395" s="169"/>
      <c r="W395" s="169"/>
      <c r="X395" s="169"/>
      <c r="Y395" s="169"/>
      <c r="Z395" s="169"/>
      <c r="AA395" s="169"/>
      <c r="AB395" s="169"/>
      <c r="AC395" s="169"/>
      <c r="AD395" s="169"/>
      <c r="AE395" s="169"/>
      <c r="AF395" s="169"/>
      <c r="AG395" s="169"/>
      <c r="AH395" s="169"/>
      <c r="AI395" s="169"/>
      <c r="AJ395" s="169"/>
    </row>
    <row r="396" spans="1:36" x14ac:dyDescent="0.25">
      <c r="A396" s="12"/>
      <c r="B396" s="4"/>
    </row>
    <row r="397" spans="1:36" x14ac:dyDescent="0.25">
      <c r="A397" s="12"/>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c r="AE397" s="16"/>
      <c r="AF397" s="16"/>
      <c r="AG397" s="16"/>
      <c r="AH397" s="16"/>
      <c r="AI397" s="16"/>
      <c r="AJ397" s="16"/>
    </row>
    <row r="398" spans="1:36" x14ac:dyDescent="0.25">
      <c r="A398" s="12"/>
      <c r="B398" s="108"/>
      <c r="C398" s="142"/>
      <c r="D398" s="142"/>
      <c r="E398" s="142"/>
      <c r="F398" s="108"/>
      <c r="G398" s="142"/>
      <c r="H398" s="142"/>
      <c r="I398" s="142"/>
      <c r="J398" s="142"/>
      <c r="K398" s="142"/>
      <c r="L398" s="108"/>
      <c r="M398" s="142"/>
      <c r="N398" s="142"/>
      <c r="O398" s="109"/>
      <c r="P398" s="143" t="s">
        <v>415</v>
      </c>
      <c r="Q398" s="143"/>
      <c r="R398" s="143"/>
      <c r="S398" s="143"/>
      <c r="T398" s="143"/>
      <c r="U398" s="108"/>
    </row>
    <row r="399" spans="1:36" x14ac:dyDescent="0.25">
      <c r="A399" s="12"/>
      <c r="B399" s="108"/>
      <c r="C399" s="142"/>
      <c r="D399" s="142"/>
      <c r="E399" s="142"/>
      <c r="F399" s="108"/>
      <c r="G399" s="142"/>
      <c r="H399" s="142"/>
      <c r="I399" s="109"/>
      <c r="J399" s="143" t="s">
        <v>413</v>
      </c>
      <c r="K399" s="143"/>
      <c r="L399" s="143"/>
      <c r="M399" s="143"/>
      <c r="N399" s="143"/>
      <c r="O399" s="109"/>
      <c r="P399" s="143" t="s">
        <v>421</v>
      </c>
      <c r="Q399" s="143"/>
      <c r="R399" s="143"/>
      <c r="S399" s="143"/>
      <c r="T399" s="143"/>
      <c r="U399" s="108"/>
    </row>
    <row r="400" spans="1:36" ht="15.75" thickBot="1" x14ac:dyDescent="0.3">
      <c r="A400" s="12"/>
      <c r="B400" s="108"/>
      <c r="C400" s="109"/>
      <c r="D400" s="146" t="s">
        <v>415</v>
      </c>
      <c r="E400" s="146"/>
      <c r="F400" s="146"/>
      <c r="G400" s="146"/>
      <c r="H400" s="146"/>
      <c r="I400" s="109"/>
      <c r="J400" s="146" t="s">
        <v>416</v>
      </c>
      <c r="K400" s="146"/>
      <c r="L400" s="146"/>
      <c r="M400" s="146"/>
      <c r="N400" s="146"/>
      <c r="O400" s="109"/>
      <c r="P400" s="146" t="s">
        <v>416</v>
      </c>
      <c r="Q400" s="146"/>
      <c r="R400" s="146"/>
      <c r="S400" s="146"/>
      <c r="T400" s="146"/>
      <c r="U400" s="108"/>
    </row>
    <row r="401" spans="1:21" x14ac:dyDescent="0.25">
      <c r="A401" s="12"/>
      <c r="B401" s="108"/>
      <c r="C401" s="108"/>
      <c r="D401" s="155"/>
      <c r="E401" s="155"/>
      <c r="F401" s="155"/>
      <c r="G401" s="162" t="s">
        <v>401</v>
      </c>
      <c r="H401" s="162"/>
      <c r="I401" s="108"/>
      <c r="J401" s="155"/>
      <c r="K401" s="155"/>
      <c r="L401" s="155"/>
      <c r="M401" s="162" t="s">
        <v>401</v>
      </c>
      <c r="N401" s="162"/>
      <c r="O401" s="108"/>
      <c r="P401" s="155"/>
      <c r="Q401" s="155"/>
      <c r="R401" s="155"/>
      <c r="S401" s="162" t="s">
        <v>401</v>
      </c>
      <c r="T401" s="162"/>
      <c r="U401" s="108"/>
    </row>
    <row r="402" spans="1:21" x14ac:dyDescent="0.25">
      <c r="A402" s="12"/>
      <c r="B402" s="108"/>
      <c r="C402" s="109"/>
      <c r="D402" s="143" t="s">
        <v>403</v>
      </c>
      <c r="E402" s="143"/>
      <c r="F402" s="108"/>
      <c r="G402" s="143" t="s">
        <v>360</v>
      </c>
      <c r="H402" s="143"/>
      <c r="I402" s="109"/>
      <c r="J402" s="143" t="s">
        <v>403</v>
      </c>
      <c r="K402" s="143"/>
      <c r="L402" s="108"/>
      <c r="M402" s="143" t="s">
        <v>360</v>
      </c>
      <c r="N402" s="143"/>
      <c r="O402" s="109"/>
      <c r="P402" s="143" t="s">
        <v>403</v>
      </c>
      <c r="Q402" s="143"/>
      <c r="R402" s="108"/>
      <c r="S402" s="143" t="s">
        <v>360</v>
      </c>
      <c r="T402" s="143"/>
      <c r="U402" s="108"/>
    </row>
    <row r="403" spans="1:21" ht="15.75" thickBot="1" x14ac:dyDescent="0.3">
      <c r="A403" s="12"/>
      <c r="B403" s="108"/>
      <c r="C403" s="109"/>
      <c r="D403" s="146" t="s">
        <v>404</v>
      </c>
      <c r="E403" s="146"/>
      <c r="F403" s="108"/>
      <c r="G403" s="146" t="s">
        <v>363</v>
      </c>
      <c r="H403" s="146"/>
      <c r="I403" s="109"/>
      <c r="J403" s="146" t="s">
        <v>422</v>
      </c>
      <c r="K403" s="146"/>
      <c r="L403" s="108"/>
      <c r="M403" s="146" t="s">
        <v>363</v>
      </c>
      <c r="N403" s="146"/>
      <c r="O403" s="109"/>
      <c r="P403" s="146" t="s">
        <v>422</v>
      </c>
      <c r="Q403" s="146"/>
      <c r="R403" s="108"/>
      <c r="S403" s="146" t="s">
        <v>363</v>
      </c>
      <c r="T403" s="146"/>
      <c r="U403" s="108"/>
    </row>
    <row r="404" spans="1:21" x14ac:dyDescent="0.25">
      <c r="A404" s="12"/>
      <c r="B404" s="108"/>
      <c r="C404" s="143" t="s">
        <v>239</v>
      </c>
      <c r="D404" s="143"/>
      <c r="E404" s="143"/>
      <c r="F404" s="143"/>
      <c r="G404" s="143"/>
      <c r="H404" s="143"/>
      <c r="I404" s="143"/>
      <c r="J404" s="143"/>
      <c r="K404" s="143"/>
      <c r="L404" s="143"/>
      <c r="M404" s="143"/>
      <c r="N404" s="143"/>
      <c r="O404" s="143"/>
      <c r="P404" s="143"/>
      <c r="Q404" s="143"/>
      <c r="R404" s="143"/>
      <c r="S404" s="143"/>
      <c r="T404" s="143"/>
      <c r="U404" s="108"/>
    </row>
    <row r="405" spans="1:21" x14ac:dyDescent="0.25">
      <c r="A405" s="12"/>
      <c r="B405" s="121" t="s">
        <v>423</v>
      </c>
      <c r="C405" s="114"/>
      <c r="D405" s="113"/>
      <c r="E405" s="115"/>
      <c r="F405" s="113"/>
      <c r="G405" s="114"/>
      <c r="H405" s="115"/>
      <c r="I405" s="114"/>
      <c r="J405" s="113"/>
      <c r="K405" s="115"/>
      <c r="L405" s="113"/>
      <c r="M405" s="114"/>
      <c r="N405" s="115"/>
      <c r="O405" s="114"/>
      <c r="P405" s="113"/>
      <c r="Q405" s="115"/>
      <c r="R405" s="113"/>
      <c r="S405" s="114"/>
      <c r="T405" s="115"/>
      <c r="U405" s="113"/>
    </row>
    <row r="406" spans="1:21" x14ac:dyDescent="0.25">
      <c r="A406" s="12"/>
      <c r="B406" s="116" t="s">
        <v>38</v>
      </c>
      <c r="C406" s="118"/>
      <c r="D406" s="117"/>
      <c r="E406" s="119" t="s">
        <v>221</v>
      </c>
      <c r="F406" s="117"/>
      <c r="G406" s="118" t="s">
        <v>218</v>
      </c>
      <c r="H406" s="119" t="s">
        <v>221</v>
      </c>
      <c r="I406" s="118"/>
      <c r="J406" s="117"/>
      <c r="K406" s="119">
        <v>1</v>
      </c>
      <c r="L406" s="117"/>
      <c r="M406" s="118" t="s">
        <v>218</v>
      </c>
      <c r="N406" s="119">
        <v>46</v>
      </c>
      <c r="O406" s="118"/>
      <c r="P406" s="117"/>
      <c r="Q406" s="119" t="s">
        <v>221</v>
      </c>
      <c r="R406" s="117"/>
      <c r="S406" s="118" t="s">
        <v>218</v>
      </c>
      <c r="T406" s="119" t="s">
        <v>221</v>
      </c>
      <c r="U406" s="117"/>
    </row>
    <row r="407" spans="1:21" x14ac:dyDescent="0.25">
      <c r="A407" s="12"/>
      <c r="B407" s="121" t="s">
        <v>292</v>
      </c>
      <c r="C407" s="114"/>
      <c r="D407" s="113"/>
      <c r="E407" s="115"/>
      <c r="F407" s="113"/>
      <c r="G407" s="114"/>
      <c r="H407" s="115"/>
      <c r="I407" s="114"/>
      <c r="J407" s="113"/>
      <c r="K407" s="115"/>
      <c r="L407" s="113"/>
      <c r="M407" s="114"/>
      <c r="N407" s="115"/>
      <c r="O407" s="114"/>
      <c r="P407" s="113"/>
      <c r="Q407" s="115"/>
      <c r="R407" s="113"/>
      <c r="S407" s="114"/>
      <c r="T407" s="115"/>
      <c r="U407" s="113"/>
    </row>
    <row r="408" spans="1:21" x14ac:dyDescent="0.25">
      <c r="A408" s="12"/>
      <c r="B408" s="122" t="s">
        <v>293</v>
      </c>
      <c r="C408" s="118"/>
      <c r="D408" s="117"/>
      <c r="E408" s="119" t="s">
        <v>221</v>
      </c>
      <c r="F408" s="117"/>
      <c r="G408" s="118"/>
      <c r="H408" s="119" t="s">
        <v>221</v>
      </c>
      <c r="I408" s="118"/>
      <c r="J408" s="117"/>
      <c r="K408" s="119" t="s">
        <v>221</v>
      </c>
      <c r="L408" s="117"/>
      <c r="M408" s="118"/>
      <c r="N408" s="119" t="s">
        <v>221</v>
      </c>
      <c r="O408" s="118"/>
      <c r="P408" s="117"/>
      <c r="Q408" s="119" t="s">
        <v>221</v>
      </c>
      <c r="R408" s="117"/>
      <c r="S408" s="118"/>
      <c r="T408" s="119" t="s">
        <v>221</v>
      </c>
      <c r="U408" s="117"/>
    </row>
    <row r="409" spans="1:21" x14ac:dyDescent="0.25">
      <c r="A409" s="12"/>
      <c r="B409" s="123" t="s">
        <v>294</v>
      </c>
      <c r="C409" s="114"/>
      <c r="D409" s="113"/>
      <c r="E409" s="115" t="s">
        <v>221</v>
      </c>
      <c r="F409" s="113"/>
      <c r="G409" s="114"/>
      <c r="H409" s="115" t="s">
        <v>221</v>
      </c>
      <c r="I409" s="114"/>
      <c r="J409" s="113"/>
      <c r="K409" s="115" t="s">
        <v>221</v>
      </c>
      <c r="L409" s="113"/>
      <c r="M409" s="114"/>
      <c r="N409" s="115" t="s">
        <v>221</v>
      </c>
      <c r="O409" s="114"/>
      <c r="P409" s="113"/>
      <c r="Q409" s="115" t="s">
        <v>221</v>
      </c>
      <c r="R409" s="113"/>
      <c r="S409" s="114"/>
      <c r="T409" s="115" t="s">
        <v>221</v>
      </c>
      <c r="U409" s="113"/>
    </row>
    <row r="410" spans="1:21" x14ac:dyDescent="0.25">
      <c r="A410" s="12"/>
      <c r="B410" s="122" t="s">
        <v>295</v>
      </c>
      <c r="C410" s="118"/>
      <c r="D410" s="117"/>
      <c r="E410" s="119" t="s">
        <v>221</v>
      </c>
      <c r="F410" s="117"/>
      <c r="G410" s="118"/>
      <c r="H410" s="119" t="s">
        <v>221</v>
      </c>
      <c r="I410" s="118"/>
      <c r="J410" s="117"/>
      <c r="K410" s="119" t="s">
        <v>221</v>
      </c>
      <c r="L410" s="117"/>
      <c r="M410" s="118"/>
      <c r="N410" s="119" t="s">
        <v>221</v>
      </c>
      <c r="O410" s="118"/>
      <c r="P410" s="117"/>
      <c r="Q410" s="119" t="s">
        <v>221</v>
      </c>
      <c r="R410" s="117"/>
      <c r="S410" s="118"/>
      <c r="T410" s="119" t="s">
        <v>221</v>
      </c>
      <c r="U410" s="117"/>
    </row>
    <row r="411" spans="1:21" x14ac:dyDescent="0.25">
      <c r="A411" s="12"/>
      <c r="B411" s="121" t="s">
        <v>296</v>
      </c>
      <c r="C411" s="114"/>
      <c r="D411" s="113"/>
      <c r="E411" s="115"/>
      <c r="F411" s="113"/>
      <c r="G411" s="114"/>
      <c r="H411" s="115"/>
      <c r="I411" s="114"/>
      <c r="J411" s="113"/>
      <c r="K411" s="115"/>
      <c r="L411" s="113"/>
      <c r="M411" s="114"/>
      <c r="N411" s="115"/>
      <c r="O411" s="114"/>
      <c r="P411" s="113"/>
      <c r="Q411" s="115"/>
      <c r="R411" s="113"/>
      <c r="S411" s="114"/>
      <c r="T411" s="115"/>
      <c r="U411" s="113"/>
    </row>
    <row r="412" spans="1:21" x14ac:dyDescent="0.25">
      <c r="A412" s="12"/>
      <c r="B412" s="122" t="s">
        <v>297</v>
      </c>
      <c r="C412" s="118"/>
      <c r="D412" s="117"/>
      <c r="E412" s="119" t="s">
        <v>221</v>
      </c>
      <c r="F412" s="117"/>
      <c r="G412" s="118"/>
      <c r="H412" s="119" t="s">
        <v>221</v>
      </c>
      <c r="I412" s="118"/>
      <c r="J412" s="117"/>
      <c r="K412" s="119" t="s">
        <v>221</v>
      </c>
      <c r="L412" s="117"/>
      <c r="M412" s="118"/>
      <c r="N412" s="119" t="s">
        <v>221</v>
      </c>
      <c r="O412" s="118"/>
      <c r="P412" s="117"/>
      <c r="Q412" s="119" t="s">
        <v>221</v>
      </c>
      <c r="R412" s="117"/>
      <c r="S412" s="118"/>
      <c r="T412" s="119" t="s">
        <v>221</v>
      </c>
      <c r="U412" s="117"/>
    </row>
    <row r="413" spans="1:21" x14ac:dyDescent="0.25">
      <c r="A413" s="12"/>
      <c r="B413" s="123" t="s">
        <v>375</v>
      </c>
      <c r="C413" s="114"/>
      <c r="D413" s="113"/>
      <c r="E413" s="115" t="s">
        <v>221</v>
      </c>
      <c r="F413" s="113"/>
      <c r="G413" s="114"/>
      <c r="H413" s="115" t="s">
        <v>221</v>
      </c>
      <c r="I413" s="114"/>
      <c r="J413" s="113"/>
      <c r="K413" s="115" t="s">
        <v>221</v>
      </c>
      <c r="L413" s="113"/>
      <c r="M413" s="114"/>
      <c r="N413" s="115" t="s">
        <v>221</v>
      </c>
      <c r="O413" s="114"/>
      <c r="P413" s="113"/>
      <c r="Q413" s="115" t="s">
        <v>221</v>
      </c>
      <c r="R413" s="113"/>
      <c r="S413" s="114"/>
      <c r="T413" s="115" t="s">
        <v>221</v>
      </c>
      <c r="U413" s="113"/>
    </row>
    <row r="414" spans="1:21" x14ac:dyDescent="0.25">
      <c r="A414" s="12"/>
      <c r="B414" s="122" t="s">
        <v>299</v>
      </c>
      <c r="C414" s="118"/>
      <c r="D414" s="117"/>
      <c r="E414" s="119" t="s">
        <v>221</v>
      </c>
      <c r="F414" s="117"/>
      <c r="G414" s="118"/>
      <c r="H414" s="119" t="s">
        <v>221</v>
      </c>
      <c r="I414" s="118"/>
      <c r="J414" s="117"/>
      <c r="K414" s="119" t="s">
        <v>221</v>
      </c>
      <c r="L414" s="117"/>
      <c r="M414" s="118"/>
      <c r="N414" s="119" t="s">
        <v>221</v>
      </c>
      <c r="O414" s="118"/>
      <c r="P414" s="117"/>
      <c r="Q414" s="119" t="s">
        <v>221</v>
      </c>
      <c r="R414" s="117"/>
      <c r="S414" s="118"/>
      <c r="T414" s="119" t="s">
        <v>221</v>
      </c>
      <c r="U414" s="117"/>
    </row>
    <row r="415" spans="1:21" ht="15.75" thickBot="1" x14ac:dyDescent="0.3">
      <c r="A415" s="12"/>
      <c r="B415" s="121" t="s">
        <v>300</v>
      </c>
      <c r="C415" s="114"/>
      <c r="D415" s="164"/>
      <c r="E415" s="126" t="s">
        <v>221</v>
      </c>
      <c r="F415" s="113"/>
      <c r="G415" s="125"/>
      <c r="H415" s="126" t="s">
        <v>221</v>
      </c>
      <c r="I415" s="114"/>
      <c r="J415" s="113"/>
      <c r="K415" s="126" t="s">
        <v>221</v>
      </c>
      <c r="L415" s="113"/>
      <c r="M415" s="125"/>
      <c r="N415" s="126" t="s">
        <v>221</v>
      </c>
      <c r="O415" s="114"/>
      <c r="P415" s="113"/>
      <c r="Q415" s="126" t="s">
        <v>221</v>
      </c>
      <c r="R415" s="113"/>
      <c r="S415" s="125"/>
      <c r="T415" s="126" t="s">
        <v>221</v>
      </c>
      <c r="U415" s="113"/>
    </row>
    <row r="416" spans="1:21" ht="15.75" thickBot="1" x14ac:dyDescent="0.3">
      <c r="A416" s="12"/>
      <c r="B416" s="116" t="s">
        <v>128</v>
      </c>
      <c r="C416" s="118"/>
      <c r="D416" s="165"/>
      <c r="E416" s="131" t="s">
        <v>221</v>
      </c>
      <c r="F416" s="117"/>
      <c r="G416" s="129" t="s">
        <v>218</v>
      </c>
      <c r="H416" s="131" t="s">
        <v>221</v>
      </c>
      <c r="I416" s="118"/>
      <c r="J416" s="117"/>
      <c r="K416" s="131">
        <v>1</v>
      </c>
      <c r="L416" s="117"/>
      <c r="M416" s="129" t="s">
        <v>218</v>
      </c>
      <c r="N416" s="131">
        <v>46</v>
      </c>
      <c r="O416" s="118"/>
      <c r="P416" s="117"/>
      <c r="Q416" s="131" t="s">
        <v>221</v>
      </c>
      <c r="R416" s="117"/>
      <c r="S416" s="129" t="s">
        <v>218</v>
      </c>
      <c r="T416" s="131" t="s">
        <v>221</v>
      </c>
      <c r="U416" s="117"/>
    </row>
    <row r="417" spans="1:36" ht="15.75" thickTop="1" x14ac:dyDescent="0.25">
      <c r="A417" s="12"/>
      <c r="B417" s="114"/>
      <c r="C417" s="114"/>
      <c r="D417" s="166"/>
      <c r="E417" s="133"/>
      <c r="F417" s="113"/>
      <c r="G417" s="132"/>
      <c r="H417" s="133"/>
      <c r="I417" s="114"/>
      <c r="J417" s="113"/>
      <c r="K417" s="133"/>
      <c r="L417" s="113"/>
      <c r="M417" s="132"/>
      <c r="N417" s="133"/>
      <c r="O417" s="114"/>
      <c r="P417" s="113"/>
      <c r="Q417" s="133"/>
      <c r="R417" s="113"/>
      <c r="S417" s="132"/>
      <c r="T417" s="133"/>
      <c r="U417" s="113"/>
    </row>
    <row r="418" spans="1:36" x14ac:dyDescent="0.25">
      <c r="A418" s="12"/>
      <c r="B418" s="116" t="s">
        <v>424</v>
      </c>
      <c r="C418" s="118"/>
      <c r="D418" s="117"/>
      <c r="E418" s="119"/>
      <c r="F418" s="117"/>
      <c r="G418" s="118"/>
      <c r="H418" s="119"/>
      <c r="I418" s="118"/>
      <c r="J418" s="117"/>
      <c r="K418" s="119"/>
      <c r="L418" s="117"/>
      <c r="M418" s="118"/>
      <c r="N418" s="119"/>
      <c r="O418" s="118"/>
      <c r="P418" s="117"/>
      <c r="Q418" s="119"/>
      <c r="R418" s="117"/>
      <c r="S418" s="118"/>
      <c r="T418" s="119"/>
      <c r="U418" s="117"/>
    </row>
    <row r="419" spans="1:36" x14ac:dyDescent="0.25">
      <c r="A419" s="12"/>
      <c r="B419" s="121" t="s">
        <v>38</v>
      </c>
      <c r="C419" s="114"/>
      <c r="D419" s="113"/>
      <c r="E419" s="115" t="s">
        <v>221</v>
      </c>
      <c r="F419" s="113"/>
      <c r="G419" s="114" t="s">
        <v>218</v>
      </c>
      <c r="H419" s="115" t="s">
        <v>221</v>
      </c>
      <c r="I419" s="114"/>
      <c r="J419" s="113"/>
      <c r="K419" s="115">
        <v>1</v>
      </c>
      <c r="L419" s="113"/>
      <c r="M419" s="114" t="s">
        <v>218</v>
      </c>
      <c r="N419" s="115">
        <v>46</v>
      </c>
      <c r="O419" s="114"/>
      <c r="P419" s="113"/>
      <c r="Q419" s="115" t="s">
        <v>221</v>
      </c>
      <c r="R419" s="113"/>
      <c r="S419" s="114" t="s">
        <v>218</v>
      </c>
      <c r="T419" s="115" t="s">
        <v>221</v>
      </c>
      <c r="U419" s="113"/>
    </row>
    <row r="420" spans="1:36" x14ac:dyDescent="0.25">
      <c r="A420" s="12"/>
      <c r="B420" s="116" t="s">
        <v>292</v>
      </c>
      <c r="C420" s="118"/>
      <c r="D420" s="117"/>
      <c r="E420" s="119"/>
      <c r="F420" s="117"/>
      <c r="G420" s="118"/>
      <c r="H420" s="119"/>
      <c r="I420" s="118"/>
      <c r="J420" s="117"/>
      <c r="K420" s="119"/>
      <c r="L420" s="117"/>
      <c r="M420" s="118"/>
      <c r="N420" s="119"/>
      <c r="O420" s="118"/>
      <c r="P420" s="117"/>
      <c r="Q420" s="119"/>
      <c r="R420" s="117"/>
      <c r="S420" s="118"/>
      <c r="T420" s="119"/>
      <c r="U420" s="117"/>
    </row>
    <row r="421" spans="1:36" x14ac:dyDescent="0.25">
      <c r="A421" s="12"/>
      <c r="B421" s="123" t="s">
        <v>293</v>
      </c>
      <c r="C421" s="114"/>
      <c r="D421" s="113"/>
      <c r="E421" s="115" t="s">
        <v>221</v>
      </c>
      <c r="F421" s="113"/>
      <c r="G421" s="114"/>
      <c r="H421" s="115" t="s">
        <v>221</v>
      </c>
      <c r="I421" s="114"/>
      <c r="J421" s="113"/>
      <c r="K421" s="115" t="s">
        <v>221</v>
      </c>
      <c r="L421" s="113"/>
      <c r="M421" s="114"/>
      <c r="N421" s="115" t="s">
        <v>221</v>
      </c>
      <c r="O421" s="114"/>
      <c r="P421" s="113"/>
      <c r="Q421" s="115" t="s">
        <v>221</v>
      </c>
      <c r="R421" s="113"/>
      <c r="S421" s="114"/>
      <c r="T421" s="115" t="s">
        <v>221</v>
      </c>
      <c r="U421" s="113"/>
    </row>
    <row r="422" spans="1:36" x14ac:dyDescent="0.25">
      <c r="A422" s="12"/>
      <c r="B422" s="122" t="s">
        <v>294</v>
      </c>
      <c r="C422" s="118"/>
      <c r="D422" s="117"/>
      <c r="E422" s="119" t="s">
        <v>221</v>
      </c>
      <c r="F422" s="117"/>
      <c r="G422" s="118"/>
      <c r="H422" s="119" t="s">
        <v>221</v>
      </c>
      <c r="I422" s="118"/>
      <c r="J422" s="117"/>
      <c r="K422" s="119" t="s">
        <v>221</v>
      </c>
      <c r="L422" s="117"/>
      <c r="M422" s="118"/>
      <c r="N422" s="119" t="s">
        <v>221</v>
      </c>
      <c r="O422" s="118"/>
      <c r="P422" s="117"/>
      <c r="Q422" s="119">
        <v>1</v>
      </c>
      <c r="R422" s="117"/>
      <c r="S422" s="118"/>
      <c r="T422" s="119">
        <v>390</v>
      </c>
      <c r="U422" s="117"/>
    </row>
    <row r="423" spans="1:36" x14ac:dyDescent="0.25">
      <c r="A423" s="12"/>
      <c r="B423" s="123" t="s">
        <v>295</v>
      </c>
      <c r="C423" s="114"/>
      <c r="D423" s="113"/>
      <c r="E423" s="115" t="s">
        <v>221</v>
      </c>
      <c r="F423" s="113"/>
      <c r="G423" s="114"/>
      <c r="H423" s="115" t="s">
        <v>221</v>
      </c>
      <c r="I423" s="114"/>
      <c r="J423" s="113"/>
      <c r="K423" s="115">
        <v>2</v>
      </c>
      <c r="L423" s="113"/>
      <c r="M423" s="114"/>
      <c r="N423" s="124">
        <v>1470</v>
      </c>
      <c r="O423" s="114"/>
      <c r="P423" s="113"/>
      <c r="Q423" s="115" t="s">
        <v>221</v>
      </c>
      <c r="R423" s="113"/>
      <c r="S423" s="114"/>
      <c r="T423" s="115" t="s">
        <v>221</v>
      </c>
      <c r="U423" s="113"/>
    </row>
    <row r="424" spans="1:36" x14ac:dyDescent="0.25">
      <c r="A424" s="12"/>
      <c r="B424" s="116" t="s">
        <v>296</v>
      </c>
      <c r="C424" s="118"/>
      <c r="D424" s="117"/>
      <c r="E424" s="119"/>
      <c r="F424" s="117"/>
      <c r="G424" s="118"/>
      <c r="H424" s="119"/>
      <c r="I424" s="118"/>
      <c r="J424" s="117"/>
      <c r="K424" s="119"/>
      <c r="L424" s="117"/>
      <c r="M424" s="118"/>
      <c r="N424" s="119"/>
      <c r="O424" s="118"/>
      <c r="P424" s="117"/>
      <c r="Q424" s="119"/>
      <c r="R424" s="117"/>
      <c r="S424" s="118"/>
      <c r="T424" s="119"/>
      <c r="U424" s="117"/>
    </row>
    <row r="425" spans="1:36" x14ac:dyDescent="0.25">
      <c r="A425" s="12"/>
      <c r="B425" s="123" t="s">
        <v>297</v>
      </c>
      <c r="C425" s="114"/>
      <c r="D425" s="113"/>
      <c r="E425" s="115" t="s">
        <v>221</v>
      </c>
      <c r="F425" s="113"/>
      <c r="G425" s="114"/>
      <c r="H425" s="115" t="s">
        <v>221</v>
      </c>
      <c r="I425" s="114"/>
      <c r="J425" s="113"/>
      <c r="K425" s="115">
        <v>1</v>
      </c>
      <c r="L425" s="113"/>
      <c r="M425" s="114"/>
      <c r="N425" s="115">
        <v>114</v>
      </c>
      <c r="O425" s="114"/>
      <c r="P425" s="113"/>
      <c r="Q425" s="115" t="s">
        <v>221</v>
      </c>
      <c r="R425" s="113"/>
      <c r="S425" s="114"/>
      <c r="T425" s="115" t="s">
        <v>221</v>
      </c>
      <c r="U425" s="113"/>
    </row>
    <row r="426" spans="1:36" x14ac:dyDescent="0.25">
      <c r="A426" s="12"/>
      <c r="B426" s="122" t="s">
        <v>375</v>
      </c>
      <c r="C426" s="118"/>
      <c r="D426" s="117"/>
      <c r="E426" s="119" t="s">
        <v>221</v>
      </c>
      <c r="F426" s="117"/>
      <c r="G426" s="118"/>
      <c r="H426" s="119" t="s">
        <v>221</v>
      </c>
      <c r="I426" s="118"/>
      <c r="J426" s="117"/>
      <c r="K426" s="119" t="s">
        <v>221</v>
      </c>
      <c r="L426" s="117"/>
      <c r="M426" s="118"/>
      <c r="N426" s="119" t="s">
        <v>221</v>
      </c>
      <c r="O426" s="118"/>
      <c r="P426" s="117"/>
      <c r="Q426" s="119" t="s">
        <v>221</v>
      </c>
      <c r="R426" s="117"/>
      <c r="S426" s="118"/>
      <c r="T426" s="119" t="s">
        <v>221</v>
      </c>
      <c r="U426" s="117"/>
    </row>
    <row r="427" spans="1:36" x14ac:dyDescent="0.25">
      <c r="A427" s="12"/>
      <c r="B427" s="123" t="s">
        <v>299</v>
      </c>
      <c r="C427" s="114"/>
      <c r="D427" s="113"/>
      <c r="E427" s="115" t="s">
        <v>221</v>
      </c>
      <c r="F427" s="113"/>
      <c r="G427" s="114"/>
      <c r="H427" s="115" t="s">
        <v>221</v>
      </c>
      <c r="I427" s="114"/>
      <c r="J427" s="113"/>
      <c r="K427" s="115" t="s">
        <v>221</v>
      </c>
      <c r="L427" s="113"/>
      <c r="M427" s="114"/>
      <c r="N427" s="115" t="s">
        <v>221</v>
      </c>
      <c r="O427" s="114"/>
      <c r="P427" s="113"/>
      <c r="Q427" s="115" t="s">
        <v>221</v>
      </c>
      <c r="R427" s="113"/>
      <c r="S427" s="114"/>
      <c r="T427" s="115" t="s">
        <v>221</v>
      </c>
      <c r="U427" s="113"/>
    </row>
    <row r="428" spans="1:36" ht="15.75" thickBot="1" x14ac:dyDescent="0.3">
      <c r="A428" s="12"/>
      <c r="B428" s="116" t="s">
        <v>300</v>
      </c>
      <c r="C428" s="118"/>
      <c r="D428" s="157"/>
      <c r="E428" s="136" t="s">
        <v>221</v>
      </c>
      <c r="F428" s="117"/>
      <c r="G428" s="135"/>
      <c r="H428" s="136" t="s">
        <v>221</v>
      </c>
      <c r="I428" s="118"/>
      <c r="J428" s="117"/>
      <c r="K428" s="136" t="s">
        <v>221</v>
      </c>
      <c r="L428" s="117"/>
      <c r="M428" s="135"/>
      <c r="N428" s="136" t="s">
        <v>221</v>
      </c>
      <c r="O428" s="118"/>
      <c r="P428" s="117"/>
      <c r="Q428" s="136" t="s">
        <v>221</v>
      </c>
      <c r="R428" s="117"/>
      <c r="S428" s="135"/>
      <c r="T428" s="136" t="s">
        <v>221</v>
      </c>
      <c r="U428" s="117"/>
    </row>
    <row r="429" spans="1:36" ht="15.75" thickBot="1" x14ac:dyDescent="0.3">
      <c r="A429" s="12"/>
      <c r="B429" s="121" t="s">
        <v>128</v>
      </c>
      <c r="C429" s="114"/>
      <c r="D429" s="158"/>
      <c r="E429" s="141" t="s">
        <v>221</v>
      </c>
      <c r="F429" s="113"/>
      <c r="G429" s="139" t="s">
        <v>218</v>
      </c>
      <c r="H429" s="141" t="s">
        <v>221</v>
      </c>
      <c r="I429" s="114"/>
      <c r="J429" s="113"/>
      <c r="K429" s="141">
        <v>4</v>
      </c>
      <c r="L429" s="113"/>
      <c r="M429" s="139" t="s">
        <v>218</v>
      </c>
      <c r="N429" s="140">
        <v>1630</v>
      </c>
      <c r="O429" s="114"/>
      <c r="P429" s="113"/>
      <c r="Q429" s="141">
        <v>1</v>
      </c>
      <c r="R429" s="113"/>
      <c r="S429" s="139" t="s">
        <v>218</v>
      </c>
      <c r="T429" s="141">
        <v>390</v>
      </c>
      <c r="U429" s="113"/>
    </row>
    <row r="430" spans="1:36" ht="15.75" thickTop="1" x14ac:dyDescent="0.25">
      <c r="A430" s="12"/>
      <c r="B430" s="66"/>
      <c r="C430" s="66"/>
      <c r="D430" s="66"/>
      <c r="E430" s="66"/>
      <c r="F430" s="66"/>
      <c r="G430" s="66"/>
      <c r="H430" s="66"/>
      <c r="I430" s="66"/>
      <c r="J430" s="66"/>
      <c r="K430" s="66"/>
      <c r="L430" s="66"/>
      <c r="M430" s="66"/>
      <c r="N430" s="66"/>
      <c r="O430" s="66"/>
      <c r="P430" s="66"/>
      <c r="Q430" s="66"/>
      <c r="R430" s="66"/>
      <c r="S430" s="66"/>
      <c r="T430" s="66"/>
      <c r="U430" s="66"/>
      <c r="V430" s="66"/>
      <c r="W430" s="66"/>
      <c r="X430" s="66"/>
      <c r="Y430" s="66"/>
      <c r="Z430" s="66"/>
      <c r="AA430" s="66"/>
      <c r="AB430" s="66"/>
      <c r="AC430" s="66"/>
      <c r="AD430" s="66"/>
      <c r="AE430" s="66"/>
      <c r="AF430" s="66"/>
      <c r="AG430" s="66"/>
      <c r="AH430" s="66"/>
      <c r="AI430" s="66"/>
      <c r="AJ430" s="66"/>
    </row>
    <row r="431" spans="1:36" ht="15" customHeight="1" x14ac:dyDescent="0.25">
      <c r="A431" s="12"/>
      <c r="B431" s="66" t="s">
        <v>425</v>
      </c>
      <c r="C431" s="66"/>
      <c r="D431" s="66"/>
      <c r="E431" s="66"/>
      <c r="F431" s="66"/>
      <c r="G431" s="66"/>
      <c r="H431" s="66"/>
      <c r="I431" s="66"/>
      <c r="J431" s="66"/>
      <c r="K431" s="66"/>
      <c r="L431" s="66"/>
      <c r="M431" s="66"/>
      <c r="N431" s="66"/>
      <c r="O431" s="66"/>
      <c r="P431" s="66"/>
      <c r="Q431" s="66"/>
      <c r="R431" s="66"/>
      <c r="S431" s="66"/>
      <c r="T431" s="66"/>
      <c r="U431" s="66"/>
      <c r="V431" s="66"/>
      <c r="W431" s="66"/>
      <c r="X431" s="66"/>
      <c r="Y431" s="66"/>
      <c r="Z431" s="66"/>
      <c r="AA431" s="66"/>
      <c r="AB431" s="66"/>
      <c r="AC431" s="66"/>
      <c r="AD431" s="66"/>
      <c r="AE431" s="66"/>
      <c r="AF431" s="66"/>
      <c r="AG431" s="66"/>
      <c r="AH431" s="66"/>
      <c r="AI431" s="66"/>
      <c r="AJ431" s="66"/>
    </row>
    <row r="432" spans="1:36" x14ac:dyDescent="0.25">
      <c r="A432" s="12"/>
      <c r="B432" s="4"/>
    </row>
  </sheetData>
  <mergeCells count="307">
    <mergeCell ref="B430:AJ430"/>
    <mergeCell ref="B431:AJ431"/>
    <mergeCell ref="B337:AJ337"/>
    <mergeCell ref="B338:AJ338"/>
    <mergeCell ref="B339:AJ339"/>
    <mergeCell ref="B357:AJ357"/>
    <mergeCell ref="B358:AJ358"/>
    <mergeCell ref="B359:AJ359"/>
    <mergeCell ref="B298:AJ298"/>
    <mergeCell ref="B299:AJ299"/>
    <mergeCell ref="B315:AJ315"/>
    <mergeCell ref="B316:AJ316"/>
    <mergeCell ref="B317:AJ317"/>
    <mergeCell ref="B318:AJ318"/>
    <mergeCell ref="B286:AJ286"/>
    <mergeCell ref="B288:AJ288"/>
    <mergeCell ref="B290:AJ290"/>
    <mergeCell ref="B292:AJ292"/>
    <mergeCell ref="B294:AJ294"/>
    <mergeCell ref="B297:AJ297"/>
    <mergeCell ref="B276:AJ276"/>
    <mergeCell ref="B278:AJ278"/>
    <mergeCell ref="B280:AJ280"/>
    <mergeCell ref="B282:AJ282"/>
    <mergeCell ref="B284:AJ284"/>
    <mergeCell ref="B285:AJ285"/>
    <mergeCell ref="B270:AJ270"/>
    <mergeCell ref="B271:AJ271"/>
    <mergeCell ref="B272:AJ272"/>
    <mergeCell ref="B273:AJ273"/>
    <mergeCell ref="B274:AJ274"/>
    <mergeCell ref="B275:AJ275"/>
    <mergeCell ref="B235:AJ235"/>
    <mergeCell ref="B236:AJ236"/>
    <mergeCell ref="B266:AJ266"/>
    <mergeCell ref="B267:AJ267"/>
    <mergeCell ref="B268:AJ268"/>
    <mergeCell ref="B269:AJ269"/>
    <mergeCell ref="B140:AJ140"/>
    <mergeCell ref="B170:AJ170"/>
    <mergeCell ref="B171:AJ171"/>
    <mergeCell ref="B172:AJ172"/>
    <mergeCell ref="B173:AJ173"/>
    <mergeCell ref="B174:AJ174"/>
    <mergeCell ref="B104:AJ104"/>
    <mergeCell ref="B105:AJ105"/>
    <mergeCell ref="B106:AJ106"/>
    <mergeCell ref="B107:AJ107"/>
    <mergeCell ref="B135:AJ135"/>
    <mergeCell ref="B136:AJ136"/>
    <mergeCell ref="B97:AJ97"/>
    <mergeCell ref="B99:AJ99"/>
    <mergeCell ref="B100:AJ100"/>
    <mergeCell ref="B101:AJ101"/>
    <mergeCell ref="B102:AJ102"/>
    <mergeCell ref="B103:AJ103"/>
    <mergeCell ref="B85:AJ85"/>
    <mergeCell ref="B87:AJ87"/>
    <mergeCell ref="B89:AJ89"/>
    <mergeCell ref="B91:AJ91"/>
    <mergeCell ref="B93:AJ93"/>
    <mergeCell ref="B95:AJ95"/>
    <mergeCell ref="B50:AJ50"/>
    <mergeCell ref="B51:AJ51"/>
    <mergeCell ref="B52:AJ52"/>
    <mergeCell ref="B77:AJ77"/>
    <mergeCell ref="B78:AJ78"/>
    <mergeCell ref="B79:AJ79"/>
    <mergeCell ref="B8:AJ8"/>
    <mergeCell ref="B9:AJ9"/>
    <mergeCell ref="B10:AJ10"/>
    <mergeCell ref="B29:AJ29"/>
    <mergeCell ref="B30:AJ30"/>
    <mergeCell ref="B31:AJ31"/>
    <mergeCell ref="C404:T404"/>
    <mergeCell ref="A1:A2"/>
    <mergeCell ref="B1:AJ1"/>
    <mergeCell ref="B2:AJ2"/>
    <mergeCell ref="B3:AJ3"/>
    <mergeCell ref="A4:A432"/>
    <mergeCell ref="B4:AJ4"/>
    <mergeCell ref="B5:AJ5"/>
    <mergeCell ref="B6:AJ6"/>
    <mergeCell ref="B7:AJ7"/>
    <mergeCell ref="D403:E403"/>
    <mergeCell ref="G403:H403"/>
    <mergeCell ref="J403:K403"/>
    <mergeCell ref="M403:N403"/>
    <mergeCell ref="P403:Q403"/>
    <mergeCell ref="S403:T403"/>
    <mergeCell ref="G401:H401"/>
    <mergeCell ref="M401:N401"/>
    <mergeCell ref="S401:T401"/>
    <mergeCell ref="D402:E402"/>
    <mergeCell ref="G402:H402"/>
    <mergeCell ref="J402:K402"/>
    <mergeCell ref="M402:N402"/>
    <mergeCell ref="P402:Q402"/>
    <mergeCell ref="S402:T402"/>
    <mergeCell ref="C399:E399"/>
    <mergeCell ref="G399:H399"/>
    <mergeCell ref="J399:N399"/>
    <mergeCell ref="P399:T399"/>
    <mergeCell ref="D400:H400"/>
    <mergeCell ref="J400:N400"/>
    <mergeCell ref="P400:T400"/>
    <mergeCell ref="C368:T368"/>
    <mergeCell ref="C398:E398"/>
    <mergeCell ref="G398:H398"/>
    <mergeCell ref="I398:K398"/>
    <mergeCell ref="M398:N398"/>
    <mergeCell ref="P398:T398"/>
    <mergeCell ref="B394:AJ394"/>
    <mergeCell ref="B395:AJ395"/>
    <mergeCell ref="B397:AJ397"/>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4:H364"/>
    <mergeCell ref="J364:N364"/>
    <mergeCell ref="P364:T364"/>
    <mergeCell ref="C365:E365"/>
    <mergeCell ref="G365:H365"/>
    <mergeCell ref="I365:K365"/>
    <mergeCell ref="M365:N365"/>
    <mergeCell ref="O365:Q365"/>
    <mergeCell ref="S365:T365"/>
    <mergeCell ref="C345:T345"/>
    <mergeCell ref="M362:N362"/>
    <mergeCell ref="P362:T362"/>
    <mergeCell ref="G363:H363"/>
    <mergeCell ref="J363:N363"/>
    <mergeCell ref="P363:T363"/>
    <mergeCell ref="B360:AJ360"/>
    <mergeCell ref="B361:AJ361"/>
    <mergeCell ref="D344:E344"/>
    <mergeCell ref="G344:H344"/>
    <mergeCell ref="J344:K344"/>
    <mergeCell ref="M344:N344"/>
    <mergeCell ref="P344:Q344"/>
    <mergeCell ref="S344:T344"/>
    <mergeCell ref="S342:T342"/>
    <mergeCell ref="D343:E343"/>
    <mergeCell ref="G343:H343"/>
    <mergeCell ref="J343:K343"/>
    <mergeCell ref="M343:N343"/>
    <mergeCell ref="P343:Q343"/>
    <mergeCell ref="S343:T343"/>
    <mergeCell ref="C325:T325"/>
    <mergeCell ref="D340:K340"/>
    <mergeCell ref="M340:T340"/>
    <mergeCell ref="D341:K341"/>
    <mergeCell ref="M341:U341"/>
    <mergeCell ref="C342:E342"/>
    <mergeCell ref="G342:H342"/>
    <mergeCell ref="J342:K342"/>
    <mergeCell ref="M342:N342"/>
    <mergeCell ref="P342:Q342"/>
    <mergeCell ref="S323:T323"/>
    <mergeCell ref="D324:E324"/>
    <mergeCell ref="G324:H324"/>
    <mergeCell ref="J324:K324"/>
    <mergeCell ref="M324:N324"/>
    <mergeCell ref="P324:Q324"/>
    <mergeCell ref="S324:T324"/>
    <mergeCell ref="G322:H322"/>
    <mergeCell ref="J322:K322"/>
    <mergeCell ref="L322:N322"/>
    <mergeCell ref="P322:Q322"/>
    <mergeCell ref="S322:T322"/>
    <mergeCell ref="D323:E323"/>
    <mergeCell ref="G323:H323"/>
    <mergeCell ref="J323:K323"/>
    <mergeCell ref="M323:N323"/>
    <mergeCell ref="P323:Q323"/>
    <mergeCell ref="S302:T302"/>
    <mergeCell ref="D303:T303"/>
    <mergeCell ref="D320:K320"/>
    <mergeCell ref="M320:T320"/>
    <mergeCell ref="D321:K321"/>
    <mergeCell ref="M321:T321"/>
    <mergeCell ref="B319:AJ319"/>
    <mergeCell ref="D240:N240"/>
    <mergeCell ref="D300:K300"/>
    <mergeCell ref="M300:T300"/>
    <mergeCell ref="D301:K301"/>
    <mergeCell ref="M301:T301"/>
    <mergeCell ref="D302:E302"/>
    <mergeCell ref="G302:H302"/>
    <mergeCell ref="J302:K302"/>
    <mergeCell ref="M302:N302"/>
    <mergeCell ref="P302:Q302"/>
    <mergeCell ref="D195:T195"/>
    <mergeCell ref="D237:H237"/>
    <mergeCell ref="J237:N237"/>
    <mergeCell ref="D238:H238"/>
    <mergeCell ref="J238:N238"/>
    <mergeCell ref="D239:E239"/>
    <mergeCell ref="G239:H239"/>
    <mergeCell ref="J239:K239"/>
    <mergeCell ref="M239:N239"/>
    <mergeCell ref="B234:AJ234"/>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V143:W143"/>
    <mergeCell ref="D144:W144"/>
    <mergeCell ref="D175:E175"/>
    <mergeCell ref="G175:H175"/>
    <mergeCell ref="D176:H176"/>
    <mergeCell ref="D191:K191"/>
    <mergeCell ref="M191:T191"/>
    <mergeCell ref="B188:AJ188"/>
    <mergeCell ref="B189:AJ189"/>
    <mergeCell ref="B190:AJ190"/>
    <mergeCell ref="D142:N142"/>
    <mergeCell ref="P142:Q142"/>
    <mergeCell ref="S142:T142"/>
    <mergeCell ref="V142:W142"/>
    <mergeCell ref="D143:E143"/>
    <mergeCell ref="G143:H143"/>
    <mergeCell ref="J143:K143"/>
    <mergeCell ref="M143:N143"/>
    <mergeCell ref="P143:Q143"/>
    <mergeCell ref="S143:T143"/>
    <mergeCell ref="D109:AI109"/>
    <mergeCell ref="D141:E141"/>
    <mergeCell ref="G141:H141"/>
    <mergeCell ref="J141:K141"/>
    <mergeCell ref="M141:N141"/>
    <mergeCell ref="P141:Q141"/>
    <mergeCell ref="S141:T141"/>
    <mergeCell ref="V141:W141"/>
    <mergeCell ref="B138:AJ138"/>
    <mergeCell ref="B139:AJ139"/>
    <mergeCell ref="S108:T108"/>
    <mergeCell ref="V108:W108"/>
    <mergeCell ref="Y108:Z108"/>
    <mergeCell ref="AB108:AC108"/>
    <mergeCell ref="AE108:AF108"/>
    <mergeCell ref="AH108:AI108"/>
    <mergeCell ref="D55:Q55"/>
    <mergeCell ref="D108:E108"/>
    <mergeCell ref="G108:H108"/>
    <mergeCell ref="J108:K108"/>
    <mergeCell ref="M108:N108"/>
    <mergeCell ref="P108:Q108"/>
    <mergeCell ref="B80:AJ80"/>
    <mergeCell ref="B81:AJ81"/>
    <mergeCell ref="B82:AJ82"/>
    <mergeCell ref="B83:AJ83"/>
    <mergeCell ref="D53:E53"/>
    <mergeCell ref="G53:H53"/>
    <mergeCell ref="J53:K53"/>
    <mergeCell ref="M53:N53"/>
    <mergeCell ref="P53:Q53"/>
    <mergeCell ref="D54:E54"/>
    <mergeCell ref="G54:H54"/>
    <mergeCell ref="J54:K54"/>
    <mergeCell ref="M54:N54"/>
    <mergeCell ref="P54:Q54"/>
    <mergeCell ref="D33:E33"/>
    <mergeCell ref="G33:H33"/>
    <mergeCell ref="J33:K33"/>
    <mergeCell ref="M33:N33"/>
    <mergeCell ref="P33:Q33"/>
    <mergeCell ref="D34:Q34"/>
    <mergeCell ref="D13:Q13"/>
    <mergeCell ref="D32:E32"/>
    <mergeCell ref="G32:H32"/>
    <mergeCell ref="J32:K32"/>
    <mergeCell ref="M32:N32"/>
    <mergeCell ref="P32:Q32"/>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19" customWidth="1"/>
    <col min="6" max="6" width="26.5703125" customWidth="1"/>
    <col min="7" max="7" width="8.42578125" customWidth="1"/>
    <col min="8" max="8" width="7.140625" customWidth="1"/>
    <col min="9" max="9" width="26.5703125" customWidth="1"/>
    <col min="10" max="10" width="5.28515625" customWidth="1"/>
    <col min="11" max="11" width="19" customWidth="1"/>
    <col min="12" max="12" width="26.5703125" customWidth="1"/>
    <col min="13" max="13" width="5.28515625" customWidth="1"/>
    <col min="14" max="14" width="16.42578125" customWidth="1"/>
    <col min="15" max="15" width="26.570312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7</v>
      </c>
      <c r="B3" s="14" t="s">
        <v>5</v>
      </c>
      <c r="C3" s="14"/>
      <c r="D3" s="14"/>
      <c r="E3" s="14"/>
      <c r="F3" s="14"/>
      <c r="G3" s="14"/>
      <c r="H3" s="14"/>
      <c r="I3" s="14"/>
      <c r="J3" s="14"/>
      <c r="K3" s="14"/>
      <c r="L3" s="14"/>
      <c r="M3" s="14"/>
      <c r="N3" s="14"/>
      <c r="O3" s="14"/>
    </row>
    <row r="4" spans="1:15" ht="15" customHeight="1" x14ac:dyDescent="0.25">
      <c r="A4" s="12" t="s">
        <v>428</v>
      </c>
      <c r="B4" s="14" t="s">
        <v>5</v>
      </c>
      <c r="C4" s="14"/>
      <c r="D4" s="14"/>
      <c r="E4" s="14"/>
      <c r="F4" s="14"/>
      <c r="G4" s="14"/>
      <c r="H4" s="14"/>
      <c r="I4" s="14"/>
      <c r="J4" s="14"/>
      <c r="K4" s="14"/>
      <c r="L4" s="14"/>
      <c r="M4" s="14"/>
      <c r="N4" s="14"/>
      <c r="O4" s="14"/>
    </row>
    <row r="5" spans="1:15" x14ac:dyDescent="0.25">
      <c r="A5" s="12"/>
      <c r="B5" s="15" t="s">
        <v>429</v>
      </c>
      <c r="C5" s="15"/>
      <c r="D5" s="15"/>
      <c r="E5" s="15"/>
      <c r="F5" s="15"/>
      <c r="G5" s="15"/>
      <c r="H5" s="15"/>
      <c r="I5" s="15"/>
      <c r="J5" s="15"/>
      <c r="K5" s="15"/>
      <c r="L5" s="15"/>
      <c r="M5" s="15"/>
      <c r="N5" s="15"/>
      <c r="O5" s="15"/>
    </row>
    <row r="6" spans="1:15" x14ac:dyDescent="0.25">
      <c r="A6" s="12"/>
      <c r="B6" s="15"/>
      <c r="C6" s="15"/>
      <c r="D6" s="15"/>
      <c r="E6" s="15"/>
      <c r="F6" s="15"/>
      <c r="G6" s="15"/>
      <c r="H6" s="15"/>
      <c r="I6" s="15"/>
      <c r="J6" s="15"/>
      <c r="K6" s="15"/>
      <c r="L6" s="15"/>
      <c r="M6" s="15"/>
      <c r="N6" s="15"/>
      <c r="O6" s="15"/>
    </row>
    <row r="7" spans="1:15" ht="25.5" customHeight="1" x14ac:dyDescent="0.25">
      <c r="A7" s="12"/>
      <c r="B7" s="16" t="s">
        <v>430</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174" t="s">
        <v>431</v>
      </c>
      <c r="C9" s="174"/>
      <c r="D9" s="174"/>
      <c r="E9" s="174"/>
      <c r="F9" s="174"/>
      <c r="G9" s="174"/>
      <c r="H9" s="174"/>
      <c r="I9" s="174"/>
      <c r="J9" s="174"/>
      <c r="K9" s="174"/>
      <c r="L9" s="174"/>
      <c r="M9" s="174"/>
      <c r="N9" s="174"/>
      <c r="O9" s="174"/>
    </row>
    <row r="10" spans="1:15" x14ac:dyDescent="0.25">
      <c r="A10" s="12"/>
      <c r="B10" s="174"/>
      <c r="C10" s="174"/>
      <c r="D10" s="174"/>
      <c r="E10" s="174"/>
      <c r="F10" s="174"/>
      <c r="G10" s="174"/>
      <c r="H10" s="174"/>
      <c r="I10" s="174"/>
      <c r="J10" s="174"/>
      <c r="K10" s="174"/>
      <c r="L10" s="174"/>
      <c r="M10" s="174"/>
      <c r="N10" s="174"/>
      <c r="O10" s="174"/>
    </row>
    <row r="11" spans="1:15" ht="25.5" customHeight="1" x14ac:dyDescent="0.25">
      <c r="A11" s="12"/>
      <c r="B11" s="174" t="s">
        <v>432</v>
      </c>
      <c r="C11" s="174"/>
      <c r="D11" s="174"/>
      <c r="E11" s="174"/>
      <c r="F11" s="174"/>
      <c r="G11" s="174"/>
      <c r="H11" s="174"/>
      <c r="I11" s="174"/>
      <c r="J11" s="174"/>
      <c r="K11" s="174"/>
      <c r="L11" s="174"/>
      <c r="M11" s="174"/>
      <c r="N11" s="174"/>
      <c r="O11" s="174"/>
    </row>
    <row r="12" spans="1:15" x14ac:dyDescent="0.25">
      <c r="A12" s="12"/>
      <c r="B12" s="174"/>
      <c r="C12" s="174"/>
      <c r="D12" s="174"/>
      <c r="E12" s="174"/>
      <c r="F12" s="174"/>
      <c r="G12" s="174"/>
      <c r="H12" s="174"/>
      <c r="I12" s="174"/>
      <c r="J12" s="174"/>
      <c r="K12" s="174"/>
      <c r="L12" s="174"/>
      <c r="M12" s="174"/>
      <c r="N12" s="174"/>
      <c r="O12" s="174"/>
    </row>
    <row r="13" spans="1:15" x14ac:dyDescent="0.25">
      <c r="A13" s="12"/>
      <c r="B13" s="174" t="s">
        <v>433</v>
      </c>
      <c r="C13" s="174"/>
      <c r="D13" s="174"/>
      <c r="E13" s="174"/>
      <c r="F13" s="174"/>
      <c r="G13" s="174"/>
      <c r="H13" s="174"/>
      <c r="I13" s="174"/>
      <c r="J13" s="174"/>
      <c r="K13" s="174"/>
      <c r="L13" s="174"/>
      <c r="M13" s="174"/>
      <c r="N13" s="174"/>
      <c r="O13" s="174"/>
    </row>
    <row r="14" spans="1:15" x14ac:dyDescent="0.25">
      <c r="A14" s="12"/>
      <c r="B14" s="16"/>
      <c r="C14" s="16"/>
      <c r="D14" s="16"/>
      <c r="E14" s="16"/>
      <c r="F14" s="16"/>
      <c r="G14" s="16"/>
      <c r="H14" s="16"/>
      <c r="I14" s="16"/>
      <c r="J14" s="16"/>
      <c r="K14" s="16"/>
      <c r="L14" s="16"/>
      <c r="M14" s="16"/>
      <c r="N14" s="16"/>
      <c r="O14" s="16"/>
    </row>
    <row r="15" spans="1:15" x14ac:dyDescent="0.25">
      <c r="A15" s="12"/>
      <c r="B15" s="16" t="s">
        <v>434</v>
      </c>
      <c r="C15" s="16"/>
      <c r="D15" s="16"/>
      <c r="E15" s="16"/>
      <c r="F15" s="16"/>
      <c r="G15" s="16"/>
      <c r="H15" s="16"/>
      <c r="I15" s="16"/>
      <c r="J15" s="16"/>
      <c r="K15" s="16"/>
      <c r="L15" s="16"/>
      <c r="M15" s="16"/>
      <c r="N15" s="16"/>
      <c r="O15" s="16"/>
    </row>
    <row r="16" spans="1:15" x14ac:dyDescent="0.25">
      <c r="A16" s="12"/>
      <c r="B16" s="175"/>
      <c r="C16" s="175"/>
      <c r="D16" s="175"/>
      <c r="E16" s="175"/>
      <c r="F16" s="175"/>
      <c r="G16" s="175"/>
      <c r="H16" s="175"/>
      <c r="I16" s="175"/>
      <c r="J16" s="175"/>
      <c r="K16" s="175"/>
      <c r="L16" s="175"/>
      <c r="M16" s="175"/>
      <c r="N16" s="175"/>
      <c r="O16" s="175"/>
    </row>
    <row r="17" spans="1:15" ht="38.25" customHeight="1" x14ac:dyDescent="0.25">
      <c r="A17" s="12"/>
      <c r="B17" s="175" t="s">
        <v>435</v>
      </c>
      <c r="C17" s="175"/>
      <c r="D17" s="175"/>
      <c r="E17" s="175"/>
      <c r="F17" s="175"/>
      <c r="G17" s="175"/>
      <c r="H17" s="175"/>
      <c r="I17" s="175"/>
      <c r="J17" s="175"/>
      <c r="K17" s="175"/>
      <c r="L17" s="175"/>
      <c r="M17" s="175"/>
      <c r="N17" s="175"/>
      <c r="O17" s="175"/>
    </row>
    <row r="18" spans="1:15" x14ac:dyDescent="0.25">
      <c r="A18" s="12"/>
      <c r="B18" s="16"/>
      <c r="C18" s="16"/>
      <c r="D18" s="16"/>
      <c r="E18" s="16"/>
      <c r="F18" s="16"/>
      <c r="G18" s="16"/>
      <c r="H18" s="16"/>
      <c r="I18" s="16"/>
      <c r="J18" s="16"/>
      <c r="K18" s="16"/>
      <c r="L18" s="16"/>
      <c r="M18" s="16"/>
      <c r="N18" s="16"/>
      <c r="O18" s="16"/>
    </row>
    <row r="19" spans="1:15" x14ac:dyDescent="0.25">
      <c r="A19" s="12"/>
      <c r="B19" s="16" t="s">
        <v>436</v>
      </c>
      <c r="C19" s="16"/>
      <c r="D19" s="16"/>
      <c r="E19" s="16"/>
      <c r="F19" s="16"/>
      <c r="G19" s="16"/>
      <c r="H19" s="16"/>
      <c r="I19" s="16"/>
      <c r="J19" s="16"/>
      <c r="K19" s="16"/>
      <c r="L19" s="16"/>
      <c r="M19" s="16"/>
      <c r="N19" s="16"/>
      <c r="O19" s="16"/>
    </row>
    <row r="20" spans="1:15" x14ac:dyDescent="0.25">
      <c r="A20" s="12"/>
      <c r="B20" s="16"/>
      <c r="C20" s="16"/>
      <c r="D20" s="16"/>
      <c r="E20" s="16"/>
      <c r="F20" s="16"/>
      <c r="G20" s="16"/>
      <c r="H20" s="16"/>
      <c r="I20" s="16"/>
      <c r="J20" s="16"/>
      <c r="K20" s="16"/>
      <c r="L20" s="16"/>
      <c r="M20" s="16"/>
      <c r="N20" s="16"/>
      <c r="O20" s="16"/>
    </row>
    <row r="21" spans="1:15" x14ac:dyDescent="0.25">
      <c r="A21" s="12"/>
      <c r="B21" s="19"/>
      <c r="C21" s="19"/>
      <c r="D21" s="39"/>
      <c r="E21" s="39"/>
      <c r="F21" s="19"/>
      <c r="G21" s="42" t="s">
        <v>437</v>
      </c>
      <c r="H21" s="42"/>
      <c r="I21" s="19"/>
      <c r="J21" s="42" t="s">
        <v>438</v>
      </c>
      <c r="K21" s="42"/>
      <c r="L21" s="19"/>
      <c r="M21" s="42" t="s">
        <v>439</v>
      </c>
      <c r="N21" s="42"/>
      <c r="O21" s="19"/>
    </row>
    <row r="22" spans="1:15" x14ac:dyDescent="0.25">
      <c r="A22" s="12"/>
      <c r="B22" s="19"/>
      <c r="C22" s="19"/>
      <c r="D22" s="39"/>
      <c r="E22" s="39"/>
      <c r="F22" s="19"/>
      <c r="G22" s="42" t="s">
        <v>440</v>
      </c>
      <c r="H22" s="42"/>
      <c r="I22" s="19"/>
      <c r="J22" s="42" t="s">
        <v>441</v>
      </c>
      <c r="K22" s="42"/>
      <c r="L22" s="19"/>
      <c r="M22" s="42" t="s">
        <v>442</v>
      </c>
      <c r="N22" s="42"/>
      <c r="O22" s="19"/>
    </row>
    <row r="23" spans="1:15" x14ac:dyDescent="0.25">
      <c r="A23" s="12"/>
      <c r="B23" s="19"/>
      <c r="C23" s="19"/>
      <c r="D23" s="39"/>
      <c r="E23" s="39"/>
      <c r="F23" s="19"/>
      <c r="G23" s="42" t="s">
        <v>443</v>
      </c>
      <c r="H23" s="42"/>
      <c r="I23" s="19"/>
      <c r="J23" s="42" t="s">
        <v>444</v>
      </c>
      <c r="K23" s="42"/>
      <c r="L23" s="19"/>
      <c r="M23" s="42" t="s">
        <v>444</v>
      </c>
      <c r="N23" s="42"/>
      <c r="O23" s="19"/>
    </row>
    <row r="24" spans="1:15" ht="15.75" thickBot="1" x14ac:dyDescent="0.3">
      <c r="A24" s="12"/>
      <c r="B24" s="19"/>
      <c r="C24" s="19"/>
      <c r="D24" s="40" t="s">
        <v>128</v>
      </c>
      <c r="E24" s="40"/>
      <c r="F24" s="19"/>
      <c r="G24" s="40" t="s">
        <v>445</v>
      </c>
      <c r="H24" s="40"/>
      <c r="I24" s="19"/>
      <c r="J24" s="40" t="s">
        <v>446</v>
      </c>
      <c r="K24" s="40"/>
      <c r="L24" s="19"/>
      <c r="M24" s="40" t="s">
        <v>447</v>
      </c>
      <c r="N24" s="40"/>
      <c r="O24" s="19"/>
    </row>
    <row r="25" spans="1:15" x14ac:dyDescent="0.25">
      <c r="A25" s="12"/>
      <c r="B25" s="19"/>
      <c r="C25" s="19"/>
      <c r="D25" s="42" t="s">
        <v>216</v>
      </c>
      <c r="E25" s="42"/>
      <c r="F25" s="42"/>
      <c r="G25" s="42"/>
      <c r="H25" s="42"/>
      <c r="I25" s="42"/>
      <c r="J25" s="42"/>
      <c r="K25" s="42"/>
      <c r="L25" s="42"/>
      <c r="M25" s="42"/>
      <c r="N25" s="42"/>
      <c r="O25" s="19"/>
    </row>
    <row r="26" spans="1:15" x14ac:dyDescent="0.25">
      <c r="A26" s="12"/>
      <c r="B26" s="22">
        <v>41912</v>
      </c>
      <c r="C26" s="23"/>
      <c r="D26" s="24"/>
      <c r="E26" s="25"/>
      <c r="F26" s="23"/>
      <c r="G26" s="24"/>
      <c r="H26" s="25"/>
      <c r="I26" s="23"/>
      <c r="J26" s="24"/>
      <c r="K26" s="25"/>
      <c r="L26" s="23"/>
      <c r="M26" s="24"/>
      <c r="N26" s="25"/>
      <c r="O26" s="23"/>
    </row>
    <row r="27" spans="1:15" x14ac:dyDescent="0.25">
      <c r="A27" s="12"/>
      <c r="B27" s="26" t="s">
        <v>448</v>
      </c>
      <c r="C27" s="27"/>
      <c r="D27" s="26" t="s">
        <v>218</v>
      </c>
      <c r="E27" s="28">
        <v>112155</v>
      </c>
      <c r="F27" s="27"/>
      <c r="G27" s="26" t="s">
        <v>218</v>
      </c>
      <c r="H27" s="29" t="s">
        <v>221</v>
      </c>
      <c r="I27" s="27"/>
      <c r="J27" s="26" t="s">
        <v>218</v>
      </c>
      <c r="K27" s="28">
        <v>110868</v>
      </c>
      <c r="L27" s="27"/>
      <c r="M27" s="26" t="s">
        <v>218</v>
      </c>
      <c r="N27" s="28">
        <v>1287</v>
      </c>
      <c r="O27" s="27"/>
    </row>
    <row r="28" spans="1:15" x14ac:dyDescent="0.25">
      <c r="A28" s="12"/>
      <c r="B28" s="24" t="s">
        <v>219</v>
      </c>
      <c r="C28" s="23"/>
      <c r="D28" s="24"/>
      <c r="E28" s="30">
        <v>23093</v>
      </c>
      <c r="F28" s="23"/>
      <c r="G28" s="24"/>
      <c r="H28" s="25" t="s">
        <v>221</v>
      </c>
      <c r="I28" s="23"/>
      <c r="J28" s="24"/>
      <c r="K28" s="30">
        <v>23093</v>
      </c>
      <c r="L28" s="23"/>
      <c r="M28" s="24"/>
      <c r="N28" s="25" t="s">
        <v>221</v>
      </c>
      <c r="O28" s="23"/>
    </row>
    <row r="29" spans="1:15" ht="26.25" x14ac:dyDescent="0.25">
      <c r="A29" s="12"/>
      <c r="B29" s="26" t="s">
        <v>220</v>
      </c>
      <c r="C29" s="27"/>
      <c r="D29" s="26"/>
      <c r="E29" s="28">
        <v>1609</v>
      </c>
      <c r="F29" s="27"/>
      <c r="G29" s="26"/>
      <c r="H29" s="29" t="s">
        <v>221</v>
      </c>
      <c r="I29" s="27"/>
      <c r="J29" s="26"/>
      <c r="K29" s="28">
        <v>1609</v>
      </c>
      <c r="L29" s="27"/>
      <c r="M29" s="26"/>
      <c r="N29" s="29" t="s">
        <v>221</v>
      </c>
      <c r="O29" s="27"/>
    </row>
    <row r="30" spans="1:15" ht="15.75" thickBot="1" x14ac:dyDescent="0.3">
      <c r="A30" s="12"/>
      <c r="B30" s="24" t="s">
        <v>449</v>
      </c>
      <c r="C30" s="23"/>
      <c r="D30" s="31"/>
      <c r="E30" s="32">
        <v>817</v>
      </c>
      <c r="F30" s="23"/>
      <c r="G30" s="31"/>
      <c r="H30" s="32" t="s">
        <v>221</v>
      </c>
      <c r="I30" s="23"/>
      <c r="J30" s="31"/>
      <c r="K30" s="32">
        <v>817</v>
      </c>
      <c r="L30" s="23"/>
      <c r="M30" s="31"/>
      <c r="N30" s="32" t="s">
        <v>221</v>
      </c>
      <c r="O30" s="23"/>
    </row>
    <row r="31" spans="1:15" ht="15.75" thickBot="1" x14ac:dyDescent="0.3">
      <c r="A31" s="12"/>
      <c r="B31" s="26" t="s">
        <v>450</v>
      </c>
      <c r="C31" s="27"/>
      <c r="D31" s="33" t="s">
        <v>218</v>
      </c>
      <c r="E31" s="34">
        <v>137674</v>
      </c>
      <c r="F31" s="27"/>
      <c r="G31" s="33" t="s">
        <v>218</v>
      </c>
      <c r="H31" s="35" t="s">
        <v>221</v>
      </c>
      <c r="I31" s="27"/>
      <c r="J31" s="33" t="s">
        <v>218</v>
      </c>
      <c r="K31" s="34">
        <v>136387</v>
      </c>
      <c r="L31" s="27"/>
      <c r="M31" s="33" t="s">
        <v>218</v>
      </c>
      <c r="N31" s="34">
        <v>1287</v>
      </c>
      <c r="O31" s="27"/>
    </row>
    <row r="32" spans="1:15" ht="15.75" thickTop="1" x14ac:dyDescent="0.25">
      <c r="A32" s="12"/>
      <c r="B32" s="24"/>
      <c r="C32" s="23"/>
      <c r="D32" s="36"/>
      <c r="E32" s="37"/>
      <c r="F32" s="23"/>
      <c r="G32" s="36"/>
      <c r="H32" s="37"/>
      <c r="I32" s="23"/>
      <c r="J32" s="36"/>
      <c r="K32" s="37"/>
      <c r="L32" s="23"/>
      <c r="M32" s="36"/>
      <c r="N32" s="37"/>
      <c r="O32" s="23"/>
    </row>
    <row r="33" spans="1:15" x14ac:dyDescent="0.25">
      <c r="A33" s="12"/>
      <c r="B33" s="38">
        <v>41639</v>
      </c>
      <c r="C33" s="27"/>
      <c r="D33" s="26"/>
      <c r="E33" s="29"/>
      <c r="F33" s="27"/>
      <c r="G33" s="26"/>
      <c r="H33" s="29"/>
      <c r="I33" s="27"/>
      <c r="J33" s="26"/>
      <c r="K33" s="29"/>
      <c r="L33" s="27"/>
      <c r="M33" s="26"/>
      <c r="N33" s="29"/>
      <c r="O33" s="27"/>
    </row>
    <row r="34" spans="1:15" x14ac:dyDescent="0.25">
      <c r="A34" s="12"/>
      <c r="B34" s="24" t="s">
        <v>217</v>
      </c>
      <c r="C34" s="23"/>
      <c r="D34" s="24" t="s">
        <v>218</v>
      </c>
      <c r="E34" s="30">
        <v>65169</v>
      </c>
      <c r="F34" s="23"/>
      <c r="G34" s="24" t="s">
        <v>218</v>
      </c>
      <c r="H34" s="25" t="s">
        <v>221</v>
      </c>
      <c r="I34" s="23"/>
      <c r="J34" s="24" t="s">
        <v>218</v>
      </c>
      <c r="K34" s="30">
        <v>63715</v>
      </c>
      <c r="L34" s="23"/>
      <c r="M34" s="24" t="s">
        <v>218</v>
      </c>
      <c r="N34" s="30">
        <v>1454</v>
      </c>
      <c r="O34" s="23"/>
    </row>
    <row r="35" spans="1:15" ht="26.25" x14ac:dyDescent="0.25">
      <c r="A35" s="12"/>
      <c r="B35" s="26" t="s">
        <v>220</v>
      </c>
      <c r="C35" s="27"/>
      <c r="D35" s="26"/>
      <c r="E35" s="28">
        <v>1794</v>
      </c>
      <c r="F35" s="27"/>
      <c r="G35" s="26"/>
      <c r="H35" s="29" t="s">
        <v>221</v>
      </c>
      <c r="I35" s="27"/>
      <c r="J35" s="26"/>
      <c r="K35" s="28">
        <v>1794</v>
      </c>
      <c r="L35" s="27"/>
      <c r="M35" s="26"/>
      <c r="N35" s="29" t="s">
        <v>221</v>
      </c>
      <c r="O35" s="27"/>
    </row>
    <row r="36" spans="1:15" ht="15.75" thickBot="1" x14ac:dyDescent="0.3">
      <c r="A36" s="12"/>
      <c r="B36" s="24" t="s">
        <v>449</v>
      </c>
      <c r="C36" s="23"/>
      <c r="D36" s="31"/>
      <c r="E36" s="32">
        <v>717</v>
      </c>
      <c r="F36" s="23"/>
      <c r="G36" s="31"/>
      <c r="H36" s="32" t="s">
        <v>221</v>
      </c>
      <c r="I36" s="23"/>
      <c r="J36" s="31"/>
      <c r="K36" s="32">
        <v>717</v>
      </c>
      <c r="L36" s="23"/>
      <c r="M36" s="31"/>
      <c r="N36" s="32" t="s">
        <v>221</v>
      </c>
      <c r="O36" s="23"/>
    </row>
    <row r="37" spans="1:15" ht="15.75" thickBot="1" x14ac:dyDescent="0.3">
      <c r="A37" s="12"/>
      <c r="B37" s="26" t="s">
        <v>450</v>
      </c>
      <c r="C37" s="27"/>
      <c r="D37" s="33" t="s">
        <v>218</v>
      </c>
      <c r="E37" s="34">
        <v>67680</v>
      </c>
      <c r="F37" s="27"/>
      <c r="G37" s="33" t="s">
        <v>218</v>
      </c>
      <c r="H37" s="35" t="s">
        <v>221</v>
      </c>
      <c r="I37" s="27"/>
      <c r="J37" s="33" t="s">
        <v>218</v>
      </c>
      <c r="K37" s="34">
        <v>66226</v>
      </c>
      <c r="L37" s="27"/>
      <c r="M37" s="33" t="s">
        <v>218</v>
      </c>
      <c r="N37" s="34">
        <v>1454</v>
      </c>
      <c r="O37" s="27"/>
    </row>
    <row r="38" spans="1:15" ht="15.75" thickTop="1" x14ac:dyDescent="0.25">
      <c r="A38" s="12"/>
      <c r="B38" s="16"/>
      <c r="C38" s="16"/>
      <c r="D38" s="16"/>
      <c r="E38" s="16"/>
      <c r="F38" s="16"/>
      <c r="G38" s="16"/>
      <c r="H38" s="16"/>
      <c r="I38" s="16"/>
      <c r="J38" s="16"/>
      <c r="K38" s="16"/>
      <c r="L38" s="16"/>
      <c r="M38" s="16"/>
      <c r="N38" s="16"/>
      <c r="O38" s="16"/>
    </row>
    <row r="39" spans="1:15" x14ac:dyDescent="0.25">
      <c r="A39" s="12"/>
      <c r="B39" s="16" t="s">
        <v>451</v>
      </c>
      <c r="C39" s="16"/>
      <c r="D39" s="16"/>
      <c r="E39" s="16"/>
      <c r="F39" s="16"/>
      <c r="G39" s="16"/>
      <c r="H39" s="16"/>
      <c r="I39" s="16"/>
      <c r="J39" s="16"/>
      <c r="K39" s="16"/>
      <c r="L39" s="16"/>
      <c r="M39" s="16"/>
      <c r="N39" s="16"/>
      <c r="O39" s="16"/>
    </row>
    <row r="40" spans="1:15" x14ac:dyDescent="0.25">
      <c r="A40" s="12"/>
      <c r="B40" s="16"/>
      <c r="C40" s="16"/>
      <c r="D40" s="16"/>
      <c r="E40" s="16"/>
      <c r="F40" s="16"/>
      <c r="G40" s="16"/>
      <c r="H40" s="16"/>
      <c r="I40" s="16"/>
      <c r="J40" s="16"/>
      <c r="K40" s="16"/>
      <c r="L40" s="16"/>
      <c r="M40" s="16"/>
      <c r="N40" s="16"/>
      <c r="O40" s="16"/>
    </row>
    <row r="41" spans="1:15" x14ac:dyDescent="0.25">
      <c r="A41" s="12"/>
      <c r="B41" s="19"/>
      <c r="C41" s="19"/>
      <c r="D41" s="74" t="s">
        <v>452</v>
      </c>
      <c r="E41" s="74"/>
      <c r="F41" s="19"/>
    </row>
    <row r="42" spans="1:15" x14ac:dyDescent="0.25">
      <c r="A42" s="12"/>
      <c r="B42" s="19"/>
      <c r="C42" s="19"/>
      <c r="D42" s="74" t="s">
        <v>453</v>
      </c>
      <c r="E42" s="74"/>
      <c r="F42" s="19"/>
    </row>
    <row r="43" spans="1:15" x14ac:dyDescent="0.25">
      <c r="A43" s="12"/>
      <c r="B43" s="19"/>
      <c r="C43" s="19"/>
      <c r="D43" s="74" t="s">
        <v>454</v>
      </c>
      <c r="E43" s="74"/>
      <c r="F43" s="19"/>
    </row>
    <row r="44" spans="1:15" ht="15.75" thickBot="1" x14ac:dyDescent="0.3">
      <c r="A44" s="12"/>
      <c r="B44" s="19"/>
      <c r="C44" s="19"/>
      <c r="D44" s="55" t="s">
        <v>447</v>
      </c>
      <c r="E44" s="55"/>
      <c r="F44" s="19"/>
    </row>
    <row r="45" spans="1:15" ht="29.25" x14ac:dyDescent="0.25">
      <c r="A45" s="12"/>
      <c r="B45" s="24" t="s">
        <v>455</v>
      </c>
      <c r="C45" s="23"/>
      <c r="D45" s="60" t="s">
        <v>218</v>
      </c>
      <c r="E45" s="64">
        <v>1454</v>
      </c>
      <c r="F45" s="23"/>
    </row>
    <row r="46" spans="1:15" x14ac:dyDescent="0.25">
      <c r="A46" s="12"/>
      <c r="B46" s="26" t="s">
        <v>456</v>
      </c>
      <c r="C46" s="27"/>
      <c r="D46" s="26"/>
      <c r="E46" s="29"/>
      <c r="F46" s="27"/>
    </row>
    <row r="47" spans="1:15" ht="16.5" x14ac:dyDescent="0.25">
      <c r="A47" s="12"/>
      <c r="B47" s="46" t="s">
        <v>457</v>
      </c>
      <c r="C47" s="23"/>
      <c r="D47" s="24"/>
      <c r="E47" s="25" t="s">
        <v>221</v>
      </c>
      <c r="F47" s="23"/>
    </row>
    <row r="48" spans="1:15" ht="16.5" x14ac:dyDescent="0.25">
      <c r="A48" s="12"/>
      <c r="B48" s="45" t="s">
        <v>458</v>
      </c>
      <c r="C48" s="27"/>
      <c r="D48" s="26"/>
      <c r="E48" s="29">
        <v>83</v>
      </c>
      <c r="F48" s="27"/>
    </row>
    <row r="49" spans="1:15" x14ac:dyDescent="0.25">
      <c r="A49" s="12"/>
      <c r="B49" s="24" t="s">
        <v>459</v>
      </c>
      <c r="C49" s="23"/>
      <c r="D49" s="24"/>
      <c r="E49" s="25">
        <v>-250</v>
      </c>
      <c r="F49" s="23"/>
    </row>
    <row r="50" spans="1:15" ht="15.75" thickBot="1" x14ac:dyDescent="0.3">
      <c r="A50" s="12"/>
      <c r="B50" s="26" t="s">
        <v>460</v>
      </c>
      <c r="C50" s="27"/>
      <c r="D50" s="49"/>
      <c r="E50" s="50" t="s">
        <v>221</v>
      </c>
      <c r="F50" s="27"/>
    </row>
    <row r="51" spans="1:15" ht="27" thickBot="1" x14ac:dyDescent="0.3">
      <c r="A51" s="12"/>
      <c r="B51" s="24" t="s">
        <v>461</v>
      </c>
      <c r="C51" s="23"/>
      <c r="D51" s="52" t="s">
        <v>218</v>
      </c>
      <c r="E51" s="53">
        <v>1287</v>
      </c>
      <c r="F51" s="23"/>
    </row>
    <row r="52" spans="1:15" ht="15.75" thickTop="1" x14ac:dyDescent="0.25">
      <c r="A52" s="12"/>
      <c r="B52" s="26"/>
      <c r="C52" s="27"/>
      <c r="D52" s="72"/>
      <c r="E52" s="73"/>
      <c r="F52" s="27"/>
    </row>
    <row r="53" spans="1:15" ht="26.25" x14ac:dyDescent="0.25">
      <c r="A53" s="12"/>
      <c r="B53" s="24" t="s">
        <v>462</v>
      </c>
      <c r="C53" s="23"/>
      <c r="D53" s="24"/>
      <c r="E53" s="25"/>
      <c r="F53" s="23"/>
    </row>
    <row r="54" spans="1:15" ht="39.75" thickBot="1" x14ac:dyDescent="0.3">
      <c r="A54" s="12"/>
      <c r="B54" s="26" t="s">
        <v>463</v>
      </c>
      <c r="C54" s="27"/>
      <c r="D54" s="170" t="s">
        <v>218</v>
      </c>
      <c r="E54" s="171" t="s">
        <v>221</v>
      </c>
      <c r="F54" s="27"/>
    </row>
    <row r="55" spans="1:15" ht="15.75" thickTop="1" x14ac:dyDescent="0.25">
      <c r="A55" s="12"/>
      <c r="B55" s="16"/>
      <c r="C55" s="16"/>
      <c r="D55" s="16"/>
      <c r="E55" s="16"/>
      <c r="F55" s="16"/>
      <c r="G55" s="16"/>
      <c r="H55" s="16"/>
      <c r="I55" s="16"/>
      <c r="J55" s="16"/>
      <c r="K55" s="16"/>
      <c r="L55" s="16"/>
      <c r="M55" s="16"/>
      <c r="N55" s="16"/>
      <c r="O55" s="16"/>
    </row>
    <row r="56" spans="1:15" ht="38.25" x14ac:dyDescent="0.25">
      <c r="A56" s="12"/>
      <c r="B56" s="2"/>
      <c r="C56" s="172">
        <v>-1</v>
      </c>
      <c r="D56" s="13" t="s">
        <v>464</v>
      </c>
    </row>
    <row r="57" spans="1:15" x14ac:dyDescent="0.25">
      <c r="A57" s="12"/>
      <c r="B57" s="16"/>
      <c r="C57" s="16"/>
      <c r="D57" s="16"/>
      <c r="E57" s="16"/>
      <c r="F57" s="16"/>
      <c r="G57" s="16"/>
      <c r="H57" s="16"/>
      <c r="I57" s="16"/>
      <c r="J57" s="16"/>
      <c r="K57" s="16"/>
      <c r="L57" s="16"/>
      <c r="M57" s="16"/>
      <c r="N57" s="16"/>
      <c r="O57" s="16"/>
    </row>
    <row r="58" spans="1:15" ht="63.75" x14ac:dyDescent="0.25">
      <c r="A58" s="12"/>
      <c r="B58" s="2"/>
      <c r="C58" s="172">
        <v>-2</v>
      </c>
      <c r="D58" s="13" t="s">
        <v>465</v>
      </c>
    </row>
    <row r="59" spans="1:15" x14ac:dyDescent="0.25">
      <c r="A59" s="12"/>
      <c r="B59" s="174"/>
      <c r="C59" s="174"/>
      <c r="D59" s="174"/>
      <c r="E59" s="174"/>
      <c r="F59" s="174"/>
      <c r="G59" s="174"/>
      <c r="H59" s="174"/>
      <c r="I59" s="174"/>
      <c r="J59" s="174"/>
      <c r="K59" s="174"/>
      <c r="L59" s="174"/>
      <c r="M59" s="174"/>
      <c r="N59" s="174"/>
      <c r="O59" s="174"/>
    </row>
    <row r="60" spans="1:15" x14ac:dyDescent="0.25">
      <c r="A60" s="12"/>
      <c r="B60" s="16" t="s">
        <v>466</v>
      </c>
      <c r="C60" s="16"/>
      <c r="D60" s="16"/>
      <c r="E60" s="16"/>
      <c r="F60" s="16"/>
      <c r="G60" s="16"/>
      <c r="H60" s="16"/>
      <c r="I60" s="16"/>
      <c r="J60" s="16"/>
      <c r="K60" s="16"/>
      <c r="L60" s="16"/>
      <c r="M60" s="16"/>
      <c r="N60" s="16"/>
      <c r="O60" s="16"/>
    </row>
    <row r="61" spans="1:15" x14ac:dyDescent="0.25">
      <c r="A61" s="12"/>
      <c r="B61" s="175"/>
      <c r="C61" s="175"/>
      <c r="D61" s="175"/>
      <c r="E61" s="175"/>
      <c r="F61" s="175"/>
      <c r="G61" s="175"/>
      <c r="H61" s="175"/>
      <c r="I61" s="175"/>
      <c r="J61" s="175"/>
      <c r="K61" s="175"/>
      <c r="L61" s="175"/>
      <c r="M61" s="175"/>
      <c r="N61" s="175"/>
      <c r="O61" s="175"/>
    </row>
    <row r="62" spans="1:15" ht="38.25" customHeight="1" x14ac:dyDescent="0.25">
      <c r="A62" s="12"/>
      <c r="B62" s="175" t="s">
        <v>467</v>
      </c>
      <c r="C62" s="175"/>
      <c r="D62" s="175"/>
      <c r="E62" s="175"/>
      <c r="F62" s="175"/>
      <c r="G62" s="175"/>
      <c r="H62" s="175"/>
      <c r="I62" s="175"/>
      <c r="J62" s="175"/>
      <c r="K62" s="175"/>
      <c r="L62" s="175"/>
      <c r="M62" s="175"/>
      <c r="N62" s="175"/>
      <c r="O62" s="175"/>
    </row>
    <row r="63" spans="1:15" x14ac:dyDescent="0.25">
      <c r="A63" s="12"/>
      <c r="B63" s="174"/>
      <c r="C63" s="174"/>
      <c r="D63" s="174"/>
      <c r="E63" s="174"/>
      <c r="F63" s="174"/>
      <c r="G63" s="174"/>
      <c r="H63" s="174"/>
      <c r="I63" s="174"/>
      <c r="J63" s="174"/>
      <c r="K63" s="174"/>
      <c r="L63" s="174"/>
      <c r="M63" s="174"/>
      <c r="N63" s="174"/>
      <c r="O63" s="174"/>
    </row>
    <row r="64" spans="1:15" ht="25.5" customHeight="1" x14ac:dyDescent="0.25">
      <c r="A64" s="12"/>
      <c r="B64" s="175" t="s">
        <v>468</v>
      </c>
      <c r="C64" s="175"/>
      <c r="D64" s="175"/>
      <c r="E64" s="175"/>
      <c r="F64" s="175"/>
      <c r="G64" s="175"/>
      <c r="H64" s="175"/>
      <c r="I64" s="175"/>
      <c r="J64" s="175"/>
      <c r="K64" s="175"/>
      <c r="L64" s="175"/>
      <c r="M64" s="175"/>
      <c r="N64" s="175"/>
      <c r="O64" s="175"/>
    </row>
    <row r="65" spans="1:15" x14ac:dyDescent="0.25">
      <c r="A65" s="12"/>
      <c r="B65" s="16"/>
      <c r="C65" s="16"/>
      <c r="D65" s="16"/>
      <c r="E65" s="16"/>
      <c r="F65" s="16"/>
      <c r="G65" s="16"/>
      <c r="H65" s="16"/>
      <c r="I65" s="16"/>
      <c r="J65" s="16"/>
      <c r="K65" s="16"/>
      <c r="L65" s="16"/>
      <c r="M65" s="16"/>
      <c r="N65" s="16"/>
      <c r="O65" s="16"/>
    </row>
    <row r="66" spans="1:15" x14ac:dyDescent="0.25">
      <c r="A66" s="12"/>
      <c r="B66" s="16" t="s">
        <v>469</v>
      </c>
      <c r="C66" s="16"/>
      <c r="D66" s="16"/>
      <c r="E66" s="16"/>
      <c r="F66" s="16"/>
      <c r="G66" s="16"/>
      <c r="H66" s="16"/>
      <c r="I66" s="16"/>
      <c r="J66" s="16"/>
      <c r="K66" s="16"/>
      <c r="L66" s="16"/>
      <c r="M66" s="16"/>
      <c r="N66" s="16"/>
      <c r="O66" s="16"/>
    </row>
    <row r="67" spans="1:15" x14ac:dyDescent="0.25">
      <c r="A67" s="12"/>
      <c r="B67" s="16"/>
      <c r="C67" s="16"/>
      <c r="D67" s="16"/>
      <c r="E67" s="16"/>
      <c r="F67" s="16"/>
      <c r="G67" s="16"/>
      <c r="H67" s="16"/>
      <c r="I67" s="16"/>
      <c r="J67" s="16"/>
      <c r="K67" s="16"/>
      <c r="L67" s="16"/>
      <c r="M67" s="16"/>
      <c r="N67" s="16"/>
      <c r="O67" s="16"/>
    </row>
    <row r="68" spans="1:15" x14ac:dyDescent="0.25">
      <c r="A68" s="12"/>
      <c r="B68" s="19"/>
      <c r="C68" s="19"/>
      <c r="D68" s="39"/>
      <c r="E68" s="39"/>
      <c r="F68" s="19"/>
      <c r="G68" s="74" t="s">
        <v>437</v>
      </c>
      <c r="H68" s="74"/>
      <c r="I68" s="19"/>
      <c r="J68" s="74" t="s">
        <v>438</v>
      </c>
      <c r="K68" s="74"/>
      <c r="L68" s="19"/>
      <c r="M68" s="74" t="s">
        <v>439</v>
      </c>
      <c r="N68" s="74"/>
      <c r="O68" s="19"/>
    </row>
    <row r="69" spans="1:15" x14ac:dyDescent="0.25">
      <c r="A69" s="12"/>
      <c r="B69" s="19"/>
      <c r="C69" s="19"/>
      <c r="D69" s="39"/>
      <c r="E69" s="39"/>
      <c r="F69" s="19"/>
      <c r="G69" s="74" t="s">
        <v>440</v>
      </c>
      <c r="H69" s="74"/>
      <c r="I69" s="19"/>
      <c r="J69" s="74" t="s">
        <v>441</v>
      </c>
      <c r="K69" s="74"/>
      <c r="L69" s="19"/>
      <c r="M69" s="74" t="s">
        <v>442</v>
      </c>
      <c r="N69" s="74"/>
      <c r="O69" s="19"/>
    </row>
    <row r="70" spans="1:15" x14ac:dyDescent="0.25">
      <c r="A70" s="12"/>
      <c r="B70" s="19"/>
      <c r="C70" s="19"/>
      <c r="D70" s="39"/>
      <c r="E70" s="39"/>
      <c r="F70" s="19"/>
      <c r="G70" s="74" t="s">
        <v>443</v>
      </c>
      <c r="H70" s="74"/>
      <c r="I70" s="19"/>
      <c r="J70" s="74" t="s">
        <v>444</v>
      </c>
      <c r="K70" s="74"/>
      <c r="L70" s="19"/>
      <c r="M70" s="74" t="s">
        <v>444</v>
      </c>
      <c r="N70" s="74"/>
      <c r="O70" s="19"/>
    </row>
    <row r="71" spans="1:15" ht="15.75" thickBot="1" x14ac:dyDescent="0.3">
      <c r="A71" s="12"/>
      <c r="B71" s="19"/>
      <c r="C71" s="19"/>
      <c r="D71" s="55" t="s">
        <v>128</v>
      </c>
      <c r="E71" s="55"/>
      <c r="F71" s="19"/>
      <c r="G71" s="55" t="s">
        <v>445</v>
      </c>
      <c r="H71" s="55"/>
      <c r="I71" s="19"/>
      <c r="J71" s="55" t="s">
        <v>446</v>
      </c>
      <c r="K71" s="55"/>
      <c r="L71" s="19"/>
      <c r="M71" s="55" t="s">
        <v>447</v>
      </c>
      <c r="N71" s="55"/>
      <c r="O71" s="19"/>
    </row>
    <row r="72" spans="1:15" x14ac:dyDescent="0.25">
      <c r="A72" s="12"/>
      <c r="B72" s="19"/>
      <c r="C72" s="19"/>
      <c r="D72" s="42" t="s">
        <v>216</v>
      </c>
      <c r="E72" s="42"/>
      <c r="F72" s="42"/>
      <c r="G72" s="42"/>
      <c r="H72" s="42"/>
      <c r="I72" s="42"/>
      <c r="J72" s="42"/>
      <c r="K72" s="42"/>
      <c r="L72" s="42"/>
      <c r="M72" s="42"/>
      <c r="N72" s="42"/>
      <c r="O72" s="19"/>
    </row>
    <row r="73" spans="1:15" x14ac:dyDescent="0.25">
      <c r="A73" s="12"/>
      <c r="B73" s="22">
        <v>41912</v>
      </c>
      <c r="C73" s="23"/>
      <c r="D73" s="173"/>
      <c r="E73" s="173"/>
      <c r="F73" s="23"/>
      <c r="G73" s="173"/>
      <c r="H73" s="173"/>
      <c r="I73" s="23"/>
      <c r="J73" s="173"/>
      <c r="K73" s="173"/>
      <c r="L73" s="23"/>
      <c r="M73" s="173"/>
      <c r="N73" s="173"/>
      <c r="O73" s="23"/>
    </row>
    <row r="74" spans="1:15" ht="16.5" x14ac:dyDescent="0.25">
      <c r="A74" s="12"/>
      <c r="B74" s="26" t="s">
        <v>470</v>
      </c>
      <c r="C74" s="27"/>
      <c r="D74" s="26" t="s">
        <v>218</v>
      </c>
      <c r="E74" s="28">
        <v>14924</v>
      </c>
      <c r="F74" s="27"/>
      <c r="G74" s="26" t="s">
        <v>218</v>
      </c>
      <c r="H74" s="29" t="s">
        <v>221</v>
      </c>
      <c r="I74" s="27"/>
      <c r="J74" s="26" t="s">
        <v>218</v>
      </c>
      <c r="K74" s="29" t="s">
        <v>221</v>
      </c>
      <c r="L74" s="27"/>
      <c r="M74" s="26" t="s">
        <v>218</v>
      </c>
      <c r="N74" s="28">
        <v>14924</v>
      </c>
      <c r="O74" s="27"/>
    </row>
    <row r="75" spans="1:15" x14ac:dyDescent="0.25">
      <c r="A75" s="12"/>
      <c r="B75" s="24" t="s">
        <v>471</v>
      </c>
      <c r="C75" s="23"/>
      <c r="D75" s="24" t="s">
        <v>218</v>
      </c>
      <c r="E75" s="30">
        <v>1072</v>
      </c>
      <c r="F75" s="23"/>
      <c r="G75" s="24" t="s">
        <v>218</v>
      </c>
      <c r="H75" s="25" t="s">
        <v>221</v>
      </c>
      <c r="I75" s="23"/>
      <c r="J75" s="24" t="s">
        <v>218</v>
      </c>
      <c r="K75" s="25" t="s">
        <v>221</v>
      </c>
      <c r="L75" s="23"/>
      <c r="M75" s="24" t="s">
        <v>218</v>
      </c>
      <c r="N75" s="30">
        <v>1072</v>
      </c>
      <c r="O75" s="23"/>
    </row>
    <row r="76" spans="1:15" x14ac:dyDescent="0.25">
      <c r="A76" s="12"/>
      <c r="B76" s="26"/>
      <c r="C76" s="27"/>
      <c r="D76" s="26"/>
      <c r="E76" s="29"/>
      <c r="F76" s="27"/>
      <c r="G76" s="26"/>
      <c r="H76" s="29"/>
      <c r="I76" s="27"/>
      <c r="J76" s="26"/>
      <c r="K76" s="29"/>
      <c r="L76" s="27"/>
      <c r="M76" s="26"/>
      <c r="N76" s="29"/>
      <c r="O76" s="27"/>
    </row>
    <row r="77" spans="1:15" x14ac:dyDescent="0.25">
      <c r="A77" s="12"/>
      <c r="B77" s="22">
        <v>41639</v>
      </c>
      <c r="C77" s="23"/>
      <c r="D77" s="24"/>
      <c r="E77" s="25"/>
      <c r="F77" s="23"/>
      <c r="G77" s="24"/>
      <c r="H77" s="25"/>
      <c r="I77" s="23"/>
      <c r="J77" s="24"/>
      <c r="K77" s="25"/>
      <c r="L77" s="23"/>
      <c r="M77" s="24"/>
      <c r="N77" s="25"/>
      <c r="O77" s="23"/>
    </row>
    <row r="78" spans="1:15" ht="16.5" x14ac:dyDescent="0.25">
      <c r="A78" s="12"/>
      <c r="B78" s="26" t="s">
        <v>470</v>
      </c>
      <c r="C78" s="27"/>
      <c r="D78" s="26" t="s">
        <v>218</v>
      </c>
      <c r="E78" s="28">
        <v>16667</v>
      </c>
      <c r="F78" s="27"/>
      <c r="G78" s="26" t="s">
        <v>218</v>
      </c>
      <c r="H78" s="29" t="s">
        <v>221</v>
      </c>
      <c r="I78" s="27"/>
      <c r="J78" s="26" t="s">
        <v>218</v>
      </c>
      <c r="K78" s="29" t="s">
        <v>221</v>
      </c>
      <c r="L78" s="27"/>
      <c r="M78" s="26" t="s">
        <v>218</v>
      </c>
      <c r="N78" s="28">
        <v>16667</v>
      </c>
      <c r="O78" s="27"/>
    </row>
    <row r="79" spans="1:15" x14ac:dyDescent="0.25">
      <c r="A79" s="12"/>
      <c r="B79" s="24" t="s">
        <v>471</v>
      </c>
      <c r="C79" s="23"/>
      <c r="D79" s="24" t="s">
        <v>218</v>
      </c>
      <c r="E79" s="25">
        <v>480</v>
      </c>
      <c r="F79" s="23"/>
      <c r="G79" s="24" t="s">
        <v>218</v>
      </c>
      <c r="H79" s="25" t="s">
        <v>221</v>
      </c>
      <c r="I79" s="23"/>
      <c r="J79" s="24" t="s">
        <v>218</v>
      </c>
      <c r="K79" s="25" t="s">
        <v>221</v>
      </c>
      <c r="L79" s="23"/>
      <c r="M79" s="24" t="s">
        <v>218</v>
      </c>
      <c r="N79" s="25">
        <v>480</v>
      </c>
      <c r="O79" s="23"/>
    </row>
    <row r="80" spans="1:15" ht="16.5" x14ac:dyDescent="0.25">
      <c r="A80" s="12"/>
      <c r="B80" s="176"/>
      <c r="C80" s="176"/>
      <c r="D80" s="176"/>
      <c r="E80" s="176"/>
      <c r="F80" s="176"/>
      <c r="G80" s="176"/>
      <c r="H80" s="176"/>
      <c r="I80" s="176"/>
      <c r="J80" s="176"/>
      <c r="K80" s="176"/>
      <c r="L80" s="176"/>
      <c r="M80" s="176"/>
      <c r="N80" s="176"/>
      <c r="O80" s="176"/>
    </row>
    <row r="81" spans="1:4" ht="76.5" x14ac:dyDescent="0.25">
      <c r="A81" s="12"/>
      <c r="B81" s="2"/>
      <c r="C81" s="172">
        <v>-1</v>
      </c>
      <c r="D81" s="13" t="s">
        <v>472</v>
      </c>
    </row>
    <row r="82" spans="1:4" x14ac:dyDescent="0.25">
      <c r="A82" s="12"/>
      <c r="B82" s="4"/>
    </row>
  </sheetData>
  <mergeCells count="79">
    <mergeCell ref="B67:O67"/>
    <mergeCell ref="B80:O80"/>
    <mergeCell ref="B61:O61"/>
    <mergeCell ref="B62:O62"/>
    <mergeCell ref="B63:O63"/>
    <mergeCell ref="B64:O64"/>
    <mergeCell ref="B65:O65"/>
    <mergeCell ref="B66:O66"/>
    <mergeCell ref="B39:O39"/>
    <mergeCell ref="B40:O40"/>
    <mergeCell ref="B55:O55"/>
    <mergeCell ref="B57:O57"/>
    <mergeCell ref="B59:O59"/>
    <mergeCell ref="B60:O6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2"/>
    <mergeCell ref="B4:O4"/>
    <mergeCell ref="B5:O5"/>
    <mergeCell ref="B6:O6"/>
    <mergeCell ref="B7:O7"/>
    <mergeCell ref="B8:O8"/>
    <mergeCell ref="D71:E71"/>
    <mergeCell ref="G71:H71"/>
    <mergeCell ref="J71:K71"/>
    <mergeCell ref="M71:N71"/>
    <mergeCell ref="D72:N72"/>
    <mergeCell ref="D73:E73"/>
    <mergeCell ref="G73:H73"/>
    <mergeCell ref="J73:K73"/>
    <mergeCell ref="M73:N73"/>
    <mergeCell ref="D69:E69"/>
    <mergeCell ref="G69:H69"/>
    <mergeCell ref="J69:K69"/>
    <mergeCell ref="M69:N69"/>
    <mergeCell ref="D70:E70"/>
    <mergeCell ref="G70:H70"/>
    <mergeCell ref="J70:K70"/>
    <mergeCell ref="M70:N70"/>
    <mergeCell ref="D25:N25"/>
    <mergeCell ref="D41:E41"/>
    <mergeCell ref="D42:E42"/>
    <mergeCell ref="D43:E43"/>
    <mergeCell ref="D44:E44"/>
    <mergeCell ref="D68:E68"/>
    <mergeCell ref="G68:H68"/>
    <mergeCell ref="J68:K68"/>
    <mergeCell ref="M68:N68"/>
    <mergeCell ref="B38:O3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30.28515625" customWidth="1"/>
    <col min="6" max="6" width="6.140625" customWidth="1"/>
    <col min="7" max="7" width="21.7109375" customWidth="1"/>
    <col min="8" max="8" width="30.28515625" customWidth="1"/>
    <col min="9" max="9" width="6.140625" customWidth="1"/>
    <col min="10" max="10" width="21.7109375" customWidth="1"/>
    <col min="11" max="11" width="30.28515625" customWidth="1"/>
    <col min="12" max="12" width="6.140625" customWidth="1"/>
    <col min="13" max="13" width="21.7109375" customWidth="1"/>
    <col min="14" max="14" width="30.28515625" customWidth="1"/>
    <col min="15" max="15" width="6.140625" customWidth="1"/>
    <col min="16" max="16" width="21.7109375" customWidth="1"/>
    <col min="17" max="17" width="30.28515625" customWidth="1"/>
  </cols>
  <sheetData>
    <row r="1" spans="1:17" ht="15" customHeight="1" x14ac:dyDescent="0.25">
      <c r="A1" s="7" t="s">
        <v>4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74</v>
      </c>
      <c r="B3" s="14" t="s">
        <v>5</v>
      </c>
      <c r="C3" s="14"/>
      <c r="D3" s="14"/>
      <c r="E3" s="14"/>
      <c r="F3" s="14"/>
      <c r="G3" s="14"/>
      <c r="H3" s="14"/>
      <c r="I3" s="14"/>
      <c r="J3" s="14"/>
      <c r="K3" s="14"/>
      <c r="L3" s="14"/>
      <c r="M3" s="14"/>
      <c r="N3" s="14"/>
      <c r="O3" s="14"/>
      <c r="P3" s="14"/>
      <c r="Q3" s="14"/>
    </row>
    <row r="4" spans="1:17" ht="15" customHeight="1" x14ac:dyDescent="0.25">
      <c r="A4" s="12" t="s">
        <v>475</v>
      </c>
      <c r="B4" s="14" t="s">
        <v>5</v>
      </c>
      <c r="C4" s="14"/>
      <c r="D4" s="14"/>
      <c r="E4" s="14"/>
      <c r="F4" s="14"/>
      <c r="G4" s="14"/>
      <c r="H4" s="14"/>
      <c r="I4" s="14"/>
      <c r="J4" s="14"/>
      <c r="K4" s="14"/>
      <c r="L4" s="14"/>
      <c r="M4" s="14"/>
      <c r="N4" s="14"/>
      <c r="O4" s="14"/>
      <c r="P4" s="14"/>
      <c r="Q4" s="14"/>
    </row>
    <row r="5" spans="1:17" x14ac:dyDescent="0.25">
      <c r="A5" s="12"/>
      <c r="B5" s="15" t="s">
        <v>476</v>
      </c>
      <c r="C5" s="15"/>
      <c r="D5" s="15"/>
      <c r="E5" s="15"/>
      <c r="F5" s="15"/>
      <c r="G5" s="15"/>
      <c r="H5" s="15"/>
      <c r="I5" s="15"/>
      <c r="J5" s="15"/>
      <c r="K5" s="15"/>
      <c r="L5" s="15"/>
      <c r="M5" s="15"/>
      <c r="N5" s="15"/>
      <c r="O5" s="15"/>
      <c r="P5" s="15"/>
      <c r="Q5" s="15"/>
    </row>
    <row r="6" spans="1:17" x14ac:dyDescent="0.25">
      <c r="A6" s="12"/>
      <c r="B6" s="16" t="s">
        <v>195</v>
      </c>
      <c r="C6" s="16"/>
      <c r="D6" s="16"/>
      <c r="E6" s="16"/>
      <c r="F6" s="16"/>
      <c r="G6" s="16"/>
      <c r="H6" s="16"/>
      <c r="I6" s="16"/>
      <c r="J6" s="16"/>
      <c r="K6" s="16"/>
      <c r="L6" s="16"/>
      <c r="M6" s="16"/>
      <c r="N6" s="16"/>
      <c r="O6" s="16"/>
      <c r="P6" s="16"/>
      <c r="Q6" s="16"/>
    </row>
    <row r="7" spans="1:17" ht="25.5" customHeight="1" x14ac:dyDescent="0.25">
      <c r="A7" s="12"/>
      <c r="B7" s="16" t="s">
        <v>477</v>
      </c>
      <c r="C7" s="16"/>
      <c r="D7" s="16"/>
      <c r="E7" s="16"/>
      <c r="F7" s="16"/>
      <c r="G7" s="16"/>
      <c r="H7" s="16"/>
      <c r="I7" s="16"/>
      <c r="J7" s="16"/>
      <c r="K7" s="16"/>
      <c r="L7" s="16"/>
      <c r="M7" s="16"/>
      <c r="N7" s="16"/>
      <c r="O7" s="16"/>
      <c r="P7" s="16"/>
      <c r="Q7" s="16"/>
    </row>
    <row r="8" spans="1:17" x14ac:dyDescent="0.25">
      <c r="A8" s="12"/>
      <c r="B8" s="16"/>
      <c r="C8" s="16"/>
      <c r="D8" s="16"/>
      <c r="E8" s="16"/>
      <c r="F8" s="16"/>
      <c r="G8" s="16"/>
      <c r="H8" s="16"/>
      <c r="I8" s="16"/>
      <c r="J8" s="16"/>
      <c r="K8" s="16"/>
      <c r="L8" s="16"/>
      <c r="M8" s="16"/>
      <c r="N8" s="16"/>
      <c r="O8" s="16"/>
      <c r="P8" s="16"/>
      <c r="Q8" s="16"/>
    </row>
    <row r="9" spans="1:17" x14ac:dyDescent="0.25">
      <c r="A9" s="12"/>
      <c r="B9" s="16" t="s">
        <v>478</v>
      </c>
      <c r="C9" s="16"/>
      <c r="D9" s="16"/>
      <c r="E9" s="16"/>
      <c r="F9" s="16"/>
      <c r="G9" s="16"/>
      <c r="H9" s="16"/>
      <c r="I9" s="16"/>
      <c r="J9" s="16"/>
      <c r="K9" s="16"/>
      <c r="L9" s="16"/>
      <c r="M9" s="16"/>
      <c r="N9" s="16"/>
      <c r="O9" s="16"/>
      <c r="P9" s="16"/>
      <c r="Q9" s="16"/>
    </row>
    <row r="10" spans="1:17" x14ac:dyDescent="0.25">
      <c r="A10" s="12"/>
      <c r="B10" s="186"/>
      <c r="C10" s="186"/>
      <c r="D10" s="186"/>
      <c r="E10" s="186"/>
      <c r="F10" s="186"/>
      <c r="G10" s="186"/>
      <c r="H10" s="186"/>
      <c r="I10" s="186"/>
      <c r="J10" s="186"/>
      <c r="K10" s="186"/>
      <c r="L10" s="186"/>
      <c r="M10" s="186"/>
      <c r="N10" s="186"/>
      <c r="O10" s="186"/>
      <c r="P10" s="186"/>
      <c r="Q10" s="186"/>
    </row>
    <row r="11" spans="1:17" x14ac:dyDescent="0.25">
      <c r="A11" s="12"/>
      <c r="B11" s="186" t="s">
        <v>479</v>
      </c>
      <c r="C11" s="186"/>
      <c r="D11" s="186"/>
      <c r="E11" s="186"/>
      <c r="F11" s="186"/>
      <c r="G11" s="186"/>
      <c r="H11" s="186"/>
      <c r="I11" s="186"/>
      <c r="J11" s="186"/>
      <c r="K11" s="186"/>
      <c r="L11" s="186"/>
      <c r="M11" s="186"/>
      <c r="N11" s="186"/>
      <c r="O11" s="186"/>
      <c r="P11" s="186"/>
      <c r="Q11" s="186"/>
    </row>
    <row r="12" spans="1:17" x14ac:dyDescent="0.25">
      <c r="A12" s="12"/>
      <c r="B12" s="186"/>
      <c r="C12" s="186"/>
      <c r="D12" s="186"/>
      <c r="E12" s="186"/>
      <c r="F12" s="186"/>
      <c r="G12" s="186"/>
      <c r="H12" s="186"/>
      <c r="I12" s="186"/>
      <c r="J12" s="186"/>
      <c r="K12" s="186"/>
      <c r="L12" s="186"/>
      <c r="M12" s="186"/>
      <c r="N12" s="186"/>
      <c r="O12" s="186"/>
      <c r="P12" s="186"/>
      <c r="Q12" s="186"/>
    </row>
    <row r="13" spans="1:17" x14ac:dyDescent="0.25">
      <c r="A13" s="12"/>
      <c r="B13" s="186" t="s">
        <v>480</v>
      </c>
      <c r="C13" s="186"/>
      <c r="D13" s="186"/>
      <c r="E13" s="186"/>
      <c r="F13" s="186"/>
      <c r="G13" s="186"/>
      <c r="H13" s="186"/>
      <c r="I13" s="186"/>
      <c r="J13" s="186"/>
      <c r="K13" s="186"/>
      <c r="L13" s="186"/>
      <c r="M13" s="186"/>
      <c r="N13" s="186"/>
      <c r="O13" s="186"/>
      <c r="P13" s="186"/>
      <c r="Q13" s="186"/>
    </row>
    <row r="14" spans="1:17" x14ac:dyDescent="0.25">
      <c r="A14" s="12"/>
      <c r="B14" s="186"/>
      <c r="C14" s="186"/>
      <c r="D14" s="186"/>
      <c r="E14" s="186"/>
      <c r="F14" s="186"/>
      <c r="G14" s="186"/>
      <c r="H14" s="186"/>
      <c r="I14" s="186"/>
      <c r="J14" s="186"/>
      <c r="K14" s="186"/>
      <c r="L14" s="186"/>
      <c r="M14" s="186"/>
      <c r="N14" s="186"/>
      <c r="O14" s="186"/>
      <c r="P14" s="186"/>
      <c r="Q14" s="186"/>
    </row>
    <row r="15" spans="1:17" x14ac:dyDescent="0.25">
      <c r="A15" s="12"/>
      <c r="B15" s="186" t="s">
        <v>481</v>
      </c>
      <c r="C15" s="186"/>
      <c r="D15" s="186"/>
      <c r="E15" s="186"/>
      <c r="F15" s="186"/>
      <c r="G15" s="186"/>
      <c r="H15" s="186"/>
      <c r="I15" s="186"/>
      <c r="J15" s="186"/>
      <c r="K15" s="186"/>
      <c r="L15" s="186"/>
      <c r="M15" s="186"/>
      <c r="N15" s="186"/>
      <c r="O15" s="186"/>
      <c r="P15" s="186"/>
      <c r="Q15" s="186"/>
    </row>
    <row r="16" spans="1:17" x14ac:dyDescent="0.25">
      <c r="A16" s="12"/>
      <c r="B16" s="186"/>
      <c r="C16" s="186"/>
      <c r="D16" s="186"/>
      <c r="E16" s="186"/>
      <c r="F16" s="186"/>
      <c r="G16" s="186"/>
      <c r="H16" s="186"/>
      <c r="I16" s="186"/>
      <c r="J16" s="186"/>
      <c r="K16" s="186"/>
      <c r="L16" s="186"/>
      <c r="M16" s="186"/>
      <c r="N16" s="186"/>
      <c r="O16" s="186"/>
      <c r="P16" s="186"/>
      <c r="Q16" s="186"/>
    </row>
    <row r="17" spans="1:17" x14ac:dyDescent="0.25">
      <c r="A17" s="12"/>
      <c r="B17" s="186" t="s">
        <v>482</v>
      </c>
      <c r="C17" s="186"/>
      <c r="D17" s="186"/>
      <c r="E17" s="186"/>
      <c r="F17" s="186"/>
      <c r="G17" s="186"/>
      <c r="H17" s="186"/>
      <c r="I17" s="186"/>
      <c r="J17" s="186"/>
      <c r="K17" s="186"/>
      <c r="L17" s="186"/>
      <c r="M17" s="186"/>
      <c r="N17" s="186"/>
      <c r="O17" s="186"/>
      <c r="P17" s="186"/>
      <c r="Q17" s="186"/>
    </row>
    <row r="18" spans="1:17" x14ac:dyDescent="0.25">
      <c r="A18" s="12"/>
      <c r="B18" s="186"/>
      <c r="C18" s="186"/>
      <c r="D18" s="186"/>
      <c r="E18" s="186"/>
      <c r="F18" s="186"/>
      <c r="G18" s="186"/>
      <c r="H18" s="186"/>
      <c r="I18" s="186"/>
      <c r="J18" s="186"/>
      <c r="K18" s="186"/>
      <c r="L18" s="186"/>
      <c r="M18" s="186"/>
      <c r="N18" s="186"/>
      <c r="O18" s="186"/>
      <c r="P18" s="186"/>
      <c r="Q18" s="186"/>
    </row>
    <row r="19" spans="1:17" x14ac:dyDescent="0.25">
      <c r="A19" s="12"/>
      <c r="B19" s="186" t="s">
        <v>483</v>
      </c>
      <c r="C19" s="186"/>
      <c r="D19" s="186"/>
      <c r="E19" s="186"/>
      <c r="F19" s="186"/>
      <c r="G19" s="186"/>
      <c r="H19" s="186"/>
      <c r="I19" s="186"/>
      <c r="J19" s="186"/>
      <c r="K19" s="186"/>
      <c r="L19" s="186"/>
      <c r="M19" s="186"/>
      <c r="N19" s="186"/>
      <c r="O19" s="186"/>
      <c r="P19" s="186"/>
      <c r="Q19" s="186"/>
    </row>
    <row r="20" spans="1:17" x14ac:dyDescent="0.25">
      <c r="A20" s="12"/>
      <c r="B20" s="186"/>
      <c r="C20" s="186"/>
      <c r="D20" s="186"/>
      <c r="E20" s="186"/>
      <c r="F20" s="186"/>
      <c r="G20" s="186"/>
      <c r="H20" s="186"/>
      <c r="I20" s="186"/>
      <c r="J20" s="186"/>
      <c r="K20" s="186"/>
      <c r="L20" s="186"/>
      <c r="M20" s="186"/>
      <c r="N20" s="186"/>
      <c r="O20" s="186"/>
      <c r="P20" s="186"/>
      <c r="Q20" s="186"/>
    </row>
    <row r="21" spans="1:17" x14ac:dyDescent="0.25">
      <c r="A21" s="12"/>
      <c r="B21" s="186" t="s">
        <v>484</v>
      </c>
      <c r="C21" s="186"/>
      <c r="D21" s="186"/>
      <c r="E21" s="186"/>
      <c r="F21" s="186"/>
      <c r="G21" s="186"/>
      <c r="H21" s="186"/>
      <c r="I21" s="186"/>
      <c r="J21" s="186"/>
      <c r="K21" s="186"/>
      <c r="L21" s="186"/>
      <c r="M21" s="186"/>
      <c r="N21" s="186"/>
      <c r="O21" s="186"/>
      <c r="P21" s="186"/>
      <c r="Q21" s="186"/>
    </row>
    <row r="22" spans="1:17" x14ac:dyDescent="0.25">
      <c r="A22" s="12"/>
      <c r="B22" s="186"/>
      <c r="C22" s="186"/>
      <c r="D22" s="186"/>
      <c r="E22" s="186"/>
      <c r="F22" s="186"/>
      <c r="G22" s="186"/>
      <c r="H22" s="186"/>
      <c r="I22" s="186"/>
      <c r="J22" s="186"/>
      <c r="K22" s="186"/>
      <c r="L22" s="186"/>
      <c r="M22" s="186"/>
      <c r="N22" s="186"/>
      <c r="O22" s="186"/>
      <c r="P22" s="186"/>
      <c r="Q22" s="186"/>
    </row>
    <row r="23" spans="1:17" x14ac:dyDescent="0.25">
      <c r="A23" s="12"/>
      <c r="B23" s="186" t="s">
        <v>485</v>
      </c>
      <c r="C23" s="186"/>
      <c r="D23" s="186"/>
      <c r="E23" s="186"/>
      <c r="F23" s="186"/>
      <c r="G23" s="186"/>
      <c r="H23" s="186"/>
      <c r="I23" s="186"/>
      <c r="J23" s="186"/>
      <c r="K23" s="186"/>
      <c r="L23" s="186"/>
      <c r="M23" s="186"/>
      <c r="N23" s="186"/>
      <c r="O23" s="186"/>
      <c r="P23" s="186"/>
      <c r="Q23" s="186"/>
    </row>
    <row r="24" spans="1:17" x14ac:dyDescent="0.25">
      <c r="A24" s="12"/>
      <c r="B24" s="186"/>
      <c r="C24" s="186"/>
      <c r="D24" s="186"/>
      <c r="E24" s="186"/>
      <c r="F24" s="186"/>
      <c r="G24" s="186"/>
      <c r="H24" s="186"/>
      <c r="I24" s="186"/>
      <c r="J24" s="186"/>
      <c r="K24" s="186"/>
      <c r="L24" s="186"/>
      <c r="M24" s="186"/>
      <c r="N24" s="186"/>
      <c r="O24" s="186"/>
      <c r="P24" s="186"/>
      <c r="Q24" s="186"/>
    </row>
    <row r="25" spans="1:17" x14ac:dyDescent="0.25">
      <c r="A25" s="12"/>
      <c r="B25" s="186" t="s">
        <v>486</v>
      </c>
      <c r="C25" s="186"/>
      <c r="D25" s="186"/>
      <c r="E25" s="186"/>
      <c r="F25" s="186"/>
      <c r="G25" s="186"/>
      <c r="H25" s="186"/>
      <c r="I25" s="186"/>
      <c r="J25" s="186"/>
      <c r="K25" s="186"/>
      <c r="L25" s="186"/>
      <c r="M25" s="186"/>
      <c r="N25" s="186"/>
      <c r="O25" s="186"/>
      <c r="P25" s="186"/>
      <c r="Q25" s="186"/>
    </row>
    <row r="26" spans="1:17" x14ac:dyDescent="0.25">
      <c r="A26" s="12"/>
      <c r="B26" s="186"/>
      <c r="C26" s="186"/>
      <c r="D26" s="186"/>
      <c r="E26" s="186"/>
      <c r="F26" s="186"/>
      <c r="G26" s="186"/>
      <c r="H26" s="186"/>
      <c r="I26" s="186"/>
      <c r="J26" s="186"/>
      <c r="K26" s="186"/>
      <c r="L26" s="186"/>
      <c r="M26" s="186"/>
      <c r="N26" s="186"/>
      <c r="O26" s="186"/>
      <c r="P26" s="186"/>
      <c r="Q26" s="186"/>
    </row>
    <row r="27" spans="1:17" ht="26.25" customHeight="1" x14ac:dyDescent="0.25">
      <c r="A27" s="12"/>
      <c r="B27" s="186" t="s">
        <v>487</v>
      </c>
      <c r="C27" s="186"/>
      <c r="D27" s="186"/>
      <c r="E27" s="186"/>
      <c r="F27" s="186"/>
      <c r="G27" s="186"/>
      <c r="H27" s="186"/>
      <c r="I27" s="186"/>
      <c r="J27" s="186"/>
      <c r="K27" s="186"/>
      <c r="L27" s="186"/>
      <c r="M27" s="186"/>
      <c r="N27" s="186"/>
      <c r="O27" s="186"/>
      <c r="P27" s="186"/>
      <c r="Q27" s="186"/>
    </row>
    <row r="28" spans="1:17" x14ac:dyDescent="0.25">
      <c r="A28" s="12"/>
      <c r="B28" s="16"/>
      <c r="C28" s="16"/>
      <c r="D28" s="16"/>
      <c r="E28" s="16"/>
      <c r="F28" s="16"/>
      <c r="G28" s="16"/>
      <c r="H28" s="16"/>
      <c r="I28" s="16"/>
      <c r="J28" s="16"/>
      <c r="K28" s="16"/>
      <c r="L28" s="16"/>
      <c r="M28" s="16"/>
      <c r="N28" s="16"/>
      <c r="O28" s="16"/>
      <c r="P28" s="16"/>
      <c r="Q28" s="16"/>
    </row>
    <row r="29" spans="1:17" ht="15.75" thickBot="1" x14ac:dyDescent="0.3">
      <c r="A29" s="12"/>
      <c r="B29" s="108"/>
      <c r="C29" s="108"/>
      <c r="D29" s="108"/>
      <c r="E29" s="108"/>
      <c r="F29" s="144" t="s">
        <v>235</v>
      </c>
      <c r="G29" s="144"/>
      <c r="H29" s="144"/>
      <c r="I29" s="144"/>
      <c r="J29" s="144"/>
      <c r="K29" s="108"/>
      <c r="L29" s="144" t="s">
        <v>236</v>
      </c>
      <c r="M29" s="144"/>
      <c r="N29" s="144"/>
      <c r="O29" s="144"/>
      <c r="P29" s="144"/>
      <c r="Q29" s="108"/>
    </row>
    <row r="30" spans="1:17" x14ac:dyDescent="0.25">
      <c r="A30" s="12"/>
      <c r="B30" s="108"/>
      <c r="C30" s="108"/>
      <c r="D30" s="110" t="s">
        <v>488</v>
      </c>
      <c r="E30" s="108"/>
      <c r="F30" s="184" t="s">
        <v>489</v>
      </c>
      <c r="G30" s="184"/>
      <c r="H30" s="155"/>
      <c r="I30" s="184" t="s">
        <v>490</v>
      </c>
      <c r="J30" s="184"/>
      <c r="K30" s="108"/>
      <c r="L30" s="184" t="s">
        <v>489</v>
      </c>
      <c r="M30" s="184"/>
      <c r="N30" s="155"/>
      <c r="O30" s="184" t="s">
        <v>490</v>
      </c>
      <c r="P30" s="184"/>
      <c r="Q30" s="108"/>
    </row>
    <row r="31" spans="1:17" ht="15.75" thickBot="1" x14ac:dyDescent="0.3">
      <c r="A31" s="12"/>
      <c r="B31" s="108"/>
      <c r="C31" s="108"/>
      <c r="D31" s="111" t="s">
        <v>491</v>
      </c>
      <c r="E31" s="108"/>
      <c r="F31" s="144" t="s">
        <v>492</v>
      </c>
      <c r="G31" s="144"/>
      <c r="H31" s="108"/>
      <c r="I31" s="144" t="s">
        <v>492</v>
      </c>
      <c r="J31" s="144"/>
      <c r="K31" s="108"/>
      <c r="L31" s="144" t="s">
        <v>492</v>
      </c>
      <c r="M31" s="144"/>
      <c r="N31" s="108"/>
      <c r="O31" s="144" t="s">
        <v>492</v>
      </c>
      <c r="P31" s="144"/>
      <c r="Q31" s="108"/>
    </row>
    <row r="32" spans="1:17" x14ac:dyDescent="0.25">
      <c r="A32" s="12"/>
      <c r="B32" s="58"/>
      <c r="C32" s="58"/>
      <c r="D32" s="177"/>
      <c r="E32" s="58"/>
      <c r="F32" s="178"/>
      <c r="G32" s="177"/>
      <c r="H32" s="58"/>
      <c r="I32" s="178"/>
      <c r="J32" s="177"/>
      <c r="K32" s="58"/>
      <c r="L32" s="178"/>
      <c r="M32" s="177"/>
      <c r="N32" s="58"/>
      <c r="O32" s="178"/>
      <c r="P32" s="177"/>
      <c r="Q32" s="58"/>
    </row>
    <row r="33" spans="1:17" x14ac:dyDescent="0.25">
      <c r="A33" s="12"/>
      <c r="B33" s="179"/>
      <c r="C33" s="179"/>
      <c r="D33" s="179"/>
      <c r="E33" s="179"/>
      <c r="F33" s="185" t="s">
        <v>216</v>
      </c>
      <c r="G33" s="185"/>
      <c r="H33" s="185"/>
      <c r="I33" s="185"/>
      <c r="J33" s="185"/>
      <c r="K33" s="185"/>
      <c r="L33" s="185"/>
      <c r="M33" s="185"/>
      <c r="N33" s="185"/>
      <c r="O33" s="185"/>
      <c r="P33" s="185"/>
      <c r="Q33" s="179"/>
    </row>
    <row r="34" spans="1:17" x14ac:dyDescent="0.25">
      <c r="A34" s="12"/>
      <c r="B34" s="114" t="s">
        <v>493</v>
      </c>
      <c r="C34" s="113"/>
      <c r="D34" s="180"/>
      <c r="E34" s="113"/>
      <c r="F34" s="114"/>
      <c r="G34" s="115"/>
      <c r="H34" s="113"/>
      <c r="I34" s="114"/>
      <c r="J34" s="115"/>
      <c r="K34" s="113"/>
      <c r="L34" s="114"/>
      <c r="M34" s="115"/>
      <c r="N34" s="113"/>
      <c r="O34" s="114"/>
      <c r="P34" s="115"/>
      <c r="Q34" s="113"/>
    </row>
    <row r="35" spans="1:17" x14ac:dyDescent="0.25">
      <c r="A35" s="12"/>
      <c r="B35" s="122" t="s">
        <v>30</v>
      </c>
      <c r="C35" s="117"/>
      <c r="D35" s="179" t="s">
        <v>494</v>
      </c>
      <c r="E35" s="117"/>
      <c r="F35" s="118" t="s">
        <v>218</v>
      </c>
      <c r="G35" s="181">
        <v>22239</v>
      </c>
      <c r="H35" s="117"/>
      <c r="I35" s="118" t="s">
        <v>218</v>
      </c>
      <c r="J35" s="181">
        <v>22239</v>
      </c>
      <c r="K35" s="117"/>
      <c r="L35" s="118" t="s">
        <v>218</v>
      </c>
      <c r="M35" s="120">
        <v>77827</v>
      </c>
      <c r="N35" s="117"/>
      <c r="O35" s="118" t="s">
        <v>218</v>
      </c>
      <c r="P35" s="120">
        <v>77827</v>
      </c>
      <c r="Q35" s="117"/>
    </row>
    <row r="36" spans="1:17" x14ac:dyDescent="0.25">
      <c r="A36" s="12"/>
      <c r="B36" s="123" t="s">
        <v>31</v>
      </c>
      <c r="C36" s="113"/>
      <c r="D36" s="180" t="s">
        <v>495</v>
      </c>
      <c r="E36" s="113"/>
      <c r="F36" s="114"/>
      <c r="G36" s="182">
        <v>198</v>
      </c>
      <c r="H36" s="113"/>
      <c r="I36" s="114"/>
      <c r="J36" s="182">
        <v>198</v>
      </c>
      <c r="K36" s="113"/>
      <c r="L36" s="114"/>
      <c r="M36" s="115">
        <v>198</v>
      </c>
      <c r="N36" s="113"/>
      <c r="O36" s="114"/>
      <c r="P36" s="115">
        <v>198</v>
      </c>
      <c r="Q36" s="113"/>
    </row>
    <row r="37" spans="1:17" x14ac:dyDescent="0.25">
      <c r="A37" s="12"/>
      <c r="B37" s="122" t="s">
        <v>496</v>
      </c>
      <c r="C37" s="117"/>
      <c r="D37" s="179" t="s">
        <v>495</v>
      </c>
      <c r="E37" s="117"/>
      <c r="F37" s="118"/>
      <c r="G37" s="181">
        <v>136387</v>
      </c>
      <c r="H37" s="117"/>
      <c r="I37" s="118"/>
      <c r="J37" s="181">
        <v>136387</v>
      </c>
      <c r="K37" s="117"/>
      <c r="L37" s="118"/>
      <c r="M37" s="120">
        <v>66226</v>
      </c>
      <c r="N37" s="117"/>
      <c r="O37" s="118"/>
      <c r="P37" s="120">
        <v>66226</v>
      </c>
      <c r="Q37" s="117"/>
    </row>
    <row r="38" spans="1:17" x14ac:dyDescent="0.25">
      <c r="A38" s="12"/>
      <c r="B38" s="123" t="s">
        <v>497</v>
      </c>
      <c r="C38" s="113"/>
      <c r="D38" s="180" t="s">
        <v>498</v>
      </c>
      <c r="E38" s="113"/>
      <c r="F38" s="114"/>
      <c r="G38" s="183">
        <v>1287</v>
      </c>
      <c r="H38" s="113"/>
      <c r="I38" s="114"/>
      <c r="J38" s="183">
        <v>1287</v>
      </c>
      <c r="K38" s="113"/>
      <c r="L38" s="114"/>
      <c r="M38" s="124">
        <v>1454</v>
      </c>
      <c r="N38" s="113"/>
      <c r="O38" s="114"/>
      <c r="P38" s="124">
        <v>1454</v>
      </c>
      <c r="Q38" s="113"/>
    </row>
    <row r="39" spans="1:17" x14ac:dyDescent="0.25">
      <c r="A39" s="12"/>
      <c r="B39" s="122" t="s">
        <v>499</v>
      </c>
      <c r="C39" s="117"/>
      <c r="D39" s="179" t="s">
        <v>495</v>
      </c>
      <c r="E39" s="117"/>
      <c r="F39" s="118"/>
      <c r="G39" s="181">
        <v>1241</v>
      </c>
      <c r="H39" s="117"/>
      <c r="I39" s="118"/>
      <c r="J39" s="181">
        <v>1241</v>
      </c>
      <c r="K39" s="117"/>
      <c r="L39" s="118"/>
      <c r="M39" s="119">
        <v>779</v>
      </c>
      <c r="N39" s="117"/>
      <c r="O39" s="118"/>
      <c r="P39" s="119">
        <v>779</v>
      </c>
      <c r="Q39" s="117"/>
    </row>
    <row r="40" spans="1:17" x14ac:dyDescent="0.25">
      <c r="A40" s="12"/>
      <c r="B40" s="123" t="s">
        <v>500</v>
      </c>
      <c r="C40" s="113"/>
      <c r="D40" s="180" t="s">
        <v>498</v>
      </c>
      <c r="E40" s="113"/>
      <c r="F40" s="114"/>
      <c r="G40" s="183">
        <v>150844</v>
      </c>
      <c r="H40" s="113"/>
      <c r="I40" s="114"/>
      <c r="J40" s="183">
        <v>152077</v>
      </c>
      <c r="K40" s="113"/>
      <c r="L40" s="114"/>
      <c r="M40" s="124">
        <v>155901</v>
      </c>
      <c r="N40" s="113"/>
      <c r="O40" s="114"/>
      <c r="P40" s="124">
        <v>156793</v>
      </c>
      <c r="Q40" s="113"/>
    </row>
    <row r="41" spans="1:17" x14ac:dyDescent="0.25">
      <c r="A41" s="12"/>
      <c r="B41" s="122" t="s">
        <v>501</v>
      </c>
      <c r="C41" s="117"/>
      <c r="D41" s="179" t="s">
        <v>495</v>
      </c>
      <c r="E41" s="117"/>
      <c r="F41" s="118"/>
      <c r="G41" s="119">
        <v>742</v>
      </c>
      <c r="H41" s="117"/>
      <c r="I41" s="118"/>
      <c r="J41" s="119">
        <v>742</v>
      </c>
      <c r="K41" s="117"/>
      <c r="L41" s="118"/>
      <c r="M41" s="119">
        <v>573</v>
      </c>
      <c r="N41" s="117"/>
      <c r="O41" s="118"/>
      <c r="P41" s="119">
        <v>573</v>
      </c>
      <c r="Q41" s="117"/>
    </row>
    <row r="42" spans="1:17" x14ac:dyDescent="0.25">
      <c r="A42" s="12"/>
      <c r="B42" s="114"/>
      <c r="C42" s="113"/>
      <c r="D42" s="180"/>
      <c r="E42" s="113"/>
      <c r="F42" s="114"/>
      <c r="G42" s="115"/>
      <c r="H42" s="113"/>
      <c r="I42" s="114"/>
      <c r="J42" s="115"/>
      <c r="K42" s="113"/>
      <c r="L42" s="114"/>
      <c r="M42" s="115"/>
      <c r="N42" s="113"/>
      <c r="O42" s="114"/>
      <c r="P42" s="115"/>
      <c r="Q42" s="113"/>
    </row>
    <row r="43" spans="1:17" x14ac:dyDescent="0.25">
      <c r="A43" s="12"/>
      <c r="B43" s="118" t="s">
        <v>502</v>
      </c>
      <c r="C43" s="117"/>
      <c r="D43" s="179"/>
      <c r="E43" s="117"/>
      <c r="F43" s="118"/>
      <c r="G43" s="119"/>
      <c r="H43" s="117"/>
      <c r="I43" s="118"/>
      <c r="J43" s="119"/>
      <c r="K43" s="117"/>
      <c r="L43" s="118"/>
      <c r="M43" s="119"/>
      <c r="N43" s="117"/>
      <c r="O43" s="118"/>
      <c r="P43" s="119"/>
      <c r="Q43" s="117"/>
    </row>
    <row r="44" spans="1:17" x14ac:dyDescent="0.25">
      <c r="A44" s="12"/>
      <c r="B44" s="123" t="s">
        <v>503</v>
      </c>
      <c r="C44" s="113"/>
      <c r="D44" s="180" t="s">
        <v>495</v>
      </c>
      <c r="E44" s="113"/>
      <c r="F44" s="114"/>
      <c r="G44" s="183">
        <v>290253</v>
      </c>
      <c r="H44" s="113"/>
      <c r="I44" s="114"/>
      <c r="J44" s="183">
        <v>284126</v>
      </c>
      <c r="K44" s="113"/>
      <c r="L44" s="114"/>
      <c r="M44" s="124">
        <v>285313</v>
      </c>
      <c r="N44" s="113"/>
      <c r="O44" s="114"/>
      <c r="P44" s="124">
        <v>280549</v>
      </c>
      <c r="Q44" s="113"/>
    </row>
    <row r="45" spans="1:17" x14ac:dyDescent="0.25">
      <c r="A45" s="12"/>
      <c r="B45" s="122" t="s">
        <v>55</v>
      </c>
      <c r="C45" s="117"/>
      <c r="D45" s="179" t="s">
        <v>495</v>
      </c>
      <c r="E45" s="117"/>
      <c r="F45" s="118"/>
      <c r="G45" s="119" t="s">
        <v>221</v>
      </c>
      <c r="H45" s="117"/>
      <c r="I45" s="118"/>
      <c r="J45" s="119" t="s">
        <v>221</v>
      </c>
      <c r="K45" s="117"/>
      <c r="L45" s="118"/>
      <c r="M45" s="119">
        <v>16</v>
      </c>
      <c r="N45" s="117"/>
      <c r="O45" s="118"/>
      <c r="P45" s="119">
        <v>16</v>
      </c>
      <c r="Q45" s="117"/>
    </row>
    <row r="46" spans="1:17" x14ac:dyDescent="0.25">
      <c r="A46" s="12"/>
      <c r="B46" s="123" t="s">
        <v>504</v>
      </c>
      <c r="C46" s="113"/>
      <c r="D46" s="180" t="s">
        <v>495</v>
      </c>
      <c r="E46" s="113"/>
      <c r="F46" s="114"/>
      <c r="G46" s="115">
        <v>66</v>
      </c>
      <c r="H46" s="113"/>
      <c r="I46" s="114"/>
      <c r="J46" s="115">
        <v>66</v>
      </c>
      <c r="K46" s="113"/>
      <c r="L46" s="114"/>
      <c r="M46" s="115">
        <v>83</v>
      </c>
      <c r="N46" s="113"/>
      <c r="O46" s="114"/>
      <c r="P46" s="115">
        <v>83</v>
      </c>
      <c r="Q46" s="113"/>
    </row>
    <row r="47" spans="1:17" x14ac:dyDescent="0.25">
      <c r="A47" s="12"/>
      <c r="B47" s="16"/>
      <c r="C47" s="16"/>
      <c r="D47" s="16"/>
      <c r="E47" s="16"/>
      <c r="F47" s="16"/>
      <c r="G47" s="16"/>
      <c r="H47" s="16"/>
      <c r="I47" s="16"/>
      <c r="J47" s="16"/>
      <c r="K47" s="16"/>
      <c r="L47" s="16"/>
      <c r="M47" s="16"/>
      <c r="N47" s="16"/>
      <c r="O47" s="16"/>
      <c r="P47" s="16"/>
      <c r="Q47" s="16"/>
    </row>
    <row r="48" spans="1:17" x14ac:dyDescent="0.25">
      <c r="A48" s="12"/>
      <c r="B48" s="17" t="s">
        <v>505</v>
      </c>
      <c r="C48" s="17"/>
      <c r="D48" s="17"/>
      <c r="E48" s="17"/>
      <c r="F48" s="17"/>
      <c r="G48" s="17"/>
      <c r="H48" s="17"/>
      <c r="I48" s="17"/>
      <c r="J48" s="17"/>
      <c r="K48" s="17"/>
      <c r="L48" s="17"/>
      <c r="M48" s="17"/>
      <c r="N48" s="17"/>
      <c r="O48" s="17"/>
      <c r="P48" s="17"/>
      <c r="Q48" s="17"/>
    </row>
    <row r="49" spans="1:17" x14ac:dyDescent="0.25">
      <c r="A49" s="12"/>
      <c r="B49" s="16"/>
      <c r="C49" s="16"/>
      <c r="D49" s="16"/>
      <c r="E49" s="16"/>
      <c r="F49" s="16"/>
      <c r="G49" s="16"/>
      <c r="H49" s="16"/>
      <c r="I49" s="16"/>
      <c r="J49" s="16"/>
      <c r="K49" s="16"/>
      <c r="L49" s="16"/>
      <c r="M49" s="16"/>
      <c r="N49" s="16"/>
      <c r="O49" s="16"/>
      <c r="P49" s="16"/>
      <c r="Q49" s="16"/>
    </row>
    <row r="50" spans="1:17" ht="25.5" customHeight="1" x14ac:dyDescent="0.25">
      <c r="A50" s="12"/>
      <c r="B50" s="16" t="s">
        <v>506</v>
      </c>
      <c r="C50" s="16"/>
      <c r="D50" s="16"/>
      <c r="E50" s="16"/>
      <c r="F50" s="16"/>
      <c r="G50" s="16"/>
      <c r="H50" s="16"/>
      <c r="I50" s="16"/>
      <c r="J50" s="16"/>
      <c r="K50" s="16"/>
      <c r="L50" s="16"/>
      <c r="M50" s="16"/>
      <c r="N50" s="16"/>
      <c r="O50" s="16"/>
      <c r="P50" s="16"/>
      <c r="Q50" s="16"/>
    </row>
    <row r="51" spans="1:17" x14ac:dyDescent="0.25">
      <c r="A51" s="12"/>
      <c r="B51" s="4"/>
    </row>
  </sheetData>
  <mergeCells count="45">
    <mergeCell ref="B28:Q28"/>
    <mergeCell ref="B47:Q47"/>
    <mergeCell ref="B48:Q48"/>
    <mergeCell ref="B49:Q49"/>
    <mergeCell ref="B50:Q50"/>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F31:G31"/>
    <mergeCell ref="I31:J31"/>
    <mergeCell ref="L31:M31"/>
    <mergeCell ref="O31:P31"/>
    <mergeCell ref="F33:P33"/>
    <mergeCell ref="A1:A2"/>
    <mergeCell ref="B1:Q1"/>
    <mergeCell ref="B2:Q2"/>
    <mergeCell ref="B3:Q3"/>
    <mergeCell ref="A4:A51"/>
    <mergeCell ref="F29:J29"/>
    <mergeCell ref="L29:P29"/>
    <mergeCell ref="F30:G30"/>
    <mergeCell ref="I30:J30"/>
    <mergeCell ref="L30:M30"/>
    <mergeCell ref="O30:P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8</v>
      </c>
      <c r="B1" s="1" t="s">
        <v>1</v>
      </c>
    </row>
    <row r="2" spans="1:2" x14ac:dyDescent="0.25">
      <c r="A2" s="7"/>
      <c r="B2" s="1" t="s">
        <v>2</v>
      </c>
    </row>
    <row r="3" spans="1:2" x14ac:dyDescent="0.25">
      <c r="A3" s="3" t="s">
        <v>507</v>
      </c>
      <c r="B3" s="4" t="s">
        <v>5</v>
      </c>
    </row>
    <row r="4" spans="1:2" x14ac:dyDescent="0.25">
      <c r="A4" s="12" t="s">
        <v>508</v>
      </c>
      <c r="B4" s="4" t="s">
        <v>5</v>
      </c>
    </row>
    <row r="5" spans="1:2" x14ac:dyDescent="0.25">
      <c r="A5" s="12"/>
      <c r="B5" s="10" t="s">
        <v>509</v>
      </c>
    </row>
    <row r="6" spans="1:2" x14ac:dyDescent="0.25">
      <c r="A6" s="12"/>
      <c r="B6" s="11"/>
    </row>
    <row r="7" spans="1:2" ht="217.5" x14ac:dyDescent="0.25">
      <c r="A7" s="12"/>
      <c r="B7" s="11" t="s">
        <v>510</v>
      </c>
    </row>
    <row r="8" spans="1:2" x14ac:dyDescent="0.25">
      <c r="A8" s="12"/>
      <c r="B8" s="11"/>
    </row>
    <row r="9" spans="1:2" ht="230.25" x14ac:dyDescent="0.25">
      <c r="A9" s="12"/>
      <c r="B9" s="11" t="s">
        <v>511</v>
      </c>
    </row>
    <row r="10" spans="1:2" x14ac:dyDescent="0.25">
      <c r="A10" s="12"/>
      <c r="B10" s="11"/>
    </row>
    <row r="11" spans="1:2" ht="192" x14ac:dyDescent="0.25">
      <c r="A11" s="12"/>
      <c r="B11" s="11" t="s">
        <v>512</v>
      </c>
    </row>
    <row r="12" spans="1:2" x14ac:dyDescent="0.25">
      <c r="A12" s="12"/>
      <c r="B12" s="11"/>
    </row>
    <row r="13" spans="1:2" ht="90" x14ac:dyDescent="0.25">
      <c r="A13" s="12"/>
      <c r="B13" s="11" t="s">
        <v>513</v>
      </c>
    </row>
    <row r="14" spans="1:2" x14ac:dyDescent="0.25">
      <c r="A14" s="12"/>
      <c r="B14" s="11"/>
    </row>
    <row r="15" spans="1:2" ht="102.75" x14ac:dyDescent="0.25">
      <c r="A15" s="12"/>
      <c r="B15" s="11" t="s">
        <v>514</v>
      </c>
    </row>
    <row r="16" spans="1:2" x14ac:dyDescent="0.25">
      <c r="A16" s="12"/>
      <c r="B16" s="11"/>
    </row>
    <row r="17" spans="1:2" ht="396" x14ac:dyDescent="0.25">
      <c r="A17" s="12"/>
      <c r="B17" s="11" t="s">
        <v>515</v>
      </c>
    </row>
    <row r="18" spans="1:2" x14ac:dyDescent="0.25">
      <c r="A18" s="12"/>
      <c r="B18" s="11"/>
    </row>
    <row r="19" spans="1:2" ht="153.75" x14ac:dyDescent="0.25">
      <c r="A19" s="12"/>
      <c r="B19" s="11" t="s">
        <v>516</v>
      </c>
    </row>
    <row r="20" spans="1:2" x14ac:dyDescent="0.25">
      <c r="A20" s="12"/>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9.140625" bestFit="1" customWidth="1"/>
    <col min="2" max="2" width="36.5703125" bestFit="1" customWidth="1"/>
    <col min="3" max="3" width="29.7109375" customWidth="1"/>
    <col min="4" max="4" width="6" customWidth="1"/>
    <col min="5" max="5" width="28.28515625" customWidth="1"/>
    <col min="6" max="6" width="29.7109375" customWidth="1"/>
    <col min="7" max="7" width="6" customWidth="1"/>
    <col min="8" max="8" width="21.28515625" customWidth="1"/>
    <col min="9" max="9" width="29.7109375" customWidth="1"/>
    <col min="10" max="10" width="6" customWidth="1"/>
    <col min="11" max="11" width="28.28515625" customWidth="1"/>
    <col min="12" max="12" width="29.7109375" customWidth="1"/>
    <col min="13" max="13" width="6" customWidth="1"/>
    <col min="14" max="14" width="21.28515625" customWidth="1"/>
    <col min="15" max="15" width="29.710937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14" t="s">
        <v>5</v>
      </c>
      <c r="C3" s="14"/>
      <c r="D3" s="14"/>
      <c r="E3" s="14"/>
      <c r="F3" s="14"/>
      <c r="G3" s="14"/>
      <c r="H3" s="14"/>
      <c r="I3" s="14"/>
      <c r="J3" s="14"/>
      <c r="K3" s="14"/>
      <c r="L3" s="14"/>
      <c r="M3" s="14"/>
      <c r="N3" s="14"/>
      <c r="O3" s="14"/>
    </row>
    <row r="4" spans="1:15" ht="15" customHeight="1" x14ac:dyDescent="0.25">
      <c r="A4" s="12" t="s">
        <v>519</v>
      </c>
      <c r="B4" s="14" t="s">
        <v>5</v>
      </c>
      <c r="C4" s="14"/>
      <c r="D4" s="14"/>
      <c r="E4" s="14"/>
      <c r="F4" s="14"/>
      <c r="G4" s="14"/>
      <c r="H4" s="14"/>
      <c r="I4" s="14"/>
      <c r="J4" s="14"/>
      <c r="K4" s="14"/>
      <c r="L4" s="14"/>
      <c r="M4" s="14"/>
      <c r="N4" s="14"/>
      <c r="O4" s="14"/>
    </row>
    <row r="5" spans="1:15" x14ac:dyDescent="0.25">
      <c r="A5" s="12"/>
      <c r="B5" s="187" t="s">
        <v>520</v>
      </c>
      <c r="C5" s="187"/>
      <c r="D5" s="187"/>
      <c r="E5" s="187"/>
      <c r="F5" s="187"/>
      <c r="G5" s="187"/>
      <c r="H5" s="187"/>
      <c r="I5" s="187"/>
      <c r="J5" s="187"/>
      <c r="K5" s="187"/>
      <c r="L5" s="187"/>
      <c r="M5" s="187"/>
      <c r="N5" s="187"/>
      <c r="O5" s="187"/>
    </row>
    <row r="6" spans="1:15" x14ac:dyDescent="0.25">
      <c r="A6" s="12"/>
      <c r="B6" s="16"/>
      <c r="C6" s="16"/>
      <c r="D6" s="16"/>
      <c r="E6" s="16"/>
      <c r="F6" s="16"/>
      <c r="G6" s="16"/>
      <c r="H6" s="16"/>
      <c r="I6" s="16"/>
      <c r="J6" s="16"/>
      <c r="K6" s="16"/>
      <c r="L6" s="16"/>
      <c r="M6" s="16"/>
      <c r="N6" s="16"/>
      <c r="O6" s="16"/>
    </row>
    <row r="7" spans="1:15" ht="38.25" customHeight="1" x14ac:dyDescent="0.25">
      <c r="A7" s="12"/>
      <c r="B7" s="16" t="s">
        <v>521</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25.5" customHeight="1" x14ac:dyDescent="0.25">
      <c r="A9" s="12"/>
      <c r="B9" s="16" t="s">
        <v>522</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6" t="s">
        <v>523</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ht="15.75" thickBot="1" x14ac:dyDescent="0.3">
      <c r="A13" s="12"/>
      <c r="B13" s="19"/>
      <c r="C13" s="19"/>
      <c r="D13" s="55" t="s">
        <v>524</v>
      </c>
      <c r="E13" s="55"/>
      <c r="F13" s="55"/>
      <c r="G13" s="55"/>
      <c r="H13" s="55"/>
      <c r="I13" s="19"/>
      <c r="J13" s="55" t="s">
        <v>525</v>
      </c>
      <c r="K13" s="55"/>
      <c r="L13" s="55"/>
      <c r="M13" s="55"/>
      <c r="N13" s="55"/>
      <c r="O13" s="19"/>
    </row>
    <row r="14" spans="1:15" ht="15.75" thickBot="1" x14ac:dyDescent="0.3">
      <c r="A14" s="12"/>
      <c r="B14" s="19"/>
      <c r="C14" s="19"/>
      <c r="D14" s="150">
        <v>2014</v>
      </c>
      <c r="E14" s="150"/>
      <c r="F14" s="44"/>
      <c r="G14" s="150">
        <v>2013</v>
      </c>
      <c r="H14" s="150"/>
      <c r="I14" s="19"/>
      <c r="J14" s="150">
        <v>2014</v>
      </c>
      <c r="K14" s="150"/>
      <c r="L14" s="44"/>
      <c r="M14" s="150">
        <v>2013</v>
      </c>
      <c r="N14" s="150"/>
      <c r="O14" s="19"/>
    </row>
    <row r="15" spans="1:15" x14ac:dyDescent="0.25">
      <c r="A15" s="12"/>
      <c r="B15" s="19"/>
      <c r="C15" s="19"/>
      <c r="D15" s="42" t="s">
        <v>526</v>
      </c>
      <c r="E15" s="42"/>
      <c r="F15" s="42"/>
      <c r="G15" s="42"/>
      <c r="H15" s="42"/>
      <c r="I15" s="42"/>
      <c r="J15" s="42"/>
      <c r="K15" s="42"/>
      <c r="L15" s="42"/>
      <c r="M15" s="42"/>
      <c r="N15" s="42"/>
      <c r="O15" s="19"/>
    </row>
    <row r="16" spans="1:15" ht="26.25" x14ac:dyDescent="0.25">
      <c r="A16" s="12"/>
      <c r="B16" s="24" t="s">
        <v>527</v>
      </c>
      <c r="C16" s="23"/>
      <c r="D16" s="24"/>
      <c r="E16" s="30">
        <v>27770143</v>
      </c>
      <c r="F16" s="23"/>
      <c r="G16" s="24"/>
      <c r="H16" s="30">
        <v>457435</v>
      </c>
      <c r="I16" s="23"/>
      <c r="J16" s="24"/>
      <c r="K16" s="30">
        <v>27045561</v>
      </c>
      <c r="L16" s="23"/>
      <c r="M16" s="24"/>
      <c r="N16" s="30">
        <v>457435</v>
      </c>
      <c r="O16" s="23"/>
    </row>
    <row r="17" spans="1:15" x14ac:dyDescent="0.25">
      <c r="A17" s="12"/>
      <c r="B17" s="26"/>
      <c r="C17" s="27"/>
      <c r="D17" s="26"/>
      <c r="E17" s="29"/>
      <c r="F17" s="27"/>
      <c r="G17" s="26"/>
      <c r="H17" s="29"/>
      <c r="I17" s="27"/>
      <c r="J17" s="26"/>
      <c r="K17" s="29"/>
      <c r="L17" s="27"/>
      <c r="M17" s="26"/>
      <c r="N17" s="29"/>
      <c r="O17" s="27"/>
    </row>
    <row r="18" spans="1:15" x14ac:dyDescent="0.25">
      <c r="A18" s="12"/>
      <c r="B18" s="24" t="s">
        <v>528</v>
      </c>
      <c r="C18" s="23"/>
      <c r="D18" s="24" t="s">
        <v>218</v>
      </c>
      <c r="E18" s="30">
        <v>2538</v>
      </c>
      <c r="F18" s="23"/>
      <c r="G18" s="24" t="s">
        <v>218</v>
      </c>
      <c r="H18" s="25">
        <v>237</v>
      </c>
      <c r="I18" s="23"/>
      <c r="J18" s="24" t="s">
        <v>218</v>
      </c>
      <c r="K18" s="30">
        <v>2693</v>
      </c>
      <c r="L18" s="23"/>
      <c r="M18" s="24" t="s">
        <v>218</v>
      </c>
      <c r="N18" s="30">
        <v>2942</v>
      </c>
      <c r="O18" s="23"/>
    </row>
    <row r="19" spans="1:15" x14ac:dyDescent="0.25">
      <c r="A19" s="12"/>
      <c r="B19" s="26" t="s">
        <v>529</v>
      </c>
      <c r="C19" s="27"/>
      <c r="D19" s="26" t="s">
        <v>218</v>
      </c>
      <c r="E19" s="29">
        <v>0.09</v>
      </c>
      <c r="F19" s="27"/>
      <c r="G19" s="26" t="s">
        <v>218</v>
      </c>
      <c r="H19" s="29">
        <v>0.52</v>
      </c>
      <c r="I19" s="27"/>
      <c r="J19" s="26" t="s">
        <v>218</v>
      </c>
      <c r="K19" s="29">
        <v>0.1</v>
      </c>
      <c r="L19" s="27"/>
      <c r="M19" s="26" t="s">
        <v>218</v>
      </c>
      <c r="N19" s="29">
        <v>6.43</v>
      </c>
      <c r="O19" s="27"/>
    </row>
    <row r="20" spans="1:15" x14ac:dyDescent="0.25">
      <c r="A20" s="12"/>
      <c r="B20" s="4"/>
    </row>
  </sheetData>
  <mergeCells count="21">
    <mergeCell ref="B8:O8"/>
    <mergeCell ref="B9:O9"/>
    <mergeCell ref="B10:O10"/>
    <mergeCell ref="B11:O11"/>
    <mergeCell ref="B12:O12"/>
    <mergeCell ref="D15:N15"/>
    <mergeCell ref="A1:A2"/>
    <mergeCell ref="B1:O1"/>
    <mergeCell ref="B2:O2"/>
    <mergeCell ref="B3:O3"/>
    <mergeCell ref="A4:A20"/>
    <mergeCell ref="B4:O4"/>
    <mergeCell ref="B5:O5"/>
    <mergeCell ref="B6:O6"/>
    <mergeCell ref="B7:O7"/>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2" t="s">
        <v>532</v>
      </c>
      <c r="B4" s="4" t="s">
        <v>5</v>
      </c>
    </row>
    <row r="5" spans="1:2" x14ac:dyDescent="0.25">
      <c r="A5" s="12"/>
      <c r="B5" s="10" t="s">
        <v>533</v>
      </c>
    </row>
    <row r="6" spans="1:2" x14ac:dyDescent="0.25">
      <c r="A6" s="12"/>
      <c r="B6" s="11"/>
    </row>
    <row r="7" spans="1:2" ht="179.25" x14ac:dyDescent="0.25">
      <c r="A7" s="12"/>
      <c r="B7" s="11" t="s">
        <v>534</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19.7109375" customWidth="1"/>
    <col min="4" max="4" width="3.85546875" customWidth="1"/>
    <col min="5" max="5" width="14" customWidth="1"/>
    <col min="6" max="6" width="5.140625" customWidth="1"/>
    <col min="7" max="7" width="3.85546875" customWidth="1"/>
    <col min="8" max="8" width="14" customWidth="1"/>
    <col min="9" max="9" width="11.42578125" customWidth="1"/>
    <col min="10" max="10" width="5.140625" customWidth="1"/>
    <col min="11" max="11" width="12.140625" customWidth="1"/>
    <col min="12" max="12" width="10.28515625" customWidth="1"/>
    <col min="13" max="13" width="3.85546875" customWidth="1"/>
    <col min="14" max="14" width="14" customWidth="1"/>
    <col min="15" max="15" width="11.42578125" customWidth="1"/>
    <col min="16" max="16" width="5.140625" customWidth="1"/>
    <col min="17" max="17" width="11.5703125" customWidth="1"/>
    <col min="18" max="18" width="19.7109375" customWidth="1"/>
    <col min="19" max="19" width="3.85546875" customWidth="1"/>
    <col min="20" max="20" width="14" customWidth="1"/>
    <col min="21" max="21" width="19.7109375" customWidth="1"/>
  </cols>
  <sheetData>
    <row r="1" spans="1:21" ht="15" customHeight="1" x14ac:dyDescent="0.25">
      <c r="A1" s="7" t="s">
        <v>5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36</v>
      </c>
      <c r="B3" s="14" t="s">
        <v>5</v>
      </c>
      <c r="C3" s="14"/>
      <c r="D3" s="14"/>
      <c r="E3" s="14"/>
      <c r="F3" s="14"/>
      <c r="G3" s="14"/>
      <c r="H3" s="14"/>
      <c r="I3" s="14"/>
      <c r="J3" s="14"/>
      <c r="K3" s="14"/>
      <c r="L3" s="14"/>
      <c r="M3" s="14"/>
      <c r="N3" s="14"/>
      <c r="O3" s="14"/>
      <c r="P3" s="14"/>
      <c r="Q3" s="14"/>
      <c r="R3" s="14"/>
      <c r="S3" s="14"/>
      <c r="T3" s="14"/>
      <c r="U3" s="14"/>
    </row>
    <row r="4" spans="1:21" ht="15" customHeight="1" x14ac:dyDescent="0.25">
      <c r="A4" s="12" t="s">
        <v>537</v>
      </c>
      <c r="B4" s="14" t="s">
        <v>5</v>
      </c>
      <c r="C4" s="14"/>
      <c r="D4" s="14"/>
      <c r="E4" s="14"/>
      <c r="F4" s="14"/>
      <c r="G4" s="14"/>
      <c r="H4" s="14"/>
      <c r="I4" s="14"/>
      <c r="J4" s="14"/>
      <c r="K4" s="14"/>
      <c r="L4" s="14"/>
      <c r="M4" s="14"/>
      <c r="N4" s="14"/>
      <c r="O4" s="14"/>
      <c r="P4" s="14"/>
      <c r="Q4" s="14"/>
      <c r="R4" s="14"/>
      <c r="S4" s="14"/>
      <c r="T4" s="14"/>
      <c r="U4" s="14"/>
    </row>
    <row r="5" spans="1:21" ht="15" customHeight="1" x14ac:dyDescent="0.25">
      <c r="A5" s="12"/>
      <c r="B5" s="66" t="s">
        <v>210</v>
      </c>
      <c r="C5" s="66"/>
      <c r="D5" s="66"/>
      <c r="E5" s="66"/>
      <c r="F5" s="66"/>
      <c r="G5" s="66"/>
      <c r="H5" s="66"/>
      <c r="I5" s="66"/>
      <c r="J5" s="66"/>
      <c r="K5" s="66"/>
      <c r="L5" s="66"/>
      <c r="M5" s="66"/>
      <c r="N5" s="66"/>
      <c r="O5" s="66"/>
      <c r="P5" s="66"/>
      <c r="Q5" s="66"/>
      <c r="R5" s="66"/>
      <c r="S5" s="66"/>
      <c r="T5" s="66"/>
      <c r="U5" s="66"/>
    </row>
    <row r="6" spans="1:21" x14ac:dyDescent="0.25">
      <c r="A6" s="12"/>
      <c r="B6" s="66"/>
      <c r="C6" s="66"/>
      <c r="D6" s="66"/>
      <c r="E6" s="66"/>
      <c r="F6" s="66"/>
      <c r="G6" s="66"/>
      <c r="H6" s="66"/>
      <c r="I6" s="66"/>
      <c r="J6" s="66"/>
      <c r="K6" s="66"/>
      <c r="L6" s="66"/>
      <c r="M6" s="66"/>
      <c r="N6" s="66"/>
      <c r="O6" s="66"/>
      <c r="P6" s="66"/>
      <c r="Q6" s="66"/>
      <c r="R6" s="66"/>
      <c r="S6" s="66"/>
      <c r="T6" s="66"/>
      <c r="U6" s="66"/>
    </row>
    <row r="7" spans="1:21" ht="15.75" thickBot="1" x14ac:dyDescent="0.3">
      <c r="A7" s="12"/>
      <c r="B7" s="19"/>
      <c r="C7" s="19"/>
      <c r="D7" s="39"/>
      <c r="E7" s="39"/>
      <c r="F7" s="19"/>
      <c r="G7" s="40" t="s">
        <v>211</v>
      </c>
      <c r="H7" s="40"/>
      <c r="I7" s="40"/>
      <c r="J7" s="40"/>
      <c r="K7" s="40"/>
      <c r="L7" s="19"/>
      <c r="M7" s="39"/>
      <c r="N7" s="39"/>
      <c r="O7" s="19"/>
    </row>
    <row r="8" spans="1:21" ht="15.75" thickBot="1" x14ac:dyDescent="0.3">
      <c r="A8" s="12"/>
      <c r="B8" s="19"/>
      <c r="C8" s="19"/>
      <c r="D8" s="40" t="s">
        <v>212</v>
      </c>
      <c r="E8" s="40"/>
      <c r="F8" s="19"/>
      <c r="G8" s="41" t="s">
        <v>213</v>
      </c>
      <c r="H8" s="41"/>
      <c r="I8" s="19"/>
      <c r="J8" s="41" t="s">
        <v>214</v>
      </c>
      <c r="K8" s="41"/>
      <c r="L8" s="19"/>
      <c r="M8" s="40" t="s">
        <v>215</v>
      </c>
      <c r="N8" s="40"/>
      <c r="O8" s="19"/>
    </row>
    <row r="9" spans="1:21" x14ac:dyDescent="0.25">
      <c r="A9" s="12"/>
      <c r="B9" s="19"/>
      <c r="C9" s="19"/>
      <c r="D9" s="42" t="s">
        <v>216</v>
      </c>
      <c r="E9" s="42"/>
      <c r="F9" s="42"/>
      <c r="G9" s="42"/>
      <c r="H9" s="42"/>
      <c r="I9" s="42"/>
      <c r="J9" s="42"/>
      <c r="K9" s="42"/>
      <c r="L9" s="42"/>
      <c r="M9" s="42"/>
      <c r="N9" s="42"/>
      <c r="O9" s="19"/>
    </row>
    <row r="10" spans="1:21" x14ac:dyDescent="0.25">
      <c r="A10" s="12"/>
      <c r="B10" s="22">
        <v>41912</v>
      </c>
      <c r="C10" s="23"/>
      <c r="D10" s="24"/>
      <c r="E10" s="25"/>
      <c r="F10" s="23"/>
      <c r="G10" s="24"/>
      <c r="H10" s="25"/>
      <c r="I10" s="23"/>
      <c r="J10" s="24"/>
      <c r="K10" s="25"/>
      <c r="L10" s="23"/>
      <c r="M10" s="24"/>
      <c r="N10" s="25"/>
      <c r="O10" s="23"/>
    </row>
    <row r="11" spans="1:21" x14ac:dyDescent="0.25">
      <c r="A11" s="12"/>
      <c r="B11" s="26" t="s">
        <v>217</v>
      </c>
      <c r="C11" s="27"/>
      <c r="D11" s="26" t="s">
        <v>218</v>
      </c>
      <c r="E11" s="28">
        <v>113155</v>
      </c>
      <c r="F11" s="27"/>
      <c r="G11" s="26" t="s">
        <v>218</v>
      </c>
      <c r="H11" s="29">
        <v>196</v>
      </c>
      <c r="I11" s="27"/>
      <c r="J11" s="26" t="s">
        <v>218</v>
      </c>
      <c r="K11" s="28">
        <v>-1196</v>
      </c>
      <c r="L11" s="27"/>
      <c r="M11" s="26" t="s">
        <v>218</v>
      </c>
      <c r="N11" s="28">
        <v>112155</v>
      </c>
      <c r="O11" s="27"/>
    </row>
    <row r="12" spans="1:21" x14ac:dyDescent="0.25">
      <c r="A12" s="12"/>
      <c r="B12" s="24" t="s">
        <v>219</v>
      </c>
      <c r="C12" s="23"/>
      <c r="D12" s="24"/>
      <c r="E12" s="30">
        <v>23123</v>
      </c>
      <c r="F12" s="23"/>
      <c r="G12" s="24"/>
      <c r="H12" s="25">
        <v>5</v>
      </c>
      <c r="I12" s="23"/>
      <c r="J12" s="24"/>
      <c r="K12" s="25">
        <v>-35</v>
      </c>
      <c r="L12" s="23"/>
      <c r="M12" s="24"/>
      <c r="N12" s="30">
        <v>23093</v>
      </c>
      <c r="O12" s="23"/>
    </row>
    <row r="13" spans="1:21" ht="26.25" x14ac:dyDescent="0.25">
      <c r="A13" s="12"/>
      <c r="B13" s="26" t="s">
        <v>220</v>
      </c>
      <c r="C13" s="27"/>
      <c r="D13" s="26"/>
      <c r="E13" s="28">
        <v>1588</v>
      </c>
      <c r="F13" s="27"/>
      <c r="G13" s="26"/>
      <c r="H13" s="29">
        <v>21</v>
      </c>
      <c r="I13" s="27"/>
      <c r="J13" s="26"/>
      <c r="K13" s="29" t="s">
        <v>221</v>
      </c>
      <c r="L13" s="27"/>
      <c r="M13" s="26"/>
      <c r="N13" s="28">
        <v>1609</v>
      </c>
      <c r="O13" s="27"/>
    </row>
    <row r="14" spans="1:21" ht="17.25" thickBot="1" x14ac:dyDescent="0.3">
      <c r="A14" s="12"/>
      <c r="B14" s="24" t="s">
        <v>222</v>
      </c>
      <c r="C14" s="23"/>
      <c r="D14" s="31"/>
      <c r="E14" s="32">
        <v>49</v>
      </c>
      <c r="F14" s="23"/>
      <c r="G14" s="31"/>
      <c r="H14" s="32">
        <v>768</v>
      </c>
      <c r="I14" s="23"/>
      <c r="J14" s="31"/>
      <c r="K14" s="32" t="s">
        <v>221</v>
      </c>
      <c r="L14" s="23"/>
      <c r="M14" s="31"/>
      <c r="N14" s="32">
        <v>817</v>
      </c>
      <c r="O14" s="23"/>
    </row>
    <row r="15" spans="1:21" ht="15.75" thickBot="1" x14ac:dyDescent="0.3">
      <c r="A15" s="12"/>
      <c r="B15" s="26" t="s">
        <v>223</v>
      </c>
      <c r="C15" s="27"/>
      <c r="D15" s="33" t="s">
        <v>218</v>
      </c>
      <c r="E15" s="34">
        <v>137915</v>
      </c>
      <c r="F15" s="27"/>
      <c r="G15" s="33" t="s">
        <v>218</v>
      </c>
      <c r="H15" s="35">
        <v>990</v>
      </c>
      <c r="I15" s="27"/>
      <c r="J15" s="33" t="s">
        <v>218</v>
      </c>
      <c r="K15" s="34">
        <v>-1231</v>
      </c>
      <c r="L15" s="27"/>
      <c r="M15" s="33" t="s">
        <v>218</v>
      </c>
      <c r="N15" s="34">
        <v>137674</v>
      </c>
      <c r="O15" s="27"/>
    </row>
    <row r="16" spans="1:21" ht="15.75" thickTop="1" x14ac:dyDescent="0.25">
      <c r="A16" s="12"/>
      <c r="B16" s="24"/>
      <c r="C16" s="23"/>
      <c r="D16" s="36"/>
      <c r="E16" s="37"/>
      <c r="F16" s="23"/>
      <c r="G16" s="36"/>
      <c r="H16" s="37"/>
      <c r="I16" s="23"/>
      <c r="J16" s="36"/>
      <c r="K16" s="37"/>
      <c r="L16" s="23"/>
      <c r="M16" s="36"/>
      <c r="N16" s="37"/>
      <c r="O16" s="23"/>
    </row>
    <row r="17" spans="1:21" x14ac:dyDescent="0.25">
      <c r="A17" s="12"/>
      <c r="B17" s="38">
        <v>41639</v>
      </c>
      <c r="C17" s="27"/>
      <c r="D17" s="26"/>
      <c r="E17" s="29"/>
      <c r="F17" s="27"/>
      <c r="G17" s="26"/>
      <c r="H17" s="29"/>
      <c r="I17" s="27"/>
      <c r="J17" s="26"/>
      <c r="K17" s="29"/>
      <c r="L17" s="27"/>
      <c r="M17" s="26"/>
      <c r="N17" s="29"/>
      <c r="O17" s="27"/>
    </row>
    <row r="18" spans="1:21" x14ac:dyDescent="0.25">
      <c r="A18" s="12"/>
      <c r="B18" s="24" t="s">
        <v>217</v>
      </c>
      <c r="C18" s="23"/>
      <c r="D18" s="24" t="s">
        <v>218</v>
      </c>
      <c r="E18" s="30">
        <v>67392</v>
      </c>
      <c r="F18" s="23"/>
      <c r="G18" s="24" t="s">
        <v>218</v>
      </c>
      <c r="H18" s="25">
        <v>84</v>
      </c>
      <c r="I18" s="23"/>
      <c r="J18" s="24" t="s">
        <v>218</v>
      </c>
      <c r="K18" s="30">
        <v>-2307</v>
      </c>
      <c r="L18" s="23"/>
      <c r="M18" s="24" t="s">
        <v>218</v>
      </c>
      <c r="N18" s="30">
        <v>65169</v>
      </c>
      <c r="O18" s="23"/>
    </row>
    <row r="19" spans="1:21" ht="26.25" x14ac:dyDescent="0.25">
      <c r="A19" s="12"/>
      <c r="B19" s="26" t="s">
        <v>220</v>
      </c>
      <c r="C19" s="27"/>
      <c r="D19" s="26"/>
      <c r="E19" s="28">
        <v>1794</v>
      </c>
      <c r="F19" s="27"/>
      <c r="G19" s="26"/>
      <c r="H19" s="29">
        <v>7</v>
      </c>
      <c r="I19" s="27"/>
      <c r="J19" s="26"/>
      <c r="K19" s="29">
        <v>-7</v>
      </c>
      <c r="L19" s="27"/>
      <c r="M19" s="26"/>
      <c r="N19" s="28">
        <v>1794</v>
      </c>
      <c r="O19" s="27"/>
    </row>
    <row r="20" spans="1:21" ht="17.25" thickBot="1" x14ac:dyDescent="0.3">
      <c r="A20" s="12"/>
      <c r="B20" s="24" t="s">
        <v>222</v>
      </c>
      <c r="C20" s="23"/>
      <c r="D20" s="31"/>
      <c r="E20" s="32">
        <v>49</v>
      </c>
      <c r="F20" s="23"/>
      <c r="G20" s="31"/>
      <c r="H20" s="32">
        <v>668</v>
      </c>
      <c r="I20" s="23"/>
      <c r="J20" s="31"/>
      <c r="K20" s="32" t="s">
        <v>221</v>
      </c>
      <c r="L20" s="23"/>
      <c r="M20" s="31"/>
      <c r="N20" s="32">
        <v>717</v>
      </c>
      <c r="O20" s="23"/>
    </row>
    <row r="21" spans="1:21" ht="15.75" thickBot="1" x14ac:dyDescent="0.3">
      <c r="A21" s="12"/>
      <c r="B21" s="26" t="s">
        <v>223</v>
      </c>
      <c r="C21" s="27"/>
      <c r="D21" s="33" t="s">
        <v>218</v>
      </c>
      <c r="E21" s="34">
        <v>69235</v>
      </c>
      <c r="F21" s="27"/>
      <c r="G21" s="33" t="s">
        <v>218</v>
      </c>
      <c r="H21" s="35">
        <v>759</v>
      </c>
      <c r="I21" s="27"/>
      <c r="J21" s="33" t="s">
        <v>218</v>
      </c>
      <c r="K21" s="34">
        <v>-2314</v>
      </c>
      <c r="L21" s="27"/>
      <c r="M21" s="33" t="s">
        <v>218</v>
      </c>
      <c r="N21" s="34">
        <v>67680</v>
      </c>
      <c r="O21" s="27"/>
    </row>
    <row r="22" spans="1:21" ht="15.75" thickTop="1" x14ac:dyDescent="0.25">
      <c r="A22" s="12"/>
      <c r="B22" s="66"/>
      <c r="C22" s="66"/>
      <c r="D22" s="66"/>
      <c r="E22" s="66"/>
      <c r="F22" s="66"/>
      <c r="G22" s="66"/>
      <c r="H22" s="66"/>
      <c r="I22" s="66"/>
      <c r="J22" s="66"/>
      <c r="K22" s="66"/>
      <c r="L22" s="66"/>
      <c r="M22" s="66"/>
      <c r="N22" s="66"/>
      <c r="O22" s="66"/>
      <c r="P22" s="66"/>
      <c r="Q22" s="66"/>
      <c r="R22" s="66"/>
      <c r="S22" s="66"/>
      <c r="T22" s="66"/>
      <c r="U22" s="66"/>
    </row>
    <row r="23" spans="1:21" ht="17.25" customHeight="1" x14ac:dyDescent="0.25">
      <c r="A23" s="12"/>
      <c r="B23" s="67" t="s">
        <v>224</v>
      </c>
      <c r="C23" s="67"/>
      <c r="D23" s="67"/>
      <c r="E23" s="67"/>
      <c r="F23" s="67"/>
      <c r="G23" s="67"/>
      <c r="H23" s="67"/>
      <c r="I23" s="67"/>
      <c r="J23" s="67"/>
      <c r="K23" s="67"/>
      <c r="L23" s="67"/>
      <c r="M23" s="67"/>
      <c r="N23" s="67"/>
      <c r="O23" s="67"/>
      <c r="P23" s="67"/>
      <c r="Q23" s="67"/>
      <c r="R23" s="67"/>
      <c r="S23" s="67"/>
      <c r="T23" s="67"/>
      <c r="U23" s="67"/>
    </row>
    <row r="24" spans="1:21" x14ac:dyDescent="0.25">
      <c r="A24" s="12"/>
      <c r="B24" s="4"/>
    </row>
    <row r="25" spans="1:21" ht="15" customHeight="1" x14ac:dyDescent="0.25">
      <c r="A25" s="12" t="s">
        <v>538</v>
      </c>
      <c r="B25" s="14" t="s">
        <v>5</v>
      </c>
      <c r="C25" s="14"/>
      <c r="D25" s="14"/>
      <c r="E25" s="14"/>
      <c r="F25" s="14"/>
      <c r="G25" s="14"/>
      <c r="H25" s="14"/>
      <c r="I25" s="14"/>
      <c r="J25" s="14"/>
      <c r="K25" s="14"/>
      <c r="L25" s="14"/>
      <c r="M25" s="14"/>
      <c r="N25" s="14"/>
      <c r="O25" s="14"/>
      <c r="P25" s="14"/>
      <c r="Q25" s="14"/>
      <c r="R25" s="14"/>
      <c r="S25" s="14"/>
      <c r="T25" s="14"/>
      <c r="U25" s="14"/>
    </row>
    <row r="26" spans="1:21" ht="15" customHeight="1" x14ac:dyDescent="0.25">
      <c r="A26" s="12"/>
      <c r="B26" s="66" t="s">
        <v>226</v>
      </c>
      <c r="C26" s="66"/>
      <c r="D26" s="66"/>
      <c r="E26" s="66"/>
      <c r="F26" s="66"/>
      <c r="G26" s="66"/>
      <c r="H26" s="66"/>
      <c r="I26" s="66"/>
      <c r="J26" s="66"/>
      <c r="K26" s="66"/>
      <c r="L26" s="66"/>
      <c r="M26" s="66"/>
      <c r="N26" s="66"/>
      <c r="O26" s="66"/>
      <c r="P26" s="66"/>
      <c r="Q26" s="66"/>
      <c r="R26" s="66"/>
      <c r="S26" s="66"/>
      <c r="T26" s="66"/>
      <c r="U26" s="66"/>
    </row>
    <row r="27" spans="1:21" x14ac:dyDescent="0.25">
      <c r="A27" s="12"/>
      <c r="B27" s="66"/>
      <c r="C27" s="66"/>
      <c r="D27" s="66"/>
      <c r="E27" s="66"/>
      <c r="F27" s="66"/>
      <c r="G27" s="66"/>
      <c r="H27" s="66"/>
      <c r="I27" s="66"/>
      <c r="J27" s="66"/>
      <c r="K27" s="66"/>
      <c r="L27" s="66"/>
      <c r="M27" s="66"/>
      <c r="N27" s="66"/>
      <c r="O27" s="66"/>
      <c r="P27" s="66"/>
      <c r="Q27" s="66"/>
      <c r="R27" s="66"/>
      <c r="S27" s="66"/>
      <c r="T27" s="66"/>
      <c r="U27" s="66"/>
    </row>
    <row r="28" spans="1:21" ht="15.75" thickBot="1" x14ac:dyDescent="0.3">
      <c r="A28" s="12"/>
      <c r="B28" s="19"/>
      <c r="C28" s="19"/>
      <c r="D28" s="55" t="s">
        <v>227</v>
      </c>
      <c r="E28" s="55"/>
      <c r="F28" s="55"/>
      <c r="G28" s="55"/>
      <c r="H28" s="55"/>
      <c r="I28" s="19"/>
      <c r="J28" s="55" t="s">
        <v>228</v>
      </c>
      <c r="K28" s="55"/>
      <c r="L28" s="55"/>
      <c r="M28" s="55"/>
      <c r="N28" s="55"/>
      <c r="O28" s="19"/>
      <c r="P28" s="55" t="s">
        <v>128</v>
      </c>
      <c r="Q28" s="55"/>
      <c r="R28" s="55"/>
      <c r="S28" s="55"/>
      <c r="T28" s="55"/>
      <c r="U28" s="19"/>
    </row>
    <row r="29" spans="1:21" x14ac:dyDescent="0.25">
      <c r="A29" s="12"/>
      <c r="B29" s="19"/>
      <c r="C29" s="19"/>
      <c r="D29" s="56" t="s">
        <v>211</v>
      </c>
      <c r="E29" s="56"/>
      <c r="F29" s="44"/>
      <c r="G29" s="56"/>
      <c r="H29" s="56"/>
      <c r="I29" s="19"/>
      <c r="J29" s="56" t="s">
        <v>211</v>
      </c>
      <c r="K29" s="56"/>
      <c r="L29" s="44"/>
      <c r="M29" s="56"/>
      <c r="N29" s="56"/>
      <c r="O29" s="19"/>
      <c r="P29" s="56" t="s">
        <v>211</v>
      </c>
      <c r="Q29" s="56"/>
      <c r="R29" s="44"/>
      <c r="S29" s="56"/>
      <c r="T29" s="56"/>
      <c r="U29" s="19"/>
    </row>
    <row r="30" spans="1:21" ht="15.75" thickBot="1" x14ac:dyDescent="0.3">
      <c r="A30" s="12"/>
      <c r="B30" s="19"/>
      <c r="C30" s="19"/>
      <c r="D30" s="40" t="s">
        <v>229</v>
      </c>
      <c r="E30" s="40"/>
      <c r="F30" s="19"/>
      <c r="G30" s="57" t="s">
        <v>215</v>
      </c>
      <c r="H30" s="57"/>
      <c r="I30" s="19"/>
      <c r="J30" s="40" t="s">
        <v>229</v>
      </c>
      <c r="K30" s="40"/>
      <c r="L30" s="19"/>
      <c r="M30" s="57" t="s">
        <v>215</v>
      </c>
      <c r="N30" s="57"/>
      <c r="O30" s="19"/>
      <c r="P30" s="40" t="s">
        <v>229</v>
      </c>
      <c r="Q30" s="40"/>
      <c r="R30" s="19"/>
      <c r="S30" s="57" t="s">
        <v>215</v>
      </c>
      <c r="T30" s="57"/>
      <c r="U30" s="19"/>
    </row>
    <row r="31" spans="1:21" x14ac:dyDescent="0.25">
      <c r="A31" s="12"/>
      <c r="B31" s="19"/>
      <c r="C31" s="19"/>
      <c r="D31" s="42" t="s">
        <v>216</v>
      </c>
      <c r="E31" s="42"/>
      <c r="F31" s="42"/>
      <c r="G31" s="42"/>
      <c r="H31" s="42"/>
      <c r="I31" s="42"/>
      <c r="J31" s="42"/>
      <c r="K31" s="42"/>
      <c r="L31" s="42"/>
      <c r="M31" s="42"/>
      <c r="N31" s="42"/>
      <c r="O31" s="42"/>
      <c r="P31" s="42"/>
      <c r="Q31" s="42"/>
      <c r="R31" s="42"/>
      <c r="S31" s="42"/>
      <c r="T31" s="42"/>
      <c r="U31" s="19"/>
    </row>
    <row r="32" spans="1:21" x14ac:dyDescent="0.25">
      <c r="A32" s="12"/>
      <c r="B32" s="22">
        <v>41912</v>
      </c>
      <c r="C32" s="23"/>
      <c r="D32" s="24"/>
      <c r="E32" s="25"/>
      <c r="F32" s="23"/>
      <c r="G32" s="24"/>
      <c r="H32" s="25"/>
      <c r="I32" s="23"/>
      <c r="J32" s="24"/>
      <c r="K32" s="25"/>
      <c r="L32" s="23"/>
      <c r="M32" s="24"/>
      <c r="N32" s="25"/>
      <c r="O32" s="23"/>
      <c r="P32" s="24"/>
      <c r="Q32" s="25"/>
      <c r="R32" s="23"/>
      <c r="S32" s="24"/>
      <c r="T32" s="25"/>
      <c r="U32" s="23"/>
    </row>
    <row r="33" spans="1:21" x14ac:dyDescent="0.25">
      <c r="A33" s="12"/>
      <c r="B33" s="45" t="s">
        <v>217</v>
      </c>
      <c r="C33" s="27"/>
      <c r="D33" s="26" t="s">
        <v>218</v>
      </c>
      <c r="E33" s="29">
        <v>-357</v>
      </c>
      <c r="F33" s="27"/>
      <c r="G33" s="26" t="s">
        <v>218</v>
      </c>
      <c r="H33" s="28">
        <v>52961</v>
      </c>
      <c r="I33" s="27"/>
      <c r="J33" s="26" t="s">
        <v>218</v>
      </c>
      <c r="K33" s="29">
        <v>-839</v>
      </c>
      <c r="L33" s="27"/>
      <c r="M33" s="26" t="s">
        <v>218</v>
      </c>
      <c r="N33" s="28">
        <v>32002</v>
      </c>
      <c r="O33" s="27"/>
      <c r="P33" s="26" t="s">
        <v>218</v>
      </c>
      <c r="Q33" s="28">
        <v>-1196</v>
      </c>
      <c r="R33" s="27"/>
      <c r="S33" s="26"/>
      <c r="T33" s="28">
        <v>84963</v>
      </c>
      <c r="U33" s="27"/>
    </row>
    <row r="34" spans="1:21" ht="15.75" thickBot="1" x14ac:dyDescent="0.3">
      <c r="A34" s="12"/>
      <c r="B34" s="46" t="s">
        <v>230</v>
      </c>
      <c r="C34" s="23"/>
      <c r="D34" s="31"/>
      <c r="E34" s="32">
        <v>-35</v>
      </c>
      <c r="F34" s="23"/>
      <c r="G34" s="31"/>
      <c r="H34" s="47">
        <v>15063</v>
      </c>
      <c r="I34" s="23"/>
      <c r="J34" s="31"/>
      <c r="K34" s="32" t="s">
        <v>221</v>
      </c>
      <c r="L34" s="23"/>
      <c r="M34" s="31"/>
      <c r="N34" s="32" t="s">
        <v>221</v>
      </c>
      <c r="O34" s="23"/>
      <c r="P34" s="31"/>
      <c r="Q34" s="32">
        <v>-35</v>
      </c>
      <c r="R34" s="23"/>
      <c r="S34" s="31"/>
      <c r="T34" s="47">
        <v>15063</v>
      </c>
      <c r="U34" s="23"/>
    </row>
    <row r="35" spans="1:21" ht="15.75" thickBot="1" x14ac:dyDescent="0.3">
      <c r="A35" s="12"/>
      <c r="B35" s="48" t="s">
        <v>128</v>
      </c>
      <c r="C35" s="27"/>
      <c r="D35" s="33" t="s">
        <v>218</v>
      </c>
      <c r="E35" s="35">
        <v>-392</v>
      </c>
      <c r="F35" s="27"/>
      <c r="G35" s="33" t="s">
        <v>218</v>
      </c>
      <c r="H35" s="34">
        <v>68024</v>
      </c>
      <c r="I35" s="27"/>
      <c r="J35" s="33" t="s">
        <v>218</v>
      </c>
      <c r="K35" s="35">
        <v>-839</v>
      </c>
      <c r="L35" s="27"/>
      <c r="M35" s="33" t="s">
        <v>218</v>
      </c>
      <c r="N35" s="34">
        <v>32002</v>
      </c>
      <c r="O35" s="27"/>
      <c r="P35" s="33" t="s">
        <v>218</v>
      </c>
      <c r="Q35" s="34">
        <v>-1231</v>
      </c>
      <c r="R35" s="27"/>
      <c r="S35" s="33" t="s">
        <v>218</v>
      </c>
      <c r="T35" s="34">
        <v>100026</v>
      </c>
      <c r="U35" s="27"/>
    </row>
    <row r="36" spans="1:21" ht="15.75" thickTop="1" x14ac:dyDescent="0.25">
      <c r="A36" s="12"/>
      <c r="B36" s="24"/>
      <c r="C36" s="23"/>
      <c r="D36" s="36"/>
      <c r="E36" s="37"/>
      <c r="F36" s="23"/>
      <c r="G36" s="36"/>
      <c r="H36" s="37"/>
      <c r="I36" s="23"/>
      <c r="J36" s="36"/>
      <c r="K36" s="37"/>
      <c r="L36" s="23"/>
      <c r="M36" s="36"/>
      <c r="N36" s="37"/>
      <c r="O36" s="23"/>
      <c r="P36" s="36"/>
      <c r="Q36" s="37"/>
      <c r="R36" s="23"/>
      <c r="S36" s="36"/>
      <c r="T36" s="37"/>
      <c r="U36" s="23"/>
    </row>
    <row r="37" spans="1:21" x14ac:dyDescent="0.25">
      <c r="A37" s="12"/>
      <c r="B37" s="38">
        <v>41639</v>
      </c>
      <c r="C37" s="27"/>
      <c r="D37" s="26"/>
      <c r="E37" s="29"/>
      <c r="F37" s="27"/>
      <c r="G37" s="26"/>
      <c r="H37" s="29"/>
      <c r="I37" s="27"/>
      <c r="J37" s="26"/>
      <c r="K37" s="29"/>
      <c r="L37" s="27"/>
      <c r="M37" s="26"/>
      <c r="N37" s="29"/>
      <c r="O37" s="27"/>
      <c r="P37" s="26"/>
      <c r="Q37" s="29"/>
      <c r="R37" s="27"/>
      <c r="S37" s="26"/>
      <c r="T37" s="29"/>
      <c r="U37" s="27"/>
    </row>
    <row r="38" spans="1:21" x14ac:dyDescent="0.25">
      <c r="A38" s="12"/>
      <c r="B38" s="46" t="s">
        <v>217</v>
      </c>
      <c r="C38" s="23"/>
      <c r="D38" s="24" t="s">
        <v>218</v>
      </c>
      <c r="E38" s="30">
        <v>-2093</v>
      </c>
      <c r="F38" s="23"/>
      <c r="G38" s="24" t="s">
        <v>218</v>
      </c>
      <c r="H38" s="30">
        <v>52020</v>
      </c>
      <c r="I38" s="23"/>
      <c r="J38" s="24" t="s">
        <v>218</v>
      </c>
      <c r="K38" s="25">
        <v>-214</v>
      </c>
      <c r="L38" s="23"/>
      <c r="M38" s="24" t="s">
        <v>218</v>
      </c>
      <c r="N38" s="30">
        <v>3537</v>
      </c>
      <c r="O38" s="23"/>
      <c r="P38" s="24" t="s">
        <v>218</v>
      </c>
      <c r="Q38" s="30">
        <v>-2307</v>
      </c>
      <c r="R38" s="23"/>
      <c r="S38" s="24"/>
      <c r="T38" s="30">
        <v>55557</v>
      </c>
      <c r="U38" s="23"/>
    </row>
    <row r="39" spans="1:21" ht="27" thickBot="1" x14ac:dyDescent="0.3">
      <c r="A39" s="12"/>
      <c r="B39" s="45" t="s">
        <v>220</v>
      </c>
      <c r="C39" s="27"/>
      <c r="D39" s="49"/>
      <c r="E39" s="50">
        <v>-7</v>
      </c>
      <c r="F39" s="27"/>
      <c r="G39" s="49"/>
      <c r="H39" s="50">
        <v>780</v>
      </c>
      <c r="I39" s="27"/>
      <c r="J39" s="49"/>
      <c r="K39" s="50" t="s">
        <v>221</v>
      </c>
      <c r="L39" s="27"/>
      <c r="M39" s="49"/>
      <c r="N39" s="50" t="s">
        <v>221</v>
      </c>
      <c r="O39" s="27"/>
      <c r="P39" s="49"/>
      <c r="Q39" s="50">
        <v>-7</v>
      </c>
      <c r="R39" s="27"/>
      <c r="S39" s="49"/>
      <c r="T39" s="50">
        <v>780</v>
      </c>
      <c r="U39" s="27"/>
    </row>
    <row r="40" spans="1:21" ht="15.75" thickBot="1" x14ac:dyDescent="0.3">
      <c r="A40" s="12"/>
      <c r="B40" s="51" t="s">
        <v>128</v>
      </c>
      <c r="C40" s="23"/>
      <c r="D40" s="52" t="s">
        <v>218</v>
      </c>
      <c r="E40" s="53">
        <v>-2100</v>
      </c>
      <c r="F40" s="23"/>
      <c r="G40" s="52" t="s">
        <v>218</v>
      </c>
      <c r="H40" s="53">
        <v>52800</v>
      </c>
      <c r="I40" s="23"/>
      <c r="J40" s="52" t="s">
        <v>218</v>
      </c>
      <c r="K40" s="54">
        <v>-214</v>
      </c>
      <c r="L40" s="23"/>
      <c r="M40" s="52" t="s">
        <v>218</v>
      </c>
      <c r="N40" s="53">
        <v>3537</v>
      </c>
      <c r="O40" s="23"/>
      <c r="P40" s="52" t="s">
        <v>218</v>
      </c>
      <c r="Q40" s="53">
        <v>-2314</v>
      </c>
      <c r="R40" s="23"/>
      <c r="S40" s="52" t="s">
        <v>218</v>
      </c>
      <c r="T40" s="53">
        <v>56337</v>
      </c>
      <c r="U40" s="23"/>
    </row>
    <row r="41" spans="1:21" ht="15.75" thickTop="1" x14ac:dyDescent="0.25">
      <c r="A41" s="12"/>
      <c r="B41" s="4"/>
    </row>
    <row r="42" spans="1:21" ht="15" customHeight="1" x14ac:dyDescent="0.25">
      <c r="A42" s="12" t="s">
        <v>539</v>
      </c>
      <c r="B42" s="14" t="s">
        <v>5</v>
      </c>
      <c r="C42" s="14"/>
      <c r="D42" s="14"/>
      <c r="E42" s="14"/>
      <c r="F42" s="14"/>
      <c r="G42" s="14"/>
      <c r="H42" s="14"/>
      <c r="I42" s="14"/>
      <c r="J42" s="14"/>
      <c r="K42" s="14"/>
      <c r="L42" s="14"/>
      <c r="M42" s="14"/>
      <c r="N42" s="14"/>
      <c r="O42" s="14"/>
      <c r="P42" s="14"/>
      <c r="Q42" s="14"/>
      <c r="R42" s="14"/>
      <c r="S42" s="14"/>
      <c r="T42" s="14"/>
      <c r="U42" s="14"/>
    </row>
    <row r="43" spans="1:21" ht="15" customHeight="1" x14ac:dyDescent="0.25">
      <c r="A43" s="12"/>
      <c r="B43" s="66" t="s">
        <v>234</v>
      </c>
      <c r="C43" s="66"/>
      <c r="D43" s="66"/>
      <c r="E43" s="66"/>
      <c r="F43" s="66"/>
      <c r="G43" s="66"/>
      <c r="H43" s="66"/>
      <c r="I43" s="66"/>
      <c r="J43" s="66"/>
      <c r="K43" s="66"/>
      <c r="L43" s="66"/>
      <c r="M43" s="66"/>
      <c r="N43" s="66"/>
      <c r="O43" s="66"/>
      <c r="P43" s="66"/>
      <c r="Q43" s="66"/>
      <c r="R43" s="66"/>
      <c r="S43" s="66"/>
      <c r="T43" s="66"/>
      <c r="U43" s="66"/>
    </row>
    <row r="44" spans="1:21" x14ac:dyDescent="0.25">
      <c r="A44" s="12"/>
      <c r="B44" s="66"/>
      <c r="C44" s="66"/>
      <c r="D44" s="66"/>
      <c r="E44" s="66"/>
      <c r="F44" s="66"/>
      <c r="G44" s="66"/>
      <c r="H44" s="66"/>
      <c r="I44" s="66"/>
      <c r="J44" s="66"/>
      <c r="K44" s="66"/>
      <c r="L44" s="66"/>
      <c r="M44" s="66"/>
      <c r="N44" s="66"/>
      <c r="O44" s="66"/>
      <c r="P44" s="66"/>
      <c r="Q44" s="66"/>
      <c r="R44" s="66"/>
      <c r="S44" s="66"/>
      <c r="T44" s="66"/>
      <c r="U44" s="66"/>
    </row>
    <row r="45" spans="1:21" ht="15.75" thickBot="1" x14ac:dyDescent="0.3">
      <c r="A45" s="12"/>
      <c r="B45" s="19"/>
      <c r="C45" s="19"/>
      <c r="D45" s="40" t="s">
        <v>235</v>
      </c>
      <c r="E45" s="40"/>
      <c r="F45" s="40"/>
      <c r="G45" s="40"/>
      <c r="H45" s="40"/>
      <c r="I45" s="19"/>
      <c r="J45" s="58"/>
      <c r="K45" s="40" t="s">
        <v>236</v>
      </c>
      <c r="L45" s="40"/>
      <c r="M45" s="40"/>
      <c r="N45" s="40"/>
      <c r="O45" s="40"/>
      <c r="P45" s="19"/>
    </row>
    <row r="46" spans="1:21" ht="15.75" thickBot="1" x14ac:dyDescent="0.3">
      <c r="A46" s="12"/>
      <c r="B46" s="19"/>
      <c r="C46" s="19"/>
      <c r="D46" s="41" t="s">
        <v>237</v>
      </c>
      <c r="E46" s="41"/>
      <c r="F46" s="43"/>
      <c r="G46" s="59" t="s">
        <v>238</v>
      </c>
      <c r="H46" s="59"/>
      <c r="I46" s="19"/>
      <c r="J46" s="58"/>
      <c r="K46" s="41" t="s">
        <v>237</v>
      </c>
      <c r="L46" s="41"/>
      <c r="M46" s="43"/>
      <c r="N46" s="59" t="s">
        <v>238</v>
      </c>
      <c r="O46" s="59"/>
      <c r="P46" s="19"/>
    </row>
    <row r="47" spans="1:21" x14ac:dyDescent="0.25">
      <c r="A47" s="12"/>
      <c r="B47" s="19"/>
      <c r="C47" s="19"/>
      <c r="D47" s="42" t="s">
        <v>239</v>
      </c>
      <c r="E47" s="42"/>
      <c r="F47" s="42"/>
      <c r="G47" s="42"/>
      <c r="H47" s="42"/>
      <c r="I47" s="42"/>
      <c r="J47" s="42"/>
      <c r="K47" s="42"/>
      <c r="L47" s="42"/>
      <c r="M47" s="42"/>
      <c r="N47" s="42"/>
      <c r="O47" s="42"/>
      <c r="P47" s="19"/>
    </row>
    <row r="48" spans="1:21" x14ac:dyDescent="0.25">
      <c r="A48" s="12"/>
      <c r="B48" s="19"/>
      <c r="C48" s="19"/>
      <c r="D48" s="39"/>
      <c r="E48" s="39"/>
      <c r="F48" s="19"/>
      <c r="G48" s="19"/>
      <c r="H48" s="19"/>
      <c r="I48" s="19"/>
      <c r="J48" s="58"/>
      <c r="K48" s="39"/>
      <c r="L48" s="39"/>
      <c r="M48" s="19"/>
      <c r="N48" s="19"/>
      <c r="O48" s="19"/>
      <c r="P48" s="19"/>
    </row>
    <row r="49" spans="1:21" x14ac:dyDescent="0.25">
      <c r="A49" s="12"/>
      <c r="B49" s="24" t="s">
        <v>240</v>
      </c>
      <c r="C49" s="23"/>
      <c r="D49" s="24" t="s">
        <v>218</v>
      </c>
      <c r="E49" s="30">
        <v>1363</v>
      </c>
      <c r="F49" s="24"/>
      <c r="G49" s="23"/>
      <c r="H49" s="25">
        <v>100</v>
      </c>
      <c r="I49" s="24" t="s">
        <v>241</v>
      </c>
      <c r="J49" s="23"/>
      <c r="K49" s="24" t="s">
        <v>218</v>
      </c>
      <c r="L49" s="30">
        <v>1632</v>
      </c>
      <c r="M49" s="24"/>
      <c r="N49" s="23"/>
      <c r="O49" s="25">
        <v>100</v>
      </c>
      <c r="P49" s="24" t="s">
        <v>241</v>
      </c>
    </row>
    <row r="50" spans="1:21" x14ac:dyDescent="0.25">
      <c r="A50" s="12"/>
      <c r="B50" s="26" t="s">
        <v>242</v>
      </c>
      <c r="C50" s="27"/>
      <c r="D50" s="26"/>
      <c r="E50" s="28">
        <v>1204</v>
      </c>
      <c r="F50" s="26"/>
      <c r="G50" s="27"/>
      <c r="H50" s="29">
        <v>88.33</v>
      </c>
      <c r="I50" s="26" t="s">
        <v>241</v>
      </c>
      <c r="J50" s="27"/>
      <c r="K50" s="26"/>
      <c r="L50" s="28">
        <v>1454</v>
      </c>
      <c r="M50" s="26"/>
      <c r="N50" s="27"/>
      <c r="O50" s="29">
        <v>89.09</v>
      </c>
      <c r="P50" s="26" t="s">
        <v>241</v>
      </c>
    </row>
    <row r="51" spans="1:21" x14ac:dyDescent="0.25">
      <c r="A51" s="12"/>
      <c r="B51" s="24" t="s">
        <v>243</v>
      </c>
      <c r="C51" s="23"/>
      <c r="D51" s="24"/>
      <c r="E51" s="30">
        <v>1287</v>
      </c>
      <c r="F51" s="24"/>
      <c r="G51" s="23"/>
      <c r="H51" s="25">
        <v>94.42</v>
      </c>
      <c r="I51" s="24" t="s">
        <v>241</v>
      </c>
      <c r="J51" s="23"/>
      <c r="K51" s="24"/>
      <c r="L51" s="30">
        <v>1454</v>
      </c>
      <c r="M51" s="24"/>
      <c r="N51" s="23"/>
      <c r="O51" s="25">
        <v>89.09</v>
      </c>
      <c r="P51" s="24" t="s">
        <v>241</v>
      </c>
    </row>
    <row r="52" spans="1:21" x14ac:dyDescent="0.25">
      <c r="A52" s="12"/>
      <c r="B52" s="26" t="s">
        <v>244</v>
      </c>
      <c r="C52" s="27"/>
      <c r="D52" s="26"/>
      <c r="E52" s="29">
        <v>83</v>
      </c>
      <c r="F52" s="26"/>
      <c r="G52" s="27"/>
      <c r="H52" s="29">
        <v>6.09</v>
      </c>
      <c r="I52" s="26" t="s">
        <v>241</v>
      </c>
      <c r="J52" s="27"/>
      <c r="K52" s="26"/>
      <c r="L52" s="29" t="s">
        <v>221</v>
      </c>
      <c r="M52" s="26"/>
      <c r="N52" s="27"/>
      <c r="O52" s="29">
        <v>0</v>
      </c>
      <c r="P52" s="26" t="s">
        <v>241</v>
      </c>
    </row>
    <row r="53" spans="1:21" x14ac:dyDescent="0.25">
      <c r="A53" s="12"/>
      <c r="B53" s="4"/>
    </row>
    <row r="54" spans="1:21" ht="15" customHeight="1" x14ac:dyDescent="0.25">
      <c r="A54" s="12" t="s">
        <v>540</v>
      </c>
      <c r="B54" s="14" t="s">
        <v>5</v>
      </c>
      <c r="C54" s="14"/>
      <c r="D54" s="14"/>
      <c r="E54" s="14"/>
      <c r="F54" s="14"/>
      <c r="G54" s="14"/>
      <c r="H54" s="14"/>
      <c r="I54" s="14"/>
      <c r="J54" s="14"/>
      <c r="K54" s="14"/>
      <c r="L54" s="14"/>
      <c r="M54" s="14"/>
      <c r="N54" s="14"/>
      <c r="O54" s="14"/>
      <c r="P54" s="14"/>
      <c r="Q54" s="14"/>
      <c r="R54" s="14"/>
      <c r="S54" s="14"/>
      <c r="T54" s="14"/>
      <c r="U54" s="14"/>
    </row>
    <row r="55" spans="1:21" ht="15" customHeight="1" x14ac:dyDescent="0.25">
      <c r="A55" s="12"/>
      <c r="B55" s="66" t="s">
        <v>541</v>
      </c>
      <c r="C55" s="66"/>
      <c r="D55" s="66"/>
      <c r="E55" s="66"/>
      <c r="F55" s="66"/>
      <c r="G55" s="66"/>
      <c r="H55" s="66"/>
      <c r="I55" s="66"/>
      <c r="J55" s="66"/>
      <c r="K55" s="66"/>
      <c r="L55" s="66"/>
      <c r="M55" s="66"/>
      <c r="N55" s="66"/>
      <c r="O55" s="66"/>
      <c r="P55" s="66"/>
      <c r="Q55" s="66"/>
      <c r="R55" s="66"/>
      <c r="S55" s="66"/>
      <c r="T55" s="66"/>
      <c r="U55" s="66"/>
    </row>
    <row r="56" spans="1:21" x14ac:dyDescent="0.25">
      <c r="A56" s="12"/>
      <c r="B56" s="66"/>
      <c r="C56" s="66"/>
      <c r="D56" s="66"/>
      <c r="E56" s="66"/>
      <c r="F56" s="66"/>
      <c r="G56" s="66"/>
      <c r="H56" s="66"/>
      <c r="I56" s="66"/>
      <c r="J56" s="66"/>
      <c r="K56" s="66"/>
      <c r="L56" s="66"/>
      <c r="M56" s="66"/>
      <c r="N56" s="66"/>
      <c r="O56" s="66"/>
      <c r="P56" s="66"/>
      <c r="Q56" s="66"/>
      <c r="R56" s="66"/>
      <c r="S56" s="66"/>
      <c r="T56" s="66"/>
      <c r="U56" s="66"/>
    </row>
    <row r="57" spans="1:21" ht="15.75" thickBot="1" x14ac:dyDescent="0.3">
      <c r="A57" s="12"/>
      <c r="B57" s="19"/>
      <c r="C57" s="21"/>
      <c r="D57" s="40" t="s">
        <v>235</v>
      </c>
      <c r="E57" s="40"/>
      <c r="F57" s="19"/>
      <c r="G57" s="19"/>
      <c r="H57" s="40" t="s">
        <v>236</v>
      </c>
      <c r="I57" s="40"/>
      <c r="J57" s="19"/>
    </row>
    <row r="58" spans="1:21" ht="26.25" x14ac:dyDescent="0.25">
      <c r="A58" s="12"/>
      <c r="B58" s="24" t="s">
        <v>246</v>
      </c>
      <c r="C58" s="60"/>
      <c r="D58" s="61"/>
      <c r="E58" s="62">
        <v>736</v>
      </c>
      <c r="F58" s="24"/>
      <c r="G58" s="24"/>
      <c r="H58" s="61"/>
      <c r="I58" s="62">
        <v>737</v>
      </c>
      <c r="J58" s="24"/>
    </row>
    <row r="59" spans="1:21" x14ac:dyDescent="0.25">
      <c r="A59" s="12"/>
      <c r="B59" s="26" t="s">
        <v>247</v>
      </c>
      <c r="C59" s="26"/>
      <c r="D59" s="27"/>
      <c r="E59" s="29"/>
      <c r="F59" s="26"/>
      <c r="G59" s="26"/>
      <c r="H59" s="27"/>
      <c r="I59" s="29"/>
      <c r="J59" s="26"/>
    </row>
    <row r="60" spans="1:21" x14ac:dyDescent="0.25">
      <c r="A60" s="12"/>
      <c r="B60" s="46" t="s">
        <v>248</v>
      </c>
      <c r="C60" s="24"/>
      <c r="D60" s="23"/>
      <c r="E60" s="25">
        <v>70</v>
      </c>
      <c r="F60" s="24" t="s">
        <v>241</v>
      </c>
      <c r="G60" s="24"/>
      <c r="H60" s="23"/>
      <c r="I60" s="25">
        <v>70</v>
      </c>
      <c r="J60" s="24" t="s">
        <v>241</v>
      </c>
    </row>
    <row r="61" spans="1:21" x14ac:dyDescent="0.25">
      <c r="A61" s="12"/>
      <c r="B61" s="45" t="s">
        <v>249</v>
      </c>
      <c r="C61" s="26"/>
      <c r="D61" s="27"/>
      <c r="E61" s="29">
        <v>4</v>
      </c>
      <c r="F61" s="26" t="s">
        <v>241</v>
      </c>
      <c r="G61" s="26"/>
      <c r="H61" s="27"/>
      <c r="I61" s="29">
        <v>3</v>
      </c>
      <c r="J61" s="26" t="s">
        <v>241</v>
      </c>
    </row>
    <row r="62" spans="1:21" x14ac:dyDescent="0.25">
      <c r="A62" s="12"/>
      <c r="B62" s="46" t="s">
        <v>97</v>
      </c>
      <c r="C62" s="24"/>
      <c r="D62" s="23"/>
      <c r="E62" s="25">
        <v>26</v>
      </c>
      <c r="F62" s="24" t="s">
        <v>241</v>
      </c>
      <c r="G62" s="24"/>
      <c r="H62" s="23"/>
      <c r="I62" s="25">
        <v>27</v>
      </c>
      <c r="J62" s="24" t="s">
        <v>241</v>
      </c>
    </row>
    <row r="63" spans="1:21" x14ac:dyDescent="0.25">
      <c r="A63" s="12"/>
      <c r="B63" s="26" t="s">
        <v>250</v>
      </c>
      <c r="C63" s="26"/>
      <c r="D63" s="27"/>
      <c r="E63" s="29"/>
      <c r="F63" s="26"/>
      <c r="G63" s="26"/>
      <c r="H63" s="27"/>
      <c r="I63" s="29"/>
      <c r="J63" s="26"/>
    </row>
    <row r="64" spans="1:21" x14ac:dyDescent="0.25">
      <c r="A64" s="12"/>
      <c r="B64" s="46" t="s">
        <v>251</v>
      </c>
      <c r="C64" s="24"/>
      <c r="D64" s="23"/>
      <c r="E64" s="25">
        <v>5.58</v>
      </c>
      <c r="F64" s="24" t="s">
        <v>241</v>
      </c>
      <c r="G64" s="24"/>
      <c r="H64" s="23"/>
      <c r="I64" s="25">
        <v>1.44</v>
      </c>
      <c r="J64" s="24" t="s">
        <v>241</v>
      </c>
    </row>
    <row r="65" spans="1:21" x14ac:dyDescent="0.25">
      <c r="A65" s="12"/>
      <c r="B65" s="45" t="s">
        <v>252</v>
      </c>
      <c r="C65" s="26"/>
      <c r="D65" s="27"/>
      <c r="E65" s="29">
        <v>1.76</v>
      </c>
      <c r="F65" s="26" t="s">
        <v>241</v>
      </c>
      <c r="G65" s="26"/>
      <c r="H65" s="27"/>
      <c r="I65" s="29">
        <v>3.44</v>
      </c>
      <c r="J65" s="26" t="s">
        <v>241</v>
      </c>
    </row>
    <row r="66" spans="1:21" x14ac:dyDescent="0.25">
      <c r="A66" s="12"/>
      <c r="B66" s="46" t="s">
        <v>253</v>
      </c>
      <c r="C66" s="24"/>
      <c r="D66" s="23"/>
      <c r="E66" s="25">
        <v>1.36</v>
      </c>
      <c r="F66" s="24" t="s">
        <v>241</v>
      </c>
      <c r="G66" s="24"/>
      <c r="H66" s="23"/>
      <c r="I66" s="25">
        <v>6.01</v>
      </c>
      <c r="J66" s="24" t="s">
        <v>241</v>
      </c>
    </row>
    <row r="67" spans="1:21" x14ac:dyDescent="0.25">
      <c r="A67" s="12"/>
      <c r="B67" s="45" t="s">
        <v>254</v>
      </c>
      <c r="C67" s="26"/>
      <c r="D67" s="27"/>
      <c r="E67" s="29">
        <v>11.75</v>
      </c>
      <c r="F67" s="26" t="s">
        <v>241</v>
      </c>
      <c r="G67" s="26"/>
      <c r="H67" s="27"/>
      <c r="I67" s="29">
        <v>3.78</v>
      </c>
      <c r="J67" s="26" t="s">
        <v>241</v>
      </c>
    </row>
    <row r="68" spans="1:21" x14ac:dyDescent="0.25">
      <c r="A68" s="12"/>
      <c r="B68" s="46" t="s">
        <v>255</v>
      </c>
      <c r="C68" s="24"/>
      <c r="D68" s="23"/>
      <c r="E68" s="25">
        <v>0</v>
      </c>
      <c r="F68" s="24" t="s">
        <v>241</v>
      </c>
      <c r="G68" s="24"/>
      <c r="H68" s="23"/>
      <c r="I68" s="25">
        <v>0</v>
      </c>
      <c r="J68" s="24" t="s">
        <v>241</v>
      </c>
    </row>
    <row r="69" spans="1:21" x14ac:dyDescent="0.25">
      <c r="A69" s="12"/>
      <c r="B69" s="4"/>
    </row>
    <row r="70" spans="1:21" ht="15" customHeight="1" x14ac:dyDescent="0.25">
      <c r="A70" s="12" t="s">
        <v>542</v>
      </c>
      <c r="B70" s="14" t="s">
        <v>5</v>
      </c>
      <c r="C70" s="14"/>
      <c r="D70" s="14"/>
      <c r="E70" s="14"/>
      <c r="F70" s="14"/>
      <c r="G70" s="14"/>
      <c r="H70" s="14"/>
      <c r="I70" s="14"/>
      <c r="J70" s="14"/>
      <c r="K70" s="14"/>
      <c r="L70" s="14"/>
      <c r="M70" s="14"/>
      <c r="N70" s="14"/>
      <c r="O70" s="14"/>
      <c r="P70" s="14"/>
      <c r="Q70" s="14"/>
      <c r="R70" s="14"/>
      <c r="S70" s="14"/>
      <c r="T70" s="14"/>
      <c r="U70" s="14"/>
    </row>
    <row r="71" spans="1:21" ht="15" customHeight="1" x14ac:dyDescent="0.25">
      <c r="A71" s="12"/>
      <c r="B71" s="66" t="s">
        <v>543</v>
      </c>
      <c r="C71" s="66"/>
      <c r="D71" s="66"/>
      <c r="E71" s="66"/>
      <c r="F71" s="66"/>
      <c r="G71" s="66"/>
      <c r="H71" s="66"/>
      <c r="I71" s="66"/>
      <c r="J71" s="66"/>
      <c r="K71" s="66"/>
      <c r="L71" s="66"/>
      <c r="M71" s="66"/>
      <c r="N71" s="66"/>
      <c r="O71" s="66"/>
      <c r="P71" s="66"/>
      <c r="Q71" s="66"/>
      <c r="R71" s="66"/>
      <c r="S71" s="66"/>
      <c r="T71" s="66"/>
      <c r="U71" s="66"/>
    </row>
    <row r="72" spans="1:21" x14ac:dyDescent="0.25">
      <c r="A72" s="12"/>
      <c r="B72" s="66"/>
      <c r="C72" s="66"/>
      <c r="D72" s="66"/>
      <c r="E72" s="66"/>
      <c r="F72" s="66"/>
      <c r="G72" s="66"/>
      <c r="H72" s="66"/>
      <c r="I72" s="66"/>
      <c r="J72" s="66"/>
      <c r="K72" s="66"/>
      <c r="L72" s="66"/>
      <c r="M72" s="66"/>
      <c r="N72" s="66"/>
      <c r="O72" s="66"/>
      <c r="P72" s="66"/>
      <c r="Q72" s="66"/>
      <c r="R72" s="66"/>
      <c r="S72" s="66"/>
      <c r="T72" s="66"/>
      <c r="U72" s="66"/>
    </row>
    <row r="73" spans="1:21" ht="15.75" thickBot="1" x14ac:dyDescent="0.3">
      <c r="A73" s="12"/>
      <c r="B73" s="19"/>
      <c r="C73" s="20"/>
      <c r="D73" s="40" t="s">
        <v>235</v>
      </c>
      <c r="E73" s="40"/>
      <c r="F73" s="19"/>
      <c r="G73" s="19"/>
      <c r="H73" s="40" t="s">
        <v>236</v>
      </c>
      <c r="I73" s="40"/>
      <c r="J73" s="19"/>
    </row>
    <row r="74" spans="1:21" x14ac:dyDescent="0.25">
      <c r="A74" s="12"/>
      <c r="B74" s="24" t="s">
        <v>257</v>
      </c>
      <c r="C74" s="24"/>
      <c r="D74" s="61"/>
      <c r="E74" s="62">
        <v>16.54</v>
      </c>
      <c r="F74" s="24" t="s">
        <v>241</v>
      </c>
      <c r="G74" s="24"/>
      <c r="H74" s="61"/>
      <c r="I74" s="62">
        <v>14.27</v>
      </c>
      <c r="J74" s="24" t="s">
        <v>241</v>
      </c>
    </row>
    <row r="75" spans="1:21" x14ac:dyDescent="0.25">
      <c r="A75" s="12"/>
      <c r="B75" s="26" t="s">
        <v>258</v>
      </c>
      <c r="C75" s="26"/>
      <c r="D75" s="27"/>
      <c r="E75" s="29"/>
      <c r="F75" s="26"/>
      <c r="G75" s="26"/>
      <c r="H75" s="27"/>
      <c r="I75" s="29"/>
      <c r="J75" s="26"/>
    </row>
    <row r="76" spans="1:21" x14ac:dyDescent="0.25">
      <c r="A76" s="12"/>
      <c r="B76" s="46" t="s">
        <v>259</v>
      </c>
      <c r="C76" s="24"/>
      <c r="D76" s="23"/>
      <c r="E76" s="25">
        <v>8.24</v>
      </c>
      <c r="F76" s="24" t="s">
        <v>241</v>
      </c>
      <c r="G76" s="24"/>
      <c r="H76" s="23"/>
      <c r="I76" s="25">
        <v>6.56</v>
      </c>
      <c r="J76" s="24" t="s">
        <v>241</v>
      </c>
    </row>
    <row r="77" spans="1:21" x14ac:dyDescent="0.25">
      <c r="A77" s="12"/>
      <c r="B77" s="45" t="s">
        <v>260</v>
      </c>
      <c r="C77" s="26"/>
      <c r="D77" s="27"/>
      <c r="E77" s="29">
        <v>3.83</v>
      </c>
      <c r="F77" s="26" t="s">
        <v>241</v>
      </c>
      <c r="G77" s="26"/>
      <c r="H77" s="27"/>
      <c r="I77" s="29">
        <v>3.55</v>
      </c>
      <c r="J77" s="26" t="s">
        <v>241</v>
      </c>
    </row>
    <row r="78" spans="1:21" ht="26.25" x14ac:dyDescent="0.25">
      <c r="A78" s="12"/>
      <c r="B78" s="46" t="s">
        <v>261</v>
      </c>
      <c r="C78" s="24"/>
      <c r="D78" s="23"/>
      <c r="E78" s="25">
        <v>0</v>
      </c>
      <c r="F78" s="24" t="s">
        <v>241</v>
      </c>
      <c r="G78" s="24"/>
      <c r="H78" s="23"/>
      <c r="I78" s="25">
        <v>0</v>
      </c>
      <c r="J78" s="24" t="s">
        <v>241</v>
      </c>
    </row>
    <row r="79" spans="1:21" x14ac:dyDescent="0.25">
      <c r="A79" s="12"/>
      <c r="B79" s="26" t="s">
        <v>262</v>
      </c>
      <c r="C79" s="26"/>
      <c r="D79" s="27"/>
      <c r="E79" s="29"/>
      <c r="F79" s="26"/>
      <c r="G79" s="26"/>
      <c r="H79" s="27"/>
      <c r="I79" s="29"/>
      <c r="J79" s="26"/>
    </row>
    <row r="80" spans="1:21" x14ac:dyDescent="0.25">
      <c r="A80" s="12"/>
      <c r="B80" s="46" t="s">
        <v>263</v>
      </c>
      <c r="C80" s="24"/>
      <c r="D80" s="23"/>
      <c r="E80" s="25">
        <v>46.64</v>
      </c>
      <c r="F80" s="24" t="s">
        <v>241</v>
      </c>
      <c r="G80" s="24"/>
      <c r="H80" s="23"/>
      <c r="I80" s="25">
        <v>45.08</v>
      </c>
      <c r="J80" s="24" t="s">
        <v>241</v>
      </c>
    </row>
    <row r="81" spans="1:21" ht="26.25" x14ac:dyDescent="0.25">
      <c r="A81" s="12"/>
      <c r="B81" s="45" t="s">
        <v>264</v>
      </c>
      <c r="C81" s="26"/>
      <c r="D81" s="27"/>
      <c r="E81" s="29">
        <v>3.5</v>
      </c>
      <c r="F81" s="26" t="s">
        <v>241</v>
      </c>
      <c r="G81" s="26"/>
      <c r="H81" s="27"/>
      <c r="I81" s="29">
        <v>3.5</v>
      </c>
      <c r="J81" s="26" t="s">
        <v>241</v>
      </c>
    </row>
    <row r="82" spans="1:21" x14ac:dyDescent="0.25">
      <c r="A82" s="12"/>
      <c r="B82" s="46" t="s">
        <v>265</v>
      </c>
      <c r="C82" s="24"/>
      <c r="D82" s="23"/>
      <c r="E82" s="25">
        <v>23</v>
      </c>
      <c r="F82" s="24" t="s">
        <v>241</v>
      </c>
      <c r="G82" s="24"/>
      <c r="H82" s="23"/>
      <c r="I82" s="25">
        <v>23</v>
      </c>
      <c r="J82" s="24" t="s">
        <v>241</v>
      </c>
    </row>
    <row r="83" spans="1:21" ht="16.5" x14ac:dyDescent="0.25">
      <c r="A83" s="12"/>
      <c r="B83" s="26" t="s">
        <v>266</v>
      </c>
      <c r="C83" s="26"/>
      <c r="D83" s="27"/>
      <c r="E83" s="29">
        <v>5.5</v>
      </c>
      <c r="F83" s="26" t="s">
        <v>241</v>
      </c>
      <c r="G83" s="26"/>
      <c r="H83" s="27"/>
      <c r="I83" s="29">
        <v>5.5</v>
      </c>
      <c r="J83" s="26" t="s">
        <v>241</v>
      </c>
    </row>
    <row r="84" spans="1:21" ht="39" x14ac:dyDescent="0.25">
      <c r="A84" s="12"/>
      <c r="B84" s="24" t="s">
        <v>267</v>
      </c>
      <c r="C84" s="24"/>
      <c r="D84" s="23"/>
      <c r="E84" s="25">
        <v>0.05</v>
      </c>
      <c r="F84" s="24" t="s">
        <v>241</v>
      </c>
      <c r="G84" s="24"/>
      <c r="H84" s="23"/>
      <c r="I84" s="25">
        <v>0</v>
      </c>
      <c r="J84" s="24" t="s">
        <v>241</v>
      </c>
    </row>
    <row r="85" spans="1:21" x14ac:dyDescent="0.25">
      <c r="A85" s="12"/>
      <c r="B85" s="66"/>
      <c r="C85" s="66"/>
      <c r="D85" s="66"/>
      <c r="E85" s="66"/>
      <c r="F85" s="66"/>
      <c r="G85" s="66"/>
      <c r="H85" s="66"/>
      <c r="I85" s="66"/>
      <c r="J85" s="66"/>
      <c r="K85" s="66"/>
      <c r="L85" s="66"/>
      <c r="M85" s="66"/>
      <c r="N85" s="66"/>
      <c r="O85" s="66"/>
      <c r="P85" s="66"/>
      <c r="Q85" s="66"/>
      <c r="R85" s="66"/>
      <c r="S85" s="66"/>
      <c r="T85" s="66"/>
      <c r="U85" s="66"/>
    </row>
    <row r="86" spans="1:21" ht="17.25" customHeight="1" x14ac:dyDescent="0.25">
      <c r="A86" s="12"/>
      <c r="B86" s="67" t="s">
        <v>268</v>
      </c>
      <c r="C86" s="67"/>
      <c r="D86" s="67"/>
      <c r="E86" s="67"/>
      <c r="F86" s="67"/>
      <c r="G86" s="67"/>
      <c r="H86" s="67"/>
      <c r="I86" s="67"/>
      <c r="J86" s="67"/>
      <c r="K86" s="67"/>
      <c r="L86" s="67"/>
      <c r="M86" s="67"/>
      <c r="N86" s="67"/>
      <c r="O86" s="67"/>
      <c r="P86" s="67"/>
      <c r="Q86" s="67"/>
      <c r="R86" s="67"/>
      <c r="S86" s="67"/>
      <c r="T86" s="67"/>
      <c r="U86" s="67"/>
    </row>
    <row r="87" spans="1:21" x14ac:dyDescent="0.25">
      <c r="A87" s="12"/>
      <c r="B87" s="4"/>
    </row>
    <row r="88" spans="1:21" ht="15" customHeight="1" x14ac:dyDescent="0.25">
      <c r="A88" s="12" t="s">
        <v>544</v>
      </c>
      <c r="B88" s="14" t="s">
        <v>5</v>
      </c>
      <c r="C88" s="14"/>
      <c r="D88" s="14"/>
      <c r="E88" s="14"/>
      <c r="F88" s="14"/>
      <c r="G88" s="14"/>
      <c r="H88" s="14"/>
      <c r="I88" s="14"/>
      <c r="J88" s="14"/>
      <c r="K88" s="14"/>
      <c r="L88" s="14"/>
      <c r="M88" s="14"/>
      <c r="N88" s="14"/>
      <c r="O88" s="14"/>
      <c r="P88" s="14"/>
      <c r="Q88" s="14"/>
      <c r="R88" s="14"/>
      <c r="S88" s="14"/>
      <c r="T88" s="14"/>
      <c r="U88" s="14"/>
    </row>
    <row r="89" spans="1:21" ht="15" customHeight="1" x14ac:dyDescent="0.25">
      <c r="A89" s="12"/>
      <c r="B89" s="66" t="s">
        <v>273</v>
      </c>
      <c r="C89" s="66"/>
      <c r="D89" s="66"/>
      <c r="E89" s="66"/>
      <c r="F89" s="66"/>
      <c r="G89" s="66"/>
      <c r="H89" s="66"/>
      <c r="I89" s="66"/>
      <c r="J89" s="66"/>
      <c r="K89" s="66"/>
      <c r="L89" s="66"/>
      <c r="M89" s="66"/>
      <c r="N89" s="66"/>
      <c r="O89" s="66"/>
      <c r="P89" s="66"/>
      <c r="Q89" s="66"/>
      <c r="R89" s="66"/>
      <c r="S89" s="66"/>
      <c r="T89" s="66"/>
      <c r="U89" s="66"/>
    </row>
    <row r="90" spans="1:21" x14ac:dyDescent="0.25">
      <c r="A90" s="12"/>
      <c r="B90" s="66"/>
      <c r="C90" s="66"/>
      <c r="D90" s="66"/>
      <c r="E90" s="66"/>
      <c r="F90" s="66"/>
      <c r="G90" s="66"/>
      <c r="H90" s="66"/>
      <c r="I90" s="66"/>
      <c r="J90" s="66"/>
      <c r="K90" s="66"/>
      <c r="L90" s="66"/>
      <c r="M90" s="66"/>
      <c r="N90" s="66"/>
      <c r="O90" s="66"/>
      <c r="P90" s="66"/>
      <c r="Q90" s="66"/>
      <c r="R90" s="66"/>
      <c r="S90" s="66"/>
      <c r="T90" s="66"/>
      <c r="U90" s="66"/>
    </row>
    <row r="91" spans="1:21" ht="15.75" thickBot="1" x14ac:dyDescent="0.3">
      <c r="A91" s="12"/>
      <c r="B91" s="19"/>
      <c r="C91" s="19"/>
      <c r="D91" s="40" t="s">
        <v>235</v>
      </c>
      <c r="E91" s="40"/>
      <c r="F91" s="40"/>
      <c r="G91" s="40"/>
      <c r="H91" s="40"/>
      <c r="I91" s="19"/>
      <c r="J91" s="40" t="s">
        <v>236</v>
      </c>
      <c r="K91" s="40"/>
      <c r="L91" s="40"/>
      <c r="M91" s="40"/>
      <c r="N91" s="40"/>
      <c r="O91" s="19"/>
    </row>
    <row r="92" spans="1:21" x14ac:dyDescent="0.25">
      <c r="A92" s="12"/>
      <c r="B92" s="19"/>
      <c r="C92" s="19"/>
      <c r="D92" s="56" t="s">
        <v>274</v>
      </c>
      <c r="E92" s="56"/>
      <c r="F92" s="44"/>
      <c r="G92" s="56" t="s">
        <v>275</v>
      </c>
      <c r="H92" s="56"/>
      <c r="I92" s="19"/>
      <c r="J92" s="56" t="s">
        <v>274</v>
      </c>
      <c r="K92" s="56"/>
      <c r="L92" s="44"/>
      <c r="M92" s="56" t="s">
        <v>275</v>
      </c>
      <c r="N92" s="56"/>
      <c r="O92" s="19"/>
    </row>
    <row r="93" spans="1:21" ht="15.75" thickBot="1" x14ac:dyDescent="0.3">
      <c r="A93" s="12"/>
      <c r="B93" s="19"/>
      <c r="C93" s="19"/>
      <c r="D93" s="40" t="s">
        <v>276</v>
      </c>
      <c r="E93" s="40"/>
      <c r="F93" s="19"/>
      <c r="G93" s="40" t="s">
        <v>215</v>
      </c>
      <c r="H93" s="40"/>
      <c r="I93" s="19"/>
      <c r="J93" s="40" t="s">
        <v>276</v>
      </c>
      <c r="K93" s="40"/>
      <c r="L93" s="19"/>
      <c r="M93" s="40" t="s">
        <v>215</v>
      </c>
      <c r="N93" s="40"/>
      <c r="O93" s="19"/>
    </row>
    <row r="94" spans="1:21" x14ac:dyDescent="0.25">
      <c r="A94" s="12"/>
      <c r="B94" s="19"/>
      <c r="C94" s="19"/>
      <c r="D94" s="42" t="s">
        <v>216</v>
      </c>
      <c r="E94" s="42"/>
      <c r="F94" s="42"/>
      <c r="G94" s="42"/>
      <c r="H94" s="42"/>
      <c r="I94" s="42"/>
      <c r="J94" s="42"/>
      <c r="K94" s="42"/>
      <c r="L94" s="42"/>
      <c r="M94" s="42"/>
      <c r="N94" s="42"/>
      <c r="O94" s="19"/>
    </row>
    <row r="95" spans="1:21" x14ac:dyDescent="0.25">
      <c r="A95" s="12"/>
      <c r="B95" s="24" t="s">
        <v>277</v>
      </c>
      <c r="C95" s="23"/>
      <c r="D95" s="24" t="s">
        <v>218</v>
      </c>
      <c r="E95" s="30">
        <v>2003</v>
      </c>
      <c r="F95" s="23"/>
      <c r="G95" s="24" t="s">
        <v>218</v>
      </c>
      <c r="H95" s="30">
        <v>2005</v>
      </c>
      <c r="I95" s="23"/>
      <c r="J95" s="24" t="s">
        <v>218</v>
      </c>
      <c r="K95" s="25" t="s">
        <v>221</v>
      </c>
      <c r="L95" s="23"/>
      <c r="M95" s="24" t="s">
        <v>218</v>
      </c>
      <c r="N95" s="25" t="s">
        <v>221</v>
      </c>
      <c r="O95" s="23"/>
    </row>
    <row r="96" spans="1:21" x14ac:dyDescent="0.25">
      <c r="A96" s="12"/>
      <c r="B96" s="26" t="s">
        <v>278</v>
      </c>
      <c r="C96" s="27"/>
      <c r="D96" s="26"/>
      <c r="E96" s="28">
        <v>19877</v>
      </c>
      <c r="F96" s="27"/>
      <c r="G96" s="26"/>
      <c r="H96" s="28">
        <v>19859</v>
      </c>
      <c r="I96" s="27"/>
      <c r="J96" s="26"/>
      <c r="K96" s="29">
        <v>761</v>
      </c>
      <c r="L96" s="27"/>
      <c r="M96" s="26"/>
      <c r="N96" s="29">
        <v>761</v>
      </c>
      <c r="O96" s="27"/>
    </row>
    <row r="97" spans="1:21" x14ac:dyDescent="0.25">
      <c r="A97" s="12"/>
      <c r="B97" s="24" t="s">
        <v>279</v>
      </c>
      <c r="C97" s="23"/>
      <c r="D97" s="24"/>
      <c r="E97" s="30">
        <v>2305</v>
      </c>
      <c r="F97" s="23"/>
      <c r="G97" s="24"/>
      <c r="H97" s="30">
        <v>2299</v>
      </c>
      <c r="I97" s="23"/>
      <c r="J97" s="24"/>
      <c r="K97" s="25">
        <v>505</v>
      </c>
      <c r="L97" s="23"/>
      <c r="M97" s="24"/>
      <c r="N97" s="25">
        <v>512</v>
      </c>
      <c r="O97" s="23"/>
    </row>
    <row r="98" spans="1:21" ht="15.75" thickBot="1" x14ac:dyDescent="0.3">
      <c r="A98" s="12"/>
      <c r="B98" s="26" t="s">
        <v>280</v>
      </c>
      <c r="C98" s="27"/>
      <c r="D98" s="49"/>
      <c r="E98" s="50">
        <v>575</v>
      </c>
      <c r="F98" s="27"/>
      <c r="G98" s="49"/>
      <c r="H98" s="63">
        <v>1356</v>
      </c>
      <c r="I98" s="27"/>
      <c r="J98" s="49"/>
      <c r="K98" s="50">
        <v>577</v>
      </c>
      <c r="L98" s="27"/>
      <c r="M98" s="49"/>
      <c r="N98" s="63">
        <v>1238</v>
      </c>
      <c r="O98" s="27"/>
    </row>
    <row r="99" spans="1:21" x14ac:dyDescent="0.25">
      <c r="A99" s="12"/>
      <c r="B99" s="24"/>
      <c r="C99" s="23"/>
      <c r="D99" s="60"/>
      <c r="E99" s="64">
        <v>24760</v>
      </c>
      <c r="F99" s="23"/>
      <c r="G99" s="60"/>
      <c r="H99" s="64">
        <v>25519</v>
      </c>
      <c r="I99" s="23"/>
      <c r="J99" s="60"/>
      <c r="K99" s="64">
        <v>1843</v>
      </c>
      <c r="L99" s="23"/>
      <c r="M99" s="60"/>
      <c r="N99" s="64">
        <v>2511</v>
      </c>
      <c r="O99" s="23"/>
    </row>
    <row r="100" spans="1:21" ht="15.75" thickBot="1" x14ac:dyDescent="0.3">
      <c r="A100" s="12"/>
      <c r="B100" s="26" t="s">
        <v>281</v>
      </c>
      <c r="C100" s="27"/>
      <c r="D100" s="49"/>
      <c r="E100" s="63">
        <v>113155</v>
      </c>
      <c r="F100" s="27"/>
      <c r="G100" s="49"/>
      <c r="H100" s="63">
        <v>112155</v>
      </c>
      <c r="I100" s="27"/>
      <c r="J100" s="49"/>
      <c r="K100" s="63">
        <v>67392</v>
      </c>
      <c r="L100" s="27"/>
      <c r="M100" s="49"/>
      <c r="N100" s="63">
        <v>65169</v>
      </c>
      <c r="O100" s="27"/>
    </row>
    <row r="101" spans="1:21" ht="15.75" thickBot="1" x14ac:dyDescent="0.3">
      <c r="A101" s="12"/>
      <c r="B101" s="46" t="s">
        <v>282</v>
      </c>
      <c r="C101" s="23"/>
      <c r="D101" s="52" t="s">
        <v>218</v>
      </c>
      <c r="E101" s="53">
        <v>137915</v>
      </c>
      <c r="F101" s="23"/>
      <c r="G101" s="52" t="s">
        <v>218</v>
      </c>
      <c r="H101" s="53">
        <v>137674</v>
      </c>
      <c r="I101" s="23"/>
      <c r="J101" s="52" t="s">
        <v>218</v>
      </c>
      <c r="K101" s="53">
        <v>69235</v>
      </c>
      <c r="L101" s="23"/>
      <c r="M101" s="52" t="s">
        <v>218</v>
      </c>
      <c r="N101" s="53">
        <v>67680</v>
      </c>
      <c r="O101" s="23"/>
    </row>
    <row r="102" spans="1:21" ht="15.75" thickTop="1" x14ac:dyDescent="0.25">
      <c r="A102" s="12"/>
      <c r="B102" s="66"/>
      <c r="C102" s="66"/>
      <c r="D102" s="66"/>
      <c r="E102" s="66"/>
      <c r="F102" s="66"/>
      <c r="G102" s="66"/>
      <c r="H102" s="66"/>
      <c r="I102" s="66"/>
      <c r="J102" s="66"/>
      <c r="K102" s="66"/>
      <c r="L102" s="66"/>
      <c r="M102" s="66"/>
      <c r="N102" s="66"/>
      <c r="O102" s="66"/>
      <c r="P102" s="66"/>
      <c r="Q102" s="66"/>
      <c r="R102" s="66"/>
      <c r="S102" s="66"/>
      <c r="T102" s="66"/>
      <c r="U102" s="66"/>
    </row>
    <row r="103" spans="1:21" x14ac:dyDescent="0.25">
      <c r="A103" s="12"/>
      <c r="B103" s="4"/>
    </row>
  </sheetData>
  <mergeCells count="81">
    <mergeCell ref="A88:A103"/>
    <mergeCell ref="B88:U88"/>
    <mergeCell ref="B89:U89"/>
    <mergeCell ref="B90:U90"/>
    <mergeCell ref="B102:U102"/>
    <mergeCell ref="A70:A87"/>
    <mergeCell ref="B70:U70"/>
    <mergeCell ref="B71:U71"/>
    <mergeCell ref="B72:U72"/>
    <mergeCell ref="B85:U85"/>
    <mergeCell ref="B86:U86"/>
    <mergeCell ref="A42:A53"/>
    <mergeCell ref="B42:U42"/>
    <mergeCell ref="B43:U43"/>
    <mergeCell ref="B44:U44"/>
    <mergeCell ref="A54:A69"/>
    <mergeCell ref="B54:U54"/>
    <mergeCell ref="B55:U55"/>
    <mergeCell ref="B56:U56"/>
    <mergeCell ref="B4:U4"/>
    <mergeCell ref="B5:U5"/>
    <mergeCell ref="B6:U6"/>
    <mergeCell ref="B22:U22"/>
    <mergeCell ref="B23:U23"/>
    <mergeCell ref="A25:A41"/>
    <mergeCell ref="B25:U25"/>
    <mergeCell ref="B26:U26"/>
    <mergeCell ref="B27:U27"/>
    <mergeCell ref="D93:E93"/>
    <mergeCell ref="G93:H93"/>
    <mergeCell ref="J93:K93"/>
    <mergeCell ref="M93:N93"/>
    <mergeCell ref="D94:N94"/>
    <mergeCell ref="A1:A2"/>
    <mergeCell ref="B1:U1"/>
    <mergeCell ref="B2:U2"/>
    <mergeCell ref="B3:U3"/>
    <mergeCell ref="A4:A24"/>
    <mergeCell ref="D91:H91"/>
    <mergeCell ref="J91:N91"/>
    <mergeCell ref="D92:E92"/>
    <mergeCell ref="G92:H92"/>
    <mergeCell ref="J92:K92"/>
    <mergeCell ref="M92:N92"/>
    <mergeCell ref="D47:O47"/>
    <mergeCell ref="D48:E48"/>
    <mergeCell ref="K48:L48"/>
    <mergeCell ref="D57:E57"/>
    <mergeCell ref="H57:I57"/>
    <mergeCell ref="D73:E73"/>
    <mergeCell ref="H73:I73"/>
    <mergeCell ref="D31:T31"/>
    <mergeCell ref="D45:H45"/>
    <mergeCell ref="K45:O45"/>
    <mergeCell ref="D46:E46"/>
    <mergeCell ref="G46:H46"/>
    <mergeCell ref="K46:L46"/>
    <mergeCell ref="N46:O46"/>
    <mergeCell ref="D30:E30"/>
    <mergeCell ref="G30:H30"/>
    <mergeCell ref="J30:K30"/>
    <mergeCell ref="M30:N30"/>
    <mergeCell ref="P30:Q30"/>
    <mergeCell ref="S30:T30"/>
    <mergeCell ref="D9:N9"/>
    <mergeCell ref="D28:H28"/>
    <mergeCell ref="J28:N28"/>
    <mergeCell ref="P28:T28"/>
    <mergeCell ref="D29:E29"/>
    <mergeCell ref="G29:H29"/>
    <mergeCell ref="J29:K29"/>
    <mergeCell ref="M29:N29"/>
    <mergeCell ref="P29:Q29"/>
    <mergeCell ref="S29:T29"/>
    <mergeCell ref="D7:E7"/>
    <mergeCell ref="G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239</v>
      </c>
      <c r="C4" s="8">
        <v>77827</v>
      </c>
    </row>
    <row r="5" spans="1:3" x14ac:dyDescent="0.25">
      <c r="A5" s="2" t="s">
        <v>31</v>
      </c>
      <c r="B5" s="4">
        <v>198</v>
      </c>
      <c r="C5" s="4">
        <v>198</v>
      </c>
    </row>
    <row r="6" spans="1:3" x14ac:dyDescent="0.25">
      <c r="A6" s="2" t="s">
        <v>32</v>
      </c>
      <c r="B6" s="5">
        <v>22437</v>
      </c>
      <c r="C6" s="5">
        <v>78025</v>
      </c>
    </row>
    <row r="7" spans="1:3" x14ac:dyDescent="0.25">
      <c r="A7" s="3" t="s">
        <v>33</v>
      </c>
      <c r="B7" s="4" t="s">
        <v>5</v>
      </c>
      <c r="C7" s="4" t="s">
        <v>5</v>
      </c>
    </row>
    <row r="8" spans="1:3" ht="30" x14ac:dyDescent="0.25">
      <c r="A8" s="2" t="s">
        <v>34</v>
      </c>
      <c r="B8" s="5">
        <v>137674</v>
      </c>
      <c r="C8" s="5">
        <v>67680</v>
      </c>
    </row>
    <row r="9" spans="1:3" x14ac:dyDescent="0.25">
      <c r="A9" s="2" t="s">
        <v>35</v>
      </c>
      <c r="B9" s="5">
        <v>1241</v>
      </c>
      <c r="C9" s="4">
        <v>779</v>
      </c>
    </row>
    <row r="10" spans="1:3" x14ac:dyDescent="0.25">
      <c r="A10" s="2" t="s">
        <v>36</v>
      </c>
      <c r="B10" s="5">
        <v>138915</v>
      </c>
      <c r="C10" s="5">
        <v>68459</v>
      </c>
    </row>
    <row r="11" spans="1:3" x14ac:dyDescent="0.25">
      <c r="A11" s="3" t="s">
        <v>37</v>
      </c>
      <c r="B11" s="4" t="s">
        <v>5</v>
      </c>
      <c r="C11" s="4" t="s">
        <v>5</v>
      </c>
    </row>
    <row r="12" spans="1:3" x14ac:dyDescent="0.25">
      <c r="A12" s="2" t="s">
        <v>38</v>
      </c>
      <c r="B12" s="5">
        <v>130647</v>
      </c>
      <c r="C12" s="5">
        <v>136864</v>
      </c>
    </row>
    <row r="13" spans="1:3" x14ac:dyDescent="0.25">
      <c r="A13" s="2" t="s">
        <v>39</v>
      </c>
      <c r="B13" s="5">
        <v>16641</v>
      </c>
      <c r="C13" s="5">
        <v>16231</v>
      </c>
    </row>
    <row r="14" spans="1:3" x14ac:dyDescent="0.25">
      <c r="A14" s="2" t="s">
        <v>40</v>
      </c>
      <c r="B14" s="5">
        <v>10518</v>
      </c>
      <c r="C14" s="5">
        <v>12020</v>
      </c>
    </row>
    <row r="15" spans="1:3" x14ac:dyDescent="0.25">
      <c r="A15" s="2" t="s">
        <v>41</v>
      </c>
      <c r="B15" s="5">
        <v>157806</v>
      </c>
      <c r="C15" s="5">
        <v>165115</v>
      </c>
    </row>
    <row r="16" spans="1:3" x14ac:dyDescent="0.25">
      <c r="A16" s="2" t="s">
        <v>42</v>
      </c>
      <c r="B16" s="5">
        <v>-6962</v>
      </c>
      <c r="C16" s="5">
        <v>-9214</v>
      </c>
    </row>
    <row r="17" spans="1:3" x14ac:dyDescent="0.25">
      <c r="A17" s="2" t="s">
        <v>43</v>
      </c>
      <c r="B17" s="5">
        <v>150844</v>
      </c>
      <c r="C17" s="5">
        <v>155901</v>
      </c>
    </row>
    <row r="18" spans="1:3" x14ac:dyDescent="0.25">
      <c r="A18" s="2" t="s">
        <v>44</v>
      </c>
      <c r="B18" s="5">
        <v>7361</v>
      </c>
      <c r="C18" s="5">
        <v>7395</v>
      </c>
    </row>
    <row r="19" spans="1:3" x14ac:dyDescent="0.25">
      <c r="A19" s="2" t="s">
        <v>45</v>
      </c>
      <c r="B19" s="5">
        <v>1072</v>
      </c>
      <c r="C19" s="4">
        <v>480</v>
      </c>
    </row>
    <row r="20" spans="1:3" x14ac:dyDescent="0.25">
      <c r="A20" s="2" t="s">
        <v>46</v>
      </c>
      <c r="B20" s="5">
        <v>1709</v>
      </c>
      <c r="C20" s="5">
        <v>2030</v>
      </c>
    </row>
    <row r="21" spans="1:3" x14ac:dyDescent="0.25">
      <c r="A21" s="2" t="s">
        <v>47</v>
      </c>
      <c r="B21" s="5">
        <v>322338</v>
      </c>
      <c r="C21" s="5">
        <v>312290</v>
      </c>
    </row>
    <row r="22" spans="1:3" x14ac:dyDescent="0.25">
      <c r="A22" s="3" t="s">
        <v>48</v>
      </c>
      <c r="B22" s="4" t="s">
        <v>5</v>
      </c>
      <c r="C22" s="4" t="s">
        <v>5</v>
      </c>
    </row>
    <row r="23" spans="1:3" x14ac:dyDescent="0.25">
      <c r="A23" s="2" t="s">
        <v>49</v>
      </c>
      <c r="B23" s="5">
        <v>97930</v>
      </c>
      <c r="C23" s="5">
        <v>93953</v>
      </c>
    </row>
    <row r="24" spans="1:3" x14ac:dyDescent="0.25">
      <c r="A24" s="2" t="s">
        <v>50</v>
      </c>
      <c r="B24" s="5">
        <v>32103</v>
      </c>
      <c r="C24" s="5">
        <v>29937</v>
      </c>
    </row>
    <row r="25" spans="1:3" x14ac:dyDescent="0.25">
      <c r="A25" s="2" t="s">
        <v>51</v>
      </c>
      <c r="B25" s="5">
        <v>88953</v>
      </c>
      <c r="C25" s="5">
        <v>82518</v>
      </c>
    </row>
    <row r="26" spans="1:3" x14ac:dyDescent="0.25">
      <c r="A26" s="2" t="s">
        <v>52</v>
      </c>
      <c r="B26" s="5">
        <v>71267</v>
      </c>
      <c r="C26" s="5">
        <v>77782</v>
      </c>
    </row>
    <row r="27" spans="1:3" x14ac:dyDescent="0.25">
      <c r="A27" s="2" t="s">
        <v>53</v>
      </c>
      <c r="B27" s="4">
        <v>0</v>
      </c>
      <c r="C27" s="5">
        <v>1123</v>
      </c>
    </row>
    <row r="28" spans="1:3" x14ac:dyDescent="0.25">
      <c r="A28" s="2" t="s">
        <v>54</v>
      </c>
      <c r="B28" s="5">
        <v>290253</v>
      </c>
      <c r="C28" s="5">
        <v>285313</v>
      </c>
    </row>
    <row r="29" spans="1:3" x14ac:dyDescent="0.25">
      <c r="A29" s="2" t="s">
        <v>55</v>
      </c>
      <c r="B29" s="4">
        <v>0</v>
      </c>
      <c r="C29" s="4">
        <v>16</v>
      </c>
    </row>
    <row r="30" spans="1:3" ht="30" x14ac:dyDescent="0.25">
      <c r="A30" s="2" t="s">
        <v>56</v>
      </c>
      <c r="B30" s="5">
        <v>1482</v>
      </c>
      <c r="C30" s="5">
        <v>1855</v>
      </c>
    </row>
    <row r="31" spans="1:3" x14ac:dyDescent="0.25">
      <c r="A31" s="2" t="s">
        <v>57</v>
      </c>
      <c r="B31" s="5">
        <v>291735</v>
      </c>
      <c r="C31" s="5">
        <v>287184</v>
      </c>
    </row>
    <row r="32" spans="1:3" x14ac:dyDescent="0.25">
      <c r="A32" s="3" t="s">
        <v>58</v>
      </c>
      <c r="B32" s="4" t="s">
        <v>5</v>
      </c>
      <c r="C32" s="4" t="s">
        <v>5</v>
      </c>
    </row>
    <row r="33" spans="1:3" ht="105" x14ac:dyDescent="0.25">
      <c r="A33" s="2" t="s">
        <v>59</v>
      </c>
      <c r="B33" s="5">
        <v>25449</v>
      </c>
      <c r="C33" s="5">
        <v>7321</v>
      </c>
    </row>
    <row r="34" spans="1:3" x14ac:dyDescent="0.25">
      <c r="A34" s="2" t="s">
        <v>60</v>
      </c>
      <c r="B34" s="5">
        <v>5171</v>
      </c>
      <c r="C34" s="5">
        <v>2478</v>
      </c>
    </row>
    <row r="35" spans="1:3" x14ac:dyDescent="0.25">
      <c r="A35" s="2" t="s">
        <v>61</v>
      </c>
      <c r="B35" s="4">
        <v>224</v>
      </c>
      <c r="C35" s="4">
        <v>342</v>
      </c>
    </row>
    <row r="36" spans="1:3" ht="30" x14ac:dyDescent="0.25">
      <c r="A36" s="2" t="s">
        <v>62</v>
      </c>
      <c r="B36" s="4">
        <v>-241</v>
      </c>
      <c r="C36" s="5">
        <v>-1555</v>
      </c>
    </row>
    <row r="37" spans="1:3" x14ac:dyDescent="0.25">
      <c r="A37" s="2" t="s">
        <v>63</v>
      </c>
      <c r="B37" s="5">
        <v>30603</v>
      </c>
      <c r="C37" s="5">
        <v>25106</v>
      </c>
    </row>
    <row r="38" spans="1:3" ht="30" x14ac:dyDescent="0.25">
      <c r="A38" s="2" t="s">
        <v>64</v>
      </c>
      <c r="B38" s="5">
        <v>322338</v>
      </c>
      <c r="C38" s="5">
        <v>312290</v>
      </c>
    </row>
    <row r="39" spans="1:3" x14ac:dyDescent="0.25">
      <c r="A39" s="2" t="s">
        <v>65</v>
      </c>
      <c r="B39" s="4" t="s">
        <v>5</v>
      </c>
      <c r="C39" s="4" t="s">
        <v>5</v>
      </c>
    </row>
    <row r="40" spans="1:3" x14ac:dyDescent="0.25">
      <c r="A40" s="3" t="s">
        <v>58</v>
      </c>
      <c r="B40" s="4" t="s">
        <v>5</v>
      </c>
      <c r="C40" s="4" t="s">
        <v>5</v>
      </c>
    </row>
    <row r="41" spans="1:3" x14ac:dyDescent="0.25">
      <c r="A41" s="2" t="s">
        <v>66</v>
      </c>
      <c r="B41" s="4">
        <v>0</v>
      </c>
      <c r="C41" s="4">
        <v>0</v>
      </c>
    </row>
    <row r="42" spans="1:3" x14ac:dyDescent="0.25">
      <c r="A42" s="2" t="s">
        <v>67</v>
      </c>
      <c r="B42" s="4" t="s">
        <v>5</v>
      </c>
      <c r="C42" s="4" t="s">
        <v>5</v>
      </c>
    </row>
    <row r="43" spans="1:3" x14ac:dyDescent="0.25">
      <c r="A43" s="3" t="s">
        <v>58</v>
      </c>
      <c r="B43" s="4" t="s">
        <v>5</v>
      </c>
      <c r="C43" s="4" t="s">
        <v>5</v>
      </c>
    </row>
    <row r="44" spans="1:3" x14ac:dyDescent="0.25">
      <c r="A44" s="2" t="s">
        <v>66</v>
      </c>
      <c r="B44" s="8">
        <v>0</v>
      </c>
      <c r="C44" s="8">
        <v>16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5703125" customWidth="1"/>
    <col min="5" max="5" width="12.85546875" customWidth="1"/>
    <col min="7" max="7" width="3.42578125" customWidth="1"/>
    <col min="8" max="8" width="12.57031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14" t="s">
        <v>5</v>
      </c>
      <c r="C3" s="14"/>
      <c r="D3" s="14"/>
      <c r="E3" s="14"/>
      <c r="F3" s="14"/>
      <c r="G3" s="14"/>
      <c r="H3" s="14"/>
      <c r="I3" s="14"/>
    </row>
    <row r="4" spans="1:9" ht="15" customHeight="1" x14ac:dyDescent="0.25">
      <c r="A4" s="12" t="s">
        <v>546</v>
      </c>
      <c r="B4" s="14" t="s">
        <v>5</v>
      </c>
      <c r="C4" s="14"/>
      <c r="D4" s="14"/>
      <c r="E4" s="14"/>
      <c r="F4" s="14"/>
      <c r="G4" s="14"/>
      <c r="H4" s="14"/>
      <c r="I4" s="14"/>
    </row>
    <row r="5" spans="1:9" x14ac:dyDescent="0.25">
      <c r="A5" s="12"/>
      <c r="B5" s="16" t="s">
        <v>291</v>
      </c>
      <c r="C5" s="16"/>
      <c r="D5" s="16"/>
      <c r="E5" s="16"/>
      <c r="F5" s="16"/>
      <c r="G5" s="16"/>
      <c r="H5" s="16"/>
      <c r="I5" s="16"/>
    </row>
    <row r="6" spans="1:9" x14ac:dyDescent="0.25">
      <c r="A6" s="12"/>
      <c r="B6" s="16"/>
      <c r="C6" s="16"/>
      <c r="D6" s="16"/>
      <c r="E6" s="16"/>
      <c r="F6" s="16"/>
      <c r="G6" s="16"/>
      <c r="H6" s="16"/>
      <c r="I6" s="16"/>
    </row>
    <row r="7" spans="1:9" ht="15.75" thickBot="1" x14ac:dyDescent="0.3">
      <c r="A7" s="12"/>
      <c r="B7" s="19"/>
      <c r="C7" s="19"/>
      <c r="D7" s="55" t="s">
        <v>235</v>
      </c>
      <c r="E7" s="55"/>
      <c r="F7" s="19"/>
      <c r="G7" s="55" t="s">
        <v>236</v>
      </c>
      <c r="H7" s="55"/>
      <c r="I7" s="19"/>
    </row>
    <row r="8" spans="1:9" x14ac:dyDescent="0.25">
      <c r="A8" s="12"/>
      <c r="B8" s="19"/>
      <c r="C8" s="19"/>
      <c r="D8" s="42" t="s">
        <v>216</v>
      </c>
      <c r="E8" s="42"/>
      <c r="F8" s="42"/>
      <c r="G8" s="42"/>
      <c r="H8" s="42"/>
      <c r="I8" s="19"/>
    </row>
    <row r="9" spans="1:9" x14ac:dyDescent="0.25">
      <c r="A9" s="12"/>
      <c r="B9" s="68" t="s">
        <v>38</v>
      </c>
      <c r="C9" s="23"/>
      <c r="D9" s="24" t="s">
        <v>218</v>
      </c>
      <c r="E9" s="30">
        <v>13996</v>
      </c>
      <c r="F9" s="23"/>
      <c r="G9" s="24" t="s">
        <v>218</v>
      </c>
      <c r="H9" s="30">
        <v>15019</v>
      </c>
      <c r="I9" s="23"/>
    </row>
    <row r="10" spans="1:9" x14ac:dyDescent="0.25">
      <c r="A10" s="12"/>
      <c r="B10" s="69" t="s">
        <v>292</v>
      </c>
      <c r="C10" s="27"/>
      <c r="D10" s="26"/>
      <c r="E10" s="29"/>
      <c r="F10" s="27"/>
      <c r="G10" s="26"/>
      <c r="H10" s="29"/>
      <c r="I10" s="27"/>
    </row>
    <row r="11" spans="1:9" ht="26.25" x14ac:dyDescent="0.25">
      <c r="A11" s="12"/>
      <c r="B11" s="46" t="s">
        <v>293</v>
      </c>
      <c r="C11" s="23"/>
      <c r="D11" s="24"/>
      <c r="E11" s="30">
        <v>5231</v>
      </c>
      <c r="F11" s="23"/>
      <c r="G11" s="24"/>
      <c r="H11" s="30">
        <v>5826</v>
      </c>
      <c r="I11" s="23"/>
    </row>
    <row r="12" spans="1:9" x14ac:dyDescent="0.25">
      <c r="A12" s="12"/>
      <c r="B12" s="45" t="s">
        <v>294</v>
      </c>
      <c r="C12" s="27"/>
      <c r="D12" s="26"/>
      <c r="E12" s="28">
        <v>47997</v>
      </c>
      <c r="F12" s="27"/>
      <c r="G12" s="26"/>
      <c r="H12" s="28">
        <v>49012</v>
      </c>
      <c r="I12" s="27"/>
    </row>
    <row r="13" spans="1:9" x14ac:dyDescent="0.25">
      <c r="A13" s="12"/>
      <c r="B13" s="46" t="s">
        <v>295</v>
      </c>
      <c r="C13" s="23"/>
      <c r="D13" s="24"/>
      <c r="E13" s="30">
        <v>57334</v>
      </c>
      <c r="F13" s="23"/>
      <c r="G13" s="24"/>
      <c r="H13" s="30">
        <v>60322</v>
      </c>
      <c r="I13" s="23"/>
    </row>
    <row r="14" spans="1:9" x14ac:dyDescent="0.25">
      <c r="A14" s="12"/>
      <c r="B14" s="69" t="s">
        <v>296</v>
      </c>
      <c r="C14" s="27"/>
      <c r="D14" s="26"/>
      <c r="E14" s="29"/>
      <c r="F14" s="27"/>
      <c r="G14" s="26"/>
      <c r="H14" s="29"/>
      <c r="I14" s="27"/>
    </row>
    <row r="15" spans="1:9" x14ac:dyDescent="0.25">
      <c r="A15" s="12"/>
      <c r="B15" s="46" t="s">
        <v>297</v>
      </c>
      <c r="C15" s="23"/>
      <c r="D15" s="24"/>
      <c r="E15" s="30">
        <v>6223</v>
      </c>
      <c r="F15" s="23"/>
      <c r="G15" s="24"/>
      <c r="H15" s="30">
        <v>6886</v>
      </c>
      <c r="I15" s="23"/>
    </row>
    <row r="16" spans="1:9" x14ac:dyDescent="0.25">
      <c r="A16" s="12"/>
      <c r="B16" s="45" t="s">
        <v>298</v>
      </c>
      <c r="C16" s="27"/>
      <c r="D16" s="26"/>
      <c r="E16" s="28">
        <v>11896</v>
      </c>
      <c r="F16" s="27"/>
      <c r="G16" s="26"/>
      <c r="H16" s="28">
        <v>12955</v>
      </c>
      <c r="I16" s="27"/>
    </row>
    <row r="17" spans="1:9" ht="26.25" x14ac:dyDescent="0.25">
      <c r="A17" s="12"/>
      <c r="B17" s="46" t="s">
        <v>299</v>
      </c>
      <c r="C17" s="23"/>
      <c r="D17" s="24"/>
      <c r="E17" s="30">
        <v>8821</v>
      </c>
      <c r="F17" s="23"/>
      <c r="G17" s="24"/>
      <c r="H17" s="30">
        <v>8991</v>
      </c>
      <c r="I17" s="23"/>
    </row>
    <row r="18" spans="1:9" ht="15.75" thickBot="1" x14ac:dyDescent="0.3">
      <c r="A18" s="12"/>
      <c r="B18" s="69" t="s">
        <v>300</v>
      </c>
      <c r="C18" s="27"/>
      <c r="D18" s="49"/>
      <c r="E18" s="63">
        <v>6462</v>
      </c>
      <c r="F18" s="27"/>
      <c r="G18" s="49"/>
      <c r="H18" s="63">
        <v>6273</v>
      </c>
      <c r="I18" s="27"/>
    </row>
    <row r="19" spans="1:9" x14ac:dyDescent="0.25">
      <c r="A19" s="12"/>
      <c r="B19" s="70" t="s">
        <v>301</v>
      </c>
      <c r="C19" s="23"/>
      <c r="D19" s="60"/>
      <c r="E19" s="64">
        <v>157960</v>
      </c>
      <c r="F19" s="23"/>
      <c r="G19" s="60"/>
      <c r="H19" s="64">
        <v>165284</v>
      </c>
      <c r="I19" s="23"/>
    </row>
    <row r="20" spans="1:9" ht="15.75" thickBot="1" x14ac:dyDescent="0.3">
      <c r="A20" s="12"/>
      <c r="B20" s="45" t="s">
        <v>302</v>
      </c>
      <c r="C20" s="27"/>
      <c r="D20" s="49"/>
      <c r="E20" s="50">
        <v>-154</v>
      </c>
      <c r="F20" s="27"/>
      <c r="G20" s="49"/>
      <c r="H20" s="50">
        <v>-169</v>
      </c>
      <c r="I20" s="27"/>
    </row>
    <row r="21" spans="1:9" ht="15.75" thickBot="1" x14ac:dyDescent="0.3">
      <c r="A21" s="12"/>
      <c r="B21" s="51" t="s">
        <v>303</v>
      </c>
      <c r="C21" s="23"/>
      <c r="D21" s="52" t="s">
        <v>218</v>
      </c>
      <c r="E21" s="53">
        <v>157806</v>
      </c>
      <c r="F21" s="23"/>
      <c r="G21" s="52" t="s">
        <v>218</v>
      </c>
      <c r="H21" s="53">
        <v>165115</v>
      </c>
    </row>
    <row r="22" spans="1:9" ht="15.75" thickTop="1" x14ac:dyDescent="0.25">
      <c r="A22" s="12"/>
      <c r="B22" s="4"/>
    </row>
  </sheetData>
  <mergeCells count="11">
    <mergeCell ref="B6:I6"/>
    <mergeCell ref="D7:E7"/>
    <mergeCell ref="G7:H7"/>
    <mergeCell ref="D8:H8"/>
    <mergeCell ref="A1:A2"/>
    <mergeCell ref="B1:I1"/>
    <mergeCell ref="B2:I2"/>
    <mergeCell ref="B3:I3"/>
    <mergeCell ref="A4:A2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4"/>
  <sheetViews>
    <sheetView showGridLines="0" workbookViewId="0"/>
  </sheetViews>
  <sheetFormatPr defaultRowHeight="15" x14ac:dyDescent="0.25"/>
  <cols>
    <col min="1" max="2" width="36.5703125" bestFit="1" customWidth="1"/>
    <col min="4" max="4" width="3.85546875" customWidth="1"/>
    <col min="5" max="5" width="12.5703125" customWidth="1"/>
    <col min="7" max="7" width="3.5703125" customWidth="1"/>
    <col min="8" max="8" width="12.42578125" customWidth="1"/>
    <col min="9" max="9" width="4.85546875" bestFit="1" customWidth="1"/>
    <col min="10" max="10" width="3.140625" customWidth="1"/>
    <col min="11" max="11" width="9.85546875" customWidth="1"/>
    <col min="12" max="12" width="1.85546875" customWidth="1"/>
    <col min="13" max="13" width="5.7109375" customWidth="1"/>
    <col min="14" max="14" width="6.42578125" customWidth="1"/>
    <col min="16" max="16" width="2.5703125" customWidth="1"/>
    <col min="17" max="17" width="9.5703125" customWidth="1"/>
    <col min="19" max="19" width="3" customWidth="1"/>
    <col min="20" max="20" width="10" customWidth="1"/>
    <col min="21" max="21" width="6.5703125" bestFit="1" customWidth="1"/>
    <col min="22" max="22" width="1.5703125" bestFit="1" customWidth="1"/>
    <col min="23" max="23" width="3.85546875" bestFit="1" customWidth="1"/>
    <col min="24" max="24" width="1.85546875" bestFit="1" customWidth="1"/>
    <col min="25" max="25" width="6.5703125" bestFit="1" customWidth="1"/>
    <col min="26" max="26" width="4.5703125" bestFit="1" customWidth="1"/>
    <col min="28" max="28" width="3" customWidth="1"/>
    <col min="29" max="29" width="6.28515625" customWidth="1"/>
    <col min="31" max="31" width="1.5703125" bestFit="1" customWidth="1"/>
    <col min="32" max="32" width="5.140625" bestFit="1" customWidth="1"/>
    <col min="34" max="34" width="2.85546875" customWidth="1"/>
    <col min="35" max="35" width="7.85546875" customWidth="1"/>
  </cols>
  <sheetData>
    <row r="1" spans="1:36"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8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ht="15" customHeight="1" x14ac:dyDescent="0.25">
      <c r="A4" s="12" t="s">
        <v>54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row>
    <row r="5" spans="1:36" ht="15" customHeight="1" x14ac:dyDescent="0.25">
      <c r="A5" s="12"/>
      <c r="B5" s="169" t="s">
        <v>311</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c r="AD5" s="169"/>
      <c r="AE5" s="169"/>
      <c r="AF5" s="169"/>
      <c r="AG5" s="169"/>
      <c r="AH5" s="169"/>
      <c r="AI5" s="169"/>
      <c r="AJ5" s="169"/>
    </row>
    <row r="6" spans="1:36" x14ac:dyDescent="0.25">
      <c r="A6" s="12"/>
      <c r="B6" s="169"/>
      <c r="C6" s="169"/>
      <c r="D6" s="169"/>
      <c r="E6" s="169"/>
      <c r="F6" s="169"/>
      <c r="G6" s="169"/>
      <c r="H6" s="169"/>
      <c r="I6" s="169"/>
      <c r="J6" s="169"/>
      <c r="K6" s="169"/>
      <c r="L6" s="169"/>
      <c r="M6" s="169"/>
      <c r="N6" s="169"/>
      <c r="O6" s="169"/>
      <c r="P6" s="169"/>
      <c r="Q6" s="169"/>
      <c r="R6" s="169"/>
      <c r="S6" s="169"/>
      <c r="T6" s="169"/>
      <c r="U6" s="169"/>
      <c r="V6" s="169"/>
      <c r="W6" s="169"/>
      <c r="X6" s="169"/>
      <c r="Y6" s="169"/>
      <c r="Z6" s="169"/>
      <c r="AA6" s="169"/>
      <c r="AB6" s="169"/>
      <c r="AC6" s="169"/>
      <c r="AD6" s="169"/>
      <c r="AE6" s="169"/>
      <c r="AF6" s="169"/>
      <c r="AG6" s="169"/>
      <c r="AH6" s="169"/>
      <c r="AI6" s="169"/>
      <c r="AJ6" s="169"/>
    </row>
    <row r="7" spans="1:36" x14ac:dyDescent="0.25">
      <c r="A7" s="12"/>
      <c r="B7" s="19"/>
      <c r="C7" s="19"/>
      <c r="D7" s="39"/>
      <c r="E7" s="39"/>
      <c r="F7" s="19"/>
      <c r="G7" s="74" t="s">
        <v>38</v>
      </c>
      <c r="H7" s="74"/>
      <c r="I7" s="19"/>
      <c r="J7" s="74" t="s">
        <v>39</v>
      </c>
      <c r="K7" s="74"/>
      <c r="L7" s="19"/>
      <c r="M7" s="74" t="s">
        <v>39</v>
      </c>
      <c r="N7" s="74"/>
      <c r="O7" s="19"/>
      <c r="P7" s="39"/>
      <c r="Q7" s="39"/>
      <c r="R7" s="19"/>
    </row>
    <row r="8" spans="1:36" ht="15.75" thickBot="1" x14ac:dyDescent="0.3">
      <c r="A8" s="12"/>
      <c r="B8" s="19"/>
      <c r="C8" s="19"/>
      <c r="D8" s="55" t="s">
        <v>38</v>
      </c>
      <c r="E8" s="55"/>
      <c r="F8" s="19"/>
      <c r="G8" s="55" t="s">
        <v>312</v>
      </c>
      <c r="H8" s="55"/>
      <c r="I8" s="19"/>
      <c r="J8" s="55" t="s">
        <v>312</v>
      </c>
      <c r="K8" s="55"/>
      <c r="L8" s="19"/>
      <c r="M8" s="55" t="s">
        <v>313</v>
      </c>
      <c r="N8" s="55"/>
      <c r="O8" s="19"/>
      <c r="P8" s="55" t="s">
        <v>128</v>
      </c>
      <c r="Q8" s="55"/>
      <c r="R8" s="19"/>
    </row>
    <row r="9" spans="1:36" x14ac:dyDescent="0.25">
      <c r="A9" s="12"/>
      <c r="B9" s="19"/>
      <c r="C9" s="19"/>
      <c r="D9" s="42" t="s">
        <v>216</v>
      </c>
      <c r="E9" s="42"/>
      <c r="F9" s="42"/>
      <c r="G9" s="42"/>
      <c r="H9" s="42"/>
      <c r="I9" s="42"/>
      <c r="J9" s="42"/>
      <c r="K9" s="42"/>
      <c r="L9" s="42"/>
      <c r="M9" s="42"/>
      <c r="N9" s="42"/>
      <c r="O9" s="42"/>
      <c r="P9" s="42"/>
      <c r="Q9" s="42"/>
      <c r="R9" s="19"/>
    </row>
    <row r="10" spans="1:36" x14ac:dyDescent="0.25">
      <c r="A10" s="12"/>
      <c r="B10" s="22">
        <v>41912</v>
      </c>
      <c r="C10" s="23"/>
      <c r="D10" s="24"/>
      <c r="E10" s="25"/>
      <c r="F10" s="23"/>
      <c r="G10" s="24"/>
      <c r="H10" s="25"/>
      <c r="I10" s="23"/>
      <c r="J10" s="24"/>
      <c r="K10" s="25"/>
      <c r="L10" s="23"/>
      <c r="M10" s="24"/>
      <c r="N10" s="25"/>
      <c r="O10" s="23"/>
      <c r="P10" s="24"/>
      <c r="Q10" s="25"/>
      <c r="R10" s="23"/>
    </row>
    <row r="11" spans="1:36" x14ac:dyDescent="0.25">
      <c r="A11" s="12"/>
      <c r="B11" s="26" t="s">
        <v>314</v>
      </c>
      <c r="C11" s="27"/>
      <c r="D11" s="26"/>
      <c r="E11" s="29"/>
      <c r="F11" s="27"/>
      <c r="G11" s="26"/>
      <c r="H11" s="29"/>
      <c r="I11" s="27"/>
      <c r="J11" s="26"/>
      <c r="K11" s="29"/>
      <c r="L11" s="27"/>
      <c r="M11" s="26"/>
      <c r="N11" s="29"/>
      <c r="O11" s="27"/>
      <c r="P11" s="26"/>
      <c r="Q11" s="29"/>
      <c r="R11" s="27"/>
    </row>
    <row r="12" spans="1:36" x14ac:dyDescent="0.25">
      <c r="A12" s="12"/>
      <c r="B12" s="46" t="s">
        <v>315</v>
      </c>
      <c r="C12" s="23"/>
      <c r="D12" s="24" t="s">
        <v>218</v>
      </c>
      <c r="E12" s="25">
        <v>589</v>
      </c>
      <c r="F12" s="23"/>
      <c r="G12" s="24" t="s">
        <v>218</v>
      </c>
      <c r="H12" s="30">
        <v>7393</v>
      </c>
      <c r="I12" s="23"/>
      <c r="J12" s="24" t="s">
        <v>218</v>
      </c>
      <c r="K12" s="30">
        <v>1240</v>
      </c>
      <c r="L12" s="23"/>
      <c r="M12" s="24" t="s">
        <v>218</v>
      </c>
      <c r="N12" s="25">
        <v>240</v>
      </c>
      <c r="O12" s="23"/>
      <c r="P12" s="24" t="s">
        <v>218</v>
      </c>
      <c r="Q12" s="30">
        <v>9462</v>
      </c>
      <c r="R12" s="23"/>
    </row>
    <row r="13" spans="1:36" x14ac:dyDescent="0.25">
      <c r="A13" s="12"/>
      <c r="B13" s="71" t="s">
        <v>316</v>
      </c>
      <c r="C13" s="27"/>
      <c r="D13" s="26"/>
      <c r="E13" s="29" t="s">
        <v>221</v>
      </c>
      <c r="F13" s="27"/>
      <c r="G13" s="26"/>
      <c r="H13" s="29" t="s">
        <v>221</v>
      </c>
      <c r="I13" s="27"/>
      <c r="J13" s="26"/>
      <c r="K13" s="29">
        <v>-72</v>
      </c>
      <c r="L13" s="27"/>
      <c r="M13" s="26"/>
      <c r="N13" s="29">
        <v>-18</v>
      </c>
      <c r="O13" s="27"/>
      <c r="P13" s="26"/>
      <c r="Q13" s="29">
        <v>-90</v>
      </c>
      <c r="R13" s="27"/>
    </row>
    <row r="14" spans="1:36" x14ac:dyDescent="0.25">
      <c r="A14" s="12"/>
      <c r="B14" s="70" t="s">
        <v>317</v>
      </c>
      <c r="C14" s="23"/>
      <c r="D14" s="24"/>
      <c r="E14" s="25">
        <v>31</v>
      </c>
      <c r="F14" s="23"/>
      <c r="G14" s="24"/>
      <c r="H14" s="25">
        <v>7</v>
      </c>
      <c r="I14" s="23"/>
      <c r="J14" s="24"/>
      <c r="K14" s="25">
        <v>37</v>
      </c>
      <c r="L14" s="23"/>
      <c r="M14" s="24"/>
      <c r="N14" s="25">
        <v>15</v>
      </c>
      <c r="O14" s="23"/>
      <c r="P14" s="24"/>
      <c r="Q14" s="25">
        <v>90</v>
      </c>
      <c r="R14" s="23"/>
    </row>
    <row r="15" spans="1:36" ht="15.75" thickBot="1" x14ac:dyDescent="0.3">
      <c r="A15" s="12"/>
      <c r="B15" s="71" t="s">
        <v>318</v>
      </c>
      <c r="C15" s="27"/>
      <c r="D15" s="49"/>
      <c r="E15" s="50">
        <v>-176</v>
      </c>
      <c r="F15" s="27"/>
      <c r="G15" s="49"/>
      <c r="H15" s="63">
        <v>-1996</v>
      </c>
      <c r="I15" s="27"/>
      <c r="J15" s="49"/>
      <c r="K15" s="50">
        <v>-297</v>
      </c>
      <c r="L15" s="27"/>
      <c r="M15" s="49"/>
      <c r="N15" s="50">
        <v>-31</v>
      </c>
      <c r="O15" s="27"/>
      <c r="P15" s="49"/>
      <c r="Q15" s="63">
        <v>-2500</v>
      </c>
      <c r="R15" s="27"/>
    </row>
    <row r="16" spans="1:36" ht="15.75" thickBot="1" x14ac:dyDescent="0.3">
      <c r="A16" s="12"/>
      <c r="B16" s="46" t="s">
        <v>319</v>
      </c>
      <c r="C16" s="23"/>
      <c r="D16" s="52" t="s">
        <v>218</v>
      </c>
      <c r="E16" s="54">
        <v>444</v>
      </c>
      <c r="F16" s="23"/>
      <c r="G16" s="52" t="s">
        <v>218</v>
      </c>
      <c r="H16" s="53">
        <v>5404</v>
      </c>
      <c r="I16" s="23"/>
      <c r="J16" s="52" t="s">
        <v>218</v>
      </c>
      <c r="K16" s="54">
        <v>908</v>
      </c>
      <c r="L16" s="23"/>
      <c r="M16" s="52" t="s">
        <v>218</v>
      </c>
      <c r="N16" s="54">
        <v>206</v>
      </c>
      <c r="O16" s="23"/>
      <c r="P16" s="52" t="s">
        <v>218</v>
      </c>
      <c r="Q16" s="53">
        <v>6962</v>
      </c>
      <c r="R16" s="23"/>
    </row>
    <row r="17" spans="1:36" ht="15.75" thickTop="1" x14ac:dyDescent="0.25">
      <c r="A17" s="12"/>
      <c r="B17" s="26"/>
      <c r="C17" s="27"/>
      <c r="D17" s="72"/>
      <c r="E17" s="73"/>
      <c r="F17" s="27"/>
      <c r="G17" s="72"/>
      <c r="H17" s="73"/>
      <c r="I17" s="27"/>
      <c r="J17" s="72"/>
      <c r="K17" s="73"/>
      <c r="L17" s="27"/>
      <c r="M17" s="72"/>
      <c r="N17" s="73"/>
      <c r="O17" s="27"/>
      <c r="P17" s="72"/>
      <c r="Q17" s="73"/>
      <c r="R17" s="27"/>
    </row>
    <row r="18" spans="1:36" x14ac:dyDescent="0.25">
      <c r="A18" s="12"/>
      <c r="B18" s="22">
        <v>41547</v>
      </c>
      <c r="C18" s="23"/>
      <c r="D18" s="24"/>
      <c r="E18" s="25"/>
      <c r="F18" s="23"/>
      <c r="G18" s="24"/>
      <c r="H18" s="25"/>
      <c r="I18" s="23"/>
      <c r="J18" s="24"/>
      <c r="K18" s="25"/>
      <c r="L18" s="23"/>
      <c r="M18" s="24"/>
      <c r="N18" s="25"/>
      <c r="O18" s="23"/>
      <c r="P18" s="24"/>
      <c r="Q18" s="25"/>
      <c r="R18" s="23"/>
    </row>
    <row r="19" spans="1:36" x14ac:dyDescent="0.25">
      <c r="A19" s="12"/>
      <c r="B19" s="26" t="s">
        <v>314</v>
      </c>
      <c r="C19" s="27"/>
      <c r="D19" s="26"/>
      <c r="E19" s="29"/>
      <c r="F19" s="27"/>
      <c r="G19" s="26"/>
      <c r="H19" s="29"/>
      <c r="I19" s="27"/>
      <c r="J19" s="26"/>
      <c r="K19" s="29"/>
      <c r="L19" s="27"/>
      <c r="M19" s="26"/>
      <c r="N19" s="29"/>
      <c r="O19" s="27"/>
      <c r="P19" s="26"/>
      <c r="Q19" s="29"/>
      <c r="R19" s="27"/>
    </row>
    <row r="20" spans="1:36" x14ac:dyDescent="0.25">
      <c r="A20" s="12"/>
      <c r="B20" s="46" t="s">
        <v>315</v>
      </c>
      <c r="C20" s="23"/>
      <c r="D20" s="24" t="s">
        <v>218</v>
      </c>
      <c r="E20" s="25">
        <v>770</v>
      </c>
      <c r="F20" s="23"/>
      <c r="G20" s="24" t="s">
        <v>218</v>
      </c>
      <c r="H20" s="30">
        <v>6803</v>
      </c>
      <c r="I20" s="23"/>
      <c r="J20" s="24" t="s">
        <v>218</v>
      </c>
      <c r="K20" s="30">
        <v>1733</v>
      </c>
      <c r="L20" s="23"/>
      <c r="M20" s="24" t="s">
        <v>218</v>
      </c>
      <c r="N20" s="25">
        <v>177</v>
      </c>
      <c r="O20" s="23"/>
      <c r="P20" s="24" t="s">
        <v>218</v>
      </c>
      <c r="Q20" s="30">
        <v>9483</v>
      </c>
      <c r="R20" s="23"/>
    </row>
    <row r="21" spans="1:36" x14ac:dyDescent="0.25">
      <c r="A21" s="12"/>
      <c r="B21" s="71" t="s">
        <v>316</v>
      </c>
      <c r="C21" s="27"/>
      <c r="D21" s="26"/>
      <c r="E21" s="29" t="s">
        <v>221</v>
      </c>
      <c r="F21" s="27"/>
      <c r="G21" s="26"/>
      <c r="H21" s="29">
        <v>-435</v>
      </c>
      <c r="I21" s="27"/>
      <c r="J21" s="26"/>
      <c r="K21" s="29">
        <v>-20</v>
      </c>
      <c r="L21" s="27"/>
      <c r="M21" s="26"/>
      <c r="N21" s="29">
        <v>-20</v>
      </c>
      <c r="O21" s="27"/>
      <c r="P21" s="26"/>
      <c r="Q21" s="29">
        <v>-475</v>
      </c>
      <c r="R21" s="27"/>
    </row>
    <row r="22" spans="1:36" x14ac:dyDescent="0.25">
      <c r="A22" s="12"/>
      <c r="B22" s="70" t="s">
        <v>317</v>
      </c>
      <c r="C22" s="23"/>
      <c r="D22" s="24"/>
      <c r="E22" s="25">
        <v>60</v>
      </c>
      <c r="F22" s="23"/>
      <c r="G22" s="24"/>
      <c r="H22" s="25">
        <v>55</v>
      </c>
      <c r="I22" s="23"/>
      <c r="J22" s="24"/>
      <c r="K22" s="25">
        <v>24</v>
      </c>
      <c r="L22" s="23"/>
      <c r="M22" s="24"/>
      <c r="N22" s="25">
        <v>21</v>
      </c>
      <c r="O22" s="23"/>
      <c r="P22" s="24"/>
      <c r="Q22" s="25">
        <v>160</v>
      </c>
      <c r="R22" s="23"/>
    </row>
    <row r="23" spans="1:36" ht="15.75" thickBot="1" x14ac:dyDescent="0.3">
      <c r="A23" s="12"/>
      <c r="B23" s="71" t="s">
        <v>318</v>
      </c>
      <c r="C23" s="27"/>
      <c r="D23" s="49"/>
      <c r="E23" s="50">
        <v>-187</v>
      </c>
      <c r="F23" s="27"/>
      <c r="G23" s="49"/>
      <c r="H23" s="50">
        <v>636</v>
      </c>
      <c r="I23" s="27"/>
      <c r="J23" s="49"/>
      <c r="K23" s="50">
        <v>-455</v>
      </c>
      <c r="L23" s="27"/>
      <c r="M23" s="49"/>
      <c r="N23" s="50">
        <v>6</v>
      </c>
      <c r="O23" s="27"/>
      <c r="P23" s="49"/>
      <c r="Q23" s="50" t="s">
        <v>221</v>
      </c>
      <c r="R23" s="27"/>
    </row>
    <row r="24" spans="1:36" ht="15.75" thickBot="1" x14ac:dyDescent="0.3">
      <c r="A24" s="12"/>
      <c r="B24" s="46" t="s">
        <v>319</v>
      </c>
      <c r="C24" s="23"/>
      <c r="D24" s="52" t="s">
        <v>218</v>
      </c>
      <c r="E24" s="54">
        <v>643</v>
      </c>
      <c r="F24" s="23"/>
      <c r="G24" s="52" t="s">
        <v>218</v>
      </c>
      <c r="H24" s="53">
        <v>7059</v>
      </c>
      <c r="I24" s="23"/>
      <c r="J24" s="52" t="s">
        <v>218</v>
      </c>
      <c r="K24" s="53">
        <v>1282</v>
      </c>
      <c r="L24" s="23"/>
      <c r="M24" s="52" t="s">
        <v>218</v>
      </c>
      <c r="N24" s="54">
        <v>184</v>
      </c>
      <c r="O24" s="23"/>
      <c r="P24" s="52" t="s">
        <v>218</v>
      </c>
      <c r="Q24" s="53">
        <v>9168</v>
      </c>
      <c r="R24" s="23"/>
    </row>
    <row r="25" spans="1:36" ht="15.75" thickTop="1" x14ac:dyDescent="0.25">
      <c r="A25" s="1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66"/>
      <c r="AJ25" s="66"/>
    </row>
    <row r="26" spans="1:36" ht="15" customHeight="1" x14ac:dyDescent="0.25">
      <c r="A26" s="12"/>
      <c r="B26" s="169" t="s">
        <v>320</v>
      </c>
      <c r="C26" s="169"/>
      <c r="D26" s="169"/>
      <c r="E26" s="169"/>
      <c r="F26" s="169"/>
      <c r="G26" s="169"/>
      <c r="H26" s="169"/>
      <c r="I26" s="169"/>
      <c r="J26" s="169"/>
      <c r="K26" s="169"/>
      <c r="L26" s="169"/>
      <c r="M26" s="169"/>
      <c r="N26" s="169"/>
      <c r="O26" s="169"/>
      <c r="P26" s="169"/>
      <c r="Q26" s="169"/>
      <c r="R26" s="169"/>
      <c r="S26" s="169"/>
      <c r="T26" s="169"/>
      <c r="U26" s="169"/>
      <c r="V26" s="169"/>
      <c r="W26" s="169"/>
      <c r="X26" s="169"/>
      <c r="Y26" s="169"/>
      <c r="Z26" s="169"/>
      <c r="AA26" s="169"/>
      <c r="AB26" s="169"/>
      <c r="AC26" s="169"/>
      <c r="AD26" s="169"/>
      <c r="AE26" s="169"/>
      <c r="AF26" s="169"/>
      <c r="AG26" s="169"/>
      <c r="AH26" s="169"/>
      <c r="AI26" s="169"/>
      <c r="AJ26" s="169"/>
    </row>
    <row r="27" spans="1:36" x14ac:dyDescent="0.25">
      <c r="A27" s="12"/>
      <c r="B27" s="169"/>
      <c r="C27" s="169"/>
      <c r="D27" s="169"/>
      <c r="E27" s="169"/>
      <c r="F27" s="169"/>
      <c r="G27" s="169"/>
      <c r="H27" s="169"/>
      <c r="I27" s="169"/>
      <c r="J27" s="169"/>
      <c r="K27" s="169"/>
      <c r="L27" s="169"/>
      <c r="M27" s="169"/>
      <c r="N27" s="169"/>
      <c r="O27" s="169"/>
      <c r="P27" s="169"/>
      <c r="Q27" s="169"/>
      <c r="R27" s="169"/>
      <c r="S27" s="169"/>
      <c r="T27" s="169"/>
      <c r="U27" s="169"/>
      <c r="V27" s="169"/>
      <c r="W27" s="169"/>
      <c r="X27" s="169"/>
      <c r="Y27" s="169"/>
      <c r="Z27" s="169"/>
      <c r="AA27" s="169"/>
      <c r="AB27" s="169"/>
      <c r="AC27" s="169"/>
      <c r="AD27" s="169"/>
      <c r="AE27" s="169"/>
      <c r="AF27" s="169"/>
      <c r="AG27" s="169"/>
      <c r="AH27" s="169"/>
      <c r="AI27" s="169"/>
      <c r="AJ27" s="169"/>
    </row>
    <row r="28" spans="1:36" x14ac:dyDescent="0.25">
      <c r="A28" s="12"/>
      <c r="B28" s="19"/>
      <c r="C28" s="19"/>
      <c r="D28" s="39"/>
      <c r="E28" s="39"/>
      <c r="F28" s="19"/>
      <c r="G28" s="74" t="s">
        <v>38</v>
      </c>
      <c r="H28" s="74"/>
      <c r="I28" s="19"/>
      <c r="J28" s="74" t="s">
        <v>39</v>
      </c>
      <c r="K28" s="74"/>
      <c r="L28" s="19"/>
      <c r="M28" s="74" t="s">
        <v>39</v>
      </c>
      <c r="N28" s="74"/>
      <c r="O28" s="19"/>
      <c r="P28" s="39"/>
      <c r="Q28" s="39"/>
      <c r="R28" s="19"/>
    </row>
    <row r="29" spans="1:36" ht="15.75" thickBot="1" x14ac:dyDescent="0.3">
      <c r="A29" s="12"/>
      <c r="B29" s="19"/>
      <c r="C29" s="19"/>
      <c r="D29" s="55" t="s">
        <v>38</v>
      </c>
      <c r="E29" s="55"/>
      <c r="F29" s="19"/>
      <c r="G29" s="55" t="s">
        <v>312</v>
      </c>
      <c r="H29" s="55"/>
      <c r="I29" s="19"/>
      <c r="J29" s="55" t="s">
        <v>312</v>
      </c>
      <c r="K29" s="55"/>
      <c r="L29" s="19"/>
      <c r="M29" s="55" t="s">
        <v>313</v>
      </c>
      <c r="N29" s="55"/>
      <c r="O29" s="19"/>
      <c r="P29" s="55" t="s">
        <v>128</v>
      </c>
      <c r="Q29" s="55"/>
      <c r="R29" s="19"/>
    </row>
    <row r="30" spans="1:36" x14ac:dyDescent="0.25">
      <c r="A30" s="12"/>
      <c r="B30" s="19"/>
      <c r="C30" s="19"/>
      <c r="D30" s="42" t="s">
        <v>216</v>
      </c>
      <c r="E30" s="42"/>
      <c r="F30" s="42"/>
      <c r="G30" s="42"/>
      <c r="H30" s="42"/>
      <c r="I30" s="42"/>
      <c r="J30" s="42"/>
      <c r="K30" s="42"/>
      <c r="L30" s="42"/>
      <c r="M30" s="42"/>
      <c r="N30" s="42"/>
      <c r="O30" s="42"/>
      <c r="P30" s="42"/>
      <c r="Q30" s="42"/>
      <c r="R30" s="19"/>
    </row>
    <row r="31" spans="1:36" x14ac:dyDescent="0.25">
      <c r="A31" s="12"/>
      <c r="B31" s="22">
        <v>41912</v>
      </c>
      <c r="C31" s="23"/>
      <c r="D31" s="24"/>
      <c r="E31" s="25"/>
      <c r="F31" s="23"/>
      <c r="G31" s="24"/>
      <c r="H31" s="25"/>
      <c r="I31" s="23"/>
      <c r="J31" s="24"/>
      <c r="K31" s="25"/>
      <c r="L31" s="23"/>
      <c r="M31" s="24"/>
      <c r="N31" s="25"/>
      <c r="O31" s="23"/>
      <c r="P31" s="24"/>
      <c r="Q31" s="25"/>
      <c r="R31" s="23"/>
    </row>
    <row r="32" spans="1:36" x14ac:dyDescent="0.25">
      <c r="A32" s="12"/>
      <c r="B32" s="26" t="s">
        <v>314</v>
      </c>
      <c r="C32" s="27"/>
      <c r="D32" s="26"/>
      <c r="E32" s="29"/>
      <c r="F32" s="27"/>
      <c r="G32" s="26"/>
      <c r="H32" s="29"/>
      <c r="I32" s="27"/>
      <c r="J32" s="26"/>
      <c r="K32" s="29"/>
      <c r="L32" s="27"/>
      <c r="M32" s="26"/>
      <c r="N32" s="29"/>
      <c r="O32" s="27"/>
      <c r="P32" s="26"/>
      <c r="Q32" s="29"/>
      <c r="R32" s="27"/>
    </row>
    <row r="33" spans="1:36" x14ac:dyDescent="0.25">
      <c r="A33" s="12"/>
      <c r="B33" s="46" t="s">
        <v>315</v>
      </c>
      <c r="C33" s="23"/>
      <c r="D33" s="24" t="s">
        <v>218</v>
      </c>
      <c r="E33" s="25">
        <v>633</v>
      </c>
      <c r="F33" s="23"/>
      <c r="G33" s="24" t="s">
        <v>218</v>
      </c>
      <c r="H33" s="30">
        <v>7180</v>
      </c>
      <c r="I33" s="23"/>
      <c r="J33" s="24" t="s">
        <v>218</v>
      </c>
      <c r="K33" s="30">
        <v>1215</v>
      </c>
      <c r="L33" s="23"/>
      <c r="M33" s="24" t="s">
        <v>218</v>
      </c>
      <c r="N33" s="25">
        <v>186</v>
      </c>
      <c r="O33" s="23"/>
      <c r="P33" s="24" t="s">
        <v>218</v>
      </c>
      <c r="Q33" s="30">
        <v>9214</v>
      </c>
      <c r="R33" s="23"/>
    </row>
    <row r="34" spans="1:36" x14ac:dyDescent="0.25">
      <c r="A34" s="12"/>
      <c r="B34" s="71" t="s">
        <v>316</v>
      </c>
      <c r="C34" s="27"/>
      <c r="D34" s="26"/>
      <c r="E34" s="29">
        <v>-95</v>
      </c>
      <c r="F34" s="27"/>
      <c r="G34" s="26"/>
      <c r="H34" s="29">
        <v>-42</v>
      </c>
      <c r="I34" s="27"/>
      <c r="J34" s="26"/>
      <c r="K34" s="29">
        <v>-141</v>
      </c>
      <c r="L34" s="27"/>
      <c r="M34" s="26"/>
      <c r="N34" s="29">
        <v>-70</v>
      </c>
      <c r="O34" s="27"/>
      <c r="P34" s="26"/>
      <c r="Q34" s="29">
        <v>-348</v>
      </c>
      <c r="R34" s="27"/>
    </row>
    <row r="35" spans="1:36" x14ac:dyDescent="0.25">
      <c r="A35" s="12"/>
      <c r="B35" s="70" t="s">
        <v>317</v>
      </c>
      <c r="C35" s="23"/>
      <c r="D35" s="24"/>
      <c r="E35" s="25">
        <v>118</v>
      </c>
      <c r="F35" s="23"/>
      <c r="G35" s="24"/>
      <c r="H35" s="25">
        <v>305</v>
      </c>
      <c r="I35" s="23"/>
      <c r="J35" s="24"/>
      <c r="K35" s="25">
        <v>112</v>
      </c>
      <c r="L35" s="23"/>
      <c r="M35" s="24"/>
      <c r="N35" s="25">
        <v>61</v>
      </c>
      <c r="O35" s="23"/>
      <c r="P35" s="24"/>
      <c r="Q35" s="25">
        <v>596</v>
      </c>
      <c r="R35" s="23"/>
    </row>
    <row r="36" spans="1:36" ht="15.75" thickBot="1" x14ac:dyDescent="0.3">
      <c r="A36" s="12"/>
      <c r="B36" s="71" t="s">
        <v>318</v>
      </c>
      <c r="C36" s="27"/>
      <c r="D36" s="49"/>
      <c r="E36" s="50">
        <v>-212</v>
      </c>
      <c r="F36" s="27"/>
      <c r="G36" s="49"/>
      <c r="H36" s="63">
        <v>-2039</v>
      </c>
      <c r="I36" s="27"/>
      <c r="J36" s="49"/>
      <c r="K36" s="50">
        <v>-278</v>
      </c>
      <c r="L36" s="27"/>
      <c r="M36" s="49"/>
      <c r="N36" s="50">
        <v>29</v>
      </c>
      <c r="O36" s="27"/>
      <c r="P36" s="49"/>
      <c r="Q36" s="63">
        <v>-2500</v>
      </c>
      <c r="R36" s="27"/>
    </row>
    <row r="37" spans="1:36" ht="15.75" thickBot="1" x14ac:dyDescent="0.3">
      <c r="A37" s="12"/>
      <c r="B37" s="46" t="s">
        <v>319</v>
      </c>
      <c r="C37" s="23"/>
      <c r="D37" s="52" t="s">
        <v>218</v>
      </c>
      <c r="E37" s="54">
        <v>444</v>
      </c>
      <c r="F37" s="23"/>
      <c r="G37" s="52" t="s">
        <v>218</v>
      </c>
      <c r="H37" s="53">
        <v>5404</v>
      </c>
      <c r="I37" s="23"/>
      <c r="J37" s="52" t="s">
        <v>218</v>
      </c>
      <c r="K37" s="54">
        <v>908</v>
      </c>
      <c r="L37" s="23"/>
      <c r="M37" s="52" t="s">
        <v>218</v>
      </c>
      <c r="N37" s="54">
        <v>206</v>
      </c>
      <c r="O37" s="23"/>
      <c r="P37" s="52" t="s">
        <v>218</v>
      </c>
      <c r="Q37" s="53">
        <v>6962</v>
      </c>
      <c r="R37" s="23"/>
    </row>
    <row r="38" spans="1:36" ht="15.75" thickTop="1" x14ac:dyDescent="0.25">
      <c r="A38" s="12"/>
      <c r="B38" s="26"/>
      <c r="C38" s="27"/>
      <c r="D38" s="72"/>
      <c r="E38" s="73"/>
      <c r="F38" s="27"/>
      <c r="G38" s="72"/>
      <c r="H38" s="73"/>
      <c r="I38" s="27"/>
      <c r="J38" s="72"/>
      <c r="K38" s="73"/>
      <c r="L38" s="27"/>
      <c r="M38" s="72"/>
      <c r="N38" s="73"/>
      <c r="O38" s="27"/>
      <c r="P38" s="72"/>
      <c r="Q38" s="73"/>
      <c r="R38" s="27"/>
    </row>
    <row r="39" spans="1:36" x14ac:dyDescent="0.25">
      <c r="A39" s="12"/>
      <c r="B39" s="22">
        <v>41547</v>
      </c>
      <c r="C39" s="23"/>
      <c r="D39" s="24"/>
      <c r="E39" s="25"/>
      <c r="F39" s="23"/>
      <c r="G39" s="24"/>
      <c r="H39" s="25"/>
      <c r="I39" s="23"/>
      <c r="J39" s="24"/>
      <c r="K39" s="25"/>
      <c r="L39" s="23"/>
      <c r="M39" s="24"/>
      <c r="N39" s="25"/>
      <c r="O39" s="23"/>
      <c r="P39" s="24"/>
      <c r="Q39" s="25"/>
      <c r="R39" s="23"/>
    </row>
    <row r="40" spans="1:36" x14ac:dyDescent="0.25">
      <c r="A40" s="12"/>
      <c r="B40" s="26" t="s">
        <v>314</v>
      </c>
      <c r="C40" s="27"/>
      <c r="D40" s="26"/>
      <c r="E40" s="29"/>
      <c r="F40" s="27"/>
      <c r="G40" s="26"/>
      <c r="H40" s="29"/>
      <c r="I40" s="27"/>
      <c r="J40" s="26"/>
      <c r="K40" s="29"/>
      <c r="L40" s="27"/>
      <c r="M40" s="26"/>
      <c r="N40" s="29"/>
      <c r="O40" s="27"/>
      <c r="P40" s="26"/>
      <c r="Q40" s="29"/>
      <c r="R40" s="27"/>
    </row>
    <row r="41" spans="1:36" x14ac:dyDescent="0.25">
      <c r="A41" s="12"/>
      <c r="B41" s="46" t="s">
        <v>315</v>
      </c>
      <c r="C41" s="23"/>
      <c r="D41" s="24" t="s">
        <v>218</v>
      </c>
      <c r="E41" s="25">
        <v>908</v>
      </c>
      <c r="F41" s="23"/>
      <c r="G41" s="24" t="s">
        <v>218</v>
      </c>
      <c r="H41" s="30">
        <v>8682</v>
      </c>
      <c r="I41" s="23"/>
      <c r="J41" s="24" t="s">
        <v>218</v>
      </c>
      <c r="K41" s="30">
        <v>2036</v>
      </c>
      <c r="L41" s="23"/>
      <c r="M41" s="24" t="s">
        <v>218</v>
      </c>
      <c r="N41" s="25">
        <v>143</v>
      </c>
      <c r="O41" s="23"/>
      <c r="P41" s="24" t="s">
        <v>218</v>
      </c>
      <c r="Q41" s="30">
        <v>11769</v>
      </c>
      <c r="R41" s="23"/>
    </row>
    <row r="42" spans="1:36" x14ac:dyDescent="0.25">
      <c r="A42" s="12"/>
      <c r="B42" s="71" t="s">
        <v>316</v>
      </c>
      <c r="C42" s="27"/>
      <c r="D42" s="26"/>
      <c r="E42" s="29">
        <v>-164</v>
      </c>
      <c r="F42" s="27"/>
      <c r="G42" s="26"/>
      <c r="H42" s="29">
        <v>-523</v>
      </c>
      <c r="I42" s="27"/>
      <c r="J42" s="26"/>
      <c r="K42" s="29">
        <v>-83</v>
      </c>
      <c r="L42" s="27"/>
      <c r="M42" s="26"/>
      <c r="N42" s="29">
        <v>-89</v>
      </c>
      <c r="O42" s="27"/>
      <c r="P42" s="26"/>
      <c r="Q42" s="29">
        <v>-859</v>
      </c>
      <c r="R42" s="27"/>
    </row>
    <row r="43" spans="1:36" x14ac:dyDescent="0.25">
      <c r="A43" s="12"/>
      <c r="B43" s="70" t="s">
        <v>317</v>
      </c>
      <c r="C43" s="23"/>
      <c r="D43" s="24"/>
      <c r="E43" s="25">
        <v>114</v>
      </c>
      <c r="F43" s="23"/>
      <c r="G43" s="24"/>
      <c r="H43" s="25">
        <v>67</v>
      </c>
      <c r="I43" s="23"/>
      <c r="J43" s="24"/>
      <c r="K43" s="25">
        <v>243</v>
      </c>
      <c r="L43" s="23"/>
      <c r="M43" s="24"/>
      <c r="N43" s="25">
        <v>84</v>
      </c>
      <c r="O43" s="23"/>
      <c r="P43" s="24"/>
      <c r="Q43" s="25">
        <v>508</v>
      </c>
      <c r="R43" s="23"/>
    </row>
    <row r="44" spans="1:36" ht="15.75" thickBot="1" x14ac:dyDescent="0.3">
      <c r="A44" s="12"/>
      <c r="B44" s="71" t="s">
        <v>318</v>
      </c>
      <c r="C44" s="27"/>
      <c r="D44" s="49"/>
      <c r="E44" s="50">
        <v>-215</v>
      </c>
      <c r="F44" s="27"/>
      <c r="G44" s="49"/>
      <c r="H44" s="63">
        <v>-1167</v>
      </c>
      <c r="I44" s="27"/>
      <c r="J44" s="49"/>
      <c r="K44" s="50">
        <v>-914</v>
      </c>
      <c r="L44" s="27"/>
      <c r="M44" s="49"/>
      <c r="N44" s="50">
        <v>46</v>
      </c>
      <c r="O44" s="27"/>
      <c r="P44" s="49"/>
      <c r="Q44" s="63">
        <v>-2250</v>
      </c>
      <c r="R44" s="27"/>
    </row>
    <row r="45" spans="1:36" ht="15.75" thickBot="1" x14ac:dyDescent="0.3">
      <c r="A45" s="12"/>
      <c r="B45" s="46" t="s">
        <v>319</v>
      </c>
      <c r="C45" s="23"/>
      <c r="D45" s="52" t="s">
        <v>218</v>
      </c>
      <c r="E45" s="54">
        <v>643</v>
      </c>
      <c r="F45" s="23"/>
      <c r="G45" s="52" t="s">
        <v>218</v>
      </c>
      <c r="H45" s="53">
        <v>7059</v>
      </c>
      <c r="I45" s="23"/>
      <c r="J45" s="52" t="s">
        <v>218</v>
      </c>
      <c r="K45" s="53">
        <v>1282</v>
      </c>
      <c r="L45" s="23"/>
      <c r="M45" s="52" t="s">
        <v>218</v>
      </c>
      <c r="N45" s="54">
        <v>184</v>
      </c>
      <c r="O45" s="23"/>
      <c r="P45" s="52" t="s">
        <v>218</v>
      </c>
      <c r="Q45" s="53">
        <v>9168</v>
      </c>
      <c r="R45" s="23"/>
    </row>
    <row r="46" spans="1:36" ht="15.75" thickTop="1" x14ac:dyDescent="0.25">
      <c r="A46" s="12"/>
      <c r="B46" s="4"/>
    </row>
    <row r="47" spans="1:36" ht="15" customHeight="1" x14ac:dyDescent="0.25">
      <c r="A47" s="12" t="s">
        <v>549</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row>
    <row r="48" spans="1:36" ht="15" customHeight="1" x14ac:dyDescent="0.25">
      <c r="A48" s="12"/>
      <c r="B48" s="66" t="s">
        <v>321</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row>
    <row r="49" spans="1:36" x14ac:dyDescent="0.25">
      <c r="A49" s="1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row>
    <row r="50" spans="1:36" x14ac:dyDescent="0.25">
      <c r="A50" s="12"/>
      <c r="B50" s="19"/>
      <c r="C50" s="19"/>
      <c r="D50" s="39"/>
      <c r="E50" s="39"/>
      <c r="F50" s="19"/>
      <c r="G50" s="74" t="s">
        <v>38</v>
      </c>
      <c r="H50" s="74"/>
      <c r="I50" s="19"/>
      <c r="J50" s="74" t="s">
        <v>39</v>
      </c>
      <c r="K50" s="74"/>
      <c r="L50" s="19"/>
      <c r="M50" s="74" t="s">
        <v>39</v>
      </c>
      <c r="N50" s="74"/>
      <c r="O50" s="19"/>
      <c r="P50" s="39"/>
      <c r="Q50" s="39"/>
      <c r="R50" s="19"/>
    </row>
    <row r="51" spans="1:36" ht="15.75" thickBot="1" x14ac:dyDescent="0.3">
      <c r="A51" s="12"/>
      <c r="B51" s="19"/>
      <c r="C51" s="19"/>
      <c r="D51" s="55" t="s">
        <v>38</v>
      </c>
      <c r="E51" s="55"/>
      <c r="F51" s="19"/>
      <c r="G51" s="55" t="s">
        <v>312</v>
      </c>
      <c r="H51" s="55"/>
      <c r="I51" s="19"/>
      <c r="J51" s="55" t="s">
        <v>312</v>
      </c>
      <c r="K51" s="55"/>
      <c r="L51" s="19"/>
      <c r="M51" s="55" t="s">
        <v>313</v>
      </c>
      <c r="N51" s="55"/>
      <c r="O51" s="19"/>
      <c r="P51" s="55" t="s">
        <v>128</v>
      </c>
      <c r="Q51" s="55"/>
      <c r="R51" s="19"/>
    </row>
    <row r="52" spans="1:36" x14ac:dyDescent="0.25">
      <c r="A52" s="12"/>
      <c r="B52" s="19"/>
      <c r="C52" s="19"/>
      <c r="D52" s="42" t="s">
        <v>216</v>
      </c>
      <c r="E52" s="42"/>
      <c r="F52" s="42"/>
      <c r="G52" s="42"/>
      <c r="H52" s="42"/>
      <c r="I52" s="42"/>
      <c r="J52" s="42"/>
      <c r="K52" s="42"/>
      <c r="L52" s="42"/>
      <c r="M52" s="42"/>
      <c r="N52" s="42"/>
      <c r="O52" s="42"/>
      <c r="P52" s="42"/>
      <c r="Q52" s="42"/>
      <c r="R52" s="19"/>
    </row>
    <row r="53" spans="1:36" x14ac:dyDescent="0.25">
      <c r="A53" s="12"/>
      <c r="B53" s="22">
        <v>41912</v>
      </c>
      <c r="C53" s="23"/>
      <c r="D53" s="24"/>
      <c r="E53" s="25"/>
      <c r="F53" s="23"/>
      <c r="G53" s="24"/>
      <c r="H53" s="25"/>
      <c r="I53" s="23"/>
      <c r="J53" s="24"/>
      <c r="K53" s="25"/>
      <c r="L53" s="23"/>
      <c r="M53" s="24"/>
      <c r="N53" s="25"/>
      <c r="O53" s="23"/>
      <c r="P53" s="24"/>
      <c r="Q53" s="25"/>
      <c r="R53" s="23"/>
    </row>
    <row r="54" spans="1:36" x14ac:dyDescent="0.25">
      <c r="A54" s="12"/>
      <c r="B54" s="26" t="s">
        <v>314</v>
      </c>
      <c r="C54" s="27"/>
      <c r="D54" s="26"/>
      <c r="E54" s="29"/>
      <c r="F54" s="27"/>
      <c r="G54" s="26"/>
      <c r="H54" s="29"/>
      <c r="I54" s="27"/>
      <c r="J54" s="26"/>
      <c r="K54" s="29"/>
      <c r="L54" s="27"/>
      <c r="M54" s="26"/>
      <c r="N54" s="29"/>
      <c r="O54" s="27"/>
      <c r="P54" s="26"/>
      <c r="Q54" s="29"/>
      <c r="R54" s="27"/>
    </row>
    <row r="55" spans="1:36" x14ac:dyDescent="0.25">
      <c r="A55" s="12"/>
      <c r="B55" s="46" t="s">
        <v>322</v>
      </c>
      <c r="C55" s="23"/>
      <c r="D55" s="24" t="s">
        <v>218</v>
      </c>
      <c r="E55" s="25">
        <v>2</v>
      </c>
      <c r="F55" s="23"/>
      <c r="G55" s="24" t="s">
        <v>218</v>
      </c>
      <c r="H55" s="30">
        <v>2141</v>
      </c>
      <c r="I55" s="23"/>
      <c r="J55" s="24" t="s">
        <v>218</v>
      </c>
      <c r="K55" s="25">
        <v>6</v>
      </c>
      <c r="L55" s="23"/>
      <c r="M55" s="24" t="s">
        <v>218</v>
      </c>
      <c r="N55" s="25" t="s">
        <v>221</v>
      </c>
      <c r="O55" s="23"/>
      <c r="P55" s="24" t="s">
        <v>218</v>
      </c>
      <c r="Q55" s="30">
        <v>2149</v>
      </c>
      <c r="R55" s="23"/>
    </row>
    <row r="56" spans="1:36" ht="15.75" thickBot="1" x14ac:dyDescent="0.3">
      <c r="A56" s="12"/>
      <c r="B56" s="45" t="s">
        <v>323</v>
      </c>
      <c r="C56" s="27"/>
      <c r="D56" s="49"/>
      <c r="E56" s="50">
        <v>442</v>
      </c>
      <c r="F56" s="27"/>
      <c r="G56" s="49"/>
      <c r="H56" s="63">
        <v>3263</v>
      </c>
      <c r="I56" s="27"/>
      <c r="J56" s="49"/>
      <c r="K56" s="50">
        <v>902</v>
      </c>
      <c r="L56" s="27"/>
      <c r="M56" s="49"/>
      <c r="N56" s="50">
        <v>206</v>
      </c>
      <c r="O56" s="27"/>
      <c r="P56" s="49"/>
      <c r="Q56" s="63">
        <v>4813</v>
      </c>
      <c r="R56" s="27"/>
    </row>
    <row r="57" spans="1:36" ht="15.75" thickBot="1" x14ac:dyDescent="0.3">
      <c r="A57" s="12"/>
      <c r="B57" s="24" t="s">
        <v>324</v>
      </c>
      <c r="C57" s="23"/>
      <c r="D57" s="52" t="s">
        <v>218</v>
      </c>
      <c r="E57" s="54">
        <v>444</v>
      </c>
      <c r="F57" s="23"/>
      <c r="G57" s="52" t="s">
        <v>218</v>
      </c>
      <c r="H57" s="53">
        <v>5404</v>
      </c>
      <c r="I57" s="23"/>
      <c r="J57" s="52" t="s">
        <v>218</v>
      </c>
      <c r="K57" s="54">
        <v>908</v>
      </c>
      <c r="L57" s="23"/>
      <c r="M57" s="52" t="s">
        <v>218</v>
      </c>
      <c r="N57" s="54">
        <v>206</v>
      </c>
      <c r="O57" s="23"/>
      <c r="P57" s="52" t="s">
        <v>218</v>
      </c>
      <c r="Q57" s="53">
        <v>6962</v>
      </c>
      <c r="R57" s="23"/>
    </row>
    <row r="58" spans="1:36" ht="15.75" thickTop="1" x14ac:dyDescent="0.25">
      <c r="A58" s="12"/>
      <c r="B58" s="26"/>
      <c r="C58" s="27"/>
      <c r="D58" s="72"/>
      <c r="E58" s="73"/>
      <c r="F58" s="27"/>
      <c r="G58" s="72"/>
      <c r="H58" s="73"/>
      <c r="I58" s="27"/>
      <c r="J58" s="72"/>
      <c r="K58" s="73"/>
      <c r="L58" s="27"/>
      <c r="M58" s="72"/>
      <c r="N58" s="73"/>
      <c r="O58" s="27"/>
      <c r="P58" s="72"/>
      <c r="Q58" s="73"/>
      <c r="R58" s="27"/>
    </row>
    <row r="59" spans="1:36" x14ac:dyDescent="0.25">
      <c r="A59" s="12"/>
      <c r="B59" s="24" t="s">
        <v>325</v>
      </c>
      <c r="C59" s="23"/>
      <c r="D59" s="24"/>
      <c r="E59" s="25"/>
      <c r="F59" s="23"/>
      <c r="G59" s="24"/>
      <c r="H59" s="25"/>
      <c r="I59" s="23"/>
      <c r="J59" s="24"/>
      <c r="K59" s="25"/>
      <c r="L59" s="23"/>
      <c r="M59" s="24"/>
      <c r="N59" s="25"/>
      <c r="O59" s="23"/>
      <c r="P59" s="24"/>
      <c r="Q59" s="25"/>
      <c r="R59" s="23"/>
    </row>
    <row r="60" spans="1:36" x14ac:dyDescent="0.25">
      <c r="A60" s="12"/>
      <c r="B60" s="45" t="s">
        <v>322</v>
      </c>
      <c r="C60" s="27"/>
      <c r="D60" s="26" t="s">
        <v>218</v>
      </c>
      <c r="E60" s="29">
        <v>274</v>
      </c>
      <c r="F60" s="27"/>
      <c r="G60" s="26" t="s">
        <v>218</v>
      </c>
      <c r="H60" s="28">
        <v>14911</v>
      </c>
      <c r="I60" s="27"/>
      <c r="J60" s="26" t="s">
        <v>218</v>
      </c>
      <c r="K60" s="28">
        <v>1888</v>
      </c>
      <c r="L60" s="27"/>
      <c r="M60" s="26" t="s">
        <v>218</v>
      </c>
      <c r="N60" s="29" t="s">
        <v>221</v>
      </c>
      <c r="O60" s="27"/>
      <c r="P60" s="26" t="s">
        <v>218</v>
      </c>
      <c r="Q60" s="28">
        <v>17073</v>
      </c>
      <c r="R60" s="27"/>
    </row>
    <row r="61" spans="1:36" ht="15.75" thickBot="1" x14ac:dyDescent="0.3">
      <c r="A61" s="12"/>
      <c r="B61" s="46" t="s">
        <v>323</v>
      </c>
      <c r="C61" s="23"/>
      <c r="D61" s="31"/>
      <c r="E61" s="47">
        <v>13722</v>
      </c>
      <c r="F61" s="23"/>
      <c r="G61" s="31"/>
      <c r="H61" s="47">
        <v>95651</v>
      </c>
      <c r="I61" s="23"/>
      <c r="J61" s="31"/>
      <c r="K61" s="47">
        <v>25052</v>
      </c>
      <c r="L61" s="23"/>
      <c r="M61" s="31"/>
      <c r="N61" s="47">
        <v>6462</v>
      </c>
      <c r="O61" s="23"/>
      <c r="P61" s="31"/>
      <c r="Q61" s="47">
        <v>140887</v>
      </c>
      <c r="R61" s="23"/>
    </row>
    <row r="62" spans="1:36" ht="15.75" thickBot="1" x14ac:dyDescent="0.3">
      <c r="A62" s="12"/>
      <c r="B62" s="26" t="s">
        <v>326</v>
      </c>
      <c r="C62" s="27"/>
      <c r="D62" s="33" t="s">
        <v>218</v>
      </c>
      <c r="E62" s="34">
        <v>13996</v>
      </c>
      <c r="F62" s="27"/>
      <c r="G62" s="33" t="s">
        <v>218</v>
      </c>
      <c r="H62" s="34">
        <v>110562</v>
      </c>
      <c r="I62" s="27"/>
      <c r="J62" s="33" t="s">
        <v>218</v>
      </c>
      <c r="K62" s="34">
        <v>26940</v>
      </c>
      <c r="L62" s="27"/>
      <c r="M62" s="33" t="s">
        <v>218</v>
      </c>
      <c r="N62" s="34">
        <v>6462</v>
      </c>
      <c r="O62" s="27"/>
      <c r="P62" s="33" t="s">
        <v>218</v>
      </c>
      <c r="Q62" s="34">
        <v>157960</v>
      </c>
      <c r="R62" s="27"/>
    </row>
    <row r="63" spans="1:36" ht="15.75" thickTop="1" x14ac:dyDescent="0.25">
      <c r="A63" s="12"/>
      <c r="B63" s="24"/>
      <c r="C63" s="23"/>
      <c r="D63" s="36"/>
      <c r="E63" s="37"/>
      <c r="F63" s="23"/>
      <c r="G63" s="36"/>
      <c r="H63" s="37"/>
      <c r="I63" s="23"/>
      <c r="J63" s="36"/>
      <c r="K63" s="37"/>
      <c r="L63" s="23"/>
      <c r="M63" s="36"/>
      <c r="N63" s="37"/>
      <c r="O63" s="23"/>
      <c r="P63" s="36"/>
      <c r="Q63" s="37"/>
      <c r="R63" s="23"/>
    </row>
    <row r="64" spans="1:36" x14ac:dyDescent="0.25">
      <c r="A64" s="12"/>
      <c r="B64" s="38">
        <v>41639</v>
      </c>
      <c r="C64" s="27"/>
      <c r="D64" s="26"/>
      <c r="E64" s="29"/>
      <c r="F64" s="27"/>
      <c r="G64" s="26"/>
      <c r="H64" s="29"/>
      <c r="I64" s="27"/>
      <c r="J64" s="26"/>
      <c r="K64" s="29"/>
      <c r="L64" s="27"/>
      <c r="M64" s="26"/>
      <c r="N64" s="29"/>
      <c r="O64" s="27"/>
      <c r="P64" s="26"/>
      <c r="Q64" s="29"/>
      <c r="R64" s="27"/>
    </row>
    <row r="65" spans="1:36" x14ac:dyDescent="0.25">
      <c r="A65" s="12"/>
      <c r="B65" s="24" t="s">
        <v>314</v>
      </c>
      <c r="C65" s="23"/>
      <c r="D65" s="24"/>
      <c r="E65" s="25"/>
      <c r="F65" s="23"/>
      <c r="G65" s="24"/>
      <c r="H65" s="25"/>
      <c r="I65" s="23"/>
      <c r="J65" s="24"/>
      <c r="K65" s="25"/>
      <c r="L65" s="23"/>
      <c r="M65" s="24"/>
      <c r="N65" s="25"/>
      <c r="O65" s="23"/>
      <c r="P65" s="24"/>
      <c r="Q65" s="25"/>
      <c r="R65" s="23"/>
    </row>
    <row r="66" spans="1:36" x14ac:dyDescent="0.25">
      <c r="A66" s="12"/>
      <c r="B66" s="45" t="s">
        <v>322</v>
      </c>
      <c r="C66" s="27"/>
      <c r="D66" s="26" t="s">
        <v>218</v>
      </c>
      <c r="E66" s="29">
        <v>11</v>
      </c>
      <c r="F66" s="27"/>
      <c r="G66" s="26" t="s">
        <v>218</v>
      </c>
      <c r="H66" s="28">
        <v>2298</v>
      </c>
      <c r="I66" s="27"/>
      <c r="J66" s="26" t="s">
        <v>218</v>
      </c>
      <c r="K66" s="29">
        <v>135</v>
      </c>
      <c r="L66" s="27"/>
      <c r="M66" s="26" t="s">
        <v>218</v>
      </c>
      <c r="N66" s="29" t="s">
        <v>221</v>
      </c>
      <c r="O66" s="27"/>
      <c r="P66" s="26" t="s">
        <v>218</v>
      </c>
      <c r="Q66" s="28">
        <v>2444</v>
      </c>
      <c r="R66" s="27"/>
    </row>
    <row r="67" spans="1:36" ht="15.75" thickBot="1" x14ac:dyDescent="0.3">
      <c r="A67" s="12"/>
      <c r="B67" s="46" t="s">
        <v>323</v>
      </c>
      <c r="C67" s="23"/>
      <c r="D67" s="31"/>
      <c r="E67" s="32">
        <v>622</v>
      </c>
      <c r="F67" s="23"/>
      <c r="G67" s="31"/>
      <c r="H67" s="47">
        <v>4882</v>
      </c>
      <c r="I67" s="23"/>
      <c r="J67" s="31"/>
      <c r="K67" s="47">
        <v>1080</v>
      </c>
      <c r="L67" s="23"/>
      <c r="M67" s="31"/>
      <c r="N67" s="32">
        <v>186</v>
      </c>
      <c r="O67" s="23"/>
      <c r="P67" s="31"/>
      <c r="Q67" s="47">
        <v>6770</v>
      </c>
      <c r="R67" s="23"/>
    </row>
    <row r="68" spans="1:36" ht="15.75" thickBot="1" x14ac:dyDescent="0.3">
      <c r="A68" s="12"/>
      <c r="B68" s="26" t="s">
        <v>324</v>
      </c>
      <c r="C68" s="27"/>
      <c r="D68" s="33" t="s">
        <v>218</v>
      </c>
      <c r="E68" s="35">
        <v>633</v>
      </c>
      <c r="F68" s="27"/>
      <c r="G68" s="33" t="s">
        <v>218</v>
      </c>
      <c r="H68" s="34">
        <v>7180</v>
      </c>
      <c r="I68" s="27"/>
      <c r="J68" s="33" t="s">
        <v>218</v>
      </c>
      <c r="K68" s="34">
        <v>1215</v>
      </c>
      <c r="L68" s="27"/>
      <c r="M68" s="33" t="s">
        <v>218</v>
      </c>
      <c r="N68" s="35">
        <v>186</v>
      </c>
      <c r="O68" s="27"/>
      <c r="P68" s="33" t="s">
        <v>218</v>
      </c>
      <c r="Q68" s="34">
        <v>9214</v>
      </c>
      <c r="R68" s="27"/>
    </row>
    <row r="69" spans="1:36" ht="15.75" thickTop="1" x14ac:dyDescent="0.25">
      <c r="A69" s="12"/>
      <c r="B69" s="24"/>
      <c r="C69" s="23"/>
      <c r="D69" s="36"/>
      <c r="E69" s="37"/>
      <c r="F69" s="23"/>
      <c r="G69" s="36"/>
      <c r="H69" s="37"/>
      <c r="I69" s="23"/>
      <c r="J69" s="36"/>
      <c r="K69" s="37"/>
      <c r="L69" s="23"/>
      <c r="M69" s="36"/>
      <c r="N69" s="37"/>
      <c r="O69" s="23"/>
      <c r="P69" s="36"/>
      <c r="Q69" s="37"/>
      <c r="R69" s="23"/>
    </row>
    <row r="70" spans="1:36" x14ac:dyDescent="0.25">
      <c r="A70" s="12"/>
      <c r="B70" s="26" t="s">
        <v>325</v>
      </c>
      <c r="C70" s="27"/>
      <c r="D70" s="26"/>
      <c r="E70" s="29"/>
      <c r="F70" s="27"/>
      <c r="G70" s="26"/>
      <c r="H70" s="29"/>
      <c r="I70" s="27"/>
      <c r="J70" s="26"/>
      <c r="K70" s="29"/>
      <c r="L70" s="27"/>
      <c r="M70" s="26"/>
      <c r="N70" s="29"/>
      <c r="O70" s="27"/>
      <c r="P70" s="26"/>
      <c r="Q70" s="29"/>
      <c r="R70" s="27"/>
    </row>
    <row r="71" spans="1:36" x14ac:dyDescent="0.25">
      <c r="A71" s="12"/>
      <c r="B71" s="46" t="s">
        <v>322</v>
      </c>
      <c r="C71" s="23"/>
      <c r="D71" s="24" t="s">
        <v>218</v>
      </c>
      <c r="E71" s="25">
        <v>211</v>
      </c>
      <c r="F71" s="23"/>
      <c r="G71" s="24" t="s">
        <v>218</v>
      </c>
      <c r="H71" s="30">
        <v>17052</v>
      </c>
      <c r="I71" s="23"/>
      <c r="J71" s="24" t="s">
        <v>218</v>
      </c>
      <c r="K71" s="30">
        <v>1848</v>
      </c>
      <c r="L71" s="23"/>
      <c r="M71" s="24" t="s">
        <v>218</v>
      </c>
      <c r="N71" s="25" t="s">
        <v>221</v>
      </c>
      <c r="O71" s="23"/>
      <c r="P71" s="24" t="s">
        <v>218</v>
      </c>
      <c r="Q71" s="30">
        <v>19111</v>
      </c>
      <c r="R71" s="23"/>
    </row>
    <row r="72" spans="1:36" ht="15.75" thickBot="1" x14ac:dyDescent="0.3">
      <c r="A72" s="12"/>
      <c r="B72" s="45" t="s">
        <v>323</v>
      </c>
      <c r="C72" s="27"/>
      <c r="D72" s="49"/>
      <c r="E72" s="63">
        <v>14808</v>
      </c>
      <c r="F72" s="27"/>
      <c r="G72" s="49"/>
      <c r="H72" s="63">
        <v>98108</v>
      </c>
      <c r="I72" s="27"/>
      <c r="J72" s="49"/>
      <c r="K72" s="63">
        <v>26984</v>
      </c>
      <c r="L72" s="27"/>
      <c r="M72" s="49"/>
      <c r="N72" s="63">
        <v>6273</v>
      </c>
      <c r="O72" s="27"/>
      <c r="P72" s="49"/>
      <c r="Q72" s="63">
        <v>146173</v>
      </c>
      <c r="R72" s="27"/>
    </row>
    <row r="73" spans="1:36" ht="15.75" thickBot="1" x14ac:dyDescent="0.3">
      <c r="A73" s="12"/>
      <c r="B73" s="24" t="s">
        <v>326</v>
      </c>
      <c r="C73" s="23"/>
      <c r="D73" s="52" t="s">
        <v>218</v>
      </c>
      <c r="E73" s="53">
        <v>15019</v>
      </c>
      <c r="F73" s="23"/>
      <c r="G73" s="52" t="s">
        <v>218</v>
      </c>
      <c r="H73" s="53">
        <v>115160</v>
      </c>
      <c r="I73" s="23"/>
      <c r="J73" s="52" t="s">
        <v>218</v>
      </c>
      <c r="K73" s="53">
        <v>28832</v>
      </c>
      <c r="L73" s="23"/>
      <c r="M73" s="52" t="s">
        <v>218</v>
      </c>
      <c r="N73" s="53">
        <v>6273</v>
      </c>
      <c r="O73" s="23"/>
      <c r="P73" s="52" t="s">
        <v>218</v>
      </c>
      <c r="Q73" s="53">
        <v>165284</v>
      </c>
      <c r="R73" s="23"/>
    </row>
    <row r="74" spans="1:36" ht="15.75" thickTop="1" x14ac:dyDescent="0.25">
      <c r="A74" s="12"/>
      <c r="B74" s="4"/>
    </row>
    <row r="75" spans="1:36" ht="15" customHeight="1" x14ac:dyDescent="0.25">
      <c r="A75" s="12" t="s">
        <v>550</v>
      </c>
      <c r="B75" s="14" t="s">
        <v>5</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row>
    <row r="76" spans="1:36" ht="15" customHeight="1" x14ac:dyDescent="0.25">
      <c r="A76" s="12"/>
      <c r="B76" s="66" t="s">
        <v>342</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c r="AI76" s="66"/>
      <c r="AJ76" s="66"/>
    </row>
    <row r="77" spans="1:36" x14ac:dyDescent="0.25">
      <c r="A77" s="1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c r="AH77" s="66"/>
      <c r="AI77" s="66"/>
      <c r="AJ77" s="66"/>
    </row>
    <row r="78" spans="1:36" ht="15.75" thickBot="1" x14ac:dyDescent="0.3">
      <c r="A78" s="12"/>
      <c r="B78" s="76"/>
      <c r="C78" s="76"/>
      <c r="D78" s="106" t="s">
        <v>343</v>
      </c>
      <c r="E78" s="106"/>
      <c r="F78" s="76"/>
      <c r="G78" s="106">
        <v>1</v>
      </c>
      <c r="H78" s="106"/>
      <c r="I78" s="76"/>
      <c r="J78" s="106">
        <v>2</v>
      </c>
      <c r="K78" s="106"/>
      <c r="L78" s="76"/>
      <c r="M78" s="106">
        <v>3</v>
      </c>
      <c r="N78" s="106"/>
      <c r="O78" s="76"/>
      <c r="P78" s="106">
        <v>4</v>
      </c>
      <c r="Q78" s="106"/>
      <c r="R78" s="76"/>
      <c r="S78" s="106">
        <v>5</v>
      </c>
      <c r="T78" s="106"/>
      <c r="U78" s="76"/>
      <c r="V78" s="106">
        <v>6</v>
      </c>
      <c r="W78" s="106"/>
      <c r="X78" s="76"/>
      <c r="Y78" s="106">
        <v>7</v>
      </c>
      <c r="Z78" s="106"/>
      <c r="AA78" s="76"/>
      <c r="AB78" s="106">
        <v>8</v>
      </c>
      <c r="AC78" s="106"/>
      <c r="AD78" s="76"/>
      <c r="AE78" s="106" t="s">
        <v>128</v>
      </c>
      <c r="AF78" s="106"/>
      <c r="AG78" s="76"/>
      <c r="AH78" s="106" t="s">
        <v>344</v>
      </c>
      <c r="AI78" s="106"/>
      <c r="AJ78" s="76"/>
    </row>
    <row r="79" spans="1:36" x14ac:dyDescent="0.25">
      <c r="A79" s="12"/>
      <c r="B79" s="76"/>
      <c r="C79" s="76"/>
      <c r="D79" s="107" t="s">
        <v>216</v>
      </c>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c r="AJ79" s="76"/>
    </row>
    <row r="80" spans="1:36" x14ac:dyDescent="0.25">
      <c r="A80" s="12"/>
      <c r="B80" s="77">
        <v>41912</v>
      </c>
      <c r="C80" s="78"/>
      <c r="D80" s="79"/>
      <c r="E80" s="80"/>
      <c r="F80" s="78"/>
      <c r="G80" s="79"/>
      <c r="H80" s="80"/>
      <c r="I80" s="78"/>
      <c r="J80" s="79"/>
      <c r="K80" s="80"/>
      <c r="L80" s="78"/>
      <c r="M80" s="79"/>
      <c r="N80" s="80"/>
      <c r="O80" s="78"/>
      <c r="P80" s="79"/>
      <c r="Q80" s="80"/>
      <c r="R80" s="78"/>
      <c r="S80" s="79"/>
      <c r="T80" s="80"/>
      <c r="U80" s="78"/>
      <c r="V80" s="79"/>
      <c r="W80" s="80"/>
      <c r="X80" s="78"/>
      <c r="Y80" s="79"/>
      <c r="Z80" s="80"/>
      <c r="AA80" s="78"/>
      <c r="AB80" s="79"/>
      <c r="AC80" s="80"/>
      <c r="AD80" s="78"/>
      <c r="AE80" s="79"/>
      <c r="AF80" s="80"/>
      <c r="AG80" s="78"/>
      <c r="AH80" s="79"/>
      <c r="AI80" s="80"/>
      <c r="AJ80" s="78"/>
    </row>
    <row r="81" spans="1:36" x14ac:dyDescent="0.25">
      <c r="A81" s="12"/>
      <c r="B81" s="81" t="s">
        <v>38</v>
      </c>
      <c r="C81" s="82"/>
      <c r="D81" s="83" t="s">
        <v>218</v>
      </c>
      <c r="E81" s="84" t="s">
        <v>221</v>
      </c>
      <c r="F81" s="82"/>
      <c r="G81" s="83" t="s">
        <v>218</v>
      </c>
      <c r="H81" s="84">
        <v>380</v>
      </c>
      <c r="I81" s="82"/>
      <c r="J81" s="83" t="s">
        <v>218</v>
      </c>
      <c r="K81" s="84">
        <v>44</v>
      </c>
      <c r="L81" s="82"/>
      <c r="M81" s="83" t="s">
        <v>218</v>
      </c>
      <c r="N81" s="85">
        <v>1771</v>
      </c>
      <c r="O81" s="82"/>
      <c r="P81" s="83" t="s">
        <v>218</v>
      </c>
      <c r="Q81" s="85">
        <v>5533</v>
      </c>
      <c r="R81" s="82"/>
      <c r="S81" s="83" t="s">
        <v>218</v>
      </c>
      <c r="T81" s="85">
        <v>5894</v>
      </c>
      <c r="U81" s="82"/>
      <c r="V81" s="83" t="s">
        <v>218</v>
      </c>
      <c r="W81" s="84">
        <v>90</v>
      </c>
      <c r="X81" s="82"/>
      <c r="Y81" s="83" t="s">
        <v>218</v>
      </c>
      <c r="Z81" s="84">
        <v>284</v>
      </c>
      <c r="AA81" s="82"/>
      <c r="AB81" s="83" t="s">
        <v>218</v>
      </c>
      <c r="AC81" s="84" t="s">
        <v>221</v>
      </c>
      <c r="AD81" s="82"/>
      <c r="AE81" s="83" t="s">
        <v>218</v>
      </c>
      <c r="AF81" s="85">
        <v>13996</v>
      </c>
      <c r="AG81" s="82"/>
      <c r="AH81" s="83" t="s">
        <v>218</v>
      </c>
      <c r="AI81" s="84">
        <v>249</v>
      </c>
      <c r="AJ81" s="82"/>
    </row>
    <row r="82" spans="1:36" x14ac:dyDescent="0.25">
      <c r="A82" s="12"/>
      <c r="B82" s="86" t="s">
        <v>345</v>
      </c>
      <c r="C82" s="78"/>
      <c r="D82" s="79"/>
      <c r="E82" s="80"/>
      <c r="F82" s="78"/>
      <c r="G82" s="79"/>
      <c r="H82" s="80"/>
      <c r="I82" s="78"/>
      <c r="J82" s="79"/>
      <c r="K82" s="80"/>
      <c r="L82" s="78"/>
      <c r="M82" s="79"/>
      <c r="N82" s="80"/>
      <c r="O82" s="78"/>
      <c r="P82" s="79"/>
      <c r="Q82" s="80"/>
      <c r="R82" s="78"/>
      <c r="S82" s="79"/>
      <c r="T82" s="80"/>
      <c r="U82" s="78"/>
      <c r="V82" s="79"/>
      <c r="W82" s="80"/>
      <c r="X82" s="78"/>
      <c r="Y82" s="79"/>
      <c r="Z82" s="80"/>
      <c r="AA82" s="78"/>
      <c r="AB82" s="79"/>
      <c r="AC82" s="80"/>
      <c r="AD82" s="78"/>
      <c r="AE82" s="79"/>
      <c r="AF82" s="80"/>
      <c r="AG82" s="78"/>
      <c r="AH82" s="79"/>
      <c r="AI82" s="80"/>
      <c r="AJ82" s="78"/>
    </row>
    <row r="83" spans="1:36" x14ac:dyDescent="0.25">
      <c r="A83" s="12"/>
      <c r="B83" s="87" t="s">
        <v>293</v>
      </c>
      <c r="C83" s="82"/>
      <c r="D83" s="83"/>
      <c r="E83" s="84" t="s">
        <v>221</v>
      </c>
      <c r="F83" s="82"/>
      <c r="G83" s="83"/>
      <c r="H83" s="84" t="s">
        <v>221</v>
      </c>
      <c r="I83" s="82"/>
      <c r="J83" s="83"/>
      <c r="K83" s="84" t="s">
        <v>221</v>
      </c>
      <c r="L83" s="82"/>
      <c r="M83" s="83"/>
      <c r="N83" s="84" t="s">
        <v>221</v>
      </c>
      <c r="O83" s="82"/>
      <c r="P83" s="83"/>
      <c r="Q83" s="85">
        <v>1201</v>
      </c>
      <c r="R83" s="82"/>
      <c r="S83" s="83"/>
      <c r="T83" s="85">
        <v>1781</v>
      </c>
      <c r="U83" s="82"/>
      <c r="V83" s="83"/>
      <c r="W83" s="84">
        <v>155</v>
      </c>
      <c r="X83" s="82"/>
      <c r="Y83" s="83"/>
      <c r="Z83" s="84">
        <v>620</v>
      </c>
      <c r="AA83" s="82"/>
      <c r="AB83" s="83"/>
      <c r="AC83" s="85">
        <v>1474</v>
      </c>
      <c r="AD83" s="82"/>
      <c r="AE83" s="83"/>
      <c r="AF83" s="85">
        <v>5231</v>
      </c>
      <c r="AG83" s="82"/>
      <c r="AH83" s="83"/>
      <c r="AI83" s="85">
        <v>1917</v>
      </c>
      <c r="AJ83" s="82"/>
    </row>
    <row r="84" spans="1:36" x14ac:dyDescent="0.25">
      <c r="A84" s="12"/>
      <c r="B84" s="88" t="s">
        <v>294</v>
      </c>
      <c r="C84" s="78"/>
      <c r="D84" s="79"/>
      <c r="E84" s="80">
        <v>25</v>
      </c>
      <c r="F84" s="78"/>
      <c r="G84" s="79"/>
      <c r="H84" s="80" t="s">
        <v>221</v>
      </c>
      <c r="I84" s="78"/>
      <c r="J84" s="79"/>
      <c r="K84" s="80">
        <v>640</v>
      </c>
      <c r="L84" s="78"/>
      <c r="M84" s="79"/>
      <c r="N84" s="89">
        <v>4881</v>
      </c>
      <c r="O84" s="78"/>
      <c r="P84" s="79"/>
      <c r="Q84" s="89">
        <v>23442</v>
      </c>
      <c r="R84" s="78"/>
      <c r="S84" s="79"/>
      <c r="T84" s="89">
        <v>16182</v>
      </c>
      <c r="U84" s="78"/>
      <c r="V84" s="79"/>
      <c r="W84" s="80">
        <v>880</v>
      </c>
      <c r="X84" s="78"/>
      <c r="Y84" s="79"/>
      <c r="Z84" s="89">
        <v>1947</v>
      </c>
      <c r="AA84" s="78"/>
      <c r="AB84" s="79"/>
      <c r="AC84" s="80" t="s">
        <v>221</v>
      </c>
      <c r="AD84" s="78"/>
      <c r="AE84" s="79"/>
      <c r="AF84" s="89">
        <v>47997</v>
      </c>
      <c r="AG84" s="78"/>
      <c r="AH84" s="79"/>
      <c r="AI84" s="89">
        <v>1304</v>
      </c>
      <c r="AJ84" s="78"/>
    </row>
    <row r="85" spans="1:36" x14ac:dyDescent="0.25">
      <c r="A85" s="12"/>
      <c r="B85" s="87" t="s">
        <v>295</v>
      </c>
      <c r="C85" s="82"/>
      <c r="D85" s="83"/>
      <c r="E85" s="84" t="s">
        <v>221</v>
      </c>
      <c r="F85" s="82"/>
      <c r="G85" s="83"/>
      <c r="H85" s="84" t="s">
        <v>221</v>
      </c>
      <c r="I85" s="82"/>
      <c r="J85" s="83"/>
      <c r="K85" s="84">
        <v>351</v>
      </c>
      <c r="L85" s="82"/>
      <c r="M85" s="83"/>
      <c r="N85" s="85">
        <v>1130</v>
      </c>
      <c r="O85" s="82"/>
      <c r="P85" s="83"/>
      <c r="Q85" s="85">
        <v>19336</v>
      </c>
      <c r="R85" s="82"/>
      <c r="S85" s="83"/>
      <c r="T85" s="85">
        <v>29045</v>
      </c>
      <c r="U85" s="82"/>
      <c r="V85" s="83"/>
      <c r="W85" s="85">
        <v>6103</v>
      </c>
      <c r="X85" s="82"/>
      <c r="Y85" s="83"/>
      <c r="Z85" s="85">
        <v>1369</v>
      </c>
      <c r="AA85" s="82"/>
      <c r="AB85" s="83"/>
      <c r="AC85" s="84" t="s">
        <v>221</v>
      </c>
      <c r="AD85" s="82"/>
      <c r="AE85" s="83"/>
      <c r="AF85" s="85">
        <v>57334</v>
      </c>
      <c r="AG85" s="82"/>
      <c r="AH85" s="83"/>
      <c r="AI85" s="85">
        <v>1159</v>
      </c>
      <c r="AJ85" s="82"/>
    </row>
    <row r="86" spans="1:36" x14ac:dyDescent="0.25">
      <c r="A86" s="12"/>
      <c r="B86" s="86" t="s">
        <v>296</v>
      </c>
      <c r="C86" s="78"/>
      <c r="D86" s="79"/>
      <c r="E86" s="80"/>
      <c r="F86" s="78"/>
      <c r="G86" s="79"/>
      <c r="H86" s="80"/>
      <c r="I86" s="78"/>
      <c r="J86" s="79"/>
      <c r="K86" s="80"/>
      <c r="L86" s="78"/>
      <c r="M86" s="79"/>
      <c r="N86" s="80"/>
      <c r="O86" s="78"/>
      <c r="P86" s="79"/>
      <c r="Q86" s="80"/>
      <c r="R86" s="78"/>
      <c r="S86" s="79"/>
      <c r="T86" s="80"/>
      <c r="U86" s="78"/>
      <c r="V86" s="79"/>
      <c r="W86" s="80"/>
      <c r="X86" s="78"/>
      <c r="Y86" s="79"/>
      <c r="Z86" s="80"/>
      <c r="AA86" s="78"/>
      <c r="AB86" s="79"/>
      <c r="AC86" s="80"/>
      <c r="AD86" s="78"/>
      <c r="AE86" s="79"/>
      <c r="AF86" s="80"/>
      <c r="AG86" s="78"/>
      <c r="AH86" s="79"/>
      <c r="AI86" s="80"/>
      <c r="AJ86" s="78"/>
    </row>
    <row r="87" spans="1:36" x14ac:dyDescent="0.25">
      <c r="A87" s="12"/>
      <c r="B87" s="87" t="s">
        <v>346</v>
      </c>
      <c r="C87" s="82"/>
      <c r="D87" s="83"/>
      <c r="E87" s="84" t="s">
        <v>221</v>
      </c>
      <c r="F87" s="82"/>
      <c r="G87" s="83"/>
      <c r="H87" s="84" t="s">
        <v>221</v>
      </c>
      <c r="I87" s="82"/>
      <c r="J87" s="83"/>
      <c r="K87" s="84" t="s">
        <v>221</v>
      </c>
      <c r="L87" s="82"/>
      <c r="M87" s="83"/>
      <c r="N87" s="84">
        <v>57</v>
      </c>
      <c r="O87" s="82"/>
      <c r="P87" s="83"/>
      <c r="Q87" s="85">
        <v>1218</v>
      </c>
      <c r="R87" s="82"/>
      <c r="S87" s="83"/>
      <c r="T87" s="85">
        <v>3043</v>
      </c>
      <c r="U87" s="82"/>
      <c r="V87" s="83"/>
      <c r="W87" s="84">
        <v>642</v>
      </c>
      <c r="X87" s="82"/>
      <c r="Y87" s="83"/>
      <c r="Z87" s="85">
        <v>1263</v>
      </c>
      <c r="AA87" s="82"/>
      <c r="AB87" s="83"/>
      <c r="AC87" s="84" t="s">
        <v>221</v>
      </c>
      <c r="AD87" s="82"/>
      <c r="AE87" s="83"/>
      <c r="AF87" s="85">
        <v>6223</v>
      </c>
      <c r="AG87" s="82"/>
      <c r="AH87" s="83"/>
      <c r="AI87" s="84">
        <v>640</v>
      </c>
      <c r="AJ87" s="82"/>
    </row>
    <row r="88" spans="1:36" x14ac:dyDescent="0.25">
      <c r="A88" s="12"/>
      <c r="B88" s="88" t="s">
        <v>298</v>
      </c>
      <c r="C88" s="78"/>
      <c r="D88" s="79"/>
      <c r="E88" s="89">
        <v>4683</v>
      </c>
      <c r="F88" s="78"/>
      <c r="G88" s="79"/>
      <c r="H88" s="80" t="s">
        <v>221</v>
      </c>
      <c r="I88" s="78"/>
      <c r="J88" s="79"/>
      <c r="K88" s="80" t="s">
        <v>221</v>
      </c>
      <c r="L88" s="78"/>
      <c r="M88" s="79"/>
      <c r="N88" s="80" t="s">
        <v>221</v>
      </c>
      <c r="O88" s="78"/>
      <c r="P88" s="79"/>
      <c r="Q88" s="80" t="s">
        <v>221</v>
      </c>
      <c r="R88" s="78"/>
      <c r="S88" s="79"/>
      <c r="T88" s="89">
        <v>4431</v>
      </c>
      <c r="U88" s="78"/>
      <c r="V88" s="79"/>
      <c r="W88" s="80" t="s">
        <v>221</v>
      </c>
      <c r="X88" s="78"/>
      <c r="Y88" s="79"/>
      <c r="Z88" s="89">
        <v>2782</v>
      </c>
      <c r="AA88" s="78"/>
      <c r="AB88" s="79"/>
      <c r="AC88" s="80" t="s">
        <v>221</v>
      </c>
      <c r="AD88" s="78"/>
      <c r="AE88" s="79"/>
      <c r="AF88" s="89">
        <v>11896</v>
      </c>
      <c r="AG88" s="78"/>
      <c r="AH88" s="79"/>
      <c r="AI88" s="89">
        <v>2611</v>
      </c>
      <c r="AJ88" s="78"/>
    </row>
    <row r="89" spans="1:36" x14ac:dyDescent="0.25">
      <c r="A89" s="12"/>
      <c r="B89" s="87" t="s">
        <v>299</v>
      </c>
      <c r="C89" s="82"/>
      <c r="D89" s="83"/>
      <c r="E89" s="85">
        <v>7514</v>
      </c>
      <c r="F89" s="82"/>
      <c r="G89" s="83"/>
      <c r="H89" s="84" t="s">
        <v>221</v>
      </c>
      <c r="I89" s="82"/>
      <c r="J89" s="83"/>
      <c r="K89" s="84" t="s">
        <v>221</v>
      </c>
      <c r="L89" s="82"/>
      <c r="M89" s="83"/>
      <c r="N89" s="84" t="s">
        <v>221</v>
      </c>
      <c r="O89" s="82"/>
      <c r="P89" s="83"/>
      <c r="Q89" s="84" t="s">
        <v>221</v>
      </c>
      <c r="R89" s="82"/>
      <c r="S89" s="83"/>
      <c r="T89" s="85">
        <v>1196</v>
      </c>
      <c r="U89" s="82"/>
      <c r="V89" s="83"/>
      <c r="W89" s="84" t="s">
        <v>221</v>
      </c>
      <c r="X89" s="82"/>
      <c r="Y89" s="83"/>
      <c r="Z89" s="84">
        <v>111</v>
      </c>
      <c r="AA89" s="82"/>
      <c r="AB89" s="83"/>
      <c r="AC89" s="84" t="s">
        <v>221</v>
      </c>
      <c r="AD89" s="82"/>
      <c r="AE89" s="83"/>
      <c r="AF89" s="85">
        <v>8821</v>
      </c>
      <c r="AG89" s="82"/>
      <c r="AH89" s="83"/>
      <c r="AI89" s="84">
        <v>63</v>
      </c>
      <c r="AJ89" s="82"/>
    </row>
    <row r="90" spans="1:36" ht="15.75" thickBot="1" x14ac:dyDescent="0.3">
      <c r="A90" s="12"/>
      <c r="B90" s="86" t="s">
        <v>300</v>
      </c>
      <c r="C90" s="78"/>
      <c r="D90" s="90"/>
      <c r="E90" s="91">
        <v>6036</v>
      </c>
      <c r="F90" s="78"/>
      <c r="G90" s="90"/>
      <c r="H90" s="92" t="s">
        <v>221</v>
      </c>
      <c r="I90" s="78"/>
      <c r="J90" s="90"/>
      <c r="K90" s="92" t="s">
        <v>221</v>
      </c>
      <c r="L90" s="78"/>
      <c r="M90" s="90"/>
      <c r="N90" s="92" t="s">
        <v>221</v>
      </c>
      <c r="O90" s="78"/>
      <c r="P90" s="90"/>
      <c r="Q90" s="92" t="s">
        <v>221</v>
      </c>
      <c r="R90" s="78"/>
      <c r="S90" s="90"/>
      <c r="T90" s="92">
        <v>292</v>
      </c>
      <c r="U90" s="78"/>
      <c r="V90" s="90"/>
      <c r="W90" s="92" t="s">
        <v>221</v>
      </c>
      <c r="X90" s="78"/>
      <c r="Y90" s="90"/>
      <c r="Z90" s="92">
        <v>134</v>
      </c>
      <c r="AA90" s="78"/>
      <c r="AB90" s="90"/>
      <c r="AC90" s="92" t="s">
        <v>221</v>
      </c>
      <c r="AD90" s="78"/>
      <c r="AE90" s="90"/>
      <c r="AF90" s="91">
        <v>6462</v>
      </c>
      <c r="AG90" s="78"/>
      <c r="AH90" s="90"/>
      <c r="AI90" s="92">
        <v>77</v>
      </c>
      <c r="AJ90" s="78"/>
    </row>
    <row r="91" spans="1:36" ht="15.75" thickBot="1" x14ac:dyDescent="0.3">
      <c r="A91" s="12"/>
      <c r="B91" s="93" t="s">
        <v>128</v>
      </c>
      <c r="C91" s="82"/>
      <c r="D91" s="94" t="s">
        <v>218</v>
      </c>
      <c r="E91" s="95">
        <v>18258</v>
      </c>
      <c r="F91" s="82"/>
      <c r="G91" s="94" t="s">
        <v>218</v>
      </c>
      <c r="H91" s="96">
        <v>380</v>
      </c>
      <c r="I91" s="82"/>
      <c r="J91" s="94" t="s">
        <v>218</v>
      </c>
      <c r="K91" s="95">
        <v>1035</v>
      </c>
      <c r="L91" s="82"/>
      <c r="M91" s="94" t="s">
        <v>218</v>
      </c>
      <c r="N91" s="95">
        <v>7839</v>
      </c>
      <c r="O91" s="82"/>
      <c r="P91" s="94" t="s">
        <v>218</v>
      </c>
      <c r="Q91" s="95">
        <v>50730</v>
      </c>
      <c r="R91" s="82"/>
      <c r="S91" s="94" t="s">
        <v>218</v>
      </c>
      <c r="T91" s="95">
        <v>61864</v>
      </c>
      <c r="U91" s="82"/>
      <c r="V91" s="94" t="s">
        <v>218</v>
      </c>
      <c r="W91" s="95">
        <v>7870</v>
      </c>
      <c r="X91" s="82"/>
      <c r="Y91" s="94" t="s">
        <v>218</v>
      </c>
      <c r="Z91" s="95">
        <v>8510</v>
      </c>
      <c r="AA91" s="82"/>
      <c r="AB91" s="94" t="s">
        <v>218</v>
      </c>
      <c r="AC91" s="95">
        <v>1474</v>
      </c>
      <c r="AD91" s="82"/>
      <c r="AE91" s="94" t="s">
        <v>218</v>
      </c>
      <c r="AF91" s="95">
        <v>157960</v>
      </c>
      <c r="AG91" s="82"/>
      <c r="AH91" s="94" t="s">
        <v>218</v>
      </c>
      <c r="AI91" s="95">
        <v>8020</v>
      </c>
      <c r="AJ91" s="82"/>
    </row>
    <row r="92" spans="1:36" ht="15.75" thickTop="1" x14ac:dyDescent="0.25">
      <c r="A92" s="12"/>
      <c r="B92" s="79"/>
      <c r="C92" s="78"/>
      <c r="D92" s="97"/>
      <c r="E92" s="98"/>
      <c r="F92" s="78"/>
      <c r="G92" s="97"/>
      <c r="H92" s="98"/>
      <c r="I92" s="78"/>
      <c r="J92" s="97"/>
      <c r="K92" s="98"/>
      <c r="L92" s="78"/>
      <c r="M92" s="97"/>
      <c r="N92" s="98"/>
      <c r="O92" s="78"/>
      <c r="P92" s="97"/>
      <c r="Q92" s="98"/>
      <c r="R92" s="78"/>
      <c r="S92" s="97"/>
      <c r="T92" s="98"/>
      <c r="U92" s="78"/>
      <c r="V92" s="97"/>
      <c r="W92" s="98"/>
      <c r="X92" s="78"/>
      <c r="Y92" s="97"/>
      <c r="Z92" s="98"/>
      <c r="AA92" s="78"/>
      <c r="AB92" s="97"/>
      <c r="AC92" s="98"/>
      <c r="AD92" s="78"/>
      <c r="AE92" s="97"/>
      <c r="AF92" s="98"/>
      <c r="AG92" s="78"/>
      <c r="AH92" s="97"/>
      <c r="AI92" s="98"/>
      <c r="AJ92" s="78"/>
    </row>
    <row r="93" spans="1:36" x14ac:dyDescent="0.25">
      <c r="A93" s="12"/>
      <c r="B93" s="99">
        <v>41639</v>
      </c>
      <c r="C93" s="82"/>
      <c r="D93" s="83"/>
      <c r="E93" s="84"/>
      <c r="F93" s="82"/>
      <c r="G93" s="83"/>
      <c r="H93" s="84"/>
      <c r="I93" s="82"/>
      <c r="J93" s="83"/>
      <c r="K93" s="84"/>
      <c r="L93" s="82"/>
      <c r="M93" s="83"/>
      <c r="N93" s="84"/>
      <c r="O93" s="82"/>
      <c r="P93" s="83"/>
      <c r="Q93" s="84"/>
      <c r="R93" s="82"/>
      <c r="S93" s="83"/>
      <c r="T93" s="84"/>
      <c r="U93" s="82"/>
      <c r="V93" s="83"/>
      <c r="W93" s="84"/>
      <c r="X93" s="82"/>
      <c r="Y93" s="83"/>
      <c r="Z93" s="84"/>
      <c r="AA93" s="82"/>
      <c r="AB93" s="83"/>
      <c r="AC93" s="84"/>
      <c r="AD93" s="82"/>
      <c r="AE93" s="83"/>
      <c r="AF93" s="84"/>
      <c r="AG93" s="82"/>
      <c r="AH93" s="83"/>
      <c r="AI93" s="84"/>
      <c r="AJ93" s="82"/>
    </row>
    <row r="94" spans="1:36" x14ac:dyDescent="0.25">
      <c r="A94" s="12"/>
      <c r="B94" s="86" t="s">
        <v>38</v>
      </c>
      <c r="C94" s="78"/>
      <c r="D94" s="79" t="s">
        <v>218</v>
      </c>
      <c r="E94" s="80">
        <v>114</v>
      </c>
      <c r="F94" s="78"/>
      <c r="G94" s="79" t="s">
        <v>218</v>
      </c>
      <c r="H94" s="80">
        <v>479</v>
      </c>
      <c r="I94" s="78"/>
      <c r="J94" s="79" t="s">
        <v>218</v>
      </c>
      <c r="K94" s="80">
        <v>17</v>
      </c>
      <c r="L94" s="78"/>
      <c r="M94" s="79" t="s">
        <v>218</v>
      </c>
      <c r="N94" s="89">
        <v>2680</v>
      </c>
      <c r="O94" s="78"/>
      <c r="P94" s="79" t="s">
        <v>218</v>
      </c>
      <c r="Q94" s="89">
        <v>5057</v>
      </c>
      <c r="R94" s="78"/>
      <c r="S94" s="79" t="s">
        <v>218</v>
      </c>
      <c r="T94" s="89">
        <v>5901</v>
      </c>
      <c r="U94" s="78"/>
      <c r="V94" s="79" t="s">
        <v>218</v>
      </c>
      <c r="W94" s="80">
        <v>607</v>
      </c>
      <c r="X94" s="78"/>
      <c r="Y94" s="79" t="s">
        <v>218</v>
      </c>
      <c r="Z94" s="80">
        <v>164</v>
      </c>
      <c r="AA94" s="78"/>
      <c r="AB94" s="79" t="s">
        <v>218</v>
      </c>
      <c r="AC94" s="80" t="s">
        <v>221</v>
      </c>
      <c r="AD94" s="78"/>
      <c r="AE94" s="79" t="s">
        <v>218</v>
      </c>
      <c r="AF94" s="89">
        <v>15019</v>
      </c>
      <c r="AG94" s="78"/>
      <c r="AH94" s="79" t="s">
        <v>218</v>
      </c>
      <c r="AI94" s="80">
        <v>12</v>
      </c>
      <c r="AJ94" s="78"/>
    </row>
    <row r="95" spans="1:36" x14ac:dyDescent="0.25">
      <c r="A95" s="12"/>
      <c r="B95" s="81" t="s">
        <v>345</v>
      </c>
      <c r="C95" s="82"/>
      <c r="D95" s="83"/>
      <c r="E95" s="84"/>
      <c r="F95" s="82"/>
      <c r="G95" s="83"/>
      <c r="H95" s="84"/>
      <c r="I95" s="82"/>
      <c r="J95" s="83"/>
      <c r="K95" s="84"/>
      <c r="L95" s="82"/>
      <c r="M95" s="83"/>
      <c r="N95" s="84"/>
      <c r="O95" s="82"/>
      <c r="P95" s="83"/>
      <c r="Q95" s="84"/>
      <c r="R95" s="82"/>
      <c r="S95" s="83"/>
      <c r="T95" s="84"/>
      <c r="U95" s="82"/>
      <c r="V95" s="83"/>
      <c r="W95" s="84"/>
      <c r="X95" s="82"/>
      <c r="Y95" s="83"/>
      <c r="Z95" s="84"/>
      <c r="AA95" s="82"/>
      <c r="AB95" s="83"/>
      <c r="AC95" s="84"/>
      <c r="AD95" s="82"/>
      <c r="AE95" s="83"/>
      <c r="AF95" s="84"/>
      <c r="AG95" s="82"/>
      <c r="AH95" s="83"/>
      <c r="AI95" s="84"/>
      <c r="AJ95" s="82"/>
    </row>
    <row r="96" spans="1:36" x14ac:dyDescent="0.25">
      <c r="A96" s="12"/>
      <c r="B96" s="88" t="s">
        <v>293</v>
      </c>
      <c r="C96" s="78"/>
      <c r="D96" s="79"/>
      <c r="E96" s="80" t="s">
        <v>221</v>
      </c>
      <c r="F96" s="78"/>
      <c r="G96" s="79"/>
      <c r="H96" s="80" t="s">
        <v>221</v>
      </c>
      <c r="I96" s="78"/>
      <c r="J96" s="79"/>
      <c r="K96" s="80" t="s">
        <v>221</v>
      </c>
      <c r="L96" s="78"/>
      <c r="M96" s="79"/>
      <c r="N96" s="80" t="s">
        <v>221</v>
      </c>
      <c r="O96" s="78"/>
      <c r="P96" s="79"/>
      <c r="Q96" s="89">
        <v>1840</v>
      </c>
      <c r="R96" s="78"/>
      <c r="S96" s="79"/>
      <c r="T96" s="89">
        <v>1745</v>
      </c>
      <c r="U96" s="78"/>
      <c r="V96" s="79"/>
      <c r="W96" s="80">
        <v>165</v>
      </c>
      <c r="X96" s="78"/>
      <c r="Y96" s="79"/>
      <c r="Z96" s="80">
        <v>602</v>
      </c>
      <c r="AA96" s="78"/>
      <c r="AB96" s="79"/>
      <c r="AC96" s="89">
        <v>1474</v>
      </c>
      <c r="AD96" s="78"/>
      <c r="AE96" s="79"/>
      <c r="AF96" s="89">
        <v>5826</v>
      </c>
      <c r="AG96" s="78"/>
      <c r="AH96" s="79"/>
      <c r="AI96" s="89">
        <v>1849</v>
      </c>
      <c r="AJ96" s="78"/>
    </row>
    <row r="97" spans="1:36" x14ac:dyDescent="0.25">
      <c r="A97" s="12"/>
      <c r="B97" s="87" t="s">
        <v>294</v>
      </c>
      <c r="C97" s="82"/>
      <c r="D97" s="83"/>
      <c r="E97" s="84">
        <v>32</v>
      </c>
      <c r="F97" s="82"/>
      <c r="G97" s="83"/>
      <c r="H97" s="84" t="s">
        <v>221</v>
      </c>
      <c r="I97" s="82"/>
      <c r="J97" s="83"/>
      <c r="K97" s="84">
        <v>720</v>
      </c>
      <c r="L97" s="82"/>
      <c r="M97" s="83"/>
      <c r="N97" s="85">
        <v>3132</v>
      </c>
      <c r="O97" s="82"/>
      <c r="P97" s="83"/>
      <c r="Q97" s="85">
        <v>20987</v>
      </c>
      <c r="R97" s="82"/>
      <c r="S97" s="83"/>
      <c r="T97" s="85">
        <v>16172</v>
      </c>
      <c r="U97" s="82"/>
      <c r="V97" s="83"/>
      <c r="W97" s="85">
        <v>2916</v>
      </c>
      <c r="X97" s="82"/>
      <c r="Y97" s="83"/>
      <c r="Z97" s="85">
        <v>5053</v>
      </c>
      <c r="AA97" s="82"/>
      <c r="AB97" s="83"/>
      <c r="AC97" s="84" t="s">
        <v>221</v>
      </c>
      <c r="AD97" s="82"/>
      <c r="AE97" s="83"/>
      <c r="AF97" s="85">
        <v>49012</v>
      </c>
      <c r="AG97" s="82"/>
      <c r="AH97" s="83"/>
      <c r="AI97" s="85">
        <v>2580</v>
      </c>
      <c r="AJ97" s="82"/>
    </row>
    <row r="98" spans="1:36" x14ac:dyDescent="0.25">
      <c r="A98" s="12"/>
      <c r="B98" s="88" t="s">
        <v>295</v>
      </c>
      <c r="C98" s="78"/>
      <c r="D98" s="79"/>
      <c r="E98" s="80" t="s">
        <v>221</v>
      </c>
      <c r="F98" s="78"/>
      <c r="G98" s="79"/>
      <c r="H98" s="80" t="s">
        <v>221</v>
      </c>
      <c r="I98" s="78"/>
      <c r="J98" s="79"/>
      <c r="K98" s="80">
        <v>393</v>
      </c>
      <c r="L98" s="78"/>
      <c r="M98" s="79"/>
      <c r="N98" s="89">
        <v>1340</v>
      </c>
      <c r="O98" s="78"/>
      <c r="P98" s="79"/>
      <c r="Q98" s="89">
        <v>19057</v>
      </c>
      <c r="R98" s="78"/>
      <c r="S98" s="79"/>
      <c r="T98" s="89">
        <v>28865</v>
      </c>
      <c r="U98" s="78"/>
      <c r="V98" s="79"/>
      <c r="W98" s="89">
        <v>4735</v>
      </c>
      <c r="X98" s="78"/>
      <c r="Y98" s="79"/>
      <c r="Z98" s="89">
        <v>5932</v>
      </c>
      <c r="AA98" s="78"/>
      <c r="AB98" s="79"/>
      <c r="AC98" s="80" t="s">
        <v>221</v>
      </c>
      <c r="AD98" s="78"/>
      <c r="AE98" s="79"/>
      <c r="AF98" s="89">
        <v>60322</v>
      </c>
      <c r="AG98" s="78"/>
      <c r="AH98" s="79"/>
      <c r="AI98" s="89">
        <v>3623</v>
      </c>
      <c r="AJ98" s="78"/>
    </row>
    <row r="99" spans="1:36" x14ac:dyDescent="0.25">
      <c r="A99" s="12"/>
      <c r="B99" s="81" t="s">
        <v>296</v>
      </c>
      <c r="C99" s="82"/>
      <c r="D99" s="83"/>
      <c r="E99" s="84"/>
      <c r="F99" s="82"/>
      <c r="G99" s="83"/>
      <c r="H99" s="84"/>
      <c r="I99" s="82"/>
      <c r="J99" s="83"/>
      <c r="K99" s="84"/>
      <c r="L99" s="82"/>
      <c r="M99" s="83"/>
      <c r="N99" s="84"/>
      <c r="O99" s="82"/>
      <c r="P99" s="83"/>
      <c r="Q99" s="84"/>
      <c r="R99" s="82"/>
      <c r="S99" s="83"/>
      <c r="T99" s="84"/>
      <c r="U99" s="82"/>
      <c r="V99" s="83"/>
      <c r="W99" s="84"/>
      <c r="X99" s="82"/>
      <c r="Y99" s="83"/>
      <c r="Z99" s="84"/>
      <c r="AA99" s="82"/>
      <c r="AB99" s="83"/>
      <c r="AC99" s="84"/>
      <c r="AD99" s="82"/>
      <c r="AE99" s="83"/>
      <c r="AF99" s="84"/>
      <c r="AG99" s="82"/>
      <c r="AH99" s="83"/>
      <c r="AI99" s="84"/>
      <c r="AJ99" s="82"/>
    </row>
    <row r="100" spans="1:36" x14ac:dyDescent="0.25">
      <c r="A100" s="12"/>
      <c r="B100" s="88" t="s">
        <v>346</v>
      </c>
      <c r="C100" s="78"/>
      <c r="D100" s="79"/>
      <c r="E100" s="80" t="s">
        <v>221</v>
      </c>
      <c r="F100" s="78"/>
      <c r="G100" s="79"/>
      <c r="H100" s="80" t="s">
        <v>221</v>
      </c>
      <c r="I100" s="78"/>
      <c r="J100" s="79"/>
      <c r="K100" s="80" t="s">
        <v>221</v>
      </c>
      <c r="L100" s="78"/>
      <c r="M100" s="79"/>
      <c r="N100" s="80">
        <v>221</v>
      </c>
      <c r="O100" s="78"/>
      <c r="P100" s="79"/>
      <c r="Q100" s="89">
        <v>1712</v>
      </c>
      <c r="R100" s="78"/>
      <c r="S100" s="79"/>
      <c r="T100" s="89">
        <v>3399</v>
      </c>
      <c r="U100" s="78"/>
      <c r="V100" s="79"/>
      <c r="W100" s="80">
        <v>760</v>
      </c>
      <c r="X100" s="78"/>
      <c r="Y100" s="79"/>
      <c r="Z100" s="80">
        <v>794</v>
      </c>
      <c r="AA100" s="78"/>
      <c r="AB100" s="79"/>
      <c r="AC100" s="80" t="s">
        <v>221</v>
      </c>
      <c r="AD100" s="78"/>
      <c r="AE100" s="79"/>
      <c r="AF100" s="89">
        <v>6886</v>
      </c>
      <c r="AG100" s="78"/>
      <c r="AH100" s="79"/>
      <c r="AI100" s="80">
        <v>663</v>
      </c>
      <c r="AJ100" s="78"/>
    </row>
    <row r="101" spans="1:36" x14ac:dyDescent="0.25">
      <c r="A101" s="12"/>
      <c r="B101" s="87" t="s">
        <v>298</v>
      </c>
      <c r="C101" s="82"/>
      <c r="D101" s="83"/>
      <c r="E101" s="85">
        <v>5490</v>
      </c>
      <c r="F101" s="82"/>
      <c r="G101" s="83"/>
      <c r="H101" s="84" t="s">
        <v>221</v>
      </c>
      <c r="I101" s="82"/>
      <c r="J101" s="83"/>
      <c r="K101" s="84" t="s">
        <v>221</v>
      </c>
      <c r="L101" s="82"/>
      <c r="M101" s="83"/>
      <c r="N101" s="84" t="s">
        <v>221</v>
      </c>
      <c r="O101" s="82"/>
      <c r="P101" s="83"/>
      <c r="Q101" s="84" t="s">
        <v>221</v>
      </c>
      <c r="R101" s="82"/>
      <c r="S101" s="83"/>
      <c r="T101" s="85">
        <v>4349</v>
      </c>
      <c r="U101" s="82"/>
      <c r="V101" s="83"/>
      <c r="W101" s="84" t="s">
        <v>221</v>
      </c>
      <c r="X101" s="82"/>
      <c r="Y101" s="83"/>
      <c r="Z101" s="85">
        <v>3116</v>
      </c>
      <c r="AA101" s="82"/>
      <c r="AB101" s="83"/>
      <c r="AC101" s="84" t="s">
        <v>221</v>
      </c>
      <c r="AD101" s="82"/>
      <c r="AE101" s="83"/>
      <c r="AF101" s="85">
        <v>12955</v>
      </c>
      <c r="AG101" s="82"/>
      <c r="AH101" s="83"/>
      <c r="AI101" s="85">
        <v>1853</v>
      </c>
      <c r="AJ101" s="82"/>
    </row>
    <row r="102" spans="1:36" x14ac:dyDescent="0.25">
      <c r="A102" s="12"/>
      <c r="B102" s="88" t="s">
        <v>299</v>
      </c>
      <c r="C102" s="78"/>
      <c r="D102" s="79"/>
      <c r="E102" s="89">
        <v>4164</v>
      </c>
      <c r="F102" s="78"/>
      <c r="G102" s="79"/>
      <c r="H102" s="89">
        <v>3502</v>
      </c>
      <c r="I102" s="78"/>
      <c r="J102" s="79"/>
      <c r="K102" s="80" t="s">
        <v>221</v>
      </c>
      <c r="L102" s="78"/>
      <c r="M102" s="79"/>
      <c r="N102" s="80" t="s">
        <v>221</v>
      </c>
      <c r="O102" s="78"/>
      <c r="P102" s="79"/>
      <c r="Q102" s="80" t="s">
        <v>221</v>
      </c>
      <c r="R102" s="78"/>
      <c r="S102" s="79"/>
      <c r="T102" s="80">
        <v>770</v>
      </c>
      <c r="U102" s="78"/>
      <c r="V102" s="79"/>
      <c r="W102" s="80" t="s">
        <v>221</v>
      </c>
      <c r="X102" s="78"/>
      <c r="Y102" s="79"/>
      <c r="Z102" s="80">
        <v>555</v>
      </c>
      <c r="AA102" s="78"/>
      <c r="AB102" s="79"/>
      <c r="AC102" s="80" t="s">
        <v>221</v>
      </c>
      <c r="AD102" s="78"/>
      <c r="AE102" s="79"/>
      <c r="AF102" s="89">
        <v>8991</v>
      </c>
      <c r="AG102" s="78"/>
      <c r="AH102" s="79"/>
      <c r="AI102" s="80">
        <v>363</v>
      </c>
      <c r="AJ102" s="78"/>
    </row>
    <row r="103" spans="1:36" ht="15.75" thickBot="1" x14ac:dyDescent="0.3">
      <c r="A103" s="12"/>
      <c r="B103" s="81" t="s">
        <v>300</v>
      </c>
      <c r="C103" s="82"/>
      <c r="D103" s="100"/>
      <c r="E103" s="101">
        <v>5839</v>
      </c>
      <c r="F103" s="82"/>
      <c r="G103" s="100"/>
      <c r="H103" s="102" t="s">
        <v>221</v>
      </c>
      <c r="I103" s="82"/>
      <c r="J103" s="100"/>
      <c r="K103" s="102" t="s">
        <v>221</v>
      </c>
      <c r="L103" s="82"/>
      <c r="M103" s="100"/>
      <c r="N103" s="102" t="s">
        <v>221</v>
      </c>
      <c r="O103" s="82"/>
      <c r="P103" s="100"/>
      <c r="Q103" s="102" t="s">
        <v>221</v>
      </c>
      <c r="R103" s="82"/>
      <c r="S103" s="100"/>
      <c r="T103" s="102">
        <v>307</v>
      </c>
      <c r="U103" s="82"/>
      <c r="V103" s="100"/>
      <c r="W103" s="102" t="s">
        <v>221</v>
      </c>
      <c r="X103" s="82"/>
      <c r="Y103" s="100"/>
      <c r="Z103" s="102">
        <v>127</v>
      </c>
      <c r="AA103" s="82"/>
      <c r="AB103" s="100"/>
      <c r="AC103" s="102" t="s">
        <v>221</v>
      </c>
      <c r="AD103" s="82"/>
      <c r="AE103" s="100"/>
      <c r="AF103" s="101">
        <v>6273</v>
      </c>
      <c r="AG103" s="82"/>
      <c r="AH103" s="100"/>
      <c r="AI103" s="102">
        <v>124</v>
      </c>
      <c r="AJ103" s="82"/>
    </row>
    <row r="104" spans="1:36" ht="15.75" thickBot="1" x14ac:dyDescent="0.3">
      <c r="A104" s="12"/>
      <c r="B104" s="103" t="s">
        <v>128</v>
      </c>
      <c r="C104" s="78"/>
      <c r="D104" s="104" t="s">
        <v>218</v>
      </c>
      <c r="E104" s="105">
        <v>15639</v>
      </c>
      <c r="F104" s="78"/>
      <c r="G104" s="104" t="s">
        <v>218</v>
      </c>
      <c r="H104" s="105">
        <v>3981</v>
      </c>
      <c r="I104" s="78"/>
      <c r="J104" s="104" t="s">
        <v>218</v>
      </c>
      <c r="K104" s="105">
        <v>1130</v>
      </c>
      <c r="L104" s="78"/>
      <c r="M104" s="104" t="s">
        <v>218</v>
      </c>
      <c r="N104" s="105">
        <v>7373</v>
      </c>
      <c r="O104" s="78"/>
      <c r="P104" s="104" t="s">
        <v>218</v>
      </c>
      <c r="Q104" s="105">
        <v>48653</v>
      </c>
      <c r="R104" s="78"/>
      <c r="S104" s="104" t="s">
        <v>218</v>
      </c>
      <c r="T104" s="105">
        <v>61508</v>
      </c>
      <c r="U104" s="78"/>
      <c r="V104" s="104" t="s">
        <v>218</v>
      </c>
      <c r="W104" s="105">
        <v>9183</v>
      </c>
      <c r="X104" s="78"/>
      <c r="Y104" s="104" t="s">
        <v>218</v>
      </c>
      <c r="Z104" s="105">
        <v>16343</v>
      </c>
      <c r="AA104" s="78"/>
      <c r="AB104" s="104" t="s">
        <v>218</v>
      </c>
      <c r="AC104" s="105">
        <v>1474</v>
      </c>
      <c r="AD104" s="78"/>
      <c r="AE104" s="104" t="s">
        <v>218</v>
      </c>
      <c r="AF104" s="105">
        <v>165284</v>
      </c>
      <c r="AG104" s="78"/>
      <c r="AH104" s="104" t="s">
        <v>218</v>
      </c>
      <c r="AI104" s="105">
        <v>11067</v>
      </c>
      <c r="AJ104" s="78"/>
    </row>
    <row r="105" spans="1:36" ht="15.75" thickTop="1" x14ac:dyDescent="0.25">
      <c r="A105" s="12"/>
      <c r="B105" s="4"/>
    </row>
    <row r="106" spans="1:36" ht="15" customHeight="1" x14ac:dyDescent="0.25">
      <c r="A106" s="12" t="s">
        <v>551</v>
      </c>
      <c r="B106" s="14" t="s">
        <v>5</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c r="AI106" s="14"/>
      <c r="AJ106" s="14"/>
    </row>
    <row r="107" spans="1:36" x14ac:dyDescent="0.25">
      <c r="A107" s="12"/>
      <c r="B107" s="16" t="s">
        <v>348</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c r="AJ107" s="16"/>
    </row>
    <row r="108" spans="1:36"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c r="AI108" s="16"/>
      <c r="AJ108" s="16"/>
    </row>
    <row r="109" spans="1:36" x14ac:dyDescent="0.25">
      <c r="A109" s="12"/>
      <c r="B109" s="156"/>
      <c r="C109" s="156"/>
      <c r="D109" s="212"/>
      <c r="E109" s="212"/>
      <c r="F109" s="156"/>
      <c r="G109" s="156"/>
      <c r="H109" s="212"/>
      <c r="I109" s="212"/>
      <c r="J109" s="156"/>
      <c r="K109" s="156"/>
      <c r="L109" s="212"/>
      <c r="M109" s="212"/>
      <c r="N109" s="156"/>
      <c r="O109" s="156"/>
      <c r="P109" s="212"/>
      <c r="Q109" s="212"/>
      <c r="R109" s="156"/>
      <c r="S109" s="156"/>
      <c r="T109" s="212"/>
      <c r="U109" s="212"/>
      <c r="V109" s="156"/>
      <c r="W109" s="156"/>
      <c r="X109" s="212"/>
      <c r="Y109" s="212"/>
      <c r="Z109" s="156"/>
      <c r="AA109" s="156"/>
      <c r="AB109" s="143" t="s">
        <v>552</v>
      </c>
      <c r="AC109" s="143"/>
      <c r="AD109" s="156"/>
    </row>
    <row r="110" spans="1:36" ht="15.75" thickBot="1" x14ac:dyDescent="0.3">
      <c r="A110" s="12"/>
      <c r="B110" s="156"/>
      <c r="C110" s="153"/>
      <c r="D110" s="144" t="s">
        <v>553</v>
      </c>
      <c r="E110" s="144"/>
      <c r="F110" s="144"/>
      <c r="G110" s="144"/>
      <c r="H110" s="144"/>
      <c r="I110" s="144"/>
      <c r="J110" s="144"/>
      <c r="K110" s="144"/>
      <c r="L110" s="144"/>
      <c r="M110" s="144"/>
      <c r="N110" s="144"/>
      <c r="O110" s="144"/>
      <c r="P110" s="144"/>
      <c r="Q110" s="144"/>
      <c r="R110" s="153"/>
      <c r="S110" s="156"/>
      <c r="T110" s="212"/>
      <c r="U110" s="212"/>
      <c r="V110" s="156"/>
      <c r="W110" s="156"/>
      <c r="X110" s="212"/>
      <c r="Y110" s="212"/>
      <c r="Z110" s="156"/>
      <c r="AA110" s="156"/>
      <c r="AB110" s="143" t="s">
        <v>554</v>
      </c>
      <c r="AC110" s="143"/>
      <c r="AD110" s="156"/>
    </row>
    <row r="111" spans="1:36" ht="15.75" thickBot="1" x14ac:dyDescent="0.3">
      <c r="A111" s="12"/>
      <c r="B111" s="156"/>
      <c r="C111" s="156"/>
      <c r="D111" s="145" t="s">
        <v>555</v>
      </c>
      <c r="E111" s="145"/>
      <c r="F111" s="156"/>
      <c r="G111" s="156"/>
      <c r="H111" s="145" t="s">
        <v>556</v>
      </c>
      <c r="I111" s="145"/>
      <c r="J111" s="156"/>
      <c r="K111" s="156"/>
      <c r="L111" s="145" t="s">
        <v>552</v>
      </c>
      <c r="M111" s="145"/>
      <c r="N111" s="156"/>
      <c r="O111" s="156"/>
      <c r="P111" s="145" t="s">
        <v>128</v>
      </c>
      <c r="Q111" s="145"/>
      <c r="R111" s="156"/>
      <c r="S111" s="156"/>
      <c r="T111" s="146" t="s">
        <v>354</v>
      </c>
      <c r="U111" s="146"/>
      <c r="V111" s="156"/>
      <c r="W111" s="156"/>
      <c r="X111" s="146" t="s">
        <v>128</v>
      </c>
      <c r="Y111" s="146"/>
      <c r="Z111" s="156"/>
      <c r="AA111" s="156"/>
      <c r="AB111" s="146" t="s">
        <v>557</v>
      </c>
      <c r="AC111" s="146"/>
      <c r="AD111" s="156"/>
    </row>
    <row r="112" spans="1:36" x14ac:dyDescent="0.25">
      <c r="A112" s="12"/>
      <c r="B112" s="156"/>
      <c r="C112" s="156"/>
      <c r="D112" s="143" t="s">
        <v>558</v>
      </c>
      <c r="E112" s="143"/>
      <c r="F112" s="143"/>
      <c r="G112" s="143"/>
      <c r="H112" s="143"/>
      <c r="I112" s="143"/>
      <c r="J112" s="143"/>
      <c r="K112" s="143"/>
      <c r="L112" s="143"/>
      <c r="M112" s="143"/>
      <c r="N112" s="143"/>
      <c r="O112" s="143"/>
      <c r="P112" s="143"/>
      <c r="Q112" s="143"/>
      <c r="R112" s="143"/>
      <c r="S112" s="143"/>
      <c r="T112" s="143"/>
      <c r="U112" s="143"/>
      <c r="V112" s="143"/>
      <c r="W112" s="143"/>
      <c r="X112" s="143"/>
      <c r="Y112" s="143"/>
      <c r="Z112" s="143"/>
      <c r="AA112" s="143"/>
      <c r="AB112" s="143"/>
      <c r="AC112" s="143"/>
      <c r="AD112" s="188"/>
    </row>
    <row r="113" spans="1:30" x14ac:dyDescent="0.25">
      <c r="A113" s="12"/>
      <c r="B113" s="189">
        <v>41912</v>
      </c>
      <c r="C113" s="190"/>
      <c r="D113" s="191"/>
      <c r="E113" s="182"/>
      <c r="F113" s="191"/>
      <c r="G113" s="190"/>
      <c r="H113" s="191"/>
      <c r="I113" s="182"/>
      <c r="J113" s="191"/>
      <c r="K113" s="190"/>
      <c r="L113" s="191"/>
      <c r="M113" s="182"/>
      <c r="N113" s="191"/>
      <c r="O113" s="190"/>
      <c r="P113" s="191"/>
      <c r="Q113" s="182"/>
      <c r="R113" s="191"/>
      <c r="S113" s="190"/>
      <c r="T113" s="191"/>
      <c r="U113" s="182"/>
      <c r="V113" s="191"/>
      <c r="W113" s="190"/>
      <c r="X113" s="191"/>
      <c r="Y113" s="182"/>
      <c r="Z113" s="191"/>
      <c r="AA113" s="190"/>
      <c r="AB113" s="191"/>
      <c r="AC113" s="182"/>
      <c r="AD113" s="191"/>
    </row>
    <row r="114" spans="1:30" x14ac:dyDescent="0.25">
      <c r="A114" s="12"/>
      <c r="B114" s="192" t="s">
        <v>38</v>
      </c>
      <c r="C114" s="193"/>
      <c r="D114" s="194" t="s">
        <v>218</v>
      </c>
      <c r="E114" s="195" t="s">
        <v>221</v>
      </c>
      <c r="F114" s="194"/>
      <c r="G114" s="193"/>
      <c r="H114" s="194" t="s">
        <v>218</v>
      </c>
      <c r="I114" s="195" t="s">
        <v>221</v>
      </c>
      <c r="J114" s="194"/>
      <c r="K114" s="193"/>
      <c r="L114" s="194" t="s">
        <v>218</v>
      </c>
      <c r="M114" s="195" t="s">
        <v>221</v>
      </c>
      <c r="N114" s="194"/>
      <c r="O114" s="193"/>
      <c r="P114" s="194" t="s">
        <v>218</v>
      </c>
      <c r="Q114" s="195" t="s">
        <v>221</v>
      </c>
      <c r="R114" s="194"/>
      <c r="S114" s="193"/>
      <c r="T114" s="194" t="s">
        <v>218</v>
      </c>
      <c r="U114" s="181">
        <v>13996</v>
      </c>
      <c r="V114" s="194"/>
      <c r="W114" s="193"/>
      <c r="X114" s="194" t="s">
        <v>218</v>
      </c>
      <c r="Y114" s="181">
        <v>13996</v>
      </c>
      <c r="Z114" s="194"/>
      <c r="AA114" s="193"/>
      <c r="AB114" s="194" t="s">
        <v>218</v>
      </c>
      <c r="AC114" s="195" t="s">
        <v>221</v>
      </c>
      <c r="AD114" s="194"/>
    </row>
    <row r="115" spans="1:30" x14ac:dyDescent="0.25">
      <c r="A115" s="12"/>
      <c r="B115" s="196" t="s">
        <v>292</v>
      </c>
      <c r="C115" s="190"/>
      <c r="D115" s="191"/>
      <c r="E115" s="182"/>
      <c r="F115" s="191"/>
      <c r="G115" s="190"/>
      <c r="H115" s="191"/>
      <c r="I115" s="182"/>
      <c r="J115" s="191"/>
      <c r="K115" s="190"/>
      <c r="L115" s="191"/>
      <c r="M115" s="182"/>
      <c r="N115" s="191"/>
      <c r="O115" s="190"/>
      <c r="P115" s="191"/>
      <c r="Q115" s="182"/>
      <c r="R115" s="191"/>
      <c r="S115" s="190"/>
      <c r="T115" s="191"/>
      <c r="U115" s="182"/>
      <c r="V115" s="191"/>
      <c r="W115" s="190"/>
      <c r="X115" s="191"/>
      <c r="Y115" s="182"/>
      <c r="Z115" s="191"/>
      <c r="AA115" s="190"/>
      <c r="AB115" s="191"/>
      <c r="AC115" s="182"/>
      <c r="AD115" s="191"/>
    </row>
    <row r="116" spans="1:30" x14ac:dyDescent="0.25">
      <c r="A116" s="12"/>
      <c r="B116" s="194" t="s">
        <v>293</v>
      </c>
      <c r="C116" s="193"/>
      <c r="D116" s="194"/>
      <c r="E116" s="181">
        <v>1582</v>
      </c>
      <c r="F116" s="194"/>
      <c r="G116" s="193"/>
      <c r="H116" s="194"/>
      <c r="I116" s="195" t="s">
        <v>221</v>
      </c>
      <c r="J116" s="194"/>
      <c r="K116" s="193"/>
      <c r="L116" s="194"/>
      <c r="M116" s="195" t="s">
        <v>221</v>
      </c>
      <c r="N116" s="194"/>
      <c r="O116" s="193"/>
      <c r="P116" s="194"/>
      <c r="Q116" s="181">
        <v>1582</v>
      </c>
      <c r="R116" s="194"/>
      <c r="S116" s="193"/>
      <c r="T116" s="194"/>
      <c r="U116" s="181">
        <v>3649</v>
      </c>
      <c r="V116" s="194"/>
      <c r="W116" s="193"/>
      <c r="X116" s="194"/>
      <c r="Y116" s="181">
        <v>5231</v>
      </c>
      <c r="Z116" s="194"/>
      <c r="AA116" s="193"/>
      <c r="AB116" s="194"/>
      <c r="AC116" s="195" t="s">
        <v>221</v>
      </c>
      <c r="AD116" s="194"/>
    </row>
    <row r="117" spans="1:30" x14ac:dyDescent="0.25">
      <c r="A117" s="12"/>
      <c r="B117" s="191" t="s">
        <v>294</v>
      </c>
      <c r="C117" s="190"/>
      <c r="D117" s="191"/>
      <c r="E117" s="182" t="s">
        <v>221</v>
      </c>
      <c r="F117" s="191"/>
      <c r="G117" s="190"/>
      <c r="H117" s="191"/>
      <c r="I117" s="182">
        <v>19</v>
      </c>
      <c r="J117" s="191"/>
      <c r="K117" s="190"/>
      <c r="L117" s="191"/>
      <c r="M117" s="182">
        <v>54</v>
      </c>
      <c r="N117" s="191"/>
      <c r="O117" s="190"/>
      <c r="P117" s="191"/>
      <c r="Q117" s="182">
        <v>73</v>
      </c>
      <c r="R117" s="191"/>
      <c r="S117" s="190"/>
      <c r="T117" s="191"/>
      <c r="U117" s="183">
        <v>47924</v>
      </c>
      <c r="V117" s="191"/>
      <c r="W117" s="190"/>
      <c r="X117" s="191"/>
      <c r="Y117" s="183">
        <v>47997</v>
      </c>
      <c r="Z117" s="191"/>
      <c r="AA117" s="190"/>
      <c r="AB117" s="191"/>
      <c r="AC117" s="182" t="s">
        <v>221</v>
      </c>
      <c r="AD117" s="191"/>
    </row>
    <row r="118" spans="1:30" x14ac:dyDescent="0.25">
      <c r="A118" s="12"/>
      <c r="B118" s="194" t="s">
        <v>295</v>
      </c>
      <c r="C118" s="193"/>
      <c r="D118" s="194"/>
      <c r="E118" s="195" t="s">
        <v>221</v>
      </c>
      <c r="F118" s="194"/>
      <c r="G118" s="193"/>
      <c r="H118" s="194"/>
      <c r="I118" s="195" t="s">
        <v>221</v>
      </c>
      <c r="J118" s="194"/>
      <c r="K118" s="193"/>
      <c r="L118" s="194"/>
      <c r="M118" s="195">
        <v>71</v>
      </c>
      <c r="N118" s="194"/>
      <c r="O118" s="193"/>
      <c r="P118" s="194"/>
      <c r="Q118" s="195">
        <v>71</v>
      </c>
      <c r="R118" s="194"/>
      <c r="S118" s="193"/>
      <c r="T118" s="194"/>
      <c r="U118" s="181">
        <v>57263</v>
      </c>
      <c r="V118" s="194"/>
      <c r="W118" s="193"/>
      <c r="X118" s="194"/>
      <c r="Y118" s="181">
        <v>57334</v>
      </c>
      <c r="Z118" s="194"/>
      <c r="AA118" s="193"/>
      <c r="AB118" s="194"/>
      <c r="AC118" s="195" t="s">
        <v>221</v>
      </c>
      <c r="AD118" s="194"/>
    </row>
    <row r="119" spans="1:30" x14ac:dyDescent="0.25">
      <c r="A119" s="12"/>
      <c r="B119" s="196" t="s">
        <v>296</v>
      </c>
      <c r="C119" s="190"/>
      <c r="D119" s="191"/>
      <c r="E119" s="182"/>
      <c r="F119" s="191"/>
      <c r="G119" s="190"/>
      <c r="H119" s="191"/>
      <c r="I119" s="182"/>
      <c r="J119" s="191"/>
      <c r="K119" s="190"/>
      <c r="L119" s="191"/>
      <c r="M119" s="182"/>
      <c r="N119" s="191"/>
      <c r="O119" s="190"/>
      <c r="P119" s="191"/>
      <c r="Q119" s="182"/>
      <c r="R119" s="191"/>
      <c r="S119" s="190"/>
      <c r="T119" s="191"/>
      <c r="U119" s="182"/>
      <c r="V119" s="191"/>
      <c r="W119" s="190"/>
      <c r="X119" s="191"/>
      <c r="Y119" s="182"/>
      <c r="Z119" s="191"/>
      <c r="AA119" s="190"/>
      <c r="AB119" s="191"/>
      <c r="AC119" s="182"/>
      <c r="AD119" s="191"/>
    </row>
    <row r="120" spans="1:30" x14ac:dyDescent="0.25">
      <c r="A120" s="12"/>
      <c r="B120" s="194" t="s">
        <v>297</v>
      </c>
      <c r="C120" s="193"/>
      <c r="D120" s="194"/>
      <c r="E120" s="195" t="s">
        <v>221</v>
      </c>
      <c r="F120" s="194"/>
      <c r="G120" s="193"/>
      <c r="H120" s="194"/>
      <c r="I120" s="195">
        <v>144</v>
      </c>
      <c r="J120" s="194"/>
      <c r="K120" s="193"/>
      <c r="L120" s="194"/>
      <c r="M120" s="195">
        <v>83</v>
      </c>
      <c r="N120" s="194"/>
      <c r="O120" s="193"/>
      <c r="P120" s="194"/>
      <c r="Q120" s="195">
        <v>227</v>
      </c>
      <c r="R120" s="194"/>
      <c r="S120" s="193"/>
      <c r="T120" s="194"/>
      <c r="U120" s="181">
        <v>5996</v>
      </c>
      <c r="V120" s="194"/>
      <c r="W120" s="193"/>
      <c r="X120" s="194"/>
      <c r="Y120" s="181">
        <v>6223</v>
      </c>
      <c r="Z120" s="194"/>
      <c r="AA120" s="193"/>
      <c r="AB120" s="194"/>
      <c r="AC120" s="195" t="s">
        <v>221</v>
      </c>
      <c r="AD120" s="194"/>
    </row>
    <row r="121" spans="1:30" x14ac:dyDescent="0.25">
      <c r="A121" s="12"/>
      <c r="B121" s="191" t="s">
        <v>298</v>
      </c>
      <c r="C121" s="190"/>
      <c r="D121" s="191"/>
      <c r="E121" s="182" t="s">
        <v>221</v>
      </c>
      <c r="F121" s="191"/>
      <c r="G121" s="190"/>
      <c r="H121" s="191"/>
      <c r="I121" s="182">
        <v>627</v>
      </c>
      <c r="J121" s="191"/>
      <c r="K121" s="190"/>
      <c r="L121" s="191"/>
      <c r="M121" s="182">
        <v>70</v>
      </c>
      <c r="N121" s="191"/>
      <c r="O121" s="190"/>
      <c r="P121" s="191"/>
      <c r="Q121" s="182">
        <v>697</v>
      </c>
      <c r="R121" s="191"/>
      <c r="S121" s="190"/>
      <c r="T121" s="191"/>
      <c r="U121" s="183">
        <v>11199</v>
      </c>
      <c r="V121" s="191"/>
      <c r="W121" s="190"/>
      <c r="X121" s="191"/>
      <c r="Y121" s="183">
        <v>11896</v>
      </c>
      <c r="Z121" s="191"/>
      <c r="AA121" s="190"/>
      <c r="AB121" s="191"/>
      <c r="AC121" s="182" t="s">
        <v>221</v>
      </c>
      <c r="AD121" s="191"/>
    </row>
    <row r="122" spans="1:30" x14ac:dyDescent="0.25">
      <c r="A122" s="12"/>
      <c r="B122" s="194" t="s">
        <v>299</v>
      </c>
      <c r="C122" s="193"/>
      <c r="D122" s="194"/>
      <c r="E122" s="195" t="s">
        <v>221</v>
      </c>
      <c r="F122" s="194"/>
      <c r="G122" s="193"/>
      <c r="H122" s="194"/>
      <c r="I122" s="195" t="s">
        <v>221</v>
      </c>
      <c r="J122" s="194"/>
      <c r="K122" s="193"/>
      <c r="L122" s="194"/>
      <c r="M122" s="195" t="s">
        <v>221</v>
      </c>
      <c r="N122" s="194"/>
      <c r="O122" s="193"/>
      <c r="P122" s="194"/>
      <c r="Q122" s="195" t="s">
        <v>221</v>
      </c>
      <c r="R122" s="194"/>
      <c r="S122" s="193"/>
      <c r="T122" s="194"/>
      <c r="U122" s="181">
        <v>8821</v>
      </c>
      <c r="V122" s="194"/>
      <c r="W122" s="193"/>
      <c r="X122" s="194"/>
      <c r="Y122" s="181">
        <v>8821</v>
      </c>
      <c r="Z122" s="194"/>
      <c r="AA122" s="193"/>
      <c r="AB122" s="194"/>
      <c r="AC122" s="195" t="s">
        <v>221</v>
      </c>
      <c r="AD122" s="194"/>
    </row>
    <row r="123" spans="1:30" ht="15.75" thickBot="1" x14ac:dyDescent="0.3">
      <c r="A123" s="12"/>
      <c r="B123" s="196" t="s">
        <v>300</v>
      </c>
      <c r="C123" s="190"/>
      <c r="D123" s="197"/>
      <c r="E123" s="198">
        <v>47</v>
      </c>
      <c r="F123" s="191"/>
      <c r="G123" s="190"/>
      <c r="H123" s="197"/>
      <c r="I123" s="198">
        <v>1</v>
      </c>
      <c r="J123" s="191"/>
      <c r="K123" s="190"/>
      <c r="L123" s="197"/>
      <c r="M123" s="198" t="s">
        <v>221</v>
      </c>
      <c r="N123" s="191"/>
      <c r="O123" s="190"/>
      <c r="P123" s="197"/>
      <c r="Q123" s="198">
        <v>48</v>
      </c>
      <c r="R123" s="191"/>
      <c r="S123" s="190"/>
      <c r="T123" s="197"/>
      <c r="U123" s="199">
        <v>6414</v>
      </c>
      <c r="V123" s="191"/>
      <c r="W123" s="190"/>
      <c r="X123" s="197"/>
      <c r="Y123" s="199">
        <v>6462</v>
      </c>
      <c r="Z123" s="191"/>
      <c r="AA123" s="190"/>
      <c r="AB123" s="197"/>
      <c r="AC123" s="198" t="s">
        <v>221</v>
      </c>
      <c r="AD123" s="191"/>
    </row>
    <row r="124" spans="1:30" ht="15.75" thickBot="1" x14ac:dyDescent="0.3">
      <c r="A124" s="12"/>
      <c r="B124" s="192" t="s">
        <v>128</v>
      </c>
      <c r="C124" s="193"/>
      <c r="D124" s="200" t="s">
        <v>218</v>
      </c>
      <c r="E124" s="201">
        <v>1629</v>
      </c>
      <c r="F124" s="194"/>
      <c r="G124" s="193"/>
      <c r="H124" s="200" t="s">
        <v>218</v>
      </c>
      <c r="I124" s="202">
        <v>791</v>
      </c>
      <c r="J124" s="194"/>
      <c r="K124" s="193"/>
      <c r="L124" s="200" t="s">
        <v>218</v>
      </c>
      <c r="M124" s="202">
        <v>278</v>
      </c>
      <c r="N124" s="194"/>
      <c r="O124" s="193"/>
      <c r="P124" s="200" t="s">
        <v>218</v>
      </c>
      <c r="Q124" s="201">
        <v>2698</v>
      </c>
      <c r="R124" s="194"/>
      <c r="S124" s="193"/>
      <c r="T124" s="200" t="s">
        <v>218</v>
      </c>
      <c r="U124" s="201">
        <v>155262</v>
      </c>
      <c r="V124" s="194"/>
      <c r="W124" s="193"/>
      <c r="X124" s="200" t="s">
        <v>218</v>
      </c>
      <c r="Y124" s="201">
        <v>157960</v>
      </c>
      <c r="Z124" s="194"/>
      <c r="AA124" s="193"/>
      <c r="AB124" s="200" t="s">
        <v>218</v>
      </c>
      <c r="AC124" s="202" t="s">
        <v>221</v>
      </c>
      <c r="AD124" s="194"/>
    </row>
    <row r="125" spans="1:30" ht="15.75" thickTop="1" x14ac:dyDescent="0.25">
      <c r="A125" s="12"/>
      <c r="B125" s="190"/>
      <c r="C125" s="190"/>
      <c r="D125" s="191"/>
      <c r="E125" s="182"/>
      <c r="F125" s="191"/>
      <c r="G125" s="190"/>
      <c r="H125" s="191"/>
      <c r="I125" s="182"/>
      <c r="J125" s="191"/>
      <c r="K125" s="190"/>
      <c r="L125" s="191"/>
      <c r="M125" s="182"/>
      <c r="N125" s="191"/>
      <c r="O125" s="190"/>
      <c r="P125" s="191"/>
      <c r="Q125" s="182"/>
      <c r="R125" s="191"/>
      <c r="S125" s="190"/>
      <c r="T125" s="191"/>
      <c r="U125" s="182"/>
      <c r="V125" s="191"/>
      <c r="W125" s="190"/>
      <c r="X125" s="191"/>
      <c r="Y125" s="182"/>
      <c r="Z125" s="191"/>
      <c r="AA125" s="190"/>
      <c r="AB125" s="191"/>
      <c r="AC125" s="182"/>
      <c r="AD125" s="191"/>
    </row>
    <row r="126" spans="1:30" x14ac:dyDescent="0.25">
      <c r="A126" s="12"/>
      <c r="B126" s="203">
        <v>41639</v>
      </c>
      <c r="C126" s="193"/>
      <c r="D126" s="194"/>
      <c r="E126" s="195"/>
      <c r="F126" s="194"/>
      <c r="G126" s="193"/>
      <c r="H126" s="194"/>
      <c r="I126" s="195"/>
      <c r="J126" s="194"/>
      <c r="K126" s="193"/>
      <c r="L126" s="194"/>
      <c r="M126" s="195"/>
      <c r="N126" s="194"/>
      <c r="O126" s="193"/>
      <c r="P126" s="194"/>
      <c r="Q126" s="195"/>
      <c r="R126" s="194"/>
      <c r="S126" s="193"/>
      <c r="T126" s="194"/>
      <c r="U126" s="195"/>
      <c r="V126" s="194"/>
      <c r="W126" s="193"/>
      <c r="X126" s="194"/>
      <c r="Y126" s="195"/>
      <c r="Z126" s="194"/>
      <c r="AA126" s="193"/>
      <c r="AB126" s="194"/>
      <c r="AC126" s="195"/>
      <c r="AD126" s="194"/>
    </row>
    <row r="127" spans="1:30" x14ac:dyDescent="0.25">
      <c r="A127" s="12"/>
      <c r="B127" s="204" t="s">
        <v>38</v>
      </c>
      <c r="C127" s="190"/>
      <c r="D127" s="191" t="s">
        <v>218</v>
      </c>
      <c r="E127" s="182" t="s">
        <v>221</v>
      </c>
      <c r="F127" s="191"/>
      <c r="G127" s="190"/>
      <c r="H127" s="191" t="s">
        <v>218</v>
      </c>
      <c r="I127" s="182" t="s">
        <v>221</v>
      </c>
      <c r="J127" s="191"/>
      <c r="K127" s="190"/>
      <c r="L127" s="191" t="s">
        <v>218</v>
      </c>
      <c r="M127" s="182" t="s">
        <v>221</v>
      </c>
      <c r="N127" s="191"/>
      <c r="O127" s="190"/>
      <c r="P127" s="191" t="s">
        <v>218</v>
      </c>
      <c r="Q127" s="182" t="s">
        <v>221</v>
      </c>
      <c r="R127" s="191"/>
      <c r="S127" s="190"/>
      <c r="T127" s="191" t="s">
        <v>218</v>
      </c>
      <c r="U127" s="183">
        <v>15019</v>
      </c>
      <c r="V127" s="191"/>
      <c r="W127" s="190"/>
      <c r="X127" s="191" t="s">
        <v>218</v>
      </c>
      <c r="Y127" s="183">
        <v>15019</v>
      </c>
      <c r="Z127" s="191"/>
      <c r="AA127" s="190"/>
      <c r="AB127" s="191" t="s">
        <v>218</v>
      </c>
      <c r="AC127" s="182" t="s">
        <v>221</v>
      </c>
      <c r="AD127" s="191"/>
    </row>
    <row r="128" spans="1:30" x14ac:dyDescent="0.25">
      <c r="A128" s="12"/>
      <c r="B128" s="205" t="s">
        <v>292</v>
      </c>
      <c r="C128" s="193"/>
      <c r="D128" s="194"/>
      <c r="E128" s="195"/>
      <c r="F128" s="194"/>
      <c r="G128" s="193"/>
      <c r="H128" s="194"/>
      <c r="I128" s="195"/>
      <c r="J128" s="194"/>
      <c r="K128" s="193"/>
      <c r="L128" s="194"/>
      <c r="M128" s="195"/>
      <c r="N128" s="194"/>
      <c r="O128" s="193"/>
      <c r="P128" s="194"/>
      <c r="Q128" s="195"/>
      <c r="R128" s="194"/>
      <c r="S128" s="193"/>
      <c r="T128" s="194"/>
      <c r="U128" s="195"/>
      <c r="V128" s="194"/>
      <c r="W128" s="193"/>
      <c r="X128" s="194"/>
      <c r="Y128" s="195"/>
      <c r="Z128" s="194"/>
      <c r="AA128" s="193"/>
      <c r="AB128" s="194"/>
      <c r="AC128" s="195"/>
      <c r="AD128" s="194"/>
    </row>
    <row r="129" spans="1:36" x14ac:dyDescent="0.25">
      <c r="A129" s="12"/>
      <c r="B129" s="191" t="s">
        <v>293</v>
      </c>
      <c r="C129" s="190"/>
      <c r="D129" s="191"/>
      <c r="E129" s="182" t="s">
        <v>221</v>
      </c>
      <c r="F129" s="191"/>
      <c r="G129" s="190"/>
      <c r="H129" s="191"/>
      <c r="I129" s="182" t="s">
        <v>221</v>
      </c>
      <c r="J129" s="191"/>
      <c r="K129" s="190"/>
      <c r="L129" s="191"/>
      <c r="M129" s="182">
        <v>68</v>
      </c>
      <c r="N129" s="191"/>
      <c r="O129" s="190"/>
      <c r="P129" s="191"/>
      <c r="Q129" s="182">
        <v>68</v>
      </c>
      <c r="R129" s="191"/>
      <c r="S129" s="190"/>
      <c r="T129" s="191"/>
      <c r="U129" s="183">
        <v>5758</v>
      </c>
      <c r="V129" s="191"/>
      <c r="W129" s="190"/>
      <c r="X129" s="191"/>
      <c r="Y129" s="183">
        <v>5826</v>
      </c>
      <c r="Z129" s="191"/>
      <c r="AA129" s="190"/>
      <c r="AB129" s="191"/>
      <c r="AC129" s="182" t="s">
        <v>221</v>
      </c>
      <c r="AD129" s="191"/>
    </row>
    <row r="130" spans="1:36" x14ac:dyDescent="0.25">
      <c r="A130" s="12"/>
      <c r="B130" s="194" t="s">
        <v>294</v>
      </c>
      <c r="C130" s="193"/>
      <c r="D130" s="194"/>
      <c r="E130" s="195">
        <v>153</v>
      </c>
      <c r="F130" s="194"/>
      <c r="G130" s="193"/>
      <c r="H130" s="194"/>
      <c r="I130" s="195">
        <v>155</v>
      </c>
      <c r="J130" s="194"/>
      <c r="K130" s="193"/>
      <c r="L130" s="194"/>
      <c r="M130" s="195">
        <v>843</v>
      </c>
      <c r="N130" s="194"/>
      <c r="O130" s="193"/>
      <c r="P130" s="194"/>
      <c r="Q130" s="181">
        <v>1151</v>
      </c>
      <c r="R130" s="194"/>
      <c r="S130" s="193"/>
      <c r="T130" s="194"/>
      <c r="U130" s="181">
        <v>47861</v>
      </c>
      <c r="V130" s="194"/>
      <c r="W130" s="193"/>
      <c r="X130" s="194"/>
      <c r="Y130" s="181">
        <v>49012</v>
      </c>
      <c r="Z130" s="194"/>
      <c r="AA130" s="193"/>
      <c r="AB130" s="194"/>
      <c r="AC130" s="195" t="s">
        <v>221</v>
      </c>
      <c r="AD130" s="194"/>
    </row>
    <row r="131" spans="1:36" x14ac:dyDescent="0.25">
      <c r="A131" s="12"/>
      <c r="B131" s="191" t="s">
        <v>295</v>
      </c>
      <c r="C131" s="190"/>
      <c r="D131" s="191"/>
      <c r="E131" s="182">
        <v>627</v>
      </c>
      <c r="F131" s="191"/>
      <c r="G131" s="190"/>
      <c r="H131" s="191"/>
      <c r="I131" s="182">
        <v>312</v>
      </c>
      <c r="J131" s="191"/>
      <c r="K131" s="190"/>
      <c r="L131" s="191"/>
      <c r="M131" s="182">
        <v>241</v>
      </c>
      <c r="N131" s="191"/>
      <c r="O131" s="190"/>
      <c r="P131" s="191"/>
      <c r="Q131" s="183">
        <v>1180</v>
      </c>
      <c r="R131" s="191"/>
      <c r="S131" s="190"/>
      <c r="T131" s="191"/>
      <c r="U131" s="183">
        <v>59142</v>
      </c>
      <c r="V131" s="191"/>
      <c r="W131" s="190"/>
      <c r="X131" s="191"/>
      <c r="Y131" s="183">
        <v>60322</v>
      </c>
      <c r="Z131" s="191"/>
      <c r="AA131" s="190"/>
      <c r="AB131" s="191"/>
      <c r="AC131" s="182" t="s">
        <v>221</v>
      </c>
      <c r="AD131" s="191"/>
    </row>
    <row r="132" spans="1:36" x14ac:dyDescent="0.25">
      <c r="A132" s="12"/>
      <c r="B132" s="205" t="s">
        <v>296</v>
      </c>
      <c r="C132" s="193"/>
      <c r="D132" s="194"/>
      <c r="E132" s="195"/>
      <c r="F132" s="194"/>
      <c r="G132" s="193"/>
      <c r="H132" s="194"/>
      <c r="I132" s="195"/>
      <c r="J132" s="194"/>
      <c r="K132" s="193"/>
      <c r="L132" s="194"/>
      <c r="M132" s="195"/>
      <c r="N132" s="194"/>
      <c r="O132" s="193"/>
      <c r="P132" s="194"/>
      <c r="Q132" s="195"/>
      <c r="R132" s="194"/>
      <c r="S132" s="193"/>
      <c r="T132" s="194"/>
      <c r="U132" s="195"/>
      <c r="V132" s="194"/>
      <c r="W132" s="193"/>
      <c r="X132" s="194"/>
      <c r="Y132" s="195"/>
      <c r="Z132" s="194"/>
      <c r="AA132" s="193"/>
      <c r="AB132" s="194"/>
      <c r="AC132" s="195"/>
      <c r="AD132" s="194"/>
    </row>
    <row r="133" spans="1:36" x14ac:dyDescent="0.25">
      <c r="A133" s="12"/>
      <c r="B133" s="191" t="s">
        <v>297</v>
      </c>
      <c r="C133" s="190"/>
      <c r="D133" s="191"/>
      <c r="E133" s="182">
        <v>103</v>
      </c>
      <c r="F133" s="191"/>
      <c r="G133" s="190"/>
      <c r="H133" s="191"/>
      <c r="I133" s="182" t="s">
        <v>221</v>
      </c>
      <c r="J133" s="191"/>
      <c r="K133" s="190"/>
      <c r="L133" s="191"/>
      <c r="M133" s="182">
        <v>123</v>
      </c>
      <c r="N133" s="191"/>
      <c r="O133" s="190"/>
      <c r="P133" s="191"/>
      <c r="Q133" s="182">
        <v>226</v>
      </c>
      <c r="R133" s="191"/>
      <c r="S133" s="190"/>
      <c r="T133" s="191"/>
      <c r="U133" s="183">
        <v>6660</v>
      </c>
      <c r="V133" s="191"/>
      <c r="W133" s="190"/>
      <c r="X133" s="191"/>
      <c r="Y133" s="183">
        <v>6886</v>
      </c>
      <c r="Z133" s="191"/>
      <c r="AA133" s="190"/>
      <c r="AB133" s="191"/>
      <c r="AC133" s="182" t="s">
        <v>221</v>
      </c>
      <c r="AD133" s="191"/>
    </row>
    <row r="134" spans="1:36" x14ac:dyDescent="0.25">
      <c r="A134" s="12"/>
      <c r="B134" s="194" t="s">
        <v>298</v>
      </c>
      <c r="C134" s="193"/>
      <c r="D134" s="194"/>
      <c r="E134" s="195">
        <v>77</v>
      </c>
      <c r="F134" s="194"/>
      <c r="G134" s="193"/>
      <c r="H134" s="194"/>
      <c r="I134" s="195">
        <v>851</v>
      </c>
      <c r="J134" s="194"/>
      <c r="K134" s="193"/>
      <c r="L134" s="194"/>
      <c r="M134" s="195">
        <v>104</v>
      </c>
      <c r="N134" s="194"/>
      <c r="O134" s="193"/>
      <c r="P134" s="194"/>
      <c r="Q134" s="181">
        <v>1032</v>
      </c>
      <c r="R134" s="194"/>
      <c r="S134" s="193"/>
      <c r="T134" s="194"/>
      <c r="U134" s="181">
        <v>11923</v>
      </c>
      <c r="V134" s="194"/>
      <c r="W134" s="193"/>
      <c r="X134" s="194"/>
      <c r="Y134" s="181">
        <v>12955</v>
      </c>
      <c r="Z134" s="194"/>
      <c r="AA134" s="193"/>
      <c r="AB134" s="194"/>
      <c r="AC134" s="195" t="s">
        <v>221</v>
      </c>
      <c r="AD134" s="194"/>
    </row>
    <row r="135" spans="1:36" x14ac:dyDescent="0.25">
      <c r="A135" s="12"/>
      <c r="B135" s="191" t="s">
        <v>299</v>
      </c>
      <c r="C135" s="190"/>
      <c r="D135" s="191"/>
      <c r="E135" s="182">
        <v>75</v>
      </c>
      <c r="F135" s="191"/>
      <c r="G135" s="190"/>
      <c r="H135" s="191"/>
      <c r="I135" s="182">
        <v>37</v>
      </c>
      <c r="J135" s="191"/>
      <c r="K135" s="190"/>
      <c r="L135" s="191"/>
      <c r="M135" s="182" t="s">
        <v>221</v>
      </c>
      <c r="N135" s="191"/>
      <c r="O135" s="190"/>
      <c r="P135" s="191"/>
      <c r="Q135" s="182">
        <v>112</v>
      </c>
      <c r="R135" s="191"/>
      <c r="S135" s="190"/>
      <c r="T135" s="191"/>
      <c r="U135" s="183">
        <v>8879</v>
      </c>
      <c r="V135" s="191"/>
      <c r="W135" s="190"/>
      <c r="X135" s="191"/>
      <c r="Y135" s="183">
        <v>8991</v>
      </c>
      <c r="Z135" s="191"/>
      <c r="AA135" s="190"/>
      <c r="AB135" s="191"/>
      <c r="AC135" s="182" t="s">
        <v>221</v>
      </c>
      <c r="AD135" s="191"/>
    </row>
    <row r="136" spans="1:36" ht="15.75" thickBot="1" x14ac:dyDescent="0.3">
      <c r="A136" s="12"/>
      <c r="B136" s="205" t="s">
        <v>300</v>
      </c>
      <c r="C136" s="193"/>
      <c r="D136" s="206"/>
      <c r="E136" s="207">
        <v>55</v>
      </c>
      <c r="F136" s="194"/>
      <c r="G136" s="193"/>
      <c r="H136" s="206"/>
      <c r="I136" s="207">
        <v>9</v>
      </c>
      <c r="J136" s="194"/>
      <c r="K136" s="193"/>
      <c r="L136" s="206"/>
      <c r="M136" s="207" t="s">
        <v>221</v>
      </c>
      <c r="N136" s="194"/>
      <c r="O136" s="193"/>
      <c r="P136" s="206"/>
      <c r="Q136" s="207">
        <v>64</v>
      </c>
      <c r="R136" s="194"/>
      <c r="S136" s="193"/>
      <c r="T136" s="206"/>
      <c r="U136" s="208">
        <v>6209</v>
      </c>
      <c r="V136" s="194"/>
      <c r="W136" s="193"/>
      <c r="X136" s="206"/>
      <c r="Y136" s="208">
        <v>6273</v>
      </c>
      <c r="Z136" s="194"/>
      <c r="AA136" s="193"/>
      <c r="AB136" s="206"/>
      <c r="AC136" s="207" t="s">
        <v>221</v>
      </c>
      <c r="AD136" s="194"/>
    </row>
    <row r="137" spans="1:36" ht="15.75" thickBot="1" x14ac:dyDescent="0.3">
      <c r="A137" s="12"/>
      <c r="B137" s="204" t="s">
        <v>128</v>
      </c>
      <c r="C137" s="190"/>
      <c r="D137" s="209" t="s">
        <v>218</v>
      </c>
      <c r="E137" s="210">
        <v>1090</v>
      </c>
      <c r="F137" s="191"/>
      <c r="G137" s="190"/>
      <c r="H137" s="209" t="s">
        <v>218</v>
      </c>
      <c r="I137" s="210">
        <v>1364</v>
      </c>
      <c r="J137" s="191"/>
      <c r="K137" s="190"/>
      <c r="L137" s="209" t="s">
        <v>218</v>
      </c>
      <c r="M137" s="210">
        <v>1379</v>
      </c>
      <c r="N137" s="191"/>
      <c r="O137" s="190"/>
      <c r="P137" s="209" t="s">
        <v>218</v>
      </c>
      <c r="Q137" s="210">
        <v>3833</v>
      </c>
      <c r="R137" s="191"/>
      <c r="S137" s="190"/>
      <c r="T137" s="209" t="s">
        <v>218</v>
      </c>
      <c r="U137" s="210">
        <v>161451</v>
      </c>
      <c r="V137" s="191"/>
      <c r="W137" s="190"/>
      <c r="X137" s="209" t="s">
        <v>218</v>
      </c>
      <c r="Y137" s="210">
        <v>165284</v>
      </c>
      <c r="Z137" s="191"/>
      <c r="AA137" s="190"/>
      <c r="AB137" s="209" t="s">
        <v>218</v>
      </c>
      <c r="AC137" s="211" t="s">
        <v>221</v>
      </c>
      <c r="AD137" s="191"/>
    </row>
    <row r="138" spans="1:36" ht="15.75" thickTop="1" x14ac:dyDescent="0.25">
      <c r="A138" s="12"/>
      <c r="B138" s="4"/>
    </row>
    <row r="139" spans="1:36" ht="15" customHeight="1" x14ac:dyDescent="0.25">
      <c r="A139" s="12" t="s">
        <v>559</v>
      </c>
      <c r="B139" s="14" t="s">
        <v>5</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c r="AI139" s="14"/>
      <c r="AJ139" s="14"/>
    </row>
    <row r="140" spans="1:36" ht="15" customHeight="1" x14ac:dyDescent="0.25">
      <c r="A140" s="12"/>
      <c r="B140" s="169" t="s">
        <v>357</v>
      </c>
      <c r="C140" s="169"/>
      <c r="D140" s="169"/>
      <c r="E140" s="169"/>
      <c r="F140" s="169"/>
      <c r="G140" s="169"/>
      <c r="H140" s="169"/>
      <c r="I140" s="169"/>
      <c r="J140" s="169"/>
      <c r="K140" s="169"/>
      <c r="L140" s="169"/>
      <c r="M140" s="169"/>
      <c r="N140" s="169"/>
      <c r="O140" s="169"/>
      <c r="P140" s="169"/>
      <c r="Q140" s="169"/>
      <c r="R140" s="169"/>
      <c r="S140" s="169"/>
      <c r="T140" s="169"/>
      <c r="U140" s="169"/>
      <c r="V140" s="169"/>
      <c r="W140" s="169"/>
      <c r="X140" s="169"/>
      <c r="Y140" s="169"/>
      <c r="Z140" s="169"/>
      <c r="AA140" s="169"/>
      <c r="AB140" s="169"/>
      <c r="AC140" s="169"/>
      <c r="AD140" s="169"/>
      <c r="AE140" s="169"/>
      <c r="AF140" s="169"/>
      <c r="AG140" s="169"/>
      <c r="AH140" s="169"/>
      <c r="AI140" s="169"/>
      <c r="AJ140" s="169"/>
    </row>
    <row r="141" spans="1:36" x14ac:dyDescent="0.25">
      <c r="A141" s="12"/>
      <c r="B141" s="169"/>
      <c r="C141" s="169"/>
      <c r="D141" s="169"/>
      <c r="E141" s="169"/>
      <c r="F141" s="169"/>
      <c r="G141" s="169"/>
      <c r="H141" s="169"/>
      <c r="I141" s="169"/>
      <c r="J141" s="169"/>
      <c r="K141" s="169"/>
      <c r="L141" s="169"/>
      <c r="M141" s="169"/>
      <c r="N141" s="169"/>
      <c r="O141" s="169"/>
      <c r="P141" s="169"/>
      <c r="Q141" s="169"/>
      <c r="R141" s="169"/>
      <c r="S141" s="169"/>
      <c r="T141" s="169"/>
      <c r="U141" s="169"/>
      <c r="V141" s="169"/>
      <c r="W141" s="169"/>
      <c r="X141" s="169"/>
      <c r="Y141" s="169"/>
      <c r="Z141" s="169"/>
      <c r="AA141" s="169"/>
      <c r="AB141" s="169"/>
      <c r="AC141" s="169"/>
      <c r="AD141" s="169"/>
      <c r="AE141" s="169"/>
      <c r="AF141" s="169"/>
      <c r="AG141" s="169"/>
      <c r="AH141" s="169"/>
      <c r="AI141" s="169"/>
      <c r="AJ141" s="169"/>
    </row>
    <row r="142" spans="1:36" ht="15.75" thickBot="1" x14ac:dyDescent="0.3">
      <c r="A142" s="12"/>
      <c r="B142" s="19"/>
      <c r="C142" s="19"/>
      <c r="D142" s="55" t="s">
        <v>235</v>
      </c>
      <c r="E142" s="55"/>
      <c r="F142" s="19"/>
      <c r="G142" s="55" t="s">
        <v>236</v>
      </c>
      <c r="H142" s="55"/>
      <c r="I142" s="19"/>
    </row>
    <row r="143" spans="1:36" x14ac:dyDescent="0.25">
      <c r="A143" s="12"/>
      <c r="B143" s="19"/>
      <c r="C143" s="19"/>
      <c r="D143" s="42" t="s">
        <v>216</v>
      </c>
      <c r="E143" s="42"/>
      <c r="F143" s="42"/>
      <c r="G143" s="42"/>
      <c r="H143" s="42"/>
      <c r="I143" s="19"/>
    </row>
    <row r="144" spans="1:36" x14ac:dyDescent="0.25">
      <c r="A144" s="12"/>
      <c r="B144" s="68" t="s">
        <v>38</v>
      </c>
      <c r="C144" s="23"/>
      <c r="D144" s="24" t="s">
        <v>218</v>
      </c>
      <c r="E144" s="25">
        <v>249</v>
      </c>
      <c r="F144" s="23"/>
      <c r="G144" s="24" t="s">
        <v>218</v>
      </c>
      <c r="H144" s="25">
        <v>12</v>
      </c>
      <c r="I144" s="23"/>
    </row>
    <row r="145" spans="1:36" x14ac:dyDescent="0.25">
      <c r="A145" s="12"/>
      <c r="B145" s="69" t="s">
        <v>292</v>
      </c>
      <c r="C145" s="27"/>
      <c r="D145" s="26"/>
      <c r="E145" s="29"/>
      <c r="F145" s="27"/>
      <c r="G145" s="26"/>
      <c r="H145" s="29"/>
      <c r="I145" s="27"/>
    </row>
    <row r="146" spans="1:36" ht="26.25" x14ac:dyDescent="0.25">
      <c r="A146" s="12"/>
      <c r="B146" s="46" t="s">
        <v>293</v>
      </c>
      <c r="C146" s="23"/>
      <c r="D146" s="24"/>
      <c r="E146" s="30">
        <v>1917</v>
      </c>
      <c r="F146" s="23"/>
      <c r="G146" s="24"/>
      <c r="H146" s="30">
        <v>1849</v>
      </c>
      <c r="I146" s="23"/>
    </row>
    <row r="147" spans="1:36" x14ac:dyDescent="0.25">
      <c r="A147" s="12"/>
      <c r="B147" s="45" t="s">
        <v>294</v>
      </c>
      <c r="C147" s="27"/>
      <c r="D147" s="26"/>
      <c r="E147" s="28">
        <v>1304</v>
      </c>
      <c r="F147" s="27"/>
      <c r="G147" s="26"/>
      <c r="H147" s="28">
        <v>2580</v>
      </c>
      <c r="I147" s="27"/>
    </row>
    <row r="148" spans="1:36" x14ac:dyDescent="0.25">
      <c r="A148" s="12"/>
      <c r="B148" s="46" t="s">
        <v>295</v>
      </c>
      <c r="C148" s="23"/>
      <c r="D148" s="24"/>
      <c r="E148" s="30">
        <v>1159</v>
      </c>
      <c r="F148" s="23"/>
      <c r="G148" s="24"/>
      <c r="H148" s="30">
        <v>3623</v>
      </c>
      <c r="I148" s="23"/>
    </row>
    <row r="149" spans="1:36" x14ac:dyDescent="0.25">
      <c r="A149" s="12"/>
      <c r="B149" s="69" t="s">
        <v>296</v>
      </c>
      <c r="C149" s="27"/>
      <c r="D149" s="26"/>
      <c r="E149" s="29"/>
      <c r="F149" s="27"/>
      <c r="G149" s="26"/>
      <c r="H149" s="29"/>
      <c r="I149" s="27"/>
    </row>
    <row r="150" spans="1:36" x14ac:dyDescent="0.25">
      <c r="A150" s="12"/>
      <c r="B150" s="46" t="s">
        <v>297</v>
      </c>
      <c r="C150" s="23"/>
      <c r="D150" s="24"/>
      <c r="E150" s="25">
        <v>640</v>
      </c>
      <c r="F150" s="23"/>
      <c r="G150" s="24"/>
      <c r="H150" s="25">
        <v>663</v>
      </c>
      <c r="I150" s="23"/>
    </row>
    <row r="151" spans="1:36" x14ac:dyDescent="0.25">
      <c r="A151" s="12"/>
      <c r="B151" s="45" t="s">
        <v>298</v>
      </c>
      <c r="C151" s="27"/>
      <c r="D151" s="26"/>
      <c r="E151" s="28">
        <v>2611</v>
      </c>
      <c r="F151" s="27"/>
      <c r="G151" s="26"/>
      <c r="H151" s="28">
        <v>1853</v>
      </c>
      <c r="I151" s="27"/>
    </row>
    <row r="152" spans="1:36" ht="26.25" x14ac:dyDescent="0.25">
      <c r="A152" s="12"/>
      <c r="B152" s="46" t="s">
        <v>299</v>
      </c>
      <c r="C152" s="23"/>
      <c r="D152" s="24"/>
      <c r="E152" s="25">
        <v>63</v>
      </c>
      <c r="F152" s="23"/>
      <c r="G152" s="24"/>
      <c r="H152" s="25">
        <v>363</v>
      </c>
      <c r="I152" s="23"/>
    </row>
    <row r="153" spans="1:36" ht="15.75" thickBot="1" x14ac:dyDescent="0.3">
      <c r="A153" s="12"/>
      <c r="B153" s="69" t="s">
        <v>300</v>
      </c>
      <c r="C153" s="27"/>
      <c r="D153" s="49"/>
      <c r="E153" s="50">
        <v>77</v>
      </c>
      <c r="F153" s="27"/>
      <c r="G153" s="49"/>
      <c r="H153" s="50">
        <v>124</v>
      </c>
      <c r="I153" s="27"/>
    </row>
    <row r="154" spans="1:36" ht="15.75" thickBot="1" x14ac:dyDescent="0.3">
      <c r="A154" s="12"/>
      <c r="B154" s="51" t="s">
        <v>128</v>
      </c>
      <c r="C154" s="23"/>
      <c r="D154" s="52" t="s">
        <v>218</v>
      </c>
      <c r="E154" s="53">
        <v>8020</v>
      </c>
      <c r="F154" s="23"/>
      <c r="G154" s="52" t="s">
        <v>218</v>
      </c>
      <c r="H154" s="53">
        <v>11067</v>
      </c>
      <c r="I154" s="23"/>
    </row>
    <row r="155" spans="1:36" ht="15.75" thickTop="1" x14ac:dyDescent="0.25">
      <c r="A155" s="12"/>
      <c r="B155" s="4"/>
    </row>
    <row r="156" spans="1:36" ht="15" customHeight="1" x14ac:dyDescent="0.25">
      <c r="A156" s="12" t="s">
        <v>560</v>
      </c>
      <c r="B156" s="14" t="s">
        <v>5</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row>
    <row r="157" spans="1:36" ht="15" customHeight="1" x14ac:dyDescent="0.25">
      <c r="A157" s="12"/>
      <c r="B157" s="66" t="s">
        <v>358</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c r="AE157" s="66"/>
      <c r="AF157" s="66"/>
      <c r="AG157" s="66"/>
      <c r="AH157" s="66"/>
      <c r="AI157" s="66"/>
      <c r="AJ157" s="66"/>
    </row>
    <row r="158" spans="1:36" x14ac:dyDescent="0.25">
      <c r="A158" s="1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c r="AE158" s="66"/>
      <c r="AF158" s="66"/>
      <c r="AG158" s="66"/>
      <c r="AH158" s="66"/>
      <c r="AI158" s="66"/>
      <c r="AJ158" s="66"/>
    </row>
    <row r="159" spans="1:36" ht="15.75" thickBot="1" x14ac:dyDescent="0.3">
      <c r="A159" s="12"/>
      <c r="B159" s="19"/>
      <c r="C159" s="19"/>
      <c r="D159" s="55" t="s">
        <v>235</v>
      </c>
      <c r="E159" s="55"/>
      <c r="F159" s="55"/>
      <c r="G159" s="55"/>
      <c r="H159" s="55"/>
      <c r="I159" s="55"/>
      <c r="J159" s="55"/>
      <c r="K159" s="55"/>
      <c r="L159" s="19"/>
      <c r="M159" s="55" t="s">
        <v>236</v>
      </c>
      <c r="N159" s="55"/>
      <c r="O159" s="55"/>
      <c r="P159" s="55"/>
      <c r="Q159" s="55"/>
      <c r="R159" s="55"/>
      <c r="S159" s="55"/>
      <c r="T159" s="55"/>
      <c r="U159" s="19"/>
    </row>
    <row r="160" spans="1:36" x14ac:dyDescent="0.25">
      <c r="A160" s="12"/>
      <c r="B160" s="19"/>
      <c r="C160" s="19"/>
      <c r="D160" s="149"/>
      <c r="E160" s="149"/>
      <c r="F160" s="44"/>
      <c r="G160" s="149" t="s">
        <v>359</v>
      </c>
      <c r="H160" s="149"/>
      <c r="I160" s="44"/>
      <c r="J160" s="149"/>
      <c r="K160" s="149"/>
      <c r="L160" s="19"/>
      <c r="M160" s="149"/>
      <c r="N160" s="149"/>
      <c r="O160" s="44"/>
      <c r="P160" s="149" t="s">
        <v>359</v>
      </c>
      <c r="Q160" s="149"/>
      <c r="R160" s="44"/>
      <c r="S160" s="149"/>
      <c r="T160" s="149"/>
      <c r="U160" s="19"/>
    </row>
    <row r="161" spans="1:21" x14ac:dyDescent="0.25">
      <c r="A161" s="12"/>
      <c r="B161" s="19"/>
      <c r="C161" s="19"/>
      <c r="D161" s="74" t="s">
        <v>360</v>
      </c>
      <c r="E161" s="74"/>
      <c r="F161" s="19"/>
      <c r="G161" s="74" t="s">
        <v>361</v>
      </c>
      <c r="H161" s="74"/>
      <c r="I161" s="19"/>
      <c r="J161" s="74" t="s">
        <v>362</v>
      </c>
      <c r="K161" s="74"/>
      <c r="L161" s="19"/>
      <c r="M161" s="74" t="s">
        <v>360</v>
      </c>
      <c r="N161" s="74"/>
      <c r="O161" s="19"/>
      <c r="P161" s="74" t="s">
        <v>361</v>
      </c>
      <c r="Q161" s="74"/>
      <c r="R161" s="19"/>
      <c r="S161" s="74" t="s">
        <v>362</v>
      </c>
      <c r="T161" s="74"/>
      <c r="U161" s="19"/>
    </row>
    <row r="162" spans="1:21" ht="15.75" thickBot="1" x14ac:dyDescent="0.3">
      <c r="A162" s="12"/>
      <c r="B162" s="19"/>
      <c r="C162" s="19"/>
      <c r="D162" s="55" t="s">
        <v>363</v>
      </c>
      <c r="E162" s="55"/>
      <c r="F162" s="19"/>
      <c r="G162" s="55" t="s">
        <v>364</v>
      </c>
      <c r="H162" s="55"/>
      <c r="I162" s="19"/>
      <c r="J162" s="55" t="s">
        <v>365</v>
      </c>
      <c r="K162" s="55"/>
      <c r="L162" s="19"/>
      <c r="M162" s="55" t="s">
        <v>363</v>
      </c>
      <c r="N162" s="55"/>
      <c r="O162" s="19"/>
      <c r="P162" s="55" t="s">
        <v>364</v>
      </c>
      <c r="Q162" s="55"/>
      <c r="R162" s="19"/>
      <c r="S162" s="55" t="s">
        <v>365</v>
      </c>
      <c r="T162" s="55"/>
      <c r="U162" s="19"/>
    </row>
    <row r="163" spans="1:21" x14ac:dyDescent="0.25">
      <c r="A163" s="12"/>
      <c r="B163" s="19"/>
      <c r="C163" s="19"/>
      <c r="D163" s="42" t="s">
        <v>216</v>
      </c>
      <c r="E163" s="42"/>
      <c r="F163" s="42"/>
      <c r="G163" s="42"/>
      <c r="H163" s="42"/>
      <c r="I163" s="42"/>
      <c r="J163" s="42"/>
      <c r="K163" s="42"/>
      <c r="L163" s="42"/>
      <c r="M163" s="42"/>
      <c r="N163" s="42"/>
      <c r="O163" s="42"/>
      <c r="P163" s="42"/>
      <c r="Q163" s="42"/>
      <c r="R163" s="42"/>
      <c r="S163" s="42"/>
      <c r="T163" s="42"/>
      <c r="U163" s="19"/>
    </row>
    <row r="164" spans="1:21" x14ac:dyDescent="0.25">
      <c r="A164" s="12"/>
      <c r="B164" s="68" t="s">
        <v>366</v>
      </c>
      <c r="C164" s="23"/>
      <c r="D164" s="24"/>
      <c r="E164" s="25"/>
      <c r="F164" s="23"/>
      <c r="G164" s="24"/>
      <c r="H164" s="25"/>
      <c r="I164" s="23"/>
      <c r="J164" s="24"/>
      <c r="K164" s="25"/>
      <c r="L164" s="23"/>
      <c r="M164" s="24"/>
      <c r="N164" s="25"/>
      <c r="O164" s="23"/>
      <c r="P164" s="24"/>
      <c r="Q164" s="25"/>
      <c r="R164" s="23"/>
      <c r="S164" s="24"/>
      <c r="T164" s="25"/>
      <c r="U164" s="23"/>
    </row>
    <row r="165" spans="1:21" x14ac:dyDescent="0.25">
      <c r="A165" s="12"/>
      <c r="B165" s="69" t="s">
        <v>38</v>
      </c>
      <c r="C165" s="27"/>
      <c r="D165" s="26" t="s">
        <v>218</v>
      </c>
      <c r="E165" s="29">
        <v>33</v>
      </c>
      <c r="F165" s="27"/>
      <c r="G165" s="26" t="s">
        <v>218</v>
      </c>
      <c r="H165" s="29">
        <v>34</v>
      </c>
      <c r="I165" s="27"/>
      <c r="J165" s="26" t="s">
        <v>218</v>
      </c>
      <c r="K165" s="29">
        <v>2</v>
      </c>
      <c r="L165" s="27"/>
      <c r="M165" s="26" t="s">
        <v>218</v>
      </c>
      <c r="N165" s="29">
        <v>198</v>
      </c>
      <c r="O165" s="27"/>
      <c r="P165" s="26" t="s">
        <v>218</v>
      </c>
      <c r="Q165" s="29">
        <v>224</v>
      </c>
      <c r="R165" s="27"/>
      <c r="S165" s="26" t="s">
        <v>218</v>
      </c>
      <c r="T165" s="29">
        <v>11</v>
      </c>
      <c r="U165" s="27"/>
    </row>
    <row r="166" spans="1:21" x14ac:dyDescent="0.25">
      <c r="A166" s="12"/>
      <c r="B166" s="68" t="s">
        <v>292</v>
      </c>
      <c r="C166" s="23"/>
      <c r="D166" s="24"/>
      <c r="E166" s="25"/>
      <c r="F166" s="23"/>
      <c r="G166" s="24"/>
      <c r="H166" s="25"/>
      <c r="I166" s="23"/>
      <c r="J166" s="24"/>
      <c r="K166" s="25"/>
      <c r="L166" s="23"/>
      <c r="M166" s="24"/>
      <c r="N166" s="25"/>
      <c r="O166" s="23"/>
      <c r="P166" s="24"/>
      <c r="Q166" s="25"/>
      <c r="R166" s="23"/>
      <c r="S166" s="24"/>
      <c r="T166" s="25"/>
      <c r="U166" s="23"/>
    </row>
    <row r="167" spans="1:21" ht="26.25" x14ac:dyDescent="0.25">
      <c r="A167" s="12"/>
      <c r="B167" s="45" t="s">
        <v>293</v>
      </c>
      <c r="C167" s="27"/>
      <c r="D167" s="26"/>
      <c r="E167" s="28">
        <v>2189</v>
      </c>
      <c r="F167" s="27"/>
      <c r="G167" s="26"/>
      <c r="H167" s="28">
        <v>4421</v>
      </c>
      <c r="I167" s="27"/>
      <c r="J167" s="26"/>
      <c r="K167" s="28">
        <v>1656</v>
      </c>
      <c r="L167" s="27"/>
      <c r="M167" s="26"/>
      <c r="N167" s="28">
        <v>2368</v>
      </c>
      <c r="O167" s="27"/>
      <c r="P167" s="26"/>
      <c r="Q167" s="28">
        <v>4664</v>
      </c>
      <c r="R167" s="27"/>
      <c r="S167" s="26"/>
      <c r="T167" s="28">
        <v>1649</v>
      </c>
      <c r="U167" s="27"/>
    </row>
    <row r="168" spans="1:21" x14ac:dyDescent="0.25">
      <c r="A168" s="12"/>
      <c r="B168" s="46" t="s">
        <v>294</v>
      </c>
      <c r="C168" s="23"/>
      <c r="D168" s="24"/>
      <c r="E168" s="30">
        <v>2551</v>
      </c>
      <c r="F168" s="23"/>
      <c r="G168" s="24"/>
      <c r="H168" s="30">
        <v>2998</v>
      </c>
      <c r="I168" s="23"/>
      <c r="J168" s="24"/>
      <c r="K168" s="25">
        <v>345</v>
      </c>
      <c r="L168" s="23"/>
      <c r="M168" s="24"/>
      <c r="N168" s="30">
        <v>3467</v>
      </c>
      <c r="O168" s="23"/>
      <c r="P168" s="24"/>
      <c r="Q168" s="30">
        <v>3799</v>
      </c>
      <c r="R168" s="23"/>
      <c r="S168" s="24"/>
      <c r="T168" s="25">
        <v>297</v>
      </c>
      <c r="U168" s="23"/>
    </row>
    <row r="169" spans="1:21" x14ac:dyDescent="0.25">
      <c r="A169" s="12"/>
      <c r="B169" s="45" t="s">
        <v>295</v>
      </c>
      <c r="C169" s="27"/>
      <c r="D169" s="26"/>
      <c r="E169" s="28">
        <v>1480</v>
      </c>
      <c r="F169" s="27"/>
      <c r="G169" s="26"/>
      <c r="H169" s="28">
        <v>1489</v>
      </c>
      <c r="I169" s="27"/>
      <c r="J169" s="26"/>
      <c r="K169" s="29">
        <v>140</v>
      </c>
      <c r="L169" s="27"/>
      <c r="M169" s="26"/>
      <c r="N169" s="28">
        <v>5107</v>
      </c>
      <c r="O169" s="27"/>
      <c r="P169" s="26"/>
      <c r="Q169" s="28">
        <v>5470</v>
      </c>
      <c r="R169" s="27"/>
      <c r="S169" s="26"/>
      <c r="T169" s="29">
        <v>352</v>
      </c>
      <c r="U169" s="27"/>
    </row>
    <row r="170" spans="1:21" x14ac:dyDescent="0.25">
      <c r="A170" s="12"/>
      <c r="B170" s="68" t="s">
        <v>296</v>
      </c>
      <c r="C170" s="23"/>
      <c r="D170" s="24"/>
      <c r="E170" s="25"/>
      <c r="F170" s="23"/>
      <c r="G170" s="24"/>
      <c r="H170" s="25"/>
      <c r="I170" s="23"/>
      <c r="J170" s="24"/>
      <c r="K170" s="25"/>
      <c r="L170" s="23"/>
      <c r="M170" s="24"/>
      <c r="N170" s="25"/>
      <c r="O170" s="23"/>
      <c r="P170" s="24"/>
      <c r="Q170" s="25"/>
      <c r="R170" s="23"/>
      <c r="S170" s="24"/>
      <c r="T170" s="25"/>
      <c r="U170" s="23"/>
    </row>
    <row r="171" spans="1:21" x14ac:dyDescent="0.25">
      <c r="A171" s="12"/>
      <c r="B171" s="45" t="s">
        <v>297</v>
      </c>
      <c r="C171" s="27"/>
      <c r="D171" s="26"/>
      <c r="E171" s="29">
        <v>95</v>
      </c>
      <c r="F171" s="27"/>
      <c r="G171" s="26"/>
      <c r="H171" s="29">
        <v>101</v>
      </c>
      <c r="I171" s="27"/>
      <c r="J171" s="26"/>
      <c r="K171" s="29">
        <v>6</v>
      </c>
      <c r="L171" s="27"/>
      <c r="M171" s="26"/>
      <c r="N171" s="28">
        <v>1185</v>
      </c>
      <c r="O171" s="27"/>
      <c r="P171" s="26"/>
      <c r="Q171" s="28">
        <v>1316</v>
      </c>
      <c r="R171" s="27"/>
      <c r="S171" s="26"/>
      <c r="T171" s="29">
        <v>135</v>
      </c>
      <c r="U171" s="27"/>
    </row>
    <row r="172" spans="1:21" x14ac:dyDescent="0.25">
      <c r="A172" s="12"/>
      <c r="B172" s="46" t="s">
        <v>298</v>
      </c>
      <c r="C172" s="23"/>
      <c r="D172" s="24"/>
      <c r="E172" s="25" t="s">
        <v>221</v>
      </c>
      <c r="F172" s="23"/>
      <c r="G172" s="24"/>
      <c r="H172" s="25" t="s">
        <v>221</v>
      </c>
      <c r="I172" s="23"/>
      <c r="J172" s="24"/>
      <c r="K172" s="25" t="s">
        <v>221</v>
      </c>
      <c r="L172" s="23"/>
      <c r="M172" s="24"/>
      <c r="N172" s="25" t="s">
        <v>221</v>
      </c>
      <c r="O172" s="23"/>
      <c r="P172" s="24"/>
      <c r="Q172" s="25" t="s">
        <v>221</v>
      </c>
      <c r="R172" s="23"/>
      <c r="S172" s="24"/>
      <c r="T172" s="25" t="s">
        <v>221</v>
      </c>
      <c r="U172" s="23"/>
    </row>
    <row r="173" spans="1:21" ht="26.25" x14ac:dyDescent="0.25">
      <c r="A173" s="12"/>
      <c r="B173" s="45" t="s">
        <v>299</v>
      </c>
      <c r="C173" s="27"/>
      <c r="D173" s="26"/>
      <c r="E173" s="29" t="s">
        <v>221</v>
      </c>
      <c r="F173" s="27"/>
      <c r="G173" s="26"/>
      <c r="H173" s="29" t="s">
        <v>221</v>
      </c>
      <c r="I173" s="27"/>
      <c r="J173" s="26"/>
      <c r="K173" s="29" t="s">
        <v>221</v>
      </c>
      <c r="L173" s="27"/>
      <c r="M173" s="26"/>
      <c r="N173" s="29" t="s">
        <v>221</v>
      </c>
      <c r="O173" s="27"/>
      <c r="P173" s="26"/>
      <c r="Q173" s="29" t="s">
        <v>221</v>
      </c>
      <c r="R173" s="27"/>
      <c r="S173" s="26"/>
      <c r="T173" s="29" t="s">
        <v>221</v>
      </c>
      <c r="U173" s="27"/>
    </row>
    <row r="174" spans="1:21" ht="15.75" thickBot="1" x14ac:dyDescent="0.3">
      <c r="A174" s="12"/>
      <c r="B174" s="68" t="s">
        <v>300</v>
      </c>
      <c r="C174" s="23"/>
      <c r="D174" s="31"/>
      <c r="E174" s="32" t="s">
        <v>221</v>
      </c>
      <c r="F174" s="23"/>
      <c r="G174" s="31"/>
      <c r="H174" s="32" t="s">
        <v>221</v>
      </c>
      <c r="I174" s="23"/>
      <c r="J174" s="31"/>
      <c r="K174" s="32" t="s">
        <v>221</v>
      </c>
      <c r="L174" s="23"/>
      <c r="M174" s="31"/>
      <c r="N174" s="32" t="s">
        <v>221</v>
      </c>
      <c r="O174" s="23"/>
      <c r="P174" s="31"/>
      <c r="Q174" s="32" t="s">
        <v>221</v>
      </c>
      <c r="R174" s="23"/>
      <c r="S174" s="31"/>
      <c r="T174" s="32" t="s">
        <v>221</v>
      </c>
      <c r="U174" s="23"/>
    </row>
    <row r="175" spans="1:21" x14ac:dyDescent="0.25">
      <c r="A175" s="12"/>
      <c r="B175" s="48" t="s">
        <v>128</v>
      </c>
      <c r="C175" s="27"/>
      <c r="D175" s="147"/>
      <c r="E175" s="148">
        <v>6348</v>
      </c>
      <c r="F175" s="27"/>
      <c r="G175" s="147"/>
      <c r="H175" s="148">
        <v>9043</v>
      </c>
      <c r="I175" s="27"/>
      <c r="J175" s="147"/>
      <c r="K175" s="148">
        <v>2149</v>
      </c>
      <c r="L175" s="27"/>
      <c r="M175" s="147"/>
      <c r="N175" s="148">
        <v>12325</v>
      </c>
      <c r="O175" s="27"/>
      <c r="P175" s="147"/>
      <c r="Q175" s="148">
        <v>15473</v>
      </c>
      <c r="R175" s="27"/>
      <c r="S175" s="147"/>
      <c r="T175" s="148">
        <v>2444</v>
      </c>
      <c r="U175" s="27"/>
    </row>
    <row r="176" spans="1:21" x14ac:dyDescent="0.25">
      <c r="A176" s="12"/>
      <c r="B176" s="24"/>
      <c r="C176" s="23"/>
      <c r="D176" s="24"/>
      <c r="E176" s="25"/>
      <c r="F176" s="23"/>
      <c r="G176" s="24"/>
      <c r="H176" s="25"/>
      <c r="I176" s="23"/>
      <c r="J176" s="24"/>
      <c r="K176" s="25"/>
      <c r="L176" s="23"/>
      <c r="M176" s="24"/>
      <c r="N176" s="25"/>
      <c r="O176" s="23"/>
      <c r="P176" s="24"/>
      <c r="Q176" s="25"/>
      <c r="R176" s="23"/>
      <c r="S176" s="24"/>
      <c r="T176" s="25"/>
      <c r="U176" s="23"/>
    </row>
    <row r="177" spans="1:21" x14ac:dyDescent="0.25">
      <c r="A177" s="12"/>
      <c r="B177" s="69" t="s">
        <v>367</v>
      </c>
      <c r="C177" s="27"/>
      <c r="D177" s="26"/>
      <c r="E177" s="29"/>
      <c r="F177" s="27"/>
      <c r="G177" s="26"/>
      <c r="H177" s="29"/>
      <c r="I177" s="27"/>
      <c r="J177" s="26"/>
      <c r="K177" s="29"/>
      <c r="L177" s="27"/>
      <c r="M177" s="26"/>
      <c r="N177" s="29"/>
      <c r="O177" s="27"/>
      <c r="P177" s="26"/>
      <c r="Q177" s="29"/>
      <c r="R177" s="27"/>
      <c r="S177" s="26"/>
      <c r="T177" s="29"/>
      <c r="U177" s="27"/>
    </row>
    <row r="178" spans="1:21" x14ac:dyDescent="0.25">
      <c r="A178" s="12"/>
      <c r="B178" s="68" t="s">
        <v>38</v>
      </c>
      <c r="C178" s="23"/>
      <c r="D178" s="24"/>
      <c r="E178" s="25">
        <v>241</v>
      </c>
      <c r="F178" s="23"/>
      <c r="G178" s="24"/>
      <c r="H178" s="25">
        <v>244</v>
      </c>
      <c r="I178" s="23"/>
      <c r="J178" s="24"/>
      <c r="K178" s="25" t="s">
        <v>221</v>
      </c>
      <c r="L178" s="23"/>
      <c r="M178" s="24"/>
      <c r="N178" s="25">
        <v>13</v>
      </c>
      <c r="O178" s="23"/>
      <c r="P178" s="24"/>
      <c r="Q178" s="25">
        <v>14</v>
      </c>
      <c r="R178" s="23"/>
      <c r="S178" s="24"/>
      <c r="T178" s="25" t="s">
        <v>221</v>
      </c>
      <c r="U178" s="23"/>
    </row>
    <row r="179" spans="1:21" x14ac:dyDescent="0.25">
      <c r="A179" s="12"/>
      <c r="B179" s="69" t="s">
        <v>292</v>
      </c>
      <c r="C179" s="27"/>
      <c r="D179" s="26"/>
      <c r="E179" s="29"/>
      <c r="F179" s="27"/>
      <c r="G179" s="26"/>
      <c r="H179" s="29"/>
      <c r="I179" s="27"/>
      <c r="J179" s="26"/>
      <c r="K179" s="29"/>
      <c r="L179" s="27"/>
      <c r="M179" s="26"/>
      <c r="N179" s="29"/>
      <c r="O179" s="27"/>
      <c r="P179" s="26"/>
      <c r="Q179" s="29"/>
      <c r="R179" s="27"/>
      <c r="S179" s="26"/>
      <c r="T179" s="29"/>
      <c r="U179" s="27"/>
    </row>
    <row r="180" spans="1:21" ht="26.25" x14ac:dyDescent="0.25">
      <c r="A180" s="12"/>
      <c r="B180" s="46" t="s">
        <v>293</v>
      </c>
      <c r="C180" s="23"/>
      <c r="D180" s="24"/>
      <c r="E180" s="25">
        <v>443</v>
      </c>
      <c r="F180" s="23"/>
      <c r="G180" s="24"/>
      <c r="H180" s="25">
        <v>571</v>
      </c>
      <c r="I180" s="23"/>
      <c r="J180" s="24"/>
      <c r="K180" s="25" t="s">
        <v>221</v>
      </c>
      <c r="L180" s="23"/>
      <c r="M180" s="24"/>
      <c r="N180" s="25">
        <v>306</v>
      </c>
      <c r="O180" s="23"/>
      <c r="P180" s="24"/>
      <c r="Q180" s="25">
        <v>416</v>
      </c>
      <c r="R180" s="23"/>
      <c r="S180" s="24"/>
      <c r="T180" s="25" t="s">
        <v>221</v>
      </c>
      <c r="U180" s="23"/>
    </row>
    <row r="181" spans="1:21" x14ac:dyDescent="0.25">
      <c r="A181" s="12"/>
      <c r="B181" s="45" t="s">
        <v>294</v>
      </c>
      <c r="C181" s="27"/>
      <c r="D181" s="26"/>
      <c r="E181" s="28">
        <v>2154</v>
      </c>
      <c r="F181" s="27"/>
      <c r="G181" s="26"/>
      <c r="H181" s="28">
        <v>3175</v>
      </c>
      <c r="I181" s="27"/>
      <c r="J181" s="26"/>
      <c r="K181" s="29" t="s">
        <v>221</v>
      </c>
      <c r="L181" s="27"/>
      <c r="M181" s="26"/>
      <c r="N181" s="28">
        <v>2556</v>
      </c>
      <c r="O181" s="27"/>
      <c r="P181" s="26"/>
      <c r="Q181" s="28">
        <v>3517</v>
      </c>
      <c r="R181" s="27"/>
      <c r="S181" s="26"/>
      <c r="T181" s="29" t="s">
        <v>221</v>
      </c>
      <c r="U181" s="27"/>
    </row>
    <row r="182" spans="1:21" x14ac:dyDescent="0.25">
      <c r="A182" s="12"/>
      <c r="B182" s="46" t="s">
        <v>295</v>
      </c>
      <c r="C182" s="23"/>
      <c r="D182" s="24"/>
      <c r="E182" s="30">
        <v>6094</v>
      </c>
      <c r="F182" s="23"/>
      <c r="G182" s="24"/>
      <c r="H182" s="30">
        <v>6730</v>
      </c>
      <c r="I182" s="23"/>
      <c r="J182" s="24"/>
      <c r="K182" s="25" t="s">
        <v>221</v>
      </c>
      <c r="L182" s="23"/>
      <c r="M182" s="24"/>
      <c r="N182" s="30">
        <v>3248</v>
      </c>
      <c r="O182" s="23"/>
      <c r="P182" s="24"/>
      <c r="Q182" s="30">
        <v>3871</v>
      </c>
      <c r="R182" s="23"/>
      <c r="S182" s="24"/>
      <c r="T182" s="25" t="s">
        <v>221</v>
      </c>
      <c r="U182" s="23"/>
    </row>
    <row r="183" spans="1:21" x14ac:dyDescent="0.25">
      <c r="A183" s="12"/>
      <c r="B183" s="69" t="s">
        <v>296</v>
      </c>
      <c r="C183" s="27"/>
      <c r="D183" s="26"/>
      <c r="E183" s="29"/>
      <c r="F183" s="27"/>
      <c r="G183" s="26"/>
      <c r="H183" s="29"/>
      <c r="I183" s="27"/>
      <c r="J183" s="26"/>
      <c r="K183" s="29"/>
      <c r="L183" s="27"/>
      <c r="M183" s="26"/>
      <c r="N183" s="29"/>
      <c r="O183" s="27"/>
      <c r="P183" s="26"/>
      <c r="Q183" s="29"/>
      <c r="R183" s="27"/>
      <c r="S183" s="26"/>
      <c r="T183" s="29"/>
      <c r="U183" s="27"/>
    </row>
    <row r="184" spans="1:21" x14ac:dyDescent="0.25">
      <c r="A184" s="12"/>
      <c r="B184" s="46" t="s">
        <v>297</v>
      </c>
      <c r="C184" s="23"/>
      <c r="D184" s="24"/>
      <c r="E184" s="30">
        <v>1793</v>
      </c>
      <c r="F184" s="23"/>
      <c r="G184" s="24"/>
      <c r="H184" s="30">
        <v>2182</v>
      </c>
      <c r="I184" s="23"/>
      <c r="J184" s="24"/>
      <c r="K184" s="25" t="s">
        <v>221</v>
      </c>
      <c r="L184" s="23"/>
      <c r="M184" s="24"/>
      <c r="N184" s="25">
        <v>663</v>
      </c>
      <c r="O184" s="23"/>
      <c r="P184" s="24"/>
      <c r="Q184" s="30">
        <v>1261</v>
      </c>
      <c r="R184" s="23"/>
      <c r="S184" s="24"/>
      <c r="T184" s="25" t="s">
        <v>221</v>
      </c>
      <c r="U184" s="23"/>
    </row>
    <row r="185" spans="1:21" x14ac:dyDescent="0.25">
      <c r="A185" s="12"/>
      <c r="B185" s="45" t="s">
        <v>298</v>
      </c>
      <c r="C185" s="27"/>
      <c r="D185" s="26"/>
      <c r="E185" s="29" t="s">
        <v>221</v>
      </c>
      <c r="F185" s="27"/>
      <c r="G185" s="26"/>
      <c r="H185" s="29" t="s">
        <v>221</v>
      </c>
      <c r="I185" s="27"/>
      <c r="J185" s="26"/>
      <c r="K185" s="29" t="s">
        <v>221</v>
      </c>
      <c r="L185" s="27"/>
      <c r="M185" s="26"/>
      <c r="N185" s="29" t="s">
        <v>221</v>
      </c>
      <c r="O185" s="27"/>
      <c r="P185" s="26"/>
      <c r="Q185" s="29" t="s">
        <v>221</v>
      </c>
      <c r="R185" s="27"/>
      <c r="S185" s="26"/>
      <c r="T185" s="29" t="s">
        <v>221</v>
      </c>
      <c r="U185" s="27"/>
    </row>
    <row r="186" spans="1:21" ht="26.25" x14ac:dyDescent="0.25">
      <c r="A186" s="12"/>
      <c r="B186" s="46" t="s">
        <v>299</v>
      </c>
      <c r="C186" s="23"/>
      <c r="D186" s="24"/>
      <c r="E186" s="25" t="s">
        <v>221</v>
      </c>
      <c r="F186" s="23"/>
      <c r="G186" s="24"/>
      <c r="H186" s="25" t="s">
        <v>221</v>
      </c>
      <c r="I186" s="23"/>
      <c r="J186" s="24"/>
      <c r="K186" s="25" t="s">
        <v>221</v>
      </c>
      <c r="L186" s="23"/>
      <c r="M186" s="24"/>
      <c r="N186" s="25" t="s">
        <v>221</v>
      </c>
      <c r="O186" s="23"/>
      <c r="P186" s="24"/>
      <c r="Q186" s="25" t="s">
        <v>221</v>
      </c>
      <c r="R186" s="23"/>
      <c r="S186" s="24"/>
      <c r="T186" s="25" t="s">
        <v>221</v>
      </c>
      <c r="U186" s="23"/>
    </row>
    <row r="187" spans="1:21" ht="15.75" thickBot="1" x14ac:dyDescent="0.3">
      <c r="A187" s="12"/>
      <c r="B187" s="69" t="s">
        <v>300</v>
      </c>
      <c r="C187" s="27"/>
      <c r="D187" s="49"/>
      <c r="E187" s="50" t="s">
        <v>221</v>
      </c>
      <c r="F187" s="27"/>
      <c r="G187" s="49"/>
      <c r="H187" s="50" t="s">
        <v>221</v>
      </c>
      <c r="I187" s="27"/>
      <c r="J187" s="49"/>
      <c r="K187" s="50" t="s">
        <v>221</v>
      </c>
      <c r="L187" s="27"/>
      <c r="M187" s="49"/>
      <c r="N187" s="50" t="s">
        <v>221</v>
      </c>
      <c r="O187" s="27"/>
      <c r="P187" s="49"/>
      <c r="Q187" s="50" t="s">
        <v>221</v>
      </c>
      <c r="R187" s="27"/>
      <c r="S187" s="49"/>
      <c r="T187" s="50" t="s">
        <v>221</v>
      </c>
      <c r="U187" s="27"/>
    </row>
    <row r="188" spans="1:21" x14ac:dyDescent="0.25">
      <c r="A188" s="12"/>
      <c r="B188" s="51" t="s">
        <v>128</v>
      </c>
      <c r="C188" s="23"/>
      <c r="D188" s="60"/>
      <c r="E188" s="64">
        <v>10725</v>
      </c>
      <c r="F188" s="23"/>
      <c r="G188" s="60"/>
      <c r="H188" s="64">
        <v>12902</v>
      </c>
      <c r="I188" s="23"/>
      <c r="J188" s="60"/>
      <c r="K188" s="62" t="s">
        <v>221</v>
      </c>
      <c r="L188" s="23"/>
      <c r="M188" s="60"/>
      <c r="N188" s="64">
        <v>6786</v>
      </c>
      <c r="O188" s="23"/>
      <c r="P188" s="60"/>
      <c r="Q188" s="64">
        <v>9079</v>
      </c>
      <c r="R188" s="23"/>
      <c r="S188" s="60"/>
      <c r="T188" s="62" t="s">
        <v>221</v>
      </c>
      <c r="U188" s="23"/>
    </row>
    <row r="189" spans="1:21" x14ac:dyDescent="0.25">
      <c r="A189" s="12"/>
      <c r="B189" s="26"/>
      <c r="C189" s="27"/>
      <c r="D189" s="26"/>
      <c r="E189" s="29"/>
      <c r="F189" s="27"/>
      <c r="G189" s="26"/>
      <c r="H189" s="29"/>
      <c r="I189" s="27"/>
      <c r="J189" s="26"/>
      <c r="K189" s="29"/>
      <c r="L189" s="27"/>
      <c r="M189" s="26"/>
      <c r="N189" s="29"/>
      <c r="O189" s="27"/>
      <c r="P189" s="26"/>
      <c r="Q189" s="29"/>
      <c r="R189" s="27"/>
      <c r="S189" s="26"/>
      <c r="T189" s="29"/>
      <c r="U189" s="27"/>
    </row>
    <row r="190" spans="1:21" x14ac:dyDescent="0.25">
      <c r="A190" s="12"/>
      <c r="B190" s="68" t="s">
        <v>368</v>
      </c>
      <c r="C190" s="23"/>
      <c r="D190" s="24"/>
      <c r="E190" s="25"/>
      <c r="F190" s="23"/>
      <c r="G190" s="24"/>
      <c r="H190" s="25"/>
      <c r="I190" s="23"/>
      <c r="J190" s="24"/>
      <c r="K190" s="25"/>
      <c r="L190" s="23"/>
      <c r="M190" s="24"/>
      <c r="N190" s="25"/>
      <c r="O190" s="23"/>
      <c r="P190" s="24"/>
      <c r="Q190" s="25"/>
      <c r="R190" s="23"/>
      <c r="S190" s="24"/>
      <c r="T190" s="25"/>
      <c r="U190" s="23"/>
    </row>
    <row r="191" spans="1:21" x14ac:dyDescent="0.25">
      <c r="A191" s="12"/>
      <c r="B191" s="69" t="s">
        <v>38</v>
      </c>
      <c r="C191" s="27"/>
      <c r="D191" s="26"/>
      <c r="E191" s="29">
        <v>274</v>
      </c>
      <c r="F191" s="27"/>
      <c r="G191" s="26"/>
      <c r="H191" s="29">
        <v>278</v>
      </c>
      <c r="I191" s="27"/>
      <c r="J191" s="26"/>
      <c r="K191" s="29">
        <v>2</v>
      </c>
      <c r="L191" s="27"/>
      <c r="M191" s="26"/>
      <c r="N191" s="29">
        <v>211</v>
      </c>
      <c r="O191" s="27"/>
      <c r="P191" s="26"/>
      <c r="Q191" s="29">
        <v>238</v>
      </c>
      <c r="R191" s="27"/>
      <c r="S191" s="26"/>
      <c r="T191" s="29">
        <v>11</v>
      </c>
      <c r="U191" s="27"/>
    </row>
    <row r="192" spans="1:21" x14ac:dyDescent="0.25">
      <c r="A192" s="12"/>
      <c r="B192" s="68" t="s">
        <v>292</v>
      </c>
      <c r="C192" s="23"/>
      <c r="D192" s="24"/>
      <c r="E192" s="25"/>
      <c r="F192" s="23"/>
      <c r="G192" s="24"/>
      <c r="H192" s="25"/>
      <c r="I192" s="23"/>
      <c r="J192" s="24"/>
      <c r="K192" s="25"/>
      <c r="L192" s="23"/>
      <c r="M192" s="24"/>
      <c r="N192" s="25"/>
      <c r="O192" s="23"/>
      <c r="P192" s="24"/>
      <c r="Q192" s="25"/>
      <c r="R192" s="23"/>
      <c r="S192" s="24"/>
      <c r="T192" s="25"/>
      <c r="U192" s="23"/>
    </row>
    <row r="193" spans="1:36" ht="26.25" x14ac:dyDescent="0.25">
      <c r="A193" s="12"/>
      <c r="B193" s="45" t="s">
        <v>293</v>
      </c>
      <c r="C193" s="27"/>
      <c r="D193" s="26"/>
      <c r="E193" s="28">
        <v>2632</v>
      </c>
      <c r="F193" s="27"/>
      <c r="G193" s="26"/>
      <c r="H193" s="28">
        <v>4992</v>
      </c>
      <c r="I193" s="27"/>
      <c r="J193" s="26"/>
      <c r="K193" s="28">
        <v>1656</v>
      </c>
      <c r="L193" s="27"/>
      <c r="M193" s="26"/>
      <c r="N193" s="28">
        <v>2674</v>
      </c>
      <c r="O193" s="27"/>
      <c r="P193" s="26"/>
      <c r="Q193" s="28">
        <v>5080</v>
      </c>
      <c r="R193" s="27"/>
      <c r="S193" s="26"/>
      <c r="T193" s="28">
        <v>1649</v>
      </c>
      <c r="U193" s="27"/>
    </row>
    <row r="194" spans="1:36" x14ac:dyDescent="0.25">
      <c r="A194" s="12"/>
      <c r="B194" s="46" t="s">
        <v>294</v>
      </c>
      <c r="C194" s="23"/>
      <c r="D194" s="24"/>
      <c r="E194" s="30">
        <v>4705</v>
      </c>
      <c r="F194" s="23"/>
      <c r="G194" s="24"/>
      <c r="H194" s="30">
        <v>6173</v>
      </c>
      <c r="I194" s="23"/>
      <c r="J194" s="24"/>
      <c r="K194" s="25">
        <v>345</v>
      </c>
      <c r="L194" s="23"/>
      <c r="M194" s="24"/>
      <c r="N194" s="30">
        <v>6023</v>
      </c>
      <c r="O194" s="23"/>
      <c r="P194" s="24"/>
      <c r="Q194" s="30">
        <v>7316</v>
      </c>
      <c r="R194" s="23"/>
      <c r="S194" s="24"/>
      <c r="T194" s="25">
        <v>297</v>
      </c>
      <c r="U194" s="23"/>
    </row>
    <row r="195" spans="1:36" x14ac:dyDescent="0.25">
      <c r="A195" s="12"/>
      <c r="B195" s="45" t="s">
        <v>295</v>
      </c>
      <c r="C195" s="27"/>
      <c r="D195" s="26"/>
      <c r="E195" s="28">
        <v>7574</v>
      </c>
      <c r="F195" s="27"/>
      <c r="G195" s="26"/>
      <c r="H195" s="28">
        <v>8219</v>
      </c>
      <c r="I195" s="27"/>
      <c r="J195" s="26"/>
      <c r="K195" s="29">
        <v>140</v>
      </c>
      <c r="L195" s="27"/>
      <c r="M195" s="26"/>
      <c r="N195" s="28">
        <v>8355</v>
      </c>
      <c r="O195" s="27"/>
      <c r="P195" s="26"/>
      <c r="Q195" s="28">
        <v>9341</v>
      </c>
      <c r="R195" s="27"/>
      <c r="S195" s="26"/>
      <c r="T195" s="29">
        <v>352</v>
      </c>
      <c r="U195" s="27"/>
    </row>
    <row r="196" spans="1:36" x14ac:dyDescent="0.25">
      <c r="A196" s="12"/>
      <c r="B196" s="68" t="s">
        <v>296</v>
      </c>
      <c r="C196" s="23"/>
      <c r="D196" s="24"/>
      <c r="E196" s="25"/>
      <c r="F196" s="23"/>
      <c r="G196" s="24"/>
      <c r="H196" s="25"/>
      <c r="I196" s="23"/>
      <c r="J196" s="24"/>
      <c r="K196" s="25"/>
      <c r="L196" s="23"/>
      <c r="M196" s="24"/>
      <c r="N196" s="25"/>
      <c r="O196" s="23"/>
      <c r="P196" s="24"/>
      <c r="Q196" s="25"/>
      <c r="R196" s="23"/>
      <c r="S196" s="24"/>
      <c r="T196" s="25"/>
      <c r="U196" s="23"/>
    </row>
    <row r="197" spans="1:36" x14ac:dyDescent="0.25">
      <c r="A197" s="12"/>
      <c r="B197" s="45" t="s">
        <v>297</v>
      </c>
      <c r="C197" s="27"/>
      <c r="D197" s="26"/>
      <c r="E197" s="28">
        <v>1888</v>
      </c>
      <c r="F197" s="27"/>
      <c r="G197" s="26"/>
      <c r="H197" s="28">
        <v>2283</v>
      </c>
      <c r="I197" s="27"/>
      <c r="J197" s="26"/>
      <c r="K197" s="29">
        <v>6</v>
      </c>
      <c r="L197" s="27"/>
      <c r="M197" s="26"/>
      <c r="N197" s="28">
        <v>1848</v>
      </c>
      <c r="O197" s="27"/>
      <c r="P197" s="26"/>
      <c r="Q197" s="28">
        <v>2577</v>
      </c>
      <c r="R197" s="27"/>
      <c r="S197" s="26"/>
      <c r="T197" s="29">
        <v>135</v>
      </c>
      <c r="U197" s="27"/>
    </row>
    <row r="198" spans="1:36" x14ac:dyDescent="0.25">
      <c r="A198" s="12"/>
      <c r="B198" s="46" t="s">
        <v>298</v>
      </c>
      <c r="C198" s="23"/>
      <c r="D198" s="24"/>
      <c r="E198" s="25" t="s">
        <v>221</v>
      </c>
      <c r="F198" s="23"/>
      <c r="G198" s="24"/>
      <c r="H198" s="25" t="s">
        <v>221</v>
      </c>
      <c r="I198" s="23"/>
      <c r="J198" s="24"/>
      <c r="K198" s="25" t="s">
        <v>221</v>
      </c>
      <c r="L198" s="23"/>
      <c r="M198" s="24"/>
      <c r="N198" s="25" t="s">
        <v>221</v>
      </c>
      <c r="O198" s="23"/>
      <c r="P198" s="24"/>
      <c r="Q198" s="25" t="s">
        <v>221</v>
      </c>
      <c r="R198" s="23"/>
      <c r="S198" s="24"/>
      <c r="T198" s="25" t="s">
        <v>221</v>
      </c>
      <c r="U198" s="23"/>
    </row>
    <row r="199" spans="1:36" ht="26.25" x14ac:dyDescent="0.25">
      <c r="A199" s="12"/>
      <c r="B199" s="45" t="s">
        <v>299</v>
      </c>
      <c r="C199" s="27"/>
      <c r="D199" s="26"/>
      <c r="E199" s="29" t="s">
        <v>221</v>
      </c>
      <c r="F199" s="27"/>
      <c r="G199" s="26"/>
      <c r="H199" s="29" t="s">
        <v>221</v>
      </c>
      <c r="I199" s="27"/>
      <c r="J199" s="26"/>
      <c r="K199" s="29" t="s">
        <v>221</v>
      </c>
      <c r="L199" s="27"/>
      <c r="M199" s="26"/>
      <c r="N199" s="29" t="s">
        <v>221</v>
      </c>
      <c r="O199" s="27"/>
      <c r="P199" s="26"/>
      <c r="Q199" s="29" t="s">
        <v>221</v>
      </c>
      <c r="R199" s="27"/>
      <c r="S199" s="26"/>
      <c r="T199" s="29" t="s">
        <v>221</v>
      </c>
      <c r="U199" s="27"/>
    </row>
    <row r="200" spans="1:36" ht="15.75" thickBot="1" x14ac:dyDescent="0.3">
      <c r="A200" s="12"/>
      <c r="B200" s="68" t="s">
        <v>300</v>
      </c>
      <c r="C200" s="23"/>
      <c r="D200" s="31"/>
      <c r="E200" s="32" t="s">
        <v>221</v>
      </c>
      <c r="F200" s="23"/>
      <c r="G200" s="31"/>
      <c r="H200" s="32" t="s">
        <v>221</v>
      </c>
      <c r="I200" s="23"/>
      <c r="J200" s="31"/>
      <c r="K200" s="32" t="s">
        <v>221</v>
      </c>
      <c r="L200" s="23"/>
      <c r="M200" s="31"/>
      <c r="N200" s="32" t="s">
        <v>221</v>
      </c>
      <c r="O200" s="23"/>
      <c r="P200" s="31"/>
      <c r="Q200" s="32" t="s">
        <v>221</v>
      </c>
      <c r="R200" s="23"/>
      <c r="S200" s="31"/>
      <c r="T200" s="32" t="s">
        <v>221</v>
      </c>
      <c r="U200" s="23"/>
    </row>
    <row r="201" spans="1:36" ht="15.75" thickBot="1" x14ac:dyDescent="0.3">
      <c r="A201" s="12"/>
      <c r="B201" s="48" t="s">
        <v>369</v>
      </c>
      <c r="C201" s="27"/>
      <c r="D201" s="33" t="s">
        <v>218</v>
      </c>
      <c r="E201" s="34">
        <v>17073</v>
      </c>
      <c r="F201" s="27"/>
      <c r="G201" s="33" t="s">
        <v>218</v>
      </c>
      <c r="H201" s="34">
        <v>21945</v>
      </c>
      <c r="I201" s="27"/>
      <c r="J201" s="33" t="s">
        <v>218</v>
      </c>
      <c r="K201" s="34">
        <v>2149</v>
      </c>
      <c r="L201" s="27"/>
      <c r="M201" s="33" t="s">
        <v>218</v>
      </c>
      <c r="N201" s="34">
        <v>19111</v>
      </c>
      <c r="O201" s="27"/>
      <c r="P201" s="33" t="s">
        <v>218</v>
      </c>
      <c r="Q201" s="34">
        <v>24552</v>
      </c>
      <c r="R201" s="27"/>
      <c r="S201" s="33" t="s">
        <v>218</v>
      </c>
      <c r="T201" s="34">
        <v>2444</v>
      </c>
      <c r="U201" s="27"/>
    </row>
    <row r="202" spans="1:36" ht="15.75" thickTop="1" x14ac:dyDescent="0.25">
      <c r="A202" s="12"/>
      <c r="B202" s="4"/>
    </row>
    <row r="203" spans="1:36" ht="15" customHeight="1" x14ac:dyDescent="0.25">
      <c r="A203" s="12" t="s">
        <v>561</v>
      </c>
      <c r="B203" s="14" t="s">
        <v>5</v>
      </c>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c r="AE203" s="14"/>
      <c r="AF203" s="14"/>
      <c r="AG203" s="14"/>
      <c r="AH203" s="14"/>
      <c r="AI203" s="14"/>
      <c r="AJ203" s="14"/>
    </row>
    <row r="204" spans="1:36" ht="15" customHeight="1" x14ac:dyDescent="0.25">
      <c r="A204" s="12"/>
      <c r="B204" s="66" t="s">
        <v>370</v>
      </c>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66"/>
      <c r="AE204" s="66"/>
      <c r="AF204" s="66"/>
      <c r="AG204" s="66"/>
      <c r="AH204" s="66"/>
      <c r="AI204" s="66"/>
      <c r="AJ204" s="66"/>
    </row>
    <row r="205" spans="1:36" x14ac:dyDescent="0.25">
      <c r="A205" s="12"/>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66"/>
      <c r="AE205" s="66"/>
      <c r="AF205" s="66"/>
      <c r="AG205" s="66"/>
      <c r="AH205" s="66"/>
      <c r="AI205" s="66"/>
      <c r="AJ205" s="66"/>
    </row>
    <row r="206" spans="1:36" x14ac:dyDescent="0.25">
      <c r="A206" s="12"/>
      <c r="B206" s="19"/>
      <c r="C206" s="19"/>
      <c r="D206" s="74" t="s">
        <v>371</v>
      </c>
      <c r="E206" s="74"/>
      <c r="F206" s="74"/>
      <c r="G206" s="74"/>
      <c r="H206" s="74"/>
      <c r="I206" s="19"/>
      <c r="J206" s="74" t="s">
        <v>372</v>
      </c>
      <c r="K206" s="74"/>
      <c r="L206" s="74"/>
      <c r="M206" s="74"/>
      <c r="N206" s="74"/>
      <c r="O206" s="19"/>
    </row>
    <row r="207" spans="1:36" ht="15.75" thickBot="1" x14ac:dyDescent="0.3">
      <c r="A207" s="12"/>
      <c r="B207" s="19"/>
      <c r="C207" s="19"/>
      <c r="D207" s="55" t="s">
        <v>373</v>
      </c>
      <c r="E207" s="55"/>
      <c r="F207" s="55"/>
      <c r="G207" s="55"/>
      <c r="H207" s="55"/>
      <c r="I207" s="19"/>
      <c r="J207" s="55" t="s">
        <v>373</v>
      </c>
      <c r="K207" s="55"/>
      <c r="L207" s="55"/>
      <c r="M207" s="55"/>
      <c r="N207" s="55"/>
      <c r="O207" s="19"/>
    </row>
    <row r="208" spans="1:36" ht="15.75" thickBot="1" x14ac:dyDescent="0.3">
      <c r="A208" s="12"/>
      <c r="B208" s="19"/>
      <c r="C208" s="19"/>
      <c r="D208" s="150">
        <v>2014</v>
      </c>
      <c r="E208" s="150"/>
      <c r="F208" s="44"/>
      <c r="G208" s="150">
        <v>2013</v>
      </c>
      <c r="H208" s="150"/>
      <c r="I208" s="19"/>
      <c r="J208" s="150">
        <v>2014</v>
      </c>
      <c r="K208" s="150"/>
      <c r="L208" s="44"/>
      <c r="M208" s="150">
        <v>2013</v>
      </c>
      <c r="N208" s="150"/>
      <c r="O208" s="19"/>
    </row>
    <row r="209" spans="1:15" x14ac:dyDescent="0.25">
      <c r="A209" s="12"/>
      <c r="B209" s="19"/>
      <c r="C209" s="19"/>
      <c r="D209" s="42" t="s">
        <v>216</v>
      </c>
      <c r="E209" s="42"/>
      <c r="F209" s="42"/>
      <c r="G209" s="42"/>
      <c r="H209" s="42"/>
      <c r="I209" s="42"/>
      <c r="J209" s="42"/>
      <c r="K209" s="42"/>
      <c r="L209" s="42"/>
      <c r="M209" s="42"/>
      <c r="N209" s="42"/>
      <c r="O209" s="19"/>
    </row>
    <row r="210" spans="1:15" x14ac:dyDescent="0.25">
      <c r="A210" s="12"/>
      <c r="B210" s="68" t="s">
        <v>374</v>
      </c>
      <c r="C210" s="23"/>
      <c r="D210" s="24"/>
      <c r="E210" s="25"/>
      <c r="F210" s="23"/>
      <c r="G210" s="24"/>
      <c r="H210" s="25"/>
      <c r="I210" s="23"/>
      <c r="J210" s="24"/>
      <c r="K210" s="25"/>
      <c r="L210" s="23"/>
      <c r="M210" s="24"/>
      <c r="N210" s="25"/>
      <c r="O210" s="23"/>
    </row>
    <row r="211" spans="1:15" x14ac:dyDescent="0.25">
      <c r="A211" s="12"/>
      <c r="B211" s="69" t="s">
        <v>38</v>
      </c>
      <c r="C211" s="27"/>
      <c r="D211" s="26" t="s">
        <v>218</v>
      </c>
      <c r="E211" s="29">
        <v>284</v>
      </c>
      <c r="F211" s="27"/>
      <c r="G211" s="26" t="s">
        <v>218</v>
      </c>
      <c r="H211" s="29">
        <v>204</v>
      </c>
      <c r="I211" s="27"/>
      <c r="J211" s="26" t="s">
        <v>218</v>
      </c>
      <c r="K211" s="29">
        <v>294</v>
      </c>
      <c r="L211" s="27"/>
      <c r="M211" s="26" t="s">
        <v>218</v>
      </c>
      <c r="N211" s="29">
        <v>217</v>
      </c>
      <c r="O211" s="27"/>
    </row>
    <row r="212" spans="1:15" x14ac:dyDescent="0.25">
      <c r="A212" s="12"/>
      <c r="B212" s="68" t="s">
        <v>292</v>
      </c>
      <c r="C212" s="23"/>
      <c r="D212" s="24"/>
      <c r="E212" s="25"/>
      <c r="F212" s="23"/>
      <c r="G212" s="24"/>
      <c r="H212" s="25"/>
      <c r="I212" s="23"/>
      <c r="J212" s="24"/>
      <c r="K212" s="25"/>
      <c r="L212" s="23"/>
      <c r="M212" s="24"/>
      <c r="N212" s="25"/>
      <c r="O212" s="23"/>
    </row>
    <row r="213" spans="1:15" ht="26.25" x14ac:dyDescent="0.25">
      <c r="A213" s="12"/>
      <c r="B213" s="45" t="s">
        <v>293</v>
      </c>
      <c r="C213" s="27"/>
      <c r="D213" s="26"/>
      <c r="E213" s="28">
        <v>2727</v>
      </c>
      <c r="F213" s="27"/>
      <c r="G213" s="26"/>
      <c r="H213" s="28">
        <v>2973</v>
      </c>
      <c r="I213" s="27"/>
      <c r="J213" s="26"/>
      <c r="K213" s="28">
        <v>2703</v>
      </c>
      <c r="L213" s="27"/>
      <c r="M213" s="26"/>
      <c r="N213" s="28">
        <v>2974</v>
      </c>
      <c r="O213" s="27"/>
    </row>
    <row r="214" spans="1:15" x14ac:dyDescent="0.25">
      <c r="A214" s="12"/>
      <c r="B214" s="46" t="s">
        <v>294</v>
      </c>
      <c r="C214" s="23"/>
      <c r="D214" s="24"/>
      <c r="E214" s="30">
        <v>4754</v>
      </c>
      <c r="F214" s="23"/>
      <c r="G214" s="24"/>
      <c r="H214" s="30">
        <v>7386</v>
      </c>
      <c r="I214" s="23"/>
      <c r="J214" s="24"/>
      <c r="K214" s="30">
        <v>4945</v>
      </c>
      <c r="L214" s="23"/>
      <c r="M214" s="24"/>
      <c r="N214" s="30">
        <v>7413</v>
      </c>
      <c r="O214" s="23"/>
    </row>
    <row r="215" spans="1:15" x14ac:dyDescent="0.25">
      <c r="A215" s="12"/>
      <c r="B215" s="45" t="s">
        <v>295</v>
      </c>
      <c r="C215" s="27"/>
      <c r="D215" s="26"/>
      <c r="E215" s="28">
        <v>7475</v>
      </c>
      <c r="F215" s="27"/>
      <c r="G215" s="26"/>
      <c r="H215" s="28">
        <v>10014</v>
      </c>
      <c r="I215" s="27"/>
      <c r="J215" s="26"/>
      <c r="K215" s="28">
        <v>7648</v>
      </c>
      <c r="L215" s="27"/>
      <c r="M215" s="26"/>
      <c r="N215" s="28">
        <v>9964</v>
      </c>
      <c r="O215" s="27"/>
    </row>
    <row r="216" spans="1:15" x14ac:dyDescent="0.25">
      <c r="A216" s="12"/>
      <c r="B216" s="68" t="s">
        <v>296</v>
      </c>
      <c r="C216" s="23"/>
      <c r="D216" s="24"/>
      <c r="E216" s="25"/>
      <c r="F216" s="23"/>
      <c r="G216" s="24"/>
      <c r="H216" s="25"/>
      <c r="I216" s="23"/>
      <c r="J216" s="24"/>
      <c r="K216" s="25"/>
      <c r="L216" s="23"/>
      <c r="M216" s="24"/>
      <c r="N216" s="25"/>
      <c r="O216" s="23"/>
    </row>
    <row r="217" spans="1:15" x14ac:dyDescent="0.25">
      <c r="A217" s="12"/>
      <c r="B217" s="45" t="s">
        <v>297</v>
      </c>
      <c r="C217" s="27"/>
      <c r="D217" s="26"/>
      <c r="E217" s="28">
        <v>2009</v>
      </c>
      <c r="F217" s="27"/>
      <c r="G217" s="26"/>
      <c r="H217" s="28">
        <v>1968</v>
      </c>
      <c r="I217" s="27"/>
      <c r="J217" s="26"/>
      <c r="K217" s="28">
        <v>1989</v>
      </c>
      <c r="L217" s="27"/>
      <c r="M217" s="26"/>
      <c r="N217" s="28">
        <v>2030</v>
      </c>
      <c r="O217" s="27"/>
    </row>
    <row r="218" spans="1:15" x14ac:dyDescent="0.25">
      <c r="A218" s="12"/>
      <c r="B218" s="46" t="s">
        <v>375</v>
      </c>
      <c r="C218" s="23"/>
      <c r="D218" s="24"/>
      <c r="E218" s="25" t="s">
        <v>221</v>
      </c>
      <c r="F218" s="23"/>
      <c r="G218" s="24"/>
      <c r="H218" s="25" t="s">
        <v>221</v>
      </c>
      <c r="I218" s="23"/>
      <c r="J218" s="24"/>
      <c r="K218" s="25" t="s">
        <v>221</v>
      </c>
      <c r="L218" s="23"/>
      <c r="M218" s="24"/>
      <c r="N218" s="25" t="s">
        <v>221</v>
      </c>
      <c r="O218" s="23"/>
    </row>
    <row r="219" spans="1:15" ht="26.25" x14ac:dyDescent="0.25">
      <c r="A219" s="12"/>
      <c r="B219" s="45" t="s">
        <v>299</v>
      </c>
      <c r="C219" s="27"/>
      <c r="D219" s="26"/>
      <c r="E219" s="29" t="s">
        <v>221</v>
      </c>
      <c r="F219" s="27"/>
      <c r="G219" s="26"/>
      <c r="H219" s="29" t="s">
        <v>221</v>
      </c>
      <c r="I219" s="27"/>
      <c r="J219" s="26"/>
      <c r="K219" s="29" t="s">
        <v>221</v>
      </c>
      <c r="L219" s="27"/>
      <c r="M219" s="26"/>
      <c r="N219" s="29" t="s">
        <v>221</v>
      </c>
      <c r="O219" s="27"/>
    </row>
    <row r="220" spans="1:15" ht="15.75" thickBot="1" x14ac:dyDescent="0.3">
      <c r="A220" s="12"/>
      <c r="B220" s="68" t="s">
        <v>300</v>
      </c>
      <c r="C220" s="23"/>
      <c r="D220" s="31"/>
      <c r="E220" s="32" t="s">
        <v>221</v>
      </c>
      <c r="F220" s="23"/>
      <c r="G220" s="31"/>
      <c r="H220" s="32" t="s">
        <v>221</v>
      </c>
      <c r="I220" s="23"/>
      <c r="J220" s="31"/>
      <c r="K220" s="32" t="s">
        <v>221</v>
      </c>
      <c r="L220" s="23"/>
      <c r="M220" s="31"/>
      <c r="N220" s="32" t="s">
        <v>221</v>
      </c>
      <c r="O220" s="23"/>
    </row>
    <row r="221" spans="1:15" ht="15.75" thickBot="1" x14ac:dyDescent="0.3">
      <c r="A221" s="12"/>
      <c r="B221" s="48" t="s">
        <v>128</v>
      </c>
      <c r="C221" s="27"/>
      <c r="D221" s="33" t="s">
        <v>218</v>
      </c>
      <c r="E221" s="34">
        <v>17249</v>
      </c>
      <c r="F221" s="27"/>
      <c r="G221" s="33" t="s">
        <v>218</v>
      </c>
      <c r="H221" s="34">
        <v>22545</v>
      </c>
      <c r="I221" s="27"/>
      <c r="J221" s="33" t="s">
        <v>218</v>
      </c>
      <c r="K221" s="34">
        <v>17579</v>
      </c>
      <c r="L221" s="27"/>
      <c r="M221" s="33" t="s">
        <v>218</v>
      </c>
      <c r="N221" s="34">
        <v>22598</v>
      </c>
      <c r="O221" s="27"/>
    </row>
    <row r="222" spans="1:15" ht="15.75" thickTop="1" x14ac:dyDescent="0.25">
      <c r="A222" s="12"/>
      <c r="B222" s="24"/>
      <c r="C222" s="23"/>
      <c r="D222" s="36"/>
      <c r="E222" s="37"/>
      <c r="F222" s="23"/>
      <c r="G222" s="36"/>
      <c r="H222" s="37"/>
      <c r="I222" s="23"/>
      <c r="J222" s="36"/>
      <c r="K222" s="37"/>
      <c r="L222" s="23"/>
      <c r="M222" s="36"/>
      <c r="N222" s="37"/>
      <c r="O222" s="23"/>
    </row>
    <row r="223" spans="1:15" ht="26.25" x14ac:dyDescent="0.25">
      <c r="A223" s="12"/>
      <c r="B223" s="69" t="s">
        <v>376</v>
      </c>
      <c r="C223" s="27"/>
      <c r="D223" s="26"/>
      <c r="E223" s="29"/>
      <c r="F223" s="27"/>
      <c r="G223" s="26"/>
      <c r="H223" s="29"/>
      <c r="I223" s="27"/>
      <c r="J223" s="26"/>
      <c r="K223" s="29"/>
      <c r="L223" s="27"/>
      <c r="M223" s="26"/>
      <c r="N223" s="29"/>
      <c r="O223" s="27"/>
    </row>
    <row r="224" spans="1:15" x14ac:dyDescent="0.25">
      <c r="A224" s="12"/>
      <c r="B224" s="68" t="s">
        <v>38</v>
      </c>
      <c r="C224" s="23"/>
      <c r="D224" s="24" t="s">
        <v>218</v>
      </c>
      <c r="E224" s="25" t="s">
        <v>221</v>
      </c>
      <c r="F224" s="23"/>
      <c r="G224" s="24" t="s">
        <v>218</v>
      </c>
      <c r="H224" s="25">
        <v>3</v>
      </c>
      <c r="I224" s="23"/>
      <c r="J224" s="24" t="s">
        <v>218</v>
      </c>
      <c r="K224" s="25">
        <v>2</v>
      </c>
      <c r="L224" s="23"/>
      <c r="M224" s="24" t="s">
        <v>218</v>
      </c>
      <c r="N224" s="25">
        <v>12</v>
      </c>
      <c r="O224" s="23"/>
    </row>
    <row r="225" spans="1:36" x14ac:dyDescent="0.25">
      <c r="A225" s="12"/>
      <c r="B225" s="69" t="s">
        <v>292</v>
      </c>
      <c r="C225" s="27"/>
      <c r="D225" s="26"/>
      <c r="E225" s="29"/>
      <c r="F225" s="27"/>
      <c r="G225" s="26"/>
      <c r="H225" s="29"/>
      <c r="I225" s="27"/>
      <c r="J225" s="26"/>
      <c r="K225" s="29"/>
      <c r="L225" s="27"/>
      <c r="M225" s="26"/>
      <c r="N225" s="29"/>
      <c r="O225" s="27"/>
    </row>
    <row r="226" spans="1:36" ht="26.25" x14ac:dyDescent="0.25">
      <c r="A226" s="12"/>
      <c r="B226" s="46" t="s">
        <v>293</v>
      </c>
      <c r="C226" s="23"/>
      <c r="D226" s="24"/>
      <c r="E226" s="25">
        <v>11</v>
      </c>
      <c r="F226" s="23"/>
      <c r="G226" s="24"/>
      <c r="H226" s="25">
        <v>18</v>
      </c>
      <c r="I226" s="23"/>
      <c r="J226" s="24"/>
      <c r="K226" s="25">
        <v>33</v>
      </c>
      <c r="L226" s="23"/>
      <c r="M226" s="24"/>
      <c r="N226" s="25">
        <v>50</v>
      </c>
      <c r="O226" s="23"/>
    </row>
    <row r="227" spans="1:36" x14ac:dyDescent="0.25">
      <c r="A227" s="12"/>
      <c r="B227" s="45" t="s">
        <v>294</v>
      </c>
      <c r="C227" s="27"/>
      <c r="D227" s="26"/>
      <c r="E227" s="29">
        <v>44</v>
      </c>
      <c r="F227" s="27"/>
      <c r="G227" s="26"/>
      <c r="H227" s="29">
        <v>99</v>
      </c>
      <c r="I227" s="27"/>
      <c r="J227" s="26"/>
      <c r="K227" s="29">
        <v>141</v>
      </c>
      <c r="L227" s="27"/>
      <c r="M227" s="26"/>
      <c r="N227" s="29">
        <v>256</v>
      </c>
      <c r="O227" s="27"/>
    </row>
    <row r="228" spans="1:36" x14ac:dyDescent="0.25">
      <c r="A228" s="12"/>
      <c r="B228" s="46" t="s">
        <v>295</v>
      </c>
      <c r="C228" s="23"/>
      <c r="D228" s="24"/>
      <c r="E228" s="25">
        <v>72</v>
      </c>
      <c r="F228" s="23"/>
      <c r="G228" s="24"/>
      <c r="H228" s="25">
        <v>109</v>
      </c>
      <c r="I228" s="23"/>
      <c r="J228" s="24"/>
      <c r="K228" s="25">
        <v>198</v>
      </c>
      <c r="L228" s="23"/>
      <c r="M228" s="24"/>
      <c r="N228" s="25">
        <v>253</v>
      </c>
      <c r="O228" s="23"/>
    </row>
    <row r="229" spans="1:36" x14ac:dyDescent="0.25">
      <c r="A229" s="12"/>
      <c r="B229" s="69" t="s">
        <v>296</v>
      </c>
      <c r="C229" s="27"/>
      <c r="D229" s="26"/>
      <c r="E229" s="29"/>
      <c r="F229" s="27"/>
      <c r="G229" s="26"/>
      <c r="H229" s="29"/>
      <c r="I229" s="27"/>
      <c r="J229" s="26"/>
      <c r="K229" s="29"/>
      <c r="L229" s="27"/>
      <c r="M229" s="26"/>
      <c r="N229" s="29"/>
      <c r="O229" s="27"/>
    </row>
    <row r="230" spans="1:36" x14ac:dyDescent="0.25">
      <c r="A230" s="12"/>
      <c r="B230" s="46" t="s">
        <v>297</v>
      </c>
      <c r="C230" s="23"/>
      <c r="D230" s="24"/>
      <c r="E230" s="25">
        <v>15</v>
      </c>
      <c r="F230" s="23"/>
      <c r="G230" s="24"/>
      <c r="H230" s="25">
        <v>15</v>
      </c>
      <c r="I230" s="23"/>
      <c r="J230" s="24"/>
      <c r="K230" s="25">
        <v>39</v>
      </c>
      <c r="L230" s="23"/>
      <c r="M230" s="24"/>
      <c r="N230" s="25">
        <v>64</v>
      </c>
      <c r="O230" s="23"/>
    </row>
    <row r="231" spans="1:36" x14ac:dyDescent="0.25">
      <c r="A231" s="12"/>
      <c r="B231" s="45" t="s">
        <v>375</v>
      </c>
      <c r="C231" s="27"/>
      <c r="D231" s="26"/>
      <c r="E231" s="29" t="s">
        <v>221</v>
      </c>
      <c r="F231" s="27"/>
      <c r="G231" s="26"/>
      <c r="H231" s="29" t="s">
        <v>221</v>
      </c>
      <c r="I231" s="27"/>
      <c r="J231" s="26"/>
      <c r="K231" s="29" t="s">
        <v>221</v>
      </c>
      <c r="L231" s="27"/>
      <c r="M231" s="26"/>
      <c r="N231" s="29" t="s">
        <v>221</v>
      </c>
      <c r="O231" s="27"/>
    </row>
    <row r="232" spans="1:36" ht="26.25" x14ac:dyDescent="0.25">
      <c r="A232" s="12"/>
      <c r="B232" s="46" t="s">
        <v>299</v>
      </c>
      <c r="C232" s="23"/>
      <c r="D232" s="24"/>
      <c r="E232" s="25" t="s">
        <v>221</v>
      </c>
      <c r="F232" s="23"/>
      <c r="G232" s="24"/>
      <c r="H232" s="25" t="s">
        <v>221</v>
      </c>
      <c r="I232" s="23"/>
      <c r="J232" s="24"/>
      <c r="K232" s="25" t="s">
        <v>221</v>
      </c>
      <c r="L232" s="23"/>
      <c r="M232" s="24"/>
      <c r="N232" s="25" t="s">
        <v>221</v>
      </c>
      <c r="O232" s="23"/>
    </row>
    <row r="233" spans="1:36" ht="15.75" thickBot="1" x14ac:dyDescent="0.3">
      <c r="A233" s="12"/>
      <c r="B233" s="69" t="s">
        <v>300</v>
      </c>
      <c r="C233" s="27"/>
      <c r="D233" s="49"/>
      <c r="E233" s="50" t="s">
        <v>221</v>
      </c>
      <c r="F233" s="27"/>
      <c r="G233" s="49"/>
      <c r="H233" s="50" t="s">
        <v>221</v>
      </c>
      <c r="I233" s="27"/>
      <c r="J233" s="49"/>
      <c r="K233" s="50" t="s">
        <v>221</v>
      </c>
      <c r="L233" s="27"/>
      <c r="M233" s="49"/>
      <c r="N233" s="50" t="s">
        <v>221</v>
      </c>
      <c r="O233" s="27"/>
    </row>
    <row r="234" spans="1:36" ht="15.75" thickBot="1" x14ac:dyDescent="0.3">
      <c r="A234" s="12"/>
      <c r="B234" s="51" t="s">
        <v>128</v>
      </c>
      <c r="C234" s="23"/>
      <c r="D234" s="52" t="s">
        <v>218</v>
      </c>
      <c r="E234" s="54">
        <v>142</v>
      </c>
      <c r="F234" s="23"/>
      <c r="G234" s="52" t="s">
        <v>218</v>
      </c>
      <c r="H234" s="54">
        <v>244</v>
      </c>
      <c r="I234" s="23"/>
      <c r="J234" s="52" t="s">
        <v>218</v>
      </c>
      <c r="K234" s="54">
        <v>413</v>
      </c>
      <c r="L234" s="23"/>
      <c r="M234" s="52" t="s">
        <v>218</v>
      </c>
      <c r="N234" s="54">
        <v>635</v>
      </c>
      <c r="O234" s="23"/>
    </row>
    <row r="235" spans="1:36" ht="15.75" thickTop="1" x14ac:dyDescent="0.25">
      <c r="A235" s="12"/>
      <c r="B235" s="4"/>
    </row>
    <row r="236" spans="1:36" ht="15" customHeight="1" x14ac:dyDescent="0.25">
      <c r="A236" s="12" t="s">
        <v>562</v>
      </c>
      <c r="B236" s="14" t="s">
        <v>5</v>
      </c>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row>
    <row r="237" spans="1:36" ht="15" customHeight="1" x14ac:dyDescent="0.25">
      <c r="A237" s="12"/>
      <c r="B237" s="66" t="s">
        <v>392</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c r="AB237" s="66"/>
      <c r="AC237" s="66"/>
      <c r="AD237" s="66"/>
      <c r="AE237" s="66"/>
      <c r="AF237" s="66"/>
      <c r="AG237" s="66"/>
      <c r="AH237" s="66"/>
      <c r="AI237" s="66"/>
      <c r="AJ237" s="66"/>
    </row>
    <row r="238" spans="1:36" x14ac:dyDescent="0.25">
      <c r="A238" s="12"/>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c r="AE238" s="66"/>
      <c r="AF238" s="66"/>
      <c r="AG238" s="66"/>
      <c r="AH238" s="66"/>
      <c r="AI238" s="66"/>
      <c r="AJ238" s="66"/>
    </row>
    <row r="239" spans="1:36" ht="15.75" thickBot="1" x14ac:dyDescent="0.3">
      <c r="A239" s="12"/>
      <c r="B239" s="19"/>
      <c r="C239" s="19"/>
      <c r="D239" s="55" t="s">
        <v>235</v>
      </c>
      <c r="E239" s="55"/>
      <c r="F239" s="55"/>
      <c r="G239" s="55"/>
      <c r="H239" s="55"/>
      <c r="I239" s="55"/>
      <c r="J239" s="55"/>
      <c r="K239" s="55"/>
      <c r="L239" s="19"/>
      <c r="M239" s="55" t="s">
        <v>236</v>
      </c>
      <c r="N239" s="55"/>
      <c r="O239" s="55"/>
      <c r="P239" s="55"/>
      <c r="Q239" s="55"/>
      <c r="R239" s="55"/>
      <c r="S239" s="55"/>
      <c r="T239" s="55"/>
      <c r="U239" s="19"/>
    </row>
    <row r="240" spans="1:36" ht="15.75" thickBot="1" x14ac:dyDescent="0.3">
      <c r="A240" s="12"/>
      <c r="B240" s="19"/>
      <c r="C240" s="19"/>
      <c r="D240" s="41" t="s">
        <v>393</v>
      </c>
      <c r="E240" s="41"/>
      <c r="F240" s="41"/>
      <c r="G240" s="41"/>
      <c r="H240" s="41"/>
      <c r="I240" s="41"/>
      <c r="J240" s="41"/>
      <c r="K240" s="41"/>
      <c r="L240" s="19"/>
      <c r="M240" s="41" t="s">
        <v>393</v>
      </c>
      <c r="N240" s="41"/>
      <c r="O240" s="41"/>
      <c r="P240" s="41"/>
      <c r="Q240" s="41"/>
      <c r="R240" s="41"/>
      <c r="S240" s="41"/>
      <c r="T240" s="41"/>
      <c r="U240" s="19"/>
    </row>
    <row r="241" spans="1:36" ht="15.75" thickBot="1" x14ac:dyDescent="0.3">
      <c r="A241" s="12"/>
      <c r="B241" s="19"/>
      <c r="C241" s="19"/>
      <c r="D241" s="41" t="s">
        <v>394</v>
      </c>
      <c r="E241" s="41"/>
      <c r="F241" s="44"/>
      <c r="G241" s="41" t="s">
        <v>395</v>
      </c>
      <c r="H241" s="41"/>
      <c r="I241" s="44"/>
      <c r="J241" s="41" t="s">
        <v>128</v>
      </c>
      <c r="K241" s="41"/>
      <c r="L241" s="19"/>
      <c r="M241" s="41" t="s">
        <v>394</v>
      </c>
      <c r="N241" s="41"/>
      <c r="O241" s="44"/>
      <c r="P241" s="41" t="s">
        <v>395</v>
      </c>
      <c r="Q241" s="41"/>
      <c r="R241" s="44"/>
      <c r="S241" s="41" t="s">
        <v>128</v>
      </c>
      <c r="T241" s="41"/>
      <c r="U241" s="19"/>
    </row>
    <row r="242" spans="1:36" x14ac:dyDescent="0.25">
      <c r="A242" s="12"/>
      <c r="B242" s="19"/>
      <c r="C242" s="19"/>
      <c r="D242" s="42" t="s">
        <v>216</v>
      </c>
      <c r="E242" s="42"/>
      <c r="F242" s="42"/>
      <c r="G242" s="42"/>
      <c r="H242" s="42"/>
      <c r="I242" s="42"/>
      <c r="J242" s="42"/>
      <c r="K242" s="42"/>
      <c r="L242" s="42"/>
      <c r="M242" s="42"/>
      <c r="N242" s="42"/>
      <c r="O242" s="42"/>
      <c r="P242" s="42"/>
      <c r="Q242" s="42"/>
      <c r="R242" s="42"/>
      <c r="S242" s="42"/>
      <c r="T242" s="42"/>
      <c r="U242" s="19"/>
    </row>
    <row r="243" spans="1:36" x14ac:dyDescent="0.25">
      <c r="A243" s="12"/>
      <c r="B243" s="68" t="s">
        <v>38</v>
      </c>
      <c r="C243" s="23"/>
      <c r="D243" s="24" t="s">
        <v>218</v>
      </c>
      <c r="E243" s="25" t="s">
        <v>221</v>
      </c>
      <c r="F243" s="23"/>
      <c r="G243" s="24" t="s">
        <v>218</v>
      </c>
      <c r="H243" s="25">
        <v>111</v>
      </c>
      <c r="I243" s="23"/>
      <c r="J243" s="24" t="s">
        <v>218</v>
      </c>
      <c r="K243" s="25">
        <v>111</v>
      </c>
      <c r="L243" s="23"/>
      <c r="M243" s="24" t="s">
        <v>218</v>
      </c>
      <c r="N243" s="25">
        <v>199</v>
      </c>
      <c r="O243" s="23"/>
      <c r="P243" s="24" t="s">
        <v>218</v>
      </c>
      <c r="Q243" s="25">
        <v>13</v>
      </c>
      <c r="R243" s="23"/>
      <c r="S243" s="24" t="s">
        <v>218</v>
      </c>
      <c r="T243" s="25">
        <v>212</v>
      </c>
      <c r="U243" s="23"/>
    </row>
    <row r="244" spans="1:36" x14ac:dyDescent="0.25">
      <c r="A244" s="12"/>
      <c r="B244" s="69" t="s">
        <v>292</v>
      </c>
      <c r="C244" s="27"/>
      <c r="D244" s="26"/>
      <c r="E244" s="29"/>
      <c r="F244" s="27"/>
      <c r="G244" s="26"/>
      <c r="H244" s="29"/>
      <c r="I244" s="27"/>
      <c r="J244" s="26"/>
      <c r="K244" s="29"/>
      <c r="L244" s="27"/>
      <c r="M244" s="26"/>
      <c r="N244" s="29"/>
      <c r="O244" s="27"/>
      <c r="P244" s="26"/>
      <c r="Q244" s="29"/>
      <c r="R244" s="27"/>
      <c r="S244" s="26"/>
      <c r="T244" s="29"/>
      <c r="U244" s="27"/>
    </row>
    <row r="245" spans="1:36" ht="26.25" x14ac:dyDescent="0.25">
      <c r="A245" s="12"/>
      <c r="B245" s="46" t="s">
        <v>293</v>
      </c>
      <c r="C245" s="23"/>
      <c r="D245" s="24"/>
      <c r="E245" s="25">
        <v>772</v>
      </c>
      <c r="F245" s="23"/>
      <c r="G245" s="24"/>
      <c r="H245" s="30">
        <v>1672</v>
      </c>
      <c r="I245" s="23"/>
      <c r="J245" s="24"/>
      <c r="K245" s="30">
        <v>2444</v>
      </c>
      <c r="L245" s="23"/>
      <c r="M245" s="24"/>
      <c r="N245" s="25">
        <v>826</v>
      </c>
      <c r="O245" s="23"/>
      <c r="P245" s="24"/>
      <c r="Q245" s="30">
        <v>1662</v>
      </c>
      <c r="R245" s="23"/>
      <c r="S245" s="24"/>
      <c r="T245" s="30">
        <v>2488</v>
      </c>
      <c r="U245" s="23"/>
    </row>
    <row r="246" spans="1:36" x14ac:dyDescent="0.25">
      <c r="A246" s="12"/>
      <c r="B246" s="45" t="s">
        <v>294</v>
      </c>
      <c r="C246" s="27"/>
      <c r="D246" s="26"/>
      <c r="E246" s="28">
        <v>3605</v>
      </c>
      <c r="F246" s="27"/>
      <c r="G246" s="26"/>
      <c r="H246" s="29">
        <v>761</v>
      </c>
      <c r="I246" s="27"/>
      <c r="J246" s="26"/>
      <c r="K246" s="28">
        <v>4366</v>
      </c>
      <c r="L246" s="27"/>
      <c r="M246" s="26"/>
      <c r="N246" s="28">
        <v>3442</v>
      </c>
      <c r="O246" s="27"/>
      <c r="P246" s="26"/>
      <c r="Q246" s="28">
        <v>2202</v>
      </c>
      <c r="R246" s="27"/>
      <c r="S246" s="26"/>
      <c r="T246" s="28">
        <v>5644</v>
      </c>
      <c r="U246" s="27"/>
    </row>
    <row r="247" spans="1:36" x14ac:dyDescent="0.25">
      <c r="A247" s="12"/>
      <c r="B247" s="46" t="s">
        <v>295</v>
      </c>
      <c r="C247" s="23"/>
      <c r="D247" s="24"/>
      <c r="E247" s="30">
        <v>6414</v>
      </c>
      <c r="F247" s="23"/>
      <c r="G247" s="24"/>
      <c r="H247" s="25">
        <v>580</v>
      </c>
      <c r="I247" s="23"/>
      <c r="J247" s="24"/>
      <c r="K247" s="30">
        <v>6994</v>
      </c>
      <c r="L247" s="23"/>
      <c r="M247" s="24"/>
      <c r="N247" s="30">
        <v>4732</v>
      </c>
      <c r="O247" s="23"/>
      <c r="P247" s="24"/>
      <c r="Q247" s="30">
        <v>2281</v>
      </c>
      <c r="R247" s="23"/>
      <c r="S247" s="24"/>
      <c r="T247" s="30">
        <v>7013</v>
      </c>
      <c r="U247" s="23"/>
    </row>
    <row r="248" spans="1:36" x14ac:dyDescent="0.25">
      <c r="A248" s="12"/>
      <c r="B248" s="69" t="s">
        <v>296</v>
      </c>
      <c r="C248" s="27"/>
      <c r="D248" s="26"/>
      <c r="E248" s="29"/>
      <c r="F248" s="27"/>
      <c r="G248" s="26"/>
      <c r="H248" s="29"/>
      <c r="I248" s="27"/>
      <c r="J248" s="26"/>
      <c r="K248" s="29"/>
      <c r="L248" s="27"/>
      <c r="M248" s="26"/>
      <c r="N248" s="29"/>
      <c r="O248" s="27"/>
      <c r="P248" s="26"/>
      <c r="Q248" s="29"/>
      <c r="R248" s="27"/>
      <c r="S248" s="26"/>
      <c r="T248" s="29"/>
      <c r="U248" s="27"/>
    </row>
    <row r="249" spans="1:36" x14ac:dyDescent="0.25">
      <c r="A249" s="12"/>
      <c r="B249" s="46" t="s">
        <v>297</v>
      </c>
      <c r="C249" s="23"/>
      <c r="D249" s="24"/>
      <c r="E249" s="30">
        <v>1248</v>
      </c>
      <c r="F249" s="23"/>
      <c r="G249" s="24"/>
      <c r="H249" s="25">
        <v>383</v>
      </c>
      <c r="I249" s="23"/>
      <c r="J249" s="24"/>
      <c r="K249" s="30">
        <v>1631</v>
      </c>
      <c r="L249" s="23"/>
      <c r="M249" s="24"/>
      <c r="N249" s="30">
        <v>1185</v>
      </c>
      <c r="O249" s="23"/>
      <c r="P249" s="24"/>
      <c r="Q249" s="25">
        <v>502</v>
      </c>
      <c r="R249" s="23"/>
      <c r="S249" s="24"/>
      <c r="T249" s="30">
        <v>1687</v>
      </c>
      <c r="U249" s="23"/>
    </row>
    <row r="250" spans="1:36" x14ac:dyDescent="0.25">
      <c r="A250" s="12"/>
      <c r="B250" s="45" t="s">
        <v>298</v>
      </c>
      <c r="C250" s="27"/>
      <c r="D250" s="26"/>
      <c r="E250" s="29">
        <v>817</v>
      </c>
      <c r="F250" s="27"/>
      <c r="G250" s="26"/>
      <c r="H250" s="28">
        <v>1026</v>
      </c>
      <c r="I250" s="27"/>
      <c r="J250" s="26"/>
      <c r="K250" s="28">
        <v>1843</v>
      </c>
      <c r="L250" s="27"/>
      <c r="M250" s="26"/>
      <c r="N250" s="29">
        <v>940</v>
      </c>
      <c r="O250" s="27"/>
      <c r="P250" s="26"/>
      <c r="Q250" s="29">
        <v>823</v>
      </c>
      <c r="R250" s="27"/>
      <c r="S250" s="26"/>
      <c r="T250" s="28">
        <v>1763</v>
      </c>
      <c r="U250" s="27"/>
    </row>
    <row r="251" spans="1:36" ht="26.25" x14ac:dyDescent="0.25">
      <c r="A251" s="12"/>
      <c r="B251" s="46" t="s">
        <v>299</v>
      </c>
      <c r="C251" s="23"/>
      <c r="D251" s="24"/>
      <c r="E251" s="25">
        <v>55</v>
      </c>
      <c r="F251" s="23"/>
      <c r="G251" s="24"/>
      <c r="H251" s="25">
        <v>9</v>
      </c>
      <c r="I251" s="23"/>
      <c r="J251" s="24"/>
      <c r="K251" s="25">
        <v>64</v>
      </c>
      <c r="L251" s="23"/>
      <c r="M251" s="24"/>
      <c r="N251" s="25">
        <v>58</v>
      </c>
      <c r="O251" s="23"/>
      <c r="P251" s="24"/>
      <c r="Q251" s="25">
        <v>250</v>
      </c>
      <c r="R251" s="23"/>
      <c r="S251" s="24"/>
      <c r="T251" s="25">
        <v>308</v>
      </c>
      <c r="U251" s="23"/>
    </row>
    <row r="252" spans="1:36" ht="15.75" thickBot="1" x14ac:dyDescent="0.3">
      <c r="A252" s="12"/>
      <c r="B252" s="69" t="s">
        <v>300</v>
      </c>
      <c r="C252" s="27"/>
      <c r="D252" s="49"/>
      <c r="E252" s="50">
        <v>5</v>
      </c>
      <c r="F252" s="27"/>
      <c r="G252" s="49"/>
      <c r="H252" s="50">
        <v>68</v>
      </c>
      <c r="I252" s="27"/>
      <c r="J252" s="49"/>
      <c r="K252" s="50">
        <v>73</v>
      </c>
      <c r="L252" s="27"/>
      <c r="M252" s="49"/>
      <c r="N252" s="50">
        <v>6</v>
      </c>
      <c r="O252" s="27"/>
      <c r="P252" s="49"/>
      <c r="Q252" s="50">
        <v>61</v>
      </c>
      <c r="R252" s="27"/>
      <c r="S252" s="49"/>
      <c r="T252" s="50">
        <v>67</v>
      </c>
      <c r="U252" s="27"/>
    </row>
    <row r="253" spans="1:36" ht="15.75" thickBot="1" x14ac:dyDescent="0.3">
      <c r="A253" s="12"/>
      <c r="B253" s="152" t="s">
        <v>128</v>
      </c>
      <c r="C253" s="23"/>
      <c r="D253" s="52" t="s">
        <v>218</v>
      </c>
      <c r="E253" s="53">
        <v>12916</v>
      </c>
      <c r="F253" s="23"/>
      <c r="G253" s="52" t="s">
        <v>218</v>
      </c>
      <c r="H253" s="53">
        <v>4610</v>
      </c>
      <c r="I253" s="23"/>
      <c r="J253" s="52" t="s">
        <v>218</v>
      </c>
      <c r="K253" s="53">
        <v>17526</v>
      </c>
      <c r="L253" s="23"/>
      <c r="M253" s="52" t="s">
        <v>218</v>
      </c>
      <c r="N253" s="53">
        <v>11388</v>
      </c>
      <c r="O253" s="23"/>
      <c r="P253" s="52" t="s">
        <v>218</v>
      </c>
      <c r="Q253" s="53">
        <v>7794</v>
      </c>
      <c r="R253" s="23"/>
      <c r="S253" s="52" t="s">
        <v>218</v>
      </c>
      <c r="T253" s="53">
        <v>19182</v>
      </c>
      <c r="U253" s="23"/>
    </row>
    <row r="254" spans="1:36" ht="15.75" thickTop="1" x14ac:dyDescent="0.25">
      <c r="A254" s="12"/>
      <c r="B254" s="4"/>
    </row>
    <row r="255" spans="1:36" ht="15" customHeight="1" x14ac:dyDescent="0.25">
      <c r="A255" s="12" t="s">
        <v>563</v>
      </c>
      <c r="B255" s="14" t="s">
        <v>5</v>
      </c>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c r="AH255" s="14"/>
      <c r="AI255" s="14"/>
      <c r="AJ255" s="14"/>
    </row>
    <row r="256" spans="1:36" ht="15" customHeight="1" x14ac:dyDescent="0.25">
      <c r="A256" s="12"/>
      <c r="B256" s="66" t="s">
        <v>397</v>
      </c>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c r="AD256" s="66"/>
      <c r="AE256" s="66"/>
      <c r="AF256" s="66"/>
      <c r="AG256" s="66"/>
      <c r="AH256" s="66"/>
      <c r="AI256" s="66"/>
      <c r="AJ256" s="66"/>
    </row>
    <row r="257" spans="1:36" x14ac:dyDescent="0.25">
      <c r="A257" s="12"/>
      <c r="B257" s="66"/>
      <c r="C257" s="66"/>
      <c r="D257" s="66"/>
      <c r="E257" s="66"/>
      <c r="F257" s="66"/>
      <c r="G257" s="66"/>
      <c r="H257" s="66"/>
      <c r="I257" s="66"/>
      <c r="J257" s="66"/>
      <c r="K257" s="66"/>
      <c r="L257" s="66"/>
      <c r="M257" s="66"/>
      <c r="N257" s="66"/>
      <c r="O257" s="66"/>
      <c r="P257" s="66"/>
      <c r="Q257" s="66"/>
      <c r="R257" s="66"/>
      <c r="S257" s="66"/>
      <c r="T257" s="66"/>
      <c r="U257" s="66"/>
      <c r="V257" s="66"/>
      <c r="W257" s="66"/>
      <c r="X257" s="66"/>
      <c r="Y257" s="66"/>
      <c r="Z257" s="66"/>
      <c r="AA257" s="66"/>
      <c r="AB257" s="66"/>
      <c r="AC257" s="66"/>
      <c r="AD257" s="66"/>
      <c r="AE257" s="66"/>
      <c r="AF257" s="66"/>
      <c r="AG257" s="66"/>
      <c r="AH257" s="66"/>
      <c r="AI257" s="66"/>
      <c r="AJ257" s="66"/>
    </row>
    <row r="258" spans="1:36" x14ac:dyDescent="0.25">
      <c r="A258" s="12"/>
      <c r="B258" s="108"/>
      <c r="C258" s="110"/>
      <c r="D258" s="159" t="s">
        <v>398</v>
      </c>
      <c r="E258" s="159"/>
      <c r="F258" s="159"/>
      <c r="G258" s="159"/>
      <c r="H258" s="159"/>
      <c r="I258" s="159"/>
      <c r="J258" s="159"/>
      <c r="K258" s="159"/>
      <c r="L258" s="110"/>
      <c r="M258" s="160" t="s">
        <v>399</v>
      </c>
      <c r="N258" s="160"/>
      <c r="O258" s="160"/>
      <c r="P258" s="160"/>
      <c r="Q258" s="160"/>
      <c r="R258" s="160"/>
      <c r="S258" s="160"/>
      <c r="T258" s="160"/>
      <c r="U258" s="108"/>
    </row>
    <row r="259" spans="1:36" ht="15.75" thickBot="1" x14ac:dyDescent="0.3">
      <c r="A259" s="12"/>
      <c r="B259" s="108"/>
      <c r="C259" s="110"/>
      <c r="D259" s="144" t="s">
        <v>400</v>
      </c>
      <c r="E259" s="144"/>
      <c r="F259" s="144"/>
      <c r="G259" s="144"/>
      <c r="H259" s="144"/>
      <c r="I259" s="144"/>
      <c r="J259" s="144"/>
      <c r="K259" s="144"/>
      <c r="L259" s="111"/>
      <c r="M259" s="161" t="s">
        <v>400</v>
      </c>
      <c r="N259" s="161"/>
      <c r="O259" s="161"/>
      <c r="P259" s="161"/>
      <c r="Q259" s="161"/>
      <c r="R259" s="161"/>
      <c r="S259" s="161"/>
      <c r="T259" s="161"/>
      <c r="U259" s="108"/>
    </row>
    <row r="260" spans="1:36" x14ac:dyDescent="0.25">
      <c r="A260" s="12"/>
      <c r="B260" s="108"/>
      <c r="C260" s="108"/>
      <c r="D260" s="155"/>
      <c r="E260" s="155"/>
      <c r="F260" s="155"/>
      <c r="G260" s="162" t="s">
        <v>401</v>
      </c>
      <c r="H260" s="162"/>
      <c r="I260" s="155"/>
      <c r="J260" s="162" t="s">
        <v>402</v>
      </c>
      <c r="K260" s="162"/>
      <c r="L260" s="163"/>
      <c r="M260" s="163"/>
      <c r="N260" s="163"/>
      <c r="O260" s="155"/>
      <c r="P260" s="162" t="s">
        <v>401</v>
      </c>
      <c r="Q260" s="162"/>
      <c r="R260" s="155"/>
      <c r="S260" s="162" t="s">
        <v>402</v>
      </c>
      <c r="T260" s="162"/>
      <c r="U260" s="108"/>
    </row>
    <row r="261" spans="1:36" x14ac:dyDescent="0.25">
      <c r="A261" s="12"/>
      <c r="B261" s="108"/>
      <c r="C261" s="109"/>
      <c r="D261" s="143" t="s">
        <v>403</v>
      </c>
      <c r="E261" s="143"/>
      <c r="F261" s="108"/>
      <c r="G261" s="143" t="s">
        <v>360</v>
      </c>
      <c r="H261" s="143"/>
      <c r="I261" s="108"/>
      <c r="J261" s="143" t="s">
        <v>360</v>
      </c>
      <c r="K261" s="143"/>
      <c r="L261" s="109"/>
      <c r="M261" s="143" t="s">
        <v>403</v>
      </c>
      <c r="N261" s="143"/>
      <c r="O261" s="108"/>
      <c r="P261" s="143" t="s">
        <v>360</v>
      </c>
      <c r="Q261" s="143"/>
      <c r="R261" s="108"/>
      <c r="S261" s="143" t="s">
        <v>360</v>
      </c>
      <c r="T261" s="143"/>
      <c r="U261" s="108"/>
    </row>
    <row r="262" spans="1:36" ht="15.75" thickBot="1" x14ac:dyDescent="0.3">
      <c r="A262" s="12"/>
      <c r="B262" s="108"/>
      <c r="C262" s="109"/>
      <c r="D262" s="146" t="s">
        <v>404</v>
      </c>
      <c r="E262" s="146"/>
      <c r="F262" s="108"/>
      <c r="G262" s="146" t="s">
        <v>363</v>
      </c>
      <c r="H262" s="146"/>
      <c r="I262" s="108"/>
      <c r="J262" s="146" t="s">
        <v>363</v>
      </c>
      <c r="K262" s="146"/>
      <c r="L262" s="109"/>
      <c r="M262" s="146" t="s">
        <v>404</v>
      </c>
      <c r="N262" s="146"/>
      <c r="O262" s="108"/>
      <c r="P262" s="146" t="s">
        <v>363</v>
      </c>
      <c r="Q262" s="146"/>
      <c r="R262" s="108"/>
      <c r="S262" s="146" t="s">
        <v>363</v>
      </c>
      <c r="T262" s="146"/>
      <c r="U262" s="108"/>
    </row>
    <row r="263" spans="1:36" x14ac:dyDescent="0.25">
      <c r="A263" s="12"/>
      <c r="B263" s="108"/>
      <c r="C263" s="143" t="s">
        <v>239</v>
      </c>
      <c r="D263" s="143"/>
      <c r="E263" s="143"/>
      <c r="F263" s="143"/>
      <c r="G263" s="143"/>
      <c r="H263" s="143"/>
      <c r="I263" s="143"/>
      <c r="J263" s="143"/>
      <c r="K263" s="143"/>
      <c r="L263" s="143"/>
      <c r="M263" s="143"/>
      <c r="N263" s="143"/>
      <c r="O263" s="143"/>
      <c r="P263" s="143"/>
      <c r="Q263" s="143"/>
      <c r="R263" s="143"/>
      <c r="S263" s="143"/>
      <c r="T263" s="143"/>
      <c r="U263" s="108"/>
    </row>
    <row r="264" spans="1:36" x14ac:dyDescent="0.25">
      <c r="A264" s="12"/>
      <c r="B264" s="121" t="s">
        <v>38</v>
      </c>
      <c r="C264" s="114"/>
      <c r="D264" s="113"/>
      <c r="E264" s="115" t="s">
        <v>221</v>
      </c>
      <c r="F264" s="113"/>
      <c r="G264" s="114" t="s">
        <v>218</v>
      </c>
      <c r="H264" s="115" t="s">
        <v>221</v>
      </c>
      <c r="I264" s="113"/>
      <c r="J264" s="114" t="s">
        <v>218</v>
      </c>
      <c r="K264" s="115" t="s">
        <v>221</v>
      </c>
      <c r="L264" s="114"/>
      <c r="M264" s="113"/>
      <c r="N264" s="115" t="s">
        <v>221</v>
      </c>
      <c r="O264" s="113"/>
      <c r="P264" s="114" t="s">
        <v>218</v>
      </c>
      <c r="Q264" s="115" t="s">
        <v>221</v>
      </c>
      <c r="R264" s="113"/>
      <c r="S264" s="114" t="s">
        <v>218</v>
      </c>
      <c r="T264" s="115" t="s">
        <v>221</v>
      </c>
      <c r="U264" s="113"/>
    </row>
    <row r="265" spans="1:36" x14ac:dyDescent="0.25">
      <c r="A265" s="12"/>
      <c r="B265" s="116" t="s">
        <v>292</v>
      </c>
      <c r="C265" s="118"/>
      <c r="D265" s="117"/>
      <c r="E265" s="119"/>
      <c r="F265" s="117"/>
      <c r="G265" s="118"/>
      <c r="H265" s="119"/>
      <c r="I265" s="117"/>
      <c r="J265" s="118"/>
      <c r="K265" s="119"/>
      <c r="L265" s="118"/>
      <c r="M265" s="117"/>
      <c r="N265" s="119"/>
      <c r="O265" s="117"/>
      <c r="P265" s="118"/>
      <c r="Q265" s="119"/>
      <c r="R265" s="117"/>
      <c r="S265" s="118"/>
      <c r="T265" s="119"/>
      <c r="U265" s="117"/>
    </row>
    <row r="266" spans="1:36" x14ac:dyDescent="0.25">
      <c r="A266" s="12"/>
      <c r="B266" s="123" t="s">
        <v>293</v>
      </c>
      <c r="C266" s="114"/>
      <c r="D266" s="113"/>
      <c r="E266" s="115" t="s">
        <v>221</v>
      </c>
      <c r="F266" s="113"/>
      <c r="G266" s="114"/>
      <c r="H266" s="115" t="s">
        <v>221</v>
      </c>
      <c r="I266" s="113"/>
      <c r="J266" s="114"/>
      <c r="K266" s="115" t="s">
        <v>221</v>
      </c>
      <c r="L266" s="114"/>
      <c r="M266" s="113"/>
      <c r="N266" s="115">
        <v>1</v>
      </c>
      <c r="O266" s="113"/>
      <c r="P266" s="114"/>
      <c r="Q266" s="115">
        <v>43</v>
      </c>
      <c r="R266" s="113"/>
      <c r="S266" s="114"/>
      <c r="T266" s="115">
        <v>43</v>
      </c>
      <c r="U266" s="113"/>
    </row>
    <row r="267" spans="1:36" x14ac:dyDescent="0.25">
      <c r="A267" s="12"/>
      <c r="B267" s="122" t="s">
        <v>294</v>
      </c>
      <c r="C267" s="118"/>
      <c r="D267" s="117"/>
      <c r="E267" s="119">
        <v>1</v>
      </c>
      <c r="F267" s="117"/>
      <c r="G267" s="118"/>
      <c r="H267" s="119">
        <v>153</v>
      </c>
      <c r="I267" s="117"/>
      <c r="J267" s="118"/>
      <c r="K267" s="119">
        <v>153</v>
      </c>
      <c r="L267" s="118"/>
      <c r="M267" s="117"/>
      <c r="N267" s="119">
        <v>3</v>
      </c>
      <c r="O267" s="117"/>
      <c r="P267" s="118"/>
      <c r="Q267" s="119">
        <v>237</v>
      </c>
      <c r="R267" s="117"/>
      <c r="S267" s="118"/>
      <c r="T267" s="119">
        <v>237</v>
      </c>
      <c r="U267" s="117"/>
    </row>
    <row r="268" spans="1:36" x14ac:dyDescent="0.25">
      <c r="A268" s="12"/>
      <c r="B268" s="123" t="s">
        <v>295</v>
      </c>
      <c r="C268" s="114"/>
      <c r="D268" s="113"/>
      <c r="E268" s="115">
        <v>1</v>
      </c>
      <c r="F268" s="113"/>
      <c r="G268" s="114"/>
      <c r="H268" s="115">
        <v>288</v>
      </c>
      <c r="I268" s="113"/>
      <c r="J268" s="114"/>
      <c r="K268" s="115">
        <v>288</v>
      </c>
      <c r="L268" s="114"/>
      <c r="M268" s="113"/>
      <c r="N268" s="115">
        <v>2</v>
      </c>
      <c r="O268" s="113"/>
      <c r="P268" s="114"/>
      <c r="Q268" s="115">
        <v>500</v>
      </c>
      <c r="R268" s="113"/>
      <c r="S268" s="114"/>
      <c r="T268" s="115">
        <v>500</v>
      </c>
      <c r="U268" s="113"/>
    </row>
    <row r="269" spans="1:36" x14ac:dyDescent="0.25">
      <c r="A269" s="12"/>
      <c r="B269" s="116" t="s">
        <v>296</v>
      </c>
      <c r="C269" s="118"/>
      <c r="D269" s="117"/>
      <c r="E269" s="119"/>
      <c r="F269" s="117"/>
      <c r="G269" s="118"/>
      <c r="H269" s="119"/>
      <c r="I269" s="117"/>
      <c r="J269" s="118"/>
      <c r="K269" s="119"/>
      <c r="L269" s="118"/>
      <c r="M269" s="117"/>
      <c r="N269" s="119"/>
      <c r="O269" s="117"/>
      <c r="P269" s="118"/>
      <c r="Q269" s="119"/>
      <c r="R269" s="117"/>
      <c r="S269" s="118"/>
      <c r="T269" s="119"/>
      <c r="U269" s="117"/>
    </row>
    <row r="270" spans="1:36" x14ac:dyDescent="0.25">
      <c r="A270" s="12"/>
      <c r="B270" s="123" t="s">
        <v>297</v>
      </c>
      <c r="C270" s="114"/>
      <c r="D270" s="113"/>
      <c r="E270" s="115">
        <v>1</v>
      </c>
      <c r="F270" s="113"/>
      <c r="G270" s="114"/>
      <c r="H270" s="115">
        <v>133</v>
      </c>
      <c r="I270" s="113"/>
      <c r="J270" s="114"/>
      <c r="K270" s="115">
        <v>133</v>
      </c>
      <c r="L270" s="114"/>
      <c r="M270" s="113"/>
      <c r="N270" s="115">
        <v>2</v>
      </c>
      <c r="O270" s="113"/>
      <c r="P270" s="114"/>
      <c r="Q270" s="115">
        <v>170</v>
      </c>
      <c r="R270" s="113"/>
      <c r="S270" s="114"/>
      <c r="T270" s="115">
        <v>170</v>
      </c>
      <c r="U270" s="113"/>
    </row>
    <row r="271" spans="1:36" x14ac:dyDescent="0.25">
      <c r="A271" s="12"/>
      <c r="B271" s="122" t="s">
        <v>298</v>
      </c>
      <c r="C271" s="118"/>
      <c r="D271" s="117"/>
      <c r="E271" s="119">
        <v>1</v>
      </c>
      <c r="F271" s="117"/>
      <c r="G271" s="118"/>
      <c r="H271" s="119">
        <v>62</v>
      </c>
      <c r="I271" s="117"/>
      <c r="J271" s="118"/>
      <c r="K271" s="119">
        <v>62</v>
      </c>
      <c r="L271" s="118"/>
      <c r="M271" s="117"/>
      <c r="N271" s="119">
        <v>1</v>
      </c>
      <c r="O271" s="117"/>
      <c r="P271" s="118"/>
      <c r="Q271" s="119">
        <v>62</v>
      </c>
      <c r="R271" s="117"/>
      <c r="S271" s="118"/>
      <c r="T271" s="119">
        <v>62</v>
      </c>
      <c r="U271" s="117"/>
    </row>
    <row r="272" spans="1:36" x14ac:dyDescent="0.25">
      <c r="A272" s="12"/>
      <c r="B272" s="123" t="s">
        <v>299</v>
      </c>
      <c r="C272" s="114"/>
      <c r="D272" s="113"/>
      <c r="E272" s="115" t="s">
        <v>221</v>
      </c>
      <c r="F272" s="113"/>
      <c r="G272" s="114"/>
      <c r="H272" s="115" t="s">
        <v>221</v>
      </c>
      <c r="I272" s="113"/>
      <c r="J272" s="114"/>
      <c r="K272" s="115" t="s">
        <v>221</v>
      </c>
      <c r="L272" s="114"/>
      <c r="M272" s="113"/>
      <c r="N272" s="115" t="s">
        <v>221</v>
      </c>
      <c r="O272" s="113"/>
      <c r="P272" s="114"/>
      <c r="Q272" s="115" t="s">
        <v>221</v>
      </c>
      <c r="R272" s="113"/>
      <c r="S272" s="114"/>
      <c r="T272" s="115" t="s">
        <v>221</v>
      </c>
      <c r="U272" s="113"/>
    </row>
    <row r="273" spans="1:36" ht="15.75" thickBot="1" x14ac:dyDescent="0.3">
      <c r="A273" s="12"/>
      <c r="B273" s="116" t="s">
        <v>300</v>
      </c>
      <c r="C273" s="118"/>
      <c r="D273" s="157"/>
      <c r="E273" s="136" t="s">
        <v>221</v>
      </c>
      <c r="F273" s="117"/>
      <c r="G273" s="135"/>
      <c r="H273" s="136" t="s">
        <v>221</v>
      </c>
      <c r="I273" s="117"/>
      <c r="J273" s="135"/>
      <c r="K273" s="136" t="s">
        <v>221</v>
      </c>
      <c r="L273" s="118"/>
      <c r="M273" s="117"/>
      <c r="N273" s="136">
        <v>1</v>
      </c>
      <c r="O273" s="117"/>
      <c r="P273" s="135"/>
      <c r="Q273" s="136">
        <v>25</v>
      </c>
      <c r="R273" s="117"/>
      <c r="S273" s="135"/>
      <c r="T273" s="136">
        <v>25</v>
      </c>
      <c r="U273" s="117"/>
    </row>
    <row r="274" spans="1:36" ht="15.75" thickBot="1" x14ac:dyDescent="0.3">
      <c r="A274" s="12"/>
      <c r="B274" s="121" t="s">
        <v>128</v>
      </c>
      <c r="C274" s="114"/>
      <c r="D274" s="158"/>
      <c r="E274" s="141">
        <v>4</v>
      </c>
      <c r="F274" s="113"/>
      <c r="G274" s="139" t="s">
        <v>218</v>
      </c>
      <c r="H274" s="141">
        <v>636</v>
      </c>
      <c r="I274" s="113"/>
      <c r="J274" s="139" t="s">
        <v>218</v>
      </c>
      <c r="K274" s="141">
        <v>636</v>
      </c>
      <c r="L274" s="114"/>
      <c r="M274" s="113"/>
      <c r="N274" s="141">
        <v>10</v>
      </c>
      <c r="O274" s="113"/>
      <c r="P274" s="139" t="s">
        <v>218</v>
      </c>
      <c r="Q274" s="140">
        <v>1037</v>
      </c>
      <c r="R274" s="113"/>
      <c r="S274" s="139" t="s">
        <v>218</v>
      </c>
      <c r="T274" s="140">
        <v>1037</v>
      </c>
      <c r="U274" s="113"/>
    </row>
    <row r="275" spans="1:36" ht="15.75" thickTop="1" x14ac:dyDescent="0.25">
      <c r="A275" s="12"/>
      <c r="B275" s="4"/>
    </row>
    <row r="276" spans="1:36" x14ac:dyDescent="0.25">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row>
    <row r="277" spans="1:36" x14ac:dyDescent="0.25">
      <c r="A277" s="12"/>
      <c r="B277" s="108"/>
      <c r="C277" s="110"/>
      <c r="D277" s="159" t="s">
        <v>398</v>
      </c>
      <c r="E277" s="159"/>
      <c r="F277" s="159"/>
      <c r="G277" s="159"/>
      <c r="H277" s="159"/>
      <c r="I277" s="159"/>
      <c r="J277" s="159"/>
      <c r="K277" s="159"/>
      <c r="L277" s="154"/>
      <c r="M277" s="159" t="s">
        <v>399</v>
      </c>
      <c r="N277" s="159"/>
      <c r="O277" s="159"/>
      <c r="P277" s="159"/>
      <c r="Q277" s="159"/>
      <c r="R277" s="159"/>
      <c r="S277" s="159"/>
      <c r="T277" s="159"/>
      <c r="U277" s="108"/>
    </row>
    <row r="278" spans="1:36" ht="15.75" thickBot="1" x14ac:dyDescent="0.3">
      <c r="A278" s="12"/>
      <c r="B278" s="108"/>
      <c r="C278" s="110"/>
      <c r="D278" s="144" t="s">
        <v>406</v>
      </c>
      <c r="E278" s="144"/>
      <c r="F278" s="144"/>
      <c r="G278" s="144"/>
      <c r="H278" s="144"/>
      <c r="I278" s="144"/>
      <c r="J278" s="144"/>
      <c r="K278" s="144"/>
      <c r="L278" s="154"/>
      <c r="M278" s="144" t="s">
        <v>406</v>
      </c>
      <c r="N278" s="144"/>
      <c r="O278" s="144"/>
      <c r="P278" s="144"/>
      <c r="Q278" s="144"/>
      <c r="R278" s="144"/>
      <c r="S278" s="144"/>
      <c r="T278" s="144"/>
      <c r="U278" s="144"/>
    </row>
    <row r="279" spans="1:36" x14ac:dyDescent="0.25">
      <c r="A279" s="12"/>
      <c r="B279" s="108"/>
      <c r="C279" s="142"/>
      <c r="D279" s="142"/>
      <c r="E279" s="142"/>
      <c r="F279" s="155"/>
      <c r="G279" s="162" t="s">
        <v>401</v>
      </c>
      <c r="H279" s="162"/>
      <c r="I279" s="155"/>
      <c r="J279" s="162" t="s">
        <v>402</v>
      </c>
      <c r="K279" s="162"/>
      <c r="L279" s="108"/>
      <c r="M279" s="163"/>
      <c r="N279" s="163"/>
      <c r="O279" s="155"/>
      <c r="P279" s="162" t="s">
        <v>401</v>
      </c>
      <c r="Q279" s="162"/>
      <c r="R279" s="155"/>
      <c r="S279" s="162" t="s">
        <v>402</v>
      </c>
      <c r="T279" s="162"/>
      <c r="U279" s="155"/>
    </row>
    <row r="280" spans="1:36" x14ac:dyDescent="0.25">
      <c r="A280" s="12"/>
      <c r="B280" s="108"/>
      <c r="C280" s="109"/>
      <c r="D280" s="143" t="s">
        <v>403</v>
      </c>
      <c r="E280" s="143"/>
      <c r="F280" s="108"/>
      <c r="G280" s="143" t="s">
        <v>360</v>
      </c>
      <c r="H280" s="143"/>
      <c r="I280" s="108"/>
      <c r="J280" s="143" t="s">
        <v>360</v>
      </c>
      <c r="K280" s="143"/>
      <c r="L280" s="109"/>
      <c r="M280" s="143" t="s">
        <v>403</v>
      </c>
      <c r="N280" s="143"/>
      <c r="O280" s="108"/>
      <c r="P280" s="143" t="s">
        <v>360</v>
      </c>
      <c r="Q280" s="143"/>
      <c r="R280" s="108"/>
      <c r="S280" s="143" t="s">
        <v>360</v>
      </c>
      <c r="T280" s="143"/>
      <c r="U280" s="108"/>
    </row>
    <row r="281" spans="1:36" ht="15.75" thickBot="1" x14ac:dyDescent="0.3">
      <c r="A281" s="12"/>
      <c r="B281" s="108"/>
      <c r="C281" s="109"/>
      <c r="D281" s="146" t="s">
        <v>404</v>
      </c>
      <c r="E281" s="146"/>
      <c r="F281" s="108"/>
      <c r="G281" s="146" t="s">
        <v>363</v>
      </c>
      <c r="H281" s="146"/>
      <c r="I281" s="108"/>
      <c r="J281" s="146" t="s">
        <v>363</v>
      </c>
      <c r="K281" s="146"/>
      <c r="L281" s="109"/>
      <c r="M281" s="146" t="s">
        <v>404</v>
      </c>
      <c r="N281" s="146"/>
      <c r="O281" s="108"/>
      <c r="P281" s="146" t="s">
        <v>363</v>
      </c>
      <c r="Q281" s="146"/>
      <c r="R281" s="108"/>
      <c r="S281" s="146" t="s">
        <v>363</v>
      </c>
      <c r="T281" s="146"/>
      <c r="U281" s="108"/>
    </row>
    <row r="282" spans="1:36" x14ac:dyDescent="0.25">
      <c r="A282" s="12"/>
      <c r="B282" s="108"/>
      <c r="C282" s="143" t="s">
        <v>239</v>
      </c>
      <c r="D282" s="143"/>
      <c r="E282" s="143"/>
      <c r="F282" s="143"/>
      <c r="G282" s="143"/>
      <c r="H282" s="143"/>
      <c r="I282" s="143"/>
      <c r="J282" s="143"/>
      <c r="K282" s="143"/>
      <c r="L282" s="143"/>
      <c r="M282" s="143"/>
      <c r="N282" s="143"/>
      <c r="O282" s="143"/>
      <c r="P282" s="143"/>
      <c r="Q282" s="143"/>
      <c r="R282" s="143"/>
      <c r="S282" s="143"/>
      <c r="T282" s="143"/>
      <c r="U282" s="108"/>
    </row>
    <row r="283" spans="1:36" x14ac:dyDescent="0.25">
      <c r="A283" s="12"/>
      <c r="B283" s="121" t="s">
        <v>38</v>
      </c>
      <c r="C283" s="114"/>
      <c r="D283" s="113"/>
      <c r="E283" s="115">
        <v>1</v>
      </c>
      <c r="F283" s="113"/>
      <c r="G283" s="114" t="s">
        <v>218</v>
      </c>
      <c r="H283" s="115">
        <v>46</v>
      </c>
      <c r="I283" s="113"/>
      <c r="J283" s="114" t="s">
        <v>218</v>
      </c>
      <c r="K283" s="115">
        <v>46</v>
      </c>
      <c r="L283" s="114"/>
      <c r="M283" s="113"/>
      <c r="N283" s="115">
        <v>1</v>
      </c>
      <c r="O283" s="113"/>
      <c r="P283" s="114" t="s">
        <v>218</v>
      </c>
      <c r="Q283" s="115">
        <v>46</v>
      </c>
      <c r="R283" s="113"/>
      <c r="S283" s="114" t="s">
        <v>218</v>
      </c>
      <c r="T283" s="115">
        <v>46</v>
      </c>
      <c r="U283" s="113"/>
    </row>
    <row r="284" spans="1:36" x14ac:dyDescent="0.25">
      <c r="A284" s="12"/>
      <c r="B284" s="116" t="s">
        <v>292</v>
      </c>
      <c r="C284" s="118"/>
      <c r="D284" s="117"/>
      <c r="E284" s="119"/>
      <c r="F284" s="117"/>
      <c r="G284" s="118"/>
      <c r="H284" s="119"/>
      <c r="I284" s="117"/>
      <c r="J284" s="118"/>
      <c r="K284" s="119"/>
      <c r="L284" s="118"/>
      <c r="M284" s="117"/>
      <c r="N284" s="119"/>
      <c r="O284" s="117"/>
      <c r="P284" s="118"/>
      <c r="Q284" s="119"/>
      <c r="R284" s="117"/>
      <c r="S284" s="118"/>
      <c r="T284" s="119"/>
      <c r="U284" s="117"/>
    </row>
    <row r="285" spans="1:36" x14ac:dyDescent="0.25">
      <c r="A285" s="12"/>
      <c r="B285" s="123" t="s">
        <v>407</v>
      </c>
      <c r="C285" s="114"/>
      <c r="D285" s="113"/>
      <c r="E285" s="115" t="s">
        <v>221</v>
      </c>
      <c r="F285" s="113"/>
      <c r="G285" s="114"/>
      <c r="H285" s="115" t="s">
        <v>221</v>
      </c>
      <c r="I285" s="113"/>
      <c r="J285" s="114"/>
      <c r="K285" s="115" t="s">
        <v>221</v>
      </c>
      <c r="L285" s="114"/>
      <c r="M285" s="113"/>
      <c r="N285" s="115" t="s">
        <v>221</v>
      </c>
      <c r="O285" s="113"/>
      <c r="P285" s="114"/>
      <c r="Q285" s="115" t="s">
        <v>221</v>
      </c>
      <c r="R285" s="113"/>
      <c r="S285" s="114"/>
      <c r="T285" s="115" t="s">
        <v>221</v>
      </c>
      <c r="U285" s="113"/>
    </row>
    <row r="286" spans="1:36" x14ac:dyDescent="0.25">
      <c r="A286" s="12"/>
      <c r="B286" s="122" t="s">
        <v>294</v>
      </c>
      <c r="C286" s="118"/>
      <c r="D286" s="117"/>
      <c r="E286" s="119" t="s">
        <v>221</v>
      </c>
      <c r="F286" s="117"/>
      <c r="G286" s="118"/>
      <c r="H286" s="119" t="s">
        <v>221</v>
      </c>
      <c r="I286" s="117"/>
      <c r="J286" s="118"/>
      <c r="K286" s="119" t="s">
        <v>221</v>
      </c>
      <c r="L286" s="118"/>
      <c r="M286" s="117"/>
      <c r="N286" s="119">
        <v>1</v>
      </c>
      <c r="O286" s="117"/>
      <c r="P286" s="118"/>
      <c r="Q286" s="119">
        <v>390</v>
      </c>
      <c r="R286" s="117"/>
      <c r="S286" s="118"/>
      <c r="T286" s="119">
        <v>390</v>
      </c>
      <c r="U286" s="117"/>
    </row>
    <row r="287" spans="1:36" x14ac:dyDescent="0.25">
      <c r="A287" s="12"/>
      <c r="B287" s="123" t="s">
        <v>295</v>
      </c>
      <c r="C287" s="114"/>
      <c r="D287" s="113"/>
      <c r="E287" s="115" t="s">
        <v>221</v>
      </c>
      <c r="F287" s="113"/>
      <c r="G287" s="114"/>
      <c r="H287" s="115" t="s">
        <v>221</v>
      </c>
      <c r="I287" s="113"/>
      <c r="J287" s="114"/>
      <c r="K287" s="115" t="s">
        <v>221</v>
      </c>
      <c r="L287" s="114"/>
      <c r="M287" s="113"/>
      <c r="N287" s="115">
        <v>2</v>
      </c>
      <c r="O287" s="113"/>
      <c r="P287" s="114"/>
      <c r="Q287" s="124">
        <v>1470</v>
      </c>
      <c r="R287" s="113"/>
      <c r="S287" s="114"/>
      <c r="T287" s="124">
        <v>1470</v>
      </c>
      <c r="U287" s="113"/>
    </row>
    <row r="288" spans="1:36" x14ac:dyDescent="0.25">
      <c r="A288" s="12"/>
      <c r="B288" s="116" t="s">
        <v>296</v>
      </c>
      <c r="C288" s="118"/>
      <c r="D288" s="117"/>
      <c r="E288" s="119"/>
      <c r="F288" s="117"/>
      <c r="G288" s="118"/>
      <c r="H288" s="119"/>
      <c r="I288" s="117"/>
      <c r="J288" s="118"/>
      <c r="K288" s="119"/>
      <c r="L288" s="118"/>
      <c r="M288" s="117"/>
      <c r="N288" s="119"/>
      <c r="O288" s="117"/>
      <c r="P288" s="118"/>
      <c r="Q288" s="119"/>
      <c r="R288" s="117"/>
      <c r="S288" s="118"/>
      <c r="T288" s="119"/>
      <c r="U288" s="117"/>
    </row>
    <row r="289" spans="1:36" x14ac:dyDescent="0.25">
      <c r="A289" s="12"/>
      <c r="B289" s="123" t="s">
        <v>297</v>
      </c>
      <c r="C289" s="114"/>
      <c r="D289" s="113"/>
      <c r="E289" s="115" t="s">
        <v>221</v>
      </c>
      <c r="F289" s="113"/>
      <c r="G289" s="114"/>
      <c r="H289" s="115" t="s">
        <v>221</v>
      </c>
      <c r="I289" s="113"/>
      <c r="J289" s="114"/>
      <c r="K289" s="115" t="s">
        <v>221</v>
      </c>
      <c r="L289" s="114"/>
      <c r="M289" s="113"/>
      <c r="N289" s="115">
        <v>1</v>
      </c>
      <c r="O289" s="113"/>
      <c r="P289" s="114"/>
      <c r="Q289" s="115">
        <v>114</v>
      </c>
      <c r="R289" s="113"/>
      <c r="S289" s="114"/>
      <c r="T289" s="115">
        <v>114</v>
      </c>
      <c r="U289" s="113"/>
    </row>
    <row r="290" spans="1:36" x14ac:dyDescent="0.25">
      <c r="A290" s="12"/>
      <c r="B290" s="122" t="s">
        <v>408</v>
      </c>
      <c r="C290" s="118"/>
      <c r="D290" s="117"/>
      <c r="E290" s="119" t="s">
        <v>221</v>
      </c>
      <c r="F290" s="117"/>
      <c r="G290" s="118"/>
      <c r="H290" s="119" t="s">
        <v>221</v>
      </c>
      <c r="I290" s="117"/>
      <c r="J290" s="118"/>
      <c r="K290" s="119" t="s">
        <v>221</v>
      </c>
      <c r="L290" s="118"/>
      <c r="M290" s="117"/>
      <c r="N290" s="119" t="s">
        <v>221</v>
      </c>
      <c r="O290" s="117"/>
      <c r="P290" s="118"/>
      <c r="Q290" s="119" t="s">
        <v>221</v>
      </c>
      <c r="R290" s="117"/>
      <c r="S290" s="118"/>
      <c r="T290" s="119" t="s">
        <v>221</v>
      </c>
      <c r="U290" s="117"/>
    </row>
    <row r="291" spans="1:36" x14ac:dyDescent="0.25">
      <c r="A291" s="12"/>
      <c r="B291" s="123" t="s">
        <v>299</v>
      </c>
      <c r="C291" s="114"/>
      <c r="D291" s="113"/>
      <c r="E291" s="115" t="s">
        <v>221</v>
      </c>
      <c r="F291" s="113"/>
      <c r="G291" s="114"/>
      <c r="H291" s="115" t="s">
        <v>221</v>
      </c>
      <c r="I291" s="113"/>
      <c r="J291" s="114"/>
      <c r="K291" s="115" t="s">
        <v>221</v>
      </c>
      <c r="L291" s="114"/>
      <c r="M291" s="113"/>
      <c r="N291" s="115" t="s">
        <v>221</v>
      </c>
      <c r="O291" s="113"/>
      <c r="P291" s="114"/>
      <c r="Q291" s="115" t="s">
        <v>221</v>
      </c>
      <c r="R291" s="113"/>
      <c r="S291" s="114"/>
      <c r="T291" s="115" t="s">
        <v>221</v>
      </c>
      <c r="U291" s="113"/>
    </row>
    <row r="292" spans="1:36" ht="15.75" thickBot="1" x14ac:dyDescent="0.3">
      <c r="A292" s="12"/>
      <c r="B292" s="116" t="s">
        <v>409</v>
      </c>
      <c r="C292" s="118"/>
      <c r="D292" s="157"/>
      <c r="E292" s="136" t="s">
        <v>221</v>
      </c>
      <c r="F292" s="117"/>
      <c r="G292" s="135"/>
      <c r="H292" s="136" t="s">
        <v>221</v>
      </c>
      <c r="I292" s="117"/>
      <c r="J292" s="135"/>
      <c r="K292" s="136" t="s">
        <v>221</v>
      </c>
      <c r="L292" s="118"/>
      <c r="M292" s="157"/>
      <c r="N292" s="136" t="s">
        <v>221</v>
      </c>
      <c r="O292" s="117"/>
      <c r="P292" s="135"/>
      <c r="Q292" s="136" t="s">
        <v>221</v>
      </c>
      <c r="R292" s="117"/>
      <c r="S292" s="135"/>
      <c r="T292" s="136" t="s">
        <v>221</v>
      </c>
      <c r="U292" s="117"/>
    </row>
    <row r="293" spans="1:36" ht="15.75" thickBot="1" x14ac:dyDescent="0.3">
      <c r="A293" s="12"/>
      <c r="B293" s="138" t="s">
        <v>128</v>
      </c>
      <c r="C293" s="114"/>
      <c r="D293" s="158"/>
      <c r="E293" s="141">
        <v>1</v>
      </c>
      <c r="F293" s="113"/>
      <c r="G293" s="139" t="s">
        <v>218</v>
      </c>
      <c r="H293" s="141">
        <v>46</v>
      </c>
      <c r="I293" s="113"/>
      <c r="J293" s="139" t="s">
        <v>218</v>
      </c>
      <c r="K293" s="141">
        <v>46</v>
      </c>
      <c r="L293" s="114"/>
      <c r="M293" s="158"/>
      <c r="N293" s="141">
        <v>5</v>
      </c>
      <c r="O293" s="113"/>
      <c r="P293" s="139" t="s">
        <v>218</v>
      </c>
      <c r="Q293" s="140">
        <v>2020</v>
      </c>
      <c r="R293" s="113"/>
      <c r="S293" s="139" t="s">
        <v>218</v>
      </c>
      <c r="T293" s="140">
        <v>2020</v>
      </c>
      <c r="U293" s="113"/>
    </row>
    <row r="294" spans="1:36" ht="15.75" thickTop="1" x14ac:dyDescent="0.25">
      <c r="A294" s="12"/>
      <c r="B294" s="4"/>
    </row>
    <row r="295" spans="1:36" ht="15" customHeight="1" x14ac:dyDescent="0.25">
      <c r="A295" s="12" t="s">
        <v>564</v>
      </c>
      <c r="B295" s="14" t="s">
        <v>5</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c r="AE295" s="14"/>
      <c r="AF295" s="14"/>
      <c r="AG295" s="14"/>
      <c r="AH295" s="14"/>
      <c r="AI295" s="14"/>
      <c r="AJ295" s="14"/>
    </row>
    <row r="296" spans="1:36" ht="15" customHeight="1" x14ac:dyDescent="0.25">
      <c r="A296" s="12"/>
      <c r="B296" s="169" t="s">
        <v>411</v>
      </c>
      <c r="C296" s="169"/>
      <c r="D296" s="169"/>
      <c r="E296" s="169"/>
      <c r="F296" s="169"/>
      <c r="G296" s="169"/>
      <c r="H296" s="169"/>
      <c r="I296" s="169"/>
      <c r="J296" s="169"/>
      <c r="K296" s="169"/>
      <c r="L296" s="169"/>
      <c r="M296" s="169"/>
      <c r="N296" s="169"/>
      <c r="O296" s="169"/>
      <c r="P296" s="169"/>
      <c r="Q296" s="169"/>
      <c r="R296" s="169"/>
      <c r="S296" s="169"/>
      <c r="T296" s="169"/>
      <c r="U296" s="169"/>
      <c r="V296" s="169"/>
      <c r="W296" s="169"/>
      <c r="X296" s="169"/>
      <c r="Y296" s="169"/>
      <c r="Z296" s="169"/>
      <c r="AA296" s="169"/>
      <c r="AB296" s="169"/>
      <c r="AC296" s="169"/>
      <c r="AD296" s="169"/>
      <c r="AE296" s="169"/>
      <c r="AF296" s="169"/>
      <c r="AG296" s="169"/>
      <c r="AH296" s="169"/>
      <c r="AI296" s="169"/>
      <c r="AJ296" s="169"/>
    </row>
    <row r="297" spans="1:36" x14ac:dyDescent="0.25">
      <c r="A297" s="12"/>
      <c r="B297" s="169"/>
      <c r="C297" s="169"/>
      <c r="D297" s="169"/>
      <c r="E297" s="169"/>
      <c r="F297" s="169"/>
      <c r="G297" s="169"/>
      <c r="H297" s="169"/>
      <c r="I297" s="169"/>
      <c r="J297" s="169"/>
      <c r="K297" s="169"/>
      <c r="L297" s="169"/>
      <c r="M297" s="169"/>
      <c r="N297" s="169"/>
      <c r="O297" s="169"/>
      <c r="P297" s="169"/>
      <c r="Q297" s="169"/>
      <c r="R297" s="169"/>
      <c r="S297" s="169"/>
      <c r="T297" s="169"/>
      <c r="U297" s="169"/>
      <c r="V297" s="169"/>
      <c r="W297" s="169"/>
      <c r="X297" s="169"/>
      <c r="Y297" s="169"/>
      <c r="Z297" s="169"/>
      <c r="AA297" s="169"/>
      <c r="AB297" s="169"/>
      <c r="AC297" s="169"/>
      <c r="AD297" s="169"/>
      <c r="AE297" s="169"/>
      <c r="AF297" s="169"/>
      <c r="AG297" s="169"/>
      <c r="AH297" s="169"/>
      <c r="AI297" s="169"/>
      <c r="AJ297" s="169"/>
    </row>
    <row r="298" spans="1:36" x14ac:dyDescent="0.25">
      <c r="A298" s="12"/>
      <c r="B298" s="108"/>
      <c r="C298" s="108"/>
      <c r="D298" s="108"/>
      <c r="E298" s="108"/>
      <c r="F298" s="108"/>
      <c r="G298" s="108"/>
      <c r="H298" s="108"/>
      <c r="I298" s="108"/>
      <c r="J298" s="108"/>
      <c r="K298" s="108"/>
      <c r="L298" s="108"/>
      <c r="M298" s="142"/>
      <c r="N298" s="142"/>
      <c r="O298" s="108"/>
      <c r="P298" s="142" t="s">
        <v>412</v>
      </c>
      <c r="Q298" s="142"/>
      <c r="R298" s="142"/>
      <c r="S298" s="142"/>
      <c r="T298" s="142"/>
      <c r="U298" s="108"/>
    </row>
    <row r="299" spans="1:36" x14ac:dyDescent="0.25">
      <c r="A299" s="12"/>
      <c r="B299" s="108"/>
      <c r="C299" s="108"/>
      <c r="D299" s="108"/>
      <c r="E299" s="108"/>
      <c r="F299" s="108"/>
      <c r="G299" s="142"/>
      <c r="H299" s="142"/>
      <c r="I299" s="108"/>
      <c r="J299" s="143" t="s">
        <v>413</v>
      </c>
      <c r="K299" s="143"/>
      <c r="L299" s="143"/>
      <c r="M299" s="143"/>
      <c r="N299" s="143"/>
      <c r="O299" s="108"/>
      <c r="P299" s="142" t="s">
        <v>414</v>
      </c>
      <c r="Q299" s="142"/>
      <c r="R299" s="142"/>
      <c r="S299" s="142"/>
      <c r="T299" s="142"/>
      <c r="U299" s="108"/>
    </row>
    <row r="300" spans="1:36" ht="15.75" thickBot="1" x14ac:dyDescent="0.3">
      <c r="A300" s="12"/>
      <c r="B300" s="108"/>
      <c r="C300" s="109"/>
      <c r="D300" s="146" t="s">
        <v>415</v>
      </c>
      <c r="E300" s="146"/>
      <c r="F300" s="146"/>
      <c r="G300" s="146"/>
      <c r="H300" s="146"/>
      <c r="I300" s="108"/>
      <c r="J300" s="146" t="s">
        <v>416</v>
      </c>
      <c r="K300" s="146"/>
      <c r="L300" s="146"/>
      <c r="M300" s="146"/>
      <c r="N300" s="146"/>
      <c r="O300" s="108"/>
      <c r="P300" s="167" t="s">
        <v>417</v>
      </c>
      <c r="Q300" s="167"/>
      <c r="R300" s="167"/>
      <c r="S300" s="167"/>
      <c r="T300" s="167"/>
      <c r="U300" s="108"/>
    </row>
    <row r="301" spans="1:36" x14ac:dyDescent="0.25">
      <c r="A301" s="12"/>
      <c r="B301" s="108"/>
      <c r="C301" s="142"/>
      <c r="D301" s="142"/>
      <c r="E301" s="142"/>
      <c r="F301" s="155"/>
      <c r="G301" s="162" t="s">
        <v>401</v>
      </c>
      <c r="H301" s="162"/>
      <c r="I301" s="142"/>
      <c r="J301" s="142"/>
      <c r="K301" s="142"/>
      <c r="L301" s="155"/>
      <c r="M301" s="162" t="s">
        <v>401</v>
      </c>
      <c r="N301" s="162"/>
      <c r="O301" s="142"/>
      <c r="P301" s="142"/>
      <c r="Q301" s="142"/>
      <c r="R301" s="155"/>
      <c r="S301" s="162" t="s">
        <v>401</v>
      </c>
      <c r="T301" s="162"/>
      <c r="U301" s="108"/>
    </row>
    <row r="302" spans="1:36" x14ac:dyDescent="0.25">
      <c r="A302" s="12"/>
      <c r="B302" s="108"/>
      <c r="C302" s="109"/>
      <c r="D302" s="143" t="s">
        <v>403</v>
      </c>
      <c r="E302" s="143"/>
      <c r="F302" s="108"/>
      <c r="G302" s="143" t="s">
        <v>360</v>
      </c>
      <c r="H302" s="143"/>
      <c r="I302" s="109"/>
      <c r="J302" s="143" t="s">
        <v>403</v>
      </c>
      <c r="K302" s="143"/>
      <c r="L302" s="108"/>
      <c r="M302" s="143" t="s">
        <v>360</v>
      </c>
      <c r="N302" s="143"/>
      <c r="O302" s="109"/>
      <c r="P302" s="143" t="s">
        <v>403</v>
      </c>
      <c r="Q302" s="143"/>
      <c r="R302" s="108"/>
      <c r="S302" s="143" t="s">
        <v>360</v>
      </c>
      <c r="T302" s="143"/>
      <c r="U302" s="108"/>
    </row>
    <row r="303" spans="1:36" ht="15.75" thickBot="1" x14ac:dyDescent="0.3">
      <c r="A303" s="12"/>
      <c r="B303" s="108"/>
      <c r="C303" s="109"/>
      <c r="D303" s="146" t="s">
        <v>404</v>
      </c>
      <c r="E303" s="146"/>
      <c r="F303" s="108"/>
      <c r="G303" s="146" t="s">
        <v>363</v>
      </c>
      <c r="H303" s="146"/>
      <c r="I303" s="109"/>
      <c r="J303" s="146" t="s">
        <v>404</v>
      </c>
      <c r="K303" s="146"/>
      <c r="L303" s="108"/>
      <c r="M303" s="146" t="s">
        <v>363</v>
      </c>
      <c r="N303" s="146"/>
      <c r="O303" s="109"/>
      <c r="P303" s="146" t="s">
        <v>404</v>
      </c>
      <c r="Q303" s="146"/>
      <c r="R303" s="108"/>
      <c r="S303" s="146" t="s">
        <v>363</v>
      </c>
      <c r="T303" s="146"/>
      <c r="U303" s="108"/>
    </row>
    <row r="304" spans="1:36" x14ac:dyDescent="0.25">
      <c r="A304" s="12"/>
      <c r="B304" s="108"/>
      <c r="C304" s="143" t="s">
        <v>239</v>
      </c>
      <c r="D304" s="143"/>
      <c r="E304" s="143"/>
      <c r="F304" s="143"/>
      <c r="G304" s="143"/>
      <c r="H304" s="143"/>
      <c r="I304" s="143"/>
      <c r="J304" s="143"/>
      <c r="K304" s="143"/>
      <c r="L304" s="143"/>
      <c r="M304" s="143"/>
      <c r="N304" s="143"/>
      <c r="O304" s="143"/>
      <c r="P304" s="143"/>
      <c r="Q304" s="143"/>
      <c r="R304" s="143"/>
      <c r="S304" s="143"/>
      <c r="T304" s="143"/>
      <c r="U304" s="108"/>
    </row>
    <row r="305" spans="1:21" x14ac:dyDescent="0.25">
      <c r="A305" s="12"/>
      <c r="B305" s="121" t="s">
        <v>418</v>
      </c>
      <c r="C305" s="114"/>
      <c r="D305" s="113"/>
      <c r="E305" s="115"/>
      <c r="F305" s="113"/>
      <c r="G305" s="114"/>
      <c r="H305" s="115"/>
      <c r="I305" s="114"/>
      <c r="J305" s="113"/>
      <c r="K305" s="115"/>
      <c r="L305" s="113"/>
      <c r="M305" s="114"/>
      <c r="N305" s="115"/>
      <c r="O305" s="114"/>
      <c r="P305" s="113"/>
      <c r="Q305" s="115"/>
      <c r="R305" s="113"/>
      <c r="S305" s="114"/>
      <c r="T305" s="115"/>
      <c r="U305" s="113"/>
    </row>
    <row r="306" spans="1:21" x14ac:dyDescent="0.25">
      <c r="A306" s="12"/>
      <c r="B306" s="116" t="s">
        <v>38</v>
      </c>
      <c r="C306" s="118"/>
      <c r="D306" s="117"/>
      <c r="E306" s="119" t="s">
        <v>221</v>
      </c>
      <c r="F306" s="117"/>
      <c r="G306" s="118" t="s">
        <v>218</v>
      </c>
      <c r="H306" s="119" t="s">
        <v>221</v>
      </c>
      <c r="I306" s="118"/>
      <c r="J306" s="117"/>
      <c r="K306" s="119" t="s">
        <v>221</v>
      </c>
      <c r="L306" s="117"/>
      <c r="M306" s="118" t="s">
        <v>218</v>
      </c>
      <c r="N306" s="119" t="s">
        <v>221</v>
      </c>
      <c r="O306" s="118"/>
      <c r="P306" s="117"/>
      <c r="Q306" s="119" t="s">
        <v>221</v>
      </c>
      <c r="R306" s="117"/>
      <c r="S306" s="118" t="s">
        <v>218</v>
      </c>
      <c r="T306" s="119" t="s">
        <v>221</v>
      </c>
      <c r="U306" s="117"/>
    </row>
    <row r="307" spans="1:21" x14ac:dyDescent="0.25">
      <c r="A307" s="12"/>
      <c r="B307" s="121" t="s">
        <v>292</v>
      </c>
      <c r="C307" s="114"/>
      <c r="D307" s="113"/>
      <c r="E307" s="115"/>
      <c r="F307" s="113"/>
      <c r="G307" s="114"/>
      <c r="H307" s="115"/>
      <c r="I307" s="114"/>
      <c r="J307" s="113"/>
      <c r="K307" s="115"/>
      <c r="L307" s="113"/>
      <c r="M307" s="114"/>
      <c r="N307" s="115"/>
      <c r="O307" s="114"/>
      <c r="P307" s="113"/>
      <c r="Q307" s="115"/>
      <c r="R307" s="113"/>
      <c r="S307" s="114"/>
      <c r="T307" s="115"/>
      <c r="U307" s="113"/>
    </row>
    <row r="308" spans="1:21" x14ac:dyDescent="0.25">
      <c r="A308" s="12"/>
      <c r="B308" s="122" t="s">
        <v>293</v>
      </c>
      <c r="C308" s="118"/>
      <c r="D308" s="117"/>
      <c r="E308" s="119" t="s">
        <v>221</v>
      </c>
      <c r="F308" s="117"/>
      <c r="G308" s="118"/>
      <c r="H308" s="119" t="s">
        <v>221</v>
      </c>
      <c r="I308" s="118"/>
      <c r="J308" s="117"/>
      <c r="K308" s="119" t="s">
        <v>221</v>
      </c>
      <c r="L308" s="117"/>
      <c r="M308" s="118"/>
      <c r="N308" s="119" t="s">
        <v>221</v>
      </c>
      <c r="O308" s="118"/>
      <c r="P308" s="117"/>
      <c r="Q308" s="119" t="s">
        <v>221</v>
      </c>
      <c r="R308" s="117"/>
      <c r="S308" s="118"/>
      <c r="T308" s="119" t="s">
        <v>221</v>
      </c>
      <c r="U308" s="117"/>
    </row>
    <row r="309" spans="1:21" x14ac:dyDescent="0.25">
      <c r="A309" s="12"/>
      <c r="B309" s="123" t="s">
        <v>294</v>
      </c>
      <c r="C309" s="114"/>
      <c r="D309" s="113"/>
      <c r="E309" s="115" t="s">
        <v>221</v>
      </c>
      <c r="F309" s="113"/>
      <c r="G309" s="114"/>
      <c r="H309" s="115" t="s">
        <v>221</v>
      </c>
      <c r="I309" s="114"/>
      <c r="J309" s="113"/>
      <c r="K309" s="115">
        <v>1</v>
      </c>
      <c r="L309" s="113"/>
      <c r="M309" s="114"/>
      <c r="N309" s="115">
        <v>153</v>
      </c>
      <c r="O309" s="114"/>
      <c r="P309" s="113"/>
      <c r="Q309" s="115" t="s">
        <v>221</v>
      </c>
      <c r="R309" s="113"/>
      <c r="S309" s="114"/>
      <c r="T309" s="115" t="s">
        <v>221</v>
      </c>
      <c r="U309" s="113"/>
    </row>
    <row r="310" spans="1:21" x14ac:dyDescent="0.25">
      <c r="A310" s="12"/>
      <c r="B310" s="122" t="s">
        <v>295</v>
      </c>
      <c r="C310" s="118"/>
      <c r="D310" s="117"/>
      <c r="E310" s="119" t="s">
        <v>221</v>
      </c>
      <c r="F310" s="117"/>
      <c r="G310" s="118"/>
      <c r="H310" s="119" t="s">
        <v>221</v>
      </c>
      <c r="I310" s="118"/>
      <c r="J310" s="117"/>
      <c r="K310" s="119">
        <v>1</v>
      </c>
      <c r="L310" s="117"/>
      <c r="M310" s="118"/>
      <c r="N310" s="119">
        <v>288</v>
      </c>
      <c r="O310" s="118"/>
      <c r="P310" s="117"/>
      <c r="Q310" s="119" t="s">
        <v>221</v>
      </c>
      <c r="R310" s="117"/>
      <c r="S310" s="118"/>
      <c r="T310" s="119" t="s">
        <v>221</v>
      </c>
      <c r="U310" s="117"/>
    </row>
    <row r="311" spans="1:21" x14ac:dyDescent="0.25">
      <c r="A311" s="12"/>
      <c r="B311" s="121" t="s">
        <v>296</v>
      </c>
      <c r="C311" s="114"/>
      <c r="D311" s="113"/>
      <c r="E311" s="115"/>
      <c r="F311" s="113"/>
      <c r="G311" s="114"/>
      <c r="H311" s="115"/>
      <c r="I311" s="114"/>
      <c r="J311" s="113"/>
      <c r="K311" s="115"/>
      <c r="L311" s="113"/>
      <c r="M311" s="114"/>
      <c r="N311" s="115"/>
      <c r="O311" s="114"/>
      <c r="P311" s="113"/>
      <c r="Q311" s="115"/>
      <c r="R311" s="113"/>
      <c r="S311" s="114"/>
      <c r="T311" s="115"/>
      <c r="U311" s="113"/>
    </row>
    <row r="312" spans="1:21" x14ac:dyDescent="0.25">
      <c r="A312" s="12"/>
      <c r="B312" s="122" t="s">
        <v>297</v>
      </c>
      <c r="C312" s="118"/>
      <c r="D312" s="117"/>
      <c r="E312" s="119" t="s">
        <v>221</v>
      </c>
      <c r="F312" s="117"/>
      <c r="G312" s="118"/>
      <c r="H312" s="119" t="s">
        <v>221</v>
      </c>
      <c r="I312" s="118"/>
      <c r="J312" s="117"/>
      <c r="K312" s="119">
        <v>1</v>
      </c>
      <c r="L312" s="117"/>
      <c r="M312" s="118"/>
      <c r="N312" s="119">
        <v>133</v>
      </c>
      <c r="O312" s="118"/>
      <c r="P312" s="117"/>
      <c r="Q312" s="119" t="s">
        <v>221</v>
      </c>
      <c r="R312" s="117"/>
      <c r="S312" s="118"/>
      <c r="T312" s="119" t="s">
        <v>221</v>
      </c>
      <c r="U312" s="117"/>
    </row>
    <row r="313" spans="1:21" x14ac:dyDescent="0.25">
      <c r="A313" s="12"/>
      <c r="B313" s="123" t="s">
        <v>375</v>
      </c>
      <c r="C313" s="114"/>
      <c r="D313" s="113"/>
      <c r="E313" s="115">
        <v>1</v>
      </c>
      <c r="F313" s="113"/>
      <c r="G313" s="114"/>
      <c r="H313" s="115">
        <v>62</v>
      </c>
      <c r="I313" s="114"/>
      <c r="J313" s="113"/>
      <c r="K313" s="115" t="s">
        <v>221</v>
      </c>
      <c r="L313" s="113"/>
      <c r="M313" s="114"/>
      <c r="N313" s="115" t="s">
        <v>221</v>
      </c>
      <c r="O313" s="114"/>
      <c r="P313" s="113"/>
      <c r="Q313" s="115" t="s">
        <v>221</v>
      </c>
      <c r="R313" s="113"/>
      <c r="S313" s="114"/>
      <c r="T313" s="115" t="s">
        <v>221</v>
      </c>
      <c r="U313" s="113"/>
    </row>
    <row r="314" spans="1:21" x14ac:dyDescent="0.25">
      <c r="A314" s="12"/>
      <c r="B314" s="122" t="s">
        <v>299</v>
      </c>
      <c r="C314" s="118"/>
      <c r="D314" s="117"/>
      <c r="E314" s="119" t="s">
        <v>221</v>
      </c>
      <c r="F314" s="117"/>
      <c r="G314" s="118"/>
      <c r="H314" s="119" t="s">
        <v>221</v>
      </c>
      <c r="I314" s="118"/>
      <c r="J314" s="117"/>
      <c r="K314" s="119" t="s">
        <v>221</v>
      </c>
      <c r="L314" s="117"/>
      <c r="M314" s="118"/>
      <c r="N314" s="119" t="s">
        <v>221</v>
      </c>
      <c r="O314" s="118"/>
      <c r="P314" s="117"/>
      <c r="Q314" s="119" t="s">
        <v>221</v>
      </c>
      <c r="R314" s="117"/>
      <c r="S314" s="118"/>
      <c r="T314" s="119" t="s">
        <v>221</v>
      </c>
      <c r="U314" s="117"/>
    </row>
    <row r="315" spans="1:21" ht="15.75" thickBot="1" x14ac:dyDescent="0.3">
      <c r="A315" s="12"/>
      <c r="B315" s="121" t="s">
        <v>300</v>
      </c>
      <c r="C315" s="114"/>
      <c r="D315" s="164"/>
      <c r="E315" s="126" t="s">
        <v>221</v>
      </c>
      <c r="F315" s="113"/>
      <c r="G315" s="125"/>
      <c r="H315" s="126" t="s">
        <v>221</v>
      </c>
      <c r="I315" s="114"/>
      <c r="J315" s="113"/>
      <c r="K315" s="126" t="s">
        <v>221</v>
      </c>
      <c r="L315" s="113"/>
      <c r="M315" s="125"/>
      <c r="N315" s="126" t="s">
        <v>221</v>
      </c>
      <c r="O315" s="114"/>
      <c r="P315" s="164"/>
      <c r="Q315" s="126" t="s">
        <v>221</v>
      </c>
      <c r="R315" s="113"/>
      <c r="S315" s="125"/>
      <c r="T315" s="126" t="s">
        <v>221</v>
      </c>
      <c r="U315" s="113"/>
    </row>
    <row r="316" spans="1:21" ht="15.75" thickBot="1" x14ac:dyDescent="0.3">
      <c r="A316" s="12"/>
      <c r="B316" s="116" t="s">
        <v>128</v>
      </c>
      <c r="C316" s="118"/>
      <c r="D316" s="165"/>
      <c r="E316" s="131">
        <v>1</v>
      </c>
      <c r="F316" s="117"/>
      <c r="G316" s="129" t="s">
        <v>218</v>
      </c>
      <c r="H316" s="131">
        <v>62</v>
      </c>
      <c r="I316" s="118"/>
      <c r="J316" s="117"/>
      <c r="K316" s="131">
        <v>3</v>
      </c>
      <c r="L316" s="117"/>
      <c r="M316" s="129" t="s">
        <v>218</v>
      </c>
      <c r="N316" s="131">
        <v>574</v>
      </c>
      <c r="O316" s="118"/>
      <c r="P316" s="165"/>
      <c r="Q316" s="131" t="s">
        <v>221</v>
      </c>
      <c r="R316" s="117"/>
      <c r="S316" s="129" t="s">
        <v>218</v>
      </c>
      <c r="T316" s="131" t="s">
        <v>221</v>
      </c>
      <c r="U316" s="117"/>
    </row>
    <row r="317" spans="1:21" ht="15.75" thickTop="1" x14ac:dyDescent="0.25">
      <c r="A317" s="12"/>
      <c r="B317" s="114"/>
      <c r="C317" s="114"/>
      <c r="D317" s="166"/>
      <c r="E317" s="133"/>
      <c r="F317" s="113"/>
      <c r="G317" s="132"/>
      <c r="H317" s="133"/>
      <c r="I317" s="114"/>
      <c r="J317" s="113"/>
      <c r="K317" s="133"/>
      <c r="L317" s="113"/>
      <c r="M317" s="132"/>
      <c r="N317" s="133"/>
      <c r="O317" s="114"/>
      <c r="P317" s="166"/>
      <c r="Q317" s="133"/>
      <c r="R317" s="113"/>
      <c r="S317" s="132"/>
      <c r="T317" s="133"/>
      <c r="U317" s="113"/>
    </row>
    <row r="318" spans="1:21" x14ac:dyDescent="0.25">
      <c r="A318" s="12"/>
      <c r="B318" s="116" t="s">
        <v>419</v>
      </c>
      <c r="C318" s="118"/>
      <c r="D318" s="117"/>
      <c r="E318" s="119"/>
      <c r="F318" s="117"/>
      <c r="G318" s="118"/>
      <c r="H318" s="119"/>
      <c r="I318" s="118"/>
      <c r="J318" s="117"/>
      <c r="K318" s="119"/>
      <c r="L318" s="117"/>
      <c r="M318" s="118"/>
      <c r="N318" s="119"/>
      <c r="O318" s="118"/>
      <c r="P318" s="117"/>
      <c r="Q318" s="119"/>
      <c r="R318" s="117"/>
      <c r="S318" s="118"/>
      <c r="T318" s="119"/>
      <c r="U318" s="117"/>
    </row>
    <row r="319" spans="1:21" x14ac:dyDescent="0.25">
      <c r="A319" s="12"/>
      <c r="B319" s="121" t="s">
        <v>38</v>
      </c>
      <c r="C319" s="114"/>
      <c r="D319" s="113"/>
      <c r="E319" s="115" t="s">
        <v>221</v>
      </c>
      <c r="F319" s="113"/>
      <c r="G319" s="114" t="s">
        <v>218</v>
      </c>
      <c r="H319" s="115" t="s">
        <v>221</v>
      </c>
      <c r="I319" s="114"/>
      <c r="J319" s="113"/>
      <c r="K319" s="115" t="s">
        <v>221</v>
      </c>
      <c r="L319" s="113"/>
      <c r="M319" s="114" t="s">
        <v>218</v>
      </c>
      <c r="N319" s="115" t="s">
        <v>221</v>
      </c>
      <c r="O319" s="114"/>
      <c r="P319" s="113"/>
      <c r="Q319" s="115" t="s">
        <v>221</v>
      </c>
      <c r="R319" s="113"/>
      <c r="S319" s="114" t="s">
        <v>218</v>
      </c>
      <c r="T319" s="115" t="s">
        <v>221</v>
      </c>
      <c r="U319" s="113"/>
    </row>
    <row r="320" spans="1:21" x14ac:dyDescent="0.25">
      <c r="A320" s="12"/>
      <c r="B320" s="116" t="s">
        <v>292</v>
      </c>
      <c r="C320" s="118"/>
      <c r="D320" s="117"/>
      <c r="E320" s="119"/>
      <c r="F320" s="117"/>
      <c r="G320" s="118"/>
      <c r="H320" s="119"/>
      <c r="I320" s="118"/>
      <c r="J320" s="117"/>
      <c r="K320" s="119"/>
      <c r="L320" s="117"/>
      <c r="M320" s="118"/>
      <c r="N320" s="119"/>
      <c r="O320" s="118"/>
      <c r="P320" s="117"/>
      <c r="Q320" s="119"/>
      <c r="R320" s="117"/>
      <c r="S320" s="118"/>
      <c r="T320" s="119"/>
      <c r="U320" s="117"/>
    </row>
    <row r="321" spans="1:36" x14ac:dyDescent="0.25">
      <c r="A321" s="12"/>
      <c r="B321" s="123" t="s">
        <v>293</v>
      </c>
      <c r="C321" s="114"/>
      <c r="D321" s="113"/>
      <c r="E321" s="115" t="s">
        <v>221</v>
      </c>
      <c r="F321" s="113"/>
      <c r="G321" s="114"/>
      <c r="H321" s="115" t="s">
        <v>221</v>
      </c>
      <c r="I321" s="114"/>
      <c r="J321" s="113"/>
      <c r="K321" s="115">
        <v>1</v>
      </c>
      <c r="L321" s="113"/>
      <c r="M321" s="114"/>
      <c r="N321" s="115">
        <v>43</v>
      </c>
      <c r="O321" s="114"/>
      <c r="P321" s="113"/>
      <c r="Q321" s="115" t="s">
        <v>221</v>
      </c>
      <c r="R321" s="113"/>
      <c r="S321" s="114"/>
      <c r="T321" s="115" t="s">
        <v>221</v>
      </c>
      <c r="U321" s="113"/>
    </row>
    <row r="322" spans="1:36" x14ac:dyDescent="0.25">
      <c r="A322" s="12"/>
      <c r="B322" s="122" t="s">
        <v>294</v>
      </c>
      <c r="C322" s="118"/>
      <c r="D322" s="117"/>
      <c r="E322" s="119" t="s">
        <v>221</v>
      </c>
      <c r="F322" s="117"/>
      <c r="G322" s="118"/>
      <c r="H322" s="119" t="s">
        <v>221</v>
      </c>
      <c r="I322" s="118"/>
      <c r="J322" s="117"/>
      <c r="K322" s="119">
        <v>3</v>
      </c>
      <c r="L322" s="117"/>
      <c r="M322" s="118"/>
      <c r="N322" s="119">
        <v>237</v>
      </c>
      <c r="O322" s="118"/>
      <c r="P322" s="117"/>
      <c r="Q322" s="119" t="s">
        <v>221</v>
      </c>
      <c r="R322" s="117"/>
      <c r="S322" s="118"/>
      <c r="T322" s="119" t="s">
        <v>221</v>
      </c>
      <c r="U322" s="117"/>
    </row>
    <row r="323" spans="1:36" x14ac:dyDescent="0.25">
      <c r="A323" s="12"/>
      <c r="B323" s="123" t="s">
        <v>295</v>
      </c>
      <c r="C323" s="114"/>
      <c r="D323" s="113"/>
      <c r="E323" s="115" t="s">
        <v>221</v>
      </c>
      <c r="F323" s="113"/>
      <c r="G323" s="114"/>
      <c r="H323" s="115" t="s">
        <v>221</v>
      </c>
      <c r="I323" s="114"/>
      <c r="J323" s="113"/>
      <c r="K323" s="115">
        <v>2</v>
      </c>
      <c r="L323" s="113"/>
      <c r="M323" s="114"/>
      <c r="N323" s="115">
        <v>500</v>
      </c>
      <c r="O323" s="114"/>
      <c r="P323" s="113"/>
      <c r="Q323" s="115" t="s">
        <v>221</v>
      </c>
      <c r="R323" s="113"/>
      <c r="S323" s="114"/>
      <c r="T323" s="115" t="s">
        <v>221</v>
      </c>
      <c r="U323" s="113"/>
    </row>
    <row r="324" spans="1:36" x14ac:dyDescent="0.25">
      <c r="A324" s="12"/>
      <c r="B324" s="116" t="s">
        <v>296</v>
      </c>
      <c r="C324" s="118"/>
      <c r="D324" s="117"/>
      <c r="E324" s="119"/>
      <c r="F324" s="117"/>
      <c r="G324" s="118"/>
      <c r="H324" s="119"/>
      <c r="I324" s="118"/>
      <c r="J324" s="117"/>
      <c r="K324" s="119"/>
      <c r="L324" s="117"/>
      <c r="M324" s="118"/>
      <c r="N324" s="119"/>
      <c r="O324" s="118"/>
      <c r="P324" s="117"/>
      <c r="Q324" s="119"/>
      <c r="R324" s="117"/>
      <c r="S324" s="118"/>
      <c r="T324" s="119"/>
      <c r="U324" s="117"/>
    </row>
    <row r="325" spans="1:36" x14ac:dyDescent="0.25">
      <c r="A325" s="12"/>
      <c r="B325" s="123" t="s">
        <v>297</v>
      </c>
      <c r="C325" s="114"/>
      <c r="D325" s="113"/>
      <c r="E325" s="115" t="s">
        <v>221</v>
      </c>
      <c r="F325" s="113"/>
      <c r="G325" s="114"/>
      <c r="H325" s="115" t="s">
        <v>221</v>
      </c>
      <c r="I325" s="114"/>
      <c r="J325" s="113"/>
      <c r="K325" s="115">
        <v>2</v>
      </c>
      <c r="L325" s="113"/>
      <c r="M325" s="114"/>
      <c r="N325" s="115">
        <v>170</v>
      </c>
      <c r="O325" s="114"/>
      <c r="P325" s="113"/>
      <c r="Q325" s="115" t="s">
        <v>221</v>
      </c>
      <c r="R325" s="113"/>
      <c r="S325" s="114"/>
      <c r="T325" s="115" t="s">
        <v>221</v>
      </c>
      <c r="U325" s="113"/>
    </row>
    <row r="326" spans="1:36" x14ac:dyDescent="0.25">
      <c r="A326" s="12"/>
      <c r="B326" s="122" t="s">
        <v>375</v>
      </c>
      <c r="C326" s="118"/>
      <c r="D326" s="117"/>
      <c r="E326" s="119">
        <v>1</v>
      </c>
      <c r="F326" s="117"/>
      <c r="G326" s="118"/>
      <c r="H326" s="119">
        <v>62</v>
      </c>
      <c r="I326" s="118"/>
      <c r="J326" s="117"/>
      <c r="K326" s="119" t="s">
        <v>221</v>
      </c>
      <c r="L326" s="117"/>
      <c r="M326" s="118"/>
      <c r="N326" s="119" t="s">
        <v>221</v>
      </c>
      <c r="O326" s="118"/>
      <c r="P326" s="117"/>
      <c r="Q326" s="119" t="s">
        <v>221</v>
      </c>
      <c r="R326" s="117"/>
      <c r="S326" s="118"/>
      <c r="T326" s="119" t="s">
        <v>221</v>
      </c>
      <c r="U326" s="117"/>
    </row>
    <row r="327" spans="1:36" x14ac:dyDescent="0.25">
      <c r="A327" s="12"/>
      <c r="B327" s="123" t="s">
        <v>299</v>
      </c>
      <c r="C327" s="114"/>
      <c r="D327" s="113"/>
      <c r="E327" s="115" t="s">
        <v>221</v>
      </c>
      <c r="F327" s="113"/>
      <c r="G327" s="114"/>
      <c r="H327" s="115" t="s">
        <v>221</v>
      </c>
      <c r="I327" s="114"/>
      <c r="J327" s="113"/>
      <c r="K327" s="115" t="s">
        <v>221</v>
      </c>
      <c r="L327" s="113"/>
      <c r="M327" s="114"/>
      <c r="N327" s="115" t="s">
        <v>221</v>
      </c>
      <c r="O327" s="114"/>
      <c r="P327" s="113"/>
      <c r="Q327" s="115" t="s">
        <v>221</v>
      </c>
      <c r="R327" s="113"/>
      <c r="S327" s="114"/>
      <c r="T327" s="115" t="s">
        <v>221</v>
      </c>
      <c r="U327" s="113"/>
    </row>
    <row r="328" spans="1:36" ht="15.75" thickBot="1" x14ac:dyDescent="0.3">
      <c r="A328" s="12"/>
      <c r="B328" s="116" t="s">
        <v>300</v>
      </c>
      <c r="C328" s="118"/>
      <c r="D328" s="157"/>
      <c r="E328" s="136" t="s">
        <v>221</v>
      </c>
      <c r="F328" s="117"/>
      <c r="G328" s="135"/>
      <c r="H328" s="136" t="s">
        <v>221</v>
      </c>
      <c r="I328" s="118"/>
      <c r="J328" s="117"/>
      <c r="K328" s="136">
        <v>1</v>
      </c>
      <c r="L328" s="117"/>
      <c r="M328" s="135"/>
      <c r="N328" s="136">
        <v>25</v>
      </c>
      <c r="O328" s="118"/>
      <c r="P328" s="157"/>
      <c r="Q328" s="136" t="s">
        <v>221</v>
      </c>
      <c r="R328" s="117"/>
      <c r="S328" s="135"/>
      <c r="T328" s="136" t="s">
        <v>221</v>
      </c>
      <c r="U328" s="117"/>
    </row>
    <row r="329" spans="1:36" ht="15.75" thickBot="1" x14ac:dyDescent="0.3">
      <c r="A329" s="12"/>
      <c r="B329" s="121" t="s">
        <v>128</v>
      </c>
      <c r="C329" s="114"/>
      <c r="D329" s="158"/>
      <c r="E329" s="141">
        <v>1</v>
      </c>
      <c r="F329" s="113"/>
      <c r="G329" s="139" t="s">
        <v>218</v>
      </c>
      <c r="H329" s="141">
        <v>62</v>
      </c>
      <c r="I329" s="114"/>
      <c r="J329" s="113"/>
      <c r="K329" s="141">
        <v>9</v>
      </c>
      <c r="L329" s="113"/>
      <c r="M329" s="139" t="s">
        <v>218</v>
      </c>
      <c r="N329" s="141">
        <v>975</v>
      </c>
      <c r="O329" s="114"/>
      <c r="P329" s="158"/>
      <c r="Q329" s="141" t="s">
        <v>221</v>
      </c>
      <c r="R329" s="113"/>
      <c r="S329" s="139" t="s">
        <v>218</v>
      </c>
      <c r="T329" s="141" t="s">
        <v>221</v>
      </c>
      <c r="U329" s="113"/>
    </row>
    <row r="330" spans="1:36" ht="15.75" thickTop="1" x14ac:dyDescent="0.25">
      <c r="A330" s="12"/>
      <c r="B330" s="4"/>
    </row>
    <row r="331" spans="1:36" x14ac:dyDescent="0.25">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c r="AI331" s="16"/>
      <c r="AJ331" s="16"/>
    </row>
    <row r="332" spans="1:36" x14ac:dyDescent="0.25">
      <c r="A332" s="12"/>
      <c r="B332" s="108"/>
      <c r="C332" s="142"/>
      <c r="D332" s="142"/>
      <c r="E332" s="142"/>
      <c r="F332" s="108"/>
      <c r="G332" s="142"/>
      <c r="H332" s="142"/>
      <c r="I332" s="142"/>
      <c r="J332" s="142"/>
      <c r="K332" s="142"/>
      <c r="L332" s="108"/>
      <c r="M332" s="142"/>
      <c r="N332" s="142"/>
      <c r="O332" s="109"/>
      <c r="P332" s="143" t="s">
        <v>415</v>
      </c>
      <c r="Q332" s="143"/>
      <c r="R332" s="143"/>
      <c r="S332" s="143"/>
      <c r="T332" s="143"/>
      <c r="U332" s="108"/>
    </row>
    <row r="333" spans="1:36" x14ac:dyDescent="0.25">
      <c r="A333" s="12"/>
      <c r="B333" s="108"/>
      <c r="C333" s="142"/>
      <c r="D333" s="142"/>
      <c r="E333" s="142"/>
      <c r="F333" s="108"/>
      <c r="G333" s="142"/>
      <c r="H333" s="142"/>
      <c r="I333" s="109"/>
      <c r="J333" s="143" t="s">
        <v>413</v>
      </c>
      <c r="K333" s="143"/>
      <c r="L333" s="143"/>
      <c r="M333" s="143"/>
      <c r="N333" s="143"/>
      <c r="O333" s="109"/>
      <c r="P333" s="143" t="s">
        <v>421</v>
      </c>
      <c r="Q333" s="143"/>
      <c r="R333" s="143"/>
      <c r="S333" s="143"/>
      <c r="T333" s="143"/>
      <c r="U333" s="108"/>
    </row>
    <row r="334" spans="1:36" ht="15.75" thickBot="1" x14ac:dyDescent="0.3">
      <c r="A334" s="12"/>
      <c r="B334" s="108"/>
      <c r="C334" s="109"/>
      <c r="D334" s="146" t="s">
        <v>415</v>
      </c>
      <c r="E334" s="146"/>
      <c r="F334" s="146"/>
      <c r="G334" s="146"/>
      <c r="H334" s="146"/>
      <c r="I334" s="109"/>
      <c r="J334" s="146" t="s">
        <v>416</v>
      </c>
      <c r="K334" s="146"/>
      <c r="L334" s="146"/>
      <c r="M334" s="146"/>
      <c r="N334" s="146"/>
      <c r="O334" s="109"/>
      <c r="P334" s="146" t="s">
        <v>416</v>
      </c>
      <c r="Q334" s="146"/>
      <c r="R334" s="146"/>
      <c r="S334" s="146"/>
      <c r="T334" s="146"/>
      <c r="U334" s="108"/>
    </row>
    <row r="335" spans="1:36" x14ac:dyDescent="0.25">
      <c r="A335" s="12"/>
      <c r="B335" s="108"/>
      <c r="C335" s="108"/>
      <c r="D335" s="155"/>
      <c r="E335" s="155"/>
      <c r="F335" s="155"/>
      <c r="G335" s="162" t="s">
        <v>401</v>
      </c>
      <c r="H335" s="162"/>
      <c r="I335" s="108"/>
      <c r="J335" s="155"/>
      <c r="K335" s="155"/>
      <c r="L335" s="155"/>
      <c r="M335" s="162" t="s">
        <v>401</v>
      </c>
      <c r="N335" s="162"/>
      <c r="O335" s="108"/>
      <c r="P335" s="155"/>
      <c r="Q335" s="155"/>
      <c r="R335" s="155"/>
      <c r="S335" s="162" t="s">
        <v>401</v>
      </c>
      <c r="T335" s="162"/>
      <c r="U335" s="108"/>
    </row>
    <row r="336" spans="1:36" x14ac:dyDescent="0.25">
      <c r="A336" s="12"/>
      <c r="B336" s="108"/>
      <c r="C336" s="109"/>
      <c r="D336" s="143" t="s">
        <v>403</v>
      </c>
      <c r="E336" s="143"/>
      <c r="F336" s="108"/>
      <c r="G336" s="143" t="s">
        <v>360</v>
      </c>
      <c r="H336" s="143"/>
      <c r="I336" s="109"/>
      <c r="J336" s="143" t="s">
        <v>403</v>
      </c>
      <c r="K336" s="143"/>
      <c r="L336" s="108"/>
      <c r="M336" s="143" t="s">
        <v>360</v>
      </c>
      <c r="N336" s="143"/>
      <c r="O336" s="109"/>
      <c r="P336" s="143" t="s">
        <v>403</v>
      </c>
      <c r="Q336" s="143"/>
      <c r="R336" s="108"/>
      <c r="S336" s="143" t="s">
        <v>360</v>
      </c>
      <c r="T336" s="143"/>
      <c r="U336" s="108"/>
    </row>
    <row r="337" spans="1:21" ht="15.75" thickBot="1" x14ac:dyDescent="0.3">
      <c r="A337" s="12"/>
      <c r="B337" s="108"/>
      <c r="C337" s="109"/>
      <c r="D337" s="146" t="s">
        <v>404</v>
      </c>
      <c r="E337" s="146"/>
      <c r="F337" s="108"/>
      <c r="G337" s="146" t="s">
        <v>363</v>
      </c>
      <c r="H337" s="146"/>
      <c r="I337" s="109"/>
      <c r="J337" s="146" t="s">
        <v>422</v>
      </c>
      <c r="K337" s="146"/>
      <c r="L337" s="108"/>
      <c r="M337" s="146" t="s">
        <v>363</v>
      </c>
      <c r="N337" s="146"/>
      <c r="O337" s="109"/>
      <c r="P337" s="146" t="s">
        <v>422</v>
      </c>
      <c r="Q337" s="146"/>
      <c r="R337" s="108"/>
      <c r="S337" s="146" t="s">
        <v>363</v>
      </c>
      <c r="T337" s="146"/>
      <c r="U337" s="108"/>
    </row>
    <row r="338" spans="1:21" x14ac:dyDescent="0.25">
      <c r="A338" s="12"/>
      <c r="B338" s="108"/>
      <c r="C338" s="143" t="s">
        <v>239</v>
      </c>
      <c r="D338" s="143"/>
      <c r="E338" s="143"/>
      <c r="F338" s="143"/>
      <c r="G338" s="143"/>
      <c r="H338" s="143"/>
      <c r="I338" s="143"/>
      <c r="J338" s="143"/>
      <c r="K338" s="143"/>
      <c r="L338" s="143"/>
      <c r="M338" s="143"/>
      <c r="N338" s="143"/>
      <c r="O338" s="143"/>
      <c r="P338" s="143"/>
      <c r="Q338" s="143"/>
      <c r="R338" s="143"/>
      <c r="S338" s="143"/>
      <c r="T338" s="143"/>
      <c r="U338" s="108"/>
    </row>
    <row r="339" spans="1:21" x14ac:dyDescent="0.25">
      <c r="A339" s="12"/>
      <c r="B339" s="121" t="s">
        <v>423</v>
      </c>
      <c r="C339" s="114"/>
      <c r="D339" s="113"/>
      <c r="E339" s="115"/>
      <c r="F339" s="113"/>
      <c r="G339" s="114"/>
      <c r="H339" s="115"/>
      <c r="I339" s="114"/>
      <c r="J339" s="113"/>
      <c r="K339" s="115"/>
      <c r="L339" s="113"/>
      <c r="M339" s="114"/>
      <c r="N339" s="115"/>
      <c r="O339" s="114"/>
      <c r="P339" s="113"/>
      <c r="Q339" s="115"/>
      <c r="R339" s="113"/>
      <c r="S339" s="114"/>
      <c r="T339" s="115"/>
      <c r="U339" s="113"/>
    </row>
    <row r="340" spans="1:21" x14ac:dyDescent="0.25">
      <c r="A340" s="12"/>
      <c r="B340" s="116" t="s">
        <v>38</v>
      </c>
      <c r="C340" s="118"/>
      <c r="D340" s="117"/>
      <c r="E340" s="119" t="s">
        <v>221</v>
      </c>
      <c r="F340" s="117"/>
      <c r="G340" s="118" t="s">
        <v>218</v>
      </c>
      <c r="H340" s="119" t="s">
        <v>221</v>
      </c>
      <c r="I340" s="118"/>
      <c r="J340" s="117"/>
      <c r="K340" s="119">
        <v>1</v>
      </c>
      <c r="L340" s="117"/>
      <c r="M340" s="118" t="s">
        <v>218</v>
      </c>
      <c r="N340" s="119">
        <v>46</v>
      </c>
      <c r="O340" s="118"/>
      <c r="P340" s="117"/>
      <c r="Q340" s="119" t="s">
        <v>221</v>
      </c>
      <c r="R340" s="117"/>
      <c r="S340" s="118" t="s">
        <v>218</v>
      </c>
      <c r="T340" s="119" t="s">
        <v>221</v>
      </c>
      <c r="U340" s="117"/>
    </row>
    <row r="341" spans="1:21" x14ac:dyDescent="0.25">
      <c r="A341" s="12"/>
      <c r="B341" s="121" t="s">
        <v>292</v>
      </c>
      <c r="C341" s="114"/>
      <c r="D341" s="113"/>
      <c r="E341" s="115"/>
      <c r="F341" s="113"/>
      <c r="G341" s="114"/>
      <c r="H341" s="115"/>
      <c r="I341" s="114"/>
      <c r="J341" s="113"/>
      <c r="K341" s="115"/>
      <c r="L341" s="113"/>
      <c r="M341" s="114"/>
      <c r="N341" s="115"/>
      <c r="O341" s="114"/>
      <c r="P341" s="113"/>
      <c r="Q341" s="115"/>
      <c r="R341" s="113"/>
      <c r="S341" s="114"/>
      <c r="T341" s="115"/>
      <c r="U341" s="113"/>
    </row>
    <row r="342" spans="1:21" x14ac:dyDescent="0.25">
      <c r="A342" s="12"/>
      <c r="B342" s="122" t="s">
        <v>293</v>
      </c>
      <c r="C342" s="118"/>
      <c r="D342" s="117"/>
      <c r="E342" s="119" t="s">
        <v>221</v>
      </c>
      <c r="F342" s="117"/>
      <c r="G342" s="118"/>
      <c r="H342" s="119" t="s">
        <v>221</v>
      </c>
      <c r="I342" s="118"/>
      <c r="J342" s="117"/>
      <c r="K342" s="119" t="s">
        <v>221</v>
      </c>
      <c r="L342" s="117"/>
      <c r="M342" s="118"/>
      <c r="N342" s="119" t="s">
        <v>221</v>
      </c>
      <c r="O342" s="118"/>
      <c r="P342" s="117"/>
      <c r="Q342" s="119" t="s">
        <v>221</v>
      </c>
      <c r="R342" s="117"/>
      <c r="S342" s="118"/>
      <c r="T342" s="119" t="s">
        <v>221</v>
      </c>
      <c r="U342" s="117"/>
    </row>
    <row r="343" spans="1:21" x14ac:dyDescent="0.25">
      <c r="A343" s="12"/>
      <c r="B343" s="123" t="s">
        <v>294</v>
      </c>
      <c r="C343" s="114"/>
      <c r="D343" s="113"/>
      <c r="E343" s="115" t="s">
        <v>221</v>
      </c>
      <c r="F343" s="113"/>
      <c r="G343" s="114"/>
      <c r="H343" s="115" t="s">
        <v>221</v>
      </c>
      <c r="I343" s="114"/>
      <c r="J343" s="113"/>
      <c r="K343" s="115" t="s">
        <v>221</v>
      </c>
      <c r="L343" s="113"/>
      <c r="M343" s="114"/>
      <c r="N343" s="115" t="s">
        <v>221</v>
      </c>
      <c r="O343" s="114"/>
      <c r="P343" s="113"/>
      <c r="Q343" s="115" t="s">
        <v>221</v>
      </c>
      <c r="R343" s="113"/>
      <c r="S343" s="114"/>
      <c r="T343" s="115" t="s">
        <v>221</v>
      </c>
      <c r="U343" s="113"/>
    </row>
    <row r="344" spans="1:21" x14ac:dyDescent="0.25">
      <c r="A344" s="12"/>
      <c r="B344" s="122" t="s">
        <v>295</v>
      </c>
      <c r="C344" s="118"/>
      <c r="D344" s="117"/>
      <c r="E344" s="119" t="s">
        <v>221</v>
      </c>
      <c r="F344" s="117"/>
      <c r="G344" s="118"/>
      <c r="H344" s="119" t="s">
        <v>221</v>
      </c>
      <c r="I344" s="118"/>
      <c r="J344" s="117"/>
      <c r="K344" s="119" t="s">
        <v>221</v>
      </c>
      <c r="L344" s="117"/>
      <c r="M344" s="118"/>
      <c r="N344" s="119" t="s">
        <v>221</v>
      </c>
      <c r="O344" s="118"/>
      <c r="P344" s="117"/>
      <c r="Q344" s="119" t="s">
        <v>221</v>
      </c>
      <c r="R344" s="117"/>
      <c r="S344" s="118"/>
      <c r="T344" s="119" t="s">
        <v>221</v>
      </c>
      <c r="U344" s="117"/>
    </row>
    <row r="345" spans="1:21" x14ac:dyDescent="0.25">
      <c r="A345" s="12"/>
      <c r="B345" s="121" t="s">
        <v>296</v>
      </c>
      <c r="C345" s="114"/>
      <c r="D345" s="113"/>
      <c r="E345" s="115"/>
      <c r="F345" s="113"/>
      <c r="G345" s="114"/>
      <c r="H345" s="115"/>
      <c r="I345" s="114"/>
      <c r="J345" s="113"/>
      <c r="K345" s="115"/>
      <c r="L345" s="113"/>
      <c r="M345" s="114"/>
      <c r="N345" s="115"/>
      <c r="O345" s="114"/>
      <c r="P345" s="113"/>
      <c r="Q345" s="115"/>
      <c r="R345" s="113"/>
      <c r="S345" s="114"/>
      <c r="T345" s="115"/>
      <c r="U345" s="113"/>
    </row>
    <row r="346" spans="1:21" x14ac:dyDescent="0.25">
      <c r="A346" s="12"/>
      <c r="B346" s="122" t="s">
        <v>297</v>
      </c>
      <c r="C346" s="118"/>
      <c r="D346" s="117"/>
      <c r="E346" s="119" t="s">
        <v>221</v>
      </c>
      <c r="F346" s="117"/>
      <c r="G346" s="118"/>
      <c r="H346" s="119" t="s">
        <v>221</v>
      </c>
      <c r="I346" s="118"/>
      <c r="J346" s="117"/>
      <c r="K346" s="119" t="s">
        <v>221</v>
      </c>
      <c r="L346" s="117"/>
      <c r="M346" s="118"/>
      <c r="N346" s="119" t="s">
        <v>221</v>
      </c>
      <c r="O346" s="118"/>
      <c r="P346" s="117"/>
      <c r="Q346" s="119" t="s">
        <v>221</v>
      </c>
      <c r="R346" s="117"/>
      <c r="S346" s="118"/>
      <c r="T346" s="119" t="s">
        <v>221</v>
      </c>
      <c r="U346" s="117"/>
    </row>
    <row r="347" spans="1:21" x14ac:dyDescent="0.25">
      <c r="A347" s="12"/>
      <c r="B347" s="123" t="s">
        <v>375</v>
      </c>
      <c r="C347" s="114"/>
      <c r="D347" s="113"/>
      <c r="E347" s="115" t="s">
        <v>221</v>
      </c>
      <c r="F347" s="113"/>
      <c r="G347" s="114"/>
      <c r="H347" s="115" t="s">
        <v>221</v>
      </c>
      <c r="I347" s="114"/>
      <c r="J347" s="113"/>
      <c r="K347" s="115" t="s">
        <v>221</v>
      </c>
      <c r="L347" s="113"/>
      <c r="M347" s="114"/>
      <c r="N347" s="115" t="s">
        <v>221</v>
      </c>
      <c r="O347" s="114"/>
      <c r="P347" s="113"/>
      <c r="Q347" s="115" t="s">
        <v>221</v>
      </c>
      <c r="R347" s="113"/>
      <c r="S347" s="114"/>
      <c r="T347" s="115" t="s">
        <v>221</v>
      </c>
      <c r="U347" s="113"/>
    </row>
    <row r="348" spans="1:21" x14ac:dyDescent="0.25">
      <c r="A348" s="12"/>
      <c r="B348" s="122" t="s">
        <v>299</v>
      </c>
      <c r="C348" s="118"/>
      <c r="D348" s="117"/>
      <c r="E348" s="119" t="s">
        <v>221</v>
      </c>
      <c r="F348" s="117"/>
      <c r="G348" s="118"/>
      <c r="H348" s="119" t="s">
        <v>221</v>
      </c>
      <c r="I348" s="118"/>
      <c r="J348" s="117"/>
      <c r="K348" s="119" t="s">
        <v>221</v>
      </c>
      <c r="L348" s="117"/>
      <c r="M348" s="118"/>
      <c r="N348" s="119" t="s">
        <v>221</v>
      </c>
      <c r="O348" s="118"/>
      <c r="P348" s="117"/>
      <c r="Q348" s="119" t="s">
        <v>221</v>
      </c>
      <c r="R348" s="117"/>
      <c r="S348" s="118"/>
      <c r="T348" s="119" t="s">
        <v>221</v>
      </c>
      <c r="U348" s="117"/>
    </row>
    <row r="349" spans="1:21" ht="15.75" thickBot="1" x14ac:dyDescent="0.3">
      <c r="A349" s="12"/>
      <c r="B349" s="121" t="s">
        <v>300</v>
      </c>
      <c r="C349" s="114"/>
      <c r="D349" s="164"/>
      <c r="E349" s="126" t="s">
        <v>221</v>
      </c>
      <c r="F349" s="113"/>
      <c r="G349" s="125"/>
      <c r="H349" s="126" t="s">
        <v>221</v>
      </c>
      <c r="I349" s="114"/>
      <c r="J349" s="113"/>
      <c r="K349" s="126" t="s">
        <v>221</v>
      </c>
      <c r="L349" s="113"/>
      <c r="M349" s="125"/>
      <c r="N349" s="126" t="s">
        <v>221</v>
      </c>
      <c r="O349" s="114"/>
      <c r="P349" s="113"/>
      <c r="Q349" s="126" t="s">
        <v>221</v>
      </c>
      <c r="R349" s="113"/>
      <c r="S349" s="125"/>
      <c r="T349" s="126" t="s">
        <v>221</v>
      </c>
      <c r="U349" s="113"/>
    </row>
    <row r="350" spans="1:21" ht="15.75" thickBot="1" x14ac:dyDescent="0.3">
      <c r="A350" s="12"/>
      <c r="B350" s="116" t="s">
        <v>128</v>
      </c>
      <c r="C350" s="118"/>
      <c r="D350" s="165"/>
      <c r="E350" s="131" t="s">
        <v>221</v>
      </c>
      <c r="F350" s="117"/>
      <c r="G350" s="129" t="s">
        <v>218</v>
      </c>
      <c r="H350" s="131" t="s">
        <v>221</v>
      </c>
      <c r="I350" s="118"/>
      <c r="J350" s="117"/>
      <c r="K350" s="131">
        <v>1</v>
      </c>
      <c r="L350" s="117"/>
      <c r="M350" s="129" t="s">
        <v>218</v>
      </c>
      <c r="N350" s="131">
        <v>46</v>
      </c>
      <c r="O350" s="118"/>
      <c r="P350" s="117"/>
      <c r="Q350" s="131" t="s">
        <v>221</v>
      </c>
      <c r="R350" s="117"/>
      <c r="S350" s="129" t="s">
        <v>218</v>
      </c>
      <c r="T350" s="131" t="s">
        <v>221</v>
      </c>
      <c r="U350" s="117"/>
    </row>
    <row r="351" spans="1:21" ht="15.75" thickTop="1" x14ac:dyDescent="0.25">
      <c r="A351" s="12"/>
      <c r="B351" s="114"/>
      <c r="C351" s="114"/>
      <c r="D351" s="166"/>
      <c r="E351" s="133"/>
      <c r="F351" s="113"/>
      <c r="G351" s="132"/>
      <c r="H351" s="133"/>
      <c r="I351" s="114"/>
      <c r="J351" s="113"/>
      <c r="K351" s="133"/>
      <c r="L351" s="113"/>
      <c r="M351" s="132"/>
      <c r="N351" s="133"/>
      <c r="O351" s="114"/>
      <c r="P351" s="113"/>
      <c r="Q351" s="133"/>
      <c r="R351" s="113"/>
      <c r="S351" s="132"/>
      <c r="T351" s="133"/>
      <c r="U351" s="113"/>
    </row>
    <row r="352" spans="1:21" x14ac:dyDescent="0.25">
      <c r="A352" s="12"/>
      <c r="B352" s="116" t="s">
        <v>424</v>
      </c>
      <c r="C352" s="118"/>
      <c r="D352" s="117"/>
      <c r="E352" s="119"/>
      <c r="F352" s="117"/>
      <c r="G352" s="118"/>
      <c r="H352" s="119"/>
      <c r="I352" s="118"/>
      <c r="J352" s="117"/>
      <c r="K352" s="119"/>
      <c r="L352" s="117"/>
      <c r="M352" s="118"/>
      <c r="N352" s="119"/>
      <c r="O352" s="118"/>
      <c r="P352" s="117"/>
      <c r="Q352" s="119"/>
      <c r="R352" s="117"/>
      <c r="S352" s="118"/>
      <c r="T352" s="119"/>
      <c r="U352" s="117"/>
    </row>
    <row r="353" spans="1:21" x14ac:dyDescent="0.25">
      <c r="A353" s="12"/>
      <c r="B353" s="121" t="s">
        <v>38</v>
      </c>
      <c r="C353" s="114"/>
      <c r="D353" s="113"/>
      <c r="E353" s="115" t="s">
        <v>221</v>
      </c>
      <c r="F353" s="113"/>
      <c r="G353" s="114" t="s">
        <v>218</v>
      </c>
      <c r="H353" s="115" t="s">
        <v>221</v>
      </c>
      <c r="I353" s="114"/>
      <c r="J353" s="113"/>
      <c r="K353" s="115">
        <v>1</v>
      </c>
      <c r="L353" s="113"/>
      <c r="M353" s="114" t="s">
        <v>218</v>
      </c>
      <c r="N353" s="115">
        <v>46</v>
      </c>
      <c r="O353" s="114"/>
      <c r="P353" s="113"/>
      <c r="Q353" s="115" t="s">
        <v>221</v>
      </c>
      <c r="R353" s="113"/>
      <c r="S353" s="114" t="s">
        <v>218</v>
      </c>
      <c r="T353" s="115" t="s">
        <v>221</v>
      </c>
      <c r="U353" s="113"/>
    </row>
    <row r="354" spans="1:21" x14ac:dyDescent="0.25">
      <c r="A354" s="12"/>
      <c r="B354" s="116" t="s">
        <v>292</v>
      </c>
      <c r="C354" s="118"/>
      <c r="D354" s="117"/>
      <c r="E354" s="119"/>
      <c r="F354" s="117"/>
      <c r="G354" s="118"/>
      <c r="H354" s="119"/>
      <c r="I354" s="118"/>
      <c r="J354" s="117"/>
      <c r="K354" s="119"/>
      <c r="L354" s="117"/>
      <c r="M354" s="118"/>
      <c r="N354" s="119"/>
      <c r="O354" s="118"/>
      <c r="P354" s="117"/>
      <c r="Q354" s="119"/>
      <c r="R354" s="117"/>
      <c r="S354" s="118"/>
      <c r="T354" s="119"/>
      <c r="U354" s="117"/>
    </row>
    <row r="355" spans="1:21" x14ac:dyDescent="0.25">
      <c r="A355" s="12"/>
      <c r="B355" s="123" t="s">
        <v>293</v>
      </c>
      <c r="C355" s="114"/>
      <c r="D355" s="113"/>
      <c r="E355" s="115" t="s">
        <v>221</v>
      </c>
      <c r="F355" s="113"/>
      <c r="G355" s="114"/>
      <c r="H355" s="115" t="s">
        <v>221</v>
      </c>
      <c r="I355" s="114"/>
      <c r="J355" s="113"/>
      <c r="K355" s="115" t="s">
        <v>221</v>
      </c>
      <c r="L355" s="113"/>
      <c r="M355" s="114"/>
      <c r="N355" s="115" t="s">
        <v>221</v>
      </c>
      <c r="O355" s="114"/>
      <c r="P355" s="113"/>
      <c r="Q355" s="115" t="s">
        <v>221</v>
      </c>
      <c r="R355" s="113"/>
      <c r="S355" s="114"/>
      <c r="T355" s="115" t="s">
        <v>221</v>
      </c>
      <c r="U355" s="113"/>
    </row>
    <row r="356" spans="1:21" x14ac:dyDescent="0.25">
      <c r="A356" s="12"/>
      <c r="B356" s="122" t="s">
        <v>294</v>
      </c>
      <c r="C356" s="118"/>
      <c r="D356" s="117"/>
      <c r="E356" s="119" t="s">
        <v>221</v>
      </c>
      <c r="F356" s="117"/>
      <c r="G356" s="118"/>
      <c r="H356" s="119" t="s">
        <v>221</v>
      </c>
      <c r="I356" s="118"/>
      <c r="J356" s="117"/>
      <c r="K356" s="119" t="s">
        <v>221</v>
      </c>
      <c r="L356" s="117"/>
      <c r="M356" s="118"/>
      <c r="N356" s="119" t="s">
        <v>221</v>
      </c>
      <c r="O356" s="118"/>
      <c r="P356" s="117"/>
      <c r="Q356" s="119">
        <v>1</v>
      </c>
      <c r="R356" s="117"/>
      <c r="S356" s="118"/>
      <c r="T356" s="119">
        <v>390</v>
      </c>
      <c r="U356" s="117"/>
    </row>
    <row r="357" spans="1:21" x14ac:dyDescent="0.25">
      <c r="A357" s="12"/>
      <c r="B357" s="123" t="s">
        <v>295</v>
      </c>
      <c r="C357" s="114"/>
      <c r="D357" s="113"/>
      <c r="E357" s="115" t="s">
        <v>221</v>
      </c>
      <c r="F357" s="113"/>
      <c r="G357" s="114"/>
      <c r="H357" s="115" t="s">
        <v>221</v>
      </c>
      <c r="I357" s="114"/>
      <c r="J357" s="113"/>
      <c r="K357" s="115">
        <v>2</v>
      </c>
      <c r="L357" s="113"/>
      <c r="M357" s="114"/>
      <c r="N357" s="124">
        <v>1470</v>
      </c>
      <c r="O357" s="114"/>
      <c r="P357" s="113"/>
      <c r="Q357" s="115" t="s">
        <v>221</v>
      </c>
      <c r="R357" s="113"/>
      <c r="S357" s="114"/>
      <c r="T357" s="115" t="s">
        <v>221</v>
      </c>
      <c r="U357" s="113"/>
    </row>
    <row r="358" spans="1:21" x14ac:dyDescent="0.25">
      <c r="A358" s="12"/>
      <c r="B358" s="116" t="s">
        <v>296</v>
      </c>
      <c r="C358" s="118"/>
      <c r="D358" s="117"/>
      <c r="E358" s="119"/>
      <c r="F358" s="117"/>
      <c r="G358" s="118"/>
      <c r="H358" s="119"/>
      <c r="I358" s="118"/>
      <c r="J358" s="117"/>
      <c r="K358" s="119"/>
      <c r="L358" s="117"/>
      <c r="M358" s="118"/>
      <c r="N358" s="119"/>
      <c r="O358" s="118"/>
      <c r="P358" s="117"/>
      <c r="Q358" s="119"/>
      <c r="R358" s="117"/>
      <c r="S358" s="118"/>
      <c r="T358" s="119"/>
      <c r="U358" s="117"/>
    </row>
    <row r="359" spans="1:21" x14ac:dyDescent="0.25">
      <c r="A359" s="12"/>
      <c r="B359" s="123" t="s">
        <v>297</v>
      </c>
      <c r="C359" s="114"/>
      <c r="D359" s="113"/>
      <c r="E359" s="115" t="s">
        <v>221</v>
      </c>
      <c r="F359" s="113"/>
      <c r="G359" s="114"/>
      <c r="H359" s="115" t="s">
        <v>221</v>
      </c>
      <c r="I359" s="114"/>
      <c r="J359" s="113"/>
      <c r="K359" s="115">
        <v>1</v>
      </c>
      <c r="L359" s="113"/>
      <c r="M359" s="114"/>
      <c r="N359" s="115">
        <v>114</v>
      </c>
      <c r="O359" s="114"/>
      <c r="P359" s="113"/>
      <c r="Q359" s="115" t="s">
        <v>221</v>
      </c>
      <c r="R359" s="113"/>
      <c r="S359" s="114"/>
      <c r="T359" s="115" t="s">
        <v>221</v>
      </c>
      <c r="U359" s="113"/>
    </row>
    <row r="360" spans="1:21" x14ac:dyDescent="0.25">
      <c r="A360" s="12"/>
      <c r="B360" s="122" t="s">
        <v>375</v>
      </c>
      <c r="C360" s="118"/>
      <c r="D360" s="117"/>
      <c r="E360" s="119" t="s">
        <v>221</v>
      </c>
      <c r="F360" s="117"/>
      <c r="G360" s="118"/>
      <c r="H360" s="119" t="s">
        <v>221</v>
      </c>
      <c r="I360" s="118"/>
      <c r="J360" s="117"/>
      <c r="K360" s="119" t="s">
        <v>221</v>
      </c>
      <c r="L360" s="117"/>
      <c r="M360" s="118"/>
      <c r="N360" s="119" t="s">
        <v>221</v>
      </c>
      <c r="O360" s="118"/>
      <c r="P360" s="117"/>
      <c r="Q360" s="119" t="s">
        <v>221</v>
      </c>
      <c r="R360" s="117"/>
      <c r="S360" s="118"/>
      <c r="T360" s="119" t="s">
        <v>221</v>
      </c>
      <c r="U360" s="117"/>
    </row>
    <row r="361" spans="1:21" x14ac:dyDescent="0.25">
      <c r="A361" s="12"/>
      <c r="B361" s="123" t="s">
        <v>299</v>
      </c>
      <c r="C361" s="114"/>
      <c r="D361" s="113"/>
      <c r="E361" s="115" t="s">
        <v>221</v>
      </c>
      <c r="F361" s="113"/>
      <c r="G361" s="114"/>
      <c r="H361" s="115" t="s">
        <v>221</v>
      </c>
      <c r="I361" s="114"/>
      <c r="J361" s="113"/>
      <c r="K361" s="115" t="s">
        <v>221</v>
      </c>
      <c r="L361" s="113"/>
      <c r="M361" s="114"/>
      <c r="N361" s="115" t="s">
        <v>221</v>
      </c>
      <c r="O361" s="114"/>
      <c r="P361" s="113"/>
      <c r="Q361" s="115" t="s">
        <v>221</v>
      </c>
      <c r="R361" s="113"/>
      <c r="S361" s="114"/>
      <c r="T361" s="115" t="s">
        <v>221</v>
      </c>
      <c r="U361" s="113"/>
    </row>
    <row r="362" spans="1:21" ht="15.75" thickBot="1" x14ac:dyDescent="0.3">
      <c r="A362" s="12"/>
      <c r="B362" s="116" t="s">
        <v>300</v>
      </c>
      <c r="C362" s="118"/>
      <c r="D362" s="157"/>
      <c r="E362" s="136" t="s">
        <v>221</v>
      </c>
      <c r="F362" s="117"/>
      <c r="G362" s="135"/>
      <c r="H362" s="136" t="s">
        <v>221</v>
      </c>
      <c r="I362" s="118"/>
      <c r="J362" s="117"/>
      <c r="K362" s="136" t="s">
        <v>221</v>
      </c>
      <c r="L362" s="117"/>
      <c r="M362" s="135"/>
      <c r="N362" s="136" t="s">
        <v>221</v>
      </c>
      <c r="O362" s="118"/>
      <c r="P362" s="117"/>
      <c r="Q362" s="136" t="s">
        <v>221</v>
      </c>
      <c r="R362" s="117"/>
      <c r="S362" s="135"/>
      <c r="T362" s="136" t="s">
        <v>221</v>
      </c>
      <c r="U362" s="117"/>
    </row>
    <row r="363" spans="1:21" ht="15.75" thickBot="1" x14ac:dyDescent="0.3">
      <c r="A363" s="12"/>
      <c r="B363" s="121" t="s">
        <v>128</v>
      </c>
      <c r="C363" s="114"/>
      <c r="D363" s="158"/>
      <c r="E363" s="141" t="s">
        <v>221</v>
      </c>
      <c r="F363" s="113"/>
      <c r="G363" s="139" t="s">
        <v>218</v>
      </c>
      <c r="H363" s="141" t="s">
        <v>221</v>
      </c>
      <c r="I363" s="114"/>
      <c r="J363" s="113"/>
      <c r="K363" s="141">
        <v>4</v>
      </c>
      <c r="L363" s="113"/>
      <c r="M363" s="139" t="s">
        <v>218</v>
      </c>
      <c r="N363" s="140">
        <v>1630</v>
      </c>
      <c r="O363" s="114"/>
      <c r="P363" s="113"/>
      <c r="Q363" s="141">
        <v>1</v>
      </c>
      <c r="R363" s="113"/>
      <c r="S363" s="139" t="s">
        <v>218</v>
      </c>
      <c r="T363" s="141">
        <v>390</v>
      </c>
      <c r="U363" s="113"/>
    </row>
    <row r="364" spans="1:21" ht="15.75" thickTop="1" x14ac:dyDescent="0.25">
      <c r="A364" s="12"/>
      <c r="B364" s="4"/>
    </row>
  </sheetData>
  <mergeCells count="257">
    <mergeCell ref="A295:A364"/>
    <mergeCell ref="B295:AJ295"/>
    <mergeCell ref="B296:AJ296"/>
    <mergeCell ref="B297:AJ297"/>
    <mergeCell ref="B331:AJ331"/>
    <mergeCell ref="A236:A254"/>
    <mergeCell ref="B236:AJ236"/>
    <mergeCell ref="B237:AJ237"/>
    <mergeCell ref="B238:AJ238"/>
    <mergeCell ref="A255:A294"/>
    <mergeCell ref="B255:AJ255"/>
    <mergeCell ref="B256:AJ256"/>
    <mergeCell ref="B257:AJ257"/>
    <mergeCell ref="B276:AJ276"/>
    <mergeCell ref="A156:A202"/>
    <mergeCell ref="B156:AJ156"/>
    <mergeCell ref="B157:AJ157"/>
    <mergeCell ref="B158:AJ158"/>
    <mergeCell ref="A203:A235"/>
    <mergeCell ref="B203:AJ203"/>
    <mergeCell ref="B204:AJ204"/>
    <mergeCell ref="B205:AJ205"/>
    <mergeCell ref="A106:A138"/>
    <mergeCell ref="B106:AJ106"/>
    <mergeCell ref="B107:AJ107"/>
    <mergeCell ref="B108:AJ108"/>
    <mergeCell ref="A139:A155"/>
    <mergeCell ref="B139:AJ139"/>
    <mergeCell ref="B140:AJ140"/>
    <mergeCell ref="B141:AJ141"/>
    <mergeCell ref="A47:A74"/>
    <mergeCell ref="B47:AJ47"/>
    <mergeCell ref="B48:AJ48"/>
    <mergeCell ref="B49:AJ49"/>
    <mergeCell ref="A75:A105"/>
    <mergeCell ref="B75:AJ75"/>
    <mergeCell ref="B76:AJ76"/>
    <mergeCell ref="B77:AJ77"/>
    <mergeCell ref="C338:T338"/>
    <mergeCell ref="A1:A2"/>
    <mergeCell ref="B1:AJ1"/>
    <mergeCell ref="B2:AJ2"/>
    <mergeCell ref="B3:AJ3"/>
    <mergeCell ref="A4:A46"/>
    <mergeCell ref="B4:AJ4"/>
    <mergeCell ref="B5:AJ5"/>
    <mergeCell ref="B6:AJ6"/>
    <mergeCell ref="B25:AJ25"/>
    <mergeCell ref="D337:E337"/>
    <mergeCell ref="G337:H337"/>
    <mergeCell ref="J337:K337"/>
    <mergeCell ref="M337:N337"/>
    <mergeCell ref="P337:Q337"/>
    <mergeCell ref="S337:T337"/>
    <mergeCell ref="G335:H335"/>
    <mergeCell ref="M335:N335"/>
    <mergeCell ref="S335:T335"/>
    <mergeCell ref="D336:E336"/>
    <mergeCell ref="G336:H336"/>
    <mergeCell ref="J336:K336"/>
    <mergeCell ref="M336:N336"/>
    <mergeCell ref="P336:Q336"/>
    <mergeCell ref="S336:T336"/>
    <mergeCell ref="C333:E333"/>
    <mergeCell ref="G333:H333"/>
    <mergeCell ref="J333:N333"/>
    <mergeCell ref="P333:T333"/>
    <mergeCell ref="D334:H334"/>
    <mergeCell ref="J334:N334"/>
    <mergeCell ref="P334:T334"/>
    <mergeCell ref="C304:T304"/>
    <mergeCell ref="C332:E332"/>
    <mergeCell ref="G332:H332"/>
    <mergeCell ref="I332:K332"/>
    <mergeCell ref="M332:N332"/>
    <mergeCell ref="P332:T332"/>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0:H300"/>
    <mergeCell ref="J300:N300"/>
    <mergeCell ref="P300:T300"/>
    <mergeCell ref="C301:E301"/>
    <mergeCell ref="G301:H301"/>
    <mergeCell ref="I301:K301"/>
    <mergeCell ref="M301:N301"/>
    <mergeCell ref="O301:Q301"/>
    <mergeCell ref="S301:T301"/>
    <mergeCell ref="C282:T282"/>
    <mergeCell ref="M298:N298"/>
    <mergeCell ref="P298:T298"/>
    <mergeCell ref="G299:H299"/>
    <mergeCell ref="J299:N299"/>
    <mergeCell ref="P299:T299"/>
    <mergeCell ref="D281:E281"/>
    <mergeCell ref="G281:H281"/>
    <mergeCell ref="J281:K281"/>
    <mergeCell ref="M281:N281"/>
    <mergeCell ref="P281:Q281"/>
    <mergeCell ref="S281:T281"/>
    <mergeCell ref="S279:T279"/>
    <mergeCell ref="D280:E280"/>
    <mergeCell ref="G280:H280"/>
    <mergeCell ref="J280:K280"/>
    <mergeCell ref="M280:N280"/>
    <mergeCell ref="P280:Q280"/>
    <mergeCell ref="S280:T280"/>
    <mergeCell ref="C263:T263"/>
    <mergeCell ref="D277:K277"/>
    <mergeCell ref="M277:T277"/>
    <mergeCell ref="D278:K278"/>
    <mergeCell ref="M278:U278"/>
    <mergeCell ref="C279:E279"/>
    <mergeCell ref="G279:H279"/>
    <mergeCell ref="J279:K279"/>
    <mergeCell ref="M279:N279"/>
    <mergeCell ref="P279:Q279"/>
    <mergeCell ref="S261:T261"/>
    <mergeCell ref="D262:E262"/>
    <mergeCell ref="G262:H262"/>
    <mergeCell ref="J262:K262"/>
    <mergeCell ref="M262:N262"/>
    <mergeCell ref="P262:Q262"/>
    <mergeCell ref="S262:T262"/>
    <mergeCell ref="G260:H260"/>
    <mergeCell ref="J260:K260"/>
    <mergeCell ref="L260:N260"/>
    <mergeCell ref="P260:Q260"/>
    <mergeCell ref="S260:T260"/>
    <mergeCell ref="D261:E261"/>
    <mergeCell ref="G261:H261"/>
    <mergeCell ref="J261:K261"/>
    <mergeCell ref="M261:N261"/>
    <mergeCell ref="P261:Q261"/>
    <mergeCell ref="S241:T241"/>
    <mergeCell ref="D242:T242"/>
    <mergeCell ref="D258:K258"/>
    <mergeCell ref="M258:T258"/>
    <mergeCell ref="D259:K259"/>
    <mergeCell ref="M259:T259"/>
    <mergeCell ref="D209:N209"/>
    <mergeCell ref="D239:K239"/>
    <mergeCell ref="M239:T239"/>
    <mergeCell ref="D240:K240"/>
    <mergeCell ref="M240:T240"/>
    <mergeCell ref="D241:E241"/>
    <mergeCell ref="G241:H241"/>
    <mergeCell ref="J241:K241"/>
    <mergeCell ref="M241:N241"/>
    <mergeCell ref="P241:Q241"/>
    <mergeCell ref="D163:T163"/>
    <mergeCell ref="D206:H206"/>
    <mergeCell ref="J206:N206"/>
    <mergeCell ref="D207:H207"/>
    <mergeCell ref="J207:N207"/>
    <mergeCell ref="D208:E208"/>
    <mergeCell ref="G208:H208"/>
    <mergeCell ref="J208:K208"/>
    <mergeCell ref="M208:N208"/>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AB111:AC111"/>
    <mergeCell ref="D112:AC112"/>
    <mergeCell ref="D142:E142"/>
    <mergeCell ref="G142:H142"/>
    <mergeCell ref="D143:H143"/>
    <mergeCell ref="D159:K159"/>
    <mergeCell ref="M159:T159"/>
    <mergeCell ref="D110:Q110"/>
    <mergeCell ref="T110:U110"/>
    <mergeCell ref="X110:Y110"/>
    <mergeCell ref="AB110:AC110"/>
    <mergeCell ref="D111:E111"/>
    <mergeCell ref="H111:I111"/>
    <mergeCell ref="L111:M111"/>
    <mergeCell ref="P111:Q111"/>
    <mergeCell ref="T111:U111"/>
    <mergeCell ref="X111:Y111"/>
    <mergeCell ref="D79:AI79"/>
    <mergeCell ref="D109:E109"/>
    <mergeCell ref="H109:I109"/>
    <mergeCell ref="L109:M109"/>
    <mergeCell ref="P109:Q109"/>
    <mergeCell ref="T109:U109"/>
    <mergeCell ref="X109:Y109"/>
    <mergeCell ref="AB109:AC109"/>
    <mergeCell ref="S78:T78"/>
    <mergeCell ref="V78:W78"/>
    <mergeCell ref="Y78:Z78"/>
    <mergeCell ref="AB78:AC78"/>
    <mergeCell ref="AE78:AF78"/>
    <mergeCell ref="AH78:AI78"/>
    <mergeCell ref="D52:Q52"/>
    <mergeCell ref="D78:E78"/>
    <mergeCell ref="G78:H78"/>
    <mergeCell ref="J78:K78"/>
    <mergeCell ref="M78:N78"/>
    <mergeCell ref="P78:Q78"/>
    <mergeCell ref="D50:E50"/>
    <mergeCell ref="G50:H50"/>
    <mergeCell ref="J50:K50"/>
    <mergeCell ref="M50:N50"/>
    <mergeCell ref="P50:Q50"/>
    <mergeCell ref="D51:E51"/>
    <mergeCell ref="G51:H51"/>
    <mergeCell ref="J51:K51"/>
    <mergeCell ref="M51:N51"/>
    <mergeCell ref="P51:Q51"/>
    <mergeCell ref="D29:E29"/>
    <mergeCell ref="G29:H29"/>
    <mergeCell ref="J29:K29"/>
    <mergeCell ref="M29:N29"/>
    <mergeCell ref="P29:Q29"/>
    <mergeCell ref="D30:Q30"/>
    <mergeCell ref="D9:Q9"/>
    <mergeCell ref="D28:E28"/>
    <mergeCell ref="G28:H28"/>
    <mergeCell ref="J28:K28"/>
    <mergeCell ref="M28:N28"/>
    <mergeCell ref="P28:Q28"/>
    <mergeCell ref="B26:AJ26"/>
    <mergeCell ref="B27:AJ27"/>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7.42578125" customWidth="1"/>
    <col min="6" max="6" width="10.28515625" customWidth="1"/>
    <col min="7" max="7" width="8.42578125" customWidth="1"/>
    <col min="8" max="8" width="7.140625" customWidth="1"/>
    <col min="9" max="9" width="10.28515625" customWidth="1"/>
    <col min="10" max="10" width="3" customWidth="1"/>
    <col min="11" max="11" width="11.7109375" customWidth="1"/>
    <col min="12" max="12" width="10.28515625" customWidth="1"/>
    <col min="13" max="13" width="2.5703125" customWidth="1"/>
    <col min="14" max="14" width="8.85546875" customWidth="1"/>
    <col min="15" max="15" width="10.28515625" customWidth="1"/>
  </cols>
  <sheetData>
    <row r="1" spans="1:15" ht="15" customHeight="1" x14ac:dyDescent="0.25">
      <c r="A1" s="7" t="s">
        <v>5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7</v>
      </c>
      <c r="B3" s="14" t="s">
        <v>5</v>
      </c>
      <c r="C3" s="14"/>
      <c r="D3" s="14"/>
      <c r="E3" s="14"/>
      <c r="F3" s="14"/>
      <c r="G3" s="14"/>
      <c r="H3" s="14"/>
      <c r="I3" s="14"/>
      <c r="J3" s="14"/>
      <c r="K3" s="14"/>
      <c r="L3" s="14"/>
      <c r="M3" s="14"/>
      <c r="N3" s="14"/>
      <c r="O3" s="14"/>
    </row>
    <row r="4" spans="1:15" ht="15" customHeight="1" x14ac:dyDescent="0.25">
      <c r="A4" s="12" t="s">
        <v>566</v>
      </c>
      <c r="B4" s="14" t="s">
        <v>5</v>
      </c>
      <c r="C4" s="14"/>
      <c r="D4" s="14"/>
      <c r="E4" s="14"/>
      <c r="F4" s="14"/>
      <c r="G4" s="14"/>
      <c r="H4" s="14"/>
      <c r="I4" s="14"/>
      <c r="J4" s="14"/>
      <c r="K4" s="14"/>
      <c r="L4" s="14"/>
      <c r="M4" s="14"/>
      <c r="N4" s="14"/>
      <c r="O4" s="14"/>
    </row>
    <row r="5" spans="1:15" x14ac:dyDescent="0.25">
      <c r="A5" s="12"/>
      <c r="B5" s="16" t="s">
        <v>436</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19"/>
      <c r="C7" s="19"/>
      <c r="D7" s="39"/>
      <c r="E7" s="39"/>
      <c r="F7" s="19"/>
      <c r="G7" s="42" t="s">
        <v>437</v>
      </c>
      <c r="H7" s="42"/>
      <c r="I7" s="19"/>
      <c r="J7" s="42" t="s">
        <v>438</v>
      </c>
      <c r="K7" s="42"/>
      <c r="L7" s="19"/>
      <c r="M7" s="42" t="s">
        <v>439</v>
      </c>
      <c r="N7" s="42"/>
      <c r="O7" s="19"/>
    </row>
    <row r="8" spans="1:15" x14ac:dyDescent="0.25">
      <c r="A8" s="12"/>
      <c r="B8" s="19"/>
      <c r="C8" s="19"/>
      <c r="D8" s="39"/>
      <c r="E8" s="39"/>
      <c r="F8" s="19"/>
      <c r="G8" s="42" t="s">
        <v>440</v>
      </c>
      <c r="H8" s="42"/>
      <c r="I8" s="19"/>
      <c r="J8" s="42" t="s">
        <v>441</v>
      </c>
      <c r="K8" s="42"/>
      <c r="L8" s="19"/>
      <c r="M8" s="42" t="s">
        <v>442</v>
      </c>
      <c r="N8" s="42"/>
      <c r="O8" s="19"/>
    </row>
    <row r="9" spans="1:15" x14ac:dyDescent="0.25">
      <c r="A9" s="12"/>
      <c r="B9" s="19"/>
      <c r="C9" s="19"/>
      <c r="D9" s="39"/>
      <c r="E9" s="39"/>
      <c r="F9" s="19"/>
      <c r="G9" s="42" t="s">
        <v>443</v>
      </c>
      <c r="H9" s="42"/>
      <c r="I9" s="19"/>
      <c r="J9" s="42" t="s">
        <v>444</v>
      </c>
      <c r="K9" s="42"/>
      <c r="L9" s="19"/>
      <c r="M9" s="42" t="s">
        <v>444</v>
      </c>
      <c r="N9" s="42"/>
      <c r="O9" s="19"/>
    </row>
    <row r="10" spans="1:15" ht="15.75" thickBot="1" x14ac:dyDescent="0.3">
      <c r="A10" s="12"/>
      <c r="B10" s="19"/>
      <c r="C10" s="19"/>
      <c r="D10" s="40" t="s">
        <v>128</v>
      </c>
      <c r="E10" s="40"/>
      <c r="F10" s="19"/>
      <c r="G10" s="40" t="s">
        <v>445</v>
      </c>
      <c r="H10" s="40"/>
      <c r="I10" s="19"/>
      <c r="J10" s="40" t="s">
        <v>446</v>
      </c>
      <c r="K10" s="40"/>
      <c r="L10" s="19"/>
      <c r="M10" s="40" t="s">
        <v>447</v>
      </c>
      <c r="N10" s="40"/>
      <c r="O10" s="19"/>
    </row>
    <row r="11" spans="1:15" x14ac:dyDescent="0.25">
      <c r="A11" s="12"/>
      <c r="B11" s="19"/>
      <c r="C11" s="19"/>
      <c r="D11" s="42" t="s">
        <v>216</v>
      </c>
      <c r="E11" s="42"/>
      <c r="F11" s="42"/>
      <c r="G11" s="42"/>
      <c r="H11" s="42"/>
      <c r="I11" s="42"/>
      <c r="J11" s="42"/>
      <c r="K11" s="42"/>
      <c r="L11" s="42"/>
      <c r="M11" s="42"/>
      <c r="N11" s="42"/>
      <c r="O11" s="19"/>
    </row>
    <row r="12" spans="1:15" x14ac:dyDescent="0.25">
      <c r="A12" s="12"/>
      <c r="B12" s="22">
        <v>41912</v>
      </c>
      <c r="C12" s="23"/>
      <c r="D12" s="24"/>
      <c r="E12" s="25"/>
      <c r="F12" s="23"/>
      <c r="G12" s="24"/>
      <c r="H12" s="25"/>
      <c r="I12" s="23"/>
      <c r="J12" s="24"/>
      <c r="K12" s="25"/>
      <c r="L12" s="23"/>
      <c r="M12" s="24"/>
      <c r="N12" s="25"/>
      <c r="O12" s="23"/>
    </row>
    <row r="13" spans="1:15" x14ac:dyDescent="0.25">
      <c r="A13" s="12"/>
      <c r="B13" s="26" t="s">
        <v>448</v>
      </c>
      <c r="C13" s="27"/>
      <c r="D13" s="26" t="s">
        <v>218</v>
      </c>
      <c r="E13" s="28">
        <v>112155</v>
      </c>
      <c r="F13" s="27"/>
      <c r="G13" s="26" t="s">
        <v>218</v>
      </c>
      <c r="H13" s="29" t="s">
        <v>221</v>
      </c>
      <c r="I13" s="27"/>
      <c r="J13" s="26" t="s">
        <v>218</v>
      </c>
      <c r="K13" s="28">
        <v>110868</v>
      </c>
      <c r="L13" s="27"/>
      <c r="M13" s="26" t="s">
        <v>218</v>
      </c>
      <c r="N13" s="28">
        <v>1287</v>
      </c>
      <c r="O13" s="27"/>
    </row>
    <row r="14" spans="1:15" x14ac:dyDescent="0.25">
      <c r="A14" s="12"/>
      <c r="B14" s="24" t="s">
        <v>219</v>
      </c>
      <c r="C14" s="23"/>
      <c r="D14" s="24"/>
      <c r="E14" s="30">
        <v>23093</v>
      </c>
      <c r="F14" s="23"/>
      <c r="G14" s="24"/>
      <c r="H14" s="25" t="s">
        <v>221</v>
      </c>
      <c r="I14" s="23"/>
      <c r="J14" s="24"/>
      <c r="K14" s="30">
        <v>23093</v>
      </c>
      <c r="L14" s="23"/>
      <c r="M14" s="24"/>
      <c r="N14" s="25" t="s">
        <v>221</v>
      </c>
      <c r="O14" s="23"/>
    </row>
    <row r="15" spans="1:15" ht="26.25" x14ac:dyDescent="0.25">
      <c r="A15" s="12"/>
      <c r="B15" s="26" t="s">
        <v>220</v>
      </c>
      <c r="C15" s="27"/>
      <c r="D15" s="26"/>
      <c r="E15" s="28">
        <v>1609</v>
      </c>
      <c r="F15" s="27"/>
      <c r="G15" s="26"/>
      <c r="H15" s="29" t="s">
        <v>221</v>
      </c>
      <c r="I15" s="27"/>
      <c r="J15" s="26"/>
      <c r="K15" s="28">
        <v>1609</v>
      </c>
      <c r="L15" s="27"/>
      <c r="M15" s="26"/>
      <c r="N15" s="29" t="s">
        <v>221</v>
      </c>
      <c r="O15" s="27"/>
    </row>
    <row r="16" spans="1:15" ht="15.75" thickBot="1" x14ac:dyDescent="0.3">
      <c r="A16" s="12"/>
      <c r="B16" s="24" t="s">
        <v>449</v>
      </c>
      <c r="C16" s="23"/>
      <c r="D16" s="31"/>
      <c r="E16" s="32">
        <v>817</v>
      </c>
      <c r="F16" s="23"/>
      <c r="G16" s="31"/>
      <c r="H16" s="32" t="s">
        <v>221</v>
      </c>
      <c r="I16" s="23"/>
      <c r="J16" s="31"/>
      <c r="K16" s="32">
        <v>817</v>
      </c>
      <c r="L16" s="23"/>
      <c r="M16" s="31"/>
      <c r="N16" s="32" t="s">
        <v>221</v>
      </c>
      <c r="O16" s="23"/>
    </row>
    <row r="17" spans="1:15" ht="15.75" thickBot="1" x14ac:dyDescent="0.3">
      <c r="A17" s="12"/>
      <c r="B17" s="26" t="s">
        <v>450</v>
      </c>
      <c r="C17" s="27"/>
      <c r="D17" s="33" t="s">
        <v>218</v>
      </c>
      <c r="E17" s="34">
        <v>137674</v>
      </c>
      <c r="F17" s="27"/>
      <c r="G17" s="33" t="s">
        <v>218</v>
      </c>
      <c r="H17" s="35" t="s">
        <v>221</v>
      </c>
      <c r="I17" s="27"/>
      <c r="J17" s="33" t="s">
        <v>218</v>
      </c>
      <c r="K17" s="34">
        <v>136387</v>
      </c>
      <c r="L17" s="27"/>
      <c r="M17" s="33" t="s">
        <v>218</v>
      </c>
      <c r="N17" s="34">
        <v>1287</v>
      </c>
      <c r="O17" s="27"/>
    </row>
    <row r="18" spans="1:15" ht="15.75" thickTop="1" x14ac:dyDescent="0.25">
      <c r="A18" s="12"/>
      <c r="B18" s="24"/>
      <c r="C18" s="23"/>
      <c r="D18" s="36"/>
      <c r="E18" s="37"/>
      <c r="F18" s="23"/>
      <c r="G18" s="36"/>
      <c r="H18" s="37"/>
      <c r="I18" s="23"/>
      <c r="J18" s="36"/>
      <c r="K18" s="37"/>
      <c r="L18" s="23"/>
      <c r="M18" s="36"/>
      <c r="N18" s="37"/>
      <c r="O18" s="23"/>
    </row>
    <row r="19" spans="1:15" x14ac:dyDescent="0.25">
      <c r="A19" s="12"/>
      <c r="B19" s="38">
        <v>41639</v>
      </c>
      <c r="C19" s="27"/>
      <c r="D19" s="26"/>
      <c r="E19" s="29"/>
      <c r="F19" s="27"/>
      <c r="G19" s="26"/>
      <c r="H19" s="29"/>
      <c r="I19" s="27"/>
      <c r="J19" s="26"/>
      <c r="K19" s="29"/>
      <c r="L19" s="27"/>
      <c r="M19" s="26"/>
      <c r="N19" s="29"/>
      <c r="O19" s="27"/>
    </row>
    <row r="20" spans="1:15" x14ac:dyDescent="0.25">
      <c r="A20" s="12"/>
      <c r="B20" s="24" t="s">
        <v>217</v>
      </c>
      <c r="C20" s="23"/>
      <c r="D20" s="24" t="s">
        <v>218</v>
      </c>
      <c r="E20" s="30">
        <v>65169</v>
      </c>
      <c r="F20" s="23"/>
      <c r="G20" s="24" t="s">
        <v>218</v>
      </c>
      <c r="H20" s="25" t="s">
        <v>221</v>
      </c>
      <c r="I20" s="23"/>
      <c r="J20" s="24" t="s">
        <v>218</v>
      </c>
      <c r="K20" s="30">
        <v>63715</v>
      </c>
      <c r="L20" s="23"/>
      <c r="M20" s="24" t="s">
        <v>218</v>
      </c>
      <c r="N20" s="30">
        <v>1454</v>
      </c>
      <c r="O20" s="23"/>
    </row>
    <row r="21" spans="1:15" ht="26.25" x14ac:dyDescent="0.25">
      <c r="A21" s="12"/>
      <c r="B21" s="26" t="s">
        <v>220</v>
      </c>
      <c r="C21" s="27"/>
      <c r="D21" s="26"/>
      <c r="E21" s="28">
        <v>1794</v>
      </c>
      <c r="F21" s="27"/>
      <c r="G21" s="26"/>
      <c r="H21" s="29" t="s">
        <v>221</v>
      </c>
      <c r="I21" s="27"/>
      <c r="J21" s="26"/>
      <c r="K21" s="28">
        <v>1794</v>
      </c>
      <c r="L21" s="27"/>
      <c r="M21" s="26"/>
      <c r="N21" s="29" t="s">
        <v>221</v>
      </c>
      <c r="O21" s="27"/>
    </row>
    <row r="22" spans="1:15" ht="15.75" thickBot="1" x14ac:dyDescent="0.3">
      <c r="A22" s="12"/>
      <c r="B22" s="24" t="s">
        <v>449</v>
      </c>
      <c r="C22" s="23"/>
      <c r="D22" s="31"/>
      <c r="E22" s="32">
        <v>717</v>
      </c>
      <c r="F22" s="23"/>
      <c r="G22" s="31"/>
      <c r="H22" s="32" t="s">
        <v>221</v>
      </c>
      <c r="I22" s="23"/>
      <c r="J22" s="31"/>
      <c r="K22" s="32">
        <v>717</v>
      </c>
      <c r="L22" s="23"/>
      <c r="M22" s="31"/>
      <c r="N22" s="32" t="s">
        <v>221</v>
      </c>
      <c r="O22" s="23"/>
    </row>
    <row r="23" spans="1:15" ht="15.75" thickBot="1" x14ac:dyDescent="0.3">
      <c r="A23" s="12"/>
      <c r="B23" s="26" t="s">
        <v>450</v>
      </c>
      <c r="C23" s="27"/>
      <c r="D23" s="33" t="s">
        <v>218</v>
      </c>
      <c r="E23" s="34">
        <v>67680</v>
      </c>
      <c r="F23" s="27"/>
      <c r="G23" s="33" t="s">
        <v>218</v>
      </c>
      <c r="H23" s="35" t="s">
        <v>221</v>
      </c>
      <c r="I23" s="27"/>
      <c r="J23" s="33" t="s">
        <v>218</v>
      </c>
      <c r="K23" s="34">
        <v>66226</v>
      </c>
      <c r="L23" s="27"/>
      <c r="M23" s="33" t="s">
        <v>218</v>
      </c>
      <c r="N23" s="34">
        <v>1454</v>
      </c>
      <c r="O23" s="27"/>
    </row>
    <row r="24" spans="1:15" ht="15.75" thickTop="1" x14ac:dyDescent="0.25">
      <c r="A24" s="12"/>
      <c r="B24" s="4"/>
    </row>
    <row r="25" spans="1:15" ht="15" customHeight="1" x14ac:dyDescent="0.25">
      <c r="A25" s="12" t="s">
        <v>567</v>
      </c>
      <c r="B25" s="14" t="s">
        <v>5</v>
      </c>
      <c r="C25" s="14"/>
      <c r="D25" s="14"/>
      <c r="E25" s="14"/>
      <c r="F25" s="14"/>
      <c r="G25" s="14"/>
      <c r="H25" s="14"/>
      <c r="I25" s="14"/>
      <c r="J25" s="14"/>
      <c r="K25" s="14"/>
      <c r="L25" s="14"/>
      <c r="M25" s="14"/>
      <c r="N25" s="14"/>
      <c r="O25" s="14"/>
    </row>
    <row r="26" spans="1:15" x14ac:dyDescent="0.25">
      <c r="A26" s="12"/>
      <c r="B26" s="16" t="s">
        <v>451</v>
      </c>
      <c r="C26" s="16"/>
      <c r="D26" s="16"/>
      <c r="E26" s="16"/>
      <c r="F26" s="16"/>
      <c r="G26" s="16"/>
      <c r="H26" s="16"/>
      <c r="I26" s="16"/>
      <c r="J26" s="16"/>
      <c r="K26" s="16"/>
      <c r="L26" s="16"/>
      <c r="M26" s="16"/>
      <c r="N26" s="16"/>
      <c r="O26" s="16"/>
    </row>
    <row r="27" spans="1:15" x14ac:dyDescent="0.25">
      <c r="A27" s="12"/>
      <c r="B27" s="16"/>
      <c r="C27" s="16"/>
      <c r="D27" s="16"/>
      <c r="E27" s="16"/>
      <c r="F27" s="16"/>
      <c r="G27" s="16"/>
      <c r="H27" s="16"/>
      <c r="I27" s="16"/>
      <c r="J27" s="16"/>
      <c r="K27" s="16"/>
      <c r="L27" s="16"/>
      <c r="M27" s="16"/>
      <c r="N27" s="16"/>
      <c r="O27" s="16"/>
    </row>
    <row r="28" spans="1:15" x14ac:dyDescent="0.25">
      <c r="A28" s="12"/>
      <c r="B28" s="19"/>
      <c r="C28" s="19"/>
      <c r="D28" s="74" t="s">
        <v>452</v>
      </c>
      <c r="E28" s="74"/>
      <c r="F28" s="19"/>
    </row>
    <row r="29" spans="1:15" x14ac:dyDescent="0.25">
      <c r="A29" s="12"/>
      <c r="B29" s="19"/>
      <c r="C29" s="19"/>
      <c r="D29" s="74" t="s">
        <v>453</v>
      </c>
      <c r="E29" s="74"/>
      <c r="F29" s="19"/>
    </row>
    <row r="30" spans="1:15" x14ac:dyDescent="0.25">
      <c r="A30" s="12"/>
      <c r="B30" s="19"/>
      <c r="C30" s="19"/>
      <c r="D30" s="74" t="s">
        <v>454</v>
      </c>
      <c r="E30" s="74"/>
      <c r="F30" s="19"/>
    </row>
    <row r="31" spans="1:15" ht="15.75" thickBot="1" x14ac:dyDescent="0.3">
      <c r="A31" s="12"/>
      <c r="B31" s="19"/>
      <c r="C31" s="19"/>
      <c r="D31" s="55" t="s">
        <v>447</v>
      </c>
      <c r="E31" s="55"/>
      <c r="F31" s="19"/>
    </row>
    <row r="32" spans="1:15" ht="29.25" x14ac:dyDescent="0.25">
      <c r="A32" s="12"/>
      <c r="B32" s="24" t="s">
        <v>455</v>
      </c>
      <c r="C32" s="23"/>
      <c r="D32" s="60" t="s">
        <v>218</v>
      </c>
      <c r="E32" s="64">
        <v>1454</v>
      </c>
      <c r="F32" s="23"/>
    </row>
    <row r="33" spans="1:15" x14ac:dyDescent="0.25">
      <c r="A33" s="12"/>
      <c r="B33" s="26" t="s">
        <v>456</v>
      </c>
      <c r="C33" s="27"/>
      <c r="D33" s="26"/>
      <c r="E33" s="29"/>
      <c r="F33" s="27"/>
    </row>
    <row r="34" spans="1:15" ht="16.5" x14ac:dyDescent="0.25">
      <c r="A34" s="12"/>
      <c r="B34" s="46" t="s">
        <v>457</v>
      </c>
      <c r="C34" s="23"/>
      <c r="D34" s="24"/>
      <c r="E34" s="25" t="s">
        <v>221</v>
      </c>
      <c r="F34" s="23"/>
    </row>
    <row r="35" spans="1:15" ht="16.5" x14ac:dyDescent="0.25">
      <c r="A35" s="12"/>
      <c r="B35" s="45" t="s">
        <v>458</v>
      </c>
      <c r="C35" s="27"/>
      <c r="D35" s="26"/>
      <c r="E35" s="29">
        <v>83</v>
      </c>
      <c r="F35" s="27"/>
    </row>
    <row r="36" spans="1:15" x14ac:dyDescent="0.25">
      <c r="A36" s="12"/>
      <c r="B36" s="24" t="s">
        <v>459</v>
      </c>
      <c r="C36" s="23"/>
      <c r="D36" s="24"/>
      <c r="E36" s="25">
        <v>-250</v>
      </c>
      <c r="F36" s="23"/>
    </row>
    <row r="37" spans="1:15" ht="15.75" thickBot="1" x14ac:dyDescent="0.3">
      <c r="A37" s="12"/>
      <c r="B37" s="26" t="s">
        <v>460</v>
      </c>
      <c r="C37" s="27"/>
      <c r="D37" s="49"/>
      <c r="E37" s="50" t="s">
        <v>221</v>
      </c>
      <c r="F37" s="27"/>
    </row>
    <row r="38" spans="1:15" ht="27" thickBot="1" x14ac:dyDescent="0.3">
      <c r="A38" s="12"/>
      <c r="B38" s="24" t="s">
        <v>461</v>
      </c>
      <c r="C38" s="23"/>
      <c r="D38" s="52" t="s">
        <v>218</v>
      </c>
      <c r="E38" s="53">
        <v>1287</v>
      </c>
      <c r="F38" s="23"/>
    </row>
    <row r="39" spans="1:15" ht="15.75" thickTop="1" x14ac:dyDescent="0.25">
      <c r="A39" s="12"/>
      <c r="B39" s="26"/>
      <c r="C39" s="27"/>
      <c r="D39" s="72"/>
      <c r="E39" s="73"/>
      <c r="F39" s="27"/>
    </row>
    <row r="40" spans="1:15" ht="26.25" x14ac:dyDescent="0.25">
      <c r="A40" s="12"/>
      <c r="B40" s="24" t="s">
        <v>462</v>
      </c>
      <c r="C40" s="23"/>
      <c r="D40" s="24"/>
      <c r="E40" s="25"/>
      <c r="F40" s="23"/>
    </row>
    <row r="41" spans="1:15" ht="39.75" thickBot="1" x14ac:dyDescent="0.3">
      <c r="A41" s="12"/>
      <c r="B41" s="26" t="s">
        <v>463</v>
      </c>
      <c r="C41" s="27"/>
      <c r="D41" s="170" t="s">
        <v>218</v>
      </c>
      <c r="E41" s="171" t="s">
        <v>221</v>
      </c>
      <c r="F41" s="27"/>
    </row>
    <row r="42" spans="1:15" ht="15.75" thickTop="1" x14ac:dyDescent="0.25">
      <c r="A42" s="12"/>
      <c r="B42" s="16"/>
      <c r="C42" s="16"/>
      <c r="D42" s="16"/>
      <c r="E42" s="16"/>
      <c r="F42" s="16"/>
      <c r="G42" s="16"/>
      <c r="H42" s="16"/>
      <c r="I42" s="16"/>
      <c r="J42" s="16"/>
      <c r="K42" s="16"/>
      <c r="L42" s="16"/>
      <c r="M42" s="16"/>
      <c r="N42" s="16"/>
      <c r="O42" s="16"/>
    </row>
    <row r="43" spans="1:15" ht="38.25" x14ac:dyDescent="0.25">
      <c r="A43" s="12"/>
      <c r="B43" s="2"/>
      <c r="C43" s="172">
        <v>-1</v>
      </c>
      <c r="D43" s="13" t="s">
        <v>464</v>
      </c>
    </row>
    <row r="44" spans="1:15" x14ac:dyDescent="0.25">
      <c r="A44" s="12"/>
      <c r="B44" s="16"/>
      <c r="C44" s="16"/>
      <c r="D44" s="16"/>
      <c r="E44" s="16"/>
      <c r="F44" s="16"/>
      <c r="G44" s="16"/>
      <c r="H44" s="16"/>
      <c r="I44" s="16"/>
      <c r="J44" s="16"/>
      <c r="K44" s="16"/>
      <c r="L44" s="16"/>
      <c r="M44" s="16"/>
      <c r="N44" s="16"/>
      <c r="O44" s="16"/>
    </row>
    <row r="45" spans="1:15" ht="63.75" x14ac:dyDescent="0.25">
      <c r="A45" s="12"/>
      <c r="B45" s="2"/>
      <c r="C45" s="172">
        <v>-2</v>
      </c>
      <c r="D45" s="13" t="s">
        <v>465</v>
      </c>
    </row>
    <row r="46" spans="1:15" x14ac:dyDescent="0.25">
      <c r="A46" s="12"/>
      <c r="B46" s="4"/>
    </row>
    <row r="47" spans="1:15" ht="15" customHeight="1" x14ac:dyDescent="0.25">
      <c r="A47" s="12" t="s">
        <v>568</v>
      </c>
      <c r="B47" s="14" t="s">
        <v>5</v>
      </c>
      <c r="C47" s="14"/>
      <c r="D47" s="14"/>
      <c r="E47" s="14"/>
      <c r="F47" s="14"/>
      <c r="G47" s="14"/>
      <c r="H47" s="14"/>
      <c r="I47" s="14"/>
      <c r="J47" s="14"/>
      <c r="K47" s="14"/>
      <c r="L47" s="14"/>
      <c r="M47" s="14"/>
      <c r="N47" s="14"/>
      <c r="O47" s="14"/>
    </row>
    <row r="48" spans="1:15" x14ac:dyDescent="0.25">
      <c r="A48" s="12"/>
      <c r="B48" s="16" t="s">
        <v>469</v>
      </c>
      <c r="C48" s="16"/>
      <c r="D48" s="16"/>
      <c r="E48" s="16"/>
      <c r="F48" s="16"/>
      <c r="G48" s="16"/>
      <c r="H48" s="16"/>
      <c r="I48" s="16"/>
      <c r="J48" s="16"/>
      <c r="K48" s="16"/>
      <c r="L48" s="16"/>
      <c r="M48" s="16"/>
      <c r="N48" s="16"/>
      <c r="O48" s="16"/>
    </row>
    <row r="49" spans="1:15" x14ac:dyDescent="0.25">
      <c r="A49" s="12"/>
      <c r="B49" s="16"/>
      <c r="C49" s="16"/>
      <c r="D49" s="16"/>
      <c r="E49" s="16"/>
      <c r="F49" s="16"/>
      <c r="G49" s="16"/>
      <c r="H49" s="16"/>
      <c r="I49" s="16"/>
      <c r="J49" s="16"/>
      <c r="K49" s="16"/>
      <c r="L49" s="16"/>
      <c r="M49" s="16"/>
      <c r="N49" s="16"/>
      <c r="O49" s="16"/>
    </row>
    <row r="50" spans="1:15" x14ac:dyDescent="0.25">
      <c r="A50" s="12"/>
      <c r="B50" s="19"/>
      <c r="C50" s="19"/>
      <c r="D50" s="39"/>
      <c r="E50" s="39"/>
      <c r="F50" s="19"/>
      <c r="G50" s="74" t="s">
        <v>437</v>
      </c>
      <c r="H50" s="74"/>
      <c r="I50" s="19"/>
      <c r="J50" s="74" t="s">
        <v>438</v>
      </c>
      <c r="K50" s="74"/>
      <c r="L50" s="19"/>
      <c r="M50" s="74" t="s">
        <v>439</v>
      </c>
      <c r="N50" s="74"/>
      <c r="O50" s="19"/>
    </row>
    <row r="51" spans="1:15" x14ac:dyDescent="0.25">
      <c r="A51" s="12"/>
      <c r="B51" s="19"/>
      <c r="C51" s="19"/>
      <c r="D51" s="39"/>
      <c r="E51" s="39"/>
      <c r="F51" s="19"/>
      <c r="G51" s="74" t="s">
        <v>440</v>
      </c>
      <c r="H51" s="74"/>
      <c r="I51" s="19"/>
      <c r="J51" s="74" t="s">
        <v>441</v>
      </c>
      <c r="K51" s="74"/>
      <c r="L51" s="19"/>
      <c r="M51" s="74" t="s">
        <v>442</v>
      </c>
      <c r="N51" s="74"/>
      <c r="O51" s="19"/>
    </row>
    <row r="52" spans="1:15" x14ac:dyDescent="0.25">
      <c r="A52" s="12"/>
      <c r="B52" s="19"/>
      <c r="C52" s="19"/>
      <c r="D52" s="39"/>
      <c r="E52" s="39"/>
      <c r="F52" s="19"/>
      <c r="G52" s="74" t="s">
        <v>443</v>
      </c>
      <c r="H52" s="74"/>
      <c r="I52" s="19"/>
      <c r="J52" s="74" t="s">
        <v>444</v>
      </c>
      <c r="K52" s="74"/>
      <c r="L52" s="19"/>
      <c r="M52" s="74" t="s">
        <v>444</v>
      </c>
      <c r="N52" s="74"/>
      <c r="O52" s="19"/>
    </row>
    <row r="53" spans="1:15" ht="15.75" thickBot="1" x14ac:dyDescent="0.3">
      <c r="A53" s="12"/>
      <c r="B53" s="19"/>
      <c r="C53" s="19"/>
      <c r="D53" s="55" t="s">
        <v>128</v>
      </c>
      <c r="E53" s="55"/>
      <c r="F53" s="19"/>
      <c r="G53" s="55" t="s">
        <v>445</v>
      </c>
      <c r="H53" s="55"/>
      <c r="I53" s="19"/>
      <c r="J53" s="55" t="s">
        <v>446</v>
      </c>
      <c r="K53" s="55"/>
      <c r="L53" s="19"/>
      <c r="M53" s="55" t="s">
        <v>447</v>
      </c>
      <c r="N53" s="55"/>
      <c r="O53" s="19"/>
    </row>
    <row r="54" spans="1:15" x14ac:dyDescent="0.25">
      <c r="A54" s="12"/>
      <c r="B54" s="19"/>
      <c r="C54" s="19"/>
      <c r="D54" s="42" t="s">
        <v>216</v>
      </c>
      <c r="E54" s="42"/>
      <c r="F54" s="42"/>
      <c r="G54" s="42"/>
      <c r="H54" s="42"/>
      <c r="I54" s="42"/>
      <c r="J54" s="42"/>
      <c r="K54" s="42"/>
      <c r="L54" s="42"/>
      <c r="M54" s="42"/>
      <c r="N54" s="42"/>
      <c r="O54" s="19"/>
    </row>
    <row r="55" spans="1:15" x14ac:dyDescent="0.25">
      <c r="A55" s="12"/>
      <c r="B55" s="22">
        <v>41912</v>
      </c>
      <c r="C55" s="23"/>
      <c r="D55" s="173"/>
      <c r="E55" s="173"/>
      <c r="F55" s="23"/>
      <c r="G55" s="173"/>
      <c r="H55" s="173"/>
      <c r="I55" s="23"/>
      <c r="J55" s="173"/>
      <c r="K55" s="173"/>
      <c r="L55" s="23"/>
      <c r="M55" s="173"/>
      <c r="N55" s="173"/>
      <c r="O55" s="23"/>
    </row>
    <row r="56" spans="1:15" ht="16.5" x14ac:dyDescent="0.25">
      <c r="A56" s="12"/>
      <c r="B56" s="26" t="s">
        <v>470</v>
      </c>
      <c r="C56" s="27"/>
      <c r="D56" s="26" t="s">
        <v>218</v>
      </c>
      <c r="E56" s="28">
        <v>14924</v>
      </c>
      <c r="F56" s="27"/>
      <c r="G56" s="26" t="s">
        <v>218</v>
      </c>
      <c r="H56" s="29" t="s">
        <v>221</v>
      </c>
      <c r="I56" s="27"/>
      <c r="J56" s="26" t="s">
        <v>218</v>
      </c>
      <c r="K56" s="29" t="s">
        <v>221</v>
      </c>
      <c r="L56" s="27"/>
      <c r="M56" s="26" t="s">
        <v>218</v>
      </c>
      <c r="N56" s="28">
        <v>14924</v>
      </c>
      <c r="O56" s="27"/>
    </row>
    <row r="57" spans="1:15" x14ac:dyDescent="0.25">
      <c r="A57" s="12"/>
      <c r="B57" s="24" t="s">
        <v>471</v>
      </c>
      <c r="C57" s="23"/>
      <c r="D57" s="24" t="s">
        <v>218</v>
      </c>
      <c r="E57" s="30">
        <v>1072</v>
      </c>
      <c r="F57" s="23"/>
      <c r="G57" s="24" t="s">
        <v>218</v>
      </c>
      <c r="H57" s="25" t="s">
        <v>221</v>
      </c>
      <c r="I57" s="23"/>
      <c r="J57" s="24" t="s">
        <v>218</v>
      </c>
      <c r="K57" s="25" t="s">
        <v>221</v>
      </c>
      <c r="L57" s="23"/>
      <c r="M57" s="24" t="s">
        <v>218</v>
      </c>
      <c r="N57" s="30">
        <v>1072</v>
      </c>
      <c r="O57" s="23"/>
    </row>
    <row r="58" spans="1:15" x14ac:dyDescent="0.25">
      <c r="A58" s="12"/>
      <c r="B58" s="26"/>
      <c r="C58" s="27"/>
      <c r="D58" s="26"/>
      <c r="E58" s="29"/>
      <c r="F58" s="27"/>
      <c r="G58" s="26"/>
      <c r="H58" s="29"/>
      <c r="I58" s="27"/>
      <c r="J58" s="26"/>
      <c r="K58" s="29"/>
      <c r="L58" s="27"/>
      <c r="M58" s="26"/>
      <c r="N58" s="29"/>
      <c r="O58" s="27"/>
    </row>
    <row r="59" spans="1:15" x14ac:dyDescent="0.25">
      <c r="A59" s="12"/>
      <c r="B59" s="22">
        <v>41639</v>
      </c>
      <c r="C59" s="23"/>
      <c r="D59" s="24"/>
      <c r="E59" s="25"/>
      <c r="F59" s="23"/>
      <c r="G59" s="24"/>
      <c r="H59" s="25"/>
      <c r="I59" s="23"/>
      <c r="J59" s="24"/>
      <c r="K59" s="25"/>
      <c r="L59" s="23"/>
      <c r="M59" s="24"/>
      <c r="N59" s="25"/>
      <c r="O59" s="23"/>
    </row>
    <row r="60" spans="1:15" ht="16.5" x14ac:dyDescent="0.25">
      <c r="A60" s="12"/>
      <c r="B60" s="26" t="s">
        <v>470</v>
      </c>
      <c r="C60" s="27"/>
      <c r="D60" s="26" t="s">
        <v>218</v>
      </c>
      <c r="E60" s="28">
        <v>16667</v>
      </c>
      <c r="F60" s="27"/>
      <c r="G60" s="26" t="s">
        <v>218</v>
      </c>
      <c r="H60" s="29" t="s">
        <v>221</v>
      </c>
      <c r="I60" s="27"/>
      <c r="J60" s="26" t="s">
        <v>218</v>
      </c>
      <c r="K60" s="29" t="s">
        <v>221</v>
      </c>
      <c r="L60" s="27"/>
      <c r="M60" s="26" t="s">
        <v>218</v>
      </c>
      <c r="N60" s="28">
        <v>16667</v>
      </c>
      <c r="O60" s="27"/>
    </row>
    <row r="61" spans="1:15" x14ac:dyDescent="0.25">
      <c r="A61" s="12"/>
      <c r="B61" s="24" t="s">
        <v>471</v>
      </c>
      <c r="C61" s="23"/>
      <c r="D61" s="24" t="s">
        <v>218</v>
      </c>
      <c r="E61" s="25">
        <v>480</v>
      </c>
      <c r="F61" s="23"/>
      <c r="G61" s="24" t="s">
        <v>218</v>
      </c>
      <c r="H61" s="25" t="s">
        <v>221</v>
      </c>
      <c r="I61" s="23"/>
      <c r="J61" s="24" t="s">
        <v>218</v>
      </c>
      <c r="K61" s="25" t="s">
        <v>221</v>
      </c>
      <c r="L61" s="23"/>
      <c r="M61" s="24" t="s">
        <v>218</v>
      </c>
      <c r="N61" s="25">
        <v>480</v>
      </c>
      <c r="O61" s="23"/>
    </row>
    <row r="62" spans="1:15" ht="16.5" x14ac:dyDescent="0.25">
      <c r="A62" s="12"/>
      <c r="B62" s="176"/>
      <c r="C62" s="176"/>
      <c r="D62" s="176"/>
      <c r="E62" s="176"/>
      <c r="F62" s="176"/>
      <c r="G62" s="176"/>
      <c r="H62" s="176"/>
      <c r="I62" s="176"/>
      <c r="J62" s="176"/>
      <c r="K62" s="176"/>
      <c r="L62" s="176"/>
      <c r="M62" s="176"/>
      <c r="N62" s="176"/>
      <c r="O62" s="176"/>
    </row>
    <row r="63" spans="1:15" ht="76.5" x14ac:dyDescent="0.25">
      <c r="A63" s="12"/>
      <c r="B63" s="2"/>
      <c r="C63" s="172">
        <v>-1</v>
      </c>
      <c r="D63" s="13" t="s">
        <v>472</v>
      </c>
    </row>
    <row r="64" spans="1:15" x14ac:dyDescent="0.25">
      <c r="A64" s="12"/>
      <c r="B64" s="4"/>
    </row>
  </sheetData>
  <mergeCells count="61">
    <mergeCell ref="A47:A64"/>
    <mergeCell ref="B47:O47"/>
    <mergeCell ref="B48:O48"/>
    <mergeCell ref="B49:O49"/>
    <mergeCell ref="B62:O62"/>
    <mergeCell ref="A25:A46"/>
    <mergeCell ref="B25:O25"/>
    <mergeCell ref="B26:O26"/>
    <mergeCell ref="B27:O27"/>
    <mergeCell ref="B42:O42"/>
    <mergeCell ref="B44:O44"/>
    <mergeCell ref="A1:A2"/>
    <mergeCell ref="B1:O1"/>
    <mergeCell ref="B2:O2"/>
    <mergeCell ref="B3:O3"/>
    <mergeCell ref="A4:A24"/>
    <mergeCell ref="B4:O4"/>
    <mergeCell ref="B5:O5"/>
    <mergeCell ref="B6:O6"/>
    <mergeCell ref="D53:E53"/>
    <mergeCell ref="G53:H53"/>
    <mergeCell ref="J53:K53"/>
    <mergeCell ref="M53:N53"/>
    <mergeCell ref="D54:N54"/>
    <mergeCell ref="D55:E55"/>
    <mergeCell ref="G55:H55"/>
    <mergeCell ref="J55:K55"/>
    <mergeCell ref="M55:N55"/>
    <mergeCell ref="D51:E51"/>
    <mergeCell ref="G51:H51"/>
    <mergeCell ref="J51:K51"/>
    <mergeCell ref="M51:N51"/>
    <mergeCell ref="D52:E52"/>
    <mergeCell ref="G52:H52"/>
    <mergeCell ref="J52:K52"/>
    <mergeCell ref="M52:N52"/>
    <mergeCell ref="D11:N11"/>
    <mergeCell ref="D28:E28"/>
    <mergeCell ref="D29:E29"/>
    <mergeCell ref="D30:E30"/>
    <mergeCell ref="D31:E31"/>
    <mergeCell ref="D50:E50"/>
    <mergeCell ref="G50:H50"/>
    <mergeCell ref="J50:K50"/>
    <mergeCell ref="M50:N50"/>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1.42578125" customWidth="1"/>
    <col min="4" max="4" width="19.42578125" customWidth="1"/>
    <col min="5" max="5" width="11.42578125" customWidth="1"/>
    <col min="6" max="6" width="2.28515625" customWidth="1"/>
    <col min="7" max="7" width="8.28515625" customWidth="1"/>
    <col min="8" max="8" width="11.42578125" customWidth="1"/>
    <col min="9" max="9" width="2.28515625" customWidth="1"/>
    <col min="10" max="10" width="8.28515625" customWidth="1"/>
    <col min="11" max="11" width="11.42578125" customWidth="1"/>
    <col min="12" max="12" width="2.28515625" customWidth="1"/>
    <col min="13" max="13" width="8.28515625" customWidth="1"/>
    <col min="14" max="14" width="11.42578125" customWidth="1"/>
    <col min="15" max="15" width="2.28515625" customWidth="1"/>
    <col min="16" max="16" width="8.28515625" customWidth="1"/>
    <col min="17" max="17" width="11.42578125" customWidth="1"/>
  </cols>
  <sheetData>
    <row r="1" spans="1:17" ht="15" customHeight="1" x14ac:dyDescent="0.25">
      <c r="A1" s="7" t="s">
        <v>5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74</v>
      </c>
      <c r="B3" s="14" t="s">
        <v>5</v>
      </c>
      <c r="C3" s="14"/>
      <c r="D3" s="14"/>
      <c r="E3" s="14"/>
      <c r="F3" s="14"/>
      <c r="G3" s="14"/>
      <c r="H3" s="14"/>
      <c r="I3" s="14"/>
      <c r="J3" s="14"/>
      <c r="K3" s="14"/>
      <c r="L3" s="14"/>
      <c r="M3" s="14"/>
      <c r="N3" s="14"/>
      <c r="O3" s="14"/>
      <c r="P3" s="14"/>
      <c r="Q3" s="14"/>
    </row>
    <row r="4" spans="1:17" ht="15" customHeight="1" x14ac:dyDescent="0.25">
      <c r="A4" s="12" t="s">
        <v>570</v>
      </c>
      <c r="B4" s="14" t="s">
        <v>5</v>
      </c>
      <c r="C4" s="14"/>
      <c r="D4" s="14"/>
      <c r="E4" s="14"/>
      <c r="F4" s="14"/>
      <c r="G4" s="14"/>
      <c r="H4" s="14"/>
      <c r="I4" s="14"/>
      <c r="J4" s="14"/>
      <c r="K4" s="14"/>
      <c r="L4" s="14"/>
      <c r="M4" s="14"/>
      <c r="N4" s="14"/>
      <c r="O4" s="14"/>
      <c r="P4" s="14"/>
      <c r="Q4" s="14"/>
    </row>
    <row r="5" spans="1:17" x14ac:dyDescent="0.25">
      <c r="A5" s="12"/>
      <c r="B5" s="213" t="s">
        <v>571</v>
      </c>
      <c r="C5" s="213"/>
      <c r="D5" s="213"/>
      <c r="E5" s="213"/>
      <c r="F5" s="213"/>
      <c r="G5" s="213"/>
      <c r="H5" s="213"/>
      <c r="I5" s="213"/>
      <c r="J5" s="213"/>
      <c r="K5" s="213"/>
      <c r="L5" s="213"/>
      <c r="M5" s="213"/>
      <c r="N5" s="213"/>
      <c r="O5" s="213"/>
      <c r="P5" s="213"/>
      <c r="Q5" s="213"/>
    </row>
    <row r="6" spans="1:17" x14ac:dyDescent="0.25">
      <c r="A6" s="12"/>
      <c r="B6" s="16"/>
      <c r="C6" s="16"/>
      <c r="D6" s="16"/>
      <c r="E6" s="16"/>
      <c r="F6" s="16"/>
      <c r="G6" s="16"/>
      <c r="H6" s="16"/>
      <c r="I6" s="16"/>
      <c r="J6" s="16"/>
      <c r="K6" s="16"/>
      <c r="L6" s="16"/>
      <c r="M6" s="16"/>
      <c r="N6" s="16"/>
      <c r="O6" s="16"/>
      <c r="P6" s="16"/>
      <c r="Q6" s="16"/>
    </row>
    <row r="7" spans="1:17" ht="15.75" thickBot="1" x14ac:dyDescent="0.3">
      <c r="A7" s="12"/>
      <c r="B7" s="108"/>
      <c r="C7" s="108"/>
      <c r="D7" s="108"/>
      <c r="E7" s="108"/>
      <c r="F7" s="144" t="s">
        <v>235</v>
      </c>
      <c r="G7" s="144"/>
      <c r="H7" s="144"/>
      <c r="I7" s="144"/>
      <c r="J7" s="144"/>
      <c r="K7" s="108"/>
      <c r="L7" s="144" t="s">
        <v>236</v>
      </c>
      <c r="M7" s="144"/>
      <c r="N7" s="144"/>
      <c r="O7" s="144"/>
      <c r="P7" s="144"/>
      <c r="Q7" s="108"/>
    </row>
    <row r="8" spans="1:17" x14ac:dyDescent="0.25">
      <c r="A8" s="12"/>
      <c r="B8" s="108"/>
      <c r="C8" s="108"/>
      <c r="D8" s="110" t="s">
        <v>488</v>
      </c>
      <c r="E8" s="108"/>
      <c r="F8" s="184" t="s">
        <v>489</v>
      </c>
      <c r="G8" s="184"/>
      <c r="H8" s="155"/>
      <c r="I8" s="184" t="s">
        <v>490</v>
      </c>
      <c r="J8" s="184"/>
      <c r="K8" s="108"/>
      <c r="L8" s="184" t="s">
        <v>489</v>
      </c>
      <c r="M8" s="184"/>
      <c r="N8" s="155"/>
      <c r="O8" s="184" t="s">
        <v>490</v>
      </c>
      <c r="P8" s="184"/>
      <c r="Q8" s="108"/>
    </row>
    <row r="9" spans="1:17" ht="15.75" thickBot="1" x14ac:dyDescent="0.3">
      <c r="A9" s="12"/>
      <c r="B9" s="108"/>
      <c r="C9" s="108"/>
      <c r="D9" s="111" t="s">
        <v>491</v>
      </c>
      <c r="E9" s="108"/>
      <c r="F9" s="144" t="s">
        <v>492</v>
      </c>
      <c r="G9" s="144"/>
      <c r="H9" s="108"/>
      <c r="I9" s="144" t="s">
        <v>492</v>
      </c>
      <c r="J9" s="144"/>
      <c r="K9" s="108"/>
      <c r="L9" s="144" t="s">
        <v>492</v>
      </c>
      <c r="M9" s="144"/>
      <c r="N9" s="108"/>
      <c r="O9" s="144" t="s">
        <v>492</v>
      </c>
      <c r="P9" s="144"/>
      <c r="Q9" s="108"/>
    </row>
    <row r="10" spans="1:17" x14ac:dyDescent="0.25">
      <c r="A10" s="12"/>
      <c r="B10" s="58"/>
      <c r="C10" s="58"/>
      <c r="D10" s="177"/>
      <c r="E10" s="58"/>
      <c r="F10" s="178"/>
      <c r="G10" s="177"/>
      <c r="H10" s="58"/>
      <c r="I10" s="178"/>
      <c r="J10" s="177"/>
      <c r="K10" s="58"/>
      <c r="L10" s="178"/>
      <c r="M10" s="177"/>
      <c r="N10" s="58"/>
      <c r="O10" s="178"/>
      <c r="P10" s="177"/>
      <c r="Q10" s="58"/>
    </row>
    <row r="11" spans="1:17" x14ac:dyDescent="0.25">
      <c r="A11" s="12"/>
      <c r="B11" s="179"/>
      <c r="C11" s="179"/>
      <c r="D11" s="179"/>
      <c r="E11" s="179"/>
      <c r="F11" s="185" t="s">
        <v>216</v>
      </c>
      <c r="G11" s="185"/>
      <c r="H11" s="185"/>
      <c r="I11" s="185"/>
      <c r="J11" s="185"/>
      <c r="K11" s="185"/>
      <c r="L11" s="185"/>
      <c r="M11" s="185"/>
      <c r="N11" s="185"/>
      <c r="O11" s="185"/>
      <c r="P11" s="185"/>
      <c r="Q11" s="179"/>
    </row>
    <row r="12" spans="1:17" x14ac:dyDescent="0.25">
      <c r="A12" s="12"/>
      <c r="B12" s="114" t="s">
        <v>493</v>
      </c>
      <c r="C12" s="113"/>
      <c r="D12" s="180"/>
      <c r="E12" s="113"/>
      <c r="F12" s="114"/>
      <c r="G12" s="115"/>
      <c r="H12" s="113"/>
      <c r="I12" s="114"/>
      <c r="J12" s="115"/>
      <c r="K12" s="113"/>
      <c r="L12" s="114"/>
      <c r="M12" s="115"/>
      <c r="N12" s="113"/>
      <c r="O12" s="114"/>
      <c r="P12" s="115"/>
      <c r="Q12" s="113"/>
    </row>
    <row r="13" spans="1:17" x14ac:dyDescent="0.25">
      <c r="A13" s="12"/>
      <c r="B13" s="122" t="s">
        <v>30</v>
      </c>
      <c r="C13" s="117"/>
      <c r="D13" s="179" t="s">
        <v>494</v>
      </c>
      <c r="E13" s="117"/>
      <c r="F13" s="118" t="s">
        <v>218</v>
      </c>
      <c r="G13" s="181">
        <v>22239</v>
      </c>
      <c r="H13" s="117"/>
      <c r="I13" s="118" t="s">
        <v>218</v>
      </c>
      <c r="J13" s="181">
        <v>22239</v>
      </c>
      <c r="K13" s="117"/>
      <c r="L13" s="118" t="s">
        <v>218</v>
      </c>
      <c r="M13" s="120">
        <v>77827</v>
      </c>
      <c r="N13" s="117"/>
      <c r="O13" s="118" t="s">
        <v>218</v>
      </c>
      <c r="P13" s="120">
        <v>77827</v>
      </c>
      <c r="Q13" s="117"/>
    </row>
    <row r="14" spans="1:17" x14ac:dyDescent="0.25">
      <c r="A14" s="12"/>
      <c r="B14" s="123" t="s">
        <v>31</v>
      </c>
      <c r="C14" s="113"/>
      <c r="D14" s="180" t="s">
        <v>495</v>
      </c>
      <c r="E14" s="113"/>
      <c r="F14" s="114"/>
      <c r="G14" s="182">
        <v>198</v>
      </c>
      <c r="H14" s="113"/>
      <c r="I14" s="114"/>
      <c r="J14" s="182">
        <v>198</v>
      </c>
      <c r="K14" s="113"/>
      <c r="L14" s="114"/>
      <c r="M14" s="115">
        <v>198</v>
      </c>
      <c r="N14" s="113"/>
      <c r="O14" s="114"/>
      <c r="P14" s="115">
        <v>198</v>
      </c>
      <c r="Q14" s="113"/>
    </row>
    <row r="15" spans="1:17" x14ac:dyDescent="0.25">
      <c r="A15" s="12"/>
      <c r="B15" s="122" t="s">
        <v>496</v>
      </c>
      <c r="C15" s="117"/>
      <c r="D15" s="179" t="s">
        <v>495</v>
      </c>
      <c r="E15" s="117"/>
      <c r="F15" s="118"/>
      <c r="G15" s="181">
        <v>136387</v>
      </c>
      <c r="H15" s="117"/>
      <c r="I15" s="118"/>
      <c r="J15" s="181">
        <v>136387</v>
      </c>
      <c r="K15" s="117"/>
      <c r="L15" s="118"/>
      <c r="M15" s="120">
        <v>66226</v>
      </c>
      <c r="N15" s="117"/>
      <c r="O15" s="118"/>
      <c r="P15" s="120">
        <v>66226</v>
      </c>
      <c r="Q15" s="117"/>
    </row>
    <row r="16" spans="1:17" x14ac:dyDescent="0.25">
      <c r="A16" s="12"/>
      <c r="B16" s="123" t="s">
        <v>497</v>
      </c>
      <c r="C16" s="113"/>
      <c r="D16" s="180" t="s">
        <v>498</v>
      </c>
      <c r="E16" s="113"/>
      <c r="F16" s="114"/>
      <c r="G16" s="183">
        <v>1287</v>
      </c>
      <c r="H16" s="113"/>
      <c r="I16" s="114"/>
      <c r="J16" s="183">
        <v>1287</v>
      </c>
      <c r="K16" s="113"/>
      <c r="L16" s="114"/>
      <c r="M16" s="124">
        <v>1454</v>
      </c>
      <c r="N16" s="113"/>
      <c r="O16" s="114"/>
      <c r="P16" s="124">
        <v>1454</v>
      </c>
      <c r="Q16" s="113"/>
    </row>
    <row r="17" spans="1:17" x14ac:dyDescent="0.25">
      <c r="A17" s="12"/>
      <c r="B17" s="122" t="s">
        <v>499</v>
      </c>
      <c r="C17" s="117"/>
      <c r="D17" s="179" t="s">
        <v>495</v>
      </c>
      <c r="E17" s="117"/>
      <c r="F17" s="118"/>
      <c r="G17" s="181">
        <v>1241</v>
      </c>
      <c r="H17" s="117"/>
      <c r="I17" s="118"/>
      <c r="J17" s="181">
        <v>1241</v>
      </c>
      <c r="K17" s="117"/>
      <c r="L17" s="118"/>
      <c r="M17" s="119">
        <v>779</v>
      </c>
      <c r="N17" s="117"/>
      <c r="O17" s="118"/>
      <c r="P17" s="119">
        <v>779</v>
      </c>
      <c r="Q17" s="117"/>
    </row>
    <row r="18" spans="1:17" x14ac:dyDescent="0.25">
      <c r="A18" s="12"/>
      <c r="B18" s="123" t="s">
        <v>500</v>
      </c>
      <c r="C18" s="113"/>
      <c r="D18" s="180" t="s">
        <v>498</v>
      </c>
      <c r="E18" s="113"/>
      <c r="F18" s="114"/>
      <c r="G18" s="183">
        <v>150844</v>
      </c>
      <c r="H18" s="113"/>
      <c r="I18" s="114"/>
      <c r="J18" s="183">
        <v>152077</v>
      </c>
      <c r="K18" s="113"/>
      <c r="L18" s="114"/>
      <c r="M18" s="124">
        <v>155901</v>
      </c>
      <c r="N18" s="113"/>
      <c r="O18" s="114"/>
      <c r="P18" s="124">
        <v>156793</v>
      </c>
      <c r="Q18" s="113"/>
    </row>
    <row r="19" spans="1:17" x14ac:dyDescent="0.25">
      <c r="A19" s="12"/>
      <c r="B19" s="122" t="s">
        <v>501</v>
      </c>
      <c r="C19" s="117"/>
      <c r="D19" s="179" t="s">
        <v>495</v>
      </c>
      <c r="E19" s="117"/>
      <c r="F19" s="118"/>
      <c r="G19" s="119">
        <v>742</v>
      </c>
      <c r="H19" s="117"/>
      <c r="I19" s="118"/>
      <c r="J19" s="119">
        <v>742</v>
      </c>
      <c r="K19" s="117"/>
      <c r="L19" s="118"/>
      <c r="M19" s="119">
        <v>573</v>
      </c>
      <c r="N19" s="117"/>
      <c r="O19" s="118"/>
      <c r="P19" s="119">
        <v>573</v>
      </c>
      <c r="Q19" s="117"/>
    </row>
    <row r="20" spans="1:17" x14ac:dyDescent="0.25">
      <c r="A20" s="12"/>
      <c r="B20" s="114"/>
      <c r="C20" s="113"/>
      <c r="D20" s="180"/>
      <c r="E20" s="113"/>
      <c r="F20" s="114"/>
      <c r="G20" s="115"/>
      <c r="H20" s="113"/>
      <c r="I20" s="114"/>
      <c r="J20" s="115"/>
      <c r="K20" s="113"/>
      <c r="L20" s="114"/>
      <c r="M20" s="115"/>
      <c r="N20" s="113"/>
      <c r="O20" s="114"/>
      <c r="P20" s="115"/>
      <c r="Q20" s="113"/>
    </row>
    <row r="21" spans="1:17" x14ac:dyDescent="0.25">
      <c r="A21" s="12"/>
      <c r="B21" s="118" t="s">
        <v>502</v>
      </c>
      <c r="C21" s="117"/>
      <c r="D21" s="179"/>
      <c r="E21" s="117"/>
      <c r="F21" s="118"/>
      <c r="G21" s="119"/>
      <c r="H21" s="117"/>
      <c r="I21" s="118"/>
      <c r="J21" s="119"/>
      <c r="K21" s="117"/>
      <c r="L21" s="118"/>
      <c r="M21" s="119"/>
      <c r="N21" s="117"/>
      <c r="O21" s="118"/>
      <c r="P21" s="119"/>
      <c r="Q21" s="117"/>
    </row>
    <row r="22" spans="1:17" x14ac:dyDescent="0.25">
      <c r="A22" s="12"/>
      <c r="B22" s="123" t="s">
        <v>503</v>
      </c>
      <c r="C22" s="113"/>
      <c r="D22" s="180" t="s">
        <v>495</v>
      </c>
      <c r="E22" s="113"/>
      <c r="F22" s="114"/>
      <c r="G22" s="183">
        <v>290253</v>
      </c>
      <c r="H22" s="113"/>
      <c r="I22" s="114"/>
      <c r="J22" s="183">
        <v>284126</v>
      </c>
      <c r="K22" s="113"/>
      <c r="L22" s="114"/>
      <c r="M22" s="124">
        <v>285313</v>
      </c>
      <c r="N22" s="113"/>
      <c r="O22" s="114"/>
      <c r="P22" s="124">
        <v>280549</v>
      </c>
      <c r="Q22" s="113"/>
    </row>
    <row r="23" spans="1:17" x14ac:dyDescent="0.25">
      <c r="A23" s="12"/>
      <c r="B23" s="122" t="s">
        <v>55</v>
      </c>
      <c r="C23" s="117"/>
      <c r="D23" s="179" t="s">
        <v>495</v>
      </c>
      <c r="E23" s="117"/>
      <c r="F23" s="118"/>
      <c r="G23" s="119" t="s">
        <v>221</v>
      </c>
      <c r="H23" s="117"/>
      <c r="I23" s="118"/>
      <c r="J23" s="119" t="s">
        <v>221</v>
      </c>
      <c r="K23" s="117"/>
      <c r="L23" s="118"/>
      <c r="M23" s="119">
        <v>16</v>
      </c>
      <c r="N23" s="117"/>
      <c r="O23" s="118"/>
      <c r="P23" s="119">
        <v>16</v>
      </c>
      <c r="Q23" s="117"/>
    </row>
    <row r="24" spans="1:17" x14ac:dyDescent="0.25">
      <c r="A24" s="12"/>
      <c r="B24" s="123" t="s">
        <v>504</v>
      </c>
      <c r="C24" s="113"/>
      <c r="D24" s="180" t="s">
        <v>495</v>
      </c>
      <c r="E24" s="113"/>
      <c r="F24" s="114"/>
      <c r="G24" s="115">
        <v>66</v>
      </c>
      <c r="H24" s="113"/>
      <c r="I24" s="114"/>
      <c r="J24" s="115">
        <v>66</v>
      </c>
      <c r="K24" s="113"/>
      <c r="L24" s="114"/>
      <c r="M24" s="115">
        <v>83</v>
      </c>
      <c r="N24" s="113"/>
      <c r="O24" s="114"/>
      <c r="P24" s="115">
        <v>83</v>
      </c>
      <c r="Q24" s="113"/>
    </row>
    <row r="25" spans="1:17" x14ac:dyDescent="0.25">
      <c r="A25" s="12"/>
      <c r="B25" s="4"/>
    </row>
  </sheetData>
  <mergeCells count="19">
    <mergeCell ref="B4:Q4"/>
    <mergeCell ref="B5:Q5"/>
    <mergeCell ref="B6:Q6"/>
    <mergeCell ref="F9:G9"/>
    <mergeCell ref="I9:J9"/>
    <mergeCell ref="L9:M9"/>
    <mergeCell ref="O9:P9"/>
    <mergeCell ref="F11:P11"/>
    <mergeCell ref="A1:A2"/>
    <mergeCell ref="B1:Q1"/>
    <mergeCell ref="B2:Q2"/>
    <mergeCell ref="B3:Q3"/>
    <mergeCell ref="A4:A25"/>
    <mergeCell ref="F7:J7"/>
    <mergeCell ref="L7:P7"/>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customWidth="1"/>
    <col min="5" max="5" width="8.85546875" customWidth="1"/>
    <col min="6" max="6" width="9.28515625" customWidth="1"/>
    <col min="7" max="7" width="1.85546875" customWidth="1"/>
    <col min="8" max="8" width="6.7109375" customWidth="1"/>
    <col min="10" max="10" width="1.85546875" bestFit="1" customWidth="1"/>
    <col min="11" max="11" width="8.7109375" bestFit="1" customWidth="1"/>
    <col min="13" max="13" width="1.85546875" bestFit="1" customWidth="1"/>
    <col min="14" max="14" width="6.570312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14" t="s">
        <v>5</v>
      </c>
      <c r="C3" s="14"/>
      <c r="D3" s="14"/>
      <c r="E3" s="14"/>
      <c r="F3" s="14"/>
      <c r="G3" s="14"/>
      <c r="H3" s="14"/>
      <c r="I3" s="14"/>
      <c r="J3" s="14"/>
      <c r="K3" s="14"/>
      <c r="L3" s="14"/>
      <c r="M3" s="14"/>
      <c r="N3" s="14"/>
      <c r="O3" s="14"/>
    </row>
    <row r="4" spans="1:15" ht="15" customHeight="1" x14ac:dyDescent="0.25">
      <c r="A4" s="12" t="s">
        <v>573</v>
      </c>
      <c r="B4" s="14" t="s">
        <v>5</v>
      </c>
      <c r="C4" s="14"/>
      <c r="D4" s="14"/>
      <c r="E4" s="14"/>
      <c r="F4" s="14"/>
      <c r="G4" s="14"/>
      <c r="H4" s="14"/>
      <c r="I4" s="14"/>
      <c r="J4" s="14"/>
      <c r="K4" s="14"/>
      <c r="L4" s="14"/>
      <c r="M4" s="14"/>
      <c r="N4" s="14"/>
      <c r="O4" s="14"/>
    </row>
    <row r="5" spans="1:15" x14ac:dyDescent="0.25">
      <c r="A5" s="12"/>
      <c r="B5" s="16" t="s">
        <v>523</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15.75" thickBot="1" x14ac:dyDescent="0.3">
      <c r="A7" s="12"/>
      <c r="B7" s="19"/>
      <c r="C7" s="19"/>
      <c r="D7" s="55" t="s">
        <v>524</v>
      </c>
      <c r="E7" s="55"/>
      <c r="F7" s="55"/>
      <c r="G7" s="55"/>
      <c r="H7" s="55"/>
      <c r="I7" s="19"/>
      <c r="J7" s="55" t="s">
        <v>525</v>
      </c>
      <c r="K7" s="55"/>
      <c r="L7" s="55"/>
      <c r="M7" s="55"/>
      <c r="N7" s="55"/>
      <c r="O7" s="19"/>
    </row>
    <row r="8" spans="1:15" ht="15.75" thickBot="1" x14ac:dyDescent="0.3">
      <c r="A8" s="12"/>
      <c r="B8" s="19"/>
      <c r="C8" s="19"/>
      <c r="D8" s="150">
        <v>2014</v>
      </c>
      <c r="E8" s="150"/>
      <c r="F8" s="44"/>
      <c r="G8" s="150">
        <v>2013</v>
      </c>
      <c r="H8" s="150"/>
      <c r="I8" s="19"/>
      <c r="J8" s="150">
        <v>2014</v>
      </c>
      <c r="K8" s="150"/>
      <c r="L8" s="44"/>
      <c r="M8" s="150">
        <v>2013</v>
      </c>
      <c r="N8" s="150"/>
      <c r="O8" s="19"/>
    </row>
    <row r="9" spans="1:15" x14ac:dyDescent="0.25">
      <c r="A9" s="12"/>
      <c r="B9" s="19"/>
      <c r="C9" s="19"/>
      <c r="D9" s="42" t="s">
        <v>526</v>
      </c>
      <c r="E9" s="42"/>
      <c r="F9" s="42"/>
      <c r="G9" s="42"/>
      <c r="H9" s="42"/>
      <c r="I9" s="42"/>
      <c r="J9" s="42"/>
      <c r="K9" s="42"/>
      <c r="L9" s="42"/>
      <c r="M9" s="42"/>
      <c r="N9" s="42"/>
      <c r="O9" s="19"/>
    </row>
    <row r="10" spans="1:15" ht="26.25" x14ac:dyDescent="0.25">
      <c r="A10" s="12"/>
      <c r="B10" s="24" t="s">
        <v>527</v>
      </c>
      <c r="C10" s="23"/>
      <c r="D10" s="24"/>
      <c r="E10" s="30">
        <v>27770143</v>
      </c>
      <c r="F10" s="23"/>
      <c r="G10" s="24"/>
      <c r="H10" s="30">
        <v>457435</v>
      </c>
      <c r="I10" s="23"/>
      <c r="J10" s="24"/>
      <c r="K10" s="30">
        <v>27045561</v>
      </c>
      <c r="L10" s="23"/>
      <c r="M10" s="24"/>
      <c r="N10" s="30">
        <v>457435</v>
      </c>
      <c r="O10" s="23"/>
    </row>
    <row r="11" spans="1:15" x14ac:dyDescent="0.25">
      <c r="A11" s="12"/>
      <c r="B11" s="26"/>
      <c r="C11" s="27"/>
      <c r="D11" s="26"/>
      <c r="E11" s="29"/>
      <c r="F11" s="27"/>
      <c r="G11" s="26"/>
      <c r="H11" s="29"/>
      <c r="I11" s="27"/>
      <c r="J11" s="26"/>
      <c r="K11" s="29"/>
      <c r="L11" s="27"/>
      <c r="M11" s="26"/>
      <c r="N11" s="29"/>
      <c r="O11" s="27"/>
    </row>
    <row r="12" spans="1:15" x14ac:dyDescent="0.25">
      <c r="A12" s="12"/>
      <c r="B12" s="24" t="s">
        <v>528</v>
      </c>
      <c r="C12" s="23"/>
      <c r="D12" s="24" t="s">
        <v>218</v>
      </c>
      <c r="E12" s="30">
        <v>2538</v>
      </c>
      <c r="F12" s="23"/>
      <c r="G12" s="24" t="s">
        <v>218</v>
      </c>
      <c r="H12" s="25">
        <v>237</v>
      </c>
      <c r="I12" s="23"/>
      <c r="J12" s="24" t="s">
        <v>218</v>
      </c>
      <c r="K12" s="30">
        <v>2693</v>
      </c>
      <c r="L12" s="23"/>
      <c r="M12" s="24" t="s">
        <v>218</v>
      </c>
      <c r="N12" s="30">
        <v>2942</v>
      </c>
      <c r="O12" s="23"/>
    </row>
    <row r="13" spans="1:15" x14ac:dyDescent="0.25">
      <c r="A13" s="12"/>
      <c r="B13" s="26" t="s">
        <v>529</v>
      </c>
      <c r="C13" s="27"/>
      <c r="D13" s="26" t="s">
        <v>218</v>
      </c>
      <c r="E13" s="29">
        <v>0.09</v>
      </c>
      <c r="F13" s="27"/>
      <c r="G13" s="26" t="s">
        <v>218</v>
      </c>
      <c r="H13" s="29">
        <v>0.52</v>
      </c>
      <c r="I13" s="27"/>
      <c r="J13" s="26" t="s">
        <v>218</v>
      </c>
      <c r="K13" s="29">
        <v>0.1</v>
      </c>
      <c r="L13" s="27"/>
      <c r="M13" s="26" t="s">
        <v>218</v>
      </c>
      <c r="N13" s="29">
        <v>6.43</v>
      </c>
      <c r="O13" s="27"/>
    </row>
    <row r="14" spans="1:15" x14ac:dyDescent="0.25">
      <c r="A14" s="12"/>
      <c r="B14" s="4"/>
    </row>
  </sheetData>
  <mergeCells count="15">
    <mergeCell ref="D9:N9"/>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8.140625" bestFit="1" customWidth="1"/>
  </cols>
  <sheetData>
    <row r="1" spans="1:7" ht="15" customHeight="1" x14ac:dyDescent="0.25">
      <c r="A1" s="7" t="s">
        <v>574</v>
      </c>
      <c r="B1" s="7" t="s">
        <v>575</v>
      </c>
      <c r="C1" s="7"/>
      <c r="D1" s="1"/>
      <c r="E1" s="1"/>
      <c r="F1" s="1"/>
      <c r="G1" s="1"/>
    </row>
    <row r="2" spans="1:7" x14ac:dyDescent="0.25">
      <c r="A2" s="7"/>
      <c r="B2" s="7" t="s">
        <v>576</v>
      </c>
      <c r="C2" s="7" t="s">
        <v>577</v>
      </c>
      <c r="D2" s="7" t="s">
        <v>578</v>
      </c>
      <c r="E2" s="7" t="s">
        <v>579</v>
      </c>
      <c r="F2" s="1" t="s">
        <v>580</v>
      </c>
      <c r="G2" s="1" t="s">
        <v>583</v>
      </c>
    </row>
    <row r="3" spans="1:7" x14ac:dyDescent="0.25">
      <c r="A3" s="7"/>
      <c r="B3" s="7"/>
      <c r="C3" s="7"/>
      <c r="D3" s="7"/>
      <c r="E3" s="7"/>
      <c r="F3" s="1" t="s">
        <v>581</v>
      </c>
      <c r="G3" s="1" t="s">
        <v>581</v>
      </c>
    </row>
    <row r="4" spans="1:7" x14ac:dyDescent="0.25">
      <c r="A4" s="7"/>
      <c r="B4" s="7"/>
      <c r="C4" s="7"/>
      <c r="D4" s="7"/>
      <c r="E4" s="7"/>
      <c r="F4" s="1" t="s">
        <v>582</v>
      </c>
      <c r="G4" s="1" t="s">
        <v>582</v>
      </c>
    </row>
    <row r="5" spans="1:7" ht="30" x14ac:dyDescent="0.25">
      <c r="A5" s="3" t="s">
        <v>584</v>
      </c>
      <c r="B5" s="4" t="s">
        <v>5</v>
      </c>
      <c r="C5" s="4" t="s">
        <v>5</v>
      </c>
      <c r="D5" s="4" t="s">
        <v>5</v>
      </c>
      <c r="E5" s="4" t="s">
        <v>5</v>
      </c>
      <c r="F5" s="4" t="s">
        <v>5</v>
      </c>
      <c r="G5" s="4" t="s">
        <v>5</v>
      </c>
    </row>
    <row r="6" spans="1:7" x14ac:dyDescent="0.25">
      <c r="A6" s="2" t="s">
        <v>585</v>
      </c>
      <c r="B6" s="4" t="s">
        <v>5</v>
      </c>
      <c r="C6" s="4" t="s">
        <v>5</v>
      </c>
      <c r="D6" s="4" t="s">
        <v>5</v>
      </c>
      <c r="E6" s="4" t="s">
        <v>5</v>
      </c>
      <c r="F6" s="214">
        <v>0.11</v>
      </c>
      <c r="G6" s="214">
        <v>0.11</v>
      </c>
    </row>
    <row r="7" spans="1:7" ht="30" x14ac:dyDescent="0.25">
      <c r="A7" s="2" t="s">
        <v>586</v>
      </c>
      <c r="B7" s="4" t="s">
        <v>5</v>
      </c>
      <c r="C7" s="4" t="s">
        <v>5</v>
      </c>
      <c r="D7" s="4" t="s">
        <v>5</v>
      </c>
      <c r="E7" s="4" t="s">
        <v>5</v>
      </c>
      <c r="F7" s="214">
        <v>8.5000000000000006E-2</v>
      </c>
      <c r="G7" s="214">
        <v>8.5000000000000006E-2</v>
      </c>
    </row>
    <row r="8" spans="1:7" x14ac:dyDescent="0.25">
      <c r="A8" s="2" t="s">
        <v>587</v>
      </c>
      <c r="B8" s="4" t="s">
        <v>5</v>
      </c>
      <c r="C8" s="4" t="s">
        <v>5</v>
      </c>
      <c r="D8" s="8">
        <v>1500000</v>
      </c>
      <c r="E8" s="8">
        <v>16500000</v>
      </c>
      <c r="F8" s="4" t="s">
        <v>5</v>
      </c>
      <c r="G8" s="4" t="s">
        <v>5</v>
      </c>
    </row>
    <row r="9" spans="1:7" x14ac:dyDescent="0.25">
      <c r="A9" s="2" t="s">
        <v>588</v>
      </c>
      <c r="B9" s="8">
        <v>550000</v>
      </c>
      <c r="C9" s="8">
        <v>15400000</v>
      </c>
      <c r="D9" s="4" t="s">
        <v>5</v>
      </c>
      <c r="E9" s="4" t="s">
        <v>5</v>
      </c>
      <c r="F9" s="4" t="s">
        <v>5</v>
      </c>
      <c r="G9" s="4" t="s">
        <v>5</v>
      </c>
    </row>
  </sheetData>
  <mergeCells count="6">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42578125" customWidth="1"/>
    <col min="3" max="3" width="6.42578125" customWidth="1"/>
    <col min="4" max="4" width="24.28515625" customWidth="1"/>
    <col min="5" max="5" width="7.5703125" customWidth="1"/>
  </cols>
  <sheetData>
    <row r="1" spans="1:5" ht="15" customHeight="1" x14ac:dyDescent="0.25">
      <c r="A1" s="1" t="s">
        <v>589</v>
      </c>
      <c r="B1" s="7" t="s">
        <v>1</v>
      </c>
      <c r="C1" s="7"/>
      <c r="D1" s="7" t="s">
        <v>590</v>
      </c>
      <c r="E1" s="7"/>
    </row>
    <row r="2" spans="1:5" ht="30" x14ac:dyDescent="0.25">
      <c r="A2" s="1" t="s">
        <v>27</v>
      </c>
      <c r="B2" s="7" t="s">
        <v>2</v>
      </c>
      <c r="C2" s="7"/>
      <c r="D2" s="7" t="s">
        <v>28</v>
      </c>
      <c r="E2" s="7"/>
    </row>
    <row r="3" spans="1:5" ht="30" x14ac:dyDescent="0.25">
      <c r="A3" s="3" t="s">
        <v>591</v>
      </c>
      <c r="B3" s="4" t="s">
        <v>5</v>
      </c>
      <c r="C3" s="4"/>
      <c r="D3" s="4" t="s">
        <v>5</v>
      </c>
      <c r="E3" s="4"/>
    </row>
    <row r="4" spans="1:5" x14ac:dyDescent="0.25">
      <c r="A4" s="2" t="s">
        <v>592</v>
      </c>
      <c r="B4" s="8">
        <v>137915</v>
      </c>
      <c r="C4" s="4"/>
      <c r="D4" s="8">
        <v>69235</v>
      </c>
      <c r="E4" s="4"/>
    </row>
    <row r="5" spans="1:5" x14ac:dyDescent="0.25">
      <c r="A5" s="2" t="s">
        <v>593</v>
      </c>
      <c r="B5" s="4">
        <v>990</v>
      </c>
      <c r="C5" s="4"/>
      <c r="D5" s="4">
        <v>759</v>
      </c>
      <c r="E5" s="4"/>
    </row>
    <row r="6" spans="1:5" x14ac:dyDescent="0.25">
      <c r="A6" s="2" t="s">
        <v>594</v>
      </c>
      <c r="B6" s="5">
        <v>-1231</v>
      </c>
      <c r="C6" s="4"/>
      <c r="D6" s="5">
        <v>-2314</v>
      </c>
      <c r="E6" s="4"/>
    </row>
    <row r="7" spans="1:5" x14ac:dyDescent="0.25">
      <c r="A7" s="2" t="s">
        <v>595</v>
      </c>
      <c r="B7" s="5">
        <v>137674</v>
      </c>
      <c r="C7" s="4"/>
      <c r="D7" s="5">
        <v>67680</v>
      </c>
      <c r="E7" s="4"/>
    </row>
    <row r="8" spans="1:5" x14ac:dyDescent="0.25">
      <c r="A8" s="2" t="s">
        <v>596</v>
      </c>
      <c r="B8" s="4" t="s">
        <v>5</v>
      </c>
      <c r="C8" s="4"/>
      <c r="D8" s="4" t="s">
        <v>5</v>
      </c>
      <c r="E8" s="4"/>
    </row>
    <row r="9" spans="1:5" ht="30" x14ac:dyDescent="0.25">
      <c r="A9" s="3" t="s">
        <v>591</v>
      </c>
      <c r="B9" s="4" t="s">
        <v>5</v>
      </c>
      <c r="C9" s="4"/>
      <c r="D9" s="4" t="s">
        <v>5</v>
      </c>
      <c r="E9" s="4"/>
    </row>
    <row r="10" spans="1:5" x14ac:dyDescent="0.25">
      <c r="A10" s="2" t="s">
        <v>592</v>
      </c>
      <c r="B10" s="5">
        <v>113155</v>
      </c>
      <c r="C10" s="4"/>
      <c r="D10" s="5">
        <v>67392</v>
      </c>
      <c r="E10" s="4"/>
    </row>
    <row r="11" spans="1:5" x14ac:dyDescent="0.25">
      <c r="A11" s="2" t="s">
        <v>593</v>
      </c>
      <c r="B11" s="4">
        <v>196</v>
      </c>
      <c r="C11" s="4"/>
      <c r="D11" s="4">
        <v>84</v>
      </c>
      <c r="E11" s="4"/>
    </row>
    <row r="12" spans="1:5" x14ac:dyDescent="0.25">
      <c r="A12" s="2" t="s">
        <v>594</v>
      </c>
      <c r="B12" s="5">
        <v>-1196</v>
      </c>
      <c r="C12" s="4"/>
      <c r="D12" s="5">
        <v>-2307</v>
      </c>
      <c r="E12" s="4"/>
    </row>
    <row r="13" spans="1:5" x14ac:dyDescent="0.25">
      <c r="A13" s="2" t="s">
        <v>595</v>
      </c>
      <c r="B13" s="5">
        <v>112155</v>
      </c>
      <c r="C13" s="4"/>
      <c r="D13" s="5">
        <v>65169</v>
      </c>
      <c r="E13" s="4"/>
    </row>
    <row r="14" spans="1:5" x14ac:dyDescent="0.25">
      <c r="A14" s="2" t="s">
        <v>597</v>
      </c>
      <c r="B14" s="4" t="s">
        <v>5</v>
      </c>
      <c r="C14" s="4"/>
      <c r="D14" s="4" t="s">
        <v>5</v>
      </c>
      <c r="E14" s="4"/>
    </row>
    <row r="15" spans="1:5" ht="30" x14ac:dyDescent="0.25">
      <c r="A15" s="3" t="s">
        <v>591</v>
      </c>
      <c r="B15" s="4" t="s">
        <v>5</v>
      </c>
      <c r="C15" s="4"/>
      <c r="D15" s="4" t="s">
        <v>5</v>
      </c>
      <c r="E15" s="4"/>
    </row>
    <row r="16" spans="1:5" x14ac:dyDescent="0.25">
      <c r="A16" s="2" t="s">
        <v>592</v>
      </c>
      <c r="B16" s="5">
        <v>23123</v>
      </c>
      <c r="C16" s="4"/>
      <c r="D16" s="4" t="s">
        <v>5</v>
      </c>
      <c r="E16" s="4"/>
    </row>
    <row r="17" spans="1:5" x14ac:dyDescent="0.25">
      <c r="A17" s="2" t="s">
        <v>593</v>
      </c>
      <c r="B17" s="4">
        <v>5</v>
      </c>
      <c r="C17" s="4"/>
      <c r="D17" s="4" t="s">
        <v>5</v>
      </c>
      <c r="E17" s="4"/>
    </row>
    <row r="18" spans="1:5" x14ac:dyDescent="0.25">
      <c r="A18" s="2" t="s">
        <v>594</v>
      </c>
      <c r="B18" s="4">
        <v>-35</v>
      </c>
      <c r="C18" s="4"/>
      <c r="D18" s="4" t="s">
        <v>5</v>
      </c>
      <c r="E18" s="4"/>
    </row>
    <row r="19" spans="1:5" x14ac:dyDescent="0.25">
      <c r="A19" s="2" t="s">
        <v>595</v>
      </c>
      <c r="B19" s="5">
        <v>23093</v>
      </c>
      <c r="C19" s="4"/>
      <c r="D19" s="4" t="s">
        <v>5</v>
      </c>
      <c r="E19" s="4"/>
    </row>
    <row r="20" spans="1:5" ht="30" x14ac:dyDescent="0.25">
      <c r="A20" s="2" t="s">
        <v>598</v>
      </c>
      <c r="B20" s="4" t="s">
        <v>5</v>
      </c>
      <c r="C20" s="4"/>
      <c r="D20" s="4" t="s">
        <v>5</v>
      </c>
      <c r="E20" s="4"/>
    </row>
    <row r="21" spans="1:5" ht="30" x14ac:dyDescent="0.25">
      <c r="A21" s="3" t="s">
        <v>591</v>
      </c>
      <c r="B21" s="4" t="s">
        <v>5</v>
      </c>
      <c r="C21" s="4"/>
      <c r="D21" s="4" t="s">
        <v>5</v>
      </c>
      <c r="E21" s="4"/>
    </row>
    <row r="22" spans="1:5" x14ac:dyDescent="0.25">
      <c r="A22" s="2" t="s">
        <v>592</v>
      </c>
      <c r="B22" s="5">
        <v>1588</v>
      </c>
      <c r="C22" s="4"/>
      <c r="D22" s="5">
        <v>1794</v>
      </c>
      <c r="E22" s="4"/>
    </row>
    <row r="23" spans="1:5" x14ac:dyDescent="0.25">
      <c r="A23" s="2" t="s">
        <v>593</v>
      </c>
      <c r="B23" s="4">
        <v>21</v>
      </c>
      <c r="C23" s="4"/>
      <c r="D23" s="4">
        <v>7</v>
      </c>
      <c r="E23" s="4"/>
    </row>
    <row r="24" spans="1:5" x14ac:dyDescent="0.25">
      <c r="A24" s="2" t="s">
        <v>594</v>
      </c>
      <c r="B24" s="4">
        <v>0</v>
      </c>
      <c r="C24" s="4"/>
      <c r="D24" s="4">
        <v>-7</v>
      </c>
      <c r="E24" s="4"/>
    </row>
    <row r="25" spans="1:5" x14ac:dyDescent="0.25">
      <c r="A25" s="2" t="s">
        <v>595</v>
      </c>
      <c r="B25" s="5">
        <v>1609</v>
      </c>
      <c r="C25" s="4"/>
      <c r="D25" s="5">
        <v>1794</v>
      </c>
      <c r="E25" s="4"/>
    </row>
    <row r="26" spans="1:5" x14ac:dyDescent="0.25">
      <c r="A26" s="2" t="s">
        <v>599</v>
      </c>
      <c r="B26" s="4" t="s">
        <v>5</v>
      </c>
      <c r="C26" s="4"/>
      <c r="D26" s="4" t="s">
        <v>5</v>
      </c>
      <c r="E26" s="4"/>
    </row>
    <row r="27" spans="1:5" ht="30" x14ac:dyDescent="0.25">
      <c r="A27" s="3" t="s">
        <v>591</v>
      </c>
      <c r="B27" s="4" t="s">
        <v>5</v>
      </c>
      <c r="C27" s="4"/>
      <c r="D27" s="4" t="s">
        <v>5</v>
      </c>
      <c r="E27" s="4"/>
    </row>
    <row r="28" spans="1:5" ht="17.25" x14ac:dyDescent="0.25">
      <c r="A28" s="2" t="s">
        <v>592</v>
      </c>
      <c r="B28" s="4">
        <v>49</v>
      </c>
      <c r="C28" s="215" t="s">
        <v>600</v>
      </c>
      <c r="D28" s="4">
        <v>49</v>
      </c>
      <c r="E28" s="215" t="s">
        <v>600</v>
      </c>
    </row>
    <row r="29" spans="1:5" ht="17.25" x14ac:dyDescent="0.25">
      <c r="A29" s="2" t="s">
        <v>593</v>
      </c>
      <c r="B29" s="4">
        <v>768</v>
      </c>
      <c r="C29" s="215" t="s">
        <v>600</v>
      </c>
      <c r="D29" s="4">
        <v>668</v>
      </c>
      <c r="E29" s="215" t="s">
        <v>600</v>
      </c>
    </row>
    <row r="30" spans="1:5" ht="17.25" x14ac:dyDescent="0.25">
      <c r="A30" s="2" t="s">
        <v>594</v>
      </c>
      <c r="B30" s="4">
        <v>0</v>
      </c>
      <c r="C30" s="215" t="s">
        <v>600</v>
      </c>
      <c r="D30" s="4">
        <v>0</v>
      </c>
      <c r="E30" s="215" t="s">
        <v>600</v>
      </c>
    </row>
    <row r="31" spans="1:5" ht="17.25" x14ac:dyDescent="0.25">
      <c r="A31" s="2" t="s">
        <v>595</v>
      </c>
      <c r="B31" s="8">
        <v>817</v>
      </c>
      <c r="C31" s="215" t="s">
        <v>600</v>
      </c>
      <c r="D31" s="8">
        <v>717</v>
      </c>
      <c r="E31" s="215" t="s">
        <v>600</v>
      </c>
    </row>
    <row r="32" spans="1:5" x14ac:dyDescent="0.25">
      <c r="A32" s="14"/>
      <c r="B32" s="14"/>
      <c r="C32" s="14"/>
      <c r="D32" s="14"/>
      <c r="E32" s="14"/>
    </row>
    <row r="33" spans="1:5" ht="15" customHeight="1" x14ac:dyDescent="0.25">
      <c r="A33" s="2" t="s">
        <v>600</v>
      </c>
      <c r="B33" s="12" t="s">
        <v>601</v>
      </c>
      <c r="C33" s="12"/>
      <c r="D33" s="12"/>
      <c r="E33" s="12"/>
    </row>
  </sheetData>
  <mergeCells count="6">
    <mergeCell ref="B1:C1"/>
    <mergeCell ref="D1:E1"/>
    <mergeCell ref="B2:C2"/>
    <mergeCell ref="D2:E2"/>
    <mergeCell ref="A32:E32"/>
    <mergeCell ref="B33:E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2</v>
      </c>
      <c r="B1" s="1" t="s">
        <v>1</v>
      </c>
      <c r="C1" s="1" t="s">
        <v>590</v>
      </c>
    </row>
    <row r="2" spans="1:3" ht="30" x14ac:dyDescent="0.25">
      <c r="A2" s="1" t="s">
        <v>27</v>
      </c>
      <c r="B2" s="1" t="s">
        <v>2</v>
      </c>
      <c r="C2" s="1" t="s">
        <v>28</v>
      </c>
    </row>
    <row r="3" spans="1:3" ht="30" x14ac:dyDescent="0.25">
      <c r="A3" s="3" t="s">
        <v>591</v>
      </c>
      <c r="B3" s="4" t="s">
        <v>5</v>
      </c>
      <c r="C3" s="4" t="s">
        <v>5</v>
      </c>
    </row>
    <row r="4" spans="1:3" x14ac:dyDescent="0.25">
      <c r="A4" s="2" t="s">
        <v>603</v>
      </c>
      <c r="B4" s="8">
        <v>-392</v>
      </c>
      <c r="C4" s="8">
        <v>-2100</v>
      </c>
    </row>
    <row r="5" spans="1:3" x14ac:dyDescent="0.25">
      <c r="A5" s="2" t="s">
        <v>604</v>
      </c>
      <c r="B5" s="5">
        <v>68024</v>
      </c>
      <c r="C5" s="5">
        <v>52800</v>
      </c>
    </row>
    <row r="6" spans="1:3" x14ac:dyDescent="0.25">
      <c r="A6" s="2" t="s">
        <v>605</v>
      </c>
      <c r="B6" s="4">
        <v>-839</v>
      </c>
      <c r="C6" s="4">
        <v>-214</v>
      </c>
    </row>
    <row r="7" spans="1:3" x14ac:dyDescent="0.25">
      <c r="A7" s="2" t="s">
        <v>606</v>
      </c>
      <c r="B7" s="5">
        <v>32002</v>
      </c>
      <c r="C7" s="5">
        <v>3537</v>
      </c>
    </row>
    <row r="8" spans="1:3" x14ac:dyDescent="0.25">
      <c r="A8" s="2" t="s">
        <v>607</v>
      </c>
      <c r="B8" s="5">
        <v>-1231</v>
      </c>
      <c r="C8" s="5">
        <v>-2314</v>
      </c>
    </row>
    <row r="9" spans="1:3" x14ac:dyDescent="0.25">
      <c r="A9" s="2" t="s">
        <v>608</v>
      </c>
      <c r="B9" s="5">
        <v>100026</v>
      </c>
      <c r="C9" s="5">
        <v>56337</v>
      </c>
    </row>
    <row r="10" spans="1:3" x14ac:dyDescent="0.25">
      <c r="A10" s="2" t="s">
        <v>596</v>
      </c>
      <c r="B10" s="4" t="s">
        <v>5</v>
      </c>
      <c r="C10" s="4" t="s">
        <v>5</v>
      </c>
    </row>
    <row r="11" spans="1:3" ht="30" x14ac:dyDescent="0.25">
      <c r="A11" s="3" t="s">
        <v>591</v>
      </c>
      <c r="B11" s="4" t="s">
        <v>5</v>
      </c>
      <c r="C11" s="4" t="s">
        <v>5</v>
      </c>
    </row>
    <row r="12" spans="1:3" x14ac:dyDescent="0.25">
      <c r="A12" s="2" t="s">
        <v>603</v>
      </c>
      <c r="B12" s="4">
        <v>-357</v>
      </c>
      <c r="C12" s="5">
        <v>-2093</v>
      </c>
    </row>
    <row r="13" spans="1:3" x14ac:dyDescent="0.25">
      <c r="A13" s="2" t="s">
        <v>604</v>
      </c>
      <c r="B13" s="5">
        <v>52961</v>
      </c>
      <c r="C13" s="5">
        <v>52020</v>
      </c>
    </row>
    <row r="14" spans="1:3" x14ac:dyDescent="0.25">
      <c r="A14" s="2" t="s">
        <v>605</v>
      </c>
      <c r="B14" s="4">
        <v>-839</v>
      </c>
      <c r="C14" s="4">
        <v>-214</v>
      </c>
    </row>
    <row r="15" spans="1:3" x14ac:dyDescent="0.25">
      <c r="A15" s="2" t="s">
        <v>606</v>
      </c>
      <c r="B15" s="5">
        <v>32002</v>
      </c>
      <c r="C15" s="5">
        <v>3537</v>
      </c>
    </row>
    <row r="16" spans="1:3" x14ac:dyDescent="0.25">
      <c r="A16" s="2" t="s">
        <v>607</v>
      </c>
      <c r="B16" s="5">
        <v>-1196</v>
      </c>
      <c r="C16" s="5">
        <v>-2307</v>
      </c>
    </row>
    <row r="17" spans="1:3" x14ac:dyDescent="0.25">
      <c r="A17" s="2" t="s">
        <v>608</v>
      </c>
      <c r="B17" s="5">
        <v>84963</v>
      </c>
      <c r="C17" s="5">
        <v>55557</v>
      </c>
    </row>
    <row r="18" spans="1:3" ht="30" x14ac:dyDescent="0.25">
      <c r="A18" s="2" t="s">
        <v>598</v>
      </c>
      <c r="B18" s="4" t="s">
        <v>5</v>
      </c>
      <c r="C18" s="4" t="s">
        <v>5</v>
      </c>
    </row>
    <row r="19" spans="1:3" ht="30" x14ac:dyDescent="0.25">
      <c r="A19" s="3" t="s">
        <v>591</v>
      </c>
      <c r="B19" s="4" t="s">
        <v>5</v>
      </c>
      <c r="C19" s="4" t="s">
        <v>5</v>
      </c>
    </row>
    <row r="20" spans="1:3" x14ac:dyDescent="0.25">
      <c r="A20" s="2" t="s">
        <v>603</v>
      </c>
      <c r="B20" s="4" t="s">
        <v>5</v>
      </c>
      <c r="C20" s="4">
        <v>-7</v>
      </c>
    </row>
    <row r="21" spans="1:3" x14ac:dyDescent="0.25">
      <c r="A21" s="2" t="s">
        <v>604</v>
      </c>
      <c r="B21" s="4" t="s">
        <v>5</v>
      </c>
      <c r="C21" s="4">
        <v>780</v>
      </c>
    </row>
    <row r="22" spans="1:3" x14ac:dyDescent="0.25">
      <c r="A22" s="2" t="s">
        <v>605</v>
      </c>
      <c r="B22" s="4" t="s">
        <v>5</v>
      </c>
      <c r="C22" s="4">
        <v>0</v>
      </c>
    </row>
    <row r="23" spans="1:3" x14ac:dyDescent="0.25">
      <c r="A23" s="2" t="s">
        <v>606</v>
      </c>
      <c r="B23" s="4" t="s">
        <v>5</v>
      </c>
      <c r="C23" s="4">
        <v>0</v>
      </c>
    </row>
    <row r="24" spans="1:3" x14ac:dyDescent="0.25">
      <c r="A24" s="2" t="s">
        <v>607</v>
      </c>
      <c r="B24" s="4" t="s">
        <v>5</v>
      </c>
      <c r="C24" s="4">
        <v>-7</v>
      </c>
    </row>
    <row r="25" spans="1:3" x14ac:dyDescent="0.25">
      <c r="A25" s="2" t="s">
        <v>608</v>
      </c>
      <c r="B25" s="4" t="s">
        <v>5</v>
      </c>
      <c r="C25" s="4">
        <v>780</v>
      </c>
    </row>
    <row r="26" spans="1:3" x14ac:dyDescent="0.25">
      <c r="A26" s="2" t="s">
        <v>597</v>
      </c>
      <c r="B26" s="4" t="s">
        <v>5</v>
      </c>
      <c r="C26" s="4" t="s">
        <v>5</v>
      </c>
    </row>
    <row r="27" spans="1:3" ht="30" x14ac:dyDescent="0.25">
      <c r="A27" s="3" t="s">
        <v>591</v>
      </c>
      <c r="B27" s="4" t="s">
        <v>5</v>
      </c>
      <c r="C27" s="4" t="s">
        <v>5</v>
      </c>
    </row>
    <row r="28" spans="1:3" x14ac:dyDescent="0.25">
      <c r="A28" s="2" t="s">
        <v>603</v>
      </c>
      <c r="B28" s="4">
        <v>-35</v>
      </c>
      <c r="C28" s="4" t="s">
        <v>5</v>
      </c>
    </row>
    <row r="29" spans="1:3" x14ac:dyDescent="0.25">
      <c r="A29" s="2" t="s">
        <v>604</v>
      </c>
      <c r="B29" s="5">
        <v>15063</v>
      </c>
      <c r="C29" s="4" t="s">
        <v>5</v>
      </c>
    </row>
    <row r="30" spans="1:3" x14ac:dyDescent="0.25">
      <c r="A30" s="2" t="s">
        <v>605</v>
      </c>
      <c r="B30" s="4">
        <v>0</v>
      </c>
      <c r="C30" s="4" t="s">
        <v>5</v>
      </c>
    </row>
    <row r="31" spans="1:3" x14ac:dyDescent="0.25">
      <c r="A31" s="2" t="s">
        <v>606</v>
      </c>
      <c r="B31" s="4">
        <v>0</v>
      </c>
      <c r="C31" s="4" t="s">
        <v>5</v>
      </c>
    </row>
    <row r="32" spans="1:3" x14ac:dyDescent="0.25">
      <c r="A32" s="2" t="s">
        <v>607</v>
      </c>
      <c r="B32" s="4">
        <v>-35</v>
      </c>
      <c r="C32" s="4" t="s">
        <v>5</v>
      </c>
    </row>
    <row r="33" spans="1:3" x14ac:dyDescent="0.25">
      <c r="A33" s="2" t="s">
        <v>608</v>
      </c>
      <c r="B33" s="8">
        <v>15063</v>
      </c>
      <c r="C33"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9</v>
      </c>
      <c r="B1" s="1" t="s">
        <v>1</v>
      </c>
      <c r="C1" s="1" t="s">
        <v>590</v>
      </c>
    </row>
    <row r="2" spans="1:3" ht="30" x14ac:dyDescent="0.25">
      <c r="A2" s="1" t="s">
        <v>27</v>
      </c>
      <c r="B2" s="1" t="s">
        <v>2</v>
      </c>
      <c r="C2" s="1" t="s">
        <v>28</v>
      </c>
    </row>
    <row r="3" spans="1:3" x14ac:dyDescent="0.25">
      <c r="A3" s="3" t="s">
        <v>610</v>
      </c>
      <c r="B3" s="4" t="s">
        <v>5</v>
      </c>
      <c r="C3" s="4" t="s">
        <v>5</v>
      </c>
    </row>
    <row r="4" spans="1:3" x14ac:dyDescent="0.25">
      <c r="A4" s="2" t="s">
        <v>243</v>
      </c>
      <c r="B4" s="8">
        <v>32002</v>
      </c>
      <c r="C4" s="8">
        <v>3537</v>
      </c>
    </row>
    <row r="5" spans="1:3" x14ac:dyDescent="0.25">
      <c r="A5" s="2" t="s">
        <v>244</v>
      </c>
      <c r="B5" s="4">
        <v>839</v>
      </c>
      <c r="C5" s="4">
        <v>214</v>
      </c>
    </row>
    <row r="6" spans="1:3" x14ac:dyDescent="0.25">
      <c r="A6" s="2" t="s">
        <v>596</v>
      </c>
      <c r="B6" s="4" t="s">
        <v>5</v>
      </c>
      <c r="C6" s="4" t="s">
        <v>5</v>
      </c>
    </row>
    <row r="7" spans="1:3" x14ac:dyDescent="0.25">
      <c r="A7" s="3" t="s">
        <v>610</v>
      </c>
      <c r="B7" s="4" t="s">
        <v>5</v>
      </c>
      <c r="C7" s="4" t="s">
        <v>5</v>
      </c>
    </row>
    <row r="8" spans="1:3" x14ac:dyDescent="0.25">
      <c r="A8" s="2" t="s">
        <v>240</v>
      </c>
      <c r="B8" s="5">
        <v>1363</v>
      </c>
      <c r="C8" s="5">
        <v>1632</v>
      </c>
    </row>
    <row r="9" spans="1:3" x14ac:dyDescent="0.25">
      <c r="A9" s="2" t="s">
        <v>242</v>
      </c>
      <c r="B9" s="5">
        <v>1204</v>
      </c>
      <c r="C9" s="5">
        <v>1454</v>
      </c>
    </row>
    <row r="10" spans="1:3" x14ac:dyDescent="0.25">
      <c r="A10" s="2" t="s">
        <v>243</v>
      </c>
      <c r="B10" s="5">
        <v>32002</v>
      </c>
      <c r="C10" s="5">
        <v>3537</v>
      </c>
    </row>
    <row r="11" spans="1:3" x14ac:dyDescent="0.25">
      <c r="A11" s="2" t="s">
        <v>244</v>
      </c>
      <c r="B11" s="8">
        <v>839</v>
      </c>
      <c r="C11" s="8">
        <v>214</v>
      </c>
    </row>
    <row r="12" spans="1:3" x14ac:dyDescent="0.25">
      <c r="A12" s="2" t="s">
        <v>611</v>
      </c>
      <c r="B12" s="214">
        <v>1</v>
      </c>
      <c r="C12" s="214">
        <v>1</v>
      </c>
    </row>
    <row r="13" spans="1:3" x14ac:dyDescent="0.25">
      <c r="A13" s="2" t="s">
        <v>612</v>
      </c>
      <c r="B13" s="214">
        <v>0.88329999999999997</v>
      </c>
      <c r="C13" s="214">
        <v>0.89090000000000003</v>
      </c>
    </row>
    <row r="14" spans="1:3" x14ac:dyDescent="0.25">
      <c r="A14" s="2" t="s">
        <v>613</v>
      </c>
      <c r="B14" s="214">
        <v>0.94420000000000004</v>
      </c>
      <c r="C14" s="214">
        <v>0.89090000000000003</v>
      </c>
    </row>
    <row r="15" spans="1:3" x14ac:dyDescent="0.25">
      <c r="A15" s="2" t="s">
        <v>614</v>
      </c>
      <c r="B15" s="214">
        <v>6.0900000000000003E-2</v>
      </c>
      <c r="C15" s="21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1" t="s">
        <v>2</v>
      </c>
      <c r="C1" s="1" t="s">
        <v>28</v>
      </c>
    </row>
    <row r="2" spans="1:3" x14ac:dyDescent="0.25">
      <c r="A2" s="2" t="s">
        <v>616</v>
      </c>
      <c r="B2" s="4" t="s">
        <v>5</v>
      </c>
      <c r="C2" s="4" t="s">
        <v>5</v>
      </c>
    </row>
    <row r="3" spans="1:3" x14ac:dyDescent="0.25">
      <c r="A3" s="3" t="s">
        <v>610</v>
      </c>
      <c r="B3" s="4" t="s">
        <v>5</v>
      </c>
      <c r="C3" s="4" t="s">
        <v>5</v>
      </c>
    </row>
    <row r="4" spans="1:3" ht="30" x14ac:dyDescent="0.25">
      <c r="A4" s="2" t="s">
        <v>617</v>
      </c>
      <c r="B4" s="214">
        <v>0.7</v>
      </c>
      <c r="C4" s="214">
        <v>0.7</v>
      </c>
    </row>
    <row r="5" spans="1:3" x14ac:dyDescent="0.25">
      <c r="A5" s="2" t="s">
        <v>618</v>
      </c>
      <c r="B5" s="4" t="s">
        <v>5</v>
      </c>
      <c r="C5" s="4" t="s">
        <v>5</v>
      </c>
    </row>
    <row r="6" spans="1:3" x14ac:dyDescent="0.25">
      <c r="A6" s="3" t="s">
        <v>610</v>
      </c>
      <c r="B6" s="4" t="s">
        <v>5</v>
      </c>
      <c r="C6" s="4" t="s">
        <v>5</v>
      </c>
    </row>
    <row r="7" spans="1:3" ht="30" x14ac:dyDescent="0.25">
      <c r="A7" s="2" t="s">
        <v>617</v>
      </c>
      <c r="B7" s="214">
        <v>0.04</v>
      </c>
      <c r="C7" s="214">
        <v>0.03</v>
      </c>
    </row>
    <row r="8" spans="1:3" x14ac:dyDescent="0.25">
      <c r="A8" s="2" t="s">
        <v>619</v>
      </c>
      <c r="B8" s="4" t="s">
        <v>5</v>
      </c>
      <c r="C8" s="4" t="s">
        <v>5</v>
      </c>
    </row>
    <row r="9" spans="1:3" x14ac:dyDescent="0.25">
      <c r="A9" s="3" t="s">
        <v>610</v>
      </c>
      <c r="B9" s="4" t="s">
        <v>5</v>
      </c>
      <c r="C9" s="4" t="s">
        <v>5</v>
      </c>
    </row>
    <row r="10" spans="1:3" ht="30" x14ac:dyDescent="0.25">
      <c r="A10" s="2" t="s">
        <v>617</v>
      </c>
      <c r="B10" s="214">
        <v>0.26</v>
      </c>
      <c r="C10" s="214">
        <v>0.27</v>
      </c>
    </row>
    <row r="11" spans="1:3" x14ac:dyDescent="0.25">
      <c r="A11" s="2" t="s">
        <v>596</v>
      </c>
      <c r="B11" s="4" t="s">
        <v>5</v>
      </c>
      <c r="C11" s="4" t="s">
        <v>5</v>
      </c>
    </row>
    <row r="12" spans="1:3" x14ac:dyDescent="0.25">
      <c r="A12" s="3" t="s">
        <v>610</v>
      </c>
      <c r="B12" s="4" t="s">
        <v>5</v>
      </c>
      <c r="C12" s="4" t="s">
        <v>5</v>
      </c>
    </row>
    <row r="13" spans="1:3" ht="30" x14ac:dyDescent="0.25">
      <c r="A13" s="2" t="s">
        <v>246</v>
      </c>
      <c r="B13" s="4">
        <v>736</v>
      </c>
      <c r="C13" s="4">
        <v>737</v>
      </c>
    </row>
    <row r="14" spans="1:3" x14ac:dyDescent="0.25">
      <c r="A14" s="2" t="s">
        <v>251</v>
      </c>
      <c r="B14" s="214">
        <v>5.5800000000000002E-2</v>
      </c>
      <c r="C14" s="214">
        <v>1.44E-2</v>
      </c>
    </row>
    <row r="15" spans="1:3" x14ac:dyDescent="0.25">
      <c r="A15" s="2" t="s">
        <v>252</v>
      </c>
      <c r="B15" s="214">
        <v>1.7600000000000001E-2</v>
      </c>
      <c r="C15" s="214">
        <v>3.44E-2</v>
      </c>
    </row>
    <row r="16" spans="1:3" x14ac:dyDescent="0.25">
      <c r="A16" s="2" t="s">
        <v>253</v>
      </c>
      <c r="B16" s="214">
        <v>1.3599999999999999E-2</v>
      </c>
      <c r="C16" s="214">
        <v>6.0100000000000001E-2</v>
      </c>
    </row>
    <row r="17" spans="1:3" x14ac:dyDescent="0.25">
      <c r="A17" s="2" t="s">
        <v>254</v>
      </c>
      <c r="B17" s="214">
        <v>0.11749999999999999</v>
      </c>
      <c r="C17" s="214">
        <v>3.78E-2</v>
      </c>
    </row>
    <row r="18" spans="1:3" x14ac:dyDescent="0.25">
      <c r="A18" s="2" t="s">
        <v>255</v>
      </c>
      <c r="B18" s="214">
        <v>0</v>
      </c>
      <c r="C18" s="21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2" t="s">
        <v>69</v>
      </c>
      <c r="B2" s="8">
        <v>0</v>
      </c>
      <c r="C2" s="8">
        <v>0</v>
      </c>
    </row>
    <row r="3" spans="1:3" x14ac:dyDescent="0.25">
      <c r="A3" s="2" t="s">
        <v>70</v>
      </c>
      <c r="B3" s="5">
        <v>40000000</v>
      </c>
      <c r="C3" s="5">
        <v>11000000</v>
      </c>
    </row>
    <row r="4" spans="1:3" x14ac:dyDescent="0.25">
      <c r="A4" s="2" t="s">
        <v>71</v>
      </c>
      <c r="B4" s="5">
        <v>27770143</v>
      </c>
      <c r="C4" s="5">
        <v>455115</v>
      </c>
    </row>
    <row r="5" spans="1:3" x14ac:dyDescent="0.25">
      <c r="A5" s="2" t="s">
        <v>72</v>
      </c>
      <c r="B5" s="5">
        <v>27770143</v>
      </c>
      <c r="C5" s="5">
        <v>455115</v>
      </c>
    </row>
    <row r="6" spans="1:3" x14ac:dyDescent="0.25">
      <c r="A6" s="2" t="s">
        <v>65</v>
      </c>
      <c r="B6" s="4" t="s">
        <v>5</v>
      </c>
      <c r="C6" s="4" t="s">
        <v>5</v>
      </c>
    </row>
    <row r="7" spans="1:3" ht="30" x14ac:dyDescent="0.25">
      <c r="A7" s="2" t="s">
        <v>73</v>
      </c>
      <c r="B7" s="8">
        <v>0</v>
      </c>
      <c r="C7" s="8">
        <v>0</v>
      </c>
    </row>
    <row r="8" spans="1:3" x14ac:dyDescent="0.25">
      <c r="A8" s="2" t="s">
        <v>74</v>
      </c>
      <c r="B8" s="5">
        <v>10000</v>
      </c>
      <c r="C8" s="5">
        <v>10000</v>
      </c>
    </row>
    <row r="9" spans="1:3" x14ac:dyDescent="0.25">
      <c r="A9" s="2" t="s">
        <v>75</v>
      </c>
      <c r="B9" s="4">
        <v>0</v>
      </c>
      <c r="C9" s="4">
        <v>0</v>
      </c>
    </row>
    <row r="10" spans="1:3" x14ac:dyDescent="0.25">
      <c r="A10" s="2" t="s">
        <v>76</v>
      </c>
      <c r="B10" s="4">
        <v>0</v>
      </c>
      <c r="C10" s="4">
        <v>0</v>
      </c>
    </row>
    <row r="11" spans="1:3" x14ac:dyDescent="0.25">
      <c r="A11" s="2" t="s">
        <v>67</v>
      </c>
      <c r="B11" s="4" t="s">
        <v>5</v>
      </c>
      <c r="C11" s="4" t="s">
        <v>5</v>
      </c>
    </row>
    <row r="12" spans="1:3" ht="30" x14ac:dyDescent="0.25">
      <c r="A12" s="2" t="s">
        <v>73</v>
      </c>
      <c r="B12" s="8">
        <v>0</v>
      </c>
      <c r="C12" s="8">
        <v>0</v>
      </c>
    </row>
    <row r="13" spans="1:3" x14ac:dyDescent="0.25">
      <c r="A13" s="2" t="s">
        <v>74</v>
      </c>
      <c r="B13" s="5">
        <v>20000</v>
      </c>
      <c r="C13" s="5">
        <v>20000</v>
      </c>
    </row>
    <row r="14" spans="1:3" x14ac:dyDescent="0.25">
      <c r="A14" s="2" t="s">
        <v>75</v>
      </c>
      <c r="B14" s="4">
        <v>0</v>
      </c>
      <c r="C14" s="5">
        <v>17510</v>
      </c>
    </row>
    <row r="15" spans="1:3" x14ac:dyDescent="0.25">
      <c r="A15" s="2" t="s">
        <v>76</v>
      </c>
      <c r="B15" s="4">
        <v>0</v>
      </c>
      <c r="C15" s="5">
        <v>17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620</v>
      </c>
      <c r="B1" s="7" t="s">
        <v>2</v>
      </c>
      <c r="C1" s="7"/>
      <c r="D1" s="7" t="s">
        <v>28</v>
      </c>
      <c r="E1" s="7"/>
    </row>
    <row r="2" spans="1:5" x14ac:dyDescent="0.25">
      <c r="A2" s="3" t="s">
        <v>610</v>
      </c>
      <c r="B2" s="4" t="s">
        <v>5</v>
      </c>
      <c r="C2" s="4"/>
      <c r="D2" s="4" t="s">
        <v>5</v>
      </c>
      <c r="E2" s="4"/>
    </row>
    <row r="3" spans="1:5" x14ac:dyDescent="0.25">
      <c r="A3" s="2" t="s">
        <v>257</v>
      </c>
      <c r="B3" s="214">
        <v>0.16539999999999999</v>
      </c>
      <c r="C3" s="4"/>
      <c r="D3" s="214">
        <v>0.14269999999999999</v>
      </c>
      <c r="E3" s="4"/>
    </row>
    <row r="4" spans="1:5" x14ac:dyDescent="0.25">
      <c r="A4" s="3" t="s">
        <v>258</v>
      </c>
      <c r="B4" s="4" t="s">
        <v>5</v>
      </c>
      <c r="C4" s="4"/>
      <c r="D4" s="4" t="s">
        <v>5</v>
      </c>
      <c r="E4" s="4"/>
    </row>
    <row r="5" spans="1:5" x14ac:dyDescent="0.25">
      <c r="A5" s="2" t="s">
        <v>259</v>
      </c>
      <c r="B5" s="214">
        <v>8.2400000000000001E-2</v>
      </c>
      <c r="C5" s="4"/>
      <c r="D5" s="214">
        <v>6.5600000000000006E-2</v>
      </c>
      <c r="E5" s="4"/>
    </row>
    <row r="6" spans="1:5" x14ac:dyDescent="0.25">
      <c r="A6" s="2" t="s">
        <v>260</v>
      </c>
      <c r="B6" s="214">
        <v>3.8300000000000001E-2</v>
      </c>
      <c r="C6" s="4"/>
      <c r="D6" s="214">
        <v>3.5499999999999997E-2</v>
      </c>
      <c r="E6" s="4"/>
    </row>
    <row r="7" spans="1:5" ht="45" x14ac:dyDescent="0.25">
      <c r="A7" s="2" t="s">
        <v>621</v>
      </c>
      <c r="B7" s="214">
        <v>0</v>
      </c>
      <c r="C7" s="4"/>
      <c r="D7" s="214">
        <v>0</v>
      </c>
      <c r="E7" s="4"/>
    </row>
    <row r="8" spans="1:5" x14ac:dyDescent="0.25">
      <c r="A8" s="3" t="s">
        <v>262</v>
      </c>
      <c r="B8" s="4" t="s">
        <v>5</v>
      </c>
      <c r="C8" s="4"/>
      <c r="D8" s="4" t="s">
        <v>5</v>
      </c>
      <c r="E8" s="4"/>
    </row>
    <row r="9" spans="1:5" x14ac:dyDescent="0.25">
      <c r="A9" s="2" t="s">
        <v>263</v>
      </c>
      <c r="B9" s="214">
        <v>0.46639999999999998</v>
      </c>
      <c r="C9" s="4"/>
      <c r="D9" s="214">
        <v>0.45079999999999998</v>
      </c>
      <c r="E9" s="4"/>
    </row>
    <row r="10" spans="1:5" ht="30" x14ac:dyDescent="0.25">
      <c r="A10" s="2" t="s">
        <v>264</v>
      </c>
      <c r="B10" s="214">
        <v>3.5000000000000003E-2</v>
      </c>
      <c r="C10" s="4"/>
      <c r="D10" s="214">
        <v>3.5000000000000003E-2</v>
      </c>
      <c r="E10" s="4"/>
    </row>
    <row r="11" spans="1:5" x14ac:dyDescent="0.25">
      <c r="A11" s="2" t="s">
        <v>265</v>
      </c>
      <c r="B11" s="214">
        <v>0.23</v>
      </c>
      <c r="C11" s="4"/>
      <c r="D11" s="214">
        <v>0.23</v>
      </c>
      <c r="E11" s="4"/>
    </row>
    <row r="12" spans="1:5" ht="17.25" x14ac:dyDescent="0.25">
      <c r="A12" s="2" t="s">
        <v>622</v>
      </c>
      <c r="B12" s="214">
        <v>5.5E-2</v>
      </c>
      <c r="C12" s="215" t="s">
        <v>600</v>
      </c>
      <c r="D12" s="214">
        <v>5.5E-2</v>
      </c>
      <c r="E12" s="215" t="s">
        <v>600</v>
      </c>
    </row>
    <row r="13" spans="1:5" ht="45" x14ac:dyDescent="0.25">
      <c r="A13" s="2" t="s">
        <v>267</v>
      </c>
      <c r="B13" s="214">
        <v>5.0000000000000001E-4</v>
      </c>
      <c r="C13" s="4"/>
      <c r="D13" s="214">
        <v>0</v>
      </c>
      <c r="E13" s="4"/>
    </row>
    <row r="14" spans="1:5" x14ac:dyDescent="0.25">
      <c r="A14" s="14"/>
      <c r="B14" s="14"/>
      <c r="C14" s="14"/>
      <c r="D14" s="14"/>
      <c r="E14" s="14"/>
    </row>
    <row r="15" spans="1:5" ht="30" customHeight="1" x14ac:dyDescent="0.25">
      <c r="A15" s="2" t="s">
        <v>600</v>
      </c>
      <c r="B15" s="12" t="s">
        <v>623</v>
      </c>
      <c r="C15" s="12"/>
      <c r="D15" s="12"/>
      <c r="E15" s="12"/>
    </row>
  </sheetData>
  <mergeCells count="4">
    <mergeCell ref="B1:C1"/>
    <mergeCell ref="D1:E1"/>
    <mergeCell ref="A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4</v>
      </c>
      <c r="B1" s="7" t="s">
        <v>2</v>
      </c>
      <c r="C1" s="7" t="s">
        <v>28</v>
      </c>
    </row>
    <row r="2" spans="1:3" ht="30" x14ac:dyDescent="0.25">
      <c r="A2" s="1" t="s">
        <v>27</v>
      </c>
      <c r="B2" s="7"/>
      <c r="C2" s="7"/>
    </row>
    <row r="3" spans="1:3" x14ac:dyDescent="0.25">
      <c r="A3" s="3" t="s">
        <v>610</v>
      </c>
      <c r="B3" s="4" t="s">
        <v>5</v>
      </c>
      <c r="C3" s="4" t="s">
        <v>5</v>
      </c>
    </row>
    <row r="4" spans="1:3" ht="30" x14ac:dyDescent="0.25">
      <c r="A4" s="2" t="s">
        <v>625</v>
      </c>
      <c r="B4" s="8">
        <v>2003</v>
      </c>
      <c r="C4" s="8">
        <v>0</v>
      </c>
    </row>
    <row r="5" spans="1:3" ht="30" x14ac:dyDescent="0.25">
      <c r="A5" s="2" t="s">
        <v>626</v>
      </c>
      <c r="B5" s="5">
        <v>19877</v>
      </c>
      <c r="C5" s="4">
        <v>761</v>
      </c>
    </row>
    <row r="6" spans="1:3" ht="30" x14ac:dyDescent="0.25">
      <c r="A6" s="2" t="s">
        <v>627</v>
      </c>
      <c r="B6" s="5">
        <v>2305</v>
      </c>
      <c r="C6" s="4">
        <v>505</v>
      </c>
    </row>
    <row r="7" spans="1:3" ht="30" x14ac:dyDescent="0.25">
      <c r="A7" s="2" t="s">
        <v>628</v>
      </c>
      <c r="B7" s="4">
        <v>575</v>
      </c>
      <c r="C7" s="4">
        <v>577</v>
      </c>
    </row>
    <row r="8" spans="1:3" ht="30" x14ac:dyDescent="0.25">
      <c r="A8" s="2" t="s">
        <v>629</v>
      </c>
      <c r="B8" s="5">
        <v>24760</v>
      </c>
      <c r="C8" s="5">
        <v>1843</v>
      </c>
    </row>
    <row r="9" spans="1:3" x14ac:dyDescent="0.25">
      <c r="A9" s="2" t="s">
        <v>592</v>
      </c>
      <c r="B9" s="5">
        <v>137915</v>
      </c>
      <c r="C9" s="5">
        <v>69235</v>
      </c>
    </row>
    <row r="10" spans="1:3" x14ac:dyDescent="0.25">
      <c r="A10" s="2" t="s">
        <v>630</v>
      </c>
      <c r="B10" s="5">
        <v>2005</v>
      </c>
      <c r="C10" s="4">
        <v>0</v>
      </c>
    </row>
    <row r="11" spans="1:3" ht="30" x14ac:dyDescent="0.25">
      <c r="A11" s="2" t="s">
        <v>631</v>
      </c>
      <c r="B11" s="5">
        <v>19859</v>
      </c>
      <c r="C11" s="4">
        <v>761</v>
      </c>
    </row>
    <row r="12" spans="1:3" ht="30" x14ac:dyDescent="0.25">
      <c r="A12" s="2" t="s">
        <v>632</v>
      </c>
      <c r="B12" s="5">
        <v>2299</v>
      </c>
      <c r="C12" s="4">
        <v>512</v>
      </c>
    </row>
    <row r="13" spans="1:3" x14ac:dyDescent="0.25">
      <c r="A13" s="2" t="s">
        <v>633</v>
      </c>
      <c r="B13" s="5">
        <v>1356</v>
      </c>
      <c r="C13" s="5">
        <v>1238</v>
      </c>
    </row>
    <row r="14" spans="1:3" ht="45" x14ac:dyDescent="0.25">
      <c r="A14" s="2" t="s">
        <v>634</v>
      </c>
      <c r="B14" s="5">
        <v>25519</v>
      </c>
      <c r="C14" s="5">
        <v>2511</v>
      </c>
    </row>
    <row r="15" spans="1:3" ht="30" x14ac:dyDescent="0.25">
      <c r="A15" s="2" t="s">
        <v>34</v>
      </c>
      <c r="B15" s="5">
        <v>137674</v>
      </c>
      <c r="C15" s="5">
        <v>67680</v>
      </c>
    </row>
    <row r="16" spans="1:3" ht="30" x14ac:dyDescent="0.25">
      <c r="A16" s="2" t="s">
        <v>635</v>
      </c>
      <c r="B16" s="4" t="s">
        <v>5</v>
      </c>
      <c r="C16" s="4" t="s">
        <v>5</v>
      </c>
    </row>
    <row r="17" spans="1:3" x14ac:dyDescent="0.25">
      <c r="A17" s="3" t="s">
        <v>610</v>
      </c>
      <c r="B17" s="4" t="s">
        <v>5</v>
      </c>
      <c r="C17" s="4" t="s">
        <v>5</v>
      </c>
    </row>
    <row r="18" spans="1:3" x14ac:dyDescent="0.25">
      <c r="A18" s="2" t="s">
        <v>592</v>
      </c>
      <c r="B18" s="5">
        <v>113155</v>
      </c>
      <c r="C18" s="5">
        <v>67392</v>
      </c>
    </row>
    <row r="19" spans="1:3" ht="30" x14ac:dyDescent="0.25">
      <c r="A19" s="2" t="s">
        <v>34</v>
      </c>
      <c r="B19" s="8">
        <v>112155</v>
      </c>
      <c r="C19" s="8">
        <v>651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6</v>
      </c>
      <c r="B1" s="7" t="s">
        <v>1</v>
      </c>
      <c r="C1" s="7"/>
      <c r="D1" s="1" t="s">
        <v>590</v>
      </c>
    </row>
    <row r="2" spans="1:4" x14ac:dyDescent="0.25">
      <c r="A2" s="7"/>
      <c r="B2" s="1" t="s">
        <v>2</v>
      </c>
      <c r="C2" s="1" t="s">
        <v>80</v>
      </c>
      <c r="D2" s="1" t="s">
        <v>28</v>
      </c>
    </row>
    <row r="3" spans="1:4" x14ac:dyDescent="0.25">
      <c r="A3" s="3" t="s">
        <v>610</v>
      </c>
      <c r="B3" s="4" t="s">
        <v>5</v>
      </c>
      <c r="C3" s="4" t="s">
        <v>5</v>
      </c>
      <c r="D3" s="4" t="s">
        <v>5</v>
      </c>
    </row>
    <row r="4" spans="1:4" ht="30" x14ac:dyDescent="0.25">
      <c r="A4" s="2" t="s">
        <v>158</v>
      </c>
      <c r="B4" s="8">
        <v>3350000</v>
      </c>
      <c r="C4" s="8">
        <v>3000000</v>
      </c>
      <c r="D4" s="4" t="s">
        <v>5</v>
      </c>
    </row>
    <row r="5" spans="1:4" ht="30" x14ac:dyDescent="0.25">
      <c r="A5" s="2" t="s">
        <v>637</v>
      </c>
      <c r="B5" s="5">
        <v>54700000</v>
      </c>
      <c r="C5" s="4" t="s">
        <v>5</v>
      </c>
      <c r="D5" s="5">
        <v>60800000</v>
      </c>
    </row>
    <row r="6" spans="1:4" x14ac:dyDescent="0.25">
      <c r="A6" s="2" t="s">
        <v>638</v>
      </c>
      <c r="B6" s="214">
        <v>0.05</v>
      </c>
      <c r="C6" s="4" t="s">
        <v>5</v>
      </c>
      <c r="D6" s="4" t="s">
        <v>5</v>
      </c>
    </row>
    <row r="7" spans="1:4" x14ac:dyDescent="0.25">
      <c r="A7" s="2" t="s">
        <v>639</v>
      </c>
      <c r="B7" s="5">
        <v>735000</v>
      </c>
      <c r="C7" s="4" t="s">
        <v>5</v>
      </c>
      <c r="D7" s="5">
        <v>735000</v>
      </c>
    </row>
    <row r="8" spans="1:4" x14ac:dyDescent="0.25">
      <c r="A8" s="2" t="s">
        <v>640</v>
      </c>
      <c r="B8" s="5">
        <v>506000</v>
      </c>
      <c r="C8" s="4" t="s">
        <v>5</v>
      </c>
      <c r="D8" s="5">
        <v>44000</v>
      </c>
    </row>
    <row r="9" spans="1:4" ht="30" x14ac:dyDescent="0.25">
      <c r="A9" s="2" t="s">
        <v>641</v>
      </c>
      <c r="B9" s="5">
        <v>990000</v>
      </c>
      <c r="C9" s="4" t="s">
        <v>5</v>
      </c>
      <c r="D9" s="5">
        <v>759000</v>
      </c>
    </row>
    <row r="10" spans="1:4" ht="30" x14ac:dyDescent="0.25">
      <c r="A10" s="2" t="s">
        <v>642</v>
      </c>
      <c r="B10" s="4" t="s">
        <v>5</v>
      </c>
      <c r="C10" s="4" t="s">
        <v>5</v>
      </c>
      <c r="D10" s="4" t="s">
        <v>5</v>
      </c>
    </row>
    <row r="11" spans="1:4" x14ac:dyDescent="0.25">
      <c r="A11" s="3" t="s">
        <v>610</v>
      </c>
      <c r="B11" s="4" t="s">
        <v>5</v>
      </c>
      <c r="C11" s="4" t="s">
        <v>5</v>
      </c>
      <c r="D11" s="4" t="s">
        <v>5</v>
      </c>
    </row>
    <row r="12" spans="1:4" ht="30" x14ac:dyDescent="0.25">
      <c r="A12" s="2" t="s">
        <v>637</v>
      </c>
      <c r="B12" s="5">
        <v>21100000</v>
      </c>
      <c r="C12" s="4" t="s">
        <v>5</v>
      </c>
      <c r="D12" s="5">
        <v>25500000</v>
      </c>
    </row>
    <row r="13" spans="1:4" x14ac:dyDescent="0.25">
      <c r="A13" s="2" t="s">
        <v>596</v>
      </c>
      <c r="B13" s="4" t="s">
        <v>5</v>
      </c>
      <c r="C13" s="4" t="s">
        <v>5</v>
      </c>
      <c r="D13" s="4" t="s">
        <v>5</v>
      </c>
    </row>
    <row r="14" spans="1:4" x14ac:dyDescent="0.25">
      <c r="A14" s="3" t="s">
        <v>610</v>
      </c>
      <c r="B14" s="4" t="s">
        <v>5</v>
      </c>
      <c r="C14" s="4" t="s">
        <v>5</v>
      </c>
      <c r="D14" s="4" t="s">
        <v>5</v>
      </c>
    </row>
    <row r="15" spans="1:4" ht="30" x14ac:dyDescent="0.25">
      <c r="A15" s="2" t="s">
        <v>641</v>
      </c>
      <c r="B15" s="5">
        <v>196000</v>
      </c>
      <c r="C15" s="4" t="s">
        <v>5</v>
      </c>
      <c r="D15" s="5">
        <v>84000</v>
      </c>
    </row>
    <row r="16" spans="1:4" ht="30" x14ac:dyDescent="0.25">
      <c r="A16" s="2" t="s">
        <v>643</v>
      </c>
      <c r="B16" s="4" t="s">
        <v>5</v>
      </c>
      <c r="C16" s="4" t="s">
        <v>5</v>
      </c>
      <c r="D16" s="4" t="s">
        <v>5</v>
      </c>
    </row>
    <row r="17" spans="1:4" x14ac:dyDescent="0.25">
      <c r="A17" s="3" t="s">
        <v>610</v>
      </c>
      <c r="B17" s="4" t="s">
        <v>5</v>
      </c>
      <c r="C17" s="4" t="s">
        <v>5</v>
      </c>
      <c r="D17" s="4" t="s">
        <v>5</v>
      </c>
    </row>
    <row r="18" spans="1:4" ht="30" x14ac:dyDescent="0.25">
      <c r="A18" s="2" t="s">
        <v>641</v>
      </c>
      <c r="B18" s="8">
        <v>83000</v>
      </c>
      <c r="C18" s="4" t="s">
        <v>5</v>
      </c>
      <c r="D18"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28</v>
      </c>
    </row>
    <row r="2" spans="1:3" ht="30" x14ac:dyDescent="0.25">
      <c r="A2" s="1" t="s">
        <v>27</v>
      </c>
      <c r="B2" s="7"/>
      <c r="C2" s="7"/>
    </row>
    <row r="3" spans="1:3" ht="30" x14ac:dyDescent="0.25">
      <c r="A3" s="3" t="s">
        <v>645</v>
      </c>
      <c r="B3" s="4" t="s">
        <v>5</v>
      </c>
      <c r="C3" s="4" t="s">
        <v>5</v>
      </c>
    </row>
    <row r="4" spans="1:3" x14ac:dyDescent="0.25">
      <c r="A4" s="2" t="s">
        <v>38</v>
      </c>
      <c r="B4" s="8">
        <v>13996</v>
      </c>
      <c r="C4" s="8">
        <v>15019</v>
      </c>
    </row>
    <row r="5" spans="1:3" x14ac:dyDescent="0.25">
      <c r="A5" s="3" t="s">
        <v>292</v>
      </c>
      <c r="B5" s="4" t="s">
        <v>5</v>
      </c>
      <c r="C5" s="4" t="s">
        <v>5</v>
      </c>
    </row>
    <row r="6" spans="1:3" ht="30" x14ac:dyDescent="0.25">
      <c r="A6" s="2" t="s">
        <v>293</v>
      </c>
      <c r="B6" s="5">
        <v>5231</v>
      </c>
      <c r="C6" s="5">
        <v>5826</v>
      </c>
    </row>
    <row r="7" spans="1:3" x14ac:dyDescent="0.25">
      <c r="A7" s="2" t="s">
        <v>294</v>
      </c>
      <c r="B7" s="5">
        <v>47997</v>
      </c>
      <c r="C7" s="5">
        <v>49012</v>
      </c>
    </row>
    <row r="8" spans="1:3" x14ac:dyDescent="0.25">
      <c r="A8" s="2" t="s">
        <v>295</v>
      </c>
      <c r="B8" s="5">
        <v>57334</v>
      </c>
      <c r="C8" s="5">
        <v>60322</v>
      </c>
    </row>
    <row r="9" spans="1:3" x14ac:dyDescent="0.25">
      <c r="A9" s="3" t="s">
        <v>296</v>
      </c>
      <c r="B9" s="4" t="s">
        <v>5</v>
      </c>
      <c r="C9" s="4" t="s">
        <v>5</v>
      </c>
    </row>
    <row r="10" spans="1:3" x14ac:dyDescent="0.25">
      <c r="A10" s="2" t="s">
        <v>297</v>
      </c>
      <c r="B10" s="5">
        <v>6223</v>
      </c>
      <c r="C10" s="5">
        <v>6886</v>
      </c>
    </row>
    <row r="11" spans="1:3" x14ac:dyDescent="0.25">
      <c r="A11" s="2" t="s">
        <v>298</v>
      </c>
      <c r="B11" s="5">
        <v>11896</v>
      </c>
      <c r="C11" s="5">
        <v>12955</v>
      </c>
    </row>
    <row r="12" spans="1:3" ht="30" x14ac:dyDescent="0.25">
      <c r="A12" s="2" t="s">
        <v>299</v>
      </c>
      <c r="B12" s="5">
        <v>8821</v>
      </c>
      <c r="C12" s="5">
        <v>8991</v>
      </c>
    </row>
    <row r="13" spans="1:3" x14ac:dyDescent="0.25">
      <c r="A13" s="2" t="s">
        <v>300</v>
      </c>
      <c r="B13" s="5">
        <v>6462</v>
      </c>
      <c r="C13" s="5">
        <v>6273</v>
      </c>
    </row>
    <row r="14" spans="1:3" x14ac:dyDescent="0.25">
      <c r="A14" s="2" t="s">
        <v>301</v>
      </c>
      <c r="B14" s="5">
        <v>157960</v>
      </c>
      <c r="C14" s="5">
        <v>165284</v>
      </c>
    </row>
    <row r="15" spans="1:3" x14ac:dyDescent="0.25">
      <c r="A15" s="2" t="s">
        <v>302</v>
      </c>
      <c r="B15" s="4">
        <v>-154</v>
      </c>
      <c r="C15" s="4">
        <v>-169</v>
      </c>
    </row>
    <row r="16" spans="1:3" x14ac:dyDescent="0.25">
      <c r="A16" s="2" t="s">
        <v>303</v>
      </c>
      <c r="B16" s="8">
        <v>157806</v>
      </c>
      <c r="C16" s="8">
        <v>1651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1" t="s">
        <v>2</v>
      </c>
      <c r="C1" s="1" t="s">
        <v>28</v>
      </c>
    </row>
    <row r="2" spans="1:3" ht="30" x14ac:dyDescent="0.25">
      <c r="A2" s="3" t="s">
        <v>645</v>
      </c>
      <c r="B2" s="4" t="s">
        <v>5</v>
      </c>
      <c r="C2" s="4" t="s">
        <v>5</v>
      </c>
    </row>
    <row r="3" spans="1:3" x14ac:dyDescent="0.25">
      <c r="A3" s="2" t="s">
        <v>647</v>
      </c>
      <c r="B3" s="8">
        <v>63000</v>
      </c>
      <c r="C3" s="8">
        <v>114000</v>
      </c>
    </row>
    <row r="4" spans="1:3" ht="30" x14ac:dyDescent="0.25">
      <c r="A4" s="2" t="s">
        <v>648</v>
      </c>
      <c r="B4" s="8">
        <v>1800000</v>
      </c>
      <c r="C4" s="8">
        <v>39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9</v>
      </c>
      <c r="C1" s="7"/>
      <c r="D1" s="7" t="s">
        <v>1</v>
      </c>
      <c r="E1" s="7"/>
    </row>
    <row r="2" spans="1:5" ht="30" x14ac:dyDescent="0.25">
      <c r="A2" s="1" t="s">
        <v>27</v>
      </c>
      <c r="B2" s="1" t="s">
        <v>2</v>
      </c>
      <c r="C2" s="1" t="s">
        <v>80</v>
      </c>
      <c r="D2" s="1" t="s">
        <v>2</v>
      </c>
      <c r="E2" s="1" t="s">
        <v>80</v>
      </c>
    </row>
    <row r="3" spans="1:5" x14ac:dyDescent="0.25">
      <c r="A3" s="3" t="s">
        <v>314</v>
      </c>
      <c r="B3" s="4" t="s">
        <v>5</v>
      </c>
      <c r="C3" s="4" t="s">
        <v>5</v>
      </c>
      <c r="D3" s="4" t="s">
        <v>5</v>
      </c>
      <c r="E3" s="4" t="s">
        <v>5</v>
      </c>
    </row>
    <row r="4" spans="1:5" x14ac:dyDescent="0.25">
      <c r="A4" s="2" t="s">
        <v>315</v>
      </c>
      <c r="B4" s="8">
        <v>9462</v>
      </c>
      <c r="C4" s="8">
        <v>9483</v>
      </c>
      <c r="D4" s="8">
        <v>9214</v>
      </c>
      <c r="E4" s="8">
        <v>11769</v>
      </c>
    </row>
    <row r="5" spans="1:5" x14ac:dyDescent="0.25">
      <c r="A5" s="2" t="s">
        <v>316</v>
      </c>
      <c r="B5" s="4">
        <v>-90</v>
      </c>
      <c r="C5" s="4">
        <v>-475</v>
      </c>
      <c r="D5" s="4">
        <v>-348</v>
      </c>
      <c r="E5" s="4">
        <v>-859</v>
      </c>
    </row>
    <row r="6" spans="1:5" x14ac:dyDescent="0.25">
      <c r="A6" s="2" t="s">
        <v>317</v>
      </c>
      <c r="B6" s="4">
        <v>90</v>
      </c>
      <c r="C6" s="4">
        <v>160</v>
      </c>
      <c r="D6" s="4">
        <v>596</v>
      </c>
      <c r="E6" s="4">
        <v>508</v>
      </c>
    </row>
    <row r="7" spans="1:5" x14ac:dyDescent="0.25">
      <c r="A7" s="2" t="s">
        <v>318</v>
      </c>
      <c r="B7" s="5">
        <v>-2500</v>
      </c>
      <c r="C7" s="4">
        <v>0</v>
      </c>
      <c r="D7" s="5">
        <v>-2500</v>
      </c>
      <c r="E7" s="5">
        <v>-2250</v>
      </c>
    </row>
    <row r="8" spans="1:5" x14ac:dyDescent="0.25">
      <c r="A8" s="2" t="s">
        <v>319</v>
      </c>
      <c r="B8" s="5">
        <v>6962</v>
      </c>
      <c r="C8" s="5">
        <v>9168</v>
      </c>
      <c r="D8" s="5">
        <v>6962</v>
      </c>
      <c r="E8" s="5">
        <v>9168</v>
      </c>
    </row>
    <row r="9" spans="1:5" x14ac:dyDescent="0.25">
      <c r="A9" s="2" t="s">
        <v>650</v>
      </c>
      <c r="B9" s="4" t="s">
        <v>5</v>
      </c>
      <c r="C9" s="4" t="s">
        <v>5</v>
      </c>
      <c r="D9" s="4" t="s">
        <v>5</v>
      </c>
      <c r="E9" s="4" t="s">
        <v>5</v>
      </c>
    </row>
    <row r="10" spans="1:5" x14ac:dyDescent="0.25">
      <c r="A10" s="3" t="s">
        <v>314</v>
      </c>
      <c r="B10" s="4" t="s">
        <v>5</v>
      </c>
      <c r="C10" s="4" t="s">
        <v>5</v>
      </c>
      <c r="D10" s="4" t="s">
        <v>5</v>
      </c>
      <c r="E10" s="4" t="s">
        <v>5</v>
      </c>
    </row>
    <row r="11" spans="1:5" x14ac:dyDescent="0.25">
      <c r="A11" s="2" t="s">
        <v>315</v>
      </c>
      <c r="B11" s="4">
        <v>589</v>
      </c>
      <c r="C11" s="4">
        <v>770</v>
      </c>
      <c r="D11" s="4">
        <v>633</v>
      </c>
      <c r="E11" s="4">
        <v>908</v>
      </c>
    </row>
    <row r="12" spans="1:5" x14ac:dyDescent="0.25">
      <c r="A12" s="2" t="s">
        <v>316</v>
      </c>
      <c r="B12" s="4">
        <v>0</v>
      </c>
      <c r="C12" s="4">
        <v>0</v>
      </c>
      <c r="D12" s="4">
        <v>-95</v>
      </c>
      <c r="E12" s="4">
        <v>-164</v>
      </c>
    </row>
    <row r="13" spans="1:5" x14ac:dyDescent="0.25">
      <c r="A13" s="2" t="s">
        <v>317</v>
      </c>
      <c r="B13" s="4">
        <v>31</v>
      </c>
      <c r="C13" s="4">
        <v>60</v>
      </c>
      <c r="D13" s="4">
        <v>118</v>
      </c>
      <c r="E13" s="4">
        <v>114</v>
      </c>
    </row>
    <row r="14" spans="1:5" x14ac:dyDescent="0.25">
      <c r="A14" s="2" t="s">
        <v>318</v>
      </c>
      <c r="B14" s="4">
        <v>-176</v>
      </c>
      <c r="C14" s="4">
        <v>-187</v>
      </c>
      <c r="D14" s="4">
        <v>-212</v>
      </c>
      <c r="E14" s="4">
        <v>-215</v>
      </c>
    </row>
    <row r="15" spans="1:5" x14ac:dyDescent="0.25">
      <c r="A15" s="2" t="s">
        <v>319</v>
      </c>
      <c r="B15" s="4">
        <v>444</v>
      </c>
      <c r="C15" s="4">
        <v>643</v>
      </c>
      <c r="D15" s="4">
        <v>444</v>
      </c>
      <c r="E15" s="4">
        <v>643</v>
      </c>
    </row>
    <row r="16" spans="1:5" x14ac:dyDescent="0.25">
      <c r="A16" s="2" t="s">
        <v>651</v>
      </c>
      <c r="B16" s="4" t="s">
        <v>5</v>
      </c>
      <c r="C16" s="4" t="s">
        <v>5</v>
      </c>
      <c r="D16" s="4" t="s">
        <v>5</v>
      </c>
      <c r="E16" s="4" t="s">
        <v>5</v>
      </c>
    </row>
    <row r="17" spans="1:5" x14ac:dyDescent="0.25">
      <c r="A17" s="3" t="s">
        <v>314</v>
      </c>
      <c r="B17" s="4" t="s">
        <v>5</v>
      </c>
      <c r="C17" s="4" t="s">
        <v>5</v>
      </c>
      <c r="D17" s="4" t="s">
        <v>5</v>
      </c>
      <c r="E17" s="4" t="s">
        <v>5</v>
      </c>
    </row>
    <row r="18" spans="1:5" x14ac:dyDescent="0.25">
      <c r="A18" s="2" t="s">
        <v>315</v>
      </c>
      <c r="B18" s="5">
        <v>7393</v>
      </c>
      <c r="C18" s="5">
        <v>6803</v>
      </c>
      <c r="D18" s="5">
        <v>7180</v>
      </c>
      <c r="E18" s="5">
        <v>8682</v>
      </c>
    </row>
    <row r="19" spans="1:5" x14ac:dyDescent="0.25">
      <c r="A19" s="2" t="s">
        <v>316</v>
      </c>
      <c r="B19" s="4">
        <v>0</v>
      </c>
      <c r="C19" s="4">
        <v>-435</v>
      </c>
      <c r="D19" s="4">
        <v>-42</v>
      </c>
      <c r="E19" s="4">
        <v>-523</v>
      </c>
    </row>
    <row r="20" spans="1:5" x14ac:dyDescent="0.25">
      <c r="A20" s="2" t="s">
        <v>317</v>
      </c>
      <c r="B20" s="4">
        <v>7</v>
      </c>
      <c r="C20" s="4">
        <v>55</v>
      </c>
      <c r="D20" s="4">
        <v>305</v>
      </c>
      <c r="E20" s="4">
        <v>67</v>
      </c>
    </row>
    <row r="21" spans="1:5" x14ac:dyDescent="0.25">
      <c r="A21" s="2" t="s">
        <v>318</v>
      </c>
      <c r="B21" s="5">
        <v>-1996</v>
      </c>
      <c r="C21" s="4">
        <v>636</v>
      </c>
      <c r="D21" s="5">
        <v>-2039</v>
      </c>
      <c r="E21" s="5">
        <v>-1167</v>
      </c>
    </row>
    <row r="22" spans="1:5" x14ac:dyDescent="0.25">
      <c r="A22" s="2" t="s">
        <v>319</v>
      </c>
      <c r="B22" s="5">
        <v>5404</v>
      </c>
      <c r="C22" s="5">
        <v>7059</v>
      </c>
      <c r="D22" s="5">
        <v>5404</v>
      </c>
      <c r="E22" s="5">
        <v>7059</v>
      </c>
    </row>
    <row r="23" spans="1:5" x14ac:dyDescent="0.25">
      <c r="A23" s="2" t="s">
        <v>652</v>
      </c>
      <c r="B23" s="4" t="s">
        <v>5</v>
      </c>
      <c r="C23" s="4" t="s">
        <v>5</v>
      </c>
      <c r="D23" s="4" t="s">
        <v>5</v>
      </c>
      <c r="E23" s="4" t="s">
        <v>5</v>
      </c>
    </row>
    <row r="24" spans="1:5" x14ac:dyDescent="0.25">
      <c r="A24" s="3" t="s">
        <v>314</v>
      </c>
      <c r="B24" s="4" t="s">
        <v>5</v>
      </c>
      <c r="C24" s="4" t="s">
        <v>5</v>
      </c>
      <c r="D24" s="4" t="s">
        <v>5</v>
      </c>
      <c r="E24" s="4" t="s">
        <v>5</v>
      </c>
    </row>
    <row r="25" spans="1:5" x14ac:dyDescent="0.25">
      <c r="A25" s="2" t="s">
        <v>315</v>
      </c>
      <c r="B25" s="5">
        <v>1240</v>
      </c>
      <c r="C25" s="5">
        <v>1733</v>
      </c>
      <c r="D25" s="5">
        <v>1215</v>
      </c>
      <c r="E25" s="5">
        <v>2036</v>
      </c>
    </row>
    <row r="26" spans="1:5" x14ac:dyDescent="0.25">
      <c r="A26" s="2" t="s">
        <v>316</v>
      </c>
      <c r="B26" s="4">
        <v>-72</v>
      </c>
      <c r="C26" s="4">
        <v>-20</v>
      </c>
      <c r="D26" s="4">
        <v>-141</v>
      </c>
      <c r="E26" s="4">
        <v>-83</v>
      </c>
    </row>
    <row r="27" spans="1:5" x14ac:dyDescent="0.25">
      <c r="A27" s="2" t="s">
        <v>317</v>
      </c>
      <c r="B27" s="4">
        <v>37</v>
      </c>
      <c r="C27" s="4">
        <v>24</v>
      </c>
      <c r="D27" s="4">
        <v>112</v>
      </c>
      <c r="E27" s="4">
        <v>243</v>
      </c>
    </row>
    <row r="28" spans="1:5" x14ac:dyDescent="0.25">
      <c r="A28" s="2" t="s">
        <v>318</v>
      </c>
      <c r="B28" s="4">
        <v>-297</v>
      </c>
      <c r="C28" s="4">
        <v>-455</v>
      </c>
      <c r="D28" s="4">
        <v>-278</v>
      </c>
      <c r="E28" s="4">
        <v>-914</v>
      </c>
    </row>
    <row r="29" spans="1:5" x14ac:dyDescent="0.25">
      <c r="A29" s="2" t="s">
        <v>319</v>
      </c>
      <c r="B29" s="4">
        <v>908</v>
      </c>
      <c r="C29" s="5">
        <v>1282</v>
      </c>
      <c r="D29" s="4">
        <v>908</v>
      </c>
      <c r="E29" s="5">
        <v>1282</v>
      </c>
    </row>
    <row r="30" spans="1:5" x14ac:dyDescent="0.25">
      <c r="A30" s="2" t="s">
        <v>653</v>
      </c>
      <c r="B30" s="4" t="s">
        <v>5</v>
      </c>
      <c r="C30" s="4" t="s">
        <v>5</v>
      </c>
      <c r="D30" s="4" t="s">
        <v>5</v>
      </c>
      <c r="E30" s="4" t="s">
        <v>5</v>
      </c>
    </row>
    <row r="31" spans="1:5" x14ac:dyDescent="0.25">
      <c r="A31" s="3" t="s">
        <v>314</v>
      </c>
      <c r="B31" s="4" t="s">
        <v>5</v>
      </c>
      <c r="C31" s="4" t="s">
        <v>5</v>
      </c>
      <c r="D31" s="4" t="s">
        <v>5</v>
      </c>
      <c r="E31" s="4" t="s">
        <v>5</v>
      </c>
    </row>
    <row r="32" spans="1:5" x14ac:dyDescent="0.25">
      <c r="A32" s="2" t="s">
        <v>315</v>
      </c>
      <c r="B32" s="4">
        <v>240</v>
      </c>
      <c r="C32" s="4">
        <v>177</v>
      </c>
      <c r="D32" s="4">
        <v>186</v>
      </c>
      <c r="E32" s="4">
        <v>143</v>
      </c>
    </row>
    <row r="33" spans="1:5" x14ac:dyDescent="0.25">
      <c r="A33" s="2" t="s">
        <v>316</v>
      </c>
      <c r="B33" s="4">
        <v>-18</v>
      </c>
      <c r="C33" s="4">
        <v>-20</v>
      </c>
      <c r="D33" s="4">
        <v>-70</v>
      </c>
      <c r="E33" s="4">
        <v>-89</v>
      </c>
    </row>
    <row r="34" spans="1:5" x14ac:dyDescent="0.25">
      <c r="A34" s="2" t="s">
        <v>317</v>
      </c>
      <c r="B34" s="4">
        <v>15</v>
      </c>
      <c r="C34" s="4">
        <v>21</v>
      </c>
      <c r="D34" s="4">
        <v>61</v>
      </c>
      <c r="E34" s="4">
        <v>84</v>
      </c>
    </row>
    <row r="35" spans="1:5" x14ac:dyDescent="0.25">
      <c r="A35" s="2" t="s">
        <v>318</v>
      </c>
      <c r="B35" s="4">
        <v>-31</v>
      </c>
      <c r="C35" s="4">
        <v>6</v>
      </c>
      <c r="D35" s="4">
        <v>29</v>
      </c>
      <c r="E35" s="4">
        <v>46</v>
      </c>
    </row>
    <row r="36" spans="1:5" x14ac:dyDescent="0.25">
      <c r="A36" s="2" t="s">
        <v>319</v>
      </c>
      <c r="B36" s="8">
        <v>206</v>
      </c>
      <c r="C36" s="8">
        <v>184</v>
      </c>
      <c r="D36" s="8">
        <v>206</v>
      </c>
      <c r="E36" s="8">
        <v>1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54</v>
      </c>
      <c r="B1" s="7" t="s">
        <v>2</v>
      </c>
      <c r="C1" s="7" t="s">
        <v>655</v>
      </c>
      <c r="D1" s="7" t="s">
        <v>28</v>
      </c>
      <c r="E1" s="7" t="s">
        <v>80</v>
      </c>
      <c r="F1" s="7" t="s">
        <v>656</v>
      </c>
      <c r="G1" s="7" t="s">
        <v>657</v>
      </c>
    </row>
    <row r="2" spans="1:7" ht="30" x14ac:dyDescent="0.25">
      <c r="A2" s="1" t="s">
        <v>27</v>
      </c>
      <c r="B2" s="7"/>
      <c r="C2" s="7"/>
      <c r="D2" s="7"/>
      <c r="E2" s="7"/>
      <c r="F2" s="7"/>
      <c r="G2" s="7"/>
    </row>
    <row r="3" spans="1:7" x14ac:dyDescent="0.25">
      <c r="A3" s="3" t="s">
        <v>314</v>
      </c>
      <c r="B3" s="4" t="s">
        <v>5</v>
      </c>
      <c r="C3" s="4" t="s">
        <v>5</v>
      </c>
      <c r="D3" s="4" t="s">
        <v>5</v>
      </c>
      <c r="E3" s="4" t="s">
        <v>5</v>
      </c>
      <c r="F3" s="4" t="s">
        <v>5</v>
      </c>
      <c r="G3" s="4" t="s">
        <v>5</v>
      </c>
    </row>
    <row r="4" spans="1:7" x14ac:dyDescent="0.25">
      <c r="A4" s="2" t="s">
        <v>322</v>
      </c>
      <c r="B4" s="8">
        <v>2149</v>
      </c>
      <c r="C4" s="4" t="s">
        <v>5</v>
      </c>
      <c r="D4" s="8">
        <v>2444</v>
      </c>
      <c r="E4" s="4" t="s">
        <v>5</v>
      </c>
      <c r="F4" s="4" t="s">
        <v>5</v>
      </c>
      <c r="G4" s="4" t="s">
        <v>5</v>
      </c>
    </row>
    <row r="5" spans="1:7" x14ac:dyDescent="0.25">
      <c r="A5" s="2" t="s">
        <v>323</v>
      </c>
      <c r="B5" s="5">
        <v>4813</v>
      </c>
      <c r="C5" s="4" t="s">
        <v>5</v>
      </c>
      <c r="D5" s="5">
        <v>6770</v>
      </c>
      <c r="E5" s="4" t="s">
        <v>5</v>
      </c>
      <c r="F5" s="4" t="s">
        <v>5</v>
      </c>
      <c r="G5" s="4" t="s">
        <v>5</v>
      </c>
    </row>
    <row r="6" spans="1:7" x14ac:dyDescent="0.25">
      <c r="A6" s="2" t="s">
        <v>324</v>
      </c>
      <c r="B6" s="5">
        <v>6962</v>
      </c>
      <c r="C6" s="5">
        <v>9462</v>
      </c>
      <c r="D6" s="5">
        <v>9214</v>
      </c>
      <c r="E6" s="5">
        <v>9168</v>
      </c>
      <c r="F6" s="5">
        <v>9483</v>
      </c>
      <c r="G6" s="5">
        <v>11769</v>
      </c>
    </row>
    <row r="7" spans="1:7" x14ac:dyDescent="0.25">
      <c r="A7" s="3" t="s">
        <v>325</v>
      </c>
      <c r="B7" s="4" t="s">
        <v>5</v>
      </c>
      <c r="C7" s="4" t="s">
        <v>5</v>
      </c>
      <c r="D7" s="4" t="s">
        <v>5</v>
      </c>
      <c r="E7" s="4" t="s">
        <v>5</v>
      </c>
      <c r="F7" s="4" t="s">
        <v>5</v>
      </c>
      <c r="G7" s="4" t="s">
        <v>5</v>
      </c>
    </row>
    <row r="8" spans="1:7" x14ac:dyDescent="0.25">
      <c r="A8" s="2" t="s">
        <v>322</v>
      </c>
      <c r="B8" s="5">
        <v>17073</v>
      </c>
      <c r="C8" s="4" t="s">
        <v>5</v>
      </c>
      <c r="D8" s="5">
        <v>19111</v>
      </c>
      <c r="E8" s="4" t="s">
        <v>5</v>
      </c>
      <c r="F8" s="4" t="s">
        <v>5</v>
      </c>
      <c r="G8" s="4" t="s">
        <v>5</v>
      </c>
    </row>
    <row r="9" spans="1:7" x14ac:dyDescent="0.25">
      <c r="A9" s="2" t="s">
        <v>323</v>
      </c>
      <c r="B9" s="5">
        <v>140887</v>
      </c>
      <c r="C9" s="4" t="s">
        <v>5</v>
      </c>
      <c r="D9" s="5">
        <v>146173</v>
      </c>
      <c r="E9" s="4" t="s">
        <v>5</v>
      </c>
      <c r="F9" s="4" t="s">
        <v>5</v>
      </c>
      <c r="G9" s="4" t="s">
        <v>5</v>
      </c>
    </row>
    <row r="10" spans="1:7" x14ac:dyDescent="0.25">
      <c r="A10" s="2" t="s">
        <v>326</v>
      </c>
      <c r="B10" s="5">
        <v>157960</v>
      </c>
      <c r="C10" s="4" t="s">
        <v>5</v>
      </c>
      <c r="D10" s="5">
        <v>165284</v>
      </c>
      <c r="E10" s="4" t="s">
        <v>5</v>
      </c>
      <c r="F10" s="4" t="s">
        <v>5</v>
      </c>
      <c r="G10" s="4" t="s">
        <v>5</v>
      </c>
    </row>
    <row r="11" spans="1:7" ht="30" x14ac:dyDescent="0.25">
      <c r="A11" s="2" t="s">
        <v>658</v>
      </c>
      <c r="B11" s="4" t="s">
        <v>5</v>
      </c>
      <c r="C11" s="4" t="s">
        <v>5</v>
      </c>
      <c r="D11" s="4" t="s">
        <v>5</v>
      </c>
      <c r="E11" s="4" t="s">
        <v>5</v>
      </c>
      <c r="F11" s="4" t="s">
        <v>5</v>
      </c>
      <c r="G11" s="4" t="s">
        <v>5</v>
      </c>
    </row>
    <row r="12" spans="1:7" x14ac:dyDescent="0.25">
      <c r="A12" s="3" t="s">
        <v>314</v>
      </c>
      <c r="B12" s="4" t="s">
        <v>5</v>
      </c>
      <c r="C12" s="4" t="s">
        <v>5</v>
      </c>
      <c r="D12" s="4" t="s">
        <v>5</v>
      </c>
      <c r="E12" s="4" t="s">
        <v>5</v>
      </c>
      <c r="F12" s="4" t="s">
        <v>5</v>
      </c>
      <c r="G12" s="4" t="s">
        <v>5</v>
      </c>
    </row>
    <row r="13" spans="1:7" x14ac:dyDescent="0.25">
      <c r="A13" s="2" t="s">
        <v>322</v>
      </c>
      <c r="B13" s="4">
        <v>2</v>
      </c>
      <c r="C13" s="4" t="s">
        <v>5</v>
      </c>
      <c r="D13" s="4">
        <v>11</v>
      </c>
      <c r="E13" s="4" t="s">
        <v>5</v>
      </c>
      <c r="F13" s="4" t="s">
        <v>5</v>
      </c>
      <c r="G13" s="4" t="s">
        <v>5</v>
      </c>
    </row>
    <row r="14" spans="1:7" x14ac:dyDescent="0.25">
      <c r="A14" s="2" t="s">
        <v>323</v>
      </c>
      <c r="B14" s="4">
        <v>442</v>
      </c>
      <c r="C14" s="4" t="s">
        <v>5</v>
      </c>
      <c r="D14" s="4">
        <v>622</v>
      </c>
      <c r="E14" s="4" t="s">
        <v>5</v>
      </c>
      <c r="F14" s="4" t="s">
        <v>5</v>
      </c>
      <c r="G14" s="4" t="s">
        <v>5</v>
      </c>
    </row>
    <row r="15" spans="1:7" x14ac:dyDescent="0.25">
      <c r="A15" s="2" t="s">
        <v>324</v>
      </c>
      <c r="B15" s="4">
        <v>444</v>
      </c>
      <c r="C15" s="4">
        <v>589</v>
      </c>
      <c r="D15" s="4">
        <v>633</v>
      </c>
      <c r="E15" s="4">
        <v>643</v>
      </c>
      <c r="F15" s="4">
        <v>770</v>
      </c>
      <c r="G15" s="4">
        <v>908</v>
      </c>
    </row>
    <row r="16" spans="1:7" x14ac:dyDescent="0.25">
      <c r="A16" s="3" t="s">
        <v>325</v>
      </c>
      <c r="B16" s="4" t="s">
        <v>5</v>
      </c>
      <c r="C16" s="4" t="s">
        <v>5</v>
      </c>
      <c r="D16" s="4" t="s">
        <v>5</v>
      </c>
      <c r="E16" s="4" t="s">
        <v>5</v>
      </c>
      <c r="F16" s="4" t="s">
        <v>5</v>
      </c>
      <c r="G16" s="4" t="s">
        <v>5</v>
      </c>
    </row>
    <row r="17" spans="1:7" x14ac:dyDescent="0.25">
      <c r="A17" s="2" t="s">
        <v>322</v>
      </c>
      <c r="B17" s="4">
        <v>274</v>
      </c>
      <c r="C17" s="4" t="s">
        <v>5</v>
      </c>
      <c r="D17" s="4">
        <v>211</v>
      </c>
      <c r="E17" s="4" t="s">
        <v>5</v>
      </c>
      <c r="F17" s="4" t="s">
        <v>5</v>
      </c>
      <c r="G17" s="4" t="s">
        <v>5</v>
      </c>
    </row>
    <row r="18" spans="1:7" x14ac:dyDescent="0.25">
      <c r="A18" s="2" t="s">
        <v>323</v>
      </c>
      <c r="B18" s="5">
        <v>13722</v>
      </c>
      <c r="C18" s="4" t="s">
        <v>5</v>
      </c>
      <c r="D18" s="5">
        <v>14808</v>
      </c>
      <c r="E18" s="4" t="s">
        <v>5</v>
      </c>
      <c r="F18" s="4" t="s">
        <v>5</v>
      </c>
      <c r="G18" s="4" t="s">
        <v>5</v>
      </c>
    </row>
    <row r="19" spans="1:7" x14ac:dyDescent="0.25">
      <c r="A19" s="2" t="s">
        <v>326</v>
      </c>
      <c r="B19" s="5">
        <v>13996</v>
      </c>
      <c r="C19" s="4" t="s">
        <v>5</v>
      </c>
      <c r="D19" s="5">
        <v>15019</v>
      </c>
      <c r="E19" s="4" t="s">
        <v>5</v>
      </c>
      <c r="F19" s="4" t="s">
        <v>5</v>
      </c>
      <c r="G19" s="4" t="s">
        <v>5</v>
      </c>
    </row>
    <row r="20" spans="1:7" ht="30" x14ac:dyDescent="0.25">
      <c r="A20" s="2" t="s">
        <v>659</v>
      </c>
      <c r="B20" s="4" t="s">
        <v>5</v>
      </c>
      <c r="C20" s="4" t="s">
        <v>5</v>
      </c>
      <c r="D20" s="4" t="s">
        <v>5</v>
      </c>
      <c r="E20" s="4" t="s">
        <v>5</v>
      </c>
      <c r="F20" s="4" t="s">
        <v>5</v>
      </c>
      <c r="G20" s="4" t="s">
        <v>5</v>
      </c>
    </row>
    <row r="21" spans="1:7" x14ac:dyDescent="0.25">
      <c r="A21" s="3" t="s">
        <v>314</v>
      </c>
      <c r="B21" s="4" t="s">
        <v>5</v>
      </c>
      <c r="C21" s="4" t="s">
        <v>5</v>
      </c>
      <c r="D21" s="4" t="s">
        <v>5</v>
      </c>
      <c r="E21" s="4" t="s">
        <v>5</v>
      </c>
      <c r="F21" s="4" t="s">
        <v>5</v>
      </c>
      <c r="G21" s="4" t="s">
        <v>5</v>
      </c>
    </row>
    <row r="22" spans="1:7" x14ac:dyDescent="0.25">
      <c r="A22" s="2" t="s">
        <v>322</v>
      </c>
      <c r="B22" s="5">
        <v>2141</v>
      </c>
      <c r="C22" s="4" t="s">
        <v>5</v>
      </c>
      <c r="D22" s="5">
        <v>2298</v>
      </c>
      <c r="E22" s="4" t="s">
        <v>5</v>
      </c>
      <c r="F22" s="4" t="s">
        <v>5</v>
      </c>
      <c r="G22" s="4" t="s">
        <v>5</v>
      </c>
    </row>
    <row r="23" spans="1:7" x14ac:dyDescent="0.25">
      <c r="A23" s="2" t="s">
        <v>323</v>
      </c>
      <c r="B23" s="5">
        <v>3263</v>
      </c>
      <c r="C23" s="4" t="s">
        <v>5</v>
      </c>
      <c r="D23" s="5">
        <v>4882</v>
      </c>
      <c r="E23" s="4" t="s">
        <v>5</v>
      </c>
      <c r="F23" s="4" t="s">
        <v>5</v>
      </c>
      <c r="G23" s="4" t="s">
        <v>5</v>
      </c>
    </row>
    <row r="24" spans="1:7" x14ac:dyDescent="0.25">
      <c r="A24" s="2" t="s">
        <v>324</v>
      </c>
      <c r="B24" s="5">
        <v>5404</v>
      </c>
      <c r="C24" s="5">
        <v>7393</v>
      </c>
      <c r="D24" s="5">
        <v>7180</v>
      </c>
      <c r="E24" s="5">
        <v>7059</v>
      </c>
      <c r="F24" s="5">
        <v>6803</v>
      </c>
      <c r="G24" s="5">
        <v>8682</v>
      </c>
    </row>
    <row r="25" spans="1:7" x14ac:dyDescent="0.25">
      <c r="A25" s="3" t="s">
        <v>325</v>
      </c>
      <c r="B25" s="4" t="s">
        <v>5</v>
      </c>
      <c r="C25" s="4" t="s">
        <v>5</v>
      </c>
      <c r="D25" s="4" t="s">
        <v>5</v>
      </c>
      <c r="E25" s="4" t="s">
        <v>5</v>
      </c>
      <c r="F25" s="4" t="s">
        <v>5</v>
      </c>
      <c r="G25" s="4" t="s">
        <v>5</v>
      </c>
    </row>
    <row r="26" spans="1:7" x14ac:dyDescent="0.25">
      <c r="A26" s="2" t="s">
        <v>322</v>
      </c>
      <c r="B26" s="5">
        <v>14911</v>
      </c>
      <c r="C26" s="4" t="s">
        <v>5</v>
      </c>
      <c r="D26" s="5">
        <v>17052</v>
      </c>
      <c r="E26" s="4" t="s">
        <v>5</v>
      </c>
      <c r="F26" s="4" t="s">
        <v>5</v>
      </c>
      <c r="G26" s="4" t="s">
        <v>5</v>
      </c>
    </row>
    <row r="27" spans="1:7" x14ac:dyDescent="0.25">
      <c r="A27" s="2" t="s">
        <v>323</v>
      </c>
      <c r="B27" s="5">
        <v>95651</v>
      </c>
      <c r="C27" s="4" t="s">
        <v>5</v>
      </c>
      <c r="D27" s="5">
        <v>98108</v>
      </c>
      <c r="E27" s="4" t="s">
        <v>5</v>
      </c>
      <c r="F27" s="4" t="s">
        <v>5</v>
      </c>
      <c r="G27" s="4" t="s">
        <v>5</v>
      </c>
    </row>
    <row r="28" spans="1:7" x14ac:dyDescent="0.25">
      <c r="A28" s="2" t="s">
        <v>326</v>
      </c>
      <c r="B28" s="5">
        <v>110562</v>
      </c>
      <c r="C28" s="4" t="s">
        <v>5</v>
      </c>
      <c r="D28" s="5">
        <v>115160</v>
      </c>
      <c r="E28" s="4" t="s">
        <v>5</v>
      </c>
      <c r="F28" s="4" t="s">
        <v>5</v>
      </c>
      <c r="G28" s="4" t="s">
        <v>5</v>
      </c>
    </row>
    <row r="29" spans="1:7" ht="30" x14ac:dyDescent="0.25">
      <c r="A29" s="2" t="s">
        <v>660</v>
      </c>
      <c r="B29" s="4" t="s">
        <v>5</v>
      </c>
      <c r="C29" s="4" t="s">
        <v>5</v>
      </c>
      <c r="D29" s="4" t="s">
        <v>5</v>
      </c>
      <c r="E29" s="4" t="s">
        <v>5</v>
      </c>
      <c r="F29" s="4" t="s">
        <v>5</v>
      </c>
      <c r="G29" s="4" t="s">
        <v>5</v>
      </c>
    </row>
    <row r="30" spans="1:7" x14ac:dyDescent="0.25">
      <c r="A30" s="3" t="s">
        <v>314</v>
      </c>
      <c r="B30" s="4" t="s">
        <v>5</v>
      </c>
      <c r="C30" s="4" t="s">
        <v>5</v>
      </c>
      <c r="D30" s="4" t="s">
        <v>5</v>
      </c>
      <c r="E30" s="4" t="s">
        <v>5</v>
      </c>
      <c r="F30" s="4" t="s">
        <v>5</v>
      </c>
      <c r="G30" s="4" t="s">
        <v>5</v>
      </c>
    </row>
    <row r="31" spans="1:7" x14ac:dyDescent="0.25">
      <c r="A31" s="2" t="s">
        <v>322</v>
      </c>
      <c r="B31" s="4">
        <v>6</v>
      </c>
      <c r="C31" s="4" t="s">
        <v>5</v>
      </c>
      <c r="D31" s="4">
        <v>135</v>
      </c>
      <c r="E31" s="4" t="s">
        <v>5</v>
      </c>
      <c r="F31" s="4" t="s">
        <v>5</v>
      </c>
      <c r="G31" s="4" t="s">
        <v>5</v>
      </c>
    </row>
    <row r="32" spans="1:7" x14ac:dyDescent="0.25">
      <c r="A32" s="2" t="s">
        <v>323</v>
      </c>
      <c r="B32" s="4">
        <v>902</v>
      </c>
      <c r="C32" s="4" t="s">
        <v>5</v>
      </c>
      <c r="D32" s="5">
        <v>1080</v>
      </c>
      <c r="E32" s="4" t="s">
        <v>5</v>
      </c>
      <c r="F32" s="4" t="s">
        <v>5</v>
      </c>
      <c r="G32" s="4" t="s">
        <v>5</v>
      </c>
    </row>
    <row r="33" spans="1:7" x14ac:dyDescent="0.25">
      <c r="A33" s="2" t="s">
        <v>324</v>
      </c>
      <c r="B33" s="4">
        <v>908</v>
      </c>
      <c r="C33" s="5">
        <v>1240</v>
      </c>
      <c r="D33" s="5">
        <v>1215</v>
      </c>
      <c r="E33" s="5">
        <v>1282</v>
      </c>
      <c r="F33" s="5">
        <v>1733</v>
      </c>
      <c r="G33" s="5">
        <v>2036</v>
      </c>
    </row>
    <row r="34" spans="1:7" x14ac:dyDescent="0.25">
      <c r="A34" s="3" t="s">
        <v>325</v>
      </c>
      <c r="B34" s="4" t="s">
        <v>5</v>
      </c>
      <c r="C34" s="4" t="s">
        <v>5</v>
      </c>
      <c r="D34" s="4" t="s">
        <v>5</v>
      </c>
      <c r="E34" s="4" t="s">
        <v>5</v>
      </c>
      <c r="F34" s="4" t="s">
        <v>5</v>
      </c>
      <c r="G34" s="4" t="s">
        <v>5</v>
      </c>
    </row>
    <row r="35" spans="1:7" x14ac:dyDescent="0.25">
      <c r="A35" s="2" t="s">
        <v>322</v>
      </c>
      <c r="B35" s="5">
        <v>1888</v>
      </c>
      <c r="C35" s="4" t="s">
        <v>5</v>
      </c>
      <c r="D35" s="5">
        <v>1848</v>
      </c>
      <c r="E35" s="4" t="s">
        <v>5</v>
      </c>
      <c r="F35" s="4" t="s">
        <v>5</v>
      </c>
      <c r="G35" s="4" t="s">
        <v>5</v>
      </c>
    </row>
    <row r="36" spans="1:7" x14ac:dyDescent="0.25">
      <c r="A36" s="2" t="s">
        <v>323</v>
      </c>
      <c r="B36" s="5">
        <v>25052</v>
      </c>
      <c r="C36" s="4" t="s">
        <v>5</v>
      </c>
      <c r="D36" s="5">
        <v>26984</v>
      </c>
      <c r="E36" s="4" t="s">
        <v>5</v>
      </c>
      <c r="F36" s="4" t="s">
        <v>5</v>
      </c>
      <c r="G36" s="4" t="s">
        <v>5</v>
      </c>
    </row>
    <row r="37" spans="1:7" x14ac:dyDescent="0.25">
      <c r="A37" s="2" t="s">
        <v>326</v>
      </c>
      <c r="B37" s="5">
        <v>26940</v>
      </c>
      <c r="C37" s="4" t="s">
        <v>5</v>
      </c>
      <c r="D37" s="5">
        <v>28832</v>
      </c>
      <c r="E37" s="4" t="s">
        <v>5</v>
      </c>
      <c r="F37" s="4" t="s">
        <v>5</v>
      </c>
      <c r="G37" s="4" t="s">
        <v>5</v>
      </c>
    </row>
    <row r="38" spans="1:7" ht="30" x14ac:dyDescent="0.25">
      <c r="A38" s="2" t="s">
        <v>661</v>
      </c>
      <c r="B38" s="4" t="s">
        <v>5</v>
      </c>
      <c r="C38" s="4" t="s">
        <v>5</v>
      </c>
      <c r="D38" s="4" t="s">
        <v>5</v>
      </c>
      <c r="E38" s="4" t="s">
        <v>5</v>
      </c>
      <c r="F38" s="4" t="s">
        <v>5</v>
      </c>
      <c r="G38" s="4" t="s">
        <v>5</v>
      </c>
    </row>
    <row r="39" spans="1:7" x14ac:dyDescent="0.25">
      <c r="A39" s="3" t="s">
        <v>314</v>
      </c>
      <c r="B39" s="4" t="s">
        <v>5</v>
      </c>
      <c r="C39" s="4" t="s">
        <v>5</v>
      </c>
      <c r="D39" s="4" t="s">
        <v>5</v>
      </c>
      <c r="E39" s="4" t="s">
        <v>5</v>
      </c>
      <c r="F39" s="4" t="s">
        <v>5</v>
      </c>
      <c r="G39" s="4" t="s">
        <v>5</v>
      </c>
    </row>
    <row r="40" spans="1:7" x14ac:dyDescent="0.25">
      <c r="A40" s="2" t="s">
        <v>322</v>
      </c>
      <c r="B40" s="4">
        <v>0</v>
      </c>
      <c r="C40" s="4" t="s">
        <v>5</v>
      </c>
      <c r="D40" s="4">
        <v>0</v>
      </c>
      <c r="E40" s="4" t="s">
        <v>5</v>
      </c>
      <c r="F40" s="4" t="s">
        <v>5</v>
      </c>
      <c r="G40" s="4" t="s">
        <v>5</v>
      </c>
    </row>
    <row r="41" spans="1:7" x14ac:dyDescent="0.25">
      <c r="A41" s="2" t="s">
        <v>323</v>
      </c>
      <c r="B41" s="4">
        <v>206</v>
      </c>
      <c r="C41" s="4" t="s">
        <v>5</v>
      </c>
      <c r="D41" s="4">
        <v>186</v>
      </c>
      <c r="E41" s="4" t="s">
        <v>5</v>
      </c>
      <c r="F41" s="4" t="s">
        <v>5</v>
      </c>
      <c r="G41" s="4" t="s">
        <v>5</v>
      </c>
    </row>
    <row r="42" spans="1:7" x14ac:dyDescent="0.25">
      <c r="A42" s="2" t="s">
        <v>324</v>
      </c>
      <c r="B42" s="4">
        <v>206</v>
      </c>
      <c r="C42" s="4">
        <v>240</v>
      </c>
      <c r="D42" s="4">
        <v>186</v>
      </c>
      <c r="E42" s="4">
        <v>184</v>
      </c>
      <c r="F42" s="4">
        <v>177</v>
      </c>
      <c r="G42" s="4">
        <v>143</v>
      </c>
    </row>
    <row r="43" spans="1:7" x14ac:dyDescent="0.25">
      <c r="A43" s="3" t="s">
        <v>325</v>
      </c>
      <c r="B43" s="4" t="s">
        <v>5</v>
      </c>
      <c r="C43" s="4" t="s">
        <v>5</v>
      </c>
      <c r="D43" s="4" t="s">
        <v>5</v>
      </c>
      <c r="E43" s="4" t="s">
        <v>5</v>
      </c>
      <c r="F43" s="4" t="s">
        <v>5</v>
      </c>
      <c r="G43" s="4" t="s">
        <v>5</v>
      </c>
    </row>
    <row r="44" spans="1:7" x14ac:dyDescent="0.25">
      <c r="A44" s="2" t="s">
        <v>322</v>
      </c>
      <c r="B44" s="4">
        <v>0</v>
      </c>
      <c r="C44" s="4" t="s">
        <v>5</v>
      </c>
      <c r="D44" s="4">
        <v>0</v>
      </c>
      <c r="E44" s="4" t="s">
        <v>5</v>
      </c>
      <c r="F44" s="4" t="s">
        <v>5</v>
      </c>
      <c r="G44" s="4" t="s">
        <v>5</v>
      </c>
    </row>
    <row r="45" spans="1:7" x14ac:dyDescent="0.25">
      <c r="A45" s="2" t="s">
        <v>323</v>
      </c>
      <c r="B45" s="5">
        <v>6462</v>
      </c>
      <c r="C45" s="4" t="s">
        <v>5</v>
      </c>
      <c r="D45" s="5">
        <v>6273</v>
      </c>
      <c r="E45" s="4" t="s">
        <v>5</v>
      </c>
      <c r="F45" s="4" t="s">
        <v>5</v>
      </c>
      <c r="G45" s="4" t="s">
        <v>5</v>
      </c>
    </row>
    <row r="46" spans="1:7" x14ac:dyDescent="0.25">
      <c r="A46" s="2" t="s">
        <v>326</v>
      </c>
      <c r="B46" s="8">
        <v>6462</v>
      </c>
      <c r="C46" s="4" t="s">
        <v>5</v>
      </c>
      <c r="D46" s="8">
        <v>6273</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28</v>
      </c>
    </row>
    <row r="2" spans="1:3" ht="30" x14ac:dyDescent="0.25">
      <c r="A2" s="1" t="s">
        <v>27</v>
      </c>
      <c r="B2" s="7"/>
      <c r="C2" s="7"/>
    </row>
    <row r="3" spans="1:3" ht="30" x14ac:dyDescent="0.25">
      <c r="A3" s="3" t="s">
        <v>663</v>
      </c>
      <c r="B3" s="4" t="s">
        <v>5</v>
      </c>
      <c r="C3" s="4" t="s">
        <v>5</v>
      </c>
    </row>
    <row r="4" spans="1:3" x14ac:dyDescent="0.25">
      <c r="A4" s="2" t="s">
        <v>38</v>
      </c>
      <c r="B4" s="8">
        <v>130647</v>
      </c>
      <c r="C4" s="8">
        <v>136864</v>
      </c>
    </row>
    <row r="5" spans="1:3" ht="30" x14ac:dyDescent="0.25">
      <c r="A5" s="2" t="s">
        <v>293</v>
      </c>
      <c r="B5" s="5">
        <v>5231</v>
      </c>
      <c r="C5" s="5">
        <v>5826</v>
      </c>
    </row>
    <row r="6" spans="1:3" x14ac:dyDescent="0.25">
      <c r="A6" s="2" t="s">
        <v>294</v>
      </c>
      <c r="B6" s="5">
        <v>47997</v>
      </c>
      <c r="C6" s="5">
        <v>49012</v>
      </c>
    </row>
    <row r="7" spans="1:3" x14ac:dyDescent="0.25">
      <c r="A7" s="2" t="s">
        <v>295</v>
      </c>
      <c r="B7" s="5">
        <v>57334</v>
      </c>
      <c r="C7" s="5">
        <v>60322</v>
      </c>
    </row>
    <row r="8" spans="1:3" x14ac:dyDescent="0.25">
      <c r="A8" s="2" t="s">
        <v>346</v>
      </c>
      <c r="B8" s="5">
        <v>6223</v>
      </c>
      <c r="C8" s="5">
        <v>6886</v>
      </c>
    </row>
    <row r="9" spans="1:3" x14ac:dyDescent="0.25">
      <c r="A9" s="2" t="s">
        <v>298</v>
      </c>
      <c r="B9" s="5">
        <v>11896</v>
      </c>
      <c r="C9" s="5">
        <v>12955</v>
      </c>
    </row>
    <row r="10" spans="1:3" ht="30" x14ac:dyDescent="0.25">
      <c r="A10" s="2" t="s">
        <v>299</v>
      </c>
      <c r="B10" s="5">
        <v>8821</v>
      </c>
      <c r="C10" s="5">
        <v>8991</v>
      </c>
    </row>
    <row r="11" spans="1:3" x14ac:dyDescent="0.25">
      <c r="A11" s="2" t="s">
        <v>300</v>
      </c>
      <c r="B11" s="5">
        <v>6462</v>
      </c>
      <c r="C11" s="5">
        <v>6273</v>
      </c>
    </row>
    <row r="12" spans="1:3" x14ac:dyDescent="0.25">
      <c r="A12" s="2" t="s">
        <v>128</v>
      </c>
      <c r="B12" s="5">
        <v>157960</v>
      </c>
      <c r="C12" s="5">
        <v>165284</v>
      </c>
    </row>
    <row r="13" spans="1:3" ht="30" x14ac:dyDescent="0.25">
      <c r="A13" s="2" t="s">
        <v>658</v>
      </c>
      <c r="B13" s="4" t="s">
        <v>5</v>
      </c>
      <c r="C13" s="4" t="s">
        <v>5</v>
      </c>
    </row>
    <row r="14" spans="1:3" ht="30" x14ac:dyDescent="0.25">
      <c r="A14" s="3" t="s">
        <v>663</v>
      </c>
      <c r="B14" s="4" t="s">
        <v>5</v>
      </c>
      <c r="C14" s="4" t="s">
        <v>5</v>
      </c>
    </row>
    <row r="15" spans="1:3" x14ac:dyDescent="0.25">
      <c r="A15" s="2" t="s">
        <v>128</v>
      </c>
      <c r="B15" s="5">
        <v>13996</v>
      </c>
      <c r="C15" s="5">
        <v>15019</v>
      </c>
    </row>
    <row r="16" spans="1:3" x14ac:dyDescent="0.25">
      <c r="A16" s="2" t="s">
        <v>664</v>
      </c>
      <c r="B16" s="4" t="s">
        <v>5</v>
      </c>
      <c r="C16" s="4" t="s">
        <v>5</v>
      </c>
    </row>
    <row r="17" spans="1:3" ht="30" x14ac:dyDescent="0.25">
      <c r="A17" s="3" t="s">
        <v>663</v>
      </c>
      <c r="B17" s="4" t="s">
        <v>5</v>
      </c>
      <c r="C17" s="4" t="s">
        <v>5</v>
      </c>
    </row>
    <row r="18" spans="1:3" x14ac:dyDescent="0.25">
      <c r="A18" s="2" t="s">
        <v>38</v>
      </c>
      <c r="B18" s="4">
        <v>0</v>
      </c>
      <c r="C18" s="4">
        <v>114</v>
      </c>
    </row>
    <row r="19" spans="1:3" ht="30" x14ac:dyDescent="0.25">
      <c r="A19" s="2" t="s">
        <v>293</v>
      </c>
      <c r="B19" s="4">
        <v>0</v>
      </c>
      <c r="C19" s="4">
        <v>0</v>
      </c>
    </row>
    <row r="20" spans="1:3" x14ac:dyDescent="0.25">
      <c r="A20" s="2" t="s">
        <v>294</v>
      </c>
      <c r="B20" s="4">
        <v>25</v>
      </c>
      <c r="C20" s="4">
        <v>32</v>
      </c>
    </row>
    <row r="21" spans="1:3" x14ac:dyDescent="0.25">
      <c r="A21" s="2" t="s">
        <v>295</v>
      </c>
      <c r="B21" s="4">
        <v>0</v>
      </c>
      <c r="C21" s="4">
        <v>0</v>
      </c>
    </row>
    <row r="22" spans="1:3" x14ac:dyDescent="0.25">
      <c r="A22" s="2" t="s">
        <v>346</v>
      </c>
      <c r="B22" s="4">
        <v>0</v>
      </c>
      <c r="C22" s="4">
        <v>0</v>
      </c>
    </row>
    <row r="23" spans="1:3" x14ac:dyDescent="0.25">
      <c r="A23" s="2" t="s">
        <v>298</v>
      </c>
      <c r="B23" s="5">
        <v>4683</v>
      </c>
      <c r="C23" s="5">
        <v>5490</v>
      </c>
    </row>
    <row r="24" spans="1:3" ht="30" x14ac:dyDescent="0.25">
      <c r="A24" s="2" t="s">
        <v>299</v>
      </c>
      <c r="B24" s="5">
        <v>7514</v>
      </c>
      <c r="C24" s="5">
        <v>4164</v>
      </c>
    </row>
    <row r="25" spans="1:3" x14ac:dyDescent="0.25">
      <c r="A25" s="2" t="s">
        <v>300</v>
      </c>
      <c r="B25" s="5">
        <v>6036</v>
      </c>
      <c r="C25" s="5">
        <v>5839</v>
      </c>
    </row>
    <row r="26" spans="1:3" x14ac:dyDescent="0.25">
      <c r="A26" s="2" t="s">
        <v>128</v>
      </c>
      <c r="B26" s="5">
        <v>18258</v>
      </c>
      <c r="C26" s="5">
        <v>15639</v>
      </c>
    </row>
    <row r="27" spans="1:3" x14ac:dyDescent="0.25">
      <c r="A27" s="2" t="s">
        <v>665</v>
      </c>
      <c r="B27" s="4" t="s">
        <v>5</v>
      </c>
      <c r="C27" s="4" t="s">
        <v>5</v>
      </c>
    </row>
    <row r="28" spans="1:3" ht="30" x14ac:dyDescent="0.25">
      <c r="A28" s="3" t="s">
        <v>663</v>
      </c>
      <c r="B28" s="4" t="s">
        <v>5</v>
      </c>
      <c r="C28" s="4" t="s">
        <v>5</v>
      </c>
    </row>
    <row r="29" spans="1:3" x14ac:dyDescent="0.25">
      <c r="A29" s="2" t="s">
        <v>38</v>
      </c>
      <c r="B29" s="4">
        <v>380</v>
      </c>
      <c r="C29" s="4">
        <v>479</v>
      </c>
    </row>
    <row r="30" spans="1:3" ht="30" x14ac:dyDescent="0.25">
      <c r="A30" s="2" t="s">
        <v>293</v>
      </c>
      <c r="B30" s="4">
        <v>0</v>
      </c>
      <c r="C30" s="4">
        <v>0</v>
      </c>
    </row>
    <row r="31" spans="1:3" x14ac:dyDescent="0.25">
      <c r="A31" s="2" t="s">
        <v>294</v>
      </c>
      <c r="B31" s="4">
        <v>0</v>
      </c>
      <c r="C31" s="4">
        <v>0</v>
      </c>
    </row>
    <row r="32" spans="1:3" x14ac:dyDescent="0.25">
      <c r="A32" s="2" t="s">
        <v>295</v>
      </c>
      <c r="B32" s="4">
        <v>0</v>
      </c>
      <c r="C32" s="4">
        <v>0</v>
      </c>
    </row>
    <row r="33" spans="1:3" x14ac:dyDescent="0.25">
      <c r="A33" s="2" t="s">
        <v>346</v>
      </c>
      <c r="B33" s="4">
        <v>0</v>
      </c>
      <c r="C33" s="4">
        <v>0</v>
      </c>
    </row>
    <row r="34" spans="1:3" x14ac:dyDescent="0.25">
      <c r="A34" s="2" t="s">
        <v>298</v>
      </c>
      <c r="B34" s="4">
        <v>0</v>
      </c>
      <c r="C34" s="4">
        <v>0</v>
      </c>
    </row>
    <row r="35" spans="1:3" ht="30" x14ac:dyDescent="0.25">
      <c r="A35" s="2" t="s">
        <v>299</v>
      </c>
      <c r="B35" s="4">
        <v>0</v>
      </c>
      <c r="C35" s="5">
        <v>3502</v>
      </c>
    </row>
    <row r="36" spans="1:3" x14ac:dyDescent="0.25">
      <c r="A36" s="2" t="s">
        <v>300</v>
      </c>
      <c r="B36" s="4">
        <v>0</v>
      </c>
      <c r="C36" s="4">
        <v>0</v>
      </c>
    </row>
    <row r="37" spans="1:3" x14ac:dyDescent="0.25">
      <c r="A37" s="2" t="s">
        <v>128</v>
      </c>
      <c r="B37" s="4">
        <v>380</v>
      </c>
      <c r="C37" s="5">
        <v>3981</v>
      </c>
    </row>
    <row r="38" spans="1:3" x14ac:dyDescent="0.25">
      <c r="A38" s="2" t="s">
        <v>666</v>
      </c>
      <c r="B38" s="4" t="s">
        <v>5</v>
      </c>
      <c r="C38" s="4" t="s">
        <v>5</v>
      </c>
    </row>
    <row r="39" spans="1:3" ht="30" x14ac:dyDescent="0.25">
      <c r="A39" s="3" t="s">
        <v>663</v>
      </c>
      <c r="B39" s="4" t="s">
        <v>5</v>
      </c>
      <c r="C39" s="4" t="s">
        <v>5</v>
      </c>
    </row>
    <row r="40" spans="1:3" x14ac:dyDescent="0.25">
      <c r="A40" s="2" t="s">
        <v>38</v>
      </c>
      <c r="B40" s="4">
        <v>44</v>
      </c>
      <c r="C40" s="4">
        <v>17</v>
      </c>
    </row>
    <row r="41" spans="1:3" ht="30" x14ac:dyDescent="0.25">
      <c r="A41" s="2" t="s">
        <v>293</v>
      </c>
      <c r="B41" s="4">
        <v>0</v>
      </c>
      <c r="C41" s="4">
        <v>0</v>
      </c>
    </row>
    <row r="42" spans="1:3" x14ac:dyDescent="0.25">
      <c r="A42" s="2" t="s">
        <v>294</v>
      </c>
      <c r="B42" s="4">
        <v>640</v>
      </c>
      <c r="C42" s="4">
        <v>720</v>
      </c>
    </row>
    <row r="43" spans="1:3" x14ac:dyDescent="0.25">
      <c r="A43" s="2" t="s">
        <v>295</v>
      </c>
      <c r="B43" s="4">
        <v>351</v>
      </c>
      <c r="C43" s="4">
        <v>393</v>
      </c>
    </row>
    <row r="44" spans="1:3" x14ac:dyDescent="0.25">
      <c r="A44" s="2" t="s">
        <v>346</v>
      </c>
      <c r="B44" s="4">
        <v>0</v>
      </c>
      <c r="C44" s="4">
        <v>0</v>
      </c>
    </row>
    <row r="45" spans="1:3" x14ac:dyDescent="0.25">
      <c r="A45" s="2" t="s">
        <v>298</v>
      </c>
      <c r="B45" s="4">
        <v>0</v>
      </c>
      <c r="C45" s="4">
        <v>0</v>
      </c>
    </row>
    <row r="46" spans="1:3" ht="30" x14ac:dyDescent="0.25">
      <c r="A46" s="2" t="s">
        <v>299</v>
      </c>
      <c r="B46" s="4">
        <v>0</v>
      </c>
      <c r="C46" s="4">
        <v>0</v>
      </c>
    </row>
    <row r="47" spans="1:3" x14ac:dyDescent="0.25">
      <c r="A47" s="2" t="s">
        <v>300</v>
      </c>
      <c r="B47" s="4">
        <v>0</v>
      </c>
      <c r="C47" s="4">
        <v>0</v>
      </c>
    </row>
    <row r="48" spans="1:3" x14ac:dyDescent="0.25">
      <c r="A48" s="2" t="s">
        <v>128</v>
      </c>
      <c r="B48" s="5">
        <v>1035</v>
      </c>
      <c r="C48" s="5">
        <v>1130</v>
      </c>
    </row>
    <row r="49" spans="1:3" x14ac:dyDescent="0.25">
      <c r="A49" s="2" t="s">
        <v>667</v>
      </c>
      <c r="B49" s="4" t="s">
        <v>5</v>
      </c>
      <c r="C49" s="4" t="s">
        <v>5</v>
      </c>
    </row>
    <row r="50" spans="1:3" ht="30" x14ac:dyDescent="0.25">
      <c r="A50" s="3" t="s">
        <v>663</v>
      </c>
      <c r="B50" s="4" t="s">
        <v>5</v>
      </c>
      <c r="C50" s="4" t="s">
        <v>5</v>
      </c>
    </row>
    <row r="51" spans="1:3" x14ac:dyDescent="0.25">
      <c r="A51" s="2" t="s">
        <v>38</v>
      </c>
      <c r="B51" s="5">
        <v>1771</v>
      </c>
      <c r="C51" s="5">
        <v>2680</v>
      </c>
    </row>
    <row r="52" spans="1:3" ht="30" x14ac:dyDescent="0.25">
      <c r="A52" s="2" t="s">
        <v>293</v>
      </c>
      <c r="B52" s="4">
        <v>0</v>
      </c>
      <c r="C52" s="4">
        <v>0</v>
      </c>
    </row>
    <row r="53" spans="1:3" x14ac:dyDescent="0.25">
      <c r="A53" s="2" t="s">
        <v>294</v>
      </c>
      <c r="B53" s="5">
        <v>4881</v>
      </c>
      <c r="C53" s="5">
        <v>3132</v>
      </c>
    </row>
    <row r="54" spans="1:3" x14ac:dyDescent="0.25">
      <c r="A54" s="2" t="s">
        <v>295</v>
      </c>
      <c r="B54" s="5">
        <v>1130</v>
      </c>
      <c r="C54" s="5">
        <v>1340</v>
      </c>
    </row>
    <row r="55" spans="1:3" x14ac:dyDescent="0.25">
      <c r="A55" s="2" t="s">
        <v>346</v>
      </c>
      <c r="B55" s="4">
        <v>57</v>
      </c>
      <c r="C55" s="4">
        <v>221</v>
      </c>
    </row>
    <row r="56" spans="1:3" x14ac:dyDescent="0.25">
      <c r="A56" s="2" t="s">
        <v>298</v>
      </c>
      <c r="B56" s="4">
        <v>0</v>
      </c>
      <c r="C56" s="4">
        <v>0</v>
      </c>
    </row>
    <row r="57" spans="1:3" ht="30" x14ac:dyDescent="0.25">
      <c r="A57" s="2" t="s">
        <v>299</v>
      </c>
      <c r="B57" s="4">
        <v>0</v>
      </c>
      <c r="C57" s="4">
        <v>0</v>
      </c>
    </row>
    <row r="58" spans="1:3" x14ac:dyDescent="0.25">
      <c r="A58" s="2" t="s">
        <v>300</v>
      </c>
      <c r="B58" s="4">
        <v>0</v>
      </c>
      <c r="C58" s="4">
        <v>0</v>
      </c>
    </row>
    <row r="59" spans="1:3" x14ac:dyDescent="0.25">
      <c r="A59" s="2" t="s">
        <v>128</v>
      </c>
      <c r="B59" s="5">
        <v>7839</v>
      </c>
      <c r="C59" s="5">
        <v>7373</v>
      </c>
    </row>
    <row r="60" spans="1:3" x14ac:dyDescent="0.25">
      <c r="A60" s="2" t="s">
        <v>668</v>
      </c>
      <c r="B60" s="4" t="s">
        <v>5</v>
      </c>
      <c r="C60" s="4" t="s">
        <v>5</v>
      </c>
    </row>
    <row r="61" spans="1:3" ht="30" x14ac:dyDescent="0.25">
      <c r="A61" s="3" t="s">
        <v>663</v>
      </c>
      <c r="B61" s="4" t="s">
        <v>5</v>
      </c>
      <c r="C61" s="4" t="s">
        <v>5</v>
      </c>
    </row>
    <row r="62" spans="1:3" x14ac:dyDescent="0.25">
      <c r="A62" s="2" t="s">
        <v>38</v>
      </c>
      <c r="B62" s="5">
        <v>5533</v>
      </c>
      <c r="C62" s="5">
        <v>5057</v>
      </c>
    </row>
    <row r="63" spans="1:3" ht="30" x14ac:dyDescent="0.25">
      <c r="A63" s="2" t="s">
        <v>293</v>
      </c>
      <c r="B63" s="5">
        <v>1201</v>
      </c>
      <c r="C63" s="5">
        <v>1840</v>
      </c>
    </row>
    <row r="64" spans="1:3" x14ac:dyDescent="0.25">
      <c r="A64" s="2" t="s">
        <v>294</v>
      </c>
      <c r="B64" s="5">
        <v>23442</v>
      </c>
      <c r="C64" s="5">
        <v>20987</v>
      </c>
    </row>
    <row r="65" spans="1:3" x14ac:dyDescent="0.25">
      <c r="A65" s="2" t="s">
        <v>295</v>
      </c>
      <c r="B65" s="5">
        <v>19336</v>
      </c>
      <c r="C65" s="5">
        <v>19057</v>
      </c>
    </row>
    <row r="66" spans="1:3" x14ac:dyDescent="0.25">
      <c r="A66" s="2" t="s">
        <v>346</v>
      </c>
      <c r="B66" s="5">
        <v>1218</v>
      </c>
      <c r="C66" s="5">
        <v>1712</v>
      </c>
    </row>
    <row r="67" spans="1:3" x14ac:dyDescent="0.25">
      <c r="A67" s="2" t="s">
        <v>298</v>
      </c>
      <c r="B67" s="4">
        <v>0</v>
      </c>
      <c r="C67" s="4">
        <v>0</v>
      </c>
    </row>
    <row r="68" spans="1:3" ht="30" x14ac:dyDescent="0.25">
      <c r="A68" s="2" t="s">
        <v>299</v>
      </c>
      <c r="B68" s="4">
        <v>0</v>
      </c>
      <c r="C68" s="4">
        <v>0</v>
      </c>
    </row>
    <row r="69" spans="1:3" x14ac:dyDescent="0.25">
      <c r="A69" s="2" t="s">
        <v>300</v>
      </c>
      <c r="B69" s="4">
        <v>0</v>
      </c>
      <c r="C69" s="4">
        <v>0</v>
      </c>
    </row>
    <row r="70" spans="1:3" x14ac:dyDescent="0.25">
      <c r="A70" s="2" t="s">
        <v>128</v>
      </c>
      <c r="B70" s="5">
        <v>50730</v>
      </c>
      <c r="C70" s="5">
        <v>48653</v>
      </c>
    </row>
    <row r="71" spans="1:3" x14ac:dyDescent="0.25">
      <c r="A71" s="2" t="s">
        <v>669</v>
      </c>
      <c r="B71" s="4" t="s">
        <v>5</v>
      </c>
      <c r="C71" s="4" t="s">
        <v>5</v>
      </c>
    </row>
    <row r="72" spans="1:3" ht="30" x14ac:dyDescent="0.25">
      <c r="A72" s="3" t="s">
        <v>663</v>
      </c>
      <c r="B72" s="4" t="s">
        <v>5</v>
      </c>
      <c r="C72" s="4" t="s">
        <v>5</v>
      </c>
    </row>
    <row r="73" spans="1:3" x14ac:dyDescent="0.25">
      <c r="A73" s="2" t="s">
        <v>38</v>
      </c>
      <c r="B73" s="5">
        <v>5894</v>
      </c>
      <c r="C73" s="5">
        <v>5901</v>
      </c>
    </row>
    <row r="74" spans="1:3" ht="30" x14ac:dyDescent="0.25">
      <c r="A74" s="2" t="s">
        <v>293</v>
      </c>
      <c r="B74" s="5">
        <v>1781</v>
      </c>
      <c r="C74" s="5">
        <v>1745</v>
      </c>
    </row>
    <row r="75" spans="1:3" x14ac:dyDescent="0.25">
      <c r="A75" s="2" t="s">
        <v>294</v>
      </c>
      <c r="B75" s="5">
        <v>16182</v>
      </c>
      <c r="C75" s="5">
        <v>16172</v>
      </c>
    </row>
    <row r="76" spans="1:3" x14ac:dyDescent="0.25">
      <c r="A76" s="2" t="s">
        <v>295</v>
      </c>
      <c r="B76" s="5">
        <v>29045</v>
      </c>
      <c r="C76" s="5">
        <v>28865</v>
      </c>
    </row>
    <row r="77" spans="1:3" x14ac:dyDescent="0.25">
      <c r="A77" s="2" t="s">
        <v>346</v>
      </c>
      <c r="B77" s="5">
        <v>3043</v>
      </c>
      <c r="C77" s="5">
        <v>3399</v>
      </c>
    </row>
    <row r="78" spans="1:3" x14ac:dyDescent="0.25">
      <c r="A78" s="2" t="s">
        <v>298</v>
      </c>
      <c r="B78" s="5">
        <v>4431</v>
      </c>
      <c r="C78" s="5">
        <v>4349</v>
      </c>
    </row>
    <row r="79" spans="1:3" ht="30" x14ac:dyDescent="0.25">
      <c r="A79" s="2" t="s">
        <v>299</v>
      </c>
      <c r="B79" s="5">
        <v>1196</v>
      </c>
      <c r="C79" s="4">
        <v>770</v>
      </c>
    </row>
    <row r="80" spans="1:3" x14ac:dyDescent="0.25">
      <c r="A80" s="2" t="s">
        <v>300</v>
      </c>
      <c r="B80" s="4">
        <v>292</v>
      </c>
      <c r="C80" s="4">
        <v>307</v>
      </c>
    </row>
    <row r="81" spans="1:3" x14ac:dyDescent="0.25">
      <c r="A81" s="2" t="s">
        <v>128</v>
      </c>
      <c r="B81" s="5">
        <v>61864</v>
      </c>
      <c r="C81" s="5">
        <v>61508</v>
      </c>
    </row>
    <row r="82" spans="1:3" x14ac:dyDescent="0.25">
      <c r="A82" s="2" t="s">
        <v>670</v>
      </c>
      <c r="B82" s="4" t="s">
        <v>5</v>
      </c>
      <c r="C82" s="4" t="s">
        <v>5</v>
      </c>
    </row>
    <row r="83" spans="1:3" ht="30" x14ac:dyDescent="0.25">
      <c r="A83" s="3" t="s">
        <v>663</v>
      </c>
      <c r="B83" s="4" t="s">
        <v>5</v>
      </c>
      <c r="C83" s="4" t="s">
        <v>5</v>
      </c>
    </row>
    <row r="84" spans="1:3" x14ac:dyDescent="0.25">
      <c r="A84" s="2" t="s">
        <v>38</v>
      </c>
      <c r="B84" s="4">
        <v>90</v>
      </c>
      <c r="C84" s="4">
        <v>607</v>
      </c>
    </row>
    <row r="85" spans="1:3" ht="30" x14ac:dyDescent="0.25">
      <c r="A85" s="2" t="s">
        <v>293</v>
      </c>
      <c r="B85" s="4">
        <v>155</v>
      </c>
      <c r="C85" s="4">
        <v>165</v>
      </c>
    </row>
    <row r="86" spans="1:3" x14ac:dyDescent="0.25">
      <c r="A86" s="2" t="s">
        <v>294</v>
      </c>
      <c r="B86" s="4">
        <v>880</v>
      </c>
      <c r="C86" s="5">
        <v>2916</v>
      </c>
    </row>
    <row r="87" spans="1:3" x14ac:dyDescent="0.25">
      <c r="A87" s="2" t="s">
        <v>295</v>
      </c>
      <c r="B87" s="5">
        <v>6103</v>
      </c>
      <c r="C87" s="5">
        <v>4735</v>
      </c>
    </row>
    <row r="88" spans="1:3" x14ac:dyDescent="0.25">
      <c r="A88" s="2" t="s">
        <v>346</v>
      </c>
      <c r="B88" s="4">
        <v>642</v>
      </c>
      <c r="C88" s="4">
        <v>760</v>
      </c>
    </row>
    <row r="89" spans="1:3" x14ac:dyDescent="0.25">
      <c r="A89" s="2" t="s">
        <v>298</v>
      </c>
      <c r="B89" s="4">
        <v>0</v>
      </c>
      <c r="C89" s="4">
        <v>0</v>
      </c>
    </row>
    <row r="90" spans="1:3" ht="30" x14ac:dyDescent="0.25">
      <c r="A90" s="2" t="s">
        <v>299</v>
      </c>
      <c r="B90" s="4">
        <v>0</v>
      </c>
      <c r="C90" s="4">
        <v>0</v>
      </c>
    </row>
    <row r="91" spans="1:3" x14ac:dyDescent="0.25">
      <c r="A91" s="2" t="s">
        <v>300</v>
      </c>
      <c r="B91" s="4">
        <v>0</v>
      </c>
      <c r="C91" s="4">
        <v>0</v>
      </c>
    </row>
    <row r="92" spans="1:3" x14ac:dyDescent="0.25">
      <c r="A92" s="2" t="s">
        <v>128</v>
      </c>
      <c r="B92" s="5">
        <v>7870</v>
      </c>
      <c r="C92" s="5">
        <v>9183</v>
      </c>
    </row>
    <row r="93" spans="1:3" x14ac:dyDescent="0.25">
      <c r="A93" s="2" t="s">
        <v>671</v>
      </c>
      <c r="B93" s="4" t="s">
        <v>5</v>
      </c>
      <c r="C93" s="4" t="s">
        <v>5</v>
      </c>
    </row>
    <row r="94" spans="1:3" ht="30" x14ac:dyDescent="0.25">
      <c r="A94" s="3" t="s">
        <v>663</v>
      </c>
      <c r="B94" s="4" t="s">
        <v>5</v>
      </c>
      <c r="C94" s="4" t="s">
        <v>5</v>
      </c>
    </row>
    <row r="95" spans="1:3" x14ac:dyDescent="0.25">
      <c r="A95" s="2" t="s">
        <v>38</v>
      </c>
      <c r="B95" s="4">
        <v>284</v>
      </c>
      <c r="C95" s="4">
        <v>164</v>
      </c>
    </row>
    <row r="96" spans="1:3" ht="30" x14ac:dyDescent="0.25">
      <c r="A96" s="2" t="s">
        <v>293</v>
      </c>
      <c r="B96" s="4">
        <v>620</v>
      </c>
      <c r="C96" s="4">
        <v>602</v>
      </c>
    </row>
    <row r="97" spans="1:3" x14ac:dyDescent="0.25">
      <c r="A97" s="2" t="s">
        <v>294</v>
      </c>
      <c r="B97" s="5">
        <v>1947</v>
      </c>
      <c r="C97" s="5">
        <v>5053</v>
      </c>
    </row>
    <row r="98" spans="1:3" x14ac:dyDescent="0.25">
      <c r="A98" s="2" t="s">
        <v>295</v>
      </c>
      <c r="B98" s="5">
        <v>1369</v>
      </c>
      <c r="C98" s="5">
        <v>5932</v>
      </c>
    </row>
    <row r="99" spans="1:3" x14ac:dyDescent="0.25">
      <c r="A99" s="2" t="s">
        <v>346</v>
      </c>
      <c r="B99" s="5">
        <v>1263</v>
      </c>
      <c r="C99" s="4">
        <v>794</v>
      </c>
    </row>
    <row r="100" spans="1:3" x14ac:dyDescent="0.25">
      <c r="A100" s="2" t="s">
        <v>298</v>
      </c>
      <c r="B100" s="5">
        <v>2782</v>
      </c>
      <c r="C100" s="5">
        <v>3116</v>
      </c>
    </row>
    <row r="101" spans="1:3" ht="30" x14ac:dyDescent="0.25">
      <c r="A101" s="2" t="s">
        <v>299</v>
      </c>
      <c r="B101" s="4">
        <v>111</v>
      </c>
      <c r="C101" s="4">
        <v>555</v>
      </c>
    </row>
    <row r="102" spans="1:3" x14ac:dyDescent="0.25">
      <c r="A102" s="2" t="s">
        <v>300</v>
      </c>
      <c r="B102" s="4">
        <v>134</v>
      </c>
      <c r="C102" s="4">
        <v>127</v>
      </c>
    </row>
    <row r="103" spans="1:3" x14ac:dyDescent="0.25">
      <c r="A103" s="2" t="s">
        <v>128</v>
      </c>
      <c r="B103" s="5">
        <v>8510</v>
      </c>
      <c r="C103" s="5">
        <v>16343</v>
      </c>
    </row>
    <row r="104" spans="1:3" x14ac:dyDescent="0.25">
      <c r="A104" s="2" t="s">
        <v>672</v>
      </c>
      <c r="B104" s="4" t="s">
        <v>5</v>
      </c>
      <c r="C104" s="4" t="s">
        <v>5</v>
      </c>
    </row>
    <row r="105" spans="1:3" ht="30" x14ac:dyDescent="0.25">
      <c r="A105" s="3" t="s">
        <v>663</v>
      </c>
      <c r="B105" s="4" t="s">
        <v>5</v>
      </c>
      <c r="C105" s="4" t="s">
        <v>5</v>
      </c>
    </row>
    <row r="106" spans="1:3" x14ac:dyDescent="0.25">
      <c r="A106" s="2" t="s">
        <v>38</v>
      </c>
      <c r="B106" s="4">
        <v>0</v>
      </c>
      <c r="C106" s="4">
        <v>0</v>
      </c>
    </row>
    <row r="107" spans="1:3" ht="30" x14ac:dyDescent="0.25">
      <c r="A107" s="2" t="s">
        <v>293</v>
      </c>
      <c r="B107" s="5">
        <v>1474</v>
      </c>
      <c r="C107" s="5">
        <v>1474</v>
      </c>
    </row>
    <row r="108" spans="1:3" x14ac:dyDescent="0.25">
      <c r="A108" s="2" t="s">
        <v>294</v>
      </c>
      <c r="B108" s="4">
        <v>0</v>
      </c>
      <c r="C108" s="4">
        <v>0</v>
      </c>
    </row>
    <row r="109" spans="1:3" x14ac:dyDescent="0.25">
      <c r="A109" s="2" t="s">
        <v>295</v>
      </c>
      <c r="B109" s="4">
        <v>0</v>
      </c>
      <c r="C109" s="4">
        <v>0</v>
      </c>
    </row>
    <row r="110" spans="1:3" x14ac:dyDescent="0.25">
      <c r="A110" s="2" t="s">
        <v>346</v>
      </c>
      <c r="B110" s="4">
        <v>0</v>
      </c>
      <c r="C110" s="4">
        <v>0</v>
      </c>
    </row>
    <row r="111" spans="1:3" x14ac:dyDescent="0.25">
      <c r="A111" s="2" t="s">
        <v>298</v>
      </c>
      <c r="B111" s="4">
        <v>0</v>
      </c>
      <c r="C111" s="4">
        <v>0</v>
      </c>
    </row>
    <row r="112" spans="1:3" ht="30" x14ac:dyDescent="0.25">
      <c r="A112" s="2" t="s">
        <v>299</v>
      </c>
      <c r="B112" s="4">
        <v>0</v>
      </c>
      <c r="C112" s="4">
        <v>0</v>
      </c>
    </row>
    <row r="113" spans="1:3" x14ac:dyDescent="0.25">
      <c r="A113" s="2" t="s">
        <v>300</v>
      </c>
      <c r="B113" s="4">
        <v>0</v>
      </c>
      <c r="C113" s="4">
        <v>0</v>
      </c>
    </row>
    <row r="114" spans="1:3" x14ac:dyDescent="0.25">
      <c r="A114" s="2" t="s">
        <v>128</v>
      </c>
      <c r="B114" s="5">
        <v>1474</v>
      </c>
      <c r="C114" s="5">
        <v>1474</v>
      </c>
    </row>
    <row r="115" spans="1:3" x14ac:dyDescent="0.25">
      <c r="A115" s="2" t="s">
        <v>673</v>
      </c>
      <c r="B115" s="4" t="s">
        <v>5</v>
      </c>
      <c r="C115" s="4" t="s">
        <v>5</v>
      </c>
    </row>
    <row r="116" spans="1:3" ht="30" x14ac:dyDescent="0.25">
      <c r="A116" s="3" t="s">
        <v>663</v>
      </c>
      <c r="B116" s="4" t="s">
        <v>5</v>
      </c>
      <c r="C116" s="4" t="s">
        <v>5</v>
      </c>
    </row>
    <row r="117" spans="1:3" x14ac:dyDescent="0.25">
      <c r="A117" s="2" t="s">
        <v>38</v>
      </c>
      <c r="B117" s="4">
        <v>249</v>
      </c>
      <c r="C117" s="4">
        <v>12</v>
      </c>
    </row>
    <row r="118" spans="1:3" ht="30" x14ac:dyDescent="0.25">
      <c r="A118" s="2" t="s">
        <v>293</v>
      </c>
      <c r="B118" s="5">
        <v>1917</v>
      </c>
      <c r="C118" s="5">
        <v>1849</v>
      </c>
    </row>
    <row r="119" spans="1:3" x14ac:dyDescent="0.25">
      <c r="A119" s="2" t="s">
        <v>294</v>
      </c>
      <c r="B119" s="5">
        <v>1304</v>
      </c>
      <c r="C119" s="5">
        <v>2580</v>
      </c>
    </row>
    <row r="120" spans="1:3" x14ac:dyDescent="0.25">
      <c r="A120" s="2" t="s">
        <v>295</v>
      </c>
      <c r="B120" s="5">
        <v>1159</v>
      </c>
      <c r="C120" s="5">
        <v>3623</v>
      </c>
    </row>
    <row r="121" spans="1:3" x14ac:dyDescent="0.25">
      <c r="A121" s="2" t="s">
        <v>346</v>
      </c>
      <c r="B121" s="4">
        <v>640</v>
      </c>
      <c r="C121" s="4">
        <v>663</v>
      </c>
    </row>
    <row r="122" spans="1:3" x14ac:dyDescent="0.25">
      <c r="A122" s="2" t="s">
        <v>298</v>
      </c>
      <c r="B122" s="5">
        <v>2611</v>
      </c>
      <c r="C122" s="5">
        <v>1853</v>
      </c>
    </row>
    <row r="123" spans="1:3" ht="30" x14ac:dyDescent="0.25">
      <c r="A123" s="2" t="s">
        <v>299</v>
      </c>
      <c r="B123" s="4">
        <v>63</v>
      </c>
      <c r="C123" s="4">
        <v>363</v>
      </c>
    </row>
    <row r="124" spans="1:3" x14ac:dyDescent="0.25">
      <c r="A124" s="2" t="s">
        <v>300</v>
      </c>
      <c r="B124" s="4">
        <v>77</v>
      </c>
      <c r="C124" s="4">
        <v>124</v>
      </c>
    </row>
    <row r="125" spans="1:3" x14ac:dyDescent="0.25">
      <c r="A125" s="2" t="s">
        <v>128</v>
      </c>
      <c r="B125" s="8">
        <v>8020</v>
      </c>
      <c r="C125" s="8">
        <v>110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7" t="s">
        <v>2</v>
      </c>
      <c r="C1" s="7" t="s">
        <v>28</v>
      </c>
    </row>
    <row r="2" spans="1:3" ht="30" x14ac:dyDescent="0.25">
      <c r="A2" s="1" t="s">
        <v>27</v>
      </c>
      <c r="B2" s="7"/>
      <c r="C2" s="7"/>
    </row>
    <row r="3" spans="1:3" ht="30" x14ac:dyDescent="0.25">
      <c r="A3" s="3" t="s">
        <v>675</v>
      </c>
      <c r="B3" s="4" t="s">
        <v>5</v>
      </c>
      <c r="C3" s="4" t="s">
        <v>5</v>
      </c>
    </row>
    <row r="4" spans="1:3" x14ac:dyDescent="0.25">
      <c r="A4" s="2" t="s">
        <v>676</v>
      </c>
      <c r="B4" s="8">
        <v>1629</v>
      </c>
      <c r="C4" s="8">
        <v>1090</v>
      </c>
    </row>
    <row r="5" spans="1:3" x14ac:dyDescent="0.25">
      <c r="A5" s="2" t="s">
        <v>677</v>
      </c>
      <c r="B5" s="4">
        <v>791</v>
      </c>
      <c r="C5" s="5">
        <v>1364</v>
      </c>
    </row>
    <row r="6" spans="1:3" x14ac:dyDescent="0.25">
      <c r="A6" s="2" t="s">
        <v>678</v>
      </c>
      <c r="B6" s="4">
        <v>278</v>
      </c>
      <c r="C6" s="5">
        <v>1379</v>
      </c>
    </row>
    <row r="7" spans="1:3" x14ac:dyDescent="0.25">
      <c r="A7" s="2" t="s">
        <v>679</v>
      </c>
      <c r="B7" s="5">
        <v>2698</v>
      </c>
      <c r="C7" s="5">
        <v>3833</v>
      </c>
    </row>
    <row r="8" spans="1:3" x14ac:dyDescent="0.25">
      <c r="A8" s="2" t="s">
        <v>354</v>
      </c>
      <c r="B8" s="5">
        <v>155262</v>
      </c>
      <c r="C8" s="5">
        <v>161451</v>
      </c>
    </row>
    <row r="9" spans="1:3" x14ac:dyDescent="0.25">
      <c r="A9" s="2" t="s">
        <v>128</v>
      </c>
      <c r="B9" s="5">
        <v>157960</v>
      </c>
      <c r="C9" s="5">
        <v>165284</v>
      </c>
    </row>
    <row r="10" spans="1:3" x14ac:dyDescent="0.25">
      <c r="A10" s="2" t="s">
        <v>680</v>
      </c>
      <c r="B10" s="4">
        <v>0</v>
      </c>
      <c r="C10" s="4">
        <v>0</v>
      </c>
    </row>
    <row r="11" spans="1:3" x14ac:dyDescent="0.25">
      <c r="A11" s="2" t="s">
        <v>650</v>
      </c>
      <c r="B11" s="4" t="s">
        <v>5</v>
      </c>
      <c r="C11" s="4" t="s">
        <v>5</v>
      </c>
    </row>
    <row r="12" spans="1:3" ht="30" x14ac:dyDescent="0.25">
      <c r="A12" s="3" t="s">
        <v>675</v>
      </c>
      <c r="B12" s="4" t="s">
        <v>5</v>
      </c>
      <c r="C12" s="4" t="s">
        <v>5</v>
      </c>
    </row>
    <row r="13" spans="1:3" x14ac:dyDescent="0.25">
      <c r="A13" s="2" t="s">
        <v>676</v>
      </c>
      <c r="B13" s="4">
        <v>0</v>
      </c>
      <c r="C13" s="4">
        <v>0</v>
      </c>
    </row>
    <row r="14" spans="1:3" x14ac:dyDescent="0.25">
      <c r="A14" s="2" t="s">
        <v>677</v>
      </c>
      <c r="B14" s="4">
        <v>0</v>
      </c>
      <c r="C14" s="4">
        <v>0</v>
      </c>
    </row>
    <row r="15" spans="1:3" x14ac:dyDescent="0.25">
      <c r="A15" s="2" t="s">
        <v>678</v>
      </c>
      <c r="B15" s="4">
        <v>0</v>
      </c>
      <c r="C15" s="4">
        <v>0</v>
      </c>
    </row>
    <row r="16" spans="1:3" x14ac:dyDescent="0.25">
      <c r="A16" s="2" t="s">
        <v>679</v>
      </c>
      <c r="B16" s="4">
        <v>0</v>
      </c>
      <c r="C16" s="4">
        <v>0</v>
      </c>
    </row>
    <row r="17" spans="1:3" x14ac:dyDescent="0.25">
      <c r="A17" s="2" t="s">
        <v>354</v>
      </c>
      <c r="B17" s="5">
        <v>13996</v>
      </c>
      <c r="C17" s="5">
        <v>15019</v>
      </c>
    </row>
    <row r="18" spans="1:3" x14ac:dyDescent="0.25">
      <c r="A18" s="2" t="s">
        <v>128</v>
      </c>
      <c r="B18" s="5">
        <v>13996</v>
      </c>
      <c r="C18" s="5">
        <v>15019</v>
      </c>
    </row>
    <row r="19" spans="1:3" x14ac:dyDescent="0.25">
      <c r="A19" s="2" t="s">
        <v>680</v>
      </c>
      <c r="B19" s="4">
        <v>0</v>
      </c>
      <c r="C19" s="4">
        <v>0</v>
      </c>
    </row>
    <row r="20" spans="1:3" ht="30" x14ac:dyDescent="0.25">
      <c r="A20" s="2" t="s">
        <v>681</v>
      </c>
      <c r="B20" s="4" t="s">
        <v>5</v>
      </c>
      <c r="C20" s="4" t="s">
        <v>5</v>
      </c>
    </row>
    <row r="21" spans="1:3" ht="30" x14ac:dyDescent="0.25">
      <c r="A21" s="3" t="s">
        <v>675</v>
      </c>
      <c r="B21" s="4" t="s">
        <v>5</v>
      </c>
      <c r="C21" s="4" t="s">
        <v>5</v>
      </c>
    </row>
    <row r="22" spans="1:3" x14ac:dyDescent="0.25">
      <c r="A22" s="2" t="s">
        <v>676</v>
      </c>
      <c r="B22" s="5">
        <v>1582</v>
      </c>
      <c r="C22" s="4">
        <v>0</v>
      </c>
    </row>
    <row r="23" spans="1:3" x14ac:dyDescent="0.25">
      <c r="A23" s="2" t="s">
        <v>677</v>
      </c>
      <c r="B23" s="4">
        <v>0</v>
      </c>
      <c r="C23" s="4">
        <v>0</v>
      </c>
    </row>
    <row r="24" spans="1:3" x14ac:dyDescent="0.25">
      <c r="A24" s="2" t="s">
        <v>678</v>
      </c>
      <c r="B24" s="4">
        <v>0</v>
      </c>
      <c r="C24" s="4">
        <v>68</v>
      </c>
    </row>
    <row r="25" spans="1:3" x14ac:dyDescent="0.25">
      <c r="A25" s="2" t="s">
        <v>679</v>
      </c>
      <c r="B25" s="5">
        <v>1582</v>
      </c>
      <c r="C25" s="4">
        <v>68</v>
      </c>
    </row>
    <row r="26" spans="1:3" x14ac:dyDescent="0.25">
      <c r="A26" s="2" t="s">
        <v>354</v>
      </c>
      <c r="B26" s="5">
        <v>3649</v>
      </c>
      <c r="C26" s="5">
        <v>5758</v>
      </c>
    </row>
    <row r="27" spans="1:3" x14ac:dyDescent="0.25">
      <c r="A27" s="2" t="s">
        <v>128</v>
      </c>
      <c r="B27" s="5">
        <v>5231</v>
      </c>
      <c r="C27" s="5">
        <v>5826</v>
      </c>
    </row>
    <row r="28" spans="1:3" x14ac:dyDescent="0.25">
      <c r="A28" s="2" t="s">
        <v>680</v>
      </c>
      <c r="B28" s="4">
        <v>0</v>
      </c>
      <c r="C28" s="4">
        <v>0</v>
      </c>
    </row>
    <row r="29" spans="1:3" x14ac:dyDescent="0.25">
      <c r="A29" s="2" t="s">
        <v>682</v>
      </c>
      <c r="B29" s="4" t="s">
        <v>5</v>
      </c>
      <c r="C29" s="4" t="s">
        <v>5</v>
      </c>
    </row>
    <row r="30" spans="1:3" ht="30" x14ac:dyDescent="0.25">
      <c r="A30" s="3" t="s">
        <v>675</v>
      </c>
      <c r="B30" s="4" t="s">
        <v>5</v>
      </c>
      <c r="C30" s="4" t="s">
        <v>5</v>
      </c>
    </row>
    <row r="31" spans="1:3" x14ac:dyDescent="0.25">
      <c r="A31" s="2" t="s">
        <v>676</v>
      </c>
      <c r="B31" s="4">
        <v>0</v>
      </c>
      <c r="C31" s="4">
        <v>153</v>
      </c>
    </row>
    <row r="32" spans="1:3" x14ac:dyDescent="0.25">
      <c r="A32" s="2" t="s">
        <v>677</v>
      </c>
      <c r="B32" s="4">
        <v>19</v>
      </c>
      <c r="C32" s="4">
        <v>155</v>
      </c>
    </row>
    <row r="33" spans="1:3" x14ac:dyDescent="0.25">
      <c r="A33" s="2" t="s">
        <v>678</v>
      </c>
      <c r="B33" s="4">
        <v>54</v>
      </c>
      <c r="C33" s="4">
        <v>843</v>
      </c>
    </row>
    <row r="34" spans="1:3" x14ac:dyDescent="0.25">
      <c r="A34" s="2" t="s">
        <v>679</v>
      </c>
      <c r="B34" s="4">
        <v>73</v>
      </c>
      <c r="C34" s="5">
        <v>1151</v>
      </c>
    </row>
    <row r="35" spans="1:3" x14ac:dyDescent="0.25">
      <c r="A35" s="2" t="s">
        <v>354</v>
      </c>
      <c r="B35" s="5">
        <v>47924</v>
      </c>
      <c r="C35" s="5">
        <v>47861</v>
      </c>
    </row>
    <row r="36" spans="1:3" x14ac:dyDescent="0.25">
      <c r="A36" s="2" t="s">
        <v>128</v>
      </c>
      <c r="B36" s="5">
        <v>47997</v>
      </c>
      <c r="C36" s="5">
        <v>49012</v>
      </c>
    </row>
    <row r="37" spans="1:3" x14ac:dyDescent="0.25">
      <c r="A37" s="2" t="s">
        <v>680</v>
      </c>
      <c r="B37" s="4">
        <v>0</v>
      </c>
      <c r="C37" s="4">
        <v>0</v>
      </c>
    </row>
    <row r="38" spans="1:3" x14ac:dyDescent="0.25">
      <c r="A38" s="2" t="s">
        <v>683</v>
      </c>
      <c r="B38" s="4" t="s">
        <v>5</v>
      </c>
      <c r="C38" s="4" t="s">
        <v>5</v>
      </c>
    </row>
    <row r="39" spans="1:3" ht="30" x14ac:dyDescent="0.25">
      <c r="A39" s="3" t="s">
        <v>675</v>
      </c>
      <c r="B39" s="4" t="s">
        <v>5</v>
      </c>
      <c r="C39" s="4" t="s">
        <v>5</v>
      </c>
    </row>
    <row r="40" spans="1:3" x14ac:dyDescent="0.25">
      <c r="A40" s="2" t="s">
        <v>676</v>
      </c>
      <c r="B40" s="4">
        <v>0</v>
      </c>
      <c r="C40" s="4">
        <v>627</v>
      </c>
    </row>
    <row r="41" spans="1:3" x14ac:dyDescent="0.25">
      <c r="A41" s="2" t="s">
        <v>677</v>
      </c>
      <c r="B41" s="4">
        <v>0</v>
      </c>
      <c r="C41" s="4">
        <v>312</v>
      </c>
    </row>
    <row r="42" spans="1:3" x14ac:dyDescent="0.25">
      <c r="A42" s="2" t="s">
        <v>678</v>
      </c>
      <c r="B42" s="4">
        <v>71</v>
      </c>
      <c r="C42" s="4">
        <v>241</v>
      </c>
    </row>
    <row r="43" spans="1:3" x14ac:dyDescent="0.25">
      <c r="A43" s="2" t="s">
        <v>679</v>
      </c>
      <c r="B43" s="4">
        <v>71</v>
      </c>
      <c r="C43" s="5">
        <v>1180</v>
      </c>
    </row>
    <row r="44" spans="1:3" x14ac:dyDescent="0.25">
      <c r="A44" s="2" t="s">
        <v>354</v>
      </c>
      <c r="B44" s="5">
        <v>57263</v>
      </c>
      <c r="C44" s="5">
        <v>59142</v>
      </c>
    </row>
    <row r="45" spans="1:3" x14ac:dyDescent="0.25">
      <c r="A45" s="2" t="s">
        <v>128</v>
      </c>
      <c r="B45" s="5">
        <v>57334</v>
      </c>
      <c r="C45" s="5">
        <v>60322</v>
      </c>
    </row>
    <row r="46" spans="1:3" x14ac:dyDescent="0.25">
      <c r="A46" s="2" t="s">
        <v>680</v>
      </c>
      <c r="B46" s="4">
        <v>0</v>
      </c>
      <c r="C46" s="4">
        <v>0</v>
      </c>
    </row>
    <row r="47" spans="1:3" x14ac:dyDescent="0.25">
      <c r="A47" s="2" t="s">
        <v>684</v>
      </c>
      <c r="B47" s="4" t="s">
        <v>5</v>
      </c>
      <c r="C47" s="4" t="s">
        <v>5</v>
      </c>
    </row>
    <row r="48" spans="1:3" ht="30" x14ac:dyDescent="0.25">
      <c r="A48" s="3" t="s">
        <v>675</v>
      </c>
      <c r="B48" s="4" t="s">
        <v>5</v>
      </c>
      <c r="C48" s="4" t="s">
        <v>5</v>
      </c>
    </row>
    <row r="49" spans="1:3" x14ac:dyDescent="0.25">
      <c r="A49" s="2" t="s">
        <v>676</v>
      </c>
      <c r="B49" s="4">
        <v>0</v>
      </c>
      <c r="C49" s="4">
        <v>103</v>
      </c>
    </row>
    <row r="50" spans="1:3" x14ac:dyDescent="0.25">
      <c r="A50" s="2" t="s">
        <v>677</v>
      </c>
      <c r="B50" s="4">
        <v>144</v>
      </c>
      <c r="C50" s="4">
        <v>0</v>
      </c>
    </row>
    <row r="51" spans="1:3" x14ac:dyDescent="0.25">
      <c r="A51" s="2" t="s">
        <v>678</v>
      </c>
      <c r="B51" s="4">
        <v>83</v>
      </c>
      <c r="C51" s="4">
        <v>123</v>
      </c>
    </row>
    <row r="52" spans="1:3" x14ac:dyDescent="0.25">
      <c r="A52" s="2" t="s">
        <v>679</v>
      </c>
      <c r="B52" s="4">
        <v>227</v>
      </c>
      <c r="C52" s="4">
        <v>226</v>
      </c>
    </row>
    <row r="53" spans="1:3" x14ac:dyDescent="0.25">
      <c r="A53" s="2" t="s">
        <v>354</v>
      </c>
      <c r="B53" s="5">
        <v>5996</v>
      </c>
      <c r="C53" s="5">
        <v>6660</v>
      </c>
    </row>
    <row r="54" spans="1:3" x14ac:dyDescent="0.25">
      <c r="A54" s="2" t="s">
        <v>128</v>
      </c>
      <c r="B54" s="5">
        <v>6223</v>
      </c>
      <c r="C54" s="5">
        <v>6886</v>
      </c>
    </row>
    <row r="55" spans="1:3" x14ac:dyDescent="0.25">
      <c r="A55" s="2" t="s">
        <v>680</v>
      </c>
      <c r="B55" s="4">
        <v>0</v>
      </c>
      <c r="C55" s="4">
        <v>0</v>
      </c>
    </row>
    <row r="56" spans="1:3" x14ac:dyDescent="0.25">
      <c r="A56" s="2" t="s">
        <v>685</v>
      </c>
      <c r="B56" s="4" t="s">
        <v>5</v>
      </c>
      <c r="C56" s="4" t="s">
        <v>5</v>
      </c>
    </row>
    <row r="57" spans="1:3" ht="30" x14ac:dyDescent="0.25">
      <c r="A57" s="3" t="s">
        <v>675</v>
      </c>
      <c r="B57" s="4" t="s">
        <v>5</v>
      </c>
      <c r="C57" s="4" t="s">
        <v>5</v>
      </c>
    </row>
    <row r="58" spans="1:3" x14ac:dyDescent="0.25">
      <c r="A58" s="2" t="s">
        <v>676</v>
      </c>
      <c r="B58" s="4">
        <v>0</v>
      </c>
      <c r="C58" s="4">
        <v>77</v>
      </c>
    </row>
    <row r="59" spans="1:3" x14ac:dyDescent="0.25">
      <c r="A59" s="2" t="s">
        <v>677</v>
      </c>
      <c r="B59" s="4">
        <v>627</v>
      </c>
      <c r="C59" s="4">
        <v>851</v>
      </c>
    </row>
    <row r="60" spans="1:3" x14ac:dyDescent="0.25">
      <c r="A60" s="2" t="s">
        <v>678</v>
      </c>
      <c r="B60" s="4">
        <v>70</v>
      </c>
      <c r="C60" s="4">
        <v>104</v>
      </c>
    </row>
    <row r="61" spans="1:3" x14ac:dyDescent="0.25">
      <c r="A61" s="2" t="s">
        <v>679</v>
      </c>
      <c r="B61" s="4">
        <v>697</v>
      </c>
      <c r="C61" s="5">
        <v>1032</v>
      </c>
    </row>
    <row r="62" spans="1:3" x14ac:dyDescent="0.25">
      <c r="A62" s="2" t="s">
        <v>354</v>
      </c>
      <c r="B62" s="5">
        <v>11199</v>
      </c>
      <c r="C62" s="5">
        <v>11923</v>
      </c>
    </row>
    <row r="63" spans="1:3" x14ac:dyDescent="0.25">
      <c r="A63" s="2" t="s">
        <v>128</v>
      </c>
      <c r="B63" s="5">
        <v>11896</v>
      </c>
      <c r="C63" s="5">
        <v>12955</v>
      </c>
    </row>
    <row r="64" spans="1:3" x14ac:dyDescent="0.25">
      <c r="A64" s="2" t="s">
        <v>680</v>
      </c>
      <c r="B64" s="4">
        <v>0</v>
      </c>
      <c r="C64" s="4">
        <v>0</v>
      </c>
    </row>
    <row r="65" spans="1:3" ht="30" x14ac:dyDescent="0.25">
      <c r="A65" s="2" t="s">
        <v>686</v>
      </c>
      <c r="B65" s="4" t="s">
        <v>5</v>
      </c>
      <c r="C65" s="4" t="s">
        <v>5</v>
      </c>
    </row>
    <row r="66" spans="1:3" ht="30" x14ac:dyDescent="0.25">
      <c r="A66" s="3" t="s">
        <v>675</v>
      </c>
      <c r="B66" s="4" t="s">
        <v>5</v>
      </c>
      <c r="C66" s="4" t="s">
        <v>5</v>
      </c>
    </row>
    <row r="67" spans="1:3" x14ac:dyDescent="0.25">
      <c r="A67" s="2" t="s">
        <v>676</v>
      </c>
      <c r="B67" s="4">
        <v>0</v>
      </c>
      <c r="C67" s="4">
        <v>75</v>
      </c>
    </row>
    <row r="68" spans="1:3" x14ac:dyDescent="0.25">
      <c r="A68" s="2" t="s">
        <v>677</v>
      </c>
      <c r="B68" s="4">
        <v>0</v>
      </c>
      <c r="C68" s="4">
        <v>37</v>
      </c>
    </row>
    <row r="69" spans="1:3" x14ac:dyDescent="0.25">
      <c r="A69" s="2" t="s">
        <v>678</v>
      </c>
      <c r="B69" s="4">
        <v>0</v>
      </c>
      <c r="C69" s="4">
        <v>0</v>
      </c>
    </row>
    <row r="70" spans="1:3" x14ac:dyDescent="0.25">
      <c r="A70" s="2" t="s">
        <v>679</v>
      </c>
      <c r="B70" s="4">
        <v>0</v>
      </c>
      <c r="C70" s="4">
        <v>112</v>
      </c>
    </row>
    <row r="71" spans="1:3" x14ac:dyDescent="0.25">
      <c r="A71" s="2" t="s">
        <v>354</v>
      </c>
      <c r="B71" s="5">
        <v>8821</v>
      </c>
      <c r="C71" s="5">
        <v>8879</v>
      </c>
    </row>
    <row r="72" spans="1:3" x14ac:dyDescent="0.25">
      <c r="A72" s="2" t="s">
        <v>128</v>
      </c>
      <c r="B72" s="5">
        <v>8821</v>
      </c>
      <c r="C72" s="5">
        <v>8991</v>
      </c>
    </row>
    <row r="73" spans="1:3" x14ac:dyDescent="0.25">
      <c r="A73" s="2" t="s">
        <v>680</v>
      </c>
      <c r="B73" s="4">
        <v>0</v>
      </c>
      <c r="C73" s="4">
        <v>0</v>
      </c>
    </row>
    <row r="74" spans="1:3" x14ac:dyDescent="0.25">
      <c r="A74" s="2" t="s">
        <v>653</v>
      </c>
      <c r="B74" s="4" t="s">
        <v>5</v>
      </c>
      <c r="C74" s="4" t="s">
        <v>5</v>
      </c>
    </row>
    <row r="75" spans="1:3" ht="30" x14ac:dyDescent="0.25">
      <c r="A75" s="3" t="s">
        <v>675</v>
      </c>
      <c r="B75" s="4" t="s">
        <v>5</v>
      </c>
      <c r="C75" s="4" t="s">
        <v>5</v>
      </c>
    </row>
    <row r="76" spans="1:3" x14ac:dyDescent="0.25">
      <c r="A76" s="2" t="s">
        <v>676</v>
      </c>
      <c r="B76" s="4">
        <v>47</v>
      </c>
      <c r="C76" s="4">
        <v>55</v>
      </c>
    </row>
    <row r="77" spans="1:3" x14ac:dyDescent="0.25">
      <c r="A77" s="2" t="s">
        <v>677</v>
      </c>
      <c r="B77" s="4">
        <v>1</v>
      </c>
      <c r="C77" s="4">
        <v>9</v>
      </c>
    </row>
    <row r="78" spans="1:3" x14ac:dyDescent="0.25">
      <c r="A78" s="2" t="s">
        <v>678</v>
      </c>
      <c r="B78" s="4">
        <v>0</v>
      </c>
      <c r="C78" s="4">
        <v>0</v>
      </c>
    </row>
    <row r="79" spans="1:3" x14ac:dyDescent="0.25">
      <c r="A79" s="2" t="s">
        <v>679</v>
      </c>
      <c r="B79" s="4">
        <v>48</v>
      </c>
      <c r="C79" s="4">
        <v>64</v>
      </c>
    </row>
    <row r="80" spans="1:3" x14ac:dyDescent="0.25">
      <c r="A80" s="2" t="s">
        <v>354</v>
      </c>
      <c r="B80" s="5">
        <v>6414</v>
      </c>
      <c r="C80" s="5">
        <v>6209</v>
      </c>
    </row>
    <row r="81" spans="1:3" x14ac:dyDescent="0.25">
      <c r="A81" s="2" t="s">
        <v>128</v>
      </c>
      <c r="B81" s="5">
        <v>6462</v>
      </c>
      <c r="C81" s="5">
        <v>6273</v>
      </c>
    </row>
    <row r="82" spans="1:3" x14ac:dyDescent="0.25">
      <c r="A82" s="2" t="s">
        <v>680</v>
      </c>
      <c r="B82" s="8">
        <v>0</v>
      </c>
      <c r="C8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28</v>
      </c>
    </row>
    <row r="2" spans="1:3" ht="30" x14ac:dyDescent="0.25">
      <c r="A2" s="1" t="s">
        <v>27</v>
      </c>
      <c r="B2" s="7"/>
      <c r="C2" s="7"/>
    </row>
    <row r="3" spans="1:3" ht="30" x14ac:dyDescent="0.25">
      <c r="A3" s="3" t="s">
        <v>675</v>
      </c>
      <c r="B3" s="4" t="s">
        <v>5</v>
      </c>
      <c r="C3" s="4" t="s">
        <v>5</v>
      </c>
    </row>
    <row r="4" spans="1:3" x14ac:dyDescent="0.25">
      <c r="A4" s="2" t="s">
        <v>688</v>
      </c>
      <c r="B4" s="8">
        <v>8020</v>
      </c>
      <c r="C4" s="8">
        <v>11067</v>
      </c>
    </row>
    <row r="5" spans="1:3" x14ac:dyDescent="0.25">
      <c r="A5" s="2" t="s">
        <v>650</v>
      </c>
      <c r="B5" s="4" t="s">
        <v>5</v>
      </c>
      <c r="C5" s="4" t="s">
        <v>5</v>
      </c>
    </row>
    <row r="6" spans="1:3" ht="30" x14ac:dyDescent="0.25">
      <c r="A6" s="3" t="s">
        <v>675</v>
      </c>
      <c r="B6" s="4" t="s">
        <v>5</v>
      </c>
      <c r="C6" s="4" t="s">
        <v>5</v>
      </c>
    </row>
    <row r="7" spans="1:3" x14ac:dyDescent="0.25">
      <c r="A7" s="2" t="s">
        <v>688</v>
      </c>
      <c r="B7" s="4">
        <v>249</v>
      </c>
      <c r="C7" s="4">
        <v>12</v>
      </c>
    </row>
    <row r="8" spans="1:3" ht="30" x14ac:dyDescent="0.25">
      <c r="A8" s="2" t="s">
        <v>681</v>
      </c>
      <c r="B8" s="4" t="s">
        <v>5</v>
      </c>
      <c r="C8" s="4" t="s">
        <v>5</v>
      </c>
    </row>
    <row r="9" spans="1:3" ht="30" x14ac:dyDescent="0.25">
      <c r="A9" s="3" t="s">
        <v>675</v>
      </c>
      <c r="B9" s="4" t="s">
        <v>5</v>
      </c>
      <c r="C9" s="4" t="s">
        <v>5</v>
      </c>
    </row>
    <row r="10" spans="1:3" x14ac:dyDescent="0.25">
      <c r="A10" s="2" t="s">
        <v>688</v>
      </c>
      <c r="B10" s="5">
        <v>1917</v>
      </c>
      <c r="C10" s="5">
        <v>1849</v>
      </c>
    </row>
    <row r="11" spans="1:3" x14ac:dyDescent="0.25">
      <c r="A11" s="2" t="s">
        <v>682</v>
      </c>
      <c r="B11" s="4" t="s">
        <v>5</v>
      </c>
      <c r="C11" s="4" t="s">
        <v>5</v>
      </c>
    </row>
    <row r="12" spans="1:3" ht="30" x14ac:dyDescent="0.25">
      <c r="A12" s="3" t="s">
        <v>675</v>
      </c>
      <c r="B12" s="4" t="s">
        <v>5</v>
      </c>
      <c r="C12" s="4" t="s">
        <v>5</v>
      </c>
    </row>
    <row r="13" spans="1:3" x14ac:dyDescent="0.25">
      <c r="A13" s="2" t="s">
        <v>688</v>
      </c>
      <c r="B13" s="5">
        <v>1304</v>
      </c>
      <c r="C13" s="5">
        <v>2580</v>
      </c>
    </row>
    <row r="14" spans="1:3" x14ac:dyDescent="0.25">
      <c r="A14" s="2" t="s">
        <v>683</v>
      </c>
      <c r="B14" s="4" t="s">
        <v>5</v>
      </c>
      <c r="C14" s="4" t="s">
        <v>5</v>
      </c>
    </row>
    <row r="15" spans="1:3" ht="30" x14ac:dyDescent="0.25">
      <c r="A15" s="3" t="s">
        <v>675</v>
      </c>
      <c r="B15" s="4" t="s">
        <v>5</v>
      </c>
      <c r="C15" s="4" t="s">
        <v>5</v>
      </c>
    </row>
    <row r="16" spans="1:3" x14ac:dyDescent="0.25">
      <c r="A16" s="2" t="s">
        <v>688</v>
      </c>
      <c r="B16" s="5">
        <v>1159</v>
      </c>
      <c r="C16" s="5">
        <v>3623</v>
      </c>
    </row>
    <row r="17" spans="1:3" x14ac:dyDescent="0.25">
      <c r="A17" s="2" t="s">
        <v>684</v>
      </c>
      <c r="B17" s="4" t="s">
        <v>5</v>
      </c>
      <c r="C17" s="4" t="s">
        <v>5</v>
      </c>
    </row>
    <row r="18" spans="1:3" ht="30" x14ac:dyDescent="0.25">
      <c r="A18" s="3" t="s">
        <v>675</v>
      </c>
      <c r="B18" s="4" t="s">
        <v>5</v>
      </c>
      <c r="C18" s="4" t="s">
        <v>5</v>
      </c>
    </row>
    <row r="19" spans="1:3" x14ac:dyDescent="0.25">
      <c r="A19" s="2" t="s">
        <v>688</v>
      </c>
      <c r="B19" s="4">
        <v>640</v>
      </c>
      <c r="C19" s="4">
        <v>663</v>
      </c>
    </row>
    <row r="20" spans="1:3" x14ac:dyDescent="0.25">
      <c r="A20" s="2" t="s">
        <v>685</v>
      </c>
      <c r="B20" s="4" t="s">
        <v>5</v>
      </c>
      <c r="C20" s="4" t="s">
        <v>5</v>
      </c>
    </row>
    <row r="21" spans="1:3" ht="30" x14ac:dyDescent="0.25">
      <c r="A21" s="3" t="s">
        <v>675</v>
      </c>
      <c r="B21" s="4" t="s">
        <v>5</v>
      </c>
      <c r="C21" s="4" t="s">
        <v>5</v>
      </c>
    </row>
    <row r="22" spans="1:3" x14ac:dyDescent="0.25">
      <c r="A22" s="2" t="s">
        <v>688</v>
      </c>
      <c r="B22" s="5">
        <v>2611</v>
      </c>
      <c r="C22" s="5">
        <v>1853</v>
      </c>
    </row>
    <row r="23" spans="1:3" ht="30" x14ac:dyDescent="0.25">
      <c r="A23" s="2" t="s">
        <v>686</v>
      </c>
      <c r="B23" s="4" t="s">
        <v>5</v>
      </c>
      <c r="C23" s="4" t="s">
        <v>5</v>
      </c>
    </row>
    <row r="24" spans="1:3" ht="30" x14ac:dyDescent="0.25">
      <c r="A24" s="3" t="s">
        <v>675</v>
      </c>
      <c r="B24" s="4" t="s">
        <v>5</v>
      </c>
      <c r="C24" s="4" t="s">
        <v>5</v>
      </c>
    </row>
    <row r="25" spans="1:3" x14ac:dyDescent="0.25">
      <c r="A25" s="2" t="s">
        <v>688</v>
      </c>
      <c r="B25" s="4">
        <v>63</v>
      </c>
      <c r="C25" s="4">
        <v>363</v>
      </c>
    </row>
    <row r="26" spans="1:3" x14ac:dyDescent="0.25">
      <c r="A26" s="2" t="s">
        <v>653</v>
      </c>
      <c r="B26" s="4" t="s">
        <v>5</v>
      </c>
      <c r="C26" s="4" t="s">
        <v>5</v>
      </c>
    </row>
    <row r="27" spans="1:3" ht="30" x14ac:dyDescent="0.25">
      <c r="A27" s="3" t="s">
        <v>675</v>
      </c>
      <c r="B27" s="4" t="s">
        <v>5</v>
      </c>
      <c r="C27" s="4" t="s">
        <v>5</v>
      </c>
    </row>
    <row r="28" spans="1:3" x14ac:dyDescent="0.25">
      <c r="A28" s="2" t="s">
        <v>688</v>
      </c>
      <c r="B28" s="8">
        <v>77</v>
      </c>
      <c r="C28" s="8">
        <v>1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066</v>
      </c>
      <c r="C4" s="8">
        <v>2345</v>
      </c>
      <c r="D4" s="8">
        <v>6375</v>
      </c>
      <c r="E4" s="8">
        <v>7112</v>
      </c>
    </row>
    <row r="5" spans="1:5" x14ac:dyDescent="0.25">
      <c r="A5" s="3" t="s">
        <v>83</v>
      </c>
      <c r="B5" s="4" t="s">
        <v>5</v>
      </c>
      <c r="C5" s="4" t="s">
        <v>5</v>
      </c>
      <c r="D5" s="4" t="s">
        <v>5</v>
      </c>
      <c r="E5" s="4" t="s">
        <v>5</v>
      </c>
    </row>
    <row r="6" spans="1:5" x14ac:dyDescent="0.25">
      <c r="A6" s="2" t="s">
        <v>84</v>
      </c>
      <c r="B6" s="4">
        <v>505</v>
      </c>
      <c r="C6" s="4">
        <v>257</v>
      </c>
      <c r="D6" s="5">
        <v>1308</v>
      </c>
      <c r="E6" s="4">
        <v>772</v>
      </c>
    </row>
    <row r="7" spans="1:5" x14ac:dyDescent="0.25">
      <c r="A7" s="2" t="s">
        <v>85</v>
      </c>
      <c r="B7" s="4">
        <v>9</v>
      </c>
      <c r="C7" s="4">
        <v>12</v>
      </c>
      <c r="D7" s="4">
        <v>33</v>
      </c>
      <c r="E7" s="4">
        <v>35</v>
      </c>
    </row>
    <row r="8" spans="1:5" x14ac:dyDescent="0.25">
      <c r="A8" s="2" t="s">
        <v>86</v>
      </c>
      <c r="B8" s="4">
        <v>8</v>
      </c>
      <c r="C8" s="4">
        <v>6</v>
      </c>
      <c r="D8" s="4">
        <v>33</v>
      </c>
      <c r="E8" s="4">
        <v>20</v>
      </c>
    </row>
    <row r="9" spans="1:5" x14ac:dyDescent="0.25">
      <c r="A9" s="2" t="s">
        <v>87</v>
      </c>
      <c r="B9" s="4">
        <v>1</v>
      </c>
      <c r="C9" s="4">
        <v>1</v>
      </c>
      <c r="D9" s="4">
        <v>3</v>
      </c>
      <c r="E9" s="4">
        <v>2</v>
      </c>
    </row>
    <row r="10" spans="1:5" x14ac:dyDescent="0.25">
      <c r="A10" s="2" t="s">
        <v>88</v>
      </c>
      <c r="B10" s="5">
        <v>2589</v>
      </c>
      <c r="C10" s="5">
        <v>2621</v>
      </c>
      <c r="D10" s="5">
        <v>7752</v>
      </c>
      <c r="E10" s="5">
        <v>7941</v>
      </c>
    </row>
    <row r="11" spans="1:5" x14ac:dyDescent="0.25">
      <c r="A11" s="2" t="s">
        <v>89</v>
      </c>
      <c r="B11" s="4">
        <v>168</v>
      </c>
      <c r="C11" s="4">
        <v>232</v>
      </c>
      <c r="D11" s="4">
        <v>553</v>
      </c>
      <c r="E11" s="4">
        <v>698</v>
      </c>
    </row>
    <row r="12" spans="1:5" x14ac:dyDescent="0.25">
      <c r="A12" s="2" t="s">
        <v>90</v>
      </c>
      <c r="B12" s="5">
        <v>2421</v>
      </c>
      <c r="C12" s="5">
        <v>2389</v>
      </c>
      <c r="D12" s="5">
        <v>7199</v>
      </c>
      <c r="E12" s="5">
        <v>7243</v>
      </c>
    </row>
    <row r="13" spans="1:5" x14ac:dyDescent="0.25">
      <c r="A13" s="2" t="s">
        <v>91</v>
      </c>
      <c r="B13" s="5">
        <v>-2500</v>
      </c>
      <c r="C13" s="4">
        <v>0</v>
      </c>
      <c r="D13" s="5">
        <v>-2500</v>
      </c>
      <c r="E13" s="5">
        <v>-2250</v>
      </c>
    </row>
    <row r="14" spans="1:5" ht="30" x14ac:dyDescent="0.25">
      <c r="A14" s="2" t="s">
        <v>92</v>
      </c>
      <c r="B14" s="5">
        <v>4921</v>
      </c>
      <c r="C14" s="5">
        <v>2389</v>
      </c>
      <c r="D14" s="5">
        <v>9699</v>
      </c>
      <c r="E14" s="5">
        <v>9493</v>
      </c>
    </row>
    <row r="15" spans="1:5" x14ac:dyDescent="0.25">
      <c r="A15" s="3" t="s">
        <v>93</v>
      </c>
      <c r="B15" s="4" t="s">
        <v>5</v>
      </c>
      <c r="C15" s="4" t="s">
        <v>5</v>
      </c>
      <c r="D15" s="4" t="s">
        <v>5</v>
      </c>
      <c r="E15" s="4" t="s">
        <v>5</v>
      </c>
    </row>
    <row r="16" spans="1:5" x14ac:dyDescent="0.25">
      <c r="A16" s="2" t="s">
        <v>94</v>
      </c>
      <c r="B16" s="4">
        <v>599</v>
      </c>
      <c r="C16" s="4">
        <v>687</v>
      </c>
      <c r="D16" s="5">
        <v>1739</v>
      </c>
      <c r="E16" s="5">
        <v>1898</v>
      </c>
    </row>
    <row r="17" spans="1:5" x14ac:dyDescent="0.25">
      <c r="A17" s="2" t="s">
        <v>95</v>
      </c>
      <c r="B17" s="4">
        <v>25</v>
      </c>
      <c r="C17" s="4">
        <v>36</v>
      </c>
      <c r="D17" s="4">
        <v>84</v>
      </c>
      <c r="E17" s="4">
        <v>115</v>
      </c>
    </row>
    <row r="18" spans="1:5" x14ac:dyDescent="0.25">
      <c r="A18" s="2" t="s">
        <v>96</v>
      </c>
      <c r="B18" s="4">
        <v>0</v>
      </c>
      <c r="C18" s="4">
        <v>0</v>
      </c>
      <c r="D18" s="4">
        <v>2</v>
      </c>
      <c r="E18" s="4">
        <v>0</v>
      </c>
    </row>
    <row r="19" spans="1:5" x14ac:dyDescent="0.25">
      <c r="A19" s="2" t="s">
        <v>97</v>
      </c>
      <c r="B19" s="4">
        <v>9</v>
      </c>
      <c r="C19" s="4">
        <v>12</v>
      </c>
      <c r="D19" s="4">
        <v>35</v>
      </c>
      <c r="E19" s="4">
        <v>131</v>
      </c>
    </row>
    <row r="20" spans="1:5" x14ac:dyDescent="0.25">
      <c r="A20" s="2" t="s">
        <v>98</v>
      </c>
      <c r="B20" s="4">
        <v>633</v>
      </c>
      <c r="C20" s="4">
        <v>735</v>
      </c>
      <c r="D20" s="5">
        <v>1860</v>
      </c>
      <c r="E20" s="5">
        <v>2144</v>
      </c>
    </row>
    <row r="21" spans="1:5" x14ac:dyDescent="0.25">
      <c r="A21" s="3" t="s">
        <v>99</v>
      </c>
      <c r="B21" s="4" t="s">
        <v>5</v>
      </c>
      <c r="C21" s="4" t="s">
        <v>5</v>
      </c>
      <c r="D21" s="4" t="s">
        <v>5</v>
      </c>
      <c r="E21" s="4" t="s">
        <v>5</v>
      </c>
    </row>
    <row r="22" spans="1:5" x14ac:dyDescent="0.25">
      <c r="A22" s="2" t="s">
        <v>100</v>
      </c>
      <c r="B22" s="5">
        <v>1643</v>
      </c>
      <c r="C22" s="5">
        <v>1344</v>
      </c>
      <c r="D22" s="5">
        <v>4620</v>
      </c>
      <c r="E22" s="5">
        <v>3974</v>
      </c>
    </row>
    <row r="23" spans="1:5" x14ac:dyDescent="0.25">
      <c r="A23" s="2" t="s">
        <v>101</v>
      </c>
      <c r="B23" s="4">
        <v>200</v>
      </c>
      <c r="C23" s="4">
        <v>222</v>
      </c>
      <c r="D23" s="4">
        <v>722</v>
      </c>
      <c r="E23" s="4">
        <v>685</v>
      </c>
    </row>
    <row r="24" spans="1:5" x14ac:dyDescent="0.25">
      <c r="A24" s="2" t="s">
        <v>102</v>
      </c>
      <c r="B24" s="4">
        <v>82</v>
      </c>
      <c r="C24" s="4">
        <v>88</v>
      </c>
      <c r="D24" s="4">
        <v>266</v>
      </c>
      <c r="E24" s="4">
        <v>255</v>
      </c>
    </row>
    <row r="25" spans="1:5" x14ac:dyDescent="0.25">
      <c r="A25" s="2" t="s">
        <v>103</v>
      </c>
      <c r="B25" s="4">
        <v>453</v>
      </c>
      <c r="C25" s="4">
        <v>433</v>
      </c>
      <c r="D25" s="5">
        <v>1291</v>
      </c>
      <c r="E25" s="5">
        <v>1264</v>
      </c>
    </row>
    <row r="26" spans="1:5" ht="30" x14ac:dyDescent="0.25">
      <c r="A26" s="2" t="s">
        <v>104</v>
      </c>
      <c r="B26" s="4">
        <v>71</v>
      </c>
      <c r="C26" s="4">
        <v>88</v>
      </c>
      <c r="D26" s="4">
        <v>160</v>
      </c>
      <c r="E26" s="4">
        <v>253</v>
      </c>
    </row>
    <row r="27" spans="1:5" x14ac:dyDescent="0.25">
      <c r="A27" s="2" t="s">
        <v>105</v>
      </c>
      <c r="B27" s="4">
        <v>131</v>
      </c>
      <c r="C27" s="4">
        <v>123</v>
      </c>
      <c r="D27" s="4">
        <v>388</v>
      </c>
      <c r="E27" s="4">
        <v>348</v>
      </c>
    </row>
    <row r="28" spans="1:5" ht="30" x14ac:dyDescent="0.25">
      <c r="A28" s="2" t="s">
        <v>106</v>
      </c>
      <c r="B28" s="4">
        <v>10</v>
      </c>
      <c r="C28" s="4">
        <v>11</v>
      </c>
      <c r="D28" s="4">
        <v>29</v>
      </c>
      <c r="E28" s="4">
        <v>29</v>
      </c>
    </row>
    <row r="29" spans="1:5" x14ac:dyDescent="0.25">
      <c r="A29" s="2" t="s">
        <v>107</v>
      </c>
      <c r="B29" s="4">
        <v>173</v>
      </c>
      <c r="C29" s="4">
        <v>263</v>
      </c>
      <c r="D29" s="4">
        <v>424</v>
      </c>
      <c r="E29" s="4">
        <v>772</v>
      </c>
    </row>
    <row r="30" spans="1:5" x14ac:dyDescent="0.25">
      <c r="A30" s="2" t="s">
        <v>108</v>
      </c>
      <c r="B30" s="4">
        <v>80</v>
      </c>
      <c r="C30" s="4">
        <v>131</v>
      </c>
      <c r="D30" s="4">
        <v>300</v>
      </c>
      <c r="E30" s="4">
        <v>392</v>
      </c>
    </row>
    <row r="31" spans="1:5" x14ac:dyDescent="0.25">
      <c r="A31" s="2" t="s">
        <v>109</v>
      </c>
      <c r="B31" s="4">
        <v>32</v>
      </c>
      <c r="C31" s="4">
        <v>35</v>
      </c>
      <c r="D31" s="4">
        <v>124</v>
      </c>
      <c r="E31" s="4">
        <v>121</v>
      </c>
    </row>
    <row r="32" spans="1:5" ht="30" x14ac:dyDescent="0.25">
      <c r="A32" s="2" t="s">
        <v>110</v>
      </c>
      <c r="B32" s="4">
        <v>-66</v>
      </c>
      <c r="C32" s="4">
        <v>-29</v>
      </c>
      <c r="D32" s="4">
        <v>-66</v>
      </c>
      <c r="E32" s="4">
        <v>-75</v>
      </c>
    </row>
    <row r="33" spans="1:5" x14ac:dyDescent="0.25">
      <c r="A33" s="2" t="s">
        <v>97</v>
      </c>
      <c r="B33" s="4">
        <v>207</v>
      </c>
      <c r="C33" s="4">
        <v>178</v>
      </c>
      <c r="D33" s="4">
        <v>603</v>
      </c>
      <c r="E33" s="4">
        <v>573</v>
      </c>
    </row>
    <row r="34" spans="1:5" x14ac:dyDescent="0.25">
      <c r="A34" s="2" t="s">
        <v>111</v>
      </c>
      <c r="B34" s="5">
        <v>3016</v>
      </c>
      <c r="C34" s="5">
        <v>2887</v>
      </c>
      <c r="D34" s="5">
        <v>8861</v>
      </c>
      <c r="E34" s="5">
        <v>8591</v>
      </c>
    </row>
    <row r="35" spans="1:5" x14ac:dyDescent="0.25">
      <c r="A35" s="2" t="s">
        <v>112</v>
      </c>
      <c r="B35" s="5">
        <v>2538</v>
      </c>
      <c r="C35" s="4">
        <v>237</v>
      </c>
      <c r="D35" s="5">
        <v>2698</v>
      </c>
      <c r="E35" s="5">
        <v>3046</v>
      </c>
    </row>
    <row r="36" spans="1:5" x14ac:dyDescent="0.25">
      <c r="A36" s="2" t="s">
        <v>113</v>
      </c>
      <c r="B36" s="4">
        <v>0</v>
      </c>
      <c r="C36" s="4">
        <v>0</v>
      </c>
      <c r="D36" s="4">
        <v>5</v>
      </c>
      <c r="E36" s="4">
        <v>104</v>
      </c>
    </row>
    <row r="37" spans="1:5" x14ac:dyDescent="0.25">
      <c r="A37" s="2" t="s">
        <v>114</v>
      </c>
      <c r="B37" s="8">
        <v>2538</v>
      </c>
      <c r="C37" s="8">
        <v>237</v>
      </c>
      <c r="D37" s="8">
        <v>2693</v>
      </c>
      <c r="E37" s="8">
        <v>2942</v>
      </c>
    </row>
    <row r="38" spans="1:5" x14ac:dyDescent="0.25">
      <c r="A38" s="3" t="s">
        <v>115</v>
      </c>
      <c r="B38" s="4" t="s">
        <v>5</v>
      </c>
      <c r="C38" s="4" t="s">
        <v>5</v>
      </c>
      <c r="D38" s="4" t="s">
        <v>5</v>
      </c>
      <c r="E38" s="4" t="s">
        <v>5</v>
      </c>
    </row>
    <row r="39" spans="1:5" ht="30" x14ac:dyDescent="0.25">
      <c r="A39" s="2" t="s">
        <v>116</v>
      </c>
      <c r="B39" s="9">
        <v>0.09</v>
      </c>
      <c r="C39" s="9">
        <v>0.52</v>
      </c>
      <c r="D39" s="9">
        <v>0.1</v>
      </c>
      <c r="E39" s="9">
        <v>6.43</v>
      </c>
    </row>
    <row r="40" spans="1:5" ht="30" x14ac:dyDescent="0.25">
      <c r="A40" s="2" t="s">
        <v>117</v>
      </c>
      <c r="B40" s="5">
        <v>27770143</v>
      </c>
      <c r="C40" s="5">
        <v>457435</v>
      </c>
      <c r="D40" s="5">
        <v>14034483</v>
      </c>
      <c r="E40" s="5">
        <v>457435</v>
      </c>
    </row>
    <row r="41" spans="1:5" ht="45" x14ac:dyDescent="0.25">
      <c r="A41" s="2" t="s">
        <v>118</v>
      </c>
      <c r="B41" s="4">
        <v>0</v>
      </c>
      <c r="C41" s="4">
        <v>0</v>
      </c>
      <c r="D41" s="5">
        <v>13011078</v>
      </c>
      <c r="E41" s="4">
        <v>0</v>
      </c>
    </row>
    <row r="42" spans="1:5" ht="30" x14ac:dyDescent="0.25">
      <c r="A42" s="2" t="s">
        <v>119</v>
      </c>
      <c r="B42" s="5">
        <v>27770143</v>
      </c>
      <c r="C42" s="5">
        <v>457435</v>
      </c>
      <c r="D42" s="5">
        <v>27045561</v>
      </c>
      <c r="E42" s="5">
        <v>4574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7" t="s">
        <v>2</v>
      </c>
      <c r="C1" s="7" t="s">
        <v>28</v>
      </c>
    </row>
    <row r="2" spans="1:3" ht="30" x14ac:dyDescent="0.25">
      <c r="A2" s="1" t="s">
        <v>27</v>
      </c>
      <c r="B2" s="7"/>
      <c r="C2" s="7"/>
    </row>
    <row r="3" spans="1:3" ht="30" x14ac:dyDescent="0.25">
      <c r="A3" s="2" t="s">
        <v>690</v>
      </c>
      <c r="B3" s="4" t="s">
        <v>5</v>
      </c>
      <c r="C3" s="4" t="s">
        <v>5</v>
      </c>
    </row>
    <row r="4" spans="1:3" ht="30" x14ac:dyDescent="0.25">
      <c r="A4" s="3" t="s">
        <v>663</v>
      </c>
      <c r="B4" s="4" t="s">
        <v>5</v>
      </c>
      <c r="C4" s="4" t="s">
        <v>5</v>
      </c>
    </row>
    <row r="5" spans="1:3" x14ac:dyDescent="0.25">
      <c r="A5" s="2" t="s">
        <v>691</v>
      </c>
      <c r="B5" s="8">
        <v>6348</v>
      </c>
      <c r="C5" s="8">
        <v>12325</v>
      </c>
    </row>
    <row r="6" spans="1:3" x14ac:dyDescent="0.25">
      <c r="A6" s="2" t="s">
        <v>692</v>
      </c>
      <c r="B6" s="5">
        <v>9043</v>
      </c>
      <c r="C6" s="5">
        <v>15473</v>
      </c>
    </row>
    <row r="7" spans="1:3" x14ac:dyDescent="0.25">
      <c r="A7" s="2" t="s">
        <v>693</v>
      </c>
      <c r="B7" s="5">
        <v>2149</v>
      </c>
      <c r="C7" s="5">
        <v>2444</v>
      </c>
    </row>
    <row r="8" spans="1:3" ht="30" x14ac:dyDescent="0.25">
      <c r="A8" s="2" t="s">
        <v>694</v>
      </c>
      <c r="B8" s="4" t="s">
        <v>5</v>
      </c>
      <c r="C8" s="4" t="s">
        <v>5</v>
      </c>
    </row>
    <row r="9" spans="1:3" ht="30" x14ac:dyDescent="0.25">
      <c r="A9" s="3" t="s">
        <v>663</v>
      </c>
      <c r="B9" s="4" t="s">
        <v>5</v>
      </c>
      <c r="C9" s="4" t="s">
        <v>5</v>
      </c>
    </row>
    <row r="10" spans="1:3" x14ac:dyDescent="0.25">
      <c r="A10" s="2" t="s">
        <v>691</v>
      </c>
      <c r="B10" s="5">
        <v>10725</v>
      </c>
      <c r="C10" s="5">
        <v>6786</v>
      </c>
    </row>
    <row r="11" spans="1:3" x14ac:dyDescent="0.25">
      <c r="A11" s="2" t="s">
        <v>692</v>
      </c>
      <c r="B11" s="5">
        <v>12902</v>
      </c>
      <c r="C11" s="5">
        <v>9079</v>
      </c>
    </row>
    <row r="12" spans="1:3" x14ac:dyDescent="0.25">
      <c r="A12" s="2" t="s">
        <v>693</v>
      </c>
      <c r="B12" s="4">
        <v>0</v>
      </c>
      <c r="C12" s="4">
        <v>0</v>
      </c>
    </row>
    <row r="13" spans="1:3" x14ac:dyDescent="0.25">
      <c r="A13" s="2" t="s">
        <v>695</v>
      </c>
      <c r="B13" s="4" t="s">
        <v>5</v>
      </c>
      <c r="C13" s="4" t="s">
        <v>5</v>
      </c>
    </row>
    <row r="14" spans="1:3" ht="30" x14ac:dyDescent="0.25">
      <c r="A14" s="3" t="s">
        <v>663</v>
      </c>
      <c r="B14" s="4" t="s">
        <v>5</v>
      </c>
      <c r="C14" s="4" t="s">
        <v>5</v>
      </c>
    </row>
    <row r="15" spans="1:3" x14ac:dyDescent="0.25">
      <c r="A15" s="2" t="s">
        <v>691</v>
      </c>
      <c r="B15" s="5">
        <v>17073</v>
      </c>
      <c r="C15" s="5">
        <v>19111</v>
      </c>
    </row>
    <row r="16" spans="1:3" x14ac:dyDescent="0.25">
      <c r="A16" s="2" t="s">
        <v>692</v>
      </c>
      <c r="B16" s="5">
        <v>21945</v>
      </c>
      <c r="C16" s="5">
        <v>24552</v>
      </c>
    </row>
    <row r="17" spans="1:3" x14ac:dyDescent="0.25">
      <c r="A17" s="2" t="s">
        <v>693</v>
      </c>
      <c r="B17" s="5">
        <v>2149</v>
      </c>
      <c r="C17" s="5">
        <v>2444</v>
      </c>
    </row>
    <row r="18" spans="1:3" ht="45" x14ac:dyDescent="0.25">
      <c r="A18" s="2" t="s">
        <v>696</v>
      </c>
      <c r="B18" s="4" t="s">
        <v>5</v>
      </c>
      <c r="C18" s="4" t="s">
        <v>5</v>
      </c>
    </row>
    <row r="19" spans="1:3" ht="30" x14ac:dyDescent="0.25">
      <c r="A19" s="3" t="s">
        <v>663</v>
      </c>
      <c r="B19" s="4" t="s">
        <v>5</v>
      </c>
      <c r="C19" s="4" t="s">
        <v>5</v>
      </c>
    </row>
    <row r="20" spans="1:3" x14ac:dyDescent="0.25">
      <c r="A20" s="2" t="s">
        <v>691</v>
      </c>
      <c r="B20" s="4">
        <v>33</v>
      </c>
      <c r="C20" s="4">
        <v>198</v>
      </c>
    </row>
    <row r="21" spans="1:3" x14ac:dyDescent="0.25">
      <c r="A21" s="2" t="s">
        <v>692</v>
      </c>
      <c r="B21" s="4">
        <v>34</v>
      </c>
      <c r="C21" s="4">
        <v>224</v>
      </c>
    </row>
    <row r="22" spans="1:3" x14ac:dyDescent="0.25">
      <c r="A22" s="2" t="s">
        <v>693</v>
      </c>
      <c r="B22" s="4">
        <v>2</v>
      </c>
      <c r="C22" s="4">
        <v>11</v>
      </c>
    </row>
    <row r="23" spans="1:3" ht="45" x14ac:dyDescent="0.25">
      <c r="A23" s="2" t="s">
        <v>697</v>
      </c>
      <c r="B23" s="4" t="s">
        <v>5</v>
      </c>
      <c r="C23" s="4" t="s">
        <v>5</v>
      </c>
    </row>
    <row r="24" spans="1:3" ht="30" x14ac:dyDescent="0.25">
      <c r="A24" s="3" t="s">
        <v>663</v>
      </c>
      <c r="B24" s="4" t="s">
        <v>5</v>
      </c>
      <c r="C24" s="4" t="s">
        <v>5</v>
      </c>
    </row>
    <row r="25" spans="1:3" x14ac:dyDescent="0.25">
      <c r="A25" s="2" t="s">
        <v>691</v>
      </c>
      <c r="B25" s="4">
        <v>241</v>
      </c>
      <c r="C25" s="4">
        <v>13</v>
      </c>
    </row>
    <row r="26" spans="1:3" x14ac:dyDescent="0.25">
      <c r="A26" s="2" t="s">
        <v>692</v>
      </c>
      <c r="B26" s="4">
        <v>244</v>
      </c>
      <c r="C26" s="4">
        <v>14</v>
      </c>
    </row>
    <row r="27" spans="1:3" x14ac:dyDescent="0.25">
      <c r="A27" s="2" t="s">
        <v>693</v>
      </c>
      <c r="B27" s="4">
        <v>0</v>
      </c>
      <c r="C27" s="4">
        <v>0</v>
      </c>
    </row>
    <row r="28" spans="1:3" ht="30" x14ac:dyDescent="0.25">
      <c r="A28" s="2" t="s">
        <v>698</v>
      </c>
      <c r="B28" s="4" t="s">
        <v>5</v>
      </c>
      <c r="C28" s="4" t="s">
        <v>5</v>
      </c>
    </row>
    <row r="29" spans="1:3" ht="30" x14ac:dyDescent="0.25">
      <c r="A29" s="3" t="s">
        <v>663</v>
      </c>
      <c r="B29" s="4" t="s">
        <v>5</v>
      </c>
      <c r="C29" s="4" t="s">
        <v>5</v>
      </c>
    </row>
    <row r="30" spans="1:3" x14ac:dyDescent="0.25">
      <c r="A30" s="2" t="s">
        <v>691</v>
      </c>
      <c r="B30" s="4">
        <v>274</v>
      </c>
      <c r="C30" s="4">
        <v>211</v>
      </c>
    </row>
    <row r="31" spans="1:3" x14ac:dyDescent="0.25">
      <c r="A31" s="2" t="s">
        <v>692</v>
      </c>
      <c r="B31" s="4">
        <v>278</v>
      </c>
      <c r="C31" s="4">
        <v>238</v>
      </c>
    </row>
    <row r="32" spans="1:3" x14ac:dyDescent="0.25">
      <c r="A32" s="2" t="s">
        <v>693</v>
      </c>
      <c r="B32" s="4">
        <v>2</v>
      </c>
      <c r="C32" s="4">
        <v>11</v>
      </c>
    </row>
    <row r="33" spans="1:3" ht="60" x14ac:dyDescent="0.25">
      <c r="A33" s="2" t="s">
        <v>699</v>
      </c>
      <c r="B33" s="4" t="s">
        <v>5</v>
      </c>
      <c r="C33" s="4" t="s">
        <v>5</v>
      </c>
    </row>
    <row r="34" spans="1:3" ht="30" x14ac:dyDescent="0.25">
      <c r="A34" s="3" t="s">
        <v>663</v>
      </c>
      <c r="B34" s="4" t="s">
        <v>5</v>
      </c>
      <c r="C34" s="4" t="s">
        <v>5</v>
      </c>
    </row>
    <row r="35" spans="1:3" x14ac:dyDescent="0.25">
      <c r="A35" s="2" t="s">
        <v>691</v>
      </c>
      <c r="B35" s="5">
        <v>2189</v>
      </c>
      <c r="C35" s="5">
        <v>2368</v>
      </c>
    </row>
    <row r="36" spans="1:3" x14ac:dyDescent="0.25">
      <c r="A36" s="2" t="s">
        <v>692</v>
      </c>
      <c r="B36" s="5">
        <v>4421</v>
      </c>
      <c r="C36" s="5">
        <v>4664</v>
      </c>
    </row>
    <row r="37" spans="1:3" x14ac:dyDescent="0.25">
      <c r="A37" s="2" t="s">
        <v>693</v>
      </c>
      <c r="B37" s="5">
        <v>1656</v>
      </c>
      <c r="C37" s="5">
        <v>1649</v>
      </c>
    </row>
    <row r="38" spans="1:3" ht="60" x14ac:dyDescent="0.25">
      <c r="A38" s="2" t="s">
        <v>700</v>
      </c>
      <c r="B38" s="4" t="s">
        <v>5</v>
      </c>
      <c r="C38" s="4" t="s">
        <v>5</v>
      </c>
    </row>
    <row r="39" spans="1:3" ht="30" x14ac:dyDescent="0.25">
      <c r="A39" s="3" t="s">
        <v>663</v>
      </c>
      <c r="B39" s="4" t="s">
        <v>5</v>
      </c>
      <c r="C39" s="4" t="s">
        <v>5</v>
      </c>
    </row>
    <row r="40" spans="1:3" x14ac:dyDescent="0.25">
      <c r="A40" s="2" t="s">
        <v>691</v>
      </c>
      <c r="B40" s="4">
        <v>443</v>
      </c>
      <c r="C40" s="4">
        <v>306</v>
      </c>
    </row>
    <row r="41" spans="1:3" x14ac:dyDescent="0.25">
      <c r="A41" s="2" t="s">
        <v>692</v>
      </c>
      <c r="B41" s="4">
        <v>571</v>
      </c>
      <c r="C41" s="4">
        <v>416</v>
      </c>
    </row>
    <row r="42" spans="1:3" x14ac:dyDescent="0.25">
      <c r="A42" s="2" t="s">
        <v>693</v>
      </c>
      <c r="B42" s="4">
        <v>0</v>
      </c>
      <c r="C42" s="4">
        <v>0</v>
      </c>
    </row>
    <row r="43" spans="1:3" ht="45" x14ac:dyDescent="0.25">
      <c r="A43" s="2" t="s">
        <v>701</v>
      </c>
      <c r="B43" s="4" t="s">
        <v>5</v>
      </c>
      <c r="C43" s="4" t="s">
        <v>5</v>
      </c>
    </row>
    <row r="44" spans="1:3" ht="30" x14ac:dyDescent="0.25">
      <c r="A44" s="3" t="s">
        <v>663</v>
      </c>
      <c r="B44" s="4" t="s">
        <v>5</v>
      </c>
      <c r="C44" s="4" t="s">
        <v>5</v>
      </c>
    </row>
    <row r="45" spans="1:3" x14ac:dyDescent="0.25">
      <c r="A45" s="2" t="s">
        <v>691</v>
      </c>
      <c r="B45" s="5">
        <v>2632</v>
      </c>
      <c r="C45" s="5">
        <v>2674</v>
      </c>
    </row>
    <row r="46" spans="1:3" x14ac:dyDescent="0.25">
      <c r="A46" s="2" t="s">
        <v>692</v>
      </c>
      <c r="B46" s="5">
        <v>4992</v>
      </c>
      <c r="C46" s="5">
        <v>5080</v>
      </c>
    </row>
    <row r="47" spans="1:3" x14ac:dyDescent="0.25">
      <c r="A47" s="2" t="s">
        <v>693</v>
      </c>
      <c r="B47" s="5">
        <v>1656</v>
      </c>
      <c r="C47" s="5">
        <v>1649</v>
      </c>
    </row>
    <row r="48" spans="1:3" ht="45" x14ac:dyDescent="0.25">
      <c r="A48" s="2" t="s">
        <v>702</v>
      </c>
      <c r="B48" s="4" t="s">
        <v>5</v>
      </c>
      <c r="C48" s="4" t="s">
        <v>5</v>
      </c>
    </row>
    <row r="49" spans="1:3" ht="30" x14ac:dyDescent="0.25">
      <c r="A49" s="3" t="s">
        <v>663</v>
      </c>
      <c r="B49" s="4" t="s">
        <v>5</v>
      </c>
      <c r="C49" s="4" t="s">
        <v>5</v>
      </c>
    </row>
    <row r="50" spans="1:3" x14ac:dyDescent="0.25">
      <c r="A50" s="2" t="s">
        <v>691</v>
      </c>
      <c r="B50" s="5">
        <v>2551</v>
      </c>
      <c r="C50" s="5">
        <v>3467</v>
      </c>
    </row>
    <row r="51" spans="1:3" x14ac:dyDescent="0.25">
      <c r="A51" s="2" t="s">
        <v>692</v>
      </c>
      <c r="B51" s="5">
        <v>2998</v>
      </c>
      <c r="C51" s="5">
        <v>3799</v>
      </c>
    </row>
    <row r="52" spans="1:3" x14ac:dyDescent="0.25">
      <c r="A52" s="2" t="s">
        <v>693</v>
      </c>
      <c r="B52" s="4">
        <v>345</v>
      </c>
      <c r="C52" s="4">
        <v>297</v>
      </c>
    </row>
    <row r="53" spans="1:3" ht="45" x14ac:dyDescent="0.25">
      <c r="A53" s="2" t="s">
        <v>703</v>
      </c>
      <c r="B53" s="4" t="s">
        <v>5</v>
      </c>
      <c r="C53" s="4" t="s">
        <v>5</v>
      </c>
    </row>
    <row r="54" spans="1:3" ht="30" x14ac:dyDescent="0.25">
      <c r="A54" s="3" t="s">
        <v>663</v>
      </c>
      <c r="B54" s="4" t="s">
        <v>5</v>
      </c>
      <c r="C54" s="4" t="s">
        <v>5</v>
      </c>
    </row>
    <row r="55" spans="1:3" x14ac:dyDescent="0.25">
      <c r="A55" s="2" t="s">
        <v>691</v>
      </c>
      <c r="B55" s="5">
        <v>2154</v>
      </c>
      <c r="C55" s="5">
        <v>2556</v>
      </c>
    </row>
    <row r="56" spans="1:3" x14ac:dyDescent="0.25">
      <c r="A56" s="2" t="s">
        <v>692</v>
      </c>
      <c r="B56" s="5">
        <v>3175</v>
      </c>
      <c r="C56" s="5">
        <v>3517</v>
      </c>
    </row>
    <row r="57" spans="1:3" x14ac:dyDescent="0.25">
      <c r="A57" s="2" t="s">
        <v>693</v>
      </c>
      <c r="B57" s="4">
        <v>0</v>
      </c>
      <c r="C57" s="4">
        <v>0</v>
      </c>
    </row>
    <row r="58" spans="1:3" ht="30" x14ac:dyDescent="0.25">
      <c r="A58" s="2" t="s">
        <v>704</v>
      </c>
      <c r="B58" s="4" t="s">
        <v>5</v>
      </c>
      <c r="C58" s="4" t="s">
        <v>5</v>
      </c>
    </row>
    <row r="59" spans="1:3" ht="30" x14ac:dyDescent="0.25">
      <c r="A59" s="3" t="s">
        <v>663</v>
      </c>
      <c r="B59" s="4" t="s">
        <v>5</v>
      </c>
      <c r="C59" s="4" t="s">
        <v>5</v>
      </c>
    </row>
    <row r="60" spans="1:3" x14ac:dyDescent="0.25">
      <c r="A60" s="2" t="s">
        <v>691</v>
      </c>
      <c r="B60" s="5">
        <v>4705</v>
      </c>
      <c r="C60" s="5">
        <v>6023</v>
      </c>
    </row>
    <row r="61" spans="1:3" x14ac:dyDescent="0.25">
      <c r="A61" s="2" t="s">
        <v>692</v>
      </c>
      <c r="B61" s="5">
        <v>6173</v>
      </c>
      <c r="C61" s="5">
        <v>7316</v>
      </c>
    </row>
    <row r="62" spans="1:3" x14ac:dyDescent="0.25">
      <c r="A62" s="2" t="s">
        <v>693</v>
      </c>
      <c r="B62" s="4">
        <v>345</v>
      </c>
      <c r="C62" s="4">
        <v>297</v>
      </c>
    </row>
    <row r="63" spans="1:3" ht="45" x14ac:dyDescent="0.25">
      <c r="A63" s="2" t="s">
        <v>705</v>
      </c>
      <c r="B63" s="4" t="s">
        <v>5</v>
      </c>
      <c r="C63" s="4" t="s">
        <v>5</v>
      </c>
    </row>
    <row r="64" spans="1:3" ht="30" x14ac:dyDescent="0.25">
      <c r="A64" s="3" t="s">
        <v>663</v>
      </c>
      <c r="B64" s="4" t="s">
        <v>5</v>
      </c>
      <c r="C64" s="4" t="s">
        <v>5</v>
      </c>
    </row>
    <row r="65" spans="1:3" x14ac:dyDescent="0.25">
      <c r="A65" s="2" t="s">
        <v>691</v>
      </c>
      <c r="B65" s="5">
        <v>1480</v>
      </c>
      <c r="C65" s="5">
        <v>5107</v>
      </c>
    </row>
    <row r="66" spans="1:3" x14ac:dyDescent="0.25">
      <c r="A66" s="2" t="s">
        <v>692</v>
      </c>
      <c r="B66" s="5">
        <v>1489</v>
      </c>
      <c r="C66" s="5">
        <v>5470</v>
      </c>
    </row>
    <row r="67" spans="1:3" x14ac:dyDescent="0.25">
      <c r="A67" s="2" t="s">
        <v>693</v>
      </c>
      <c r="B67" s="4">
        <v>140</v>
      </c>
      <c r="C67" s="4">
        <v>352</v>
      </c>
    </row>
    <row r="68" spans="1:3" ht="45" x14ac:dyDescent="0.25">
      <c r="A68" s="2" t="s">
        <v>706</v>
      </c>
      <c r="B68" s="4" t="s">
        <v>5</v>
      </c>
      <c r="C68" s="4" t="s">
        <v>5</v>
      </c>
    </row>
    <row r="69" spans="1:3" ht="30" x14ac:dyDescent="0.25">
      <c r="A69" s="3" t="s">
        <v>663</v>
      </c>
      <c r="B69" s="4" t="s">
        <v>5</v>
      </c>
      <c r="C69" s="4" t="s">
        <v>5</v>
      </c>
    </row>
    <row r="70" spans="1:3" x14ac:dyDescent="0.25">
      <c r="A70" s="2" t="s">
        <v>691</v>
      </c>
      <c r="B70" s="5">
        <v>6094</v>
      </c>
      <c r="C70" s="5">
        <v>3248</v>
      </c>
    </row>
    <row r="71" spans="1:3" x14ac:dyDescent="0.25">
      <c r="A71" s="2" t="s">
        <v>692</v>
      </c>
      <c r="B71" s="5">
        <v>6730</v>
      </c>
      <c r="C71" s="5">
        <v>3871</v>
      </c>
    </row>
    <row r="72" spans="1:3" x14ac:dyDescent="0.25">
      <c r="A72" s="2" t="s">
        <v>693</v>
      </c>
      <c r="B72" s="4">
        <v>0</v>
      </c>
      <c r="C72" s="4">
        <v>0</v>
      </c>
    </row>
    <row r="73" spans="1:3" ht="30" x14ac:dyDescent="0.25">
      <c r="A73" s="2" t="s">
        <v>707</v>
      </c>
      <c r="B73" s="4" t="s">
        <v>5</v>
      </c>
      <c r="C73" s="4" t="s">
        <v>5</v>
      </c>
    </row>
    <row r="74" spans="1:3" ht="30" x14ac:dyDescent="0.25">
      <c r="A74" s="3" t="s">
        <v>663</v>
      </c>
      <c r="B74" s="4" t="s">
        <v>5</v>
      </c>
      <c r="C74" s="4" t="s">
        <v>5</v>
      </c>
    </row>
    <row r="75" spans="1:3" x14ac:dyDescent="0.25">
      <c r="A75" s="2" t="s">
        <v>691</v>
      </c>
      <c r="B75" s="5">
        <v>7574</v>
      </c>
      <c r="C75" s="5">
        <v>8355</v>
      </c>
    </row>
    <row r="76" spans="1:3" x14ac:dyDescent="0.25">
      <c r="A76" s="2" t="s">
        <v>692</v>
      </c>
      <c r="B76" s="5">
        <v>8219</v>
      </c>
      <c r="C76" s="5">
        <v>9341</v>
      </c>
    </row>
    <row r="77" spans="1:3" x14ac:dyDescent="0.25">
      <c r="A77" s="2" t="s">
        <v>693</v>
      </c>
      <c r="B77" s="4">
        <v>140</v>
      </c>
      <c r="C77" s="4">
        <v>352</v>
      </c>
    </row>
    <row r="78" spans="1:3" ht="45" x14ac:dyDescent="0.25">
      <c r="A78" s="2" t="s">
        <v>708</v>
      </c>
      <c r="B78" s="4" t="s">
        <v>5</v>
      </c>
      <c r="C78" s="4" t="s">
        <v>5</v>
      </c>
    </row>
    <row r="79" spans="1:3" ht="30" x14ac:dyDescent="0.25">
      <c r="A79" s="3" t="s">
        <v>663</v>
      </c>
      <c r="B79" s="4" t="s">
        <v>5</v>
      </c>
      <c r="C79" s="4" t="s">
        <v>5</v>
      </c>
    </row>
    <row r="80" spans="1:3" x14ac:dyDescent="0.25">
      <c r="A80" s="2" t="s">
        <v>691</v>
      </c>
      <c r="B80" s="4">
        <v>95</v>
      </c>
      <c r="C80" s="5">
        <v>1185</v>
      </c>
    </row>
    <row r="81" spans="1:3" x14ac:dyDescent="0.25">
      <c r="A81" s="2" t="s">
        <v>692</v>
      </c>
      <c r="B81" s="4">
        <v>101</v>
      </c>
      <c r="C81" s="5">
        <v>1316</v>
      </c>
    </row>
    <row r="82" spans="1:3" x14ac:dyDescent="0.25">
      <c r="A82" s="2" t="s">
        <v>693</v>
      </c>
      <c r="B82" s="4">
        <v>6</v>
      </c>
      <c r="C82" s="4">
        <v>135</v>
      </c>
    </row>
    <row r="83" spans="1:3" ht="45" x14ac:dyDescent="0.25">
      <c r="A83" s="2" t="s">
        <v>709</v>
      </c>
      <c r="B83" s="4" t="s">
        <v>5</v>
      </c>
      <c r="C83" s="4" t="s">
        <v>5</v>
      </c>
    </row>
    <row r="84" spans="1:3" ht="30" x14ac:dyDescent="0.25">
      <c r="A84" s="3" t="s">
        <v>663</v>
      </c>
      <c r="B84" s="4" t="s">
        <v>5</v>
      </c>
      <c r="C84" s="4" t="s">
        <v>5</v>
      </c>
    </row>
    <row r="85" spans="1:3" x14ac:dyDescent="0.25">
      <c r="A85" s="2" t="s">
        <v>691</v>
      </c>
      <c r="B85" s="5">
        <v>1793</v>
      </c>
      <c r="C85" s="4">
        <v>663</v>
      </c>
    </row>
    <row r="86" spans="1:3" x14ac:dyDescent="0.25">
      <c r="A86" s="2" t="s">
        <v>692</v>
      </c>
      <c r="B86" s="5">
        <v>2182</v>
      </c>
      <c r="C86" s="5">
        <v>1261</v>
      </c>
    </row>
    <row r="87" spans="1:3" x14ac:dyDescent="0.25">
      <c r="A87" s="2" t="s">
        <v>693</v>
      </c>
      <c r="B87" s="4">
        <v>0</v>
      </c>
      <c r="C87" s="4">
        <v>0</v>
      </c>
    </row>
    <row r="88" spans="1:3" ht="30" x14ac:dyDescent="0.25">
      <c r="A88" s="2" t="s">
        <v>710</v>
      </c>
      <c r="B88" s="4" t="s">
        <v>5</v>
      </c>
      <c r="C88" s="4" t="s">
        <v>5</v>
      </c>
    </row>
    <row r="89" spans="1:3" ht="30" x14ac:dyDescent="0.25">
      <c r="A89" s="3" t="s">
        <v>663</v>
      </c>
      <c r="B89" s="4" t="s">
        <v>5</v>
      </c>
      <c r="C89" s="4" t="s">
        <v>5</v>
      </c>
    </row>
    <row r="90" spans="1:3" x14ac:dyDescent="0.25">
      <c r="A90" s="2" t="s">
        <v>691</v>
      </c>
      <c r="B90" s="5">
        <v>1888</v>
      </c>
      <c r="C90" s="5">
        <v>1848</v>
      </c>
    </row>
    <row r="91" spans="1:3" x14ac:dyDescent="0.25">
      <c r="A91" s="2" t="s">
        <v>692</v>
      </c>
      <c r="B91" s="5">
        <v>2283</v>
      </c>
      <c r="C91" s="5">
        <v>2577</v>
      </c>
    </row>
    <row r="92" spans="1:3" x14ac:dyDescent="0.25">
      <c r="A92" s="2" t="s">
        <v>693</v>
      </c>
      <c r="B92" s="4">
        <v>6</v>
      </c>
      <c r="C92" s="4">
        <v>135</v>
      </c>
    </row>
    <row r="93" spans="1:3" ht="45" x14ac:dyDescent="0.25">
      <c r="A93" s="2" t="s">
        <v>711</v>
      </c>
      <c r="B93" s="4" t="s">
        <v>5</v>
      </c>
      <c r="C93" s="4" t="s">
        <v>5</v>
      </c>
    </row>
    <row r="94" spans="1:3" ht="30" x14ac:dyDescent="0.25">
      <c r="A94" s="3" t="s">
        <v>663</v>
      </c>
      <c r="B94" s="4" t="s">
        <v>5</v>
      </c>
      <c r="C94" s="4" t="s">
        <v>5</v>
      </c>
    </row>
    <row r="95" spans="1:3" x14ac:dyDescent="0.25">
      <c r="A95" s="2" t="s">
        <v>691</v>
      </c>
      <c r="B95" s="4">
        <v>0</v>
      </c>
      <c r="C95" s="4">
        <v>0</v>
      </c>
    </row>
    <row r="96" spans="1:3" x14ac:dyDescent="0.25">
      <c r="A96" s="2" t="s">
        <v>692</v>
      </c>
      <c r="B96" s="4">
        <v>0</v>
      </c>
      <c r="C96" s="4">
        <v>0</v>
      </c>
    </row>
    <row r="97" spans="1:3" x14ac:dyDescent="0.25">
      <c r="A97" s="2" t="s">
        <v>693</v>
      </c>
      <c r="B97" s="4">
        <v>0</v>
      </c>
      <c r="C97" s="4">
        <v>0</v>
      </c>
    </row>
    <row r="98" spans="1:3" ht="45" x14ac:dyDescent="0.25">
      <c r="A98" s="2" t="s">
        <v>712</v>
      </c>
      <c r="B98" s="4" t="s">
        <v>5</v>
      </c>
      <c r="C98" s="4" t="s">
        <v>5</v>
      </c>
    </row>
    <row r="99" spans="1:3" ht="30" x14ac:dyDescent="0.25">
      <c r="A99" s="3" t="s">
        <v>663</v>
      </c>
      <c r="B99" s="4" t="s">
        <v>5</v>
      </c>
      <c r="C99" s="4" t="s">
        <v>5</v>
      </c>
    </row>
    <row r="100" spans="1:3" x14ac:dyDescent="0.25">
      <c r="A100" s="2" t="s">
        <v>691</v>
      </c>
      <c r="B100" s="4">
        <v>0</v>
      </c>
      <c r="C100" s="4">
        <v>0</v>
      </c>
    </row>
    <row r="101" spans="1:3" x14ac:dyDescent="0.25">
      <c r="A101" s="2" t="s">
        <v>692</v>
      </c>
      <c r="B101" s="4">
        <v>0</v>
      </c>
      <c r="C101" s="4">
        <v>0</v>
      </c>
    </row>
    <row r="102" spans="1:3" x14ac:dyDescent="0.25">
      <c r="A102" s="2" t="s">
        <v>693</v>
      </c>
      <c r="B102" s="4">
        <v>0</v>
      </c>
      <c r="C102" s="4">
        <v>0</v>
      </c>
    </row>
    <row r="103" spans="1:3" ht="30" x14ac:dyDescent="0.25">
      <c r="A103" s="2" t="s">
        <v>713</v>
      </c>
      <c r="B103" s="4" t="s">
        <v>5</v>
      </c>
      <c r="C103" s="4" t="s">
        <v>5</v>
      </c>
    </row>
    <row r="104" spans="1:3" ht="30" x14ac:dyDescent="0.25">
      <c r="A104" s="3" t="s">
        <v>663</v>
      </c>
      <c r="B104" s="4" t="s">
        <v>5</v>
      </c>
      <c r="C104" s="4" t="s">
        <v>5</v>
      </c>
    </row>
    <row r="105" spans="1:3" x14ac:dyDescent="0.25">
      <c r="A105" s="2" t="s">
        <v>691</v>
      </c>
      <c r="B105" s="4">
        <v>0</v>
      </c>
      <c r="C105" s="4">
        <v>0</v>
      </c>
    </row>
    <row r="106" spans="1:3" x14ac:dyDescent="0.25">
      <c r="A106" s="2" t="s">
        <v>692</v>
      </c>
      <c r="B106" s="4">
        <v>0</v>
      </c>
      <c r="C106" s="4">
        <v>0</v>
      </c>
    </row>
    <row r="107" spans="1:3" x14ac:dyDescent="0.25">
      <c r="A107" s="2" t="s">
        <v>693</v>
      </c>
      <c r="B107" s="4">
        <v>0</v>
      </c>
      <c r="C107" s="4">
        <v>0</v>
      </c>
    </row>
    <row r="108" spans="1:3" ht="45" x14ac:dyDescent="0.25">
      <c r="A108" s="2" t="s">
        <v>714</v>
      </c>
      <c r="B108" s="4" t="s">
        <v>5</v>
      </c>
      <c r="C108" s="4" t="s">
        <v>5</v>
      </c>
    </row>
    <row r="109" spans="1:3" ht="30" x14ac:dyDescent="0.25">
      <c r="A109" s="3" t="s">
        <v>663</v>
      </c>
      <c r="B109" s="4" t="s">
        <v>5</v>
      </c>
      <c r="C109" s="4" t="s">
        <v>5</v>
      </c>
    </row>
    <row r="110" spans="1:3" x14ac:dyDescent="0.25">
      <c r="A110" s="2" t="s">
        <v>691</v>
      </c>
      <c r="B110" s="4">
        <v>0</v>
      </c>
      <c r="C110" s="4">
        <v>0</v>
      </c>
    </row>
    <row r="111" spans="1:3" x14ac:dyDescent="0.25">
      <c r="A111" s="2" t="s">
        <v>692</v>
      </c>
      <c r="B111" s="4">
        <v>0</v>
      </c>
      <c r="C111" s="4">
        <v>0</v>
      </c>
    </row>
    <row r="112" spans="1:3" x14ac:dyDescent="0.25">
      <c r="A112" s="2" t="s">
        <v>693</v>
      </c>
      <c r="B112" s="4">
        <v>0</v>
      </c>
      <c r="C112" s="4">
        <v>0</v>
      </c>
    </row>
    <row r="113" spans="1:3" ht="45" x14ac:dyDescent="0.25">
      <c r="A113" s="2" t="s">
        <v>715</v>
      </c>
      <c r="B113" s="4" t="s">
        <v>5</v>
      </c>
      <c r="C113" s="4" t="s">
        <v>5</v>
      </c>
    </row>
    <row r="114" spans="1:3" ht="30" x14ac:dyDescent="0.25">
      <c r="A114" s="3" t="s">
        <v>663</v>
      </c>
      <c r="B114" s="4" t="s">
        <v>5</v>
      </c>
      <c r="C114" s="4" t="s">
        <v>5</v>
      </c>
    </row>
    <row r="115" spans="1:3" x14ac:dyDescent="0.25">
      <c r="A115" s="2" t="s">
        <v>691</v>
      </c>
      <c r="B115" s="4">
        <v>0</v>
      </c>
      <c r="C115" s="4">
        <v>0</v>
      </c>
    </row>
    <row r="116" spans="1:3" x14ac:dyDescent="0.25">
      <c r="A116" s="2" t="s">
        <v>692</v>
      </c>
      <c r="B116" s="4">
        <v>0</v>
      </c>
      <c r="C116" s="4">
        <v>0</v>
      </c>
    </row>
    <row r="117" spans="1:3" x14ac:dyDescent="0.25">
      <c r="A117" s="2" t="s">
        <v>693</v>
      </c>
      <c r="B117" s="4">
        <v>0</v>
      </c>
      <c r="C117" s="4">
        <v>0</v>
      </c>
    </row>
    <row r="118" spans="1:3" ht="45" x14ac:dyDescent="0.25">
      <c r="A118" s="2" t="s">
        <v>716</v>
      </c>
      <c r="B118" s="4" t="s">
        <v>5</v>
      </c>
      <c r="C118" s="4" t="s">
        <v>5</v>
      </c>
    </row>
    <row r="119" spans="1:3" ht="30" x14ac:dyDescent="0.25">
      <c r="A119" s="3" t="s">
        <v>663</v>
      </c>
      <c r="B119" s="4" t="s">
        <v>5</v>
      </c>
      <c r="C119" s="4" t="s">
        <v>5</v>
      </c>
    </row>
    <row r="120" spans="1:3" x14ac:dyDescent="0.25">
      <c r="A120" s="2" t="s">
        <v>691</v>
      </c>
      <c r="B120" s="4">
        <v>0</v>
      </c>
      <c r="C120" s="4">
        <v>0</v>
      </c>
    </row>
    <row r="121" spans="1:3" x14ac:dyDescent="0.25">
      <c r="A121" s="2" t="s">
        <v>692</v>
      </c>
      <c r="B121" s="4">
        <v>0</v>
      </c>
      <c r="C121" s="4">
        <v>0</v>
      </c>
    </row>
    <row r="122" spans="1:3" x14ac:dyDescent="0.25">
      <c r="A122" s="2" t="s">
        <v>693</v>
      </c>
      <c r="B122" s="4">
        <v>0</v>
      </c>
      <c r="C122" s="4">
        <v>0</v>
      </c>
    </row>
    <row r="123" spans="1:3" ht="45" x14ac:dyDescent="0.25">
      <c r="A123" s="2" t="s">
        <v>717</v>
      </c>
      <c r="B123" s="4" t="s">
        <v>5</v>
      </c>
      <c r="C123" s="4" t="s">
        <v>5</v>
      </c>
    </row>
    <row r="124" spans="1:3" ht="30" x14ac:dyDescent="0.25">
      <c r="A124" s="3" t="s">
        <v>663</v>
      </c>
      <c r="B124" s="4" t="s">
        <v>5</v>
      </c>
      <c r="C124" s="4" t="s">
        <v>5</v>
      </c>
    </row>
    <row r="125" spans="1:3" x14ac:dyDescent="0.25">
      <c r="A125" s="2" t="s">
        <v>691</v>
      </c>
      <c r="B125" s="4">
        <v>0</v>
      </c>
      <c r="C125" s="4">
        <v>0</v>
      </c>
    </row>
    <row r="126" spans="1:3" x14ac:dyDescent="0.25">
      <c r="A126" s="2" t="s">
        <v>692</v>
      </c>
      <c r="B126" s="4">
        <v>0</v>
      </c>
      <c r="C126" s="4">
        <v>0</v>
      </c>
    </row>
    <row r="127" spans="1:3" x14ac:dyDescent="0.25">
      <c r="A127" s="2" t="s">
        <v>693</v>
      </c>
      <c r="B127" s="4">
        <v>0</v>
      </c>
      <c r="C127" s="4">
        <v>0</v>
      </c>
    </row>
    <row r="128" spans="1:3" ht="45" x14ac:dyDescent="0.25">
      <c r="A128" s="2" t="s">
        <v>718</v>
      </c>
      <c r="B128" s="4" t="s">
        <v>5</v>
      </c>
      <c r="C128" s="4" t="s">
        <v>5</v>
      </c>
    </row>
    <row r="129" spans="1:3" ht="30" x14ac:dyDescent="0.25">
      <c r="A129" s="3" t="s">
        <v>663</v>
      </c>
      <c r="B129" s="4" t="s">
        <v>5</v>
      </c>
      <c r="C129" s="4" t="s">
        <v>5</v>
      </c>
    </row>
    <row r="130" spans="1:3" x14ac:dyDescent="0.25">
      <c r="A130" s="2" t="s">
        <v>691</v>
      </c>
      <c r="B130" s="4">
        <v>0</v>
      </c>
      <c r="C130" s="4">
        <v>0</v>
      </c>
    </row>
    <row r="131" spans="1:3" x14ac:dyDescent="0.25">
      <c r="A131" s="2" t="s">
        <v>692</v>
      </c>
      <c r="B131" s="4">
        <v>0</v>
      </c>
      <c r="C131" s="4">
        <v>0</v>
      </c>
    </row>
    <row r="132" spans="1:3" x14ac:dyDescent="0.25">
      <c r="A132" s="2" t="s">
        <v>693</v>
      </c>
      <c r="B132" s="4">
        <v>0</v>
      </c>
      <c r="C132" s="4">
        <v>0</v>
      </c>
    </row>
    <row r="133" spans="1:3" ht="30" x14ac:dyDescent="0.25">
      <c r="A133" s="2" t="s">
        <v>719</v>
      </c>
      <c r="B133" s="4" t="s">
        <v>5</v>
      </c>
      <c r="C133" s="4" t="s">
        <v>5</v>
      </c>
    </row>
    <row r="134" spans="1:3" ht="30" x14ac:dyDescent="0.25">
      <c r="A134" s="3" t="s">
        <v>663</v>
      </c>
      <c r="B134" s="4" t="s">
        <v>5</v>
      </c>
      <c r="C134" s="4" t="s">
        <v>5</v>
      </c>
    </row>
    <row r="135" spans="1:3" x14ac:dyDescent="0.25">
      <c r="A135" s="2" t="s">
        <v>691</v>
      </c>
      <c r="B135" s="4">
        <v>0</v>
      </c>
      <c r="C135" s="4">
        <v>0</v>
      </c>
    </row>
    <row r="136" spans="1:3" x14ac:dyDescent="0.25">
      <c r="A136" s="2" t="s">
        <v>692</v>
      </c>
      <c r="B136" s="4">
        <v>0</v>
      </c>
      <c r="C136" s="4">
        <v>0</v>
      </c>
    </row>
    <row r="137" spans="1:3" x14ac:dyDescent="0.25">
      <c r="A137" s="2" t="s">
        <v>693</v>
      </c>
      <c r="B137" s="8">
        <v>0</v>
      </c>
      <c r="C13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79</v>
      </c>
      <c r="C1" s="7"/>
      <c r="D1" s="7" t="s">
        <v>1</v>
      </c>
      <c r="E1" s="7"/>
    </row>
    <row r="2" spans="1:5" ht="30" x14ac:dyDescent="0.25">
      <c r="A2" s="1" t="s">
        <v>27</v>
      </c>
      <c r="B2" s="1" t="s">
        <v>2</v>
      </c>
      <c r="C2" s="1" t="s">
        <v>80</v>
      </c>
      <c r="D2" s="1" t="s">
        <v>2</v>
      </c>
      <c r="E2" s="1" t="s">
        <v>80</v>
      </c>
    </row>
    <row r="3" spans="1:5" x14ac:dyDescent="0.25">
      <c r="A3" s="2" t="s">
        <v>721</v>
      </c>
      <c r="B3" s="4" t="s">
        <v>5</v>
      </c>
      <c r="C3" s="4" t="s">
        <v>5</v>
      </c>
      <c r="D3" s="4" t="s">
        <v>5</v>
      </c>
      <c r="E3" s="4" t="s">
        <v>5</v>
      </c>
    </row>
    <row r="4" spans="1:5" ht="30" x14ac:dyDescent="0.25">
      <c r="A4" s="3" t="s">
        <v>722</v>
      </c>
      <c r="B4" s="4" t="s">
        <v>5</v>
      </c>
      <c r="C4" s="4" t="s">
        <v>5</v>
      </c>
      <c r="D4" s="4" t="s">
        <v>5</v>
      </c>
      <c r="E4" s="4" t="s">
        <v>5</v>
      </c>
    </row>
    <row r="5" spans="1:5" ht="30" x14ac:dyDescent="0.25">
      <c r="A5" s="2" t="s">
        <v>723</v>
      </c>
      <c r="B5" s="8">
        <v>17249</v>
      </c>
      <c r="C5" s="8">
        <v>22545</v>
      </c>
      <c r="D5" s="8">
        <v>17579</v>
      </c>
      <c r="E5" s="8">
        <v>22598</v>
      </c>
    </row>
    <row r="6" spans="1:5" ht="30" x14ac:dyDescent="0.25">
      <c r="A6" s="2" t="s">
        <v>724</v>
      </c>
      <c r="B6" s="4" t="s">
        <v>5</v>
      </c>
      <c r="C6" s="4" t="s">
        <v>5</v>
      </c>
      <c r="D6" s="4" t="s">
        <v>5</v>
      </c>
      <c r="E6" s="4" t="s">
        <v>5</v>
      </c>
    </row>
    <row r="7" spans="1:5" ht="30" x14ac:dyDescent="0.25">
      <c r="A7" s="3" t="s">
        <v>722</v>
      </c>
      <c r="B7" s="4" t="s">
        <v>5</v>
      </c>
      <c r="C7" s="4" t="s">
        <v>5</v>
      </c>
      <c r="D7" s="4" t="s">
        <v>5</v>
      </c>
      <c r="E7" s="4" t="s">
        <v>5</v>
      </c>
    </row>
    <row r="8" spans="1:5" x14ac:dyDescent="0.25">
      <c r="A8" s="2" t="s">
        <v>725</v>
      </c>
      <c r="B8" s="4">
        <v>142</v>
      </c>
      <c r="C8" s="4">
        <v>244</v>
      </c>
      <c r="D8" s="4">
        <v>413</v>
      </c>
      <c r="E8" s="4">
        <v>635</v>
      </c>
    </row>
    <row r="9" spans="1:5" ht="30" x14ac:dyDescent="0.25">
      <c r="A9" s="2" t="s">
        <v>726</v>
      </c>
      <c r="B9" s="4" t="s">
        <v>5</v>
      </c>
      <c r="C9" s="4" t="s">
        <v>5</v>
      </c>
      <c r="D9" s="4" t="s">
        <v>5</v>
      </c>
      <c r="E9" s="4" t="s">
        <v>5</v>
      </c>
    </row>
    <row r="10" spans="1:5" ht="30" x14ac:dyDescent="0.25">
      <c r="A10" s="3" t="s">
        <v>722</v>
      </c>
      <c r="B10" s="4" t="s">
        <v>5</v>
      </c>
      <c r="C10" s="4" t="s">
        <v>5</v>
      </c>
      <c r="D10" s="4" t="s">
        <v>5</v>
      </c>
      <c r="E10" s="4" t="s">
        <v>5</v>
      </c>
    </row>
    <row r="11" spans="1:5" ht="30" x14ac:dyDescent="0.25">
      <c r="A11" s="2" t="s">
        <v>723</v>
      </c>
      <c r="B11" s="4">
        <v>284</v>
      </c>
      <c r="C11" s="4">
        <v>204</v>
      </c>
      <c r="D11" s="4">
        <v>294</v>
      </c>
      <c r="E11" s="4">
        <v>217</v>
      </c>
    </row>
    <row r="12" spans="1:5" ht="30" x14ac:dyDescent="0.25">
      <c r="A12" s="2" t="s">
        <v>727</v>
      </c>
      <c r="B12" s="4" t="s">
        <v>5</v>
      </c>
      <c r="C12" s="4" t="s">
        <v>5</v>
      </c>
      <c r="D12" s="4" t="s">
        <v>5</v>
      </c>
      <c r="E12" s="4" t="s">
        <v>5</v>
      </c>
    </row>
    <row r="13" spans="1:5" ht="30" x14ac:dyDescent="0.25">
      <c r="A13" s="3" t="s">
        <v>722</v>
      </c>
      <c r="B13" s="4" t="s">
        <v>5</v>
      </c>
      <c r="C13" s="4" t="s">
        <v>5</v>
      </c>
      <c r="D13" s="4" t="s">
        <v>5</v>
      </c>
      <c r="E13" s="4" t="s">
        <v>5</v>
      </c>
    </row>
    <row r="14" spans="1:5" x14ac:dyDescent="0.25">
      <c r="A14" s="2" t="s">
        <v>725</v>
      </c>
      <c r="B14" s="4">
        <v>0</v>
      </c>
      <c r="C14" s="4">
        <v>3</v>
      </c>
      <c r="D14" s="4">
        <v>2</v>
      </c>
      <c r="E14" s="4">
        <v>12</v>
      </c>
    </row>
    <row r="15" spans="1:5" ht="45" x14ac:dyDescent="0.25">
      <c r="A15" s="2" t="s">
        <v>728</v>
      </c>
      <c r="B15" s="4" t="s">
        <v>5</v>
      </c>
      <c r="C15" s="4" t="s">
        <v>5</v>
      </c>
      <c r="D15" s="4" t="s">
        <v>5</v>
      </c>
      <c r="E15" s="4" t="s">
        <v>5</v>
      </c>
    </row>
    <row r="16" spans="1:5" ht="30" x14ac:dyDescent="0.25">
      <c r="A16" s="3" t="s">
        <v>722</v>
      </c>
      <c r="B16" s="4" t="s">
        <v>5</v>
      </c>
      <c r="C16" s="4" t="s">
        <v>5</v>
      </c>
      <c r="D16" s="4" t="s">
        <v>5</v>
      </c>
      <c r="E16" s="4" t="s">
        <v>5</v>
      </c>
    </row>
    <row r="17" spans="1:5" ht="30" x14ac:dyDescent="0.25">
      <c r="A17" s="2" t="s">
        <v>723</v>
      </c>
      <c r="B17" s="5">
        <v>2727</v>
      </c>
      <c r="C17" s="5">
        <v>2973</v>
      </c>
      <c r="D17" s="5">
        <v>2703</v>
      </c>
      <c r="E17" s="5">
        <v>2974</v>
      </c>
    </row>
    <row r="18" spans="1:5" ht="45" x14ac:dyDescent="0.25">
      <c r="A18" s="2" t="s">
        <v>729</v>
      </c>
      <c r="B18" s="4" t="s">
        <v>5</v>
      </c>
      <c r="C18" s="4" t="s">
        <v>5</v>
      </c>
      <c r="D18" s="4" t="s">
        <v>5</v>
      </c>
      <c r="E18" s="4" t="s">
        <v>5</v>
      </c>
    </row>
    <row r="19" spans="1:5" ht="30" x14ac:dyDescent="0.25">
      <c r="A19" s="3" t="s">
        <v>722</v>
      </c>
      <c r="B19" s="4" t="s">
        <v>5</v>
      </c>
      <c r="C19" s="4" t="s">
        <v>5</v>
      </c>
      <c r="D19" s="4" t="s">
        <v>5</v>
      </c>
      <c r="E19" s="4" t="s">
        <v>5</v>
      </c>
    </row>
    <row r="20" spans="1:5" x14ac:dyDescent="0.25">
      <c r="A20" s="2" t="s">
        <v>725</v>
      </c>
      <c r="B20" s="4">
        <v>11</v>
      </c>
      <c r="C20" s="4">
        <v>18</v>
      </c>
      <c r="D20" s="4">
        <v>33</v>
      </c>
      <c r="E20" s="4">
        <v>50</v>
      </c>
    </row>
    <row r="21" spans="1:5" ht="30" x14ac:dyDescent="0.25">
      <c r="A21" s="2" t="s">
        <v>730</v>
      </c>
      <c r="B21" s="4" t="s">
        <v>5</v>
      </c>
      <c r="C21" s="4" t="s">
        <v>5</v>
      </c>
      <c r="D21" s="4" t="s">
        <v>5</v>
      </c>
      <c r="E21" s="4" t="s">
        <v>5</v>
      </c>
    </row>
    <row r="22" spans="1:5" ht="30" x14ac:dyDescent="0.25">
      <c r="A22" s="3" t="s">
        <v>722</v>
      </c>
      <c r="B22" s="4" t="s">
        <v>5</v>
      </c>
      <c r="C22" s="4" t="s">
        <v>5</v>
      </c>
      <c r="D22" s="4" t="s">
        <v>5</v>
      </c>
      <c r="E22" s="4" t="s">
        <v>5</v>
      </c>
    </row>
    <row r="23" spans="1:5" ht="30" x14ac:dyDescent="0.25">
      <c r="A23" s="2" t="s">
        <v>723</v>
      </c>
      <c r="B23" s="5">
        <v>4754</v>
      </c>
      <c r="C23" s="5">
        <v>7386</v>
      </c>
      <c r="D23" s="5">
        <v>4945</v>
      </c>
      <c r="E23" s="5">
        <v>7413</v>
      </c>
    </row>
    <row r="24" spans="1:5" ht="30" x14ac:dyDescent="0.25">
      <c r="A24" s="2" t="s">
        <v>731</v>
      </c>
      <c r="B24" s="4" t="s">
        <v>5</v>
      </c>
      <c r="C24" s="4" t="s">
        <v>5</v>
      </c>
      <c r="D24" s="4" t="s">
        <v>5</v>
      </c>
      <c r="E24" s="4" t="s">
        <v>5</v>
      </c>
    </row>
    <row r="25" spans="1:5" ht="30" x14ac:dyDescent="0.25">
      <c r="A25" s="3" t="s">
        <v>722</v>
      </c>
      <c r="B25" s="4" t="s">
        <v>5</v>
      </c>
      <c r="C25" s="4" t="s">
        <v>5</v>
      </c>
      <c r="D25" s="4" t="s">
        <v>5</v>
      </c>
      <c r="E25" s="4" t="s">
        <v>5</v>
      </c>
    </row>
    <row r="26" spans="1:5" x14ac:dyDescent="0.25">
      <c r="A26" s="2" t="s">
        <v>725</v>
      </c>
      <c r="B26" s="4">
        <v>44</v>
      </c>
      <c r="C26" s="4">
        <v>99</v>
      </c>
      <c r="D26" s="4">
        <v>141</v>
      </c>
      <c r="E26" s="4">
        <v>256</v>
      </c>
    </row>
    <row r="27" spans="1:5" ht="30" x14ac:dyDescent="0.25">
      <c r="A27" s="2" t="s">
        <v>732</v>
      </c>
      <c r="B27" s="4" t="s">
        <v>5</v>
      </c>
      <c r="C27" s="4" t="s">
        <v>5</v>
      </c>
      <c r="D27" s="4" t="s">
        <v>5</v>
      </c>
      <c r="E27" s="4" t="s">
        <v>5</v>
      </c>
    </row>
    <row r="28" spans="1:5" ht="30" x14ac:dyDescent="0.25">
      <c r="A28" s="3" t="s">
        <v>722</v>
      </c>
      <c r="B28" s="4" t="s">
        <v>5</v>
      </c>
      <c r="C28" s="4" t="s">
        <v>5</v>
      </c>
      <c r="D28" s="4" t="s">
        <v>5</v>
      </c>
      <c r="E28" s="4" t="s">
        <v>5</v>
      </c>
    </row>
    <row r="29" spans="1:5" ht="30" x14ac:dyDescent="0.25">
      <c r="A29" s="2" t="s">
        <v>723</v>
      </c>
      <c r="B29" s="5">
        <v>7475</v>
      </c>
      <c r="C29" s="5">
        <v>10014</v>
      </c>
      <c r="D29" s="5">
        <v>7648</v>
      </c>
      <c r="E29" s="5">
        <v>9964</v>
      </c>
    </row>
    <row r="30" spans="1:5" ht="45" x14ac:dyDescent="0.25">
      <c r="A30" s="2" t="s">
        <v>733</v>
      </c>
      <c r="B30" s="4" t="s">
        <v>5</v>
      </c>
      <c r="C30" s="4" t="s">
        <v>5</v>
      </c>
      <c r="D30" s="4" t="s">
        <v>5</v>
      </c>
      <c r="E30" s="4" t="s">
        <v>5</v>
      </c>
    </row>
    <row r="31" spans="1:5" ht="30" x14ac:dyDescent="0.25">
      <c r="A31" s="3" t="s">
        <v>722</v>
      </c>
      <c r="B31" s="4" t="s">
        <v>5</v>
      </c>
      <c r="C31" s="4" t="s">
        <v>5</v>
      </c>
      <c r="D31" s="4" t="s">
        <v>5</v>
      </c>
      <c r="E31" s="4" t="s">
        <v>5</v>
      </c>
    </row>
    <row r="32" spans="1:5" x14ac:dyDescent="0.25">
      <c r="A32" s="2" t="s">
        <v>725</v>
      </c>
      <c r="B32" s="4">
        <v>72</v>
      </c>
      <c r="C32" s="4">
        <v>109</v>
      </c>
      <c r="D32" s="4">
        <v>198</v>
      </c>
      <c r="E32" s="4">
        <v>253</v>
      </c>
    </row>
    <row r="33" spans="1:5" ht="30" x14ac:dyDescent="0.25">
      <c r="A33" s="2" t="s">
        <v>734</v>
      </c>
      <c r="B33" s="4" t="s">
        <v>5</v>
      </c>
      <c r="C33" s="4" t="s">
        <v>5</v>
      </c>
      <c r="D33" s="4" t="s">
        <v>5</v>
      </c>
      <c r="E33" s="4" t="s">
        <v>5</v>
      </c>
    </row>
    <row r="34" spans="1:5" ht="30" x14ac:dyDescent="0.25">
      <c r="A34" s="3" t="s">
        <v>722</v>
      </c>
      <c r="B34" s="4" t="s">
        <v>5</v>
      </c>
      <c r="C34" s="4" t="s">
        <v>5</v>
      </c>
      <c r="D34" s="4" t="s">
        <v>5</v>
      </c>
      <c r="E34" s="4" t="s">
        <v>5</v>
      </c>
    </row>
    <row r="35" spans="1:5" ht="30" x14ac:dyDescent="0.25">
      <c r="A35" s="2" t="s">
        <v>723</v>
      </c>
      <c r="B35" s="5">
        <v>2009</v>
      </c>
      <c r="C35" s="5">
        <v>1968</v>
      </c>
      <c r="D35" s="5">
        <v>1989</v>
      </c>
      <c r="E35" s="5">
        <v>2030</v>
      </c>
    </row>
    <row r="36" spans="1:5" ht="45" x14ac:dyDescent="0.25">
      <c r="A36" s="2" t="s">
        <v>735</v>
      </c>
      <c r="B36" s="4" t="s">
        <v>5</v>
      </c>
      <c r="C36" s="4" t="s">
        <v>5</v>
      </c>
      <c r="D36" s="4" t="s">
        <v>5</v>
      </c>
      <c r="E36" s="4" t="s">
        <v>5</v>
      </c>
    </row>
    <row r="37" spans="1:5" ht="30" x14ac:dyDescent="0.25">
      <c r="A37" s="3" t="s">
        <v>722</v>
      </c>
      <c r="B37" s="4" t="s">
        <v>5</v>
      </c>
      <c r="C37" s="4" t="s">
        <v>5</v>
      </c>
      <c r="D37" s="4" t="s">
        <v>5</v>
      </c>
      <c r="E37" s="4" t="s">
        <v>5</v>
      </c>
    </row>
    <row r="38" spans="1:5" x14ac:dyDescent="0.25">
      <c r="A38" s="2" t="s">
        <v>725</v>
      </c>
      <c r="B38" s="4">
        <v>15</v>
      </c>
      <c r="C38" s="4">
        <v>15</v>
      </c>
      <c r="D38" s="4">
        <v>39</v>
      </c>
      <c r="E38" s="4">
        <v>64</v>
      </c>
    </row>
    <row r="39" spans="1:5" ht="30" x14ac:dyDescent="0.25">
      <c r="A39" s="2" t="s">
        <v>736</v>
      </c>
      <c r="B39" s="4" t="s">
        <v>5</v>
      </c>
      <c r="C39" s="4" t="s">
        <v>5</v>
      </c>
      <c r="D39" s="4" t="s">
        <v>5</v>
      </c>
      <c r="E39" s="4" t="s">
        <v>5</v>
      </c>
    </row>
    <row r="40" spans="1:5" ht="30" x14ac:dyDescent="0.25">
      <c r="A40" s="3" t="s">
        <v>722</v>
      </c>
      <c r="B40" s="4" t="s">
        <v>5</v>
      </c>
      <c r="C40" s="4" t="s">
        <v>5</v>
      </c>
      <c r="D40" s="4" t="s">
        <v>5</v>
      </c>
      <c r="E40" s="4" t="s">
        <v>5</v>
      </c>
    </row>
    <row r="41" spans="1:5" ht="30" x14ac:dyDescent="0.25">
      <c r="A41" s="2" t="s">
        <v>723</v>
      </c>
      <c r="B41" s="4">
        <v>0</v>
      </c>
      <c r="C41" s="4">
        <v>0</v>
      </c>
      <c r="D41" s="4">
        <v>0</v>
      </c>
      <c r="E41" s="4">
        <v>0</v>
      </c>
    </row>
    <row r="42" spans="1:5" ht="45" x14ac:dyDescent="0.25">
      <c r="A42" s="2" t="s">
        <v>737</v>
      </c>
      <c r="B42" s="4" t="s">
        <v>5</v>
      </c>
      <c r="C42" s="4" t="s">
        <v>5</v>
      </c>
      <c r="D42" s="4" t="s">
        <v>5</v>
      </c>
      <c r="E42" s="4" t="s">
        <v>5</v>
      </c>
    </row>
    <row r="43" spans="1:5" ht="30" x14ac:dyDescent="0.25">
      <c r="A43" s="3" t="s">
        <v>722</v>
      </c>
      <c r="B43" s="4" t="s">
        <v>5</v>
      </c>
      <c r="C43" s="4" t="s">
        <v>5</v>
      </c>
      <c r="D43" s="4" t="s">
        <v>5</v>
      </c>
      <c r="E43" s="4" t="s">
        <v>5</v>
      </c>
    </row>
    <row r="44" spans="1:5" x14ac:dyDescent="0.25">
      <c r="A44" s="2" t="s">
        <v>725</v>
      </c>
      <c r="B44" s="4">
        <v>0</v>
      </c>
      <c r="C44" s="4">
        <v>0</v>
      </c>
      <c r="D44" s="4">
        <v>0</v>
      </c>
      <c r="E44" s="4">
        <v>0</v>
      </c>
    </row>
    <row r="45" spans="1:5" ht="45" x14ac:dyDescent="0.25">
      <c r="A45" s="2" t="s">
        <v>738</v>
      </c>
      <c r="B45" s="4" t="s">
        <v>5</v>
      </c>
      <c r="C45" s="4" t="s">
        <v>5</v>
      </c>
      <c r="D45" s="4" t="s">
        <v>5</v>
      </c>
      <c r="E45" s="4" t="s">
        <v>5</v>
      </c>
    </row>
    <row r="46" spans="1:5" ht="30" x14ac:dyDescent="0.25">
      <c r="A46" s="3" t="s">
        <v>722</v>
      </c>
      <c r="B46" s="4" t="s">
        <v>5</v>
      </c>
      <c r="C46" s="4" t="s">
        <v>5</v>
      </c>
      <c r="D46" s="4" t="s">
        <v>5</v>
      </c>
      <c r="E46" s="4" t="s">
        <v>5</v>
      </c>
    </row>
    <row r="47" spans="1:5" ht="30" x14ac:dyDescent="0.25">
      <c r="A47" s="2" t="s">
        <v>723</v>
      </c>
      <c r="B47" s="4">
        <v>0</v>
      </c>
      <c r="C47" s="4">
        <v>0</v>
      </c>
      <c r="D47" s="4">
        <v>0</v>
      </c>
      <c r="E47" s="4">
        <v>0</v>
      </c>
    </row>
    <row r="48" spans="1:5" ht="45" x14ac:dyDescent="0.25">
      <c r="A48" s="2" t="s">
        <v>739</v>
      </c>
      <c r="B48" s="4" t="s">
        <v>5</v>
      </c>
      <c r="C48" s="4" t="s">
        <v>5</v>
      </c>
      <c r="D48" s="4" t="s">
        <v>5</v>
      </c>
      <c r="E48" s="4" t="s">
        <v>5</v>
      </c>
    </row>
    <row r="49" spans="1:5" ht="30" x14ac:dyDescent="0.25">
      <c r="A49" s="3" t="s">
        <v>722</v>
      </c>
      <c r="B49" s="4" t="s">
        <v>5</v>
      </c>
      <c r="C49" s="4" t="s">
        <v>5</v>
      </c>
      <c r="D49" s="4" t="s">
        <v>5</v>
      </c>
      <c r="E49" s="4" t="s">
        <v>5</v>
      </c>
    </row>
    <row r="50" spans="1:5" x14ac:dyDescent="0.25">
      <c r="A50" s="2" t="s">
        <v>725</v>
      </c>
      <c r="B50" s="4">
        <v>0</v>
      </c>
      <c r="C50" s="4">
        <v>0</v>
      </c>
      <c r="D50" s="4">
        <v>0</v>
      </c>
      <c r="E50" s="4">
        <v>0</v>
      </c>
    </row>
    <row r="51" spans="1:5" ht="30" x14ac:dyDescent="0.25">
      <c r="A51" s="2" t="s">
        <v>740</v>
      </c>
      <c r="B51" s="4" t="s">
        <v>5</v>
      </c>
      <c r="C51" s="4" t="s">
        <v>5</v>
      </c>
      <c r="D51" s="4" t="s">
        <v>5</v>
      </c>
      <c r="E51" s="4" t="s">
        <v>5</v>
      </c>
    </row>
    <row r="52" spans="1:5" ht="30" x14ac:dyDescent="0.25">
      <c r="A52" s="3" t="s">
        <v>722</v>
      </c>
      <c r="B52" s="4" t="s">
        <v>5</v>
      </c>
      <c r="C52" s="4" t="s">
        <v>5</v>
      </c>
      <c r="D52" s="4" t="s">
        <v>5</v>
      </c>
      <c r="E52" s="4" t="s">
        <v>5</v>
      </c>
    </row>
    <row r="53" spans="1:5" ht="30" x14ac:dyDescent="0.25">
      <c r="A53" s="2" t="s">
        <v>723</v>
      </c>
      <c r="B53" s="4">
        <v>0</v>
      </c>
      <c r="C53" s="4">
        <v>0</v>
      </c>
      <c r="D53" s="4">
        <v>0</v>
      </c>
      <c r="E53" s="4">
        <v>0</v>
      </c>
    </row>
    <row r="54" spans="1:5" ht="45" x14ac:dyDescent="0.25">
      <c r="A54" s="2" t="s">
        <v>741</v>
      </c>
      <c r="B54" s="4" t="s">
        <v>5</v>
      </c>
      <c r="C54" s="4" t="s">
        <v>5</v>
      </c>
      <c r="D54" s="4" t="s">
        <v>5</v>
      </c>
      <c r="E54" s="4" t="s">
        <v>5</v>
      </c>
    </row>
    <row r="55" spans="1:5" ht="30" x14ac:dyDescent="0.25">
      <c r="A55" s="3" t="s">
        <v>722</v>
      </c>
      <c r="B55" s="4" t="s">
        <v>5</v>
      </c>
      <c r="C55" s="4" t="s">
        <v>5</v>
      </c>
      <c r="D55" s="4" t="s">
        <v>5</v>
      </c>
      <c r="E55" s="4" t="s">
        <v>5</v>
      </c>
    </row>
    <row r="56" spans="1:5" x14ac:dyDescent="0.25">
      <c r="A56" s="2" t="s">
        <v>725</v>
      </c>
      <c r="B56" s="8">
        <v>0</v>
      </c>
      <c r="C56" s="8">
        <v>0</v>
      </c>
      <c r="D56" s="8">
        <v>0</v>
      </c>
      <c r="E56"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8</v>
      </c>
    </row>
    <row r="2" spans="1:3" ht="30" x14ac:dyDescent="0.25">
      <c r="A2" s="1" t="s">
        <v>27</v>
      </c>
      <c r="B2" s="7"/>
      <c r="C2" s="7"/>
    </row>
    <row r="3" spans="1:3" ht="30" x14ac:dyDescent="0.25">
      <c r="A3" s="3" t="s">
        <v>743</v>
      </c>
      <c r="B3" s="4" t="s">
        <v>5</v>
      </c>
      <c r="C3" s="4" t="s">
        <v>5</v>
      </c>
    </row>
    <row r="4" spans="1:3" ht="30" x14ac:dyDescent="0.25">
      <c r="A4" s="2" t="s">
        <v>744</v>
      </c>
      <c r="B4" s="8">
        <v>12916</v>
      </c>
      <c r="C4" s="8">
        <v>11388</v>
      </c>
    </row>
    <row r="5" spans="1:3" ht="30" x14ac:dyDescent="0.25">
      <c r="A5" s="2" t="s">
        <v>745</v>
      </c>
      <c r="B5" s="5">
        <v>4610</v>
      </c>
      <c r="C5" s="5">
        <v>7794</v>
      </c>
    </row>
    <row r="6" spans="1:3" ht="30" x14ac:dyDescent="0.25">
      <c r="A6" s="2" t="s">
        <v>746</v>
      </c>
      <c r="B6" s="5">
        <v>17526</v>
      </c>
      <c r="C6" s="5">
        <v>19182</v>
      </c>
    </row>
    <row r="7" spans="1:3" x14ac:dyDescent="0.25">
      <c r="A7" s="2" t="s">
        <v>650</v>
      </c>
      <c r="B7" s="4" t="s">
        <v>5</v>
      </c>
      <c r="C7" s="4" t="s">
        <v>5</v>
      </c>
    </row>
    <row r="8" spans="1:3" ht="30" x14ac:dyDescent="0.25">
      <c r="A8" s="3" t="s">
        <v>743</v>
      </c>
      <c r="B8" s="4" t="s">
        <v>5</v>
      </c>
      <c r="C8" s="4" t="s">
        <v>5</v>
      </c>
    </row>
    <row r="9" spans="1:3" ht="30" x14ac:dyDescent="0.25">
      <c r="A9" s="2" t="s">
        <v>744</v>
      </c>
      <c r="B9" s="4">
        <v>0</v>
      </c>
      <c r="C9" s="4">
        <v>199</v>
      </c>
    </row>
    <row r="10" spans="1:3" ht="30" x14ac:dyDescent="0.25">
      <c r="A10" s="2" t="s">
        <v>745</v>
      </c>
      <c r="B10" s="4">
        <v>111</v>
      </c>
      <c r="C10" s="4">
        <v>13</v>
      </c>
    </row>
    <row r="11" spans="1:3" ht="30" x14ac:dyDescent="0.25">
      <c r="A11" s="2" t="s">
        <v>746</v>
      </c>
      <c r="B11" s="4">
        <v>111</v>
      </c>
      <c r="C11" s="4">
        <v>212</v>
      </c>
    </row>
    <row r="12" spans="1:3" ht="30" x14ac:dyDescent="0.25">
      <c r="A12" s="2" t="s">
        <v>681</v>
      </c>
      <c r="B12" s="4" t="s">
        <v>5</v>
      </c>
      <c r="C12" s="4" t="s">
        <v>5</v>
      </c>
    </row>
    <row r="13" spans="1:3" ht="30" x14ac:dyDescent="0.25">
      <c r="A13" s="3" t="s">
        <v>743</v>
      </c>
      <c r="B13" s="4" t="s">
        <v>5</v>
      </c>
      <c r="C13" s="4" t="s">
        <v>5</v>
      </c>
    </row>
    <row r="14" spans="1:3" ht="30" x14ac:dyDescent="0.25">
      <c r="A14" s="2" t="s">
        <v>744</v>
      </c>
      <c r="B14" s="4">
        <v>772</v>
      </c>
      <c r="C14" s="4">
        <v>826</v>
      </c>
    </row>
    <row r="15" spans="1:3" ht="30" x14ac:dyDescent="0.25">
      <c r="A15" s="2" t="s">
        <v>745</v>
      </c>
      <c r="B15" s="5">
        <v>1672</v>
      </c>
      <c r="C15" s="5">
        <v>1662</v>
      </c>
    </row>
    <row r="16" spans="1:3" ht="30" x14ac:dyDescent="0.25">
      <c r="A16" s="2" t="s">
        <v>746</v>
      </c>
      <c r="B16" s="5">
        <v>2444</v>
      </c>
      <c r="C16" s="5">
        <v>2488</v>
      </c>
    </row>
    <row r="17" spans="1:3" x14ac:dyDescent="0.25">
      <c r="A17" s="2" t="s">
        <v>682</v>
      </c>
      <c r="B17" s="4" t="s">
        <v>5</v>
      </c>
      <c r="C17" s="4" t="s">
        <v>5</v>
      </c>
    </row>
    <row r="18" spans="1:3" ht="30" x14ac:dyDescent="0.25">
      <c r="A18" s="3" t="s">
        <v>743</v>
      </c>
      <c r="B18" s="4" t="s">
        <v>5</v>
      </c>
      <c r="C18" s="4" t="s">
        <v>5</v>
      </c>
    </row>
    <row r="19" spans="1:3" ht="30" x14ac:dyDescent="0.25">
      <c r="A19" s="2" t="s">
        <v>744</v>
      </c>
      <c r="B19" s="5">
        <v>3605</v>
      </c>
      <c r="C19" s="5">
        <v>3442</v>
      </c>
    </row>
    <row r="20" spans="1:3" ht="30" x14ac:dyDescent="0.25">
      <c r="A20" s="2" t="s">
        <v>745</v>
      </c>
      <c r="B20" s="4">
        <v>761</v>
      </c>
      <c r="C20" s="5">
        <v>2202</v>
      </c>
    </row>
    <row r="21" spans="1:3" ht="30" x14ac:dyDescent="0.25">
      <c r="A21" s="2" t="s">
        <v>746</v>
      </c>
      <c r="B21" s="5">
        <v>4366</v>
      </c>
      <c r="C21" s="5">
        <v>5644</v>
      </c>
    </row>
    <row r="22" spans="1:3" x14ac:dyDescent="0.25">
      <c r="A22" s="2" t="s">
        <v>683</v>
      </c>
      <c r="B22" s="4" t="s">
        <v>5</v>
      </c>
      <c r="C22" s="4" t="s">
        <v>5</v>
      </c>
    </row>
    <row r="23" spans="1:3" ht="30" x14ac:dyDescent="0.25">
      <c r="A23" s="3" t="s">
        <v>743</v>
      </c>
      <c r="B23" s="4" t="s">
        <v>5</v>
      </c>
      <c r="C23" s="4" t="s">
        <v>5</v>
      </c>
    </row>
    <row r="24" spans="1:3" ht="30" x14ac:dyDescent="0.25">
      <c r="A24" s="2" t="s">
        <v>744</v>
      </c>
      <c r="B24" s="5">
        <v>6414</v>
      </c>
      <c r="C24" s="5">
        <v>4732</v>
      </c>
    </row>
    <row r="25" spans="1:3" ht="30" x14ac:dyDescent="0.25">
      <c r="A25" s="2" t="s">
        <v>745</v>
      </c>
      <c r="B25" s="4">
        <v>580</v>
      </c>
      <c r="C25" s="5">
        <v>2281</v>
      </c>
    </row>
    <row r="26" spans="1:3" ht="30" x14ac:dyDescent="0.25">
      <c r="A26" s="2" t="s">
        <v>746</v>
      </c>
      <c r="B26" s="5">
        <v>6994</v>
      </c>
      <c r="C26" s="5">
        <v>7013</v>
      </c>
    </row>
    <row r="27" spans="1:3" x14ac:dyDescent="0.25">
      <c r="A27" s="2" t="s">
        <v>684</v>
      </c>
      <c r="B27" s="4" t="s">
        <v>5</v>
      </c>
      <c r="C27" s="4" t="s">
        <v>5</v>
      </c>
    </row>
    <row r="28" spans="1:3" ht="30" x14ac:dyDescent="0.25">
      <c r="A28" s="3" t="s">
        <v>743</v>
      </c>
      <c r="B28" s="4" t="s">
        <v>5</v>
      </c>
      <c r="C28" s="4" t="s">
        <v>5</v>
      </c>
    </row>
    <row r="29" spans="1:3" ht="30" x14ac:dyDescent="0.25">
      <c r="A29" s="2" t="s">
        <v>744</v>
      </c>
      <c r="B29" s="5">
        <v>1248</v>
      </c>
      <c r="C29" s="5">
        <v>1185</v>
      </c>
    </row>
    <row r="30" spans="1:3" ht="30" x14ac:dyDescent="0.25">
      <c r="A30" s="2" t="s">
        <v>745</v>
      </c>
      <c r="B30" s="4">
        <v>383</v>
      </c>
      <c r="C30" s="4">
        <v>502</v>
      </c>
    </row>
    <row r="31" spans="1:3" ht="30" x14ac:dyDescent="0.25">
      <c r="A31" s="2" t="s">
        <v>746</v>
      </c>
      <c r="B31" s="5">
        <v>1631</v>
      </c>
      <c r="C31" s="5">
        <v>1687</v>
      </c>
    </row>
    <row r="32" spans="1:3" x14ac:dyDescent="0.25">
      <c r="A32" s="2" t="s">
        <v>685</v>
      </c>
      <c r="B32" s="4" t="s">
        <v>5</v>
      </c>
      <c r="C32" s="4" t="s">
        <v>5</v>
      </c>
    </row>
    <row r="33" spans="1:3" ht="30" x14ac:dyDescent="0.25">
      <c r="A33" s="3" t="s">
        <v>743</v>
      </c>
      <c r="B33" s="4" t="s">
        <v>5</v>
      </c>
      <c r="C33" s="4" t="s">
        <v>5</v>
      </c>
    </row>
    <row r="34" spans="1:3" ht="30" x14ac:dyDescent="0.25">
      <c r="A34" s="2" t="s">
        <v>744</v>
      </c>
      <c r="B34" s="4">
        <v>817</v>
      </c>
      <c r="C34" s="4">
        <v>940</v>
      </c>
    </row>
    <row r="35" spans="1:3" ht="30" x14ac:dyDescent="0.25">
      <c r="A35" s="2" t="s">
        <v>745</v>
      </c>
      <c r="B35" s="5">
        <v>1026</v>
      </c>
      <c r="C35" s="4">
        <v>823</v>
      </c>
    </row>
    <row r="36" spans="1:3" ht="30" x14ac:dyDescent="0.25">
      <c r="A36" s="2" t="s">
        <v>746</v>
      </c>
      <c r="B36" s="5">
        <v>1843</v>
      </c>
      <c r="C36" s="5">
        <v>1763</v>
      </c>
    </row>
    <row r="37" spans="1:3" ht="30" x14ac:dyDescent="0.25">
      <c r="A37" s="2" t="s">
        <v>686</v>
      </c>
      <c r="B37" s="4" t="s">
        <v>5</v>
      </c>
      <c r="C37" s="4" t="s">
        <v>5</v>
      </c>
    </row>
    <row r="38" spans="1:3" ht="30" x14ac:dyDescent="0.25">
      <c r="A38" s="3" t="s">
        <v>743</v>
      </c>
      <c r="B38" s="4" t="s">
        <v>5</v>
      </c>
      <c r="C38" s="4" t="s">
        <v>5</v>
      </c>
    </row>
    <row r="39" spans="1:3" ht="30" x14ac:dyDescent="0.25">
      <c r="A39" s="2" t="s">
        <v>744</v>
      </c>
      <c r="B39" s="4">
        <v>55</v>
      </c>
      <c r="C39" s="4">
        <v>58</v>
      </c>
    </row>
    <row r="40" spans="1:3" ht="30" x14ac:dyDescent="0.25">
      <c r="A40" s="2" t="s">
        <v>745</v>
      </c>
      <c r="B40" s="4">
        <v>9</v>
      </c>
      <c r="C40" s="4">
        <v>250</v>
      </c>
    </row>
    <row r="41" spans="1:3" ht="30" x14ac:dyDescent="0.25">
      <c r="A41" s="2" t="s">
        <v>746</v>
      </c>
      <c r="B41" s="4">
        <v>64</v>
      </c>
      <c r="C41" s="4">
        <v>308</v>
      </c>
    </row>
    <row r="42" spans="1:3" x14ac:dyDescent="0.25">
      <c r="A42" s="2" t="s">
        <v>653</v>
      </c>
      <c r="B42" s="4" t="s">
        <v>5</v>
      </c>
      <c r="C42" s="4" t="s">
        <v>5</v>
      </c>
    </row>
    <row r="43" spans="1:3" ht="30" x14ac:dyDescent="0.25">
      <c r="A43" s="3" t="s">
        <v>743</v>
      </c>
      <c r="B43" s="4" t="s">
        <v>5</v>
      </c>
      <c r="C43" s="4" t="s">
        <v>5</v>
      </c>
    </row>
    <row r="44" spans="1:3" ht="30" x14ac:dyDescent="0.25">
      <c r="A44" s="2" t="s">
        <v>744</v>
      </c>
      <c r="B44" s="4">
        <v>5</v>
      </c>
      <c r="C44" s="4">
        <v>6</v>
      </c>
    </row>
    <row r="45" spans="1:3" ht="30" x14ac:dyDescent="0.25">
      <c r="A45" s="2" t="s">
        <v>745</v>
      </c>
      <c r="B45" s="4">
        <v>68</v>
      </c>
      <c r="C45" s="4">
        <v>61</v>
      </c>
    </row>
    <row r="46" spans="1:3" ht="30" x14ac:dyDescent="0.25">
      <c r="A46" s="2" t="s">
        <v>746</v>
      </c>
      <c r="B46" s="8">
        <v>73</v>
      </c>
      <c r="C46" s="8">
        <v>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79</v>
      </c>
      <c r="C1" s="7"/>
      <c r="D1" s="7" t="s">
        <v>1</v>
      </c>
      <c r="E1" s="7"/>
    </row>
    <row r="2" spans="1:5" ht="30" x14ac:dyDescent="0.25">
      <c r="A2" s="1" t="s">
        <v>27</v>
      </c>
      <c r="B2" s="1" t="s">
        <v>2</v>
      </c>
      <c r="C2" s="1" t="s">
        <v>80</v>
      </c>
      <c r="D2" s="1" t="s">
        <v>2</v>
      </c>
      <c r="E2" s="1" t="s">
        <v>80</v>
      </c>
    </row>
    <row r="3" spans="1:5" ht="30" x14ac:dyDescent="0.25">
      <c r="A3" s="3" t="s">
        <v>743</v>
      </c>
      <c r="B3" s="4" t="s">
        <v>5</v>
      </c>
      <c r="C3" s="4" t="s">
        <v>5</v>
      </c>
      <c r="D3" s="4" t="s">
        <v>5</v>
      </c>
      <c r="E3" s="4" t="s">
        <v>5</v>
      </c>
    </row>
    <row r="4" spans="1:5" ht="30" x14ac:dyDescent="0.25">
      <c r="A4" s="2" t="s">
        <v>748</v>
      </c>
      <c r="B4" s="4">
        <v>4</v>
      </c>
      <c r="C4" s="4">
        <v>1</v>
      </c>
      <c r="D4" s="4">
        <v>10</v>
      </c>
      <c r="E4" s="4">
        <v>5</v>
      </c>
    </row>
    <row r="5" spans="1:5" ht="30" x14ac:dyDescent="0.25">
      <c r="A5" s="2" t="s">
        <v>749</v>
      </c>
      <c r="B5" s="8">
        <v>636</v>
      </c>
      <c r="C5" s="8">
        <v>46</v>
      </c>
      <c r="D5" s="8">
        <v>1037</v>
      </c>
      <c r="E5" s="8">
        <v>2020</v>
      </c>
    </row>
    <row r="6" spans="1:5" ht="30" x14ac:dyDescent="0.25">
      <c r="A6" s="2" t="s">
        <v>750</v>
      </c>
      <c r="B6" s="4">
        <v>636</v>
      </c>
      <c r="C6" s="4">
        <v>46</v>
      </c>
      <c r="D6" s="5">
        <v>1037</v>
      </c>
      <c r="E6" s="5">
        <v>2020</v>
      </c>
    </row>
    <row r="7" spans="1:5" x14ac:dyDescent="0.25">
      <c r="A7" s="2" t="s">
        <v>650</v>
      </c>
      <c r="B7" s="4" t="s">
        <v>5</v>
      </c>
      <c r="C7" s="4" t="s">
        <v>5</v>
      </c>
      <c r="D7" s="4" t="s">
        <v>5</v>
      </c>
      <c r="E7" s="4" t="s">
        <v>5</v>
      </c>
    </row>
    <row r="8" spans="1:5" ht="30" x14ac:dyDescent="0.25">
      <c r="A8" s="3" t="s">
        <v>743</v>
      </c>
      <c r="B8" s="4" t="s">
        <v>5</v>
      </c>
      <c r="C8" s="4" t="s">
        <v>5</v>
      </c>
      <c r="D8" s="4" t="s">
        <v>5</v>
      </c>
      <c r="E8" s="4" t="s">
        <v>5</v>
      </c>
    </row>
    <row r="9" spans="1:5" ht="30" x14ac:dyDescent="0.25">
      <c r="A9" s="2" t="s">
        <v>748</v>
      </c>
      <c r="B9" s="4">
        <v>0</v>
      </c>
      <c r="C9" s="4">
        <v>1</v>
      </c>
      <c r="D9" s="4">
        <v>0</v>
      </c>
      <c r="E9" s="4">
        <v>1</v>
      </c>
    </row>
    <row r="10" spans="1:5" ht="30" x14ac:dyDescent="0.25">
      <c r="A10" s="2" t="s">
        <v>749</v>
      </c>
      <c r="B10" s="4">
        <v>0</v>
      </c>
      <c r="C10" s="4">
        <v>46</v>
      </c>
      <c r="D10" s="4">
        <v>0</v>
      </c>
      <c r="E10" s="4">
        <v>46</v>
      </c>
    </row>
    <row r="11" spans="1:5" ht="30" x14ac:dyDescent="0.25">
      <c r="A11" s="2" t="s">
        <v>750</v>
      </c>
      <c r="B11" s="4">
        <v>0</v>
      </c>
      <c r="C11" s="4">
        <v>46</v>
      </c>
      <c r="D11" s="4">
        <v>0</v>
      </c>
      <c r="E11" s="4">
        <v>46</v>
      </c>
    </row>
    <row r="12" spans="1:5" ht="30" x14ac:dyDescent="0.25">
      <c r="A12" s="2" t="s">
        <v>681</v>
      </c>
      <c r="B12" s="4" t="s">
        <v>5</v>
      </c>
      <c r="C12" s="4" t="s">
        <v>5</v>
      </c>
      <c r="D12" s="4" t="s">
        <v>5</v>
      </c>
      <c r="E12" s="4" t="s">
        <v>5</v>
      </c>
    </row>
    <row r="13" spans="1:5" ht="30" x14ac:dyDescent="0.25">
      <c r="A13" s="3" t="s">
        <v>743</v>
      </c>
      <c r="B13" s="4" t="s">
        <v>5</v>
      </c>
      <c r="C13" s="4" t="s">
        <v>5</v>
      </c>
      <c r="D13" s="4" t="s">
        <v>5</v>
      </c>
      <c r="E13" s="4" t="s">
        <v>5</v>
      </c>
    </row>
    <row r="14" spans="1:5" ht="30" x14ac:dyDescent="0.25">
      <c r="A14" s="2" t="s">
        <v>748</v>
      </c>
      <c r="B14" s="4">
        <v>0</v>
      </c>
      <c r="C14" s="4">
        <v>0</v>
      </c>
      <c r="D14" s="4">
        <v>1</v>
      </c>
      <c r="E14" s="4">
        <v>0</v>
      </c>
    </row>
    <row r="15" spans="1:5" ht="30" x14ac:dyDescent="0.25">
      <c r="A15" s="2" t="s">
        <v>749</v>
      </c>
      <c r="B15" s="4">
        <v>0</v>
      </c>
      <c r="C15" s="4">
        <v>0</v>
      </c>
      <c r="D15" s="4">
        <v>43</v>
      </c>
      <c r="E15" s="4">
        <v>0</v>
      </c>
    </row>
    <row r="16" spans="1:5" ht="30" x14ac:dyDescent="0.25">
      <c r="A16" s="2" t="s">
        <v>750</v>
      </c>
      <c r="B16" s="4">
        <v>0</v>
      </c>
      <c r="C16" s="4">
        <v>0</v>
      </c>
      <c r="D16" s="4">
        <v>43</v>
      </c>
      <c r="E16" s="4">
        <v>0</v>
      </c>
    </row>
    <row r="17" spans="1:5" x14ac:dyDescent="0.25">
      <c r="A17" s="2" t="s">
        <v>682</v>
      </c>
      <c r="B17" s="4" t="s">
        <v>5</v>
      </c>
      <c r="C17" s="4" t="s">
        <v>5</v>
      </c>
      <c r="D17" s="4" t="s">
        <v>5</v>
      </c>
      <c r="E17" s="4" t="s">
        <v>5</v>
      </c>
    </row>
    <row r="18" spans="1:5" ht="30" x14ac:dyDescent="0.25">
      <c r="A18" s="3" t="s">
        <v>743</v>
      </c>
      <c r="B18" s="4" t="s">
        <v>5</v>
      </c>
      <c r="C18" s="4" t="s">
        <v>5</v>
      </c>
      <c r="D18" s="4" t="s">
        <v>5</v>
      </c>
      <c r="E18" s="4" t="s">
        <v>5</v>
      </c>
    </row>
    <row r="19" spans="1:5" ht="30" x14ac:dyDescent="0.25">
      <c r="A19" s="2" t="s">
        <v>748</v>
      </c>
      <c r="B19" s="4">
        <v>1</v>
      </c>
      <c r="C19" s="4">
        <v>0</v>
      </c>
      <c r="D19" s="4">
        <v>3</v>
      </c>
      <c r="E19" s="4">
        <v>1</v>
      </c>
    </row>
    <row r="20" spans="1:5" ht="30" x14ac:dyDescent="0.25">
      <c r="A20" s="2" t="s">
        <v>749</v>
      </c>
      <c r="B20" s="4">
        <v>153</v>
      </c>
      <c r="C20" s="4">
        <v>0</v>
      </c>
      <c r="D20" s="4">
        <v>237</v>
      </c>
      <c r="E20" s="4">
        <v>390</v>
      </c>
    </row>
    <row r="21" spans="1:5" ht="30" x14ac:dyDescent="0.25">
      <c r="A21" s="2" t="s">
        <v>750</v>
      </c>
      <c r="B21" s="4">
        <v>153</v>
      </c>
      <c r="C21" s="4">
        <v>0</v>
      </c>
      <c r="D21" s="4">
        <v>237</v>
      </c>
      <c r="E21" s="4">
        <v>390</v>
      </c>
    </row>
    <row r="22" spans="1:5" x14ac:dyDescent="0.25">
      <c r="A22" s="2" t="s">
        <v>683</v>
      </c>
      <c r="B22" s="4" t="s">
        <v>5</v>
      </c>
      <c r="C22" s="4" t="s">
        <v>5</v>
      </c>
      <c r="D22" s="4" t="s">
        <v>5</v>
      </c>
      <c r="E22" s="4" t="s">
        <v>5</v>
      </c>
    </row>
    <row r="23" spans="1:5" ht="30" x14ac:dyDescent="0.25">
      <c r="A23" s="3" t="s">
        <v>743</v>
      </c>
      <c r="B23" s="4" t="s">
        <v>5</v>
      </c>
      <c r="C23" s="4" t="s">
        <v>5</v>
      </c>
      <c r="D23" s="4" t="s">
        <v>5</v>
      </c>
      <c r="E23" s="4" t="s">
        <v>5</v>
      </c>
    </row>
    <row r="24" spans="1:5" ht="30" x14ac:dyDescent="0.25">
      <c r="A24" s="2" t="s">
        <v>748</v>
      </c>
      <c r="B24" s="4">
        <v>1</v>
      </c>
      <c r="C24" s="4">
        <v>0</v>
      </c>
      <c r="D24" s="4">
        <v>2</v>
      </c>
      <c r="E24" s="4">
        <v>2</v>
      </c>
    </row>
    <row r="25" spans="1:5" ht="30" x14ac:dyDescent="0.25">
      <c r="A25" s="2" t="s">
        <v>749</v>
      </c>
      <c r="B25" s="4">
        <v>288</v>
      </c>
      <c r="C25" s="4">
        <v>0</v>
      </c>
      <c r="D25" s="4">
        <v>500</v>
      </c>
      <c r="E25" s="5">
        <v>1470</v>
      </c>
    </row>
    <row r="26" spans="1:5" ht="30" x14ac:dyDescent="0.25">
      <c r="A26" s="2" t="s">
        <v>750</v>
      </c>
      <c r="B26" s="4">
        <v>288</v>
      </c>
      <c r="C26" s="4">
        <v>0</v>
      </c>
      <c r="D26" s="4">
        <v>500</v>
      </c>
      <c r="E26" s="5">
        <v>1470</v>
      </c>
    </row>
    <row r="27" spans="1:5" x14ac:dyDescent="0.25">
      <c r="A27" s="2" t="s">
        <v>684</v>
      </c>
      <c r="B27" s="4" t="s">
        <v>5</v>
      </c>
      <c r="C27" s="4" t="s">
        <v>5</v>
      </c>
      <c r="D27" s="4" t="s">
        <v>5</v>
      </c>
      <c r="E27" s="4" t="s">
        <v>5</v>
      </c>
    </row>
    <row r="28" spans="1:5" ht="30" x14ac:dyDescent="0.25">
      <c r="A28" s="3" t="s">
        <v>743</v>
      </c>
      <c r="B28" s="4" t="s">
        <v>5</v>
      </c>
      <c r="C28" s="4" t="s">
        <v>5</v>
      </c>
      <c r="D28" s="4" t="s">
        <v>5</v>
      </c>
      <c r="E28" s="4" t="s">
        <v>5</v>
      </c>
    </row>
    <row r="29" spans="1:5" ht="30" x14ac:dyDescent="0.25">
      <c r="A29" s="2" t="s">
        <v>748</v>
      </c>
      <c r="B29" s="4">
        <v>1</v>
      </c>
      <c r="C29" s="4">
        <v>0</v>
      </c>
      <c r="D29" s="4">
        <v>2</v>
      </c>
      <c r="E29" s="4">
        <v>1</v>
      </c>
    </row>
    <row r="30" spans="1:5" ht="30" x14ac:dyDescent="0.25">
      <c r="A30" s="2" t="s">
        <v>749</v>
      </c>
      <c r="B30" s="4">
        <v>133</v>
      </c>
      <c r="C30" s="4">
        <v>0</v>
      </c>
      <c r="D30" s="4">
        <v>170</v>
      </c>
      <c r="E30" s="4">
        <v>114</v>
      </c>
    </row>
    <row r="31" spans="1:5" ht="30" x14ac:dyDescent="0.25">
      <c r="A31" s="2" t="s">
        <v>750</v>
      </c>
      <c r="B31" s="4">
        <v>133</v>
      </c>
      <c r="C31" s="4">
        <v>0</v>
      </c>
      <c r="D31" s="4">
        <v>170</v>
      </c>
      <c r="E31" s="4">
        <v>114</v>
      </c>
    </row>
    <row r="32" spans="1:5" x14ac:dyDescent="0.25">
      <c r="A32" s="2" t="s">
        <v>685</v>
      </c>
      <c r="B32" s="4" t="s">
        <v>5</v>
      </c>
      <c r="C32" s="4" t="s">
        <v>5</v>
      </c>
      <c r="D32" s="4" t="s">
        <v>5</v>
      </c>
      <c r="E32" s="4" t="s">
        <v>5</v>
      </c>
    </row>
    <row r="33" spans="1:5" ht="30" x14ac:dyDescent="0.25">
      <c r="A33" s="3" t="s">
        <v>743</v>
      </c>
      <c r="B33" s="4" t="s">
        <v>5</v>
      </c>
      <c r="C33" s="4" t="s">
        <v>5</v>
      </c>
      <c r="D33" s="4" t="s">
        <v>5</v>
      </c>
      <c r="E33" s="4" t="s">
        <v>5</v>
      </c>
    </row>
    <row r="34" spans="1:5" ht="30" x14ac:dyDescent="0.25">
      <c r="A34" s="2" t="s">
        <v>748</v>
      </c>
      <c r="B34" s="4">
        <v>1</v>
      </c>
      <c r="C34" s="4">
        <v>0</v>
      </c>
      <c r="D34" s="4">
        <v>1</v>
      </c>
      <c r="E34" s="4">
        <v>0</v>
      </c>
    </row>
    <row r="35" spans="1:5" ht="30" x14ac:dyDescent="0.25">
      <c r="A35" s="2" t="s">
        <v>749</v>
      </c>
      <c r="B35" s="4">
        <v>62</v>
      </c>
      <c r="C35" s="4">
        <v>0</v>
      </c>
      <c r="D35" s="4">
        <v>62</v>
      </c>
      <c r="E35" s="4">
        <v>0</v>
      </c>
    </row>
    <row r="36" spans="1:5" ht="30" x14ac:dyDescent="0.25">
      <c r="A36" s="2" t="s">
        <v>750</v>
      </c>
      <c r="B36" s="4">
        <v>62</v>
      </c>
      <c r="C36" s="4">
        <v>0</v>
      </c>
      <c r="D36" s="4">
        <v>62</v>
      </c>
      <c r="E36" s="4">
        <v>0</v>
      </c>
    </row>
    <row r="37" spans="1:5" ht="30" x14ac:dyDescent="0.25">
      <c r="A37" s="2" t="s">
        <v>686</v>
      </c>
      <c r="B37" s="4" t="s">
        <v>5</v>
      </c>
      <c r="C37" s="4" t="s">
        <v>5</v>
      </c>
      <c r="D37" s="4" t="s">
        <v>5</v>
      </c>
      <c r="E37" s="4" t="s">
        <v>5</v>
      </c>
    </row>
    <row r="38" spans="1:5" ht="30" x14ac:dyDescent="0.25">
      <c r="A38" s="3" t="s">
        <v>743</v>
      </c>
      <c r="B38" s="4" t="s">
        <v>5</v>
      </c>
      <c r="C38" s="4" t="s">
        <v>5</v>
      </c>
      <c r="D38" s="4" t="s">
        <v>5</v>
      </c>
      <c r="E38" s="4" t="s">
        <v>5</v>
      </c>
    </row>
    <row r="39" spans="1:5" ht="30" x14ac:dyDescent="0.25">
      <c r="A39" s="2" t="s">
        <v>748</v>
      </c>
      <c r="B39" s="4">
        <v>0</v>
      </c>
      <c r="C39" s="4">
        <v>0</v>
      </c>
      <c r="D39" s="4">
        <v>0</v>
      </c>
      <c r="E39" s="4">
        <v>0</v>
      </c>
    </row>
    <row r="40" spans="1:5" ht="30" x14ac:dyDescent="0.25">
      <c r="A40" s="2" t="s">
        <v>749</v>
      </c>
      <c r="B40" s="4">
        <v>0</v>
      </c>
      <c r="C40" s="4">
        <v>0</v>
      </c>
      <c r="D40" s="4">
        <v>0</v>
      </c>
      <c r="E40" s="4">
        <v>0</v>
      </c>
    </row>
    <row r="41" spans="1:5" ht="30" x14ac:dyDescent="0.25">
      <c r="A41" s="2" t="s">
        <v>750</v>
      </c>
      <c r="B41" s="4">
        <v>0</v>
      </c>
      <c r="C41" s="4">
        <v>0</v>
      </c>
      <c r="D41" s="4">
        <v>0</v>
      </c>
      <c r="E41" s="4">
        <v>0</v>
      </c>
    </row>
    <row r="42" spans="1:5" x14ac:dyDescent="0.25">
      <c r="A42" s="2" t="s">
        <v>653</v>
      </c>
      <c r="B42" s="4" t="s">
        <v>5</v>
      </c>
      <c r="C42" s="4" t="s">
        <v>5</v>
      </c>
      <c r="D42" s="4" t="s">
        <v>5</v>
      </c>
      <c r="E42" s="4" t="s">
        <v>5</v>
      </c>
    </row>
    <row r="43" spans="1:5" ht="30" x14ac:dyDescent="0.25">
      <c r="A43" s="3" t="s">
        <v>743</v>
      </c>
      <c r="B43" s="4" t="s">
        <v>5</v>
      </c>
      <c r="C43" s="4" t="s">
        <v>5</v>
      </c>
      <c r="D43" s="4" t="s">
        <v>5</v>
      </c>
      <c r="E43" s="4" t="s">
        <v>5</v>
      </c>
    </row>
    <row r="44" spans="1:5" ht="30" x14ac:dyDescent="0.25">
      <c r="A44" s="2" t="s">
        <v>748</v>
      </c>
      <c r="B44" s="4">
        <v>0</v>
      </c>
      <c r="C44" s="4">
        <v>0</v>
      </c>
      <c r="D44" s="4">
        <v>1</v>
      </c>
      <c r="E44" s="4">
        <v>0</v>
      </c>
    </row>
    <row r="45" spans="1:5" ht="30" x14ac:dyDescent="0.25">
      <c r="A45" s="2" t="s">
        <v>749</v>
      </c>
      <c r="B45" s="4">
        <v>0</v>
      </c>
      <c r="C45" s="4">
        <v>0</v>
      </c>
      <c r="D45" s="4">
        <v>25</v>
      </c>
      <c r="E45" s="4">
        <v>0</v>
      </c>
    </row>
    <row r="46" spans="1:5" ht="30" x14ac:dyDescent="0.25">
      <c r="A46" s="2" t="s">
        <v>750</v>
      </c>
      <c r="B46" s="8">
        <v>0</v>
      </c>
      <c r="C46" s="8">
        <v>0</v>
      </c>
      <c r="D46" s="8">
        <v>25</v>
      </c>
      <c r="E46"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79</v>
      </c>
      <c r="C1" s="7"/>
      <c r="D1" s="7" t="s">
        <v>1</v>
      </c>
      <c r="E1" s="7"/>
    </row>
    <row r="2" spans="1:5" ht="30" x14ac:dyDescent="0.25">
      <c r="A2" s="1" t="s">
        <v>27</v>
      </c>
      <c r="B2" s="1" t="s">
        <v>2</v>
      </c>
      <c r="C2" s="1" t="s">
        <v>80</v>
      </c>
      <c r="D2" s="1" t="s">
        <v>2</v>
      </c>
      <c r="E2" s="1" t="s">
        <v>80</v>
      </c>
    </row>
    <row r="3" spans="1:5" ht="30" x14ac:dyDescent="0.25">
      <c r="A3" s="3" t="s">
        <v>743</v>
      </c>
      <c r="B3" s="4" t="s">
        <v>5</v>
      </c>
      <c r="C3" s="4" t="s">
        <v>5</v>
      </c>
      <c r="D3" s="4" t="s">
        <v>5</v>
      </c>
      <c r="E3" s="4" t="s">
        <v>5</v>
      </c>
    </row>
    <row r="4" spans="1:5" ht="30" x14ac:dyDescent="0.25">
      <c r="A4" s="2" t="s">
        <v>748</v>
      </c>
      <c r="B4" s="4">
        <v>4</v>
      </c>
      <c r="C4" s="4">
        <v>1</v>
      </c>
      <c r="D4" s="4">
        <v>10</v>
      </c>
      <c r="E4" s="4">
        <v>5</v>
      </c>
    </row>
    <row r="5" spans="1:5" ht="30" x14ac:dyDescent="0.25">
      <c r="A5" s="2" t="s">
        <v>749</v>
      </c>
      <c r="B5" s="8">
        <v>636</v>
      </c>
      <c r="C5" s="8">
        <v>46</v>
      </c>
      <c r="D5" s="8">
        <v>1037</v>
      </c>
      <c r="E5" s="8">
        <v>2020</v>
      </c>
    </row>
    <row r="6" spans="1:5" x14ac:dyDescent="0.25">
      <c r="A6" s="2" t="s">
        <v>752</v>
      </c>
      <c r="B6" s="4" t="s">
        <v>5</v>
      </c>
      <c r="C6" s="4" t="s">
        <v>5</v>
      </c>
      <c r="D6" s="4" t="s">
        <v>5</v>
      </c>
      <c r="E6" s="4" t="s">
        <v>5</v>
      </c>
    </row>
    <row r="7" spans="1:5" ht="30" x14ac:dyDescent="0.25">
      <c r="A7" s="3" t="s">
        <v>743</v>
      </c>
      <c r="B7" s="4" t="s">
        <v>5</v>
      </c>
      <c r="C7" s="4" t="s">
        <v>5</v>
      </c>
      <c r="D7" s="4" t="s">
        <v>5</v>
      </c>
      <c r="E7" s="4" t="s">
        <v>5</v>
      </c>
    </row>
    <row r="8" spans="1:5" ht="30" x14ac:dyDescent="0.25">
      <c r="A8" s="2" t="s">
        <v>748</v>
      </c>
      <c r="B8" s="4">
        <v>1</v>
      </c>
      <c r="C8" s="4">
        <v>0</v>
      </c>
      <c r="D8" s="4">
        <v>1</v>
      </c>
      <c r="E8" s="4">
        <v>0</v>
      </c>
    </row>
    <row r="9" spans="1:5" ht="30" x14ac:dyDescent="0.25">
      <c r="A9" s="2" t="s">
        <v>749</v>
      </c>
      <c r="B9" s="4">
        <v>62</v>
      </c>
      <c r="C9" s="4">
        <v>0</v>
      </c>
      <c r="D9" s="4">
        <v>62</v>
      </c>
      <c r="E9" s="4">
        <v>0</v>
      </c>
    </row>
    <row r="10" spans="1:5" ht="30" x14ac:dyDescent="0.25">
      <c r="A10" s="2" t="s">
        <v>753</v>
      </c>
      <c r="B10" s="4" t="s">
        <v>5</v>
      </c>
      <c r="C10" s="4" t="s">
        <v>5</v>
      </c>
      <c r="D10" s="4" t="s">
        <v>5</v>
      </c>
      <c r="E10" s="4" t="s">
        <v>5</v>
      </c>
    </row>
    <row r="11" spans="1:5" ht="30" x14ac:dyDescent="0.25">
      <c r="A11" s="3" t="s">
        <v>743</v>
      </c>
      <c r="B11" s="4" t="s">
        <v>5</v>
      </c>
      <c r="C11" s="4" t="s">
        <v>5</v>
      </c>
      <c r="D11" s="4" t="s">
        <v>5</v>
      </c>
      <c r="E11" s="4" t="s">
        <v>5</v>
      </c>
    </row>
    <row r="12" spans="1:5" ht="30" x14ac:dyDescent="0.25">
      <c r="A12" s="2" t="s">
        <v>748</v>
      </c>
      <c r="B12" s="4">
        <v>3</v>
      </c>
      <c r="C12" s="4">
        <v>1</v>
      </c>
      <c r="D12" s="4">
        <v>9</v>
      </c>
      <c r="E12" s="4">
        <v>4</v>
      </c>
    </row>
    <row r="13" spans="1:5" ht="30" x14ac:dyDescent="0.25">
      <c r="A13" s="2" t="s">
        <v>749</v>
      </c>
      <c r="B13" s="4">
        <v>574</v>
      </c>
      <c r="C13" s="4" t="s">
        <v>5</v>
      </c>
      <c r="D13" s="4">
        <v>975</v>
      </c>
      <c r="E13" s="5">
        <v>1630</v>
      </c>
    </row>
    <row r="14" spans="1:5" ht="45" x14ac:dyDescent="0.25">
      <c r="A14" s="2" t="s">
        <v>754</v>
      </c>
      <c r="B14" s="4" t="s">
        <v>5</v>
      </c>
      <c r="C14" s="4" t="s">
        <v>5</v>
      </c>
      <c r="D14" s="4" t="s">
        <v>5</v>
      </c>
      <c r="E14" s="4" t="s">
        <v>5</v>
      </c>
    </row>
    <row r="15" spans="1:5" ht="30" x14ac:dyDescent="0.25">
      <c r="A15" s="3" t="s">
        <v>743</v>
      </c>
      <c r="B15" s="4" t="s">
        <v>5</v>
      </c>
      <c r="C15" s="4" t="s">
        <v>5</v>
      </c>
      <c r="D15" s="4" t="s">
        <v>5</v>
      </c>
      <c r="E15" s="4" t="s">
        <v>5</v>
      </c>
    </row>
    <row r="16" spans="1:5" ht="30" x14ac:dyDescent="0.25">
      <c r="A16" s="2" t="s">
        <v>748</v>
      </c>
      <c r="B16" s="4">
        <v>0</v>
      </c>
      <c r="C16" s="4">
        <v>0</v>
      </c>
      <c r="D16" s="4">
        <v>0</v>
      </c>
      <c r="E16" s="4">
        <v>1</v>
      </c>
    </row>
    <row r="17" spans="1:5" ht="30" x14ac:dyDescent="0.25">
      <c r="A17" s="2" t="s">
        <v>749</v>
      </c>
      <c r="B17" s="4">
        <v>0</v>
      </c>
      <c r="C17" s="4">
        <v>0</v>
      </c>
      <c r="D17" s="4">
        <v>0</v>
      </c>
      <c r="E17" s="4">
        <v>390</v>
      </c>
    </row>
    <row r="18" spans="1:5" x14ac:dyDescent="0.25">
      <c r="A18" s="2" t="s">
        <v>650</v>
      </c>
      <c r="B18" s="4" t="s">
        <v>5</v>
      </c>
      <c r="C18" s="4" t="s">
        <v>5</v>
      </c>
      <c r="D18" s="4" t="s">
        <v>5</v>
      </c>
      <c r="E18" s="4" t="s">
        <v>5</v>
      </c>
    </row>
    <row r="19" spans="1:5" ht="30" x14ac:dyDescent="0.25">
      <c r="A19" s="3" t="s">
        <v>743</v>
      </c>
      <c r="B19" s="4" t="s">
        <v>5</v>
      </c>
      <c r="C19" s="4" t="s">
        <v>5</v>
      </c>
      <c r="D19" s="4" t="s">
        <v>5</v>
      </c>
      <c r="E19" s="4" t="s">
        <v>5</v>
      </c>
    </row>
    <row r="20" spans="1:5" ht="30" x14ac:dyDescent="0.25">
      <c r="A20" s="2" t="s">
        <v>748</v>
      </c>
      <c r="B20" s="4">
        <v>0</v>
      </c>
      <c r="C20" s="4">
        <v>1</v>
      </c>
      <c r="D20" s="4">
        <v>0</v>
      </c>
      <c r="E20" s="4">
        <v>1</v>
      </c>
    </row>
    <row r="21" spans="1:5" ht="30" x14ac:dyDescent="0.25">
      <c r="A21" s="2" t="s">
        <v>749</v>
      </c>
      <c r="B21" s="4">
        <v>0</v>
      </c>
      <c r="C21" s="4">
        <v>46</v>
      </c>
      <c r="D21" s="4">
        <v>0</v>
      </c>
      <c r="E21" s="4">
        <v>46</v>
      </c>
    </row>
    <row r="22" spans="1:5" ht="30" x14ac:dyDescent="0.25">
      <c r="A22" s="2" t="s">
        <v>755</v>
      </c>
      <c r="B22" s="4" t="s">
        <v>5</v>
      </c>
      <c r="C22" s="4" t="s">
        <v>5</v>
      </c>
      <c r="D22" s="4" t="s">
        <v>5</v>
      </c>
      <c r="E22" s="4" t="s">
        <v>5</v>
      </c>
    </row>
    <row r="23" spans="1:5" ht="30" x14ac:dyDescent="0.25">
      <c r="A23" s="3" t="s">
        <v>743</v>
      </c>
      <c r="B23" s="4" t="s">
        <v>5</v>
      </c>
      <c r="C23" s="4" t="s">
        <v>5</v>
      </c>
      <c r="D23" s="4" t="s">
        <v>5</v>
      </c>
      <c r="E23" s="4" t="s">
        <v>5</v>
      </c>
    </row>
    <row r="24" spans="1:5" ht="30" x14ac:dyDescent="0.25">
      <c r="A24" s="2" t="s">
        <v>748</v>
      </c>
      <c r="B24" s="4">
        <v>0</v>
      </c>
      <c r="C24" s="4">
        <v>0</v>
      </c>
      <c r="D24" s="4">
        <v>0</v>
      </c>
      <c r="E24" s="4">
        <v>0</v>
      </c>
    </row>
    <row r="25" spans="1:5" ht="30" x14ac:dyDescent="0.25">
      <c r="A25" s="2" t="s">
        <v>749</v>
      </c>
      <c r="B25" s="4">
        <v>0</v>
      </c>
      <c r="C25" s="4">
        <v>0</v>
      </c>
      <c r="D25" s="4">
        <v>0</v>
      </c>
      <c r="E25" s="4">
        <v>0</v>
      </c>
    </row>
    <row r="26" spans="1:5" ht="30" x14ac:dyDescent="0.25">
      <c r="A26" s="2" t="s">
        <v>756</v>
      </c>
      <c r="B26" s="4" t="s">
        <v>5</v>
      </c>
      <c r="C26" s="4" t="s">
        <v>5</v>
      </c>
      <c r="D26" s="4" t="s">
        <v>5</v>
      </c>
      <c r="E26" s="4" t="s">
        <v>5</v>
      </c>
    </row>
    <row r="27" spans="1:5" ht="30" x14ac:dyDescent="0.25">
      <c r="A27" s="3" t="s">
        <v>743</v>
      </c>
      <c r="B27" s="4" t="s">
        <v>5</v>
      </c>
      <c r="C27" s="4" t="s">
        <v>5</v>
      </c>
      <c r="D27" s="4" t="s">
        <v>5</v>
      </c>
      <c r="E27" s="4" t="s">
        <v>5</v>
      </c>
    </row>
    <row r="28" spans="1:5" ht="30" x14ac:dyDescent="0.25">
      <c r="A28" s="2" t="s">
        <v>748</v>
      </c>
      <c r="B28" s="4">
        <v>0</v>
      </c>
      <c r="C28" s="4">
        <v>1</v>
      </c>
      <c r="D28" s="4">
        <v>0</v>
      </c>
      <c r="E28" s="4">
        <v>1</v>
      </c>
    </row>
    <row r="29" spans="1:5" ht="30" x14ac:dyDescent="0.25">
      <c r="A29" s="2" t="s">
        <v>749</v>
      </c>
      <c r="B29" s="4">
        <v>0</v>
      </c>
      <c r="C29" s="4">
        <v>46</v>
      </c>
      <c r="D29" s="4">
        <v>0</v>
      </c>
      <c r="E29" s="4">
        <v>46</v>
      </c>
    </row>
    <row r="30" spans="1:5" ht="45" x14ac:dyDescent="0.25">
      <c r="A30" s="2" t="s">
        <v>757</v>
      </c>
      <c r="B30" s="4" t="s">
        <v>5</v>
      </c>
      <c r="C30" s="4" t="s">
        <v>5</v>
      </c>
      <c r="D30" s="4" t="s">
        <v>5</v>
      </c>
      <c r="E30" s="4" t="s">
        <v>5</v>
      </c>
    </row>
    <row r="31" spans="1:5" ht="30" x14ac:dyDescent="0.25">
      <c r="A31" s="3" t="s">
        <v>743</v>
      </c>
      <c r="B31" s="4" t="s">
        <v>5</v>
      </c>
      <c r="C31" s="4" t="s">
        <v>5</v>
      </c>
      <c r="D31" s="4" t="s">
        <v>5</v>
      </c>
      <c r="E31" s="4" t="s">
        <v>5</v>
      </c>
    </row>
    <row r="32" spans="1:5" ht="30" x14ac:dyDescent="0.25">
      <c r="A32" s="2" t="s">
        <v>748</v>
      </c>
      <c r="B32" s="4">
        <v>0</v>
      </c>
      <c r="C32" s="4">
        <v>0</v>
      </c>
      <c r="D32" s="4">
        <v>0</v>
      </c>
      <c r="E32" s="4">
        <v>0</v>
      </c>
    </row>
    <row r="33" spans="1:5" ht="30" x14ac:dyDescent="0.25">
      <c r="A33" s="2" t="s">
        <v>749</v>
      </c>
      <c r="B33" s="4">
        <v>0</v>
      </c>
      <c r="C33" s="4">
        <v>0</v>
      </c>
      <c r="D33" s="4">
        <v>0</v>
      </c>
      <c r="E33" s="4">
        <v>0</v>
      </c>
    </row>
    <row r="34" spans="1:5" ht="30" x14ac:dyDescent="0.25">
      <c r="A34" s="2" t="s">
        <v>681</v>
      </c>
      <c r="B34" s="4" t="s">
        <v>5</v>
      </c>
      <c r="C34" s="4" t="s">
        <v>5</v>
      </c>
      <c r="D34" s="4" t="s">
        <v>5</v>
      </c>
      <c r="E34" s="4" t="s">
        <v>5</v>
      </c>
    </row>
    <row r="35" spans="1:5" ht="30" x14ac:dyDescent="0.25">
      <c r="A35" s="3" t="s">
        <v>743</v>
      </c>
      <c r="B35" s="4" t="s">
        <v>5</v>
      </c>
      <c r="C35" s="4" t="s">
        <v>5</v>
      </c>
      <c r="D35" s="4" t="s">
        <v>5</v>
      </c>
      <c r="E35" s="4" t="s">
        <v>5</v>
      </c>
    </row>
    <row r="36" spans="1:5" ht="30" x14ac:dyDescent="0.25">
      <c r="A36" s="2" t="s">
        <v>748</v>
      </c>
      <c r="B36" s="4">
        <v>0</v>
      </c>
      <c r="C36" s="4">
        <v>0</v>
      </c>
      <c r="D36" s="4">
        <v>1</v>
      </c>
      <c r="E36" s="4">
        <v>0</v>
      </c>
    </row>
    <row r="37" spans="1:5" ht="30" x14ac:dyDescent="0.25">
      <c r="A37" s="2" t="s">
        <v>749</v>
      </c>
      <c r="B37" s="4">
        <v>0</v>
      </c>
      <c r="C37" s="4">
        <v>0</v>
      </c>
      <c r="D37" s="4">
        <v>43</v>
      </c>
      <c r="E37" s="4">
        <v>0</v>
      </c>
    </row>
    <row r="38" spans="1:5" ht="45" x14ac:dyDescent="0.25">
      <c r="A38" s="2" t="s">
        <v>758</v>
      </c>
      <c r="B38" s="4" t="s">
        <v>5</v>
      </c>
      <c r="C38" s="4" t="s">
        <v>5</v>
      </c>
      <c r="D38" s="4" t="s">
        <v>5</v>
      </c>
      <c r="E38" s="4" t="s">
        <v>5</v>
      </c>
    </row>
    <row r="39" spans="1:5" ht="30" x14ac:dyDescent="0.25">
      <c r="A39" s="3" t="s">
        <v>743</v>
      </c>
      <c r="B39" s="4" t="s">
        <v>5</v>
      </c>
      <c r="C39" s="4" t="s">
        <v>5</v>
      </c>
      <c r="D39" s="4" t="s">
        <v>5</v>
      </c>
      <c r="E39" s="4" t="s">
        <v>5</v>
      </c>
    </row>
    <row r="40" spans="1:5" ht="30" x14ac:dyDescent="0.25">
      <c r="A40" s="2" t="s">
        <v>748</v>
      </c>
      <c r="B40" s="4">
        <v>0</v>
      </c>
      <c r="C40" s="4">
        <v>0</v>
      </c>
      <c r="D40" s="4">
        <v>0</v>
      </c>
      <c r="E40" s="4">
        <v>0</v>
      </c>
    </row>
    <row r="41" spans="1:5" ht="30" x14ac:dyDescent="0.25">
      <c r="A41" s="2" t="s">
        <v>749</v>
      </c>
      <c r="B41" s="4">
        <v>0</v>
      </c>
      <c r="C41" s="4">
        <v>0</v>
      </c>
      <c r="D41" s="4">
        <v>0</v>
      </c>
      <c r="E41" s="4">
        <v>0</v>
      </c>
    </row>
    <row r="42" spans="1:5" ht="45" x14ac:dyDescent="0.25">
      <c r="A42" s="2" t="s">
        <v>759</v>
      </c>
      <c r="B42" s="4" t="s">
        <v>5</v>
      </c>
      <c r="C42" s="4" t="s">
        <v>5</v>
      </c>
      <c r="D42" s="4" t="s">
        <v>5</v>
      </c>
      <c r="E42" s="4" t="s">
        <v>5</v>
      </c>
    </row>
    <row r="43" spans="1:5" ht="30" x14ac:dyDescent="0.25">
      <c r="A43" s="3" t="s">
        <v>743</v>
      </c>
      <c r="B43" s="4" t="s">
        <v>5</v>
      </c>
      <c r="C43" s="4" t="s">
        <v>5</v>
      </c>
      <c r="D43" s="4" t="s">
        <v>5</v>
      </c>
      <c r="E43" s="4" t="s">
        <v>5</v>
      </c>
    </row>
    <row r="44" spans="1:5" ht="30" x14ac:dyDescent="0.25">
      <c r="A44" s="2" t="s">
        <v>748</v>
      </c>
      <c r="B44" s="4">
        <v>0</v>
      </c>
      <c r="C44" s="4">
        <v>0</v>
      </c>
      <c r="D44" s="4">
        <v>1</v>
      </c>
      <c r="E44" s="4">
        <v>0</v>
      </c>
    </row>
    <row r="45" spans="1:5" ht="30" x14ac:dyDescent="0.25">
      <c r="A45" s="2" t="s">
        <v>749</v>
      </c>
      <c r="B45" s="4">
        <v>0</v>
      </c>
      <c r="C45" s="4">
        <v>0</v>
      </c>
      <c r="D45" s="4">
        <v>43</v>
      </c>
      <c r="E45" s="4">
        <v>0</v>
      </c>
    </row>
    <row r="46" spans="1:5" ht="60" x14ac:dyDescent="0.25">
      <c r="A46" s="2" t="s">
        <v>760</v>
      </c>
      <c r="B46" s="4" t="s">
        <v>5</v>
      </c>
      <c r="C46" s="4" t="s">
        <v>5</v>
      </c>
      <c r="D46" s="4" t="s">
        <v>5</v>
      </c>
      <c r="E46" s="4" t="s">
        <v>5</v>
      </c>
    </row>
    <row r="47" spans="1:5" ht="30" x14ac:dyDescent="0.25">
      <c r="A47" s="3" t="s">
        <v>743</v>
      </c>
      <c r="B47" s="4" t="s">
        <v>5</v>
      </c>
      <c r="C47" s="4" t="s">
        <v>5</v>
      </c>
      <c r="D47" s="4" t="s">
        <v>5</v>
      </c>
      <c r="E47" s="4" t="s">
        <v>5</v>
      </c>
    </row>
    <row r="48" spans="1:5" ht="30" x14ac:dyDescent="0.25">
      <c r="A48" s="2" t="s">
        <v>748</v>
      </c>
      <c r="B48" s="4">
        <v>0</v>
      </c>
      <c r="C48" s="4">
        <v>0</v>
      </c>
      <c r="D48" s="4">
        <v>0</v>
      </c>
      <c r="E48" s="4">
        <v>0</v>
      </c>
    </row>
    <row r="49" spans="1:5" ht="30" x14ac:dyDescent="0.25">
      <c r="A49" s="2" t="s">
        <v>749</v>
      </c>
      <c r="B49" s="4">
        <v>0</v>
      </c>
      <c r="C49" s="4">
        <v>0</v>
      </c>
      <c r="D49" s="4">
        <v>0</v>
      </c>
      <c r="E49" s="4">
        <v>0</v>
      </c>
    </row>
    <row r="50" spans="1:5" x14ac:dyDescent="0.25">
      <c r="A50" s="2" t="s">
        <v>682</v>
      </c>
      <c r="B50" s="4" t="s">
        <v>5</v>
      </c>
      <c r="C50" s="4" t="s">
        <v>5</v>
      </c>
      <c r="D50" s="4" t="s">
        <v>5</v>
      </c>
      <c r="E50" s="4" t="s">
        <v>5</v>
      </c>
    </row>
    <row r="51" spans="1:5" ht="30" x14ac:dyDescent="0.25">
      <c r="A51" s="3" t="s">
        <v>743</v>
      </c>
      <c r="B51" s="4" t="s">
        <v>5</v>
      </c>
      <c r="C51" s="4" t="s">
        <v>5</v>
      </c>
      <c r="D51" s="4" t="s">
        <v>5</v>
      </c>
      <c r="E51" s="4" t="s">
        <v>5</v>
      </c>
    </row>
    <row r="52" spans="1:5" ht="30" x14ac:dyDescent="0.25">
      <c r="A52" s="2" t="s">
        <v>748</v>
      </c>
      <c r="B52" s="4">
        <v>1</v>
      </c>
      <c r="C52" s="4">
        <v>0</v>
      </c>
      <c r="D52" s="4">
        <v>3</v>
      </c>
      <c r="E52" s="4">
        <v>1</v>
      </c>
    </row>
    <row r="53" spans="1:5" ht="30" x14ac:dyDescent="0.25">
      <c r="A53" s="2" t="s">
        <v>749</v>
      </c>
      <c r="B53" s="4">
        <v>153</v>
      </c>
      <c r="C53" s="4">
        <v>0</v>
      </c>
      <c r="D53" s="4">
        <v>237</v>
      </c>
      <c r="E53" s="4">
        <v>390</v>
      </c>
    </row>
    <row r="54" spans="1:5" ht="30" x14ac:dyDescent="0.25">
      <c r="A54" s="2" t="s">
        <v>761</v>
      </c>
      <c r="B54" s="4" t="s">
        <v>5</v>
      </c>
      <c r="C54" s="4" t="s">
        <v>5</v>
      </c>
      <c r="D54" s="4" t="s">
        <v>5</v>
      </c>
      <c r="E54" s="4" t="s">
        <v>5</v>
      </c>
    </row>
    <row r="55" spans="1:5" ht="30" x14ac:dyDescent="0.25">
      <c r="A55" s="3" t="s">
        <v>743</v>
      </c>
      <c r="B55" s="4" t="s">
        <v>5</v>
      </c>
      <c r="C55" s="4" t="s">
        <v>5</v>
      </c>
      <c r="D55" s="4" t="s">
        <v>5</v>
      </c>
      <c r="E55" s="4" t="s">
        <v>5</v>
      </c>
    </row>
    <row r="56" spans="1:5" ht="30" x14ac:dyDescent="0.25">
      <c r="A56" s="2" t="s">
        <v>748</v>
      </c>
      <c r="B56" s="4">
        <v>0</v>
      </c>
      <c r="C56" s="4">
        <v>0</v>
      </c>
      <c r="D56" s="4">
        <v>0</v>
      </c>
      <c r="E56" s="4">
        <v>0</v>
      </c>
    </row>
    <row r="57" spans="1:5" ht="30" x14ac:dyDescent="0.25">
      <c r="A57" s="2" t="s">
        <v>749</v>
      </c>
      <c r="B57" s="4">
        <v>0</v>
      </c>
      <c r="C57" s="4">
        <v>0</v>
      </c>
      <c r="D57" s="4">
        <v>0</v>
      </c>
      <c r="E57" s="4">
        <v>0</v>
      </c>
    </row>
    <row r="58" spans="1:5" ht="30" x14ac:dyDescent="0.25">
      <c r="A58" s="2" t="s">
        <v>762</v>
      </c>
      <c r="B58" s="4" t="s">
        <v>5</v>
      </c>
      <c r="C58" s="4" t="s">
        <v>5</v>
      </c>
      <c r="D58" s="4" t="s">
        <v>5</v>
      </c>
      <c r="E58" s="4" t="s">
        <v>5</v>
      </c>
    </row>
    <row r="59" spans="1:5" ht="30" x14ac:dyDescent="0.25">
      <c r="A59" s="3" t="s">
        <v>743</v>
      </c>
      <c r="B59" s="4" t="s">
        <v>5</v>
      </c>
      <c r="C59" s="4" t="s">
        <v>5</v>
      </c>
      <c r="D59" s="4" t="s">
        <v>5</v>
      </c>
      <c r="E59" s="4" t="s">
        <v>5</v>
      </c>
    </row>
    <row r="60" spans="1:5" ht="30" x14ac:dyDescent="0.25">
      <c r="A60" s="2" t="s">
        <v>748</v>
      </c>
      <c r="B60" s="4">
        <v>1</v>
      </c>
      <c r="C60" s="4">
        <v>0</v>
      </c>
      <c r="D60" s="4">
        <v>3</v>
      </c>
      <c r="E60" s="4">
        <v>0</v>
      </c>
    </row>
    <row r="61" spans="1:5" ht="30" x14ac:dyDescent="0.25">
      <c r="A61" s="2" t="s">
        <v>749</v>
      </c>
      <c r="B61" s="4">
        <v>153</v>
      </c>
      <c r="C61" s="4">
        <v>0</v>
      </c>
      <c r="D61" s="4">
        <v>237</v>
      </c>
      <c r="E61" s="4">
        <v>0</v>
      </c>
    </row>
    <row r="62" spans="1:5" ht="45" x14ac:dyDescent="0.25">
      <c r="A62" s="2" t="s">
        <v>763</v>
      </c>
      <c r="B62" s="4" t="s">
        <v>5</v>
      </c>
      <c r="C62" s="4" t="s">
        <v>5</v>
      </c>
      <c r="D62" s="4" t="s">
        <v>5</v>
      </c>
      <c r="E62" s="4" t="s">
        <v>5</v>
      </c>
    </row>
    <row r="63" spans="1:5" ht="30" x14ac:dyDescent="0.25">
      <c r="A63" s="3" t="s">
        <v>743</v>
      </c>
      <c r="B63" s="4" t="s">
        <v>5</v>
      </c>
      <c r="C63" s="4" t="s">
        <v>5</v>
      </c>
      <c r="D63" s="4" t="s">
        <v>5</v>
      </c>
      <c r="E63" s="4" t="s">
        <v>5</v>
      </c>
    </row>
    <row r="64" spans="1:5" ht="30" x14ac:dyDescent="0.25">
      <c r="A64" s="2" t="s">
        <v>748</v>
      </c>
      <c r="B64" s="4">
        <v>0</v>
      </c>
      <c r="C64" s="4">
        <v>0</v>
      </c>
      <c r="D64" s="4">
        <v>0</v>
      </c>
      <c r="E64" s="4">
        <v>1</v>
      </c>
    </row>
    <row r="65" spans="1:5" ht="30" x14ac:dyDescent="0.25">
      <c r="A65" s="2" t="s">
        <v>749</v>
      </c>
      <c r="B65" s="4">
        <v>0</v>
      </c>
      <c r="C65" s="4">
        <v>0</v>
      </c>
      <c r="D65" s="4">
        <v>0</v>
      </c>
      <c r="E65" s="4">
        <v>390</v>
      </c>
    </row>
    <row r="66" spans="1:5" x14ac:dyDescent="0.25">
      <c r="A66" s="2" t="s">
        <v>683</v>
      </c>
      <c r="B66" s="4" t="s">
        <v>5</v>
      </c>
      <c r="C66" s="4" t="s">
        <v>5</v>
      </c>
      <c r="D66" s="4" t="s">
        <v>5</v>
      </c>
      <c r="E66" s="4" t="s">
        <v>5</v>
      </c>
    </row>
    <row r="67" spans="1:5" ht="30" x14ac:dyDescent="0.25">
      <c r="A67" s="3" t="s">
        <v>743</v>
      </c>
      <c r="B67" s="4" t="s">
        <v>5</v>
      </c>
      <c r="C67" s="4" t="s">
        <v>5</v>
      </c>
      <c r="D67" s="4" t="s">
        <v>5</v>
      </c>
      <c r="E67" s="4" t="s">
        <v>5</v>
      </c>
    </row>
    <row r="68" spans="1:5" ht="30" x14ac:dyDescent="0.25">
      <c r="A68" s="2" t="s">
        <v>748</v>
      </c>
      <c r="B68" s="4">
        <v>1</v>
      </c>
      <c r="C68" s="4">
        <v>0</v>
      </c>
      <c r="D68" s="4">
        <v>2</v>
      </c>
      <c r="E68" s="4">
        <v>2</v>
      </c>
    </row>
    <row r="69" spans="1:5" ht="30" x14ac:dyDescent="0.25">
      <c r="A69" s="2" t="s">
        <v>749</v>
      </c>
      <c r="B69" s="4">
        <v>288</v>
      </c>
      <c r="C69" s="4">
        <v>0</v>
      </c>
      <c r="D69" s="4">
        <v>500</v>
      </c>
      <c r="E69" s="5">
        <v>1470</v>
      </c>
    </row>
    <row r="70" spans="1:5" ht="30" x14ac:dyDescent="0.25">
      <c r="A70" s="2" t="s">
        <v>764</v>
      </c>
      <c r="B70" s="4" t="s">
        <v>5</v>
      </c>
      <c r="C70" s="4" t="s">
        <v>5</v>
      </c>
      <c r="D70" s="4" t="s">
        <v>5</v>
      </c>
      <c r="E70" s="4" t="s">
        <v>5</v>
      </c>
    </row>
    <row r="71" spans="1:5" ht="30" x14ac:dyDescent="0.25">
      <c r="A71" s="3" t="s">
        <v>743</v>
      </c>
      <c r="B71" s="4" t="s">
        <v>5</v>
      </c>
      <c r="C71" s="4" t="s">
        <v>5</v>
      </c>
      <c r="D71" s="4" t="s">
        <v>5</v>
      </c>
      <c r="E71" s="4" t="s">
        <v>5</v>
      </c>
    </row>
    <row r="72" spans="1:5" ht="30" x14ac:dyDescent="0.25">
      <c r="A72" s="2" t="s">
        <v>748</v>
      </c>
      <c r="B72" s="4">
        <v>0</v>
      </c>
      <c r="C72" s="4">
        <v>0</v>
      </c>
      <c r="D72" s="4">
        <v>0</v>
      </c>
      <c r="E72" s="4">
        <v>0</v>
      </c>
    </row>
    <row r="73" spans="1:5" ht="30" x14ac:dyDescent="0.25">
      <c r="A73" s="2" t="s">
        <v>749</v>
      </c>
      <c r="B73" s="4">
        <v>0</v>
      </c>
      <c r="C73" s="4">
        <v>0</v>
      </c>
      <c r="D73" s="4">
        <v>0</v>
      </c>
      <c r="E73" s="4">
        <v>0</v>
      </c>
    </row>
    <row r="74" spans="1:5" ht="45" x14ac:dyDescent="0.25">
      <c r="A74" s="2" t="s">
        <v>765</v>
      </c>
      <c r="B74" s="4" t="s">
        <v>5</v>
      </c>
      <c r="C74" s="4" t="s">
        <v>5</v>
      </c>
      <c r="D74" s="4" t="s">
        <v>5</v>
      </c>
      <c r="E74" s="4" t="s">
        <v>5</v>
      </c>
    </row>
    <row r="75" spans="1:5" ht="30" x14ac:dyDescent="0.25">
      <c r="A75" s="3" t="s">
        <v>743</v>
      </c>
      <c r="B75" s="4" t="s">
        <v>5</v>
      </c>
      <c r="C75" s="4" t="s">
        <v>5</v>
      </c>
      <c r="D75" s="4" t="s">
        <v>5</v>
      </c>
      <c r="E75" s="4" t="s">
        <v>5</v>
      </c>
    </row>
    <row r="76" spans="1:5" ht="30" x14ac:dyDescent="0.25">
      <c r="A76" s="2" t="s">
        <v>748</v>
      </c>
      <c r="B76" s="4">
        <v>1</v>
      </c>
      <c r="C76" s="4">
        <v>0</v>
      </c>
      <c r="D76" s="4">
        <v>2</v>
      </c>
      <c r="E76" s="4">
        <v>2</v>
      </c>
    </row>
    <row r="77" spans="1:5" ht="30" x14ac:dyDescent="0.25">
      <c r="A77" s="2" t="s">
        <v>749</v>
      </c>
      <c r="B77" s="4">
        <v>288</v>
      </c>
      <c r="C77" s="4">
        <v>0</v>
      </c>
      <c r="D77" s="4">
        <v>500</v>
      </c>
      <c r="E77" s="5">
        <v>1470</v>
      </c>
    </row>
    <row r="78" spans="1:5" ht="45" x14ac:dyDescent="0.25">
      <c r="A78" s="2" t="s">
        <v>766</v>
      </c>
      <c r="B78" s="4" t="s">
        <v>5</v>
      </c>
      <c r="C78" s="4" t="s">
        <v>5</v>
      </c>
      <c r="D78" s="4" t="s">
        <v>5</v>
      </c>
      <c r="E78" s="4" t="s">
        <v>5</v>
      </c>
    </row>
    <row r="79" spans="1:5" ht="30" x14ac:dyDescent="0.25">
      <c r="A79" s="3" t="s">
        <v>743</v>
      </c>
      <c r="B79" s="4" t="s">
        <v>5</v>
      </c>
      <c r="C79" s="4" t="s">
        <v>5</v>
      </c>
      <c r="D79" s="4" t="s">
        <v>5</v>
      </c>
      <c r="E79" s="4" t="s">
        <v>5</v>
      </c>
    </row>
    <row r="80" spans="1:5" ht="30" x14ac:dyDescent="0.25">
      <c r="A80" s="2" t="s">
        <v>748</v>
      </c>
      <c r="B80" s="4">
        <v>0</v>
      </c>
      <c r="C80" s="4">
        <v>0</v>
      </c>
      <c r="D80" s="4">
        <v>0</v>
      </c>
      <c r="E80" s="4">
        <v>0</v>
      </c>
    </row>
    <row r="81" spans="1:5" ht="30" x14ac:dyDescent="0.25">
      <c r="A81" s="2" t="s">
        <v>749</v>
      </c>
      <c r="B81" s="4">
        <v>0</v>
      </c>
      <c r="C81" s="4">
        <v>0</v>
      </c>
      <c r="D81" s="4">
        <v>0</v>
      </c>
      <c r="E81" s="4">
        <v>0</v>
      </c>
    </row>
    <row r="82" spans="1:5" x14ac:dyDescent="0.25">
      <c r="A82" s="2" t="s">
        <v>684</v>
      </c>
      <c r="B82" s="4" t="s">
        <v>5</v>
      </c>
      <c r="C82" s="4" t="s">
        <v>5</v>
      </c>
      <c r="D82" s="4" t="s">
        <v>5</v>
      </c>
      <c r="E82" s="4" t="s">
        <v>5</v>
      </c>
    </row>
    <row r="83" spans="1:5" ht="30" x14ac:dyDescent="0.25">
      <c r="A83" s="3" t="s">
        <v>743</v>
      </c>
      <c r="B83" s="4" t="s">
        <v>5</v>
      </c>
      <c r="C83" s="4" t="s">
        <v>5</v>
      </c>
      <c r="D83" s="4" t="s">
        <v>5</v>
      </c>
      <c r="E83" s="4" t="s">
        <v>5</v>
      </c>
    </row>
    <row r="84" spans="1:5" ht="30" x14ac:dyDescent="0.25">
      <c r="A84" s="2" t="s">
        <v>748</v>
      </c>
      <c r="B84" s="4">
        <v>1</v>
      </c>
      <c r="C84" s="4">
        <v>0</v>
      </c>
      <c r="D84" s="4">
        <v>2</v>
      </c>
      <c r="E84" s="4">
        <v>1</v>
      </c>
    </row>
    <row r="85" spans="1:5" ht="30" x14ac:dyDescent="0.25">
      <c r="A85" s="2" t="s">
        <v>749</v>
      </c>
      <c r="B85" s="4">
        <v>133</v>
      </c>
      <c r="C85" s="4">
        <v>0</v>
      </c>
      <c r="D85" s="4">
        <v>170</v>
      </c>
      <c r="E85" s="4">
        <v>114</v>
      </c>
    </row>
    <row r="86" spans="1:5" ht="30" x14ac:dyDescent="0.25">
      <c r="A86" s="2" t="s">
        <v>767</v>
      </c>
      <c r="B86" s="4" t="s">
        <v>5</v>
      </c>
      <c r="C86" s="4" t="s">
        <v>5</v>
      </c>
      <c r="D86" s="4" t="s">
        <v>5</v>
      </c>
      <c r="E86" s="4" t="s">
        <v>5</v>
      </c>
    </row>
    <row r="87" spans="1:5" ht="30" x14ac:dyDescent="0.25">
      <c r="A87" s="3" t="s">
        <v>743</v>
      </c>
      <c r="B87" s="4" t="s">
        <v>5</v>
      </c>
      <c r="C87" s="4" t="s">
        <v>5</v>
      </c>
      <c r="D87" s="4" t="s">
        <v>5</v>
      </c>
      <c r="E87" s="4" t="s">
        <v>5</v>
      </c>
    </row>
    <row r="88" spans="1:5" ht="30" x14ac:dyDescent="0.25">
      <c r="A88" s="2" t="s">
        <v>748</v>
      </c>
      <c r="B88" s="4">
        <v>0</v>
      </c>
      <c r="C88" s="4">
        <v>0</v>
      </c>
      <c r="D88" s="4">
        <v>0</v>
      </c>
      <c r="E88" s="4">
        <v>0</v>
      </c>
    </row>
    <row r="89" spans="1:5" ht="30" x14ac:dyDescent="0.25">
      <c r="A89" s="2" t="s">
        <v>749</v>
      </c>
      <c r="B89" s="4">
        <v>0</v>
      </c>
      <c r="C89" s="4">
        <v>0</v>
      </c>
      <c r="D89" s="4">
        <v>0</v>
      </c>
      <c r="E89" s="4">
        <v>0</v>
      </c>
    </row>
    <row r="90" spans="1:5" ht="45" x14ac:dyDescent="0.25">
      <c r="A90" s="2" t="s">
        <v>768</v>
      </c>
      <c r="B90" s="4" t="s">
        <v>5</v>
      </c>
      <c r="C90" s="4" t="s">
        <v>5</v>
      </c>
      <c r="D90" s="4" t="s">
        <v>5</v>
      </c>
      <c r="E90" s="4" t="s">
        <v>5</v>
      </c>
    </row>
    <row r="91" spans="1:5" ht="30" x14ac:dyDescent="0.25">
      <c r="A91" s="3" t="s">
        <v>743</v>
      </c>
      <c r="B91" s="4" t="s">
        <v>5</v>
      </c>
      <c r="C91" s="4" t="s">
        <v>5</v>
      </c>
      <c r="D91" s="4" t="s">
        <v>5</v>
      </c>
      <c r="E91" s="4" t="s">
        <v>5</v>
      </c>
    </row>
    <row r="92" spans="1:5" ht="30" x14ac:dyDescent="0.25">
      <c r="A92" s="2" t="s">
        <v>748</v>
      </c>
      <c r="B92" s="4">
        <v>1</v>
      </c>
      <c r="C92" s="4">
        <v>0</v>
      </c>
      <c r="D92" s="4">
        <v>2</v>
      </c>
      <c r="E92" s="4">
        <v>1</v>
      </c>
    </row>
    <row r="93" spans="1:5" ht="30" x14ac:dyDescent="0.25">
      <c r="A93" s="2" t="s">
        <v>749</v>
      </c>
      <c r="B93" s="4">
        <v>133</v>
      </c>
      <c r="C93" s="4">
        <v>0</v>
      </c>
      <c r="D93" s="4">
        <v>170</v>
      </c>
      <c r="E93" s="4">
        <v>114</v>
      </c>
    </row>
    <row r="94" spans="1:5" ht="45" x14ac:dyDescent="0.25">
      <c r="A94" s="2" t="s">
        <v>769</v>
      </c>
      <c r="B94" s="4" t="s">
        <v>5</v>
      </c>
      <c r="C94" s="4" t="s">
        <v>5</v>
      </c>
      <c r="D94" s="4" t="s">
        <v>5</v>
      </c>
      <c r="E94" s="4" t="s">
        <v>5</v>
      </c>
    </row>
    <row r="95" spans="1:5" ht="30" x14ac:dyDescent="0.25">
      <c r="A95" s="3" t="s">
        <v>743</v>
      </c>
      <c r="B95" s="4" t="s">
        <v>5</v>
      </c>
      <c r="C95" s="4" t="s">
        <v>5</v>
      </c>
      <c r="D95" s="4" t="s">
        <v>5</v>
      </c>
      <c r="E95" s="4" t="s">
        <v>5</v>
      </c>
    </row>
    <row r="96" spans="1:5" ht="30" x14ac:dyDescent="0.25">
      <c r="A96" s="2" t="s">
        <v>748</v>
      </c>
      <c r="B96" s="4">
        <v>0</v>
      </c>
      <c r="C96" s="4">
        <v>0</v>
      </c>
      <c r="D96" s="4">
        <v>0</v>
      </c>
      <c r="E96" s="4">
        <v>0</v>
      </c>
    </row>
    <row r="97" spans="1:5" ht="30" x14ac:dyDescent="0.25">
      <c r="A97" s="2" t="s">
        <v>749</v>
      </c>
      <c r="B97" s="4">
        <v>0</v>
      </c>
      <c r="C97" s="4">
        <v>0</v>
      </c>
      <c r="D97" s="4">
        <v>0</v>
      </c>
      <c r="E97" s="4">
        <v>0</v>
      </c>
    </row>
    <row r="98" spans="1:5" x14ac:dyDescent="0.25">
      <c r="A98" s="2" t="s">
        <v>685</v>
      </c>
      <c r="B98" s="4" t="s">
        <v>5</v>
      </c>
      <c r="C98" s="4" t="s">
        <v>5</v>
      </c>
      <c r="D98" s="4" t="s">
        <v>5</v>
      </c>
      <c r="E98" s="4" t="s">
        <v>5</v>
      </c>
    </row>
    <row r="99" spans="1:5" ht="30" x14ac:dyDescent="0.25">
      <c r="A99" s="3" t="s">
        <v>743</v>
      </c>
      <c r="B99" s="4" t="s">
        <v>5</v>
      </c>
      <c r="C99" s="4" t="s">
        <v>5</v>
      </c>
      <c r="D99" s="4" t="s">
        <v>5</v>
      </c>
      <c r="E99" s="4" t="s">
        <v>5</v>
      </c>
    </row>
    <row r="100" spans="1:5" ht="30" x14ac:dyDescent="0.25">
      <c r="A100" s="2" t="s">
        <v>748</v>
      </c>
      <c r="B100" s="4">
        <v>1</v>
      </c>
      <c r="C100" s="4">
        <v>0</v>
      </c>
      <c r="D100" s="4">
        <v>1</v>
      </c>
      <c r="E100" s="4">
        <v>0</v>
      </c>
    </row>
    <row r="101" spans="1:5" ht="30" x14ac:dyDescent="0.25">
      <c r="A101" s="2" t="s">
        <v>749</v>
      </c>
      <c r="B101" s="4">
        <v>62</v>
      </c>
      <c r="C101" s="4">
        <v>0</v>
      </c>
      <c r="D101" s="4">
        <v>62</v>
      </c>
      <c r="E101" s="4">
        <v>0</v>
      </c>
    </row>
    <row r="102" spans="1:5" ht="30" x14ac:dyDescent="0.25">
      <c r="A102" s="2" t="s">
        <v>770</v>
      </c>
      <c r="B102" s="4" t="s">
        <v>5</v>
      </c>
      <c r="C102" s="4" t="s">
        <v>5</v>
      </c>
      <c r="D102" s="4" t="s">
        <v>5</v>
      </c>
      <c r="E102" s="4" t="s">
        <v>5</v>
      </c>
    </row>
    <row r="103" spans="1:5" ht="30" x14ac:dyDescent="0.25">
      <c r="A103" s="3" t="s">
        <v>743</v>
      </c>
      <c r="B103" s="4" t="s">
        <v>5</v>
      </c>
      <c r="C103" s="4" t="s">
        <v>5</v>
      </c>
      <c r="D103" s="4" t="s">
        <v>5</v>
      </c>
      <c r="E103" s="4" t="s">
        <v>5</v>
      </c>
    </row>
    <row r="104" spans="1:5" ht="30" x14ac:dyDescent="0.25">
      <c r="A104" s="2" t="s">
        <v>748</v>
      </c>
      <c r="B104" s="4">
        <v>1</v>
      </c>
      <c r="C104" s="4">
        <v>0</v>
      </c>
      <c r="D104" s="4">
        <v>1</v>
      </c>
      <c r="E104" s="4">
        <v>0</v>
      </c>
    </row>
    <row r="105" spans="1:5" ht="30" x14ac:dyDescent="0.25">
      <c r="A105" s="2" t="s">
        <v>749</v>
      </c>
      <c r="B105" s="4">
        <v>62</v>
      </c>
      <c r="C105" s="4">
        <v>0</v>
      </c>
      <c r="D105" s="4">
        <v>62</v>
      </c>
      <c r="E105" s="4">
        <v>0</v>
      </c>
    </row>
    <row r="106" spans="1:5" ht="45" x14ac:dyDescent="0.25">
      <c r="A106" s="2" t="s">
        <v>771</v>
      </c>
      <c r="B106" s="4" t="s">
        <v>5</v>
      </c>
      <c r="C106" s="4" t="s">
        <v>5</v>
      </c>
      <c r="D106" s="4" t="s">
        <v>5</v>
      </c>
      <c r="E106" s="4" t="s">
        <v>5</v>
      </c>
    </row>
    <row r="107" spans="1:5" ht="30" x14ac:dyDescent="0.25">
      <c r="A107" s="3" t="s">
        <v>743</v>
      </c>
      <c r="B107" s="4" t="s">
        <v>5</v>
      </c>
      <c r="C107" s="4" t="s">
        <v>5</v>
      </c>
      <c r="D107" s="4" t="s">
        <v>5</v>
      </c>
      <c r="E107" s="4" t="s">
        <v>5</v>
      </c>
    </row>
    <row r="108" spans="1:5" ht="30" x14ac:dyDescent="0.25">
      <c r="A108" s="2" t="s">
        <v>748</v>
      </c>
      <c r="B108" s="4">
        <v>0</v>
      </c>
      <c r="C108" s="4">
        <v>0</v>
      </c>
      <c r="D108" s="4">
        <v>0</v>
      </c>
      <c r="E108" s="4">
        <v>0</v>
      </c>
    </row>
    <row r="109" spans="1:5" ht="30" x14ac:dyDescent="0.25">
      <c r="A109" s="2" t="s">
        <v>749</v>
      </c>
      <c r="B109" s="4">
        <v>0</v>
      </c>
      <c r="C109" s="4">
        <v>0</v>
      </c>
      <c r="D109" s="4">
        <v>0</v>
      </c>
      <c r="E109" s="4">
        <v>0</v>
      </c>
    </row>
    <row r="110" spans="1:5" ht="60" x14ac:dyDescent="0.25">
      <c r="A110" s="2" t="s">
        <v>772</v>
      </c>
      <c r="B110" s="4" t="s">
        <v>5</v>
      </c>
      <c r="C110" s="4" t="s">
        <v>5</v>
      </c>
      <c r="D110" s="4" t="s">
        <v>5</v>
      </c>
      <c r="E110" s="4" t="s">
        <v>5</v>
      </c>
    </row>
    <row r="111" spans="1:5" ht="30" x14ac:dyDescent="0.25">
      <c r="A111" s="3" t="s">
        <v>743</v>
      </c>
      <c r="B111" s="4" t="s">
        <v>5</v>
      </c>
      <c r="C111" s="4" t="s">
        <v>5</v>
      </c>
      <c r="D111" s="4" t="s">
        <v>5</v>
      </c>
      <c r="E111" s="4" t="s">
        <v>5</v>
      </c>
    </row>
    <row r="112" spans="1:5" ht="30" x14ac:dyDescent="0.25">
      <c r="A112" s="2" t="s">
        <v>748</v>
      </c>
      <c r="B112" s="4">
        <v>0</v>
      </c>
      <c r="C112" s="4">
        <v>0</v>
      </c>
      <c r="D112" s="4">
        <v>0</v>
      </c>
      <c r="E112" s="4">
        <v>0</v>
      </c>
    </row>
    <row r="113" spans="1:5" ht="30" x14ac:dyDescent="0.25">
      <c r="A113" s="2" t="s">
        <v>749</v>
      </c>
      <c r="B113" s="4">
        <v>0</v>
      </c>
      <c r="C113" s="4">
        <v>0</v>
      </c>
      <c r="D113" s="4">
        <v>0</v>
      </c>
      <c r="E113" s="4">
        <v>0</v>
      </c>
    </row>
    <row r="114" spans="1:5" ht="30" x14ac:dyDescent="0.25">
      <c r="A114" s="2" t="s">
        <v>686</v>
      </c>
      <c r="B114" s="4" t="s">
        <v>5</v>
      </c>
      <c r="C114" s="4" t="s">
        <v>5</v>
      </c>
      <c r="D114" s="4" t="s">
        <v>5</v>
      </c>
      <c r="E114" s="4" t="s">
        <v>5</v>
      </c>
    </row>
    <row r="115" spans="1:5" ht="30" x14ac:dyDescent="0.25">
      <c r="A115" s="3" t="s">
        <v>743</v>
      </c>
      <c r="B115" s="4" t="s">
        <v>5</v>
      </c>
      <c r="C115" s="4" t="s">
        <v>5</v>
      </c>
      <c r="D115" s="4" t="s">
        <v>5</v>
      </c>
      <c r="E115" s="4" t="s">
        <v>5</v>
      </c>
    </row>
    <row r="116" spans="1:5" ht="30" x14ac:dyDescent="0.25">
      <c r="A116" s="2" t="s">
        <v>748</v>
      </c>
      <c r="B116" s="4">
        <v>0</v>
      </c>
      <c r="C116" s="4">
        <v>0</v>
      </c>
      <c r="D116" s="4">
        <v>0</v>
      </c>
      <c r="E116" s="4">
        <v>0</v>
      </c>
    </row>
    <row r="117" spans="1:5" ht="30" x14ac:dyDescent="0.25">
      <c r="A117" s="2" t="s">
        <v>749</v>
      </c>
      <c r="B117" s="4">
        <v>0</v>
      </c>
      <c r="C117" s="4">
        <v>0</v>
      </c>
      <c r="D117" s="4">
        <v>0</v>
      </c>
      <c r="E117" s="4">
        <v>0</v>
      </c>
    </row>
    <row r="118" spans="1:5" ht="45" x14ac:dyDescent="0.25">
      <c r="A118" s="2" t="s">
        <v>773</v>
      </c>
      <c r="B118" s="4" t="s">
        <v>5</v>
      </c>
      <c r="C118" s="4" t="s">
        <v>5</v>
      </c>
      <c r="D118" s="4" t="s">
        <v>5</v>
      </c>
      <c r="E118" s="4" t="s">
        <v>5</v>
      </c>
    </row>
    <row r="119" spans="1:5" ht="30" x14ac:dyDescent="0.25">
      <c r="A119" s="3" t="s">
        <v>743</v>
      </c>
      <c r="B119" s="4" t="s">
        <v>5</v>
      </c>
      <c r="C119" s="4" t="s">
        <v>5</v>
      </c>
      <c r="D119" s="4" t="s">
        <v>5</v>
      </c>
      <c r="E119" s="4" t="s">
        <v>5</v>
      </c>
    </row>
    <row r="120" spans="1:5" ht="30" x14ac:dyDescent="0.25">
      <c r="A120" s="2" t="s">
        <v>748</v>
      </c>
      <c r="B120" s="4">
        <v>0</v>
      </c>
      <c r="C120" s="4">
        <v>0</v>
      </c>
      <c r="D120" s="4">
        <v>0</v>
      </c>
      <c r="E120" s="4">
        <v>0</v>
      </c>
    </row>
    <row r="121" spans="1:5" ht="30" x14ac:dyDescent="0.25">
      <c r="A121" s="2" t="s">
        <v>749</v>
      </c>
      <c r="B121" s="4">
        <v>0</v>
      </c>
      <c r="C121" s="4">
        <v>0</v>
      </c>
      <c r="D121" s="4">
        <v>0</v>
      </c>
      <c r="E121" s="4">
        <v>0</v>
      </c>
    </row>
    <row r="122" spans="1:5" ht="45" x14ac:dyDescent="0.25">
      <c r="A122" s="2" t="s">
        <v>774</v>
      </c>
      <c r="B122" s="4" t="s">
        <v>5</v>
      </c>
      <c r="C122" s="4" t="s">
        <v>5</v>
      </c>
      <c r="D122" s="4" t="s">
        <v>5</v>
      </c>
      <c r="E122" s="4" t="s">
        <v>5</v>
      </c>
    </row>
    <row r="123" spans="1:5" ht="30" x14ac:dyDescent="0.25">
      <c r="A123" s="3" t="s">
        <v>743</v>
      </c>
      <c r="B123" s="4" t="s">
        <v>5</v>
      </c>
      <c r="C123" s="4" t="s">
        <v>5</v>
      </c>
      <c r="D123" s="4" t="s">
        <v>5</v>
      </c>
      <c r="E123" s="4" t="s">
        <v>5</v>
      </c>
    </row>
    <row r="124" spans="1:5" ht="30" x14ac:dyDescent="0.25">
      <c r="A124" s="2" t="s">
        <v>748</v>
      </c>
      <c r="B124" s="4">
        <v>0</v>
      </c>
      <c r="C124" s="4">
        <v>0</v>
      </c>
      <c r="D124" s="4">
        <v>0</v>
      </c>
      <c r="E124" s="4">
        <v>0</v>
      </c>
    </row>
    <row r="125" spans="1:5" ht="30" x14ac:dyDescent="0.25">
      <c r="A125" s="2" t="s">
        <v>749</v>
      </c>
      <c r="B125" s="4">
        <v>0</v>
      </c>
      <c r="C125" s="4">
        <v>0</v>
      </c>
      <c r="D125" s="4">
        <v>0</v>
      </c>
      <c r="E125" s="4">
        <v>0</v>
      </c>
    </row>
    <row r="126" spans="1:5" ht="60" x14ac:dyDescent="0.25">
      <c r="A126" s="2" t="s">
        <v>775</v>
      </c>
      <c r="B126" s="4" t="s">
        <v>5</v>
      </c>
      <c r="C126" s="4" t="s">
        <v>5</v>
      </c>
      <c r="D126" s="4" t="s">
        <v>5</v>
      </c>
      <c r="E126" s="4" t="s">
        <v>5</v>
      </c>
    </row>
    <row r="127" spans="1:5" ht="30" x14ac:dyDescent="0.25">
      <c r="A127" s="3" t="s">
        <v>743</v>
      </c>
      <c r="B127" s="4" t="s">
        <v>5</v>
      </c>
      <c r="C127" s="4" t="s">
        <v>5</v>
      </c>
      <c r="D127" s="4" t="s">
        <v>5</v>
      </c>
      <c r="E127" s="4" t="s">
        <v>5</v>
      </c>
    </row>
    <row r="128" spans="1:5" ht="30" x14ac:dyDescent="0.25">
      <c r="A128" s="2" t="s">
        <v>748</v>
      </c>
      <c r="B128" s="4">
        <v>0</v>
      </c>
      <c r="C128" s="4">
        <v>0</v>
      </c>
      <c r="D128" s="4">
        <v>0</v>
      </c>
      <c r="E128" s="4">
        <v>0</v>
      </c>
    </row>
    <row r="129" spans="1:5" ht="30" x14ac:dyDescent="0.25">
      <c r="A129" s="2" t="s">
        <v>749</v>
      </c>
      <c r="B129" s="4">
        <v>0</v>
      </c>
      <c r="C129" s="4">
        <v>0</v>
      </c>
      <c r="D129" s="4">
        <v>0</v>
      </c>
      <c r="E129" s="4">
        <v>0</v>
      </c>
    </row>
    <row r="130" spans="1:5" x14ac:dyDescent="0.25">
      <c r="A130" s="2" t="s">
        <v>653</v>
      </c>
      <c r="B130" s="4" t="s">
        <v>5</v>
      </c>
      <c r="C130" s="4" t="s">
        <v>5</v>
      </c>
      <c r="D130" s="4" t="s">
        <v>5</v>
      </c>
      <c r="E130" s="4" t="s">
        <v>5</v>
      </c>
    </row>
    <row r="131" spans="1:5" ht="30" x14ac:dyDescent="0.25">
      <c r="A131" s="3" t="s">
        <v>743</v>
      </c>
      <c r="B131" s="4" t="s">
        <v>5</v>
      </c>
      <c r="C131" s="4" t="s">
        <v>5</v>
      </c>
      <c r="D131" s="4" t="s">
        <v>5</v>
      </c>
      <c r="E131" s="4" t="s">
        <v>5</v>
      </c>
    </row>
    <row r="132" spans="1:5" ht="30" x14ac:dyDescent="0.25">
      <c r="A132" s="2" t="s">
        <v>748</v>
      </c>
      <c r="B132" s="4">
        <v>0</v>
      </c>
      <c r="C132" s="4">
        <v>0</v>
      </c>
      <c r="D132" s="4">
        <v>1</v>
      </c>
      <c r="E132" s="4">
        <v>0</v>
      </c>
    </row>
    <row r="133" spans="1:5" ht="30" x14ac:dyDescent="0.25">
      <c r="A133" s="2" t="s">
        <v>749</v>
      </c>
      <c r="B133" s="4">
        <v>0</v>
      </c>
      <c r="C133" s="4">
        <v>0</v>
      </c>
      <c r="D133" s="4">
        <v>25</v>
      </c>
      <c r="E133" s="4">
        <v>0</v>
      </c>
    </row>
    <row r="134" spans="1:5" ht="30" x14ac:dyDescent="0.25">
      <c r="A134" s="2" t="s">
        <v>776</v>
      </c>
      <c r="B134" s="4" t="s">
        <v>5</v>
      </c>
      <c r="C134" s="4" t="s">
        <v>5</v>
      </c>
      <c r="D134" s="4" t="s">
        <v>5</v>
      </c>
      <c r="E134" s="4" t="s">
        <v>5</v>
      </c>
    </row>
    <row r="135" spans="1:5" ht="30" x14ac:dyDescent="0.25">
      <c r="A135" s="3" t="s">
        <v>743</v>
      </c>
      <c r="B135" s="4" t="s">
        <v>5</v>
      </c>
      <c r="C135" s="4" t="s">
        <v>5</v>
      </c>
      <c r="D135" s="4" t="s">
        <v>5</v>
      </c>
      <c r="E135" s="4" t="s">
        <v>5</v>
      </c>
    </row>
    <row r="136" spans="1:5" ht="30" x14ac:dyDescent="0.25">
      <c r="A136" s="2" t="s">
        <v>748</v>
      </c>
      <c r="B136" s="4">
        <v>0</v>
      </c>
      <c r="C136" s="4">
        <v>0</v>
      </c>
      <c r="D136" s="4">
        <v>0</v>
      </c>
      <c r="E136" s="4">
        <v>0</v>
      </c>
    </row>
    <row r="137" spans="1:5" ht="30" x14ac:dyDescent="0.25">
      <c r="A137" s="2" t="s">
        <v>749</v>
      </c>
      <c r="B137" s="4">
        <v>0</v>
      </c>
      <c r="C137" s="4">
        <v>0</v>
      </c>
      <c r="D137" s="4">
        <v>0</v>
      </c>
      <c r="E137" s="4">
        <v>0</v>
      </c>
    </row>
    <row r="138" spans="1:5" ht="45" x14ac:dyDescent="0.25">
      <c r="A138" s="2" t="s">
        <v>777</v>
      </c>
      <c r="B138" s="4" t="s">
        <v>5</v>
      </c>
      <c r="C138" s="4" t="s">
        <v>5</v>
      </c>
      <c r="D138" s="4" t="s">
        <v>5</v>
      </c>
      <c r="E138" s="4" t="s">
        <v>5</v>
      </c>
    </row>
    <row r="139" spans="1:5" ht="30" x14ac:dyDescent="0.25">
      <c r="A139" s="3" t="s">
        <v>743</v>
      </c>
      <c r="B139" s="4" t="s">
        <v>5</v>
      </c>
      <c r="C139" s="4" t="s">
        <v>5</v>
      </c>
      <c r="D139" s="4" t="s">
        <v>5</v>
      </c>
      <c r="E139" s="4" t="s">
        <v>5</v>
      </c>
    </row>
    <row r="140" spans="1:5" ht="30" x14ac:dyDescent="0.25">
      <c r="A140" s="2" t="s">
        <v>748</v>
      </c>
      <c r="B140" s="4">
        <v>0</v>
      </c>
      <c r="C140" s="4">
        <v>0</v>
      </c>
      <c r="D140" s="4">
        <v>1</v>
      </c>
      <c r="E140" s="4">
        <v>0</v>
      </c>
    </row>
    <row r="141" spans="1:5" ht="30" x14ac:dyDescent="0.25">
      <c r="A141" s="2" t="s">
        <v>749</v>
      </c>
      <c r="B141" s="4">
        <v>0</v>
      </c>
      <c r="C141" s="4">
        <v>0</v>
      </c>
      <c r="D141" s="4">
        <v>25</v>
      </c>
      <c r="E141" s="4">
        <v>0</v>
      </c>
    </row>
    <row r="142" spans="1:5" ht="45" x14ac:dyDescent="0.25">
      <c r="A142" s="2" t="s">
        <v>778</v>
      </c>
      <c r="B142" s="4" t="s">
        <v>5</v>
      </c>
      <c r="C142" s="4" t="s">
        <v>5</v>
      </c>
      <c r="D142" s="4" t="s">
        <v>5</v>
      </c>
      <c r="E142" s="4" t="s">
        <v>5</v>
      </c>
    </row>
    <row r="143" spans="1:5" ht="30" x14ac:dyDescent="0.25">
      <c r="A143" s="3" t="s">
        <v>743</v>
      </c>
      <c r="B143" s="4" t="s">
        <v>5</v>
      </c>
      <c r="C143" s="4" t="s">
        <v>5</v>
      </c>
      <c r="D143" s="4" t="s">
        <v>5</v>
      </c>
      <c r="E143" s="4" t="s">
        <v>5</v>
      </c>
    </row>
    <row r="144" spans="1:5" ht="30" x14ac:dyDescent="0.25">
      <c r="A144" s="2" t="s">
        <v>748</v>
      </c>
      <c r="B144" s="4">
        <v>0</v>
      </c>
      <c r="C144" s="4">
        <v>0</v>
      </c>
      <c r="D144" s="4">
        <v>0</v>
      </c>
      <c r="E144" s="4">
        <v>0</v>
      </c>
    </row>
    <row r="145" spans="1:5" ht="30" x14ac:dyDescent="0.25">
      <c r="A145" s="2" t="s">
        <v>749</v>
      </c>
      <c r="B145" s="8">
        <v>0</v>
      </c>
      <c r="C145" s="8">
        <v>0</v>
      </c>
      <c r="D145" s="8">
        <v>0</v>
      </c>
      <c r="E145"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779</v>
      </c>
      <c r="B1" s="7" t="s">
        <v>79</v>
      </c>
      <c r="C1" s="7"/>
      <c r="D1" s="7" t="s">
        <v>1</v>
      </c>
      <c r="E1" s="7"/>
    </row>
    <row r="2" spans="1:5" x14ac:dyDescent="0.25">
      <c r="A2" s="7"/>
      <c r="B2" s="1" t="s">
        <v>2</v>
      </c>
      <c r="C2" s="1" t="s">
        <v>80</v>
      </c>
      <c r="D2" s="1" t="s">
        <v>2</v>
      </c>
      <c r="E2" s="1" t="s">
        <v>80</v>
      </c>
    </row>
    <row r="3" spans="1:5" ht="30" x14ac:dyDescent="0.25">
      <c r="A3" s="3" t="s">
        <v>780</v>
      </c>
      <c r="B3" s="4" t="s">
        <v>5</v>
      </c>
      <c r="C3" s="4" t="s">
        <v>5</v>
      </c>
      <c r="D3" s="4" t="s">
        <v>5</v>
      </c>
      <c r="E3" s="4" t="s">
        <v>5</v>
      </c>
    </row>
    <row r="4" spans="1:5" ht="105" x14ac:dyDescent="0.25">
      <c r="A4" s="2" t="s">
        <v>781</v>
      </c>
      <c r="B4" s="4" t="s">
        <v>5</v>
      </c>
      <c r="C4" s="4" t="s">
        <v>5</v>
      </c>
      <c r="D4" s="4" t="s">
        <v>782</v>
      </c>
      <c r="E4" s="4" t="s">
        <v>5</v>
      </c>
    </row>
    <row r="5" spans="1:5" x14ac:dyDescent="0.25">
      <c r="A5" s="2" t="s">
        <v>783</v>
      </c>
      <c r="B5" s="8">
        <v>0</v>
      </c>
      <c r="C5" s="8">
        <v>75000</v>
      </c>
      <c r="D5" s="8">
        <v>33000</v>
      </c>
      <c r="E5" s="8">
        <v>515000</v>
      </c>
    </row>
    <row r="6" spans="1:5" x14ac:dyDescent="0.25">
      <c r="A6" s="2" t="s">
        <v>784</v>
      </c>
      <c r="B6" s="4" t="s">
        <v>5</v>
      </c>
      <c r="C6" s="4" t="s">
        <v>5</v>
      </c>
      <c r="D6" s="4" t="s">
        <v>5</v>
      </c>
      <c r="E6" s="4" t="s">
        <v>5</v>
      </c>
    </row>
    <row r="7" spans="1:5" ht="30" x14ac:dyDescent="0.25">
      <c r="A7" s="3" t="s">
        <v>780</v>
      </c>
      <c r="B7" s="4" t="s">
        <v>5</v>
      </c>
      <c r="C7" s="4" t="s">
        <v>5</v>
      </c>
      <c r="D7" s="4" t="s">
        <v>5</v>
      </c>
      <c r="E7" s="4" t="s">
        <v>5</v>
      </c>
    </row>
    <row r="8" spans="1:5" ht="30" x14ac:dyDescent="0.25">
      <c r="A8" s="2" t="s">
        <v>785</v>
      </c>
      <c r="B8" s="4" t="s">
        <v>5</v>
      </c>
      <c r="C8" s="4" t="s">
        <v>5</v>
      </c>
      <c r="D8" s="4" t="s">
        <v>786</v>
      </c>
      <c r="E8" s="4" t="s">
        <v>5</v>
      </c>
    </row>
    <row r="9" spans="1:5" x14ac:dyDescent="0.25">
      <c r="A9" s="2" t="s">
        <v>787</v>
      </c>
      <c r="B9" s="4" t="s">
        <v>5</v>
      </c>
      <c r="C9" s="4" t="s">
        <v>5</v>
      </c>
      <c r="D9" s="4" t="s">
        <v>5</v>
      </c>
      <c r="E9" s="4" t="s">
        <v>5</v>
      </c>
    </row>
    <row r="10" spans="1:5" ht="30" x14ac:dyDescent="0.25">
      <c r="A10" s="3" t="s">
        <v>780</v>
      </c>
      <c r="B10" s="4" t="s">
        <v>5</v>
      </c>
      <c r="C10" s="4" t="s">
        <v>5</v>
      </c>
      <c r="D10" s="4" t="s">
        <v>5</v>
      </c>
      <c r="E10" s="4" t="s">
        <v>5</v>
      </c>
    </row>
    <row r="11" spans="1:5" ht="30" x14ac:dyDescent="0.25">
      <c r="A11" s="2" t="s">
        <v>785</v>
      </c>
      <c r="B11" s="4" t="s">
        <v>5</v>
      </c>
      <c r="C11" s="4" t="s">
        <v>5</v>
      </c>
      <c r="D11" s="4" t="s">
        <v>788</v>
      </c>
      <c r="E11" s="4" t="s">
        <v>5</v>
      </c>
    </row>
    <row r="12" spans="1:5" x14ac:dyDescent="0.25">
      <c r="A12" s="2" t="s">
        <v>789</v>
      </c>
      <c r="B12" s="4" t="s">
        <v>5</v>
      </c>
      <c r="C12" s="4" t="s">
        <v>5</v>
      </c>
      <c r="D12" s="4" t="s">
        <v>5</v>
      </c>
      <c r="E12" s="4" t="s">
        <v>5</v>
      </c>
    </row>
    <row r="13" spans="1:5" ht="30" x14ac:dyDescent="0.25">
      <c r="A13" s="3" t="s">
        <v>780</v>
      </c>
      <c r="B13" s="4" t="s">
        <v>5</v>
      </c>
      <c r="C13" s="4" t="s">
        <v>5</v>
      </c>
      <c r="D13" s="4" t="s">
        <v>5</v>
      </c>
      <c r="E13" s="4" t="s">
        <v>5</v>
      </c>
    </row>
    <row r="14" spans="1:5" ht="30" x14ac:dyDescent="0.25">
      <c r="A14" s="2" t="s">
        <v>785</v>
      </c>
      <c r="B14" s="4" t="s">
        <v>5</v>
      </c>
      <c r="C14" s="4" t="s">
        <v>5</v>
      </c>
      <c r="D14" s="4" t="s">
        <v>790</v>
      </c>
      <c r="E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4.28515625" customWidth="1"/>
    <col min="3" max="3" width="6.5703125" customWidth="1"/>
    <col min="4" max="4" width="23.42578125" customWidth="1"/>
    <col min="5" max="5" width="7.28515625" customWidth="1"/>
  </cols>
  <sheetData>
    <row r="1" spans="1:5" ht="30" x14ac:dyDescent="0.25">
      <c r="A1" s="1" t="s">
        <v>791</v>
      </c>
      <c r="B1" s="7" t="s">
        <v>2</v>
      </c>
      <c r="C1" s="7"/>
      <c r="D1" s="7" t="s">
        <v>28</v>
      </c>
      <c r="E1" s="7"/>
    </row>
    <row r="2" spans="1:5" ht="30" x14ac:dyDescent="0.25">
      <c r="A2" s="1" t="s">
        <v>27</v>
      </c>
      <c r="B2" s="7"/>
      <c r="C2" s="7"/>
      <c r="D2" s="7"/>
      <c r="E2" s="7"/>
    </row>
    <row r="3" spans="1:5" ht="30" x14ac:dyDescent="0.25">
      <c r="A3" s="2" t="s">
        <v>34</v>
      </c>
      <c r="B3" s="8">
        <v>137674</v>
      </c>
      <c r="C3" s="4"/>
      <c r="D3" s="8">
        <v>67680</v>
      </c>
      <c r="E3" s="4"/>
    </row>
    <row r="4" spans="1:5" x14ac:dyDescent="0.25">
      <c r="A4" s="2" t="s">
        <v>792</v>
      </c>
      <c r="B4" s="4" t="s">
        <v>5</v>
      </c>
      <c r="C4" s="4"/>
      <c r="D4" s="4" t="s">
        <v>5</v>
      </c>
      <c r="E4" s="4"/>
    </row>
    <row r="5" spans="1:5" ht="30" x14ac:dyDescent="0.25">
      <c r="A5" s="2" t="s">
        <v>34</v>
      </c>
      <c r="B5" s="4">
        <v>0</v>
      </c>
      <c r="C5" s="4"/>
      <c r="D5" s="4">
        <v>0</v>
      </c>
      <c r="E5" s="4"/>
    </row>
    <row r="6" spans="1:5" x14ac:dyDescent="0.25">
      <c r="A6" s="2" t="s">
        <v>793</v>
      </c>
      <c r="B6" s="4" t="s">
        <v>5</v>
      </c>
      <c r="C6" s="4"/>
      <c r="D6" s="4" t="s">
        <v>5</v>
      </c>
      <c r="E6" s="4"/>
    </row>
    <row r="7" spans="1:5" ht="30" x14ac:dyDescent="0.25">
      <c r="A7" s="2" t="s">
        <v>34</v>
      </c>
      <c r="B7" s="5">
        <v>136387</v>
      </c>
      <c r="C7" s="4"/>
      <c r="D7" s="5">
        <v>66226</v>
      </c>
      <c r="E7" s="4"/>
    </row>
    <row r="8" spans="1:5" x14ac:dyDescent="0.25">
      <c r="A8" s="2" t="s">
        <v>794</v>
      </c>
      <c r="B8" s="4" t="s">
        <v>5</v>
      </c>
      <c r="C8" s="4"/>
      <c r="D8" s="4" t="s">
        <v>5</v>
      </c>
      <c r="E8" s="4"/>
    </row>
    <row r="9" spans="1:5" ht="30" x14ac:dyDescent="0.25">
      <c r="A9" s="2" t="s">
        <v>34</v>
      </c>
      <c r="B9" s="5">
        <v>1287</v>
      </c>
      <c r="C9" s="4"/>
      <c r="D9" s="5">
        <v>1454</v>
      </c>
      <c r="E9" s="4"/>
    </row>
    <row r="10" spans="1:5" ht="30" x14ac:dyDescent="0.25">
      <c r="A10" s="2" t="s">
        <v>598</v>
      </c>
      <c r="B10" s="4" t="s">
        <v>5</v>
      </c>
      <c r="C10" s="4"/>
      <c r="D10" s="4" t="s">
        <v>5</v>
      </c>
      <c r="E10" s="4"/>
    </row>
    <row r="11" spans="1:5" ht="30" x14ac:dyDescent="0.25">
      <c r="A11" s="2" t="s">
        <v>34</v>
      </c>
      <c r="B11" s="5">
        <v>1609</v>
      </c>
      <c r="C11" s="4"/>
      <c r="D11" s="5">
        <v>1794</v>
      </c>
      <c r="E11" s="4"/>
    </row>
    <row r="12" spans="1:5" ht="45" x14ac:dyDescent="0.25">
      <c r="A12" s="2" t="s">
        <v>795</v>
      </c>
      <c r="B12" s="4" t="s">
        <v>5</v>
      </c>
      <c r="C12" s="4"/>
      <c r="D12" s="4" t="s">
        <v>5</v>
      </c>
      <c r="E12" s="4"/>
    </row>
    <row r="13" spans="1:5" ht="30" x14ac:dyDescent="0.25">
      <c r="A13" s="2" t="s">
        <v>34</v>
      </c>
      <c r="B13" s="4">
        <v>0</v>
      </c>
      <c r="C13" s="4"/>
      <c r="D13" s="4">
        <v>0</v>
      </c>
      <c r="E13" s="4"/>
    </row>
    <row r="14" spans="1:5" ht="45" x14ac:dyDescent="0.25">
      <c r="A14" s="2" t="s">
        <v>796</v>
      </c>
      <c r="B14" s="4" t="s">
        <v>5</v>
      </c>
      <c r="C14" s="4"/>
      <c r="D14" s="4" t="s">
        <v>5</v>
      </c>
      <c r="E14" s="4"/>
    </row>
    <row r="15" spans="1:5" ht="30" x14ac:dyDescent="0.25">
      <c r="A15" s="2" t="s">
        <v>34</v>
      </c>
      <c r="B15" s="5">
        <v>1609</v>
      </c>
      <c r="C15" s="4"/>
      <c r="D15" s="5">
        <v>1794</v>
      </c>
      <c r="E15" s="4"/>
    </row>
    <row r="16" spans="1:5" ht="45" x14ac:dyDescent="0.25">
      <c r="A16" s="2" t="s">
        <v>797</v>
      </c>
      <c r="B16" s="4" t="s">
        <v>5</v>
      </c>
      <c r="C16" s="4"/>
      <c r="D16" s="4" t="s">
        <v>5</v>
      </c>
      <c r="E16" s="4"/>
    </row>
    <row r="17" spans="1:5" ht="30" x14ac:dyDescent="0.25">
      <c r="A17" s="2" t="s">
        <v>34</v>
      </c>
      <c r="B17" s="4">
        <v>0</v>
      </c>
      <c r="C17" s="4"/>
      <c r="D17" s="4">
        <v>0</v>
      </c>
      <c r="E17" s="4"/>
    </row>
    <row r="18" spans="1:5" x14ac:dyDescent="0.25">
      <c r="A18" s="2" t="s">
        <v>798</v>
      </c>
      <c r="B18" s="4" t="s">
        <v>5</v>
      </c>
      <c r="C18" s="4"/>
      <c r="D18" s="4" t="s">
        <v>5</v>
      </c>
      <c r="E18" s="4"/>
    </row>
    <row r="19" spans="1:5" ht="30" x14ac:dyDescent="0.25">
      <c r="A19" s="2" t="s">
        <v>34</v>
      </c>
      <c r="B19" s="5">
        <v>23093</v>
      </c>
      <c r="C19" s="4"/>
      <c r="D19" s="4" t="s">
        <v>5</v>
      </c>
      <c r="E19" s="4"/>
    </row>
    <row r="20" spans="1:5" ht="30" x14ac:dyDescent="0.25">
      <c r="A20" s="2" t="s">
        <v>799</v>
      </c>
      <c r="B20" s="4" t="s">
        <v>5</v>
      </c>
      <c r="C20" s="4"/>
      <c r="D20" s="4" t="s">
        <v>5</v>
      </c>
      <c r="E20" s="4"/>
    </row>
    <row r="21" spans="1:5" ht="30" x14ac:dyDescent="0.25">
      <c r="A21" s="2" t="s">
        <v>34</v>
      </c>
      <c r="B21" s="4">
        <v>0</v>
      </c>
      <c r="C21" s="4"/>
      <c r="D21" s="4" t="s">
        <v>5</v>
      </c>
      <c r="E21" s="4"/>
    </row>
    <row r="22" spans="1:5" ht="30" x14ac:dyDescent="0.25">
      <c r="A22" s="2" t="s">
        <v>800</v>
      </c>
      <c r="B22" s="4" t="s">
        <v>5</v>
      </c>
      <c r="C22" s="4"/>
      <c r="D22" s="4" t="s">
        <v>5</v>
      </c>
      <c r="E22" s="4"/>
    </row>
    <row r="23" spans="1:5" ht="30" x14ac:dyDescent="0.25">
      <c r="A23" s="2" t="s">
        <v>34</v>
      </c>
      <c r="B23" s="5">
        <v>23093</v>
      </c>
      <c r="C23" s="4"/>
      <c r="D23" s="4" t="s">
        <v>5</v>
      </c>
      <c r="E23" s="4"/>
    </row>
    <row r="24" spans="1:5" ht="30" x14ac:dyDescent="0.25">
      <c r="A24" s="2" t="s">
        <v>801</v>
      </c>
      <c r="B24" s="4" t="s">
        <v>5</v>
      </c>
      <c r="C24" s="4"/>
      <c r="D24" s="4" t="s">
        <v>5</v>
      </c>
      <c r="E24" s="4"/>
    </row>
    <row r="25" spans="1:5" ht="30" x14ac:dyDescent="0.25">
      <c r="A25" s="2" t="s">
        <v>34</v>
      </c>
      <c r="B25" s="4">
        <v>0</v>
      </c>
      <c r="C25" s="4"/>
      <c r="D25" s="4" t="s">
        <v>5</v>
      </c>
      <c r="E25" s="4"/>
    </row>
    <row r="26" spans="1:5" x14ac:dyDescent="0.25">
      <c r="A26" s="2" t="s">
        <v>596</v>
      </c>
      <c r="B26" s="4" t="s">
        <v>5</v>
      </c>
      <c r="C26" s="4"/>
      <c r="D26" s="4" t="s">
        <v>5</v>
      </c>
      <c r="E26" s="4"/>
    </row>
    <row r="27" spans="1:5" ht="30" x14ac:dyDescent="0.25">
      <c r="A27" s="2" t="s">
        <v>34</v>
      </c>
      <c r="B27" s="5">
        <v>112155</v>
      </c>
      <c r="C27" s="4"/>
      <c r="D27" s="5">
        <v>65169</v>
      </c>
      <c r="E27" s="4"/>
    </row>
    <row r="28" spans="1:5" ht="30" x14ac:dyDescent="0.25">
      <c r="A28" s="2" t="s">
        <v>802</v>
      </c>
      <c r="B28" s="4" t="s">
        <v>5</v>
      </c>
      <c r="C28" s="4"/>
      <c r="D28" s="4" t="s">
        <v>5</v>
      </c>
      <c r="E28" s="4"/>
    </row>
    <row r="29" spans="1:5" ht="30" x14ac:dyDescent="0.25">
      <c r="A29" s="2" t="s">
        <v>34</v>
      </c>
      <c r="B29" s="4">
        <v>0</v>
      </c>
      <c r="C29" s="4"/>
      <c r="D29" s="4">
        <v>0</v>
      </c>
      <c r="E29" s="4"/>
    </row>
    <row r="30" spans="1:5" ht="30" x14ac:dyDescent="0.25">
      <c r="A30" s="2" t="s">
        <v>803</v>
      </c>
      <c r="B30" s="4" t="s">
        <v>5</v>
      </c>
      <c r="C30" s="4"/>
      <c r="D30" s="4" t="s">
        <v>5</v>
      </c>
      <c r="E30" s="4"/>
    </row>
    <row r="31" spans="1:5" ht="30" x14ac:dyDescent="0.25">
      <c r="A31" s="2" t="s">
        <v>34</v>
      </c>
      <c r="B31" s="5">
        <v>110868</v>
      </c>
      <c r="C31" s="4"/>
      <c r="D31" s="5">
        <v>63715</v>
      </c>
      <c r="E31" s="4"/>
    </row>
    <row r="32" spans="1:5" ht="30" x14ac:dyDescent="0.25">
      <c r="A32" s="2" t="s">
        <v>804</v>
      </c>
      <c r="B32" s="4" t="s">
        <v>5</v>
      </c>
      <c r="C32" s="4"/>
      <c r="D32" s="4" t="s">
        <v>5</v>
      </c>
      <c r="E32" s="4"/>
    </row>
    <row r="33" spans="1:5" ht="30" x14ac:dyDescent="0.25">
      <c r="A33" s="2" t="s">
        <v>34</v>
      </c>
      <c r="B33" s="5">
        <v>1287</v>
      </c>
      <c r="C33" s="4"/>
      <c r="D33" s="5">
        <v>1454</v>
      </c>
      <c r="E33" s="4"/>
    </row>
    <row r="34" spans="1:5" x14ac:dyDescent="0.25">
      <c r="A34" s="2" t="s">
        <v>599</v>
      </c>
      <c r="B34" s="4" t="s">
        <v>5</v>
      </c>
      <c r="C34" s="4"/>
      <c r="D34" s="4" t="s">
        <v>5</v>
      </c>
      <c r="E34" s="4"/>
    </row>
    <row r="35" spans="1:5" ht="30" x14ac:dyDescent="0.25">
      <c r="A35" s="2" t="s">
        <v>34</v>
      </c>
      <c r="B35" s="4">
        <v>817</v>
      </c>
      <c r="C35" s="215" t="s">
        <v>600</v>
      </c>
      <c r="D35" s="4">
        <v>717</v>
      </c>
      <c r="E35" s="215" t="s">
        <v>600</v>
      </c>
    </row>
    <row r="36" spans="1:5" ht="30" x14ac:dyDescent="0.25">
      <c r="A36" s="2" t="s">
        <v>805</v>
      </c>
      <c r="B36" s="4" t="s">
        <v>5</v>
      </c>
      <c r="C36" s="4"/>
      <c r="D36" s="4" t="s">
        <v>5</v>
      </c>
      <c r="E36" s="4"/>
    </row>
    <row r="37" spans="1:5" ht="30" x14ac:dyDescent="0.25">
      <c r="A37" s="2" t="s">
        <v>34</v>
      </c>
      <c r="B37" s="4">
        <v>0</v>
      </c>
      <c r="C37" s="4"/>
      <c r="D37" s="4">
        <v>0</v>
      </c>
      <c r="E37" s="4"/>
    </row>
    <row r="38" spans="1:5" ht="30" x14ac:dyDescent="0.25">
      <c r="A38" s="2" t="s">
        <v>806</v>
      </c>
      <c r="B38" s="4" t="s">
        <v>5</v>
      </c>
      <c r="C38" s="4"/>
      <c r="D38" s="4" t="s">
        <v>5</v>
      </c>
      <c r="E38" s="4"/>
    </row>
    <row r="39" spans="1:5" ht="30" x14ac:dyDescent="0.25">
      <c r="A39" s="2" t="s">
        <v>34</v>
      </c>
      <c r="B39" s="4">
        <v>817</v>
      </c>
      <c r="C39" s="4"/>
      <c r="D39" s="4">
        <v>717</v>
      </c>
      <c r="E39" s="4"/>
    </row>
    <row r="40" spans="1:5" ht="30" x14ac:dyDescent="0.25">
      <c r="A40" s="2" t="s">
        <v>807</v>
      </c>
      <c r="B40" s="4" t="s">
        <v>5</v>
      </c>
      <c r="C40" s="4"/>
      <c r="D40" s="4" t="s">
        <v>5</v>
      </c>
      <c r="E40" s="4"/>
    </row>
    <row r="41" spans="1:5" ht="30" x14ac:dyDescent="0.25">
      <c r="A41" s="2" t="s">
        <v>34</v>
      </c>
      <c r="B41" s="8">
        <v>0</v>
      </c>
      <c r="C41" s="4"/>
      <c r="D41" s="8">
        <v>0</v>
      </c>
      <c r="E41" s="4"/>
    </row>
    <row r="42" spans="1:5" x14ac:dyDescent="0.25">
      <c r="A42" s="14"/>
      <c r="B42" s="14"/>
      <c r="C42" s="14"/>
      <c r="D42" s="14"/>
      <c r="E42" s="14"/>
    </row>
    <row r="43" spans="1:5" ht="15" customHeight="1" x14ac:dyDescent="0.25">
      <c r="A43" s="2" t="s">
        <v>600</v>
      </c>
      <c r="B43" s="12" t="s">
        <v>601</v>
      </c>
      <c r="C43" s="12"/>
      <c r="D43" s="12"/>
      <c r="E43" s="12"/>
    </row>
  </sheetData>
  <mergeCells count="4">
    <mergeCell ref="B1:C2"/>
    <mergeCell ref="D1:E2"/>
    <mergeCell ref="A42:E42"/>
    <mergeCell ref="B43:E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808</v>
      </c>
      <c r="B1" s="7" t="s">
        <v>1</v>
      </c>
      <c r="C1" s="7"/>
    </row>
    <row r="2" spans="1:3" ht="15" customHeight="1" x14ac:dyDescent="0.25">
      <c r="A2" s="7"/>
      <c r="B2" s="7" t="s">
        <v>2</v>
      </c>
      <c r="C2" s="7"/>
    </row>
    <row r="3" spans="1:3" ht="30" x14ac:dyDescent="0.25">
      <c r="A3" s="2" t="s">
        <v>809</v>
      </c>
      <c r="B3" s="8">
        <v>1454</v>
      </c>
      <c r="C3" s="215" t="s">
        <v>600</v>
      </c>
    </row>
    <row r="4" spans="1:3" ht="30" x14ac:dyDescent="0.25">
      <c r="A4" s="3" t="s">
        <v>456</v>
      </c>
      <c r="B4" s="4" t="s">
        <v>5</v>
      </c>
      <c r="C4" s="4"/>
    </row>
    <row r="5" spans="1:3" ht="17.25" x14ac:dyDescent="0.25">
      <c r="A5" s="2" t="s">
        <v>810</v>
      </c>
      <c r="B5" s="4">
        <v>0</v>
      </c>
      <c r="C5" s="215" t="s">
        <v>811</v>
      </c>
    </row>
    <row r="6" spans="1:3" ht="30" x14ac:dyDescent="0.25">
      <c r="A6" s="2" t="s">
        <v>812</v>
      </c>
      <c r="B6" s="4">
        <v>83</v>
      </c>
      <c r="C6" s="215" t="s">
        <v>811</v>
      </c>
    </row>
    <row r="7" spans="1:3" ht="30" x14ac:dyDescent="0.25">
      <c r="A7" s="2" t="s">
        <v>459</v>
      </c>
      <c r="B7" s="4">
        <v>-250</v>
      </c>
      <c r="C7" s="4"/>
    </row>
    <row r="8" spans="1:3" x14ac:dyDescent="0.25">
      <c r="A8" s="2" t="s">
        <v>460</v>
      </c>
      <c r="B8" s="4">
        <v>0</v>
      </c>
      <c r="C8" s="4"/>
    </row>
    <row r="9" spans="1:3" ht="30" x14ac:dyDescent="0.25">
      <c r="A9" s="2" t="s">
        <v>461</v>
      </c>
      <c r="B9" s="5">
        <v>1287</v>
      </c>
      <c r="C9" s="4"/>
    </row>
    <row r="10" spans="1:3" ht="75" x14ac:dyDescent="0.25">
      <c r="A10" s="2" t="s">
        <v>813</v>
      </c>
      <c r="B10" s="8">
        <v>0</v>
      </c>
      <c r="C10" s="4"/>
    </row>
    <row r="11" spans="1:3" x14ac:dyDescent="0.25">
      <c r="A11" s="14"/>
      <c r="B11" s="14"/>
      <c r="C11" s="14"/>
    </row>
    <row r="12" spans="1:3" ht="45" customHeight="1" x14ac:dyDescent="0.25">
      <c r="A12" s="2" t="s">
        <v>600</v>
      </c>
      <c r="B12" s="12" t="s">
        <v>464</v>
      </c>
      <c r="C12" s="12"/>
    </row>
    <row r="13" spans="1:3" ht="75" customHeight="1" x14ac:dyDescent="0.25">
      <c r="A13" s="2" t="s">
        <v>811</v>
      </c>
      <c r="B13" s="12" t="s">
        <v>465</v>
      </c>
      <c r="C13" s="12"/>
    </row>
  </sheetData>
  <mergeCells count="6">
    <mergeCell ref="A1:A2"/>
    <mergeCell ref="B1:C1"/>
    <mergeCell ref="B2:C2"/>
    <mergeCell ref="A11:C11"/>
    <mergeCell ref="B12:C12"/>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814</v>
      </c>
      <c r="B1" s="7" t="s">
        <v>2</v>
      </c>
      <c r="C1" s="7"/>
      <c r="D1" s="7" t="s">
        <v>28</v>
      </c>
      <c r="E1" s="7"/>
    </row>
    <row r="2" spans="1:5" ht="30" x14ac:dyDescent="0.25">
      <c r="A2" s="1" t="s">
        <v>27</v>
      </c>
      <c r="B2" s="7"/>
      <c r="C2" s="7"/>
      <c r="D2" s="7"/>
      <c r="E2" s="7"/>
    </row>
    <row r="3" spans="1:5" ht="30" x14ac:dyDescent="0.25">
      <c r="A3" s="2" t="s">
        <v>34</v>
      </c>
      <c r="B3" s="8">
        <v>137674</v>
      </c>
      <c r="C3" s="4"/>
      <c r="D3" s="8">
        <v>67680</v>
      </c>
      <c r="E3" s="4"/>
    </row>
    <row r="4" spans="1:5" x14ac:dyDescent="0.25">
      <c r="A4" s="2" t="s">
        <v>815</v>
      </c>
      <c r="B4" s="4" t="s">
        <v>5</v>
      </c>
      <c r="C4" s="4"/>
      <c r="D4" s="4" t="s">
        <v>5</v>
      </c>
      <c r="E4" s="4"/>
    </row>
    <row r="5" spans="1:5" ht="30" x14ac:dyDescent="0.25">
      <c r="A5" s="2" t="s">
        <v>34</v>
      </c>
      <c r="B5" s="5">
        <v>14924</v>
      </c>
      <c r="C5" s="215" t="s">
        <v>600</v>
      </c>
      <c r="D5" s="5">
        <v>16667</v>
      </c>
      <c r="E5" s="215" t="s">
        <v>600</v>
      </c>
    </row>
    <row r="6" spans="1:5" x14ac:dyDescent="0.25">
      <c r="A6" s="2" t="s">
        <v>816</v>
      </c>
      <c r="B6" s="4" t="s">
        <v>5</v>
      </c>
      <c r="C6" s="4"/>
      <c r="D6" s="4" t="s">
        <v>5</v>
      </c>
      <c r="E6" s="4"/>
    </row>
    <row r="7" spans="1:5" ht="30" x14ac:dyDescent="0.25">
      <c r="A7" s="2" t="s">
        <v>34</v>
      </c>
      <c r="B7" s="5">
        <v>1072</v>
      </c>
      <c r="C7" s="4"/>
      <c r="D7" s="4">
        <v>480</v>
      </c>
      <c r="E7" s="4"/>
    </row>
    <row r="8" spans="1:5" x14ac:dyDescent="0.25">
      <c r="A8" s="2" t="s">
        <v>792</v>
      </c>
      <c r="B8" s="4" t="s">
        <v>5</v>
      </c>
      <c r="C8" s="4"/>
      <c r="D8" s="4" t="s">
        <v>5</v>
      </c>
      <c r="E8" s="4"/>
    </row>
    <row r="9" spans="1:5" ht="30" x14ac:dyDescent="0.25">
      <c r="A9" s="2" t="s">
        <v>34</v>
      </c>
      <c r="B9" s="4">
        <v>0</v>
      </c>
      <c r="C9" s="4"/>
      <c r="D9" s="4">
        <v>0</v>
      </c>
      <c r="E9" s="4"/>
    </row>
    <row r="10" spans="1:5" ht="30" x14ac:dyDescent="0.25">
      <c r="A10" s="2" t="s">
        <v>817</v>
      </c>
      <c r="B10" s="4" t="s">
        <v>5</v>
      </c>
      <c r="C10" s="4"/>
      <c r="D10" s="4" t="s">
        <v>5</v>
      </c>
      <c r="E10" s="4"/>
    </row>
    <row r="11" spans="1:5" ht="30" x14ac:dyDescent="0.25">
      <c r="A11" s="2" t="s">
        <v>34</v>
      </c>
      <c r="B11" s="4">
        <v>0</v>
      </c>
      <c r="C11" s="215" t="s">
        <v>600</v>
      </c>
      <c r="D11" s="4">
        <v>0</v>
      </c>
      <c r="E11" s="215" t="s">
        <v>600</v>
      </c>
    </row>
    <row r="12" spans="1:5" ht="30" x14ac:dyDescent="0.25">
      <c r="A12" s="2" t="s">
        <v>818</v>
      </c>
      <c r="B12" s="4" t="s">
        <v>5</v>
      </c>
      <c r="C12" s="4"/>
      <c r="D12" s="4" t="s">
        <v>5</v>
      </c>
      <c r="E12" s="4"/>
    </row>
    <row r="13" spans="1:5" ht="30" x14ac:dyDescent="0.25">
      <c r="A13" s="2" t="s">
        <v>34</v>
      </c>
      <c r="B13" s="4">
        <v>0</v>
      </c>
      <c r="C13" s="4"/>
      <c r="D13" s="4">
        <v>0</v>
      </c>
      <c r="E13" s="4"/>
    </row>
    <row r="14" spans="1:5" x14ac:dyDescent="0.25">
      <c r="A14" s="2" t="s">
        <v>793</v>
      </c>
      <c r="B14" s="4" t="s">
        <v>5</v>
      </c>
      <c r="C14" s="4"/>
      <c r="D14" s="4" t="s">
        <v>5</v>
      </c>
      <c r="E14" s="4"/>
    </row>
    <row r="15" spans="1:5" ht="30" x14ac:dyDescent="0.25">
      <c r="A15" s="2" t="s">
        <v>34</v>
      </c>
      <c r="B15" s="5">
        <v>136387</v>
      </c>
      <c r="C15" s="4"/>
      <c r="D15" s="5">
        <v>66226</v>
      </c>
      <c r="E15" s="4"/>
    </row>
    <row r="16" spans="1:5" ht="30" x14ac:dyDescent="0.25">
      <c r="A16" s="2" t="s">
        <v>819</v>
      </c>
      <c r="B16" s="4" t="s">
        <v>5</v>
      </c>
      <c r="C16" s="4"/>
      <c r="D16" s="4" t="s">
        <v>5</v>
      </c>
      <c r="E16" s="4"/>
    </row>
    <row r="17" spans="1:5" ht="30" x14ac:dyDescent="0.25">
      <c r="A17" s="2" t="s">
        <v>34</v>
      </c>
      <c r="B17" s="4">
        <v>0</v>
      </c>
      <c r="C17" s="215" t="s">
        <v>600</v>
      </c>
      <c r="D17" s="4">
        <v>0</v>
      </c>
      <c r="E17" s="215" t="s">
        <v>600</v>
      </c>
    </row>
    <row r="18" spans="1:5" ht="30" x14ac:dyDescent="0.25">
      <c r="A18" s="2" t="s">
        <v>820</v>
      </c>
      <c r="B18" s="4" t="s">
        <v>5</v>
      </c>
      <c r="C18" s="4"/>
      <c r="D18" s="4" t="s">
        <v>5</v>
      </c>
      <c r="E18" s="4"/>
    </row>
    <row r="19" spans="1:5" ht="30" x14ac:dyDescent="0.25">
      <c r="A19" s="2" t="s">
        <v>34</v>
      </c>
      <c r="B19" s="4">
        <v>0</v>
      </c>
      <c r="C19" s="4"/>
      <c r="D19" s="4">
        <v>0</v>
      </c>
      <c r="E19" s="4"/>
    </row>
    <row r="20" spans="1:5" x14ac:dyDescent="0.25">
      <c r="A20" s="2" t="s">
        <v>794</v>
      </c>
      <c r="B20" s="4" t="s">
        <v>5</v>
      </c>
      <c r="C20" s="4"/>
      <c r="D20" s="4" t="s">
        <v>5</v>
      </c>
      <c r="E20" s="4"/>
    </row>
    <row r="21" spans="1:5" ht="30" x14ac:dyDescent="0.25">
      <c r="A21" s="2" t="s">
        <v>34</v>
      </c>
      <c r="B21" s="5">
        <v>1287</v>
      </c>
      <c r="C21" s="4"/>
      <c r="D21" s="5">
        <v>1454</v>
      </c>
      <c r="E21" s="4"/>
    </row>
    <row r="22" spans="1:5" ht="30" x14ac:dyDescent="0.25">
      <c r="A22" s="2" t="s">
        <v>821</v>
      </c>
      <c r="B22" s="4" t="s">
        <v>5</v>
      </c>
      <c r="C22" s="4"/>
      <c r="D22" s="4" t="s">
        <v>5</v>
      </c>
      <c r="E22" s="4"/>
    </row>
    <row r="23" spans="1:5" ht="30" x14ac:dyDescent="0.25">
      <c r="A23" s="2" t="s">
        <v>34</v>
      </c>
      <c r="B23" s="5">
        <v>14924</v>
      </c>
      <c r="C23" s="215" t="s">
        <v>600</v>
      </c>
      <c r="D23" s="5">
        <v>16667</v>
      </c>
      <c r="E23" s="215" t="s">
        <v>600</v>
      </c>
    </row>
    <row r="24" spans="1:5" ht="30" x14ac:dyDescent="0.25">
      <c r="A24" s="2" t="s">
        <v>822</v>
      </c>
      <c r="B24" s="4" t="s">
        <v>5</v>
      </c>
      <c r="C24" s="4"/>
      <c r="D24" s="4" t="s">
        <v>5</v>
      </c>
      <c r="E24" s="4"/>
    </row>
    <row r="25" spans="1:5" ht="30" x14ac:dyDescent="0.25">
      <c r="A25" s="2" t="s">
        <v>34</v>
      </c>
      <c r="B25" s="8">
        <v>1072</v>
      </c>
      <c r="C25" s="4"/>
      <c r="D25" s="8">
        <v>480</v>
      </c>
      <c r="E25" s="4"/>
    </row>
    <row r="26" spans="1:5" x14ac:dyDescent="0.25">
      <c r="A26" s="14"/>
      <c r="B26" s="14"/>
      <c r="C26" s="14"/>
      <c r="D26" s="14"/>
      <c r="E26" s="14"/>
    </row>
    <row r="27" spans="1:5" ht="30" customHeight="1" x14ac:dyDescent="0.25">
      <c r="A27" s="2" t="s">
        <v>600</v>
      </c>
      <c r="B27" s="12" t="s">
        <v>472</v>
      </c>
      <c r="C27" s="12"/>
      <c r="D27" s="12"/>
      <c r="E27" s="12"/>
    </row>
  </sheetData>
  <mergeCells count="4">
    <mergeCell ref="B1:C2"/>
    <mergeCell ref="D1:E2"/>
    <mergeCell ref="A26:E26"/>
    <mergeCell ref="B27:E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23</v>
      </c>
      <c r="B1" s="7" t="s">
        <v>2</v>
      </c>
      <c r="C1" s="7" t="s">
        <v>28</v>
      </c>
      <c r="D1" s="7" t="s">
        <v>80</v>
      </c>
      <c r="E1" s="7" t="s">
        <v>657</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2437</v>
      </c>
      <c r="C4" s="8">
        <v>78025</v>
      </c>
      <c r="D4" s="8">
        <v>61030</v>
      </c>
      <c r="E4" s="8">
        <v>42021</v>
      </c>
    </row>
    <row r="5" spans="1:5" x14ac:dyDescent="0.25">
      <c r="A5" s="2" t="s">
        <v>31</v>
      </c>
      <c r="B5" s="4">
        <v>198</v>
      </c>
      <c r="C5" s="4">
        <v>198</v>
      </c>
      <c r="D5" s="4" t="s">
        <v>5</v>
      </c>
      <c r="E5" s="4" t="s">
        <v>5</v>
      </c>
    </row>
    <row r="6" spans="1:5" x14ac:dyDescent="0.25">
      <c r="A6" s="2" t="s">
        <v>499</v>
      </c>
      <c r="B6" s="5">
        <v>1241</v>
      </c>
      <c r="C6" s="4">
        <v>779</v>
      </c>
      <c r="D6" s="4" t="s">
        <v>5</v>
      </c>
      <c r="E6" s="4" t="s">
        <v>5</v>
      </c>
    </row>
    <row r="7" spans="1:5" x14ac:dyDescent="0.25">
      <c r="A7" s="2" t="s">
        <v>500</v>
      </c>
      <c r="B7" s="5">
        <v>150844</v>
      </c>
      <c r="C7" s="5">
        <v>155901</v>
      </c>
      <c r="D7" s="4" t="s">
        <v>5</v>
      </c>
      <c r="E7" s="4" t="s">
        <v>5</v>
      </c>
    </row>
    <row r="8" spans="1:5" x14ac:dyDescent="0.25">
      <c r="A8" s="3" t="s">
        <v>502</v>
      </c>
      <c r="B8" s="4" t="s">
        <v>5</v>
      </c>
      <c r="C8" s="4" t="s">
        <v>5</v>
      </c>
      <c r="D8" s="4" t="s">
        <v>5</v>
      </c>
      <c r="E8" s="4" t="s">
        <v>5</v>
      </c>
    </row>
    <row r="9" spans="1:5" x14ac:dyDescent="0.25">
      <c r="A9" s="2" t="s">
        <v>55</v>
      </c>
      <c r="B9" s="4">
        <v>0</v>
      </c>
      <c r="C9" s="4">
        <v>16</v>
      </c>
      <c r="D9" s="4" t="s">
        <v>5</v>
      </c>
      <c r="E9" s="4" t="s">
        <v>5</v>
      </c>
    </row>
    <row r="10" spans="1:5" x14ac:dyDescent="0.25">
      <c r="A10" s="2" t="s">
        <v>504</v>
      </c>
      <c r="B10" s="5">
        <v>1482</v>
      </c>
      <c r="C10" s="5">
        <v>1855</v>
      </c>
      <c r="D10" s="4" t="s">
        <v>5</v>
      </c>
      <c r="E10" s="4" t="s">
        <v>5</v>
      </c>
    </row>
    <row r="11" spans="1:5" ht="45" x14ac:dyDescent="0.25">
      <c r="A11" s="2" t="s">
        <v>824</v>
      </c>
      <c r="B11" s="4" t="s">
        <v>5</v>
      </c>
      <c r="C11" s="4" t="s">
        <v>5</v>
      </c>
      <c r="D11" s="4" t="s">
        <v>5</v>
      </c>
      <c r="E11" s="4" t="s">
        <v>5</v>
      </c>
    </row>
    <row r="12" spans="1:5" x14ac:dyDescent="0.25">
      <c r="A12" s="3" t="s">
        <v>29</v>
      </c>
      <c r="B12" s="4" t="s">
        <v>5</v>
      </c>
      <c r="C12" s="4" t="s">
        <v>5</v>
      </c>
      <c r="D12" s="4" t="s">
        <v>5</v>
      </c>
      <c r="E12" s="4" t="s">
        <v>5</v>
      </c>
    </row>
    <row r="13" spans="1:5" x14ac:dyDescent="0.25">
      <c r="A13" s="2" t="s">
        <v>30</v>
      </c>
      <c r="B13" s="5">
        <v>22239</v>
      </c>
      <c r="C13" s="5">
        <v>77827</v>
      </c>
      <c r="D13" s="4" t="s">
        <v>5</v>
      </c>
      <c r="E13" s="4" t="s">
        <v>5</v>
      </c>
    </row>
    <row r="14" spans="1:5" ht="45" x14ac:dyDescent="0.25">
      <c r="A14" s="2" t="s">
        <v>825</v>
      </c>
      <c r="B14" s="4" t="s">
        <v>5</v>
      </c>
      <c r="C14" s="4" t="s">
        <v>5</v>
      </c>
      <c r="D14" s="4" t="s">
        <v>5</v>
      </c>
      <c r="E14" s="4" t="s">
        <v>5</v>
      </c>
    </row>
    <row r="15" spans="1:5" x14ac:dyDescent="0.25">
      <c r="A15" s="3" t="s">
        <v>29</v>
      </c>
      <c r="B15" s="4" t="s">
        <v>5</v>
      </c>
      <c r="C15" s="4" t="s">
        <v>5</v>
      </c>
      <c r="D15" s="4" t="s">
        <v>5</v>
      </c>
      <c r="E15" s="4" t="s">
        <v>5</v>
      </c>
    </row>
    <row r="16" spans="1:5" x14ac:dyDescent="0.25">
      <c r="A16" s="2" t="s">
        <v>31</v>
      </c>
      <c r="B16" s="4">
        <v>198</v>
      </c>
      <c r="C16" s="4">
        <v>198</v>
      </c>
      <c r="D16" s="4" t="s">
        <v>5</v>
      </c>
      <c r="E16" s="4" t="s">
        <v>5</v>
      </c>
    </row>
    <row r="17" spans="1:5" ht="30" x14ac:dyDescent="0.25">
      <c r="A17" s="2" t="s">
        <v>496</v>
      </c>
      <c r="B17" s="5">
        <v>136387</v>
      </c>
      <c r="C17" s="5">
        <v>66226</v>
      </c>
      <c r="D17" s="4" t="s">
        <v>5</v>
      </c>
      <c r="E17" s="4" t="s">
        <v>5</v>
      </c>
    </row>
    <row r="18" spans="1:5" x14ac:dyDescent="0.25">
      <c r="A18" s="2" t="s">
        <v>499</v>
      </c>
      <c r="B18" s="5">
        <v>1241</v>
      </c>
      <c r="C18" s="4">
        <v>779</v>
      </c>
      <c r="D18" s="4" t="s">
        <v>5</v>
      </c>
      <c r="E18" s="4" t="s">
        <v>5</v>
      </c>
    </row>
    <row r="19" spans="1:5" x14ac:dyDescent="0.25">
      <c r="A19" s="2" t="s">
        <v>501</v>
      </c>
      <c r="B19" s="4">
        <v>742</v>
      </c>
      <c r="C19" s="4">
        <v>573</v>
      </c>
      <c r="D19" s="4" t="s">
        <v>5</v>
      </c>
      <c r="E19" s="4" t="s">
        <v>5</v>
      </c>
    </row>
    <row r="20" spans="1:5" x14ac:dyDescent="0.25">
      <c r="A20" s="3" t="s">
        <v>502</v>
      </c>
      <c r="B20" s="4" t="s">
        <v>5</v>
      </c>
      <c r="C20" s="4" t="s">
        <v>5</v>
      </c>
      <c r="D20" s="4" t="s">
        <v>5</v>
      </c>
      <c r="E20" s="4" t="s">
        <v>5</v>
      </c>
    </row>
    <row r="21" spans="1:5" x14ac:dyDescent="0.25">
      <c r="A21" s="2" t="s">
        <v>503</v>
      </c>
      <c r="B21" s="5">
        <v>290253</v>
      </c>
      <c r="C21" s="5">
        <v>285313</v>
      </c>
      <c r="D21" s="4" t="s">
        <v>5</v>
      </c>
      <c r="E21" s="4" t="s">
        <v>5</v>
      </c>
    </row>
    <row r="22" spans="1:5" x14ac:dyDescent="0.25">
      <c r="A22" s="2" t="s">
        <v>55</v>
      </c>
      <c r="B22" s="4">
        <v>0</v>
      </c>
      <c r="C22" s="4">
        <v>16</v>
      </c>
      <c r="D22" s="4" t="s">
        <v>5</v>
      </c>
      <c r="E22" s="4" t="s">
        <v>5</v>
      </c>
    </row>
    <row r="23" spans="1:5" x14ac:dyDescent="0.25">
      <c r="A23" s="2" t="s">
        <v>504</v>
      </c>
      <c r="B23" s="4">
        <v>66</v>
      </c>
      <c r="C23" s="4">
        <v>83</v>
      </c>
      <c r="D23" s="4" t="s">
        <v>5</v>
      </c>
      <c r="E23" s="4" t="s">
        <v>5</v>
      </c>
    </row>
    <row r="24" spans="1:5" ht="45" x14ac:dyDescent="0.25">
      <c r="A24" s="2" t="s">
        <v>826</v>
      </c>
      <c r="B24" s="4" t="s">
        <v>5</v>
      </c>
      <c r="C24" s="4" t="s">
        <v>5</v>
      </c>
      <c r="D24" s="4" t="s">
        <v>5</v>
      </c>
      <c r="E24" s="4" t="s">
        <v>5</v>
      </c>
    </row>
    <row r="25" spans="1:5" x14ac:dyDescent="0.25">
      <c r="A25" s="3" t="s">
        <v>29</v>
      </c>
      <c r="B25" s="4" t="s">
        <v>5</v>
      </c>
      <c r="C25" s="4" t="s">
        <v>5</v>
      </c>
      <c r="D25" s="4" t="s">
        <v>5</v>
      </c>
      <c r="E25" s="4" t="s">
        <v>5</v>
      </c>
    </row>
    <row r="26" spans="1:5" x14ac:dyDescent="0.25">
      <c r="A26" s="2" t="s">
        <v>497</v>
      </c>
      <c r="B26" s="5">
        <v>1287</v>
      </c>
      <c r="C26" s="5">
        <v>1454</v>
      </c>
      <c r="D26" s="4" t="s">
        <v>5</v>
      </c>
      <c r="E26" s="4" t="s">
        <v>5</v>
      </c>
    </row>
    <row r="27" spans="1:5" x14ac:dyDescent="0.25">
      <c r="A27" s="2" t="s">
        <v>500</v>
      </c>
      <c r="B27" s="5">
        <v>150844</v>
      </c>
      <c r="C27" s="5">
        <v>155901</v>
      </c>
      <c r="D27" s="4" t="s">
        <v>5</v>
      </c>
      <c r="E27" s="4" t="s">
        <v>5</v>
      </c>
    </row>
    <row r="28" spans="1:5" ht="45" x14ac:dyDescent="0.25">
      <c r="A28" s="2" t="s">
        <v>827</v>
      </c>
      <c r="B28" s="4" t="s">
        <v>5</v>
      </c>
      <c r="C28" s="4" t="s">
        <v>5</v>
      </c>
      <c r="D28" s="4" t="s">
        <v>5</v>
      </c>
      <c r="E28" s="4" t="s">
        <v>5</v>
      </c>
    </row>
    <row r="29" spans="1:5" x14ac:dyDescent="0.25">
      <c r="A29" s="3" t="s">
        <v>29</v>
      </c>
      <c r="B29" s="4" t="s">
        <v>5</v>
      </c>
      <c r="C29" s="4" t="s">
        <v>5</v>
      </c>
      <c r="D29" s="4" t="s">
        <v>5</v>
      </c>
      <c r="E29" s="4" t="s">
        <v>5</v>
      </c>
    </row>
    <row r="30" spans="1:5" x14ac:dyDescent="0.25">
      <c r="A30" s="2" t="s">
        <v>30</v>
      </c>
      <c r="B30" s="5">
        <v>22239</v>
      </c>
      <c r="C30" s="5">
        <v>77827</v>
      </c>
      <c r="D30" s="4" t="s">
        <v>5</v>
      </c>
      <c r="E30" s="4" t="s">
        <v>5</v>
      </c>
    </row>
    <row r="31" spans="1:5" ht="45" x14ac:dyDescent="0.25">
      <c r="A31" s="2" t="s">
        <v>828</v>
      </c>
      <c r="B31" s="4" t="s">
        <v>5</v>
      </c>
      <c r="C31" s="4" t="s">
        <v>5</v>
      </c>
      <c r="D31" s="4" t="s">
        <v>5</v>
      </c>
      <c r="E31" s="4" t="s">
        <v>5</v>
      </c>
    </row>
    <row r="32" spans="1:5" x14ac:dyDescent="0.25">
      <c r="A32" s="3" t="s">
        <v>29</v>
      </c>
      <c r="B32" s="4" t="s">
        <v>5</v>
      </c>
      <c r="C32" s="4" t="s">
        <v>5</v>
      </c>
      <c r="D32" s="4" t="s">
        <v>5</v>
      </c>
      <c r="E32" s="4" t="s">
        <v>5</v>
      </c>
    </row>
    <row r="33" spans="1:5" x14ac:dyDescent="0.25">
      <c r="A33" s="2" t="s">
        <v>31</v>
      </c>
      <c r="B33" s="4">
        <v>198</v>
      </c>
      <c r="C33" s="4">
        <v>198</v>
      </c>
      <c r="D33" s="4" t="s">
        <v>5</v>
      </c>
      <c r="E33" s="4" t="s">
        <v>5</v>
      </c>
    </row>
    <row r="34" spans="1:5" ht="30" x14ac:dyDescent="0.25">
      <c r="A34" s="2" t="s">
        <v>496</v>
      </c>
      <c r="B34" s="5">
        <v>136387</v>
      </c>
      <c r="C34" s="5">
        <v>66226</v>
      </c>
      <c r="D34" s="4" t="s">
        <v>5</v>
      </c>
      <c r="E34" s="4" t="s">
        <v>5</v>
      </c>
    </row>
    <row r="35" spans="1:5" x14ac:dyDescent="0.25">
      <c r="A35" s="2" t="s">
        <v>499</v>
      </c>
      <c r="B35" s="5">
        <v>1241</v>
      </c>
      <c r="C35" s="4">
        <v>779</v>
      </c>
      <c r="D35" s="4" t="s">
        <v>5</v>
      </c>
      <c r="E35" s="4" t="s">
        <v>5</v>
      </c>
    </row>
    <row r="36" spans="1:5" x14ac:dyDescent="0.25">
      <c r="A36" s="2" t="s">
        <v>501</v>
      </c>
      <c r="B36" s="4">
        <v>742</v>
      </c>
      <c r="C36" s="4">
        <v>573</v>
      </c>
      <c r="D36" s="4" t="s">
        <v>5</v>
      </c>
      <c r="E36" s="4" t="s">
        <v>5</v>
      </c>
    </row>
    <row r="37" spans="1:5" x14ac:dyDescent="0.25">
      <c r="A37" s="3" t="s">
        <v>502</v>
      </c>
      <c r="B37" s="4" t="s">
        <v>5</v>
      </c>
      <c r="C37" s="4" t="s">
        <v>5</v>
      </c>
      <c r="D37" s="4" t="s">
        <v>5</v>
      </c>
      <c r="E37" s="4" t="s">
        <v>5</v>
      </c>
    </row>
    <row r="38" spans="1:5" x14ac:dyDescent="0.25">
      <c r="A38" s="2" t="s">
        <v>503</v>
      </c>
      <c r="B38" s="5">
        <v>284126</v>
      </c>
      <c r="C38" s="5">
        <v>280549</v>
      </c>
      <c r="D38" s="4" t="s">
        <v>5</v>
      </c>
      <c r="E38" s="4" t="s">
        <v>5</v>
      </c>
    </row>
    <row r="39" spans="1:5" x14ac:dyDescent="0.25">
      <c r="A39" s="2" t="s">
        <v>55</v>
      </c>
      <c r="B39" s="4">
        <v>0</v>
      </c>
      <c r="C39" s="4">
        <v>16</v>
      </c>
      <c r="D39" s="4" t="s">
        <v>5</v>
      </c>
      <c r="E39" s="4" t="s">
        <v>5</v>
      </c>
    </row>
    <row r="40" spans="1:5" x14ac:dyDescent="0.25">
      <c r="A40" s="2" t="s">
        <v>504</v>
      </c>
      <c r="B40" s="4">
        <v>66</v>
      </c>
      <c r="C40" s="4">
        <v>83</v>
      </c>
      <c r="D40" s="4" t="s">
        <v>5</v>
      </c>
      <c r="E40" s="4" t="s">
        <v>5</v>
      </c>
    </row>
    <row r="41" spans="1:5" ht="45" x14ac:dyDescent="0.25">
      <c r="A41" s="2" t="s">
        <v>829</v>
      </c>
      <c r="B41" s="4" t="s">
        <v>5</v>
      </c>
      <c r="C41" s="4" t="s">
        <v>5</v>
      </c>
      <c r="D41" s="4" t="s">
        <v>5</v>
      </c>
      <c r="E41" s="4" t="s">
        <v>5</v>
      </c>
    </row>
    <row r="42" spans="1:5" x14ac:dyDescent="0.25">
      <c r="A42" s="3" t="s">
        <v>29</v>
      </c>
      <c r="B42" s="4" t="s">
        <v>5</v>
      </c>
      <c r="C42" s="4" t="s">
        <v>5</v>
      </c>
      <c r="D42" s="4" t="s">
        <v>5</v>
      </c>
      <c r="E42" s="4" t="s">
        <v>5</v>
      </c>
    </row>
    <row r="43" spans="1:5" x14ac:dyDescent="0.25">
      <c r="A43" s="2" t="s">
        <v>497</v>
      </c>
      <c r="B43" s="5">
        <v>1287</v>
      </c>
      <c r="C43" s="5">
        <v>1454</v>
      </c>
      <c r="D43" s="4" t="s">
        <v>5</v>
      </c>
      <c r="E43" s="4" t="s">
        <v>5</v>
      </c>
    </row>
    <row r="44" spans="1:5" x14ac:dyDescent="0.25">
      <c r="A44" s="2" t="s">
        <v>500</v>
      </c>
      <c r="B44" s="8">
        <v>152077</v>
      </c>
      <c r="C44" s="8">
        <v>156793</v>
      </c>
      <c r="D44" s="4" t="s">
        <v>5</v>
      </c>
      <c r="E44"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9</v>
      </c>
      <c r="C1" s="7"/>
      <c r="D1" s="7" t="s">
        <v>1</v>
      </c>
      <c r="E1" s="7"/>
    </row>
    <row r="2" spans="1:5" ht="30" x14ac:dyDescent="0.25">
      <c r="A2" s="1" t="s">
        <v>27</v>
      </c>
      <c r="B2" s="1" t="s">
        <v>2</v>
      </c>
      <c r="C2" s="1" t="s">
        <v>80</v>
      </c>
      <c r="D2" s="1" t="s">
        <v>2</v>
      </c>
      <c r="E2" s="1" t="s">
        <v>80</v>
      </c>
    </row>
    <row r="3" spans="1:5" x14ac:dyDescent="0.25">
      <c r="A3" s="2" t="s">
        <v>114</v>
      </c>
      <c r="B3" s="8">
        <v>2538</v>
      </c>
      <c r="C3" s="8">
        <v>237</v>
      </c>
      <c r="D3" s="8">
        <v>2693</v>
      </c>
      <c r="E3" s="8">
        <v>2942</v>
      </c>
    </row>
    <row r="4" spans="1:5" x14ac:dyDescent="0.25">
      <c r="A4" s="3" t="s">
        <v>121</v>
      </c>
      <c r="B4" s="4" t="s">
        <v>5</v>
      </c>
      <c r="C4" s="4" t="s">
        <v>5</v>
      </c>
      <c r="D4" s="4" t="s">
        <v>5</v>
      </c>
      <c r="E4" s="4" t="s">
        <v>5</v>
      </c>
    </row>
    <row r="5" spans="1:5" ht="30" x14ac:dyDescent="0.25">
      <c r="A5" s="2" t="s">
        <v>122</v>
      </c>
      <c r="B5" s="4">
        <v>-282</v>
      </c>
      <c r="C5" s="4">
        <v>-527</v>
      </c>
      <c r="D5" s="5">
        <v>1316</v>
      </c>
      <c r="E5" s="5">
        <v>-1166</v>
      </c>
    </row>
    <row r="6" spans="1:5" ht="45" x14ac:dyDescent="0.25">
      <c r="A6" s="2" t="s">
        <v>123</v>
      </c>
      <c r="B6" s="4">
        <v>0</v>
      </c>
      <c r="C6" s="4">
        <v>0</v>
      </c>
      <c r="D6" s="4">
        <v>-2</v>
      </c>
      <c r="E6" s="4">
        <v>0</v>
      </c>
    </row>
    <row r="7" spans="1:5" x14ac:dyDescent="0.25">
      <c r="A7" s="2" t="s">
        <v>124</v>
      </c>
      <c r="B7" s="4">
        <v>-282</v>
      </c>
      <c r="C7" s="4">
        <v>-527</v>
      </c>
      <c r="D7" s="5">
        <v>1314</v>
      </c>
      <c r="E7" s="5">
        <v>-1166</v>
      </c>
    </row>
    <row r="8" spans="1:5" x14ac:dyDescent="0.25">
      <c r="A8" s="2" t="s">
        <v>125</v>
      </c>
      <c r="B8" s="8">
        <v>2256</v>
      </c>
      <c r="C8" s="8">
        <v>-290</v>
      </c>
      <c r="D8" s="8">
        <v>4007</v>
      </c>
      <c r="E8" s="8">
        <v>17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 min="7" max="7" width="19.85546875" bestFit="1" customWidth="1"/>
    <col min="8" max="8" width="19.5703125" bestFit="1" customWidth="1"/>
    <col min="9" max="9" width="16.140625" bestFit="1" customWidth="1"/>
    <col min="10" max="13" width="32.42578125" bestFit="1" customWidth="1"/>
  </cols>
  <sheetData>
    <row r="1" spans="1:13" ht="15" customHeight="1" x14ac:dyDescent="0.25">
      <c r="A1" s="7" t="s">
        <v>830</v>
      </c>
      <c r="B1" s="1" t="s">
        <v>831</v>
      </c>
      <c r="C1" s="1" t="s">
        <v>575</v>
      </c>
      <c r="D1" s="1" t="s">
        <v>1</v>
      </c>
      <c r="E1" s="1"/>
      <c r="F1" s="1"/>
      <c r="G1" s="7"/>
      <c r="H1" s="7"/>
      <c r="I1" s="7" t="s">
        <v>575</v>
      </c>
      <c r="J1" s="7"/>
      <c r="K1" s="1"/>
      <c r="L1" s="1"/>
      <c r="M1" s="1"/>
    </row>
    <row r="2" spans="1:13" x14ac:dyDescent="0.25">
      <c r="A2" s="7"/>
      <c r="B2" s="217">
        <v>41781</v>
      </c>
      <c r="C2" s="7" t="s">
        <v>579</v>
      </c>
      <c r="D2" s="7" t="s">
        <v>2</v>
      </c>
      <c r="E2" s="7" t="s">
        <v>576</v>
      </c>
      <c r="F2" s="7" t="s">
        <v>28</v>
      </c>
      <c r="G2" s="216">
        <v>41781</v>
      </c>
      <c r="H2" s="216">
        <v>41781</v>
      </c>
      <c r="I2" s="1" t="s">
        <v>578</v>
      </c>
      <c r="J2" s="1" t="s">
        <v>579</v>
      </c>
      <c r="K2" s="1" t="s">
        <v>2</v>
      </c>
      <c r="L2" s="216">
        <v>41781</v>
      </c>
      <c r="M2" s="1" t="s">
        <v>28</v>
      </c>
    </row>
    <row r="3" spans="1:13" x14ac:dyDescent="0.25">
      <c r="A3" s="7"/>
      <c r="B3" s="217"/>
      <c r="C3" s="7"/>
      <c r="D3" s="7"/>
      <c r="E3" s="7"/>
      <c r="F3" s="7"/>
      <c r="G3" s="1" t="s">
        <v>832</v>
      </c>
      <c r="H3" s="1" t="s">
        <v>833</v>
      </c>
      <c r="I3" s="1" t="s">
        <v>834</v>
      </c>
      <c r="J3" s="1" t="s">
        <v>67</v>
      </c>
      <c r="K3" s="1" t="s">
        <v>67</v>
      </c>
      <c r="L3" s="1" t="s">
        <v>67</v>
      </c>
      <c r="M3" s="1" t="s">
        <v>67</v>
      </c>
    </row>
    <row r="4" spans="1:13" x14ac:dyDescent="0.25">
      <c r="A4" s="2" t="s">
        <v>835</v>
      </c>
      <c r="B4" s="5">
        <v>17510</v>
      </c>
      <c r="C4" s="5">
        <v>17510</v>
      </c>
      <c r="D4" s="4" t="s">
        <v>5</v>
      </c>
      <c r="E4" s="4" t="s">
        <v>5</v>
      </c>
      <c r="F4" s="4" t="s">
        <v>5</v>
      </c>
      <c r="G4" s="4" t="s">
        <v>5</v>
      </c>
      <c r="H4" s="4" t="s">
        <v>5</v>
      </c>
      <c r="I4" s="4" t="s">
        <v>5</v>
      </c>
      <c r="J4" s="4" t="s">
        <v>5</v>
      </c>
      <c r="K4" s="4">
        <v>0</v>
      </c>
      <c r="L4" s="4" t="s">
        <v>5</v>
      </c>
      <c r="M4" s="5">
        <v>17510</v>
      </c>
    </row>
    <row r="5" spans="1:13" ht="30" x14ac:dyDescent="0.25">
      <c r="A5" s="2" t="s">
        <v>836</v>
      </c>
      <c r="B5" s="4" t="s">
        <v>5</v>
      </c>
      <c r="C5" s="4" t="s">
        <v>5</v>
      </c>
      <c r="D5" s="4" t="s">
        <v>5</v>
      </c>
      <c r="E5" s="4" t="s">
        <v>5</v>
      </c>
      <c r="F5" s="9">
        <v>0.7</v>
      </c>
      <c r="G5" s="4" t="s">
        <v>5</v>
      </c>
      <c r="H5" s="4" t="s">
        <v>5</v>
      </c>
      <c r="I5" s="4" t="s">
        <v>5</v>
      </c>
      <c r="J5" s="4" t="s">
        <v>5</v>
      </c>
      <c r="K5" s="4" t="s">
        <v>5</v>
      </c>
      <c r="L5" s="9">
        <v>0.7</v>
      </c>
      <c r="M5" s="4" t="s">
        <v>5</v>
      </c>
    </row>
    <row r="6" spans="1:13" ht="30" x14ac:dyDescent="0.25">
      <c r="A6" s="2" t="s">
        <v>837</v>
      </c>
      <c r="B6" s="4" t="s">
        <v>5</v>
      </c>
      <c r="C6" s="8">
        <v>17500000</v>
      </c>
      <c r="D6" s="4" t="s">
        <v>5</v>
      </c>
      <c r="E6" s="4" t="s">
        <v>5</v>
      </c>
      <c r="F6" s="4" t="s">
        <v>5</v>
      </c>
      <c r="G6" s="4" t="s">
        <v>5</v>
      </c>
      <c r="H6" s="4" t="s">
        <v>5</v>
      </c>
      <c r="I6" s="4" t="s">
        <v>5</v>
      </c>
      <c r="J6" s="4" t="s">
        <v>5</v>
      </c>
      <c r="K6" s="4" t="s">
        <v>5</v>
      </c>
      <c r="L6" s="4" t="s">
        <v>5</v>
      </c>
      <c r="M6" s="4" t="s">
        <v>5</v>
      </c>
    </row>
    <row r="7" spans="1:13" ht="30" x14ac:dyDescent="0.25">
      <c r="A7" s="2" t="s">
        <v>838</v>
      </c>
      <c r="B7" s="4" t="s">
        <v>5</v>
      </c>
      <c r="C7" s="4" t="s">
        <v>5</v>
      </c>
      <c r="D7" s="4" t="s">
        <v>5</v>
      </c>
      <c r="E7" s="4" t="s">
        <v>5</v>
      </c>
      <c r="F7" s="4" t="s">
        <v>5</v>
      </c>
      <c r="G7" s="4" t="s">
        <v>5</v>
      </c>
      <c r="H7" s="4" t="s">
        <v>5</v>
      </c>
      <c r="I7" s="4" t="s">
        <v>5</v>
      </c>
      <c r="J7" s="5">
        <v>16500000</v>
      </c>
      <c r="K7" s="4" t="s">
        <v>5</v>
      </c>
      <c r="L7" s="4" t="s">
        <v>5</v>
      </c>
      <c r="M7" s="4" t="s">
        <v>5</v>
      </c>
    </row>
    <row r="8" spans="1:13" ht="30" x14ac:dyDescent="0.25">
      <c r="A8" s="2" t="s">
        <v>839</v>
      </c>
      <c r="B8" s="4" t="s">
        <v>5</v>
      </c>
      <c r="C8" s="4" t="s">
        <v>5</v>
      </c>
      <c r="D8" s="4" t="s">
        <v>5</v>
      </c>
      <c r="E8" s="4" t="s">
        <v>5</v>
      </c>
      <c r="F8" s="4" t="s">
        <v>5</v>
      </c>
      <c r="G8" s="4" t="s">
        <v>5</v>
      </c>
      <c r="H8" s="4" t="s">
        <v>5</v>
      </c>
      <c r="I8" s="5">
        <v>1500000</v>
      </c>
      <c r="J8" s="4" t="s">
        <v>5</v>
      </c>
      <c r="K8" s="4" t="s">
        <v>5</v>
      </c>
      <c r="L8" s="4" t="s">
        <v>5</v>
      </c>
      <c r="M8" s="4" t="s">
        <v>5</v>
      </c>
    </row>
    <row r="9" spans="1:13" ht="30" x14ac:dyDescent="0.25">
      <c r="A9" s="2" t="s">
        <v>840</v>
      </c>
      <c r="B9" s="4" t="s">
        <v>5</v>
      </c>
      <c r="C9" s="4" t="s">
        <v>5</v>
      </c>
      <c r="D9" s="4" t="s">
        <v>5</v>
      </c>
      <c r="E9" s="4" t="s">
        <v>5</v>
      </c>
      <c r="F9" s="4" t="s">
        <v>5</v>
      </c>
      <c r="G9" s="4" t="s">
        <v>5</v>
      </c>
      <c r="H9" s="4" t="s">
        <v>5</v>
      </c>
      <c r="I9" s="5">
        <v>2300000</v>
      </c>
      <c r="J9" s="4" t="s">
        <v>5</v>
      </c>
      <c r="K9" s="4" t="s">
        <v>5</v>
      </c>
      <c r="L9" s="4" t="s">
        <v>5</v>
      </c>
      <c r="M9" s="4" t="s">
        <v>5</v>
      </c>
    </row>
    <row r="10" spans="1:13" ht="30" x14ac:dyDescent="0.25">
      <c r="A10" s="2" t="s">
        <v>841</v>
      </c>
      <c r="B10" s="4" t="s">
        <v>5</v>
      </c>
      <c r="C10" s="4" t="s">
        <v>5</v>
      </c>
      <c r="D10" s="5">
        <v>1490000</v>
      </c>
      <c r="E10" s="4" t="s">
        <v>5</v>
      </c>
      <c r="F10" s="4" t="s">
        <v>5</v>
      </c>
      <c r="G10" s="4" t="s">
        <v>5</v>
      </c>
      <c r="H10" s="4" t="s">
        <v>5</v>
      </c>
      <c r="I10" s="5">
        <v>1600000</v>
      </c>
      <c r="J10" s="4" t="s">
        <v>5</v>
      </c>
      <c r="K10" s="4" t="s">
        <v>5</v>
      </c>
      <c r="L10" s="4" t="s">
        <v>5</v>
      </c>
      <c r="M10" s="4" t="s">
        <v>5</v>
      </c>
    </row>
    <row r="11" spans="1:13" ht="30" x14ac:dyDescent="0.25">
      <c r="A11" s="2" t="s">
        <v>842</v>
      </c>
      <c r="B11" s="4" t="s">
        <v>5</v>
      </c>
      <c r="C11" s="4" t="s">
        <v>5</v>
      </c>
      <c r="D11" s="4" t="s">
        <v>5</v>
      </c>
      <c r="E11" s="8">
        <v>550000</v>
      </c>
      <c r="F11" s="4" t="s">
        <v>5</v>
      </c>
      <c r="G11" s="4" t="s">
        <v>5</v>
      </c>
      <c r="H11" s="4" t="s">
        <v>5</v>
      </c>
      <c r="I11" s="4" t="s">
        <v>5</v>
      </c>
      <c r="J11" s="4" t="s">
        <v>5</v>
      </c>
      <c r="K11" s="4" t="s">
        <v>5</v>
      </c>
      <c r="L11" s="4" t="s">
        <v>5</v>
      </c>
      <c r="M11" s="4" t="s">
        <v>5</v>
      </c>
    </row>
    <row r="12" spans="1:13" x14ac:dyDescent="0.25">
      <c r="A12" s="2" t="s">
        <v>843</v>
      </c>
      <c r="B12" s="4" t="s">
        <v>5</v>
      </c>
      <c r="C12" s="4" t="s">
        <v>5</v>
      </c>
      <c r="D12" s="5">
        <v>40000000</v>
      </c>
      <c r="E12" s="4" t="s">
        <v>5</v>
      </c>
      <c r="F12" s="5">
        <v>11000000</v>
      </c>
      <c r="G12" s="5">
        <v>40000000</v>
      </c>
      <c r="H12" s="5">
        <v>11000000</v>
      </c>
      <c r="I12" s="4" t="s">
        <v>5</v>
      </c>
      <c r="J12" s="4" t="s">
        <v>5</v>
      </c>
      <c r="K12" s="4" t="s">
        <v>5</v>
      </c>
      <c r="L12" s="4" t="s">
        <v>5</v>
      </c>
      <c r="M12" s="4" t="s">
        <v>5</v>
      </c>
    </row>
    <row r="13" spans="1:13" x14ac:dyDescent="0.25">
      <c r="A13" s="2" t="s">
        <v>844</v>
      </c>
      <c r="B13" s="5">
        <v>25014256</v>
      </c>
      <c r="C13" s="4" t="s">
        <v>5</v>
      </c>
      <c r="D13" s="4" t="s">
        <v>5</v>
      </c>
      <c r="E13" s="4" t="s">
        <v>5</v>
      </c>
      <c r="F13" s="4" t="s">
        <v>5</v>
      </c>
      <c r="G13" s="4" t="s">
        <v>5</v>
      </c>
      <c r="H13" s="4" t="s">
        <v>5</v>
      </c>
      <c r="I13" s="4" t="s">
        <v>5</v>
      </c>
      <c r="J13" s="4" t="s">
        <v>5</v>
      </c>
      <c r="K13" s="4" t="s">
        <v>5</v>
      </c>
      <c r="L13" s="4" t="s">
        <v>5</v>
      </c>
      <c r="M13" s="4" t="s">
        <v>5</v>
      </c>
    </row>
    <row r="14" spans="1:13" x14ac:dyDescent="0.25">
      <c r="A14" s="2" t="s">
        <v>845</v>
      </c>
      <c r="B14" s="5">
        <v>17510</v>
      </c>
      <c r="C14" s="4" t="s">
        <v>5</v>
      </c>
      <c r="D14" s="4" t="s">
        <v>5</v>
      </c>
      <c r="E14" s="4" t="s">
        <v>5</v>
      </c>
      <c r="F14" s="4" t="s">
        <v>5</v>
      </c>
      <c r="G14" s="4" t="s">
        <v>5</v>
      </c>
      <c r="H14" s="4" t="s">
        <v>5</v>
      </c>
      <c r="I14" s="4" t="s">
        <v>5</v>
      </c>
      <c r="J14" s="4" t="s">
        <v>5</v>
      </c>
      <c r="K14" s="4">
        <v>0</v>
      </c>
      <c r="L14" s="4" t="s">
        <v>5</v>
      </c>
      <c r="M14" s="5">
        <v>17510</v>
      </c>
    </row>
  </sheetData>
  <mergeCells count="8">
    <mergeCell ref="A1:A3"/>
    <mergeCell ref="G1:H1"/>
    <mergeCell ref="I1:J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79</v>
      </c>
      <c r="C1" s="7"/>
      <c r="D1" s="7" t="s">
        <v>1</v>
      </c>
      <c r="E1" s="7"/>
    </row>
    <row r="2" spans="1:5" ht="30" x14ac:dyDescent="0.25">
      <c r="A2" s="1" t="s">
        <v>78</v>
      </c>
      <c r="B2" s="1" t="s">
        <v>2</v>
      </c>
      <c r="C2" s="1" t="s">
        <v>80</v>
      </c>
      <c r="D2" s="1" t="s">
        <v>2</v>
      </c>
      <c r="E2" s="1" t="s">
        <v>80</v>
      </c>
    </row>
    <row r="3" spans="1:5" ht="30" x14ac:dyDescent="0.25">
      <c r="A3" s="2" t="s">
        <v>847</v>
      </c>
      <c r="B3" s="5">
        <v>27770143</v>
      </c>
      <c r="C3" s="5">
        <v>457435</v>
      </c>
      <c r="D3" s="5">
        <v>14034483</v>
      </c>
      <c r="E3" s="5">
        <v>457435</v>
      </c>
    </row>
    <row r="4" spans="1:5" x14ac:dyDescent="0.25">
      <c r="A4" s="2" t="s">
        <v>528</v>
      </c>
      <c r="B4" s="8">
        <v>2538</v>
      </c>
      <c r="C4" s="8">
        <v>237</v>
      </c>
      <c r="D4" s="8">
        <v>2693</v>
      </c>
      <c r="E4" s="8">
        <v>2942</v>
      </c>
    </row>
    <row r="5" spans="1:5" ht="30" x14ac:dyDescent="0.25">
      <c r="A5" s="2" t="s">
        <v>848</v>
      </c>
      <c r="B5" s="9">
        <v>0.09</v>
      </c>
      <c r="C5" s="9">
        <v>0.52</v>
      </c>
      <c r="D5" s="9">
        <v>0.1</v>
      </c>
      <c r="E5" s="9">
        <v>6.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32.42578125" bestFit="1" customWidth="1"/>
  </cols>
  <sheetData>
    <row r="1" spans="1:5" ht="15" customHeight="1" x14ac:dyDescent="0.25">
      <c r="A1" s="7" t="s">
        <v>849</v>
      </c>
      <c r="B1" s="217">
        <v>41781</v>
      </c>
      <c r="C1" s="7" t="s">
        <v>579</v>
      </c>
      <c r="D1" s="1" t="s">
        <v>2</v>
      </c>
      <c r="E1" s="1" t="s">
        <v>28</v>
      </c>
    </row>
    <row r="2" spans="1:5" x14ac:dyDescent="0.25">
      <c r="A2" s="7"/>
      <c r="B2" s="217"/>
      <c r="C2" s="7"/>
      <c r="D2" s="1" t="s">
        <v>67</v>
      </c>
      <c r="E2" s="1" t="s">
        <v>67</v>
      </c>
    </row>
    <row r="3" spans="1:5" x14ac:dyDescent="0.25">
      <c r="A3" s="2" t="s">
        <v>835</v>
      </c>
      <c r="B3" s="5">
        <v>17510</v>
      </c>
      <c r="C3" s="5">
        <v>17510</v>
      </c>
      <c r="D3" s="4">
        <v>0</v>
      </c>
      <c r="E3" s="5">
        <v>17510</v>
      </c>
    </row>
    <row r="4" spans="1:5" ht="30" x14ac:dyDescent="0.25">
      <c r="A4" s="2" t="s">
        <v>850</v>
      </c>
      <c r="B4" s="4" t="s">
        <v>5</v>
      </c>
      <c r="C4" s="9">
        <v>0.7</v>
      </c>
      <c r="D4" s="4" t="s">
        <v>5</v>
      </c>
      <c r="E4"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851</v>
      </c>
      <c r="B1" s="1" t="s">
        <v>79</v>
      </c>
    </row>
    <row r="2" spans="1:2" x14ac:dyDescent="0.25">
      <c r="A2" s="7"/>
      <c r="B2" s="1" t="s">
        <v>2</v>
      </c>
    </row>
    <row r="3" spans="1:2" x14ac:dyDescent="0.25">
      <c r="A3" s="3" t="s">
        <v>852</v>
      </c>
      <c r="B3" s="4" t="s">
        <v>5</v>
      </c>
    </row>
    <row r="4" spans="1:2" x14ac:dyDescent="0.25">
      <c r="A4" s="2" t="s">
        <v>853</v>
      </c>
      <c r="B4" s="8">
        <v>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27" bestFit="1" customWidth="1"/>
    <col min="6" max="7" width="36.5703125" bestFit="1" customWidth="1"/>
  </cols>
  <sheetData>
    <row r="1" spans="1:7" ht="15" customHeight="1" x14ac:dyDescent="0.25">
      <c r="A1" s="1" t="s">
        <v>126</v>
      </c>
      <c r="B1" s="7" t="s">
        <v>128</v>
      </c>
      <c r="C1" s="7" t="s">
        <v>129</v>
      </c>
      <c r="D1" s="7" t="s">
        <v>130</v>
      </c>
      <c r="E1" s="7" t="s">
        <v>131</v>
      </c>
      <c r="F1" s="7" t="s">
        <v>132</v>
      </c>
      <c r="G1" s="7" t="s">
        <v>133</v>
      </c>
    </row>
    <row r="2" spans="1:7" x14ac:dyDescent="0.25">
      <c r="A2" s="1" t="s">
        <v>127</v>
      </c>
      <c r="B2" s="7"/>
      <c r="C2" s="7"/>
      <c r="D2" s="7"/>
      <c r="E2" s="7"/>
      <c r="F2" s="7"/>
      <c r="G2" s="7"/>
    </row>
    <row r="3" spans="1:7" x14ac:dyDescent="0.25">
      <c r="A3" s="2" t="s">
        <v>134</v>
      </c>
      <c r="B3" s="8">
        <v>7369</v>
      </c>
      <c r="C3" s="8">
        <v>0</v>
      </c>
      <c r="D3" s="8">
        <v>7202</v>
      </c>
      <c r="E3" s="8">
        <v>-496</v>
      </c>
      <c r="F3" s="8">
        <v>461</v>
      </c>
      <c r="G3" s="8">
        <v>202</v>
      </c>
    </row>
    <row r="4" spans="1:7" ht="30" x14ac:dyDescent="0.25">
      <c r="A4" s="2" t="s">
        <v>135</v>
      </c>
      <c r="B4" s="4">
        <v>0</v>
      </c>
      <c r="C4" s="4">
        <v>0</v>
      </c>
      <c r="D4" s="4">
        <v>119</v>
      </c>
      <c r="E4" s="4">
        <v>0</v>
      </c>
      <c r="F4" s="4">
        <v>-119</v>
      </c>
      <c r="G4" s="4">
        <v>0</v>
      </c>
    </row>
    <row r="5" spans="1:7" x14ac:dyDescent="0.25">
      <c r="A5" s="2" t="s">
        <v>114</v>
      </c>
      <c r="B5" s="5">
        <v>2942</v>
      </c>
      <c r="C5" s="4">
        <v>0</v>
      </c>
      <c r="D5" s="4">
        <v>0</v>
      </c>
      <c r="E5" s="5">
        <v>2942</v>
      </c>
      <c r="F5" s="4">
        <v>0</v>
      </c>
      <c r="G5" s="4">
        <v>0</v>
      </c>
    </row>
    <row r="6" spans="1:7" x14ac:dyDescent="0.25">
      <c r="A6" s="2" t="s">
        <v>136</v>
      </c>
      <c r="B6" s="5">
        <v>-1166</v>
      </c>
      <c r="C6" s="4">
        <v>0</v>
      </c>
      <c r="D6" s="4">
        <v>0</v>
      </c>
      <c r="E6" s="4">
        <v>0</v>
      </c>
      <c r="F6" s="4">
        <v>0</v>
      </c>
      <c r="G6" s="5">
        <v>-1166</v>
      </c>
    </row>
    <row r="7" spans="1:7" x14ac:dyDescent="0.25">
      <c r="A7" s="2" t="s">
        <v>137</v>
      </c>
      <c r="B7" s="5">
        <v>9145</v>
      </c>
      <c r="C7" s="4">
        <v>0</v>
      </c>
      <c r="D7" s="5">
        <v>7321</v>
      </c>
      <c r="E7" s="5">
        <v>2446</v>
      </c>
      <c r="F7" s="4">
        <v>342</v>
      </c>
      <c r="G7" s="4">
        <v>-964</v>
      </c>
    </row>
    <row r="8" spans="1:7" x14ac:dyDescent="0.25">
      <c r="A8" s="2" t="s">
        <v>138</v>
      </c>
      <c r="B8" s="5">
        <v>25106</v>
      </c>
      <c r="C8" s="5">
        <v>16520</v>
      </c>
      <c r="D8" s="5">
        <v>7321</v>
      </c>
      <c r="E8" s="5">
        <v>2478</v>
      </c>
      <c r="F8" s="4">
        <v>342</v>
      </c>
      <c r="G8" s="5">
        <v>-1555</v>
      </c>
    </row>
    <row r="9" spans="1:7" ht="30" x14ac:dyDescent="0.25">
      <c r="A9" s="2" t="s">
        <v>135</v>
      </c>
      <c r="B9" s="4">
        <v>0</v>
      </c>
      <c r="C9" s="4">
        <v>0</v>
      </c>
      <c r="D9" s="4">
        <v>118</v>
      </c>
      <c r="E9" s="4">
        <v>0</v>
      </c>
      <c r="F9" s="4">
        <v>-118</v>
      </c>
      <c r="G9" s="4">
        <v>0</v>
      </c>
    </row>
    <row r="10" spans="1:7" x14ac:dyDescent="0.25">
      <c r="A10" s="2" t="s">
        <v>139</v>
      </c>
      <c r="B10" s="5">
        <v>1490</v>
      </c>
      <c r="C10" s="4">
        <v>0</v>
      </c>
      <c r="D10" s="5">
        <v>1490</v>
      </c>
      <c r="E10" s="4">
        <v>0</v>
      </c>
      <c r="F10" s="4">
        <v>0</v>
      </c>
      <c r="G10" s="4">
        <v>0</v>
      </c>
    </row>
    <row r="11" spans="1:7" ht="30" x14ac:dyDescent="0.25">
      <c r="A11" s="2" t="s">
        <v>140</v>
      </c>
      <c r="B11" s="4">
        <v>0</v>
      </c>
      <c r="C11" s="5">
        <v>-16520</v>
      </c>
      <c r="D11" s="5">
        <v>16520</v>
      </c>
      <c r="E11" s="4">
        <v>0</v>
      </c>
      <c r="F11" s="4">
        <v>0</v>
      </c>
      <c r="G11" s="4">
        <v>0</v>
      </c>
    </row>
    <row r="12" spans="1:7" x14ac:dyDescent="0.25">
      <c r="A12" s="2" t="s">
        <v>114</v>
      </c>
      <c r="B12" s="5">
        <v>2693</v>
      </c>
      <c r="C12" s="4">
        <v>0</v>
      </c>
      <c r="D12" s="4">
        <v>0</v>
      </c>
      <c r="E12" s="5">
        <v>2693</v>
      </c>
      <c r="F12" s="4">
        <v>0</v>
      </c>
      <c r="G12" s="4">
        <v>0</v>
      </c>
    </row>
    <row r="13" spans="1:7" x14ac:dyDescent="0.25">
      <c r="A13" s="2" t="s">
        <v>136</v>
      </c>
      <c r="B13" s="5">
        <v>1314</v>
      </c>
      <c r="C13" s="4">
        <v>0</v>
      </c>
      <c r="D13" s="4">
        <v>0</v>
      </c>
      <c r="E13" s="4">
        <v>0</v>
      </c>
      <c r="F13" s="4">
        <v>0</v>
      </c>
      <c r="G13" s="5">
        <v>1314</v>
      </c>
    </row>
    <row r="14" spans="1:7" x14ac:dyDescent="0.25">
      <c r="A14" s="2" t="s">
        <v>141</v>
      </c>
      <c r="B14" s="8">
        <v>30603</v>
      </c>
      <c r="C14" s="8">
        <v>0</v>
      </c>
      <c r="D14" s="8">
        <v>25449</v>
      </c>
      <c r="E14" s="8">
        <v>5171</v>
      </c>
      <c r="F14" s="8">
        <v>224</v>
      </c>
      <c r="G14" s="8">
        <v>-24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7</v>
      </c>
      <c r="B2" s="1" t="s">
        <v>2</v>
      </c>
      <c r="C2" s="1" t="s">
        <v>80</v>
      </c>
    </row>
    <row r="3" spans="1:3" ht="30" x14ac:dyDescent="0.25">
      <c r="A3" s="2" t="s">
        <v>143</v>
      </c>
      <c r="B3" s="4">
        <v>772</v>
      </c>
      <c r="C3" s="4">
        <v>7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80</v>
      </c>
    </row>
    <row r="3" spans="1:3" x14ac:dyDescent="0.25">
      <c r="A3" s="3" t="s">
        <v>145</v>
      </c>
      <c r="B3" s="4" t="s">
        <v>5</v>
      </c>
      <c r="C3" s="4" t="s">
        <v>5</v>
      </c>
    </row>
    <row r="4" spans="1:3" x14ac:dyDescent="0.25">
      <c r="A4" s="2" t="s">
        <v>114</v>
      </c>
      <c r="B4" s="8">
        <v>2693</v>
      </c>
      <c r="C4" s="8">
        <v>2942</v>
      </c>
    </row>
    <row r="5" spans="1:3" ht="45" x14ac:dyDescent="0.25">
      <c r="A5" s="3" t="s">
        <v>146</v>
      </c>
      <c r="B5" s="4" t="s">
        <v>5</v>
      </c>
      <c r="C5" s="4" t="s">
        <v>5</v>
      </c>
    </row>
    <row r="6" spans="1:3" x14ac:dyDescent="0.25">
      <c r="A6" s="2" t="s">
        <v>91</v>
      </c>
      <c r="B6" s="5">
        <v>-2500</v>
      </c>
      <c r="C6" s="5">
        <v>-2250</v>
      </c>
    </row>
    <row r="7" spans="1:3" x14ac:dyDescent="0.25">
      <c r="A7" s="2" t="s">
        <v>147</v>
      </c>
      <c r="B7" s="4">
        <v>361</v>
      </c>
      <c r="C7" s="4">
        <v>334</v>
      </c>
    </row>
    <row r="8" spans="1:3" x14ac:dyDescent="0.25">
      <c r="A8" s="2" t="s">
        <v>148</v>
      </c>
      <c r="B8" s="4">
        <v>0</v>
      </c>
      <c r="C8" s="4">
        <v>104</v>
      </c>
    </row>
    <row r="9" spans="1:3" ht="30" x14ac:dyDescent="0.25">
      <c r="A9" s="2" t="s">
        <v>149</v>
      </c>
      <c r="B9" s="4">
        <v>824</v>
      </c>
      <c r="C9" s="4">
        <v>884</v>
      </c>
    </row>
    <row r="10" spans="1:3" ht="30" x14ac:dyDescent="0.25">
      <c r="A10" s="2" t="s">
        <v>150</v>
      </c>
      <c r="B10" s="4">
        <v>-2</v>
      </c>
      <c r="C10" s="4">
        <v>0</v>
      </c>
    </row>
    <row r="11" spans="1:3" ht="30" x14ac:dyDescent="0.25">
      <c r="A11" s="2" t="s">
        <v>151</v>
      </c>
      <c r="B11" s="4">
        <v>-66</v>
      </c>
      <c r="C11" s="4">
        <v>-75</v>
      </c>
    </row>
    <row r="12" spans="1:3" ht="30" x14ac:dyDescent="0.25">
      <c r="A12" s="2" t="s">
        <v>152</v>
      </c>
      <c r="B12" s="4">
        <v>300</v>
      </c>
      <c r="C12" s="4">
        <v>564</v>
      </c>
    </row>
    <row r="13" spans="1:3" ht="30" x14ac:dyDescent="0.25">
      <c r="A13" s="2" t="s">
        <v>153</v>
      </c>
      <c r="B13" s="4">
        <v>-373</v>
      </c>
      <c r="C13" s="4">
        <v>329</v>
      </c>
    </row>
    <row r="14" spans="1:3" ht="30" x14ac:dyDescent="0.25">
      <c r="A14" s="2" t="s">
        <v>154</v>
      </c>
      <c r="B14" s="5">
        <v>1237</v>
      </c>
      <c r="C14" s="5">
        <v>2832</v>
      </c>
    </row>
    <row r="15" spans="1:3" x14ac:dyDescent="0.25">
      <c r="A15" s="3" t="s">
        <v>155</v>
      </c>
      <c r="B15" s="4" t="s">
        <v>5</v>
      </c>
      <c r="C15" s="4" t="s">
        <v>5</v>
      </c>
    </row>
    <row r="16" spans="1:3" ht="30" x14ac:dyDescent="0.25">
      <c r="A16" s="2" t="s">
        <v>156</v>
      </c>
      <c r="B16" s="5">
        <v>-86416</v>
      </c>
      <c r="C16" s="5">
        <v>-20684</v>
      </c>
    </row>
    <row r="17" spans="1:3" ht="30" x14ac:dyDescent="0.25">
      <c r="A17" s="2" t="s">
        <v>157</v>
      </c>
      <c r="B17" s="4">
        <v>202</v>
      </c>
      <c r="C17" s="4">
        <v>0</v>
      </c>
    </row>
    <row r="18" spans="1:3" ht="30" x14ac:dyDescent="0.25">
      <c r="A18" s="2" t="s">
        <v>158</v>
      </c>
      <c r="B18" s="5">
        <v>3350</v>
      </c>
      <c r="C18" s="5">
        <v>3000</v>
      </c>
    </row>
    <row r="19" spans="1:3" ht="45" x14ac:dyDescent="0.25">
      <c r="A19" s="2" t="s">
        <v>159</v>
      </c>
      <c r="B19" s="5">
        <v>13362</v>
      </c>
      <c r="C19" s="5">
        <v>15953</v>
      </c>
    </row>
    <row r="20" spans="1:3" x14ac:dyDescent="0.25">
      <c r="A20" s="2" t="s">
        <v>160</v>
      </c>
      <c r="B20" s="4">
        <v>-462</v>
      </c>
      <c r="C20" s="4">
        <v>0</v>
      </c>
    </row>
    <row r="21" spans="1:3" ht="30" x14ac:dyDescent="0.25">
      <c r="A21" s="2" t="s">
        <v>161</v>
      </c>
      <c r="B21" s="4">
        <v>520</v>
      </c>
      <c r="C21" s="5">
        <v>2899</v>
      </c>
    </row>
    <row r="22" spans="1:3" x14ac:dyDescent="0.25">
      <c r="A22" s="2" t="s">
        <v>162</v>
      </c>
      <c r="B22" s="5">
        <v>6511</v>
      </c>
      <c r="C22" s="5">
        <v>12647</v>
      </c>
    </row>
    <row r="23" spans="1:3" x14ac:dyDescent="0.25">
      <c r="A23" s="2" t="s">
        <v>163</v>
      </c>
      <c r="B23" s="4">
        <v>-306</v>
      </c>
      <c r="C23" s="4">
        <v>-461</v>
      </c>
    </row>
    <row r="24" spans="1:3" ht="30" x14ac:dyDescent="0.25">
      <c r="A24" s="2" t="s">
        <v>164</v>
      </c>
      <c r="B24" s="5">
        <v>-63239</v>
      </c>
      <c r="C24" s="5">
        <v>13354</v>
      </c>
    </row>
    <row r="25" spans="1:3" x14ac:dyDescent="0.25">
      <c r="A25" s="3" t="s">
        <v>165</v>
      </c>
      <c r="B25" s="4" t="s">
        <v>5</v>
      </c>
      <c r="C25" s="4" t="s">
        <v>5</v>
      </c>
    </row>
    <row r="26" spans="1:3" x14ac:dyDescent="0.25">
      <c r="A26" s="2" t="s">
        <v>166</v>
      </c>
      <c r="B26" s="5">
        <v>4940</v>
      </c>
      <c r="C26" s="5">
        <v>2783</v>
      </c>
    </row>
    <row r="27" spans="1:3" x14ac:dyDescent="0.25">
      <c r="A27" s="2" t="s">
        <v>167</v>
      </c>
      <c r="B27" s="5">
        <v>1490</v>
      </c>
      <c r="C27" s="4">
        <v>0</v>
      </c>
    </row>
    <row r="28" spans="1:3" ht="30" x14ac:dyDescent="0.25">
      <c r="A28" s="2" t="s">
        <v>168</v>
      </c>
      <c r="B28" s="4">
        <v>-16</v>
      </c>
      <c r="C28" s="4">
        <v>40</v>
      </c>
    </row>
    <row r="29" spans="1:3" ht="30" x14ac:dyDescent="0.25">
      <c r="A29" s="2" t="s">
        <v>169</v>
      </c>
      <c r="B29" s="5">
        <v>6414</v>
      </c>
      <c r="C29" s="5">
        <v>2823</v>
      </c>
    </row>
    <row r="30" spans="1:3" ht="30" x14ac:dyDescent="0.25">
      <c r="A30" s="2" t="s">
        <v>170</v>
      </c>
      <c r="B30" s="5">
        <v>-55588</v>
      </c>
      <c r="C30" s="5">
        <v>19009</v>
      </c>
    </row>
    <row r="31" spans="1:3" ht="30" x14ac:dyDescent="0.25">
      <c r="A31" s="2" t="s">
        <v>171</v>
      </c>
      <c r="B31" s="5">
        <v>78025</v>
      </c>
      <c r="C31" s="5">
        <v>42021</v>
      </c>
    </row>
    <row r="32" spans="1:3" ht="30" x14ac:dyDescent="0.25">
      <c r="A32" s="2" t="s">
        <v>172</v>
      </c>
      <c r="B32" s="5">
        <v>22437</v>
      </c>
      <c r="C32" s="5">
        <v>61030</v>
      </c>
    </row>
    <row r="33" spans="1:3" x14ac:dyDescent="0.25">
      <c r="A33" s="3" t="s">
        <v>173</v>
      </c>
      <c r="B33" s="4" t="s">
        <v>5</v>
      </c>
      <c r="C33" s="4" t="s">
        <v>5</v>
      </c>
    </row>
    <row r="34" spans="1:3" x14ac:dyDescent="0.25">
      <c r="A34" s="2" t="s">
        <v>174</v>
      </c>
      <c r="B34" s="4">
        <v>570</v>
      </c>
      <c r="C34" s="4">
        <v>707</v>
      </c>
    </row>
    <row r="35" spans="1:3" ht="30" x14ac:dyDescent="0.25">
      <c r="A35" s="2" t="s">
        <v>175</v>
      </c>
      <c r="B35" s="4">
        <v>958</v>
      </c>
      <c r="C35" s="4">
        <v>86</v>
      </c>
    </row>
    <row r="36" spans="1:3" x14ac:dyDescent="0.25">
      <c r="A36" s="2" t="s">
        <v>176</v>
      </c>
      <c r="B36" s="8">
        <v>348</v>
      </c>
      <c r="C36" s="8">
        <v>85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11"/>
    </row>
    <row r="7" spans="1:2" ht="357.75" x14ac:dyDescent="0.25">
      <c r="A7" s="12"/>
      <c r="B7" s="11" t="s">
        <v>18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Regulatory_Matters_and_Recover</vt:lpstr>
      <vt:lpstr>Securities</vt:lpstr>
      <vt:lpstr>Loans</vt:lpstr>
      <vt:lpstr>Allowance_for_Loan_Losses_and_</vt:lpstr>
      <vt:lpstr>Fair_Value_Measurements</vt:lpstr>
      <vt:lpstr>Fair_Value_of_Financial_Instru</vt:lpstr>
      <vt:lpstr>Shareholders_Equity</vt:lpstr>
      <vt:lpstr>Net_Income_per_Common_Share</vt:lpstr>
      <vt:lpstr>Income_Taxes</vt:lpstr>
      <vt:lpstr>Securities_Tables</vt:lpstr>
      <vt:lpstr>Loans_Tables</vt:lpstr>
      <vt:lpstr>Allowance_for_Loan_Losses_and_1</vt:lpstr>
      <vt:lpstr>Fair_Value_Measurements_Tables</vt:lpstr>
      <vt:lpstr>Fair_Value_of_Financial_Instru1</vt:lpstr>
      <vt:lpstr>Net_Income_per_Common_Share_Ta</vt:lpstr>
      <vt:lpstr>Regulatory_Matters_and_Recover1</vt:lpstr>
      <vt:lpstr>Securities_Details</vt:lpstr>
      <vt:lpstr>Securities_Details_1</vt:lpstr>
      <vt:lpstr>Securities_Details_2</vt:lpstr>
      <vt:lpstr>Securities_Details_3</vt:lpstr>
      <vt:lpstr>Securities_Details_4</vt:lpstr>
      <vt:lpstr>Securities_Details_5</vt:lpstr>
      <vt:lpstr>Securities_Details_Textual</vt:lpstr>
      <vt:lpstr>Loans_Details</vt:lpstr>
      <vt:lpstr>Loans_Details_Textual</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Recovered_Sheet2</vt:lpstr>
      <vt:lpstr>Recovered_Sheet3</vt:lpstr>
      <vt:lpstr>Fair_Value_Measurements_Detail</vt:lpstr>
      <vt:lpstr>Fair_Value_Measurements_Detail1</vt:lpstr>
      <vt:lpstr>Fair_Value_Measurements_Detail2</vt:lpstr>
      <vt:lpstr>Fair_Value_of_Financial_Instru2</vt:lpstr>
      <vt:lpstr>Shareholders_Equity_Details_Te</vt:lpstr>
      <vt:lpstr>Net_Income_per_Common_Share_De</vt:lpstr>
      <vt:lpstr>Net_Income_per_Common_Share_De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3:23Z</dcterms:created>
  <dcterms:modified xsi:type="dcterms:W3CDTF">2014-11-14T20:03:23Z</dcterms:modified>
</cp:coreProperties>
</file>